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ummary of Signif"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Investments in AFS Debt Securit" sheetId="11" state="visible" r:id="rId11"/>
    <sheet xmlns:r="http://schemas.openxmlformats.org/officeDocument/2006/relationships" name="Loans" sheetId="12" state="visible" r:id="rId12"/>
    <sheet xmlns:r="http://schemas.openxmlformats.org/officeDocument/2006/relationships" name="Variable Interest Entities" sheetId="13" state="visible" r:id="rId13"/>
    <sheet xmlns:r="http://schemas.openxmlformats.org/officeDocument/2006/relationships" name="Transfers of Financial Assets"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emporary Equity" sheetId="18" state="visible" r:id="rId18"/>
    <sheet xmlns:r="http://schemas.openxmlformats.org/officeDocument/2006/relationships" name="Permanent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Commitments, Guarantees, Concen" sheetId="23" state="visible" r:id="rId23"/>
    <sheet xmlns:r="http://schemas.openxmlformats.org/officeDocument/2006/relationships" name="Loss Per Share"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Organization, Summary of Sign_2" sheetId="27" state="visible" r:id="rId27"/>
    <sheet xmlns:r="http://schemas.openxmlformats.org/officeDocument/2006/relationships" name="Organization, Summary of Sign_3"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Investments in AFS Debt Secur_2" sheetId="31" state="visible" r:id="rId31"/>
    <sheet xmlns:r="http://schemas.openxmlformats.org/officeDocument/2006/relationships" name="Loans (Tables)" sheetId="32" state="visible" r:id="rId32"/>
    <sheet xmlns:r="http://schemas.openxmlformats.org/officeDocument/2006/relationships" name="Variable Interest Entities (Tab" sheetId="33" state="visible" r:id="rId33"/>
    <sheet xmlns:r="http://schemas.openxmlformats.org/officeDocument/2006/relationships" name="Transfers of Financial Assets (" sheetId="34" state="visible" r:id="rId34"/>
    <sheet xmlns:r="http://schemas.openxmlformats.org/officeDocument/2006/relationships" name="Allowance for Credit Losses (Ta"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Temporary Equity (Tables)" sheetId="38" state="visible" r:id="rId38"/>
    <sheet xmlns:r="http://schemas.openxmlformats.org/officeDocument/2006/relationships" name="Permanent Equity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Related Parties (Tables)" sheetId="42" state="visible" r:id="rId42"/>
    <sheet xmlns:r="http://schemas.openxmlformats.org/officeDocument/2006/relationships" name="Commitments, Guarantees, Conc_2" sheetId="43" state="visible" r:id="rId43"/>
    <sheet xmlns:r="http://schemas.openxmlformats.org/officeDocument/2006/relationships" name="Loss Per Share (Tables)" sheetId="44" state="visible" r:id="rId44"/>
    <sheet xmlns:r="http://schemas.openxmlformats.org/officeDocument/2006/relationships" name="Business Segment Information (T" sheetId="45" state="visible" r:id="rId45"/>
    <sheet xmlns:r="http://schemas.openxmlformats.org/officeDocument/2006/relationships" name="Organization, Summary of Sign_4" sheetId="46" state="visible" r:id="rId46"/>
    <sheet xmlns:r="http://schemas.openxmlformats.org/officeDocument/2006/relationships" name="Organization, Summary of Sign_5" sheetId="47" state="visible" r:id="rId47"/>
    <sheet xmlns:r="http://schemas.openxmlformats.org/officeDocument/2006/relationships" name="Organization, Summary of Sign_6" sheetId="48" state="visible" r:id="rId48"/>
    <sheet xmlns:r="http://schemas.openxmlformats.org/officeDocument/2006/relationships" name="Organization, Summary of Sign_7" sheetId="49" state="visible" r:id="rId49"/>
    <sheet xmlns:r="http://schemas.openxmlformats.org/officeDocument/2006/relationships" name="Organization, Summary of Sign_8" sheetId="50" state="visible" r:id="rId50"/>
    <sheet xmlns:r="http://schemas.openxmlformats.org/officeDocument/2006/relationships" name="Organization, Summary of Sign_9"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vestments in AFS Debt Secur_3" sheetId="58" state="visible" r:id="rId58"/>
    <sheet xmlns:r="http://schemas.openxmlformats.org/officeDocument/2006/relationships" name="Investments in AFS Debt Secur_4" sheetId="59" state="visible" r:id="rId59"/>
    <sheet xmlns:r="http://schemas.openxmlformats.org/officeDocument/2006/relationships" name="Investments in AFS Debt Secur_5" sheetId="60" state="visible" r:id="rId60"/>
    <sheet xmlns:r="http://schemas.openxmlformats.org/officeDocument/2006/relationships" name="Loans - Schedule of Loan Portfo" sheetId="61" state="visible" r:id="rId61"/>
    <sheet xmlns:r="http://schemas.openxmlformats.org/officeDocument/2006/relationships" name="Loans - Schedule of Loans Measu" sheetId="62" state="visible" r:id="rId62"/>
    <sheet xmlns:r="http://schemas.openxmlformats.org/officeDocument/2006/relationships" name="Loans - Schedule of Changes in " sheetId="63" state="visible" r:id="rId63"/>
    <sheet xmlns:r="http://schemas.openxmlformats.org/officeDocument/2006/relationships" name="Variable Interest Entities - Sc" sheetId="64" state="visible" r:id="rId64"/>
    <sheet xmlns:r="http://schemas.openxmlformats.org/officeDocument/2006/relationships" name="Variable Interest Entities - Na" sheetId="65" state="visible" r:id="rId65"/>
    <sheet xmlns:r="http://schemas.openxmlformats.org/officeDocument/2006/relationships" name="Variable Interest Entities - No" sheetId="66" state="visible" r:id="rId66"/>
    <sheet xmlns:r="http://schemas.openxmlformats.org/officeDocument/2006/relationships" name="Transfers of Financial Assets -" sheetId="67" state="visible" r:id="rId67"/>
    <sheet xmlns:r="http://schemas.openxmlformats.org/officeDocument/2006/relationships" name="Transfers of Financial Assets_2" sheetId="68" state="visible" r:id="rId68"/>
    <sheet xmlns:r="http://schemas.openxmlformats.org/officeDocument/2006/relationships" name="Allowance for Credit Losses (De" sheetId="69" state="visible" r:id="rId69"/>
    <sheet xmlns:r="http://schemas.openxmlformats.org/officeDocument/2006/relationships" name="Fair Value Measurements - Asset" sheetId="70" state="visible" r:id="rId70"/>
    <sheet xmlns:r="http://schemas.openxmlformats.org/officeDocument/2006/relationships" name="Fair Value Measurements - Valua" sheetId="71" state="visible" r:id="rId71"/>
    <sheet xmlns:r="http://schemas.openxmlformats.org/officeDocument/2006/relationships" name="Fair Value Measurements - Sensi" sheetId="72" state="visible" r:id="rId72"/>
    <sheet xmlns:r="http://schemas.openxmlformats.org/officeDocument/2006/relationships" name="Fair Value Measurements - Servi" sheetId="73" state="visible" r:id="rId73"/>
    <sheet xmlns:r="http://schemas.openxmlformats.org/officeDocument/2006/relationships" name="Fair Value Measurements - Resid" sheetId="74" state="visible" r:id="rId74"/>
    <sheet xmlns:r="http://schemas.openxmlformats.org/officeDocument/2006/relationships" name="Fair Value Measurements - Inter" sheetId="75" state="visible" r:id="rId75"/>
    <sheet xmlns:r="http://schemas.openxmlformats.org/officeDocument/2006/relationships" name="Fair Value Measurements - Narra" sheetId="76" state="visible" r:id="rId76"/>
    <sheet xmlns:r="http://schemas.openxmlformats.org/officeDocument/2006/relationships" name="Fair Value Measurements - Purch" sheetId="77" state="visible" r:id="rId77"/>
    <sheet xmlns:r="http://schemas.openxmlformats.org/officeDocument/2006/relationships" name="Debt - Schedule of Debt (Detail" sheetId="78" state="visible" r:id="rId78"/>
    <sheet xmlns:r="http://schemas.openxmlformats.org/officeDocument/2006/relationships" name="Debt - Narrative (Details)" sheetId="79" state="visible" r:id="rId79"/>
    <sheet xmlns:r="http://schemas.openxmlformats.org/officeDocument/2006/relationships" name="Debt - Maturities of Borrowings" sheetId="80" state="visible" r:id="rId80"/>
    <sheet xmlns:r="http://schemas.openxmlformats.org/officeDocument/2006/relationships" name="Temporary Equity - Narrative (D" sheetId="81" state="visible" r:id="rId81"/>
    <sheet xmlns:r="http://schemas.openxmlformats.org/officeDocument/2006/relationships" name="Temporary Equity - Valuation In" sheetId="82" state="visible" r:id="rId82"/>
    <sheet xmlns:r="http://schemas.openxmlformats.org/officeDocument/2006/relationships" name="Temporary Equity - Warrant Liab" sheetId="83" state="visible" r:id="rId83"/>
    <sheet xmlns:r="http://schemas.openxmlformats.org/officeDocument/2006/relationships" name="Permanent Equity - Narrative (D" sheetId="84" state="visible" r:id="rId84"/>
    <sheet xmlns:r="http://schemas.openxmlformats.org/officeDocument/2006/relationships" name="Permanent Equity - Common Stock" sheetId="85" state="visible" r:id="rId85"/>
    <sheet xmlns:r="http://schemas.openxmlformats.org/officeDocument/2006/relationships" name="Permanent Equity - Accumulated "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c_2" sheetId="91" state="visible" r:id="rId91"/>
    <sheet xmlns:r="http://schemas.openxmlformats.org/officeDocument/2006/relationships" name="Share-Based Compensation - Su_3" sheetId="92" state="visible" r:id="rId92"/>
    <sheet xmlns:r="http://schemas.openxmlformats.org/officeDocument/2006/relationships" name="Income Taxes - Loss Before Inco" sheetId="93" state="visible" r:id="rId93"/>
    <sheet xmlns:r="http://schemas.openxmlformats.org/officeDocument/2006/relationships" name="Income Taxes - Schedule of Inco" sheetId="94" state="visible" r:id="rId94"/>
    <sheet xmlns:r="http://schemas.openxmlformats.org/officeDocument/2006/relationships" name="Income Taxes - Effective Income" sheetId="95" state="visible" r:id="rId95"/>
    <sheet xmlns:r="http://schemas.openxmlformats.org/officeDocument/2006/relationships" name="Income Taxes - Schedule of Unre" sheetId="96" state="visible" r:id="rId96"/>
    <sheet xmlns:r="http://schemas.openxmlformats.org/officeDocument/2006/relationships" name="Income Taxes - Schedule of Sign" sheetId="97" state="visible" r:id="rId97"/>
    <sheet xmlns:r="http://schemas.openxmlformats.org/officeDocument/2006/relationships" name="Income Taxes - Schedule of Defe" sheetId="98" state="visible" r:id="rId98"/>
    <sheet xmlns:r="http://schemas.openxmlformats.org/officeDocument/2006/relationships" name="Income Taxes - Narrative (Detai" sheetId="99" state="visible" r:id="rId99"/>
    <sheet xmlns:r="http://schemas.openxmlformats.org/officeDocument/2006/relationships" name="Income Taxes - Schedule of Net " sheetId="100" state="visible" r:id="rId100"/>
    <sheet xmlns:r="http://schemas.openxmlformats.org/officeDocument/2006/relationships" name="Related Parties - Narrative (De" sheetId="101" state="visible" r:id="rId101"/>
    <sheet xmlns:r="http://schemas.openxmlformats.org/officeDocument/2006/relationships" name="Related Parties - Equity Method" sheetId="102" state="visible" r:id="rId102"/>
    <sheet xmlns:r="http://schemas.openxmlformats.org/officeDocument/2006/relationships" name="Commitments, Guarantees, Conc_3" sheetId="103" state="visible" r:id="rId103"/>
    <sheet xmlns:r="http://schemas.openxmlformats.org/officeDocument/2006/relationships" name="Commitments, Guarantees, Conc_4" sheetId="104" state="visible" r:id="rId104"/>
    <sheet xmlns:r="http://schemas.openxmlformats.org/officeDocument/2006/relationships" name="Commitments, Guarantees, Conc_5" sheetId="105" state="visible" r:id="rId105"/>
    <sheet xmlns:r="http://schemas.openxmlformats.org/officeDocument/2006/relationships" name="Commitments, Guarantees, Conc_6" sheetId="106" state="visible" r:id="rId106"/>
    <sheet xmlns:r="http://schemas.openxmlformats.org/officeDocument/2006/relationships" name="Commitments, Guarantees, Conc_7" sheetId="107" state="visible" r:id="rId107"/>
    <sheet xmlns:r="http://schemas.openxmlformats.org/officeDocument/2006/relationships" name="Loss Per Share - Schedule of Lo" sheetId="108" state="visible" r:id="rId108"/>
    <sheet xmlns:r="http://schemas.openxmlformats.org/officeDocument/2006/relationships" name="Loss Per Share - Schedule of An"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00000000_);(#,##0.00000000)"/>
    <numFmt numFmtId="169" formatCode="_(&quot;$ &quot;#,##0.0000_);_(&quot;$ &quot;(#,##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06</t>
        </is>
      </c>
    </row>
    <row r="10">
      <c r="A10" s="4" t="inlineStr">
        <is>
          <t>Entity Registrant Name</t>
        </is>
      </c>
      <c r="B10" s="4" t="inlineStr">
        <is>
          <t>SoFi Technologies, Inc.</t>
        </is>
      </c>
    </row>
    <row r="11">
      <c r="A11" s="4" t="inlineStr">
        <is>
          <t>Entity Incorporation, State or Country Code</t>
        </is>
      </c>
      <c r="B11" s="4" t="inlineStr">
        <is>
          <t>DE</t>
        </is>
      </c>
    </row>
    <row r="12">
      <c r="A12" s="4" t="inlineStr">
        <is>
          <t>Entity Tax Identification Number</t>
        </is>
      </c>
      <c r="B12" s="4" t="inlineStr">
        <is>
          <t>98-1547291</t>
        </is>
      </c>
    </row>
    <row r="13">
      <c r="A13" s="4" t="inlineStr">
        <is>
          <t>Entity Address, Address Line One</t>
        </is>
      </c>
      <c r="B13" s="4" t="inlineStr">
        <is>
          <t>234 1st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855</t>
        </is>
      </c>
    </row>
    <row r="18">
      <c r="A18" s="4" t="inlineStr">
        <is>
          <t>Local Phone Number</t>
        </is>
      </c>
      <c r="B18" s="4" t="inlineStr">
        <is>
          <t>456-7634</t>
        </is>
      </c>
    </row>
    <row r="19">
      <c r="A19" s="4" t="inlineStr">
        <is>
          <t>Title of 12(b) Security</t>
        </is>
      </c>
      <c r="B19" s="4" t="inlineStr">
        <is>
          <t>Common stock, $0.0001 par value per share</t>
        </is>
      </c>
    </row>
    <row r="20">
      <c r="A20" s="4" t="inlineStr">
        <is>
          <t>Trading Symbol</t>
        </is>
      </c>
      <c r="B20" s="4" t="inlineStr">
        <is>
          <t>SOF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v>
      </c>
    </row>
    <row r="32">
      <c r="A32" s="4" t="inlineStr">
        <is>
          <t>Entity Common Stock, Shares Outstanding</t>
        </is>
      </c>
      <c r="C32" s="6" t="n">
        <v>828591590</v>
      </c>
    </row>
    <row r="33">
      <c r="A33" s="4" t="inlineStr">
        <is>
          <t>Documents Incorporated by Reference</t>
        </is>
      </c>
      <c r="B33" s="4" t="inlineStr">
        <is>
          <t>Portions of the Proxy Statement for the 2022 Annual Meeting of Stockholders are incorporated by reference in Part III. The Proxy Statement will be filed with the Securities and Exchange Commission within 120 days of the Registrant’s fiscal year ended December 31, 2021.</t>
        </is>
      </c>
    </row>
    <row r="34">
      <c r="A34" s="4" t="inlineStr">
        <is>
          <t>Entity Central Index Key</t>
        </is>
      </c>
      <c r="B34" s="4" t="inlineStr">
        <is>
          <t>000181887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 rollforward of our goodwill balance is presented below as of the dates indicated: December 31, 2021 2020 Beginning balance $ 899,270 $ 15,673 Less: accumulated impairment — — Beginning balance, net 899,270 15,673 Additional goodwill recognized (1) — 883,597 Other adjustments (2) (743) — Ending balance (3) $ 898,527 $ 899,270 _____________________ (1) The additional goodwill recognized as of December 31, 2020 includes $873,358 related to the acquisition of Galileo and $10,239 related to the acquisition of 8 Limited. See Note 2 for additional information. (2) As of December 31, 2021, includes an adjustment related to the finalization of the closing net working capital calculation in April 2021 for the acquisition of Galileo. See Note 2 for additional information. (3) As of December 31, 2021, we had goodwill attributable to the following reportable segments: $872,615 to Technology Platform and $25,912 to Financial Services. As of December 31, 2020, we had goodwill attributable to the following reportable segments: $873,358 to Technology Platform and $25,912 to Financial Services. There were no goodwill impairment charges during the years ended December 31, 2021, 2020 and 2019. The following is a summary of the carrying amount and estimated useful lives of our intangible assets by class as of the dates indicated: Weighted Average Useful Life (Years) Gross Balance Accumulated Amortization Net Book Value December 31, 2021 Developed technology 8.5 $ 257,438 $ (49,401) $ 208,037 Customer-related 3.6 125,350 (57,083) 68,267 Trade names, trademarks and domain names 8.6 10,000 (1,901) 8,099 Core banking infrastructure (1) n/a 17,100 (17,100) — Broker-dealer license and trading rights 5.7 250 (74) 176 Total $ 410,138 $ (125,559) $ 284,579 December 31, 2020 Developed technology (2) 8.5 $ 257,438 $ (19,142) $ 238,296 Customer-related (2) 3.6 125,350 (22,102) 103,248 Trade names, trademarks and domain names (2) 8.6 10,000 (736) 9,264 Core banking infrastructure (1)(2) 1.0 17,100 (13,043) 4,057 Broker-dealer license and trading rights (2) 5.7 250 (29) 221 Total $ 410,138 $ (55,052) $ 355,086 _____________________ (1) In connection with the acquisition of Galileo during the year ended December 31, 2020, we accelerated the useful life of our existing core banking infrastructure to May 2021. Although the intangible asset was fully amortized as of December 31, 2021, it remains in use by the Company. (2) During the year ended December 31, 2020, the Company acquired $253,000 in developed technology, $125,000 in customer-related intangible assets and $10,000 in trade names, trademarks and domain names related to the acquisition of Galileo. Other additions to developed technology, customer-related and broker-dealer license and trading rights intangible assets related to the acquisition of 8 Limited. Amortization expense for the years ended December 31, 2021, 2020 and 2019 was $70,507, $49,735 and $3,008, respectively. There were no abandonments or impairments during any of the years presented. We accelerated amortization expense during 2019 related to certain partnership and other intangible assets because we determined that the costs of these assets had already been recovered, which meant there was no expected future benefit as of December 31, 2019. The acceleration of amortization expense had an immaterial impact during the period. Estimated future amortization expense as of December 31, 2021 is as follows: 2022 $ 66,449 2023 64,753 2024 31,468 2025 31,468 2026 30,641 Thereafter 59,800 Total $ 284,5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Thousands</t>
        </is>
      </c>
      <c r="B1" s="2" t="inlineStr">
        <is>
          <t>Dec. 31, 2021USD ($)</t>
        </is>
      </c>
    </row>
    <row r="2">
      <c r="A2" s="4" t="inlineStr">
        <is>
          <t>U.S. federal</t>
        </is>
      </c>
    </row>
    <row r="3">
      <c r="A3" s="3" t="inlineStr">
        <is>
          <t>Income Tax Rate Reconciliation [Line Items]</t>
        </is>
      </c>
    </row>
    <row r="4">
      <c r="A4" s="4" t="inlineStr">
        <is>
          <t>Operating loss carryforwards, subject to expiration</t>
        </is>
      </c>
      <c r="B4" s="5" t="n">
        <v>209564</v>
      </c>
    </row>
    <row r="5">
      <c r="A5" s="4" t="inlineStr">
        <is>
          <t>Operating loss carryforwards, indefinite expiration</t>
        </is>
      </c>
      <c r="B5" s="6" t="n">
        <v>945177</v>
      </c>
    </row>
    <row r="6">
      <c r="A6" s="4" t="inlineStr">
        <is>
          <t>U.S. state</t>
        </is>
      </c>
    </row>
    <row r="7">
      <c r="A7" s="3" t="inlineStr">
        <is>
          <t>Income Tax Rate Reconciliation [Line Items]</t>
        </is>
      </c>
    </row>
    <row r="8">
      <c r="A8" s="4" t="inlineStr">
        <is>
          <t>Operating loss carryforwards, subject to expiration</t>
        </is>
      </c>
      <c r="B8" s="6" t="n">
        <v>1029763</v>
      </c>
    </row>
    <row r="9">
      <c r="A9" s="4" t="inlineStr">
        <is>
          <t>Operating loss carryforwards, indefinite expiration</t>
        </is>
      </c>
      <c r="B9" s="6" t="n">
        <v>206333</v>
      </c>
    </row>
    <row r="10">
      <c r="A10" s="4" t="inlineStr">
        <is>
          <t>Foreign</t>
        </is>
      </c>
    </row>
    <row r="11">
      <c r="A11" s="3" t="inlineStr">
        <is>
          <t>Income Tax Rate Reconciliation [Line Items]</t>
        </is>
      </c>
    </row>
    <row r="12">
      <c r="A12" s="4" t="inlineStr">
        <is>
          <t>Operating loss carryforwards, indefinite expiration</t>
        </is>
      </c>
      <c r="B12" s="5" t="n">
        <v>59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Related Parties - Narrative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May 28, 2021</t>
        </is>
      </c>
      <c r="G2" s="2" t="inlineStr">
        <is>
          <t>Aug. 31, 2020</t>
        </is>
      </c>
      <c r="H2" s="2" t="inlineStr">
        <is>
          <t>Nov. 30, 2019</t>
        </is>
      </c>
    </row>
    <row r="3">
      <c r="A3" s="3" t="inlineStr">
        <is>
          <t>Related Party Transaction [Line Items]</t>
        </is>
      </c>
    </row>
    <row r="4">
      <c r="A4" s="4" t="inlineStr">
        <is>
          <t>Exercise price of warrants (in dollars per share)</t>
        </is>
      </c>
      <c r="D4" s="7" t="n">
        <v>8.859999999999999</v>
      </c>
      <c r="F4" s="7" t="n">
        <v>8.859999999999999</v>
      </c>
    </row>
    <row r="5">
      <c r="A5" s="4" t="inlineStr">
        <is>
          <t>Related party notes</t>
        </is>
      </c>
      <c r="C5" s="5" t="n">
        <v>211</v>
      </c>
      <c r="D5" s="5" t="n">
        <v>3189</v>
      </c>
      <c r="E5" s="5" t="n">
        <v>3338</v>
      </c>
    </row>
    <row r="6">
      <c r="A6" s="4" t="inlineStr">
        <is>
          <t>Other</t>
        </is>
      </c>
      <c r="C6" s="6" t="n">
        <v>60298</v>
      </c>
      <c r="D6" s="5" t="n">
        <v>15827</v>
      </c>
      <c r="E6" s="6" t="n">
        <v>4199</v>
      </c>
    </row>
    <row r="7">
      <c r="A7" s="4" t="inlineStr">
        <is>
          <t>Number of shares called and redeemed (in shares)</t>
        </is>
      </c>
      <c r="D7" s="6" t="n">
        <v>26941263</v>
      </c>
    </row>
    <row r="8">
      <c r="A8" s="4" t="inlineStr">
        <is>
          <t>Payments to repurchase note receivable</t>
        </is>
      </c>
      <c r="D8" s="5" t="n">
        <v>52658</v>
      </c>
    </row>
    <row r="9">
      <c r="A9" s="4" t="inlineStr">
        <is>
          <t>Common Stock</t>
        </is>
      </c>
    </row>
    <row r="10">
      <c r="A10" s="3" t="inlineStr">
        <is>
          <t>Related Party Transaction [Line Items]</t>
        </is>
      </c>
    </row>
    <row r="11">
      <c r="A11" s="4" t="inlineStr">
        <is>
          <t>Number of shares called during period (in shares)</t>
        </is>
      </c>
      <c r="D11" s="6" t="n">
        <v>104132</v>
      </c>
    </row>
    <row r="12">
      <c r="A12" s="4" t="inlineStr">
        <is>
          <t>Payments to repurchase note receivable</t>
        </is>
      </c>
      <c r="D12" s="5" t="n">
        <v>133385</v>
      </c>
    </row>
    <row r="13">
      <c r="A13" s="4" t="inlineStr">
        <is>
          <t>Redeemable Preferred Stock</t>
        </is>
      </c>
    </row>
    <row r="14">
      <c r="A14" s="3" t="inlineStr">
        <is>
          <t>Related Party Transaction [Line Items]</t>
        </is>
      </c>
    </row>
    <row r="15">
      <c r="A15" s="4" t="inlineStr">
        <is>
          <t>Number of shares called and redeemed (in shares)</t>
        </is>
      </c>
      <c r="D15" s="6" t="n">
        <v>26941263</v>
      </c>
    </row>
    <row r="16">
      <c r="A16" s="4" t="inlineStr">
        <is>
          <t>Equity Method Investee</t>
        </is>
      </c>
    </row>
    <row r="17">
      <c r="A17" s="3" t="inlineStr">
        <is>
          <t>Related Party Transaction [Line Items]</t>
        </is>
      </c>
    </row>
    <row r="18">
      <c r="A18" s="4" t="inlineStr">
        <is>
          <t>Proceeds from related party for settlement of outstanding obligation</t>
        </is>
      </c>
      <c r="B18" s="5" t="n">
        <v>1611</v>
      </c>
    </row>
    <row r="19">
      <c r="A19" s="4" t="inlineStr">
        <is>
          <t>Stockholder Note Receivable | Stockholder</t>
        </is>
      </c>
    </row>
    <row r="20">
      <c r="A20" s="3" t="inlineStr">
        <is>
          <t>Related Party Transaction [Line Items]</t>
        </is>
      </c>
    </row>
    <row r="21">
      <c r="A21" s="4" t="inlineStr">
        <is>
          <t>Notes receivable</t>
        </is>
      </c>
      <c r="D21" s="5" t="n">
        <v>0</v>
      </c>
      <c r="E21" s="5" t="n">
        <v>58000</v>
      </c>
    </row>
    <row r="22">
      <c r="A22" s="4" t="inlineStr">
        <is>
          <t>Exercise price of warrants (in dollars per share)</t>
        </is>
      </c>
      <c r="E22" s="7" t="n">
        <v>5.05</v>
      </c>
    </row>
    <row r="23">
      <c r="A23" s="4" t="inlineStr">
        <is>
          <t>Related party notes</t>
        </is>
      </c>
      <c r="D23" s="6" t="n">
        <v>1764</v>
      </c>
    </row>
    <row r="24">
      <c r="A24" s="4" t="inlineStr">
        <is>
          <t>APEX Loan | Equity Method Investee</t>
        </is>
      </c>
    </row>
    <row r="25">
      <c r="A25" s="3" t="inlineStr">
        <is>
          <t>Related Party Transaction [Line Items]</t>
        </is>
      </c>
    </row>
    <row r="26">
      <c r="A26" s="4" t="inlineStr">
        <is>
          <t>Notes receivable</t>
        </is>
      </c>
      <c r="D26" s="6" t="n">
        <v>7643</v>
      </c>
      <c r="H26" s="5" t="n">
        <v>9050</v>
      </c>
    </row>
    <row r="27">
      <c r="A27" s="4" t="inlineStr">
        <is>
          <t>Related party notes</t>
        </is>
      </c>
      <c r="C27" s="6" t="n">
        <v>211</v>
      </c>
      <c r="D27" s="6" t="n">
        <v>1319</v>
      </c>
      <c r="E27" s="5" t="n">
        <v>124</v>
      </c>
    </row>
    <row r="28">
      <c r="A28" s="4" t="inlineStr">
        <is>
          <t>Interest rate on notes receivable</t>
        </is>
      </c>
      <c r="G28" s="4" t="inlineStr">
        <is>
          <t>5.00%</t>
        </is>
      </c>
      <c r="H28" s="4" t="inlineStr">
        <is>
          <t>12.50%</t>
        </is>
      </c>
    </row>
    <row r="29">
      <c r="A29" s="4" t="inlineStr">
        <is>
          <t>Proceeds from related party for settlement of outstanding obligation</t>
        </is>
      </c>
      <c r="B29" s="6" t="n">
        <v>18304</v>
      </c>
    </row>
    <row r="30">
      <c r="A30" s="4" t="inlineStr">
        <is>
          <t>Apex Loan, Noninterest Income (Loss) | Equity Method Investee</t>
        </is>
      </c>
    </row>
    <row r="31">
      <c r="A31" s="3" t="inlineStr">
        <is>
          <t>Related Party Transaction [Line Items]</t>
        </is>
      </c>
    </row>
    <row r="32">
      <c r="A32" s="4" t="inlineStr">
        <is>
          <t>Amount of transactions with related parties</t>
        </is>
      </c>
      <c r="D32" s="6" t="n">
        <v>319</v>
      </c>
    </row>
    <row r="33">
      <c r="A33" s="4" t="inlineStr">
        <is>
          <t>APEX Loan, Principal Balances | Equity Method Investee</t>
        </is>
      </c>
    </row>
    <row r="34">
      <c r="A34" s="3" t="inlineStr">
        <is>
          <t>Related Party Transaction [Line Items]</t>
        </is>
      </c>
    </row>
    <row r="35">
      <c r="A35" s="4" t="inlineStr">
        <is>
          <t>Related party notes</t>
        </is>
      </c>
      <c r="D35" s="6" t="n">
        <v>1425</v>
      </c>
    </row>
    <row r="36">
      <c r="A36" s="4" t="inlineStr">
        <is>
          <t>Proceeds from related party for settlement of outstanding obligation</t>
        </is>
      </c>
      <c r="B36" s="5" t="n">
        <v>16693</v>
      </c>
    </row>
    <row r="37">
      <c r="A37" s="4" t="inlineStr">
        <is>
          <t>APEX Loan, Discount Accretion | Equity Method Investee</t>
        </is>
      </c>
    </row>
    <row r="38">
      <c r="A38" s="3" t="inlineStr">
        <is>
          <t>Related Party Transaction [Line Items]</t>
        </is>
      </c>
    </row>
    <row r="39">
      <c r="A39" s="4" t="inlineStr">
        <is>
          <t>Related party notes</t>
        </is>
      </c>
      <c r="D39" s="6" t="n">
        <v>106</v>
      </c>
    </row>
    <row r="40">
      <c r="A40" s="4" t="inlineStr">
        <is>
          <t>Other</t>
        </is>
      </c>
      <c r="C40" s="5" t="n">
        <v>169</v>
      </c>
    </row>
    <row r="41">
      <c r="A41" s="4" t="inlineStr">
        <is>
          <t>APEX Loan, Interest Income Receivable | Equity Method Investee</t>
        </is>
      </c>
    </row>
    <row r="42">
      <c r="A42" s="3" t="inlineStr">
        <is>
          <t>Related Party Transaction [Line Items]</t>
        </is>
      </c>
    </row>
    <row r="43">
      <c r="A43" s="4" t="inlineStr">
        <is>
          <t>Related party interest income receivable</t>
        </is>
      </c>
      <c r="D43" s="5" t="n">
        <v>1443</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Equity Method Investment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assets</t>
        </is>
      </c>
      <c r="B4" s="5" t="n">
        <v>9176326</v>
      </c>
      <c r="C4" s="5" t="n">
        <v>8563499</v>
      </c>
    </row>
    <row r="5">
      <c r="A5" s="4" t="inlineStr">
        <is>
          <t>Total liabilities</t>
        </is>
      </c>
      <c r="B5" s="6" t="n">
        <v>4478623</v>
      </c>
      <c r="C5" s="6" t="n">
        <v>5509928</v>
      </c>
    </row>
    <row r="6">
      <c r="A6" s="4" t="inlineStr">
        <is>
          <t>Net income</t>
        </is>
      </c>
      <c r="B6" s="6" t="n">
        <v>-483937</v>
      </c>
      <c r="C6" s="6" t="n">
        <v>-224053</v>
      </c>
      <c r="D6" s="5" t="n">
        <v>-239697</v>
      </c>
    </row>
    <row r="7">
      <c r="A7" s="4" t="inlineStr">
        <is>
          <t>Equity Method Investment, Nonconsolidated Investee or Group of Investees</t>
        </is>
      </c>
    </row>
    <row r="8">
      <c r="A8" s="3" t="inlineStr">
        <is>
          <t>Related Party Transaction [Line Items]</t>
        </is>
      </c>
    </row>
    <row r="9">
      <c r="A9" s="4" t="inlineStr">
        <is>
          <t>Total assets</t>
        </is>
      </c>
      <c r="B9" s="6" t="n">
        <v>659341</v>
      </c>
      <c r="C9" s="6" t="n">
        <v>10254902</v>
      </c>
    </row>
    <row r="10">
      <c r="A10" s="4" t="inlineStr">
        <is>
          <t>Total liabilities</t>
        </is>
      </c>
      <c r="B10" s="6" t="n">
        <v>540642</v>
      </c>
      <c r="C10" s="6" t="n">
        <v>10032736</v>
      </c>
    </row>
    <row r="11">
      <c r="A11" s="4" t="inlineStr">
        <is>
          <t>Total revenues</t>
        </is>
      </c>
      <c r="B11" s="6" t="n">
        <v>127490</v>
      </c>
      <c r="C11" s="6" t="n">
        <v>276968</v>
      </c>
      <c r="D11" s="6" t="n">
        <v>149922</v>
      </c>
    </row>
    <row r="12">
      <c r="A12" s="4" t="inlineStr">
        <is>
          <t>Net income</t>
        </is>
      </c>
      <c r="B12" s="5" t="n">
        <v>768</v>
      </c>
      <c r="C12" s="5" t="n">
        <v>58426</v>
      </c>
      <c r="D12" s="5" t="n">
        <v>222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41" customWidth="1" min="7" max="7"/>
    <col width="21" customWidth="1" min="8" max="8"/>
    <col width="21" customWidth="1" min="9" max="9"/>
  </cols>
  <sheetData>
    <row r="1">
      <c r="A1" s="1" t="inlineStr">
        <is>
          <t>Commitments, Guarantees, Concentrations and Contingencies - Narrative (Details) $ in Thousands, shares in Millions</t>
        </is>
      </c>
      <c r="B1" s="2" t="inlineStr">
        <is>
          <t>Mar. 22, 2021shares</t>
        </is>
      </c>
      <c r="C1" s="2" t="inlineStr">
        <is>
          <t>Oct. 31, 2021USD ($)</t>
        </is>
      </c>
      <c r="D1" s="2" t="inlineStr">
        <is>
          <t>Jan. 31, 2021USD ($)</t>
        </is>
      </c>
      <c r="E1" s="2" t="inlineStr">
        <is>
          <t>Sep. 30, 2019USD ($)</t>
        </is>
      </c>
      <c r="F1" s="2" t="inlineStr">
        <is>
          <t>Mar. 31, 2021USD ($)</t>
        </is>
      </c>
      <c r="G1" s="2" t="inlineStr">
        <is>
          <t>Dec. 31, 2021USD ($)repurchaseObligation</t>
        </is>
      </c>
      <c r="H1" s="2" t="inlineStr">
        <is>
          <t>Dec. 31, 2020USD ($)</t>
        </is>
      </c>
      <c r="I1" s="2" t="inlineStr">
        <is>
          <t>Dec. 31, 2019USD ($)</t>
        </is>
      </c>
    </row>
    <row r="2">
      <c r="A2" s="3" t="inlineStr">
        <is>
          <t>Lessee, Lease, Description [Line Items]</t>
        </is>
      </c>
    </row>
    <row r="3">
      <c r="A3" s="4" t="inlineStr">
        <is>
          <t>Additional operating lease cost not accounted for due to deferment, CARES Act</t>
        </is>
      </c>
      <c r="G3" s="5" t="n">
        <v>1509</v>
      </c>
      <c r="H3" s="5" t="n">
        <v>1698</v>
      </c>
    </row>
    <row r="4">
      <c r="A4" s="4" t="inlineStr">
        <is>
          <t>Payments to be made under partnership agreement</t>
        </is>
      </c>
      <c r="G4" s="6" t="n">
        <v>660180</v>
      </c>
    </row>
    <row r="5">
      <c r="A5" s="4" t="inlineStr">
        <is>
          <t>Technology and product development expenses</t>
        </is>
      </c>
      <c r="G5" s="5" t="n">
        <v>276087</v>
      </c>
      <c r="H5" s="6" t="n">
        <v>201199</v>
      </c>
      <c r="I5" s="5" t="n">
        <v>147458</v>
      </c>
    </row>
    <row r="6">
      <c r="A6" s="4" t="inlineStr">
        <is>
          <t>Number of types of repurchase obligations | repurchaseObligation</t>
        </is>
      </c>
      <c r="G6" s="6" t="n">
        <v>3</v>
      </c>
    </row>
    <row r="7">
      <c r="A7" s="4" t="inlineStr">
        <is>
          <t>Term of repurchase obligation</t>
        </is>
      </c>
      <c r="G7" s="4" t="inlineStr">
        <is>
          <t>3 years</t>
        </is>
      </c>
    </row>
    <row r="8">
      <c r="A8" s="4" t="inlineStr">
        <is>
          <t>Estimated repurchase obligations</t>
        </is>
      </c>
      <c r="G8" s="5" t="n">
        <v>7441</v>
      </c>
      <c r="H8" s="6" t="n">
        <v>5196</v>
      </c>
    </row>
    <row r="9">
      <c r="A9" s="4" t="inlineStr">
        <is>
          <t>Loans sold, subject to terms and conditions of repurchase obligations</t>
        </is>
      </c>
      <c r="G9" s="6" t="n">
        <v>6500000</v>
      </c>
      <c r="H9" s="6" t="n">
        <v>3900000</v>
      </c>
    </row>
    <row r="10">
      <c r="A10" s="4" t="inlineStr">
        <is>
          <t>Letters of credit outstanding with financial institutions</t>
        </is>
      </c>
      <c r="G10" s="5" t="n">
        <v>9100</v>
      </c>
      <c r="H10" s="6" t="n">
        <v>9300</v>
      </c>
    </row>
    <row r="11">
      <c r="A11" s="4" t="inlineStr">
        <is>
          <t>Employee contribution percentage up to IRS limit</t>
        </is>
      </c>
      <c r="G11" s="4" t="inlineStr">
        <is>
          <t>100.00%</t>
        </is>
      </c>
    </row>
    <row r="12">
      <c r="A12" s="4" t="inlineStr">
        <is>
          <t>In re Renren Inc. Derivative Litigation</t>
        </is>
      </c>
    </row>
    <row r="13">
      <c r="A13" s="3" t="inlineStr">
        <is>
          <t>Lessee, Lease, Description [Line Items]</t>
        </is>
      </c>
    </row>
    <row r="14">
      <c r="A14" s="4" t="inlineStr">
        <is>
          <t>Number of shares subject to litigation (in shares) | shares</t>
        </is>
      </c>
      <c r="B14" s="6" t="n">
        <v>17</v>
      </c>
    </row>
    <row r="15">
      <c r="A15" s="4" t="inlineStr">
        <is>
          <t>Letter of Credit | FNMA Letter Of Credit</t>
        </is>
      </c>
    </row>
    <row r="16">
      <c r="A16" s="3" t="inlineStr">
        <is>
          <t>Lessee, Lease, Description [Line Items]</t>
        </is>
      </c>
    </row>
    <row r="17">
      <c r="A17" s="4" t="inlineStr">
        <is>
          <t>Collateral amount</t>
        </is>
      </c>
      <c r="G17" s="5" t="n">
        <v>3100</v>
      </c>
      <c r="H17" s="6" t="n">
        <v>3300</v>
      </c>
    </row>
    <row r="18">
      <c r="A18" s="4" t="inlineStr">
        <is>
          <t>Naming and Sponsorship Agreement</t>
        </is>
      </c>
    </row>
    <row r="19">
      <c r="A19" s="3" t="inlineStr">
        <is>
          <t>Lessee, Lease, Description [Line Items]</t>
        </is>
      </c>
    </row>
    <row r="20">
      <c r="A20" s="4" t="inlineStr">
        <is>
          <t>Term of partnership</t>
        </is>
      </c>
      <c r="E20" s="4" t="inlineStr">
        <is>
          <t>20 years</t>
        </is>
      </c>
      <c r="G20" s="4" t="inlineStr">
        <is>
          <t>20 years</t>
        </is>
      </c>
    </row>
    <row r="21">
      <c r="A21" s="4" t="inlineStr">
        <is>
          <t>Payments to be made under partnership agreement</t>
        </is>
      </c>
      <c r="E21" s="5" t="n">
        <v>625000</v>
      </c>
    </row>
    <row r="22">
      <c r="A22" s="4" t="inlineStr">
        <is>
          <t>Payments for exclusive naming rights and partnerships</t>
        </is>
      </c>
      <c r="D22" s="5" t="n">
        <v>3300</v>
      </c>
      <c r="F22" s="5" t="n">
        <v>9800</v>
      </c>
      <c r="G22" s="5" t="n">
        <v>22017</v>
      </c>
      <c r="H22" s="5" t="n">
        <v>6533</v>
      </c>
    </row>
    <row r="23">
      <c r="A23" s="4" t="inlineStr">
        <is>
          <t>Potential sales and marketing expenses</t>
        </is>
      </c>
      <c r="G23" s="5" t="n">
        <v>12700</v>
      </c>
    </row>
    <row r="24">
      <c r="A24" s="4" t="inlineStr">
        <is>
          <t>Cloud Computing Arrangement</t>
        </is>
      </c>
    </row>
    <row r="25">
      <c r="A25" s="3" t="inlineStr">
        <is>
          <t>Lessee, Lease, Description [Line Items]</t>
        </is>
      </c>
    </row>
    <row r="26">
      <c r="A26" s="4" t="inlineStr">
        <is>
          <t>Payments to be made under partnership agreement</t>
        </is>
      </c>
      <c r="C26" s="5" t="n">
        <v>80000</v>
      </c>
    </row>
    <row r="27">
      <c r="A27" s="4" t="inlineStr">
        <is>
          <t>Term of arrangement</t>
        </is>
      </c>
      <c r="C27" s="4" t="inlineStr">
        <is>
          <t>4 years</t>
        </is>
      </c>
    </row>
    <row r="28">
      <c r="A28" s="4" t="inlineStr">
        <is>
          <t>Technology and product development expenses</t>
        </is>
      </c>
      <c r="C28" s="5" t="n">
        <v>3600</v>
      </c>
    </row>
    <row r="29">
      <c r="A29" s="4" t="inlineStr">
        <is>
          <t>Loan Sales Volume Benchmark | Customer Concentration Risk | Two Largest Third-Party Buyers</t>
        </is>
      </c>
    </row>
    <row r="30">
      <c r="A30" s="3" t="inlineStr">
        <is>
          <t>Lessee, Lease, Description [Line Items]</t>
        </is>
      </c>
    </row>
    <row r="31">
      <c r="A31" s="4" t="inlineStr">
        <is>
          <t>Concentration risk, percentage</t>
        </is>
      </c>
      <c r="G31" s="4" t="inlineStr">
        <is>
          <t>42.00%</t>
        </is>
      </c>
      <c r="H31" s="4" t="inlineStr">
        <is>
          <t>49.00%</t>
        </is>
      </c>
    </row>
    <row r="32">
      <c r="A32" s="4" t="inlineStr">
        <is>
          <t>Loan Sales Volume Benchmark | Customer Concentration Risk | Largest Third-Party Buyer</t>
        </is>
      </c>
    </row>
    <row r="33">
      <c r="A33" s="3" t="inlineStr">
        <is>
          <t>Lessee, Lease, Description [Line Items]</t>
        </is>
      </c>
    </row>
    <row r="34">
      <c r="A34" s="4" t="inlineStr">
        <is>
          <t>Concentration risk, percentage</t>
        </is>
      </c>
      <c r="I34" s="4" t="inlineStr">
        <is>
          <t>10.00%</t>
        </is>
      </c>
    </row>
    <row r="35">
      <c r="A35" s="4" t="inlineStr">
        <is>
          <t>Minimum</t>
        </is>
      </c>
    </row>
    <row r="36">
      <c r="A36" s="3" t="inlineStr">
        <is>
          <t>Lessee, Lease, Description [Line Items]</t>
        </is>
      </c>
    </row>
    <row r="37">
      <c r="A37" s="4" t="inlineStr">
        <is>
          <t>Operating lease, renewal term</t>
        </is>
      </c>
      <c r="G37" s="4" t="inlineStr">
        <is>
          <t>1 year</t>
        </is>
      </c>
    </row>
    <row r="38">
      <c r="A38" s="4" t="inlineStr">
        <is>
          <t>Maximum</t>
        </is>
      </c>
    </row>
    <row r="39">
      <c r="A39" s="3" t="inlineStr">
        <is>
          <t>Lessee, Lease, Description [Line Items]</t>
        </is>
      </c>
    </row>
    <row r="40">
      <c r="A40" s="4" t="inlineStr">
        <is>
          <t>Operating lease, renewal term</t>
        </is>
      </c>
      <c r="G40" s="4" t="inlineStr">
        <is>
          <t>10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Concentrations and Contingencies - Components of Operating and Finance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20188</v>
      </c>
      <c r="C4" s="5" t="n">
        <v>17371</v>
      </c>
      <c r="D4" s="5" t="n">
        <v>16380</v>
      </c>
    </row>
    <row r="5">
      <c r="A5" s="4" t="inlineStr">
        <is>
          <t>Finance lease cost – amortization of ROU assets</t>
        </is>
      </c>
      <c r="B5" s="6" t="n">
        <v>2157</v>
      </c>
      <c r="C5" s="6" t="n">
        <v>719</v>
      </c>
      <c r="D5" s="6" t="n">
        <v>0</v>
      </c>
    </row>
    <row r="6">
      <c r="A6" s="4" t="inlineStr">
        <is>
          <t>Finance lease cost – interest expense on lease liabilities</t>
        </is>
      </c>
      <c r="B6" s="6" t="n">
        <v>485</v>
      </c>
      <c r="C6" s="6" t="n">
        <v>167</v>
      </c>
      <c r="D6" s="6" t="n">
        <v>0</v>
      </c>
    </row>
    <row r="7">
      <c r="A7" s="4" t="inlineStr">
        <is>
          <t>Short-term lease cost</t>
        </is>
      </c>
      <c r="B7" s="6" t="n">
        <v>1335</v>
      </c>
      <c r="C7" s="6" t="n">
        <v>463</v>
      </c>
      <c r="D7" s="6" t="n">
        <v>323</v>
      </c>
    </row>
    <row r="8">
      <c r="A8" s="4" t="inlineStr">
        <is>
          <t>Variable lease cost</t>
        </is>
      </c>
      <c r="B8" s="6" t="n">
        <v>3979</v>
      </c>
      <c r="C8" s="6" t="n">
        <v>2382</v>
      </c>
      <c r="D8" s="6" t="n">
        <v>880</v>
      </c>
    </row>
    <row r="9">
      <c r="A9" s="4" t="inlineStr">
        <is>
          <t>Sublease income</t>
        </is>
      </c>
      <c r="B9" s="6" t="n">
        <v>-717</v>
      </c>
      <c r="C9" s="6" t="n">
        <v>-820</v>
      </c>
      <c r="D9" s="6" t="n">
        <v>-512</v>
      </c>
    </row>
    <row r="10">
      <c r="A10" s="4" t="inlineStr">
        <is>
          <t>Total lease cost</t>
        </is>
      </c>
      <c r="B10" s="6" t="n">
        <v>27427</v>
      </c>
      <c r="C10" s="6" t="n">
        <v>20282</v>
      </c>
      <c r="D10" s="6" t="n">
        <v>17071</v>
      </c>
    </row>
    <row r="11">
      <c r="A11" s="3" t="inlineStr">
        <is>
          <t>Cash paid for amounts included in the measurement of lease liabilities</t>
        </is>
      </c>
    </row>
    <row r="12">
      <c r="A12" s="4" t="inlineStr">
        <is>
          <t>Operating cash outflows from operating leases</t>
        </is>
      </c>
      <c r="B12" s="6" t="n">
        <v>19811</v>
      </c>
      <c r="C12" s="6" t="n">
        <v>17444</v>
      </c>
      <c r="D12" s="6" t="n">
        <v>12446</v>
      </c>
    </row>
    <row r="13">
      <c r="A13" s="4" t="inlineStr">
        <is>
          <t>Operating cash outflows from finance leases</t>
        </is>
      </c>
      <c r="B13" s="6" t="n">
        <v>488</v>
      </c>
      <c r="C13" s="6" t="n">
        <v>85</v>
      </c>
      <c r="D13" s="6" t="n">
        <v>0</v>
      </c>
    </row>
    <row r="14">
      <c r="A14" s="4" t="inlineStr">
        <is>
          <t>Financing cash outflows from finance leases</t>
        </is>
      </c>
      <c r="B14" s="6" t="n">
        <v>516</v>
      </c>
      <c r="C14" s="6" t="n">
        <v>489</v>
      </c>
      <c r="D14" s="6" t="n">
        <v>0</v>
      </c>
    </row>
    <row r="15">
      <c r="A15" s="3" t="inlineStr">
        <is>
          <t>Supplemental non-cash information</t>
        </is>
      </c>
    </row>
    <row r="16">
      <c r="A16" s="4" t="inlineStr">
        <is>
          <t>Non-cash operating lease right-of-use assets obtained in exchange for new operating lease liabilities</t>
        </is>
      </c>
      <c r="B16" s="6" t="n">
        <v>12774</v>
      </c>
      <c r="C16" s="6" t="n">
        <v>26417</v>
      </c>
      <c r="D16" s="6" t="n">
        <v>24715</v>
      </c>
    </row>
    <row r="17">
      <c r="A17" s="4" t="inlineStr">
        <is>
          <t>Non-cash increase (decrease) in operating lease ROU assets due to lease modifications</t>
        </is>
      </c>
      <c r="B17" s="6" t="n">
        <v>-40</v>
      </c>
      <c r="C17" s="6" t="n">
        <v>79</v>
      </c>
      <c r="D17" s="6" t="n">
        <v>-5407</v>
      </c>
    </row>
    <row r="18">
      <c r="A18" s="4" t="inlineStr">
        <is>
          <t>Non-cash finance lease ROU assets obtained in exchange for new finance lease liabilities</t>
        </is>
      </c>
      <c r="B18" s="5" t="n">
        <v>0</v>
      </c>
      <c r="C18" s="6" t="n">
        <v>15100</v>
      </c>
      <c r="D18" s="5" t="n">
        <v>0</v>
      </c>
    </row>
    <row r="19">
      <c r="A19" s="4" t="inlineStr">
        <is>
          <t>Galileo Financial Technologies, Inc.</t>
        </is>
      </c>
    </row>
    <row r="20">
      <c r="A20" s="3" t="inlineStr">
        <is>
          <t>Supplemental non-cash information</t>
        </is>
      </c>
    </row>
    <row r="21">
      <c r="A21" s="4" t="inlineStr">
        <is>
          <t>Non-cash operating lease right-of-use assets obtained in exchange for new operating lease liabilities</t>
        </is>
      </c>
      <c r="C21" s="5" t="n">
        <v>56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Guarantees, Concentrations and Contingencies - Supplemental Balance Sheet Information (Details) - USD ($) $ in Thousands</t>
        </is>
      </c>
      <c r="B1" s="2" t="inlineStr">
        <is>
          <t>Dec. 31, 2021</t>
        </is>
      </c>
      <c r="C1" s="2" t="inlineStr">
        <is>
          <t>Dec. 31, 2020</t>
        </is>
      </c>
    </row>
    <row r="2">
      <c r="A2" s="3" t="inlineStr">
        <is>
          <t>Operating Leases</t>
        </is>
      </c>
    </row>
    <row r="3">
      <c r="A3" s="4" t="inlineStr">
        <is>
          <t>ROU assets</t>
        </is>
      </c>
      <c r="B3" s="5" t="n">
        <v>115191</v>
      </c>
      <c r="C3" s="5" t="n">
        <v>116858</v>
      </c>
    </row>
    <row r="4">
      <c r="A4" s="4" t="inlineStr">
        <is>
          <t>Operating lease liabilities</t>
        </is>
      </c>
      <c r="B4" s="5" t="n">
        <v>138794</v>
      </c>
      <c r="C4" s="5" t="n">
        <v>139796</v>
      </c>
    </row>
    <row r="5">
      <c r="A5" s="4" t="inlineStr">
        <is>
          <t>Weighted average remaining lease term (in years)</t>
        </is>
      </c>
      <c r="B5" s="4" t="inlineStr">
        <is>
          <t>8 years 7 months 6 days</t>
        </is>
      </c>
      <c r="C5" s="4" t="inlineStr">
        <is>
          <t>9 years 6 months</t>
        </is>
      </c>
    </row>
    <row r="6">
      <c r="A6" s="4" t="inlineStr">
        <is>
          <t>Weighted average discount rate</t>
        </is>
      </c>
      <c r="B6" s="4" t="inlineStr">
        <is>
          <t>4.50%</t>
        </is>
      </c>
      <c r="C6" s="4" t="inlineStr">
        <is>
          <t>4.70%</t>
        </is>
      </c>
    </row>
    <row r="7">
      <c r="A7" s="3" t="inlineStr">
        <is>
          <t>Finance Leases</t>
        </is>
      </c>
    </row>
    <row r="8">
      <c r="A8" s="4" t="inlineStr">
        <is>
          <t>ROU assets</t>
        </is>
      </c>
      <c r="B8" s="5" t="n">
        <v>12224</v>
      </c>
      <c r="C8" s="5" t="n">
        <v>14381</v>
      </c>
    </row>
    <row r="9">
      <c r="A9" s="4" t="inlineStr">
        <is>
          <t>Lease liabilities</t>
        </is>
      </c>
      <c r="B9" s="5" t="n">
        <v>14174</v>
      </c>
      <c r="C9" s="5" t="n">
        <v>14693</v>
      </c>
    </row>
    <row r="10">
      <c r="A10" s="4" t="inlineStr">
        <is>
          <t>Weighted average remaining lease term (in years)</t>
        </is>
      </c>
      <c r="B10" s="4" t="inlineStr">
        <is>
          <t>18 years 3 months 18 days</t>
        </is>
      </c>
      <c r="C10" s="4" t="inlineStr">
        <is>
          <t>19 years 2 months 12 days</t>
        </is>
      </c>
    </row>
    <row r="11">
      <c r="A11" s="4" t="inlineStr">
        <is>
          <t>Weighted average discount rate</t>
        </is>
      </c>
      <c r="B11" s="4" t="inlineStr">
        <is>
          <t>3.40%</t>
        </is>
      </c>
      <c r="C11" s="4" t="inlineStr">
        <is>
          <t>3.40%</t>
        </is>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Finance Lease, Liability, Statement of Financial Position [Extensible Enumeration]</t>
        </is>
      </c>
      <c r="B13" s="4" t="inlineStr">
        <is>
          <t>Accounts payable, accruals and other liabilities</t>
        </is>
      </c>
      <c r="C13" s="4" t="inlineStr">
        <is>
          <t>Accounts payable, accruals and other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centrations and Contingencies - Schedule of Maturities of Lease Liabilities (Details) - USD ($) $ in Thousands</t>
        </is>
      </c>
      <c r="B1" s="2" t="inlineStr">
        <is>
          <t>Dec. 31, 2021</t>
        </is>
      </c>
      <c r="C1" s="2" t="inlineStr">
        <is>
          <t>Dec. 31, 2020</t>
        </is>
      </c>
    </row>
    <row r="2">
      <c r="A2" s="3" t="inlineStr">
        <is>
          <t>Operating Leases</t>
        </is>
      </c>
    </row>
    <row r="3">
      <c r="A3" s="4" t="inlineStr">
        <is>
          <t>2022</t>
        </is>
      </c>
      <c r="B3" s="5" t="n">
        <v>22287</v>
      </c>
    </row>
    <row r="4">
      <c r="A4" s="4" t="inlineStr">
        <is>
          <t>2023</t>
        </is>
      </c>
      <c r="B4" s="6" t="n">
        <v>22537</v>
      </c>
    </row>
    <row r="5">
      <c r="A5" s="4" t="inlineStr">
        <is>
          <t>2024</t>
        </is>
      </c>
      <c r="B5" s="6" t="n">
        <v>21749</v>
      </c>
    </row>
    <row r="6">
      <c r="A6" s="4" t="inlineStr">
        <is>
          <t>2025</t>
        </is>
      </c>
      <c r="B6" s="6" t="n">
        <v>20494</v>
      </c>
    </row>
    <row r="7">
      <c r="A7" s="4" t="inlineStr">
        <is>
          <t>2026</t>
        </is>
      </c>
      <c r="B7" s="6" t="n">
        <v>19380</v>
      </c>
    </row>
    <row r="8">
      <c r="A8" s="4" t="inlineStr">
        <is>
          <t>Thereafter</t>
        </is>
      </c>
      <c r="B8" s="6" t="n">
        <v>60948</v>
      </c>
    </row>
    <row r="9">
      <c r="A9" s="4" t="inlineStr">
        <is>
          <t>Total</t>
        </is>
      </c>
      <c r="B9" s="6" t="n">
        <v>167395</v>
      </c>
    </row>
    <row r="10">
      <c r="A10" s="4" t="inlineStr">
        <is>
          <t>Less: imputed interest</t>
        </is>
      </c>
      <c r="B10" s="6" t="n">
        <v>-28601</v>
      </c>
    </row>
    <row r="11">
      <c r="A11" s="4" t="inlineStr">
        <is>
          <t>Lease liabilities</t>
        </is>
      </c>
      <c r="B11" s="6" t="n">
        <v>138794</v>
      </c>
      <c r="C11" s="5" t="n">
        <v>139796</v>
      </c>
    </row>
    <row r="12">
      <c r="A12" s="3" t="inlineStr">
        <is>
          <t>Finance Leases</t>
        </is>
      </c>
    </row>
    <row r="13">
      <c r="A13" s="4" t="inlineStr">
        <is>
          <t>2022</t>
        </is>
      </c>
      <c r="B13" s="6" t="n">
        <v>959</v>
      </c>
    </row>
    <row r="14">
      <c r="A14" s="4" t="inlineStr">
        <is>
          <t>2023</t>
        </is>
      </c>
      <c r="B14" s="6" t="n">
        <v>964</v>
      </c>
    </row>
    <row r="15">
      <c r="A15" s="4" t="inlineStr">
        <is>
          <t>2024</t>
        </is>
      </c>
      <c r="B15" s="6" t="n">
        <v>968</v>
      </c>
    </row>
    <row r="16">
      <c r="A16" s="4" t="inlineStr">
        <is>
          <t>2025</t>
        </is>
      </c>
      <c r="B16" s="6" t="n">
        <v>1038</v>
      </c>
    </row>
    <row r="17">
      <c r="A17" s="4" t="inlineStr">
        <is>
          <t>2026</t>
        </is>
      </c>
      <c r="B17" s="6" t="n">
        <v>1060</v>
      </c>
    </row>
    <row r="18">
      <c r="A18" s="4" t="inlineStr">
        <is>
          <t>Thereafter</t>
        </is>
      </c>
      <c r="B18" s="6" t="n">
        <v>14053</v>
      </c>
    </row>
    <row r="19">
      <c r="A19" s="4" t="inlineStr">
        <is>
          <t>Total</t>
        </is>
      </c>
      <c r="B19" s="6" t="n">
        <v>19042</v>
      </c>
    </row>
    <row r="20">
      <c r="A20" s="4" t="inlineStr">
        <is>
          <t>Less: imputed interest</t>
        </is>
      </c>
      <c r="B20" s="6" t="n">
        <v>-4868</v>
      </c>
    </row>
    <row r="21">
      <c r="A21" s="4" t="inlineStr">
        <is>
          <t>Lease liabilities</t>
        </is>
      </c>
      <c r="B21" s="5" t="n">
        <v>14174</v>
      </c>
      <c r="C21" s="5" t="n">
        <v>146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Concentrations and Contingencies - Other Commitments (Details) $ in Thousands</t>
        </is>
      </c>
      <c r="B1" s="2" t="inlineStr">
        <is>
          <t>Dec. 31, 2021USD ($)</t>
        </is>
      </c>
    </row>
    <row r="2">
      <c r="A2" s="3" t="inlineStr">
        <is>
          <t>Commitments and Contingencies Disclosure [Abstract]</t>
        </is>
      </c>
    </row>
    <row r="3">
      <c r="A3" s="4" t="inlineStr">
        <is>
          <t>2021</t>
        </is>
      </c>
      <c r="B3" s="5" t="n">
        <v>45015</v>
      </c>
    </row>
    <row r="4">
      <c r="A4" s="4" t="inlineStr">
        <is>
          <t>2022</t>
        </is>
      </c>
      <c r="B4" s="6" t="n">
        <v>45121</v>
      </c>
    </row>
    <row r="5">
      <c r="A5" s="4" t="inlineStr">
        <is>
          <t>2023</t>
        </is>
      </c>
      <c r="B5" s="6" t="n">
        <v>45230</v>
      </c>
    </row>
    <row r="6">
      <c r="A6" s="4" t="inlineStr">
        <is>
          <t>2024</t>
        </is>
      </c>
      <c r="B6" s="6" t="n">
        <v>45773</v>
      </c>
    </row>
    <row r="7">
      <c r="A7" s="4" t="inlineStr">
        <is>
          <t>2025</t>
        </is>
      </c>
      <c r="B7" s="6" t="n">
        <v>30526</v>
      </c>
    </row>
    <row r="8">
      <c r="A8" s="4" t="inlineStr">
        <is>
          <t>Thereafter</t>
        </is>
      </c>
      <c r="B8" s="6" t="n">
        <v>448515</v>
      </c>
    </row>
    <row r="9">
      <c r="A9" s="4" t="inlineStr">
        <is>
          <t>Total</t>
        </is>
      </c>
      <c r="B9" s="5" t="n">
        <v>6601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483937</v>
      </c>
      <c r="C4" s="5" t="n">
        <v>-224053</v>
      </c>
      <c r="D4" s="5" t="n">
        <v>-239697</v>
      </c>
    </row>
    <row r="5">
      <c r="A5" s="4" t="inlineStr">
        <is>
          <t>Less: Redeemable preferred stock dividends</t>
        </is>
      </c>
      <c r="B5" s="6" t="n">
        <v>-40426</v>
      </c>
      <c r="C5" s="6" t="n">
        <v>-40536</v>
      </c>
      <c r="D5" s="6" t="n">
        <v>-23923</v>
      </c>
    </row>
    <row r="6">
      <c r="A6" s="4" t="inlineStr">
        <is>
          <t>Less: preferred stock redemptions, net</t>
        </is>
      </c>
      <c r="B6" s="6" t="n">
        <v>0</v>
      </c>
      <c r="C6" s="6" t="n">
        <v>-52658</v>
      </c>
      <c r="D6" s="6" t="n">
        <v>0</v>
      </c>
    </row>
    <row r="7">
      <c r="A7" s="4" t="inlineStr">
        <is>
          <t>Net loss attributable to common stockholders – basic</t>
        </is>
      </c>
      <c r="B7" s="5" t="n">
        <v>-524363</v>
      </c>
      <c r="C7" s="5" t="n">
        <v>-317247</v>
      </c>
      <c r="D7" s="5" t="n">
        <v>-263620</v>
      </c>
    </row>
    <row r="8">
      <c r="A8" s="3" t="inlineStr">
        <is>
          <t>Denominator:</t>
        </is>
      </c>
    </row>
    <row r="9">
      <c r="A9" s="4" t="inlineStr">
        <is>
          <t>Weighted average common stock outstanding - basic (in shares)</t>
        </is>
      </c>
      <c r="B9" s="6" t="n">
        <v>526730261</v>
      </c>
      <c r="C9" s="6" t="n">
        <v>73851108</v>
      </c>
      <c r="D9" s="6" t="n">
        <v>65619361</v>
      </c>
    </row>
    <row r="10">
      <c r="A10" s="4" t="inlineStr">
        <is>
          <t>Weighted average common stock outstanding - diluted (in shares)</t>
        </is>
      </c>
      <c r="B10" s="6" t="n">
        <v>526730261</v>
      </c>
      <c r="C10" s="6" t="n">
        <v>73851108</v>
      </c>
      <c r="D10" s="6" t="n">
        <v>65619361</v>
      </c>
    </row>
    <row r="11">
      <c r="A11" s="4" t="inlineStr">
        <is>
          <t>Loss per share - basic (in dollars per share)</t>
        </is>
      </c>
      <c r="B11" s="5" t="n">
        <v>-1</v>
      </c>
      <c r="C11" s="7" t="n">
        <v>-4.3</v>
      </c>
      <c r="D11" s="7" t="n">
        <v>-4.02</v>
      </c>
    </row>
    <row r="12">
      <c r="A12" s="4" t="inlineStr">
        <is>
          <t>Loss per share - diluted (in dollars per share)</t>
        </is>
      </c>
      <c r="B12" s="5" t="n">
        <v>-1</v>
      </c>
      <c r="C12" s="7" t="n">
        <v>-4.3</v>
      </c>
      <c r="D12" s="7" t="n">
        <v>-4.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Elements (Details) - shares</t>
        </is>
      </c>
      <c r="B1" s="2" t="inlineStr">
        <is>
          <t>12 Months Ended</t>
        </is>
      </c>
    </row>
    <row r="2">
      <c r="B2" s="2" t="inlineStr">
        <is>
          <t>Dec. 31, 2021</t>
        </is>
      </c>
      <c r="C2" s="2" t="inlineStr">
        <is>
          <t>Dec. 31, 2020</t>
        </is>
      </c>
      <c r="D2" s="2" t="inlineStr">
        <is>
          <t>Dec. 31, 2019</t>
        </is>
      </c>
    </row>
    <row r="3">
      <c r="A3" s="4" t="inlineStr">
        <is>
          <t>Common stock options</t>
        </is>
      </c>
    </row>
    <row r="4">
      <c r="A4" s="3" t="inlineStr">
        <is>
          <t>Earnings Per Share, Basic, by Common Class, Including Two Class Method [Line Items]</t>
        </is>
      </c>
    </row>
    <row r="5">
      <c r="A5" s="4" t="inlineStr">
        <is>
          <t>Antidilutive securities excluded from computation of earnings per share (in shares)</t>
        </is>
      </c>
      <c r="B5" s="6" t="n">
        <v>21171147</v>
      </c>
      <c r="C5" s="6" t="n">
        <v>29947975</v>
      </c>
      <c r="D5" s="6" t="n">
        <v>30743931</v>
      </c>
    </row>
    <row r="6">
      <c r="A6" s="4" t="inlineStr">
        <is>
          <t>Common stock warrants</t>
        </is>
      </c>
    </row>
    <row r="7">
      <c r="A7" s="3" t="inlineStr">
        <is>
          <t>Earnings Per Share, Basic, by Common Class, Including Two Class Method [Line Items]</t>
        </is>
      </c>
    </row>
    <row r="8">
      <c r="A8" s="4" t="inlineStr">
        <is>
          <t>Antidilutive securities excluded from computation of earnings per share (in shares)</t>
        </is>
      </c>
      <c r="B8" s="6" t="n">
        <v>12170990</v>
      </c>
      <c r="C8" s="6" t="n">
        <v>0</v>
      </c>
      <c r="D8" s="6" t="n">
        <v>0</v>
      </c>
    </row>
    <row r="9">
      <c r="A9" s="4" t="inlineStr">
        <is>
          <t>Unvested RSUs</t>
        </is>
      </c>
    </row>
    <row r="10">
      <c r="A10" s="3" t="inlineStr">
        <is>
          <t>Earnings Per Share, Basic, by Common Class, Including Two Class Method [Line Items]</t>
        </is>
      </c>
    </row>
    <row r="11">
      <c r="A11" s="4" t="inlineStr">
        <is>
          <t>Antidilutive securities excluded from computation of earnings per share (in shares)</t>
        </is>
      </c>
      <c r="B11" s="6" t="n">
        <v>48687524</v>
      </c>
      <c r="C11" s="6" t="n">
        <v>44601586</v>
      </c>
      <c r="D11" s="6" t="n">
        <v>25293061</v>
      </c>
    </row>
    <row r="12">
      <c r="A12" s="4" t="inlineStr">
        <is>
          <t>Performance stock units</t>
        </is>
      </c>
    </row>
    <row r="13">
      <c r="A13" s="3" t="inlineStr">
        <is>
          <t>Earnings Per Share, Basic, by Common Class, Including Two Class Method [Line Items]</t>
        </is>
      </c>
    </row>
    <row r="14">
      <c r="A14" s="4" t="inlineStr">
        <is>
          <t>Antidilutive securities excluded from computation of earnings per share (in shares)</t>
        </is>
      </c>
      <c r="B14" s="6" t="n">
        <v>22970396</v>
      </c>
      <c r="C14" s="6" t="n">
        <v>0</v>
      </c>
      <c r="D14" s="6" t="n">
        <v>0</v>
      </c>
    </row>
    <row r="15">
      <c r="A15" s="4" t="inlineStr">
        <is>
          <t>Convertible Senior Notes</t>
        </is>
      </c>
    </row>
    <row r="16">
      <c r="A16" s="3" t="inlineStr">
        <is>
          <t>Earnings Per Share, Basic, by Common Class, Including Two Class Method [Line Items]</t>
        </is>
      </c>
    </row>
    <row r="17">
      <c r="A17" s="4" t="inlineStr">
        <is>
          <t>Antidilutive securities excluded from computation of earnings per share (in shares)</t>
        </is>
      </c>
      <c r="B17" s="6" t="n">
        <v>53538000</v>
      </c>
      <c r="C17" s="6" t="n">
        <v>0</v>
      </c>
      <c r="D17" s="6" t="n">
        <v>0</v>
      </c>
    </row>
    <row r="18">
      <c r="A18" s="4" t="inlineStr">
        <is>
          <t>Redeemable preferred stock exchangeable for common stock</t>
        </is>
      </c>
    </row>
    <row r="19">
      <c r="A19" s="3" t="inlineStr">
        <is>
          <t>Earnings Per Share, Basic, by Common Class, Including Two Class Method [Line Items]</t>
        </is>
      </c>
    </row>
    <row r="20">
      <c r="A20" s="4" t="inlineStr">
        <is>
          <t>Antidilutive securities excluded from computation of earnings per share (in shares)</t>
        </is>
      </c>
      <c r="B20" s="6" t="n">
        <v>0</v>
      </c>
      <c r="C20" s="6" t="n">
        <v>465916522</v>
      </c>
      <c r="D20" s="6" t="n">
        <v>400936765</v>
      </c>
    </row>
    <row r="21">
      <c r="A21" s="4" t="inlineStr">
        <is>
          <t>Redeemable preferred stock warrants exchangeable for common stock</t>
        </is>
      </c>
    </row>
    <row r="22">
      <c r="A22" s="3" t="inlineStr">
        <is>
          <t>Earnings Per Share, Basic, by Common Class, Including Two Class Method [Line Items]</t>
        </is>
      </c>
    </row>
    <row r="23">
      <c r="A23" s="4" t="inlineStr">
        <is>
          <t>Antidilutive securities excluded from computation of earnings per share (in shares)</t>
        </is>
      </c>
      <c r="B23" s="6" t="n">
        <v>0</v>
      </c>
      <c r="C23" s="6" t="n">
        <v>12170990</v>
      </c>
      <c r="D23" s="6" t="n">
        <v>12170990</v>
      </c>
    </row>
    <row r="24">
      <c r="A24" s="4" t="inlineStr">
        <is>
          <t>Contingent common stock</t>
        </is>
      </c>
    </row>
    <row r="25">
      <c r="A25" s="3" t="inlineStr">
        <is>
          <t>Earnings Per Share, Basic, by Common Class, Including Two Class Method [Line Items]</t>
        </is>
      </c>
    </row>
    <row r="26">
      <c r="A26" s="4" t="inlineStr">
        <is>
          <t>Antidilutive securities excluded from computation of earnings per share (in shares)</t>
        </is>
      </c>
      <c r="B26" s="6" t="n">
        <v>0</v>
      </c>
      <c r="C26" s="6" t="n">
        <v>320649</v>
      </c>
      <c r="D2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FS Debt Securities</t>
        </is>
      </c>
      <c r="B1" s="2" t="inlineStr">
        <is>
          <t>12 Months Ended</t>
        </is>
      </c>
    </row>
    <row r="2">
      <c r="B2" s="2" t="inlineStr">
        <is>
          <t>Dec. 31, 2021</t>
        </is>
      </c>
    </row>
    <row r="3">
      <c r="A3" s="3" t="inlineStr">
        <is>
          <t>Investments, Debt and Equity Securities [Abstract]</t>
        </is>
      </c>
    </row>
    <row r="4">
      <c r="A4" s="4" t="inlineStr">
        <is>
          <t>Investments in AFS Debt Securities</t>
        </is>
      </c>
      <c r="B4" s="4" t="inlineStr">
        <is>
          <t>Investments in AFS Debt Securities In the third quarter of 2021, we began investing in debt securities. The following table presents our investments in AFS debt securities as of December 31, 2021. We did not have any investments in debt securities as of December 31, 2020. December 31, 2021 Amortized Cost (1) Accrued Interest Gross Unrealized Gains Gross Unrealized Losses (2) Fair Value Investments in AFS debt securities (3) : U.S. Treasury securities $ 103,014 $ 73 $ — $ (584) $ 102,503 Multinational securities (4) 19,911 109 — (154) 19,866 Corporate bonds 39,894 235 — (480) 39,649 Agency TBA 7,457 13 4 (8) 7,466 Agency mortgage-backed securities 4,153 14 — (31) 4,136 Other asset-backed securities 9,610 5 — (91) 9,524 Commercial paper 9,939 — — — 9,939 Other (5) 1,818 13 — (7) 1,824 Total investments in AFS debt securities $ 195,796 $ 462 $ 4 $ (1,355) $ 194,907 _____________________ (1) Amortized cost basis reflects the amortization of premium of $384 during the year ended December 31, 2021. (2) As of December 31, 2021, we determined that our unrealized loss positions related to credit losses were immaterial. Additionally, we do not intend to sell the securities in loss positions nor is it more likely than not that we will be required to sell the securities prior to recovery of the amortized cost basis. See Note 1 for additional information. Additionally, no such investments have been in a continuous unrealized loss position for more than 12 months, as we made the investments during the third quarter of 2021. (3) Investments in AFS debt securities are recorded at fair value. (4) As of December 31, 2021, includes sovereign foreign and supranational bonds. (5) As of December 31, 2021, includes state and city municipal bond securities. The following table presents the amortized cost and fair value of our investments in AFS debt securities as of December 31, 2021 by contractual maturity. Due Within One Year Due After One Year Through Five Years Due After Five Years Through Ten Years Due After Ten Years Total December 31, 2021 Investments in AFS debt securities—Amortized cost: U.S. Treasury securities $ — $ 103,014 $ — $ — $ 103,014 Multinational securities — 19,911 — — 19,911 Corporate bonds — 39,894 — — 39,894 Agency TBA — — — 7,457 7,457 Agency mortgage-backed securities — — — 4,153 4,153 Other asset-backed securities — 7,600 2,010 — 9,610 Commercial paper 9,939 — — — 9,939 Other 600 1,218 — — 1,818 Total investments in AFS debt securities $ 10,539 $ 171,637 $ 2,010 $ 11,610 $ 195,796 Investments in AFS debt securities—Fair value (1) : U.S. Treasury securities $ — $ 102,430 $ — $ — $ 102,430 Multinational securities — 19,757 — — 19,757 Corporate bonds — 39,414 — — 39,414 Agency TBA — — — 7,453 7,453 Agency mortgage-backed securities — — — 4,122 4,122 Other asset-backed securities — 7,527 1,992 — 9,519 Commercial paper 9,939 — — — 9,939 Other 599 1,212 — — 1,811 Total investments in AFS debt securities $ 10,538 $ 170,340 $ 1,992 $ 11,575 $ 194,445 _____________________ (1) Presentation of fair values of our investments in AFS debt securities by contractual maturity excludes total accrued interest of $462 as of December 31, 2021. The following table presents the proceeds and gross realized gains and losses from sales and maturities of our investments in debt securities during the year ended December 31, 2021. Realized gains and losses are presented within noninterest income—other in the consolidated statements of operations and comprehensive income (loss). There were no transfers between classifications of our investments in AFS debt securities during the year presented. Year Ended Investments in AFS debt securities Gross realized gains included in earnings $ 44 Gross realized losses included in earnings (152) Net realized losses $ (108) Gross proceeds from sales and maturities (1) $ 57,541 _____________________ (1) Proceeds from maturities of investments in AFS debt securities during the year ended December 31, 2021 were $4,79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Business Segment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Related party notes</t>
        </is>
      </c>
      <c r="B5" s="5" t="n">
        <v>211</v>
      </c>
      <c r="C5" s="5" t="n">
        <v>3189</v>
      </c>
      <c r="D5" s="5" t="n">
        <v>3338</v>
      </c>
    </row>
    <row r="6">
      <c r="A6" s="4" t="inlineStr">
        <is>
          <t>Net interest income (loss)</t>
        </is>
      </c>
      <c r="B6" s="6" t="n">
        <v>252244</v>
      </c>
      <c r="C6" s="6" t="n">
        <v>177931</v>
      </c>
      <c r="D6" s="6" t="n">
        <v>329834</v>
      </c>
    </row>
    <row r="7">
      <c r="A7" s="4" t="inlineStr">
        <is>
          <t>APEX Loan | Equity Method Investee</t>
        </is>
      </c>
    </row>
    <row r="8">
      <c r="A8" s="3" t="inlineStr">
        <is>
          <t>Segment Reporting Information [Line Items]</t>
        </is>
      </c>
    </row>
    <row r="9">
      <c r="A9" s="4" t="inlineStr">
        <is>
          <t>Related party notes</t>
        </is>
      </c>
      <c r="B9" s="5" t="n">
        <v>211</v>
      </c>
      <c r="C9" s="6" t="n">
        <v>1319</v>
      </c>
      <c r="D9" s="5" t="n">
        <v>124</v>
      </c>
    </row>
    <row r="10">
      <c r="A10" s="4" t="inlineStr">
        <is>
          <t>APEX Loan, Discount Accretion | Equity Method Investee</t>
        </is>
      </c>
    </row>
    <row r="11">
      <c r="A11" s="3" t="inlineStr">
        <is>
          <t>Segment Reporting Information [Line Items]</t>
        </is>
      </c>
    </row>
    <row r="12">
      <c r="A12" s="4" t="inlineStr">
        <is>
          <t>Related party notes</t>
        </is>
      </c>
      <c r="C12" s="5" t="n">
        <v>1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Financial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 (loss)</t>
        </is>
      </c>
      <c r="B4" s="5" t="n">
        <v>252244</v>
      </c>
      <c r="C4" s="5" t="n">
        <v>177931</v>
      </c>
      <c r="D4" s="5" t="n">
        <v>329834</v>
      </c>
    </row>
    <row r="5">
      <c r="A5" s="4" t="inlineStr">
        <is>
          <t>Noninterest income</t>
        </is>
      </c>
      <c r="B5" s="6" t="n">
        <v>732628</v>
      </c>
      <c r="C5" s="6" t="n">
        <v>387601</v>
      </c>
      <c r="D5" s="6" t="n">
        <v>112825</v>
      </c>
    </row>
    <row r="6">
      <c r="A6" s="4" t="inlineStr">
        <is>
          <t>Total net revenue</t>
        </is>
      </c>
      <c r="B6" s="6" t="n">
        <v>984872</v>
      </c>
      <c r="C6" s="6" t="n">
        <v>565532</v>
      </c>
      <c r="D6" s="6" t="n">
        <v>442659</v>
      </c>
    </row>
    <row r="7">
      <c r="A7" s="4" t="inlineStr">
        <is>
          <t>Servicing rights – change in valuation inputs or assumptions</t>
        </is>
      </c>
      <c r="B7" s="6" t="n">
        <v>2651</v>
      </c>
      <c r="C7" s="6" t="n">
        <v>17459</v>
      </c>
    </row>
    <row r="8">
      <c r="A8" s="4" t="inlineStr">
        <is>
          <t>Income (loss) from equity method investments</t>
        </is>
      </c>
      <c r="B8" s="6" t="n">
        <v>-261</v>
      </c>
      <c r="C8" s="6" t="n">
        <v>4314</v>
      </c>
      <c r="D8" s="6" t="n">
        <v>869</v>
      </c>
    </row>
    <row r="9">
      <c r="A9" s="4" t="inlineStr">
        <is>
          <t>Apex Clearing Holdings, LLC</t>
        </is>
      </c>
    </row>
    <row r="10">
      <c r="A10" s="3" t="inlineStr">
        <is>
          <t>Segment Reporting Information [Line Items]</t>
        </is>
      </c>
    </row>
    <row r="11">
      <c r="A11" s="4" t="inlineStr">
        <is>
          <t>Income (loss) from equity method investments</t>
        </is>
      </c>
      <c r="C11" s="6" t="n">
        <v>4442</v>
      </c>
      <c r="D11" s="6" t="n">
        <v>795</v>
      </c>
    </row>
    <row r="12">
      <c r="A12" s="4" t="inlineStr">
        <is>
          <t>Non-interest income | Lower Holding Company</t>
        </is>
      </c>
    </row>
    <row r="13">
      <c r="A13" s="3" t="inlineStr">
        <is>
          <t>Segment Reporting Information [Line Items]</t>
        </is>
      </c>
    </row>
    <row r="14">
      <c r="A14" s="4" t="inlineStr">
        <is>
          <t>Income (loss) from equity method investments</t>
        </is>
      </c>
      <c r="B14" s="5" t="n">
        <v>-261</v>
      </c>
    </row>
    <row r="15">
      <c r="A15" s="4" t="inlineStr">
        <is>
          <t>Technology Platform | Five Largest Customers | Revenue, Segment Benchmark | Customer Concentration Risk</t>
        </is>
      </c>
    </row>
    <row r="16">
      <c r="A16" s="3" t="inlineStr">
        <is>
          <t>Segment Reporting Information [Line Items]</t>
        </is>
      </c>
    </row>
    <row r="17">
      <c r="A17" s="4" t="inlineStr">
        <is>
          <t>Concentration risk, percentage</t>
        </is>
      </c>
      <c r="B17" s="4" t="inlineStr">
        <is>
          <t>63.00%</t>
        </is>
      </c>
    </row>
    <row r="18">
      <c r="A18" s="4" t="inlineStr">
        <is>
          <t>Technology Platform | Five Largest Customers | Revenue Benchmark | Customer Concentration Risk</t>
        </is>
      </c>
    </row>
    <row r="19">
      <c r="A19" s="3" t="inlineStr">
        <is>
          <t>Segment Reporting Information [Line Items]</t>
        </is>
      </c>
    </row>
    <row r="20">
      <c r="A20" s="4" t="inlineStr">
        <is>
          <t>Concentration risk, percentage</t>
        </is>
      </c>
      <c r="B20" s="4" t="inlineStr">
        <is>
          <t>13.00%</t>
        </is>
      </c>
    </row>
    <row r="21">
      <c r="A21" s="4" t="inlineStr">
        <is>
          <t>Reportable Segments</t>
        </is>
      </c>
    </row>
    <row r="22">
      <c r="A22" s="3" t="inlineStr">
        <is>
          <t>Segment Reporting Information [Line Items]</t>
        </is>
      </c>
    </row>
    <row r="23">
      <c r="A23" s="4" t="inlineStr">
        <is>
          <t>Net interest income (loss)</t>
        </is>
      </c>
      <c r="B23" s="5" t="n">
        <v>261838</v>
      </c>
      <c r="C23" s="6" t="n">
        <v>199722</v>
      </c>
      <c r="D23" s="6" t="n">
        <v>326203</v>
      </c>
    </row>
    <row r="24">
      <c r="A24" s="4" t="inlineStr">
        <is>
          <t>Noninterest income</t>
        </is>
      </c>
      <c r="B24" s="6" t="n">
        <v>729449</v>
      </c>
      <c r="C24" s="6" t="n">
        <v>389330</v>
      </c>
      <c r="D24" s="6" t="n">
        <v>112825</v>
      </c>
    </row>
    <row r="25">
      <c r="A25" s="4" t="inlineStr">
        <is>
          <t>Total net revenue</t>
        </is>
      </c>
      <c r="B25" s="6" t="n">
        <v>991287</v>
      </c>
      <c r="C25" s="6" t="n">
        <v>589052</v>
      </c>
      <c r="D25" s="6" t="n">
        <v>439028</v>
      </c>
    </row>
    <row r="26">
      <c r="A26" s="4" t="inlineStr">
        <is>
          <t>Servicing rights – change in valuation inputs or assumptions</t>
        </is>
      </c>
      <c r="B26" s="6" t="n">
        <v>2651</v>
      </c>
      <c r="C26" s="6" t="n">
        <v>17459</v>
      </c>
      <c r="D26" s="6" t="n">
        <v>-8487</v>
      </c>
    </row>
    <row r="27">
      <c r="A27" s="4" t="inlineStr">
        <is>
          <t>Residual interests classified as debt – change in valuation inputs or assumptions</t>
        </is>
      </c>
      <c r="B27" s="6" t="n">
        <v>22802</v>
      </c>
      <c r="C27" s="6" t="n">
        <v>38216</v>
      </c>
      <c r="D27" s="6" t="n">
        <v>17157</v>
      </c>
    </row>
    <row r="28">
      <c r="A28" s="4" t="inlineStr">
        <is>
          <t>Directly attributable expenses</t>
        </is>
      </c>
      <c r="B28" s="6" t="n">
        <v>-687604</v>
      </c>
      <c r="C28" s="6" t="n">
        <v>-481205</v>
      </c>
      <c r="D28" s="6" t="n">
        <v>-473243</v>
      </c>
    </row>
    <row r="29">
      <c r="A29" s="4" t="inlineStr">
        <is>
          <t>Contribution profit (loss)</t>
        </is>
      </c>
      <c r="B29" s="6" t="n">
        <v>329136</v>
      </c>
      <c r="C29" s="6" t="n">
        <v>163522</v>
      </c>
      <c r="D29" s="6" t="n">
        <v>-25545</v>
      </c>
    </row>
    <row r="30">
      <c r="A30" s="4" t="inlineStr">
        <is>
          <t>Reportable Segments | Lending</t>
        </is>
      </c>
    </row>
    <row r="31">
      <c r="A31" s="3" t="inlineStr">
        <is>
          <t>Segment Reporting Information [Line Items]</t>
        </is>
      </c>
    </row>
    <row r="32">
      <c r="A32" s="4" t="inlineStr">
        <is>
          <t>Net interest income (loss)</t>
        </is>
      </c>
      <c r="B32" s="6" t="n">
        <v>258102</v>
      </c>
      <c r="C32" s="6" t="n">
        <v>199345</v>
      </c>
      <c r="D32" s="6" t="n">
        <v>325589</v>
      </c>
    </row>
    <row r="33">
      <c r="A33" s="4" t="inlineStr">
        <is>
          <t>Noninterest income</t>
        </is>
      </c>
      <c r="B33" s="6" t="n">
        <v>480221</v>
      </c>
      <c r="C33" s="6" t="n">
        <v>281521</v>
      </c>
      <c r="D33" s="6" t="n">
        <v>108712</v>
      </c>
    </row>
    <row r="34">
      <c r="A34" s="4" t="inlineStr">
        <is>
          <t>Total net revenue</t>
        </is>
      </c>
      <c r="B34" s="6" t="n">
        <v>738323</v>
      </c>
      <c r="C34" s="6" t="n">
        <v>480866</v>
      </c>
      <c r="D34" s="6" t="n">
        <v>434301</v>
      </c>
    </row>
    <row r="35">
      <c r="A35" s="4" t="inlineStr">
        <is>
          <t>Servicing rights – change in valuation inputs or assumptions</t>
        </is>
      </c>
      <c r="B35" s="6" t="n">
        <v>2651</v>
      </c>
      <c r="C35" s="6" t="n">
        <v>17459</v>
      </c>
      <c r="D35" s="6" t="n">
        <v>-8487</v>
      </c>
    </row>
    <row r="36">
      <c r="A36" s="4" t="inlineStr">
        <is>
          <t>Residual interests classified as debt – change in valuation inputs or assumptions</t>
        </is>
      </c>
      <c r="B36" s="6" t="n">
        <v>22802</v>
      </c>
      <c r="C36" s="6" t="n">
        <v>38216</v>
      </c>
      <c r="D36" s="6" t="n">
        <v>17157</v>
      </c>
    </row>
    <row r="37">
      <c r="A37" s="4" t="inlineStr">
        <is>
          <t>Directly attributable expenses</t>
        </is>
      </c>
      <c r="B37" s="6" t="n">
        <v>-364169</v>
      </c>
      <c r="C37" s="6" t="n">
        <v>-294812</v>
      </c>
      <c r="D37" s="6" t="n">
        <v>-350511</v>
      </c>
    </row>
    <row r="38">
      <c r="A38" s="4" t="inlineStr">
        <is>
          <t>Contribution profit (loss)</t>
        </is>
      </c>
      <c r="B38" s="6" t="n">
        <v>399607</v>
      </c>
      <c r="C38" s="6" t="n">
        <v>241729</v>
      </c>
      <c r="D38" s="6" t="n">
        <v>92460</v>
      </c>
    </row>
    <row r="39">
      <c r="A39" s="4" t="inlineStr">
        <is>
          <t>Reportable Segments | Technology Platform</t>
        </is>
      </c>
    </row>
    <row r="40">
      <c r="A40" s="3" t="inlineStr">
        <is>
          <t>Segment Reporting Information [Line Items]</t>
        </is>
      </c>
    </row>
    <row r="41">
      <c r="A41" s="4" t="inlineStr">
        <is>
          <t>Net interest income (loss)</t>
        </is>
      </c>
      <c r="B41" s="6" t="n">
        <v>-29</v>
      </c>
      <c r="C41" s="6" t="n">
        <v>-107</v>
      </c>
      <c r="D41" s="6" t="n">
        <v>0</v>
      </c>
    </row>
    <row r="42">
      <c r="A42" s="4" t="inlineStr">
        <is>
          <t>Noninterest income</t>
        </is>
      </c>
      <c r="B42" s="6" t="n">
        <v>194915</v>
      </c>
      <c r="C42" s="6" t="n">
        <v>96423</v>
      </c>
      <c r="D42" s="6" t="n">
        <v>795</v>
      </c>
    </row>
    <row r="43">
      <c r="A43" s="4" t="inlineStr">
        <is>
          <t>Total net revenue</t>
        </is>
      </c>
      <c r="B43" s="6" t="n">
        <v>194886</v>
      </c>
      <c r="C43" s="6" t="n">
        <v>96316</v>
      </c>
      <c r="D43" s="6" t="n">
        <v>795</v>
      </c>
    </row>
    <row r="44">
      <c r="A44" s="4" t="inlineStr">
        <is>
          <t>Servicing rights – change in valuation inputs or assumptions</t>
        </is>
      </c>
      <c r="B44" s="6" t="n">
        <v>0</v>
      </c>
      <c r="C44" s="6" t="n">
        <v>0</v>
      </c>
      <c r="D44" s="6" t="n">
        <v>0</v>
      </c>
    </row>
    <row r="45">
      <c r="A45" s="4" t="inlineStr">
        <is>
          <t>Residual interests classified as debt – change in valuation inputs or assumptions</t>
        </is>
      </c>
      <c r="B45" s="6" t="n">
        <v>0</v>
      </c>
      <c r="C45" s="6" t="n">
        <v>0</v>
      </c>
      <c r="D45" s="6" t="n">
        <v>0</v>
      </c>
    </row>
    <row r="46">
      <c r="A46" s="4" t="inlineStr">
        <is>
          <t>Directly attributable expenses</t>
        </is>
      </c>
      <c r="B46" s="6" t="n">
        <v>-130439</v>
      </c>
      <c r="C46" s="6" t="n">
        <v>-42427</v>
      </c>
      <c r="D46" s="6" t="n">
        <v>0</v>
      </c>
    </row>
    <row r="47">
      <c r="A47" s="4" t="inlineStr">
        <is>
          <t>Contribution profit (loss)</t>
        </is>
      </c>
      <c r="B47" s="6" t="n">
        <v>64447</v>
      </c>
      <c r="C47" s="6" t="n">
        <v>53889</v>
      </c>
      <c r="D47" s="6" t="n">
        <v>795</v>
      </c>
    </row>
    <row r="48">
      <c r="A48" s="4" t="inlineStr">
        <is>
          <t>Reportable Segments | Technology Platform | Non-interest income | Apex Clearing Holdings, LLC</t>
        </is>
      </c>
    </row>
    <row r="49">
      <c r="A49" s="3" t="inlineStr">
        <is>
          <t>Segment Reporting Information [Line Items]</t>
        </is>
      </c>
    </row>
    <row r="50">
      <c r="A50" s="4" t="inlineStr">
        <is>
          <t>Income (loss) from equity method investments</t>
        </is>
      </c>
      <c r="C50" s="6" t="n">
        <v>4442</v>
      </c>
    </row>
    <row r="51">
      <c r="A51" s="4" t="inlineStr">
        <is>
          <t>Reportable Segments | Financial Services</t>
        </is>
      </c>
    </row>
    <row r="52">
      <c r="A52" s="3" t="inlineStr">
        <is>
          <t>Segment Reporting Information [Line Items]</t>
        </is>
      </c>
    </row>
    <row r="53">
      <c r="A53" s="4" t="inlineStr">
        <is>
          <t>Net interest income (loss)</t>
        </is>
      </c>
      <c r="B53" s="6" t="n">
        <v>3765</v>
      </c>
      <c r="C53" s="6" t="n">
        <v>484</v>
      </c>
      <c r="D53" s="6" t="n">
        <v>614</v>
      </c>
    </row>
    <row r="54">
      <c r="A54" s="4" t="inlineStr">
        <is>
          <t>Noninterest income</t>
        </is>
      </c>
      <c r="B54" s="6" t="n">
        <v>54313</v>
      </c>
      <c r="C54" s="6" t="n">
        <v>11386</v>
      </c>
      <c r="D54" s="6" t="n">
        <v>3318</v>
      </c>
    </row>
    <row r="55">
      <c r="A55" s="4" t="inlineStr">
        <is>
          <t>Total net revenue</t>
        </is>
      </c>
      <c r="B55" s="6" t="n">
        <v>58078</v>
      </c>
      <c r="C55" s="6" t="n">
        <v>11870</v>
      </c>
      <c r="D55" s="6" t="n">
        <v>3932</v>
      </c>
    </row>
    <row r="56">
      <c r="A56" s="4" t="inlineStr">
        <is>
          <t>Servicing rights – change in valuation inputs or assumptions</t>
        </is>
      </c>
      <c r="B56" s="6" t="n">
        <v>0</v>
      </c>
      <c r="C56" s="6" t="n">
        <v>0</v>
      </c>
      <c r="D56" s="6" t="n">
        <v>0</v>
      </c>
    </row>
    <row r="57">
      <c r="A57" s="4" t="inlineStr">
        <is>
          <t>Residual interests classified as debt – change in valuation inputs or assumptions</t>
        </is>
      </c>
      <c r="B57" s="6" t="n">
        <v>0</v>
      </c>
      <c r="C57" s="6" t="n">
        <v>0</v>
      </c>
      <c r="D57" s="6" t="n">
        <v>0</v>
      </c>
    </row>
    <row r="58">
      <c r="A58" s="4" t="inlineStr">
        <is>
          <t>Directly attributable expenses</t>
        </is>
      </c>
      <c r="B58" s="6" t="n">
        <v>-192996</v>
      </c>
      <c r="C58" s="6" t="n">
        <v>-143966</v>
      </c>
      <c r="D58" s="6" t="n">
        <v>-122732</v>
      </c>
    </row>
    <row r="59">
      <c r="A59" s="4" t="inlineStr">
        <is>
          <t>Contribution profit (loss)</t>
        </is>
      </c>
      <c r="B59" s="6" t="n">
        <v>-134918</v>
      </c>
      <c r="C59" s="6" t="n">
        <v>-132096</v>
      </c>
      <c r="D59" s="6" t="n">
        <v>-118800</v>
      </c>
    </row>
    <row r="60">
      <c r="A60" s="4" t="inlineStr">
        <is>
          <t>Other</t>
        </is>
      </c>
    </row>
    <row r="61">
      <c r="A61" s="3" t="inlineStr">
        <is>
          <t>Segment Reporting Information [Line Items]</t>
        </is>
      </c>
    </row>
    <row r="62">
      <c r="A62" s="4" t="inlineStr">
        <is>
          <t>Net interest income (loss)</t>
        </is>
      </c>
      <c r="B62" s="6" t="n">
        <v>-9594</v>
      </c>
      <c r="C62" s="6" t="n">
        <v>-21791</v>
      </c>
      <c r="D62" s="6" t="n">
        <v>3631</v>
      </c>
    </row>
    <row r="63">
      <c r="A63" s="4" t="inlineStr">
        <is>
          <t>Noninterest income</t>
        </is>
      </c>
      <c r="B63" s="6" t="n">
        <v>3179</v>
      </c>
      <c r="C63" s="6" t="n">
        <v>-1729</v>
      </c>
      <c r="D63" s="6" t="n">
        <v>0</v>
      </c>
    </row>
    <row r="64">
      <c r="A64" s="4" t="inlineStr">
        <is>
          <t>Total net revenue</t>
        </is>
      </c>
      <c r="B64" s="5" t="n">
        <v>-6415</v>
      </c>
      <c r="C64" s="5" t="n">
        <v>-23520</v>
      </c>
      <c r="D64" s="5" t="n">
        <v>36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Contribution Profit (Loss) To Loss Before Tax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ther total net revenue (loss)</t>
        </is>
      </c>
      <c r="B4" s="5" t="n">
        <v>984872</v>
      </c>
      <c r="C4" s="5" t="n">
        <v>565532</v>
      </c>
      <c r="D4" s="5" t="n">
        <v>442659</v>
      </c>
    </row>
    <row r="5">
      <c r="A5" s="4" t="inlineStr">
        <is>
          <t>Servicing rights – change in valuation inputs or assumptions</t>
        </is>
      </c>
      <c r="B5" s="6" t="n">
        <v>-2651</v>
      </c>
      <c r="C5" s="6" t="n">
        <v>-17459</v>
      </c>
    </row>
    <row r="6">
      <c r="A6" s="4" t="inlineStr">
        <is>
          <t>Share-based compensation expense</t>
        </is>
      </c>
      <c r="B6" s="6" t="n">
        <v>-239011</v>
      </c>
      <c r="C6" s="6" t="n">
        <v>-99870</v>
      </c>
      <c r="D6" s="6" t="n">
        <v>-60936</v>
      </c>
    </row>
    <row r="7">
      <c r="A7" s="4" t="inlineStr">
        <is>
          <t>Depreciation and amortization expense</t>
        </is>
      </c>
      <c r="B7" s="6" t="n">
        <v>-101568</v>
      </c>
      <c r="C7" s="6" t="n">
        <v>-69832</v>
      </c>
      <c r="D7" s="6" t="n">
        <v>-15955</v>
      </c>
    </row>
    <row r="8">
      <c r="A8" s="4" t="inlineStr">
        <is>
          <t>Fair value change of warrant liabilities</t>
        </is>
      </c>
      <c r="B8" s="6" t="n">
        <v>-107328</v>
      </c>
      <c r="C8" s="6" t="n">
        <v>-20525</v>
      </c>
      <c r="D8" s="6" t="n">
        <v>2834</v>
      </c>
    </row>
    <row r="9">
      <c r="A9" s="4" t="inlineStr">
        <is>
          <t>Loss before income taxes</t>
        </is>
      </c>
      <c r="B9" s="6" t="n">
        <v>-481177</v>
      </c>
      <c r="C9" s="6" t="n">
        <v>-328521</v>
      </c>
      <c r="D9" s="6" t="n">
        <v>-239599</v>
      </c>
    </row>
    <row r="10">
      <c r="A10" s="4" t="inlineStr">
        <is>
          <t>Reportable Segments</t>
        </is>
      </c>
    </row>
    <row r="11">
      <c r="A11" s="3" t="inlineStr">
        <is>
          <t>Segment Reporting Information [Line Items]</t>
        </is>
      </c>
    </row>
    <row r="12">
      <c r="A12" s="4" t="inlineStr">
        <is>
          <t>Reportable segments total contribution profit (loss)</t>
        </is>
      </c>
      <c r="B12" s="6" t="n">
        <v>329136</v>
      </c>
      <c r="C12" s="6" t="n">
        <v>163522</v>
      </c>
      <c r="D12" s="6" t="n">
        <v>-25545</v>
      </c>
    </row>
    <row r="13">
      <c r="A13" s="4" t="inlineStr">
        <is>
          <t>Other total net revenue (loss)</t>
        </is>
      </c>
      <c r="B13" s="6" t="n">
        <v>991287</v>
      </c>
      <c r="C13" s="6" t="n">
        <v>589052</v>
      </c>
      <c r="D13" s="6" t="n">
        <v>439028</v>
      </c>
    </row>
    <row r="14">
      <c r="A14" s="4" t="inlineStr">
        <is>
          <t>Intercompany technology platform expenses</t>
        </is>
      </c>
      <c r="B14" s="6" t="n">
        <v>1863</v>
      </c>
      <c r="C14" s="6" t="n">
        <v>686</v>
      </c>
      <c r="D14" s="6" t="n">
        <v>0</v>
      </c>
    </row>
    <row r="15">
      <c r="A15" s="4" t="inlineStr">
        <is>
          <t>Servicing rights – change in valuation inputs or assumptions</t>
        </is>
      </c>
      <c r="B15" s="6" t="n">
        <v>-2651</v>
      </c>
      <c r="C15" s="6" t="n">
        <v>-17459</v>
      </c>
      <c r="D15" s="6" t="n">
        <v>8487</v>
      </c>
    </row>
    <row r="16">
      <c r="A16" s="4" t="inlineStr">
        <is>
          <t>Residual interests classified as debt – change in valuation inputs or assumptions</t>
        </is>
      </c>
      <c r="B16" s="6" t="n">
        <v>-22802</v>
      </c>
      <c r="C16" s="6" t="n">
        <v>-38216</v>
      </c>
      <c r="D16" s="6" t="n">
        <v>-17157</v>
      </c>
    </row>
    <row r="17">
      <c r="A17" s="4" t="inlineStr">
        <is>
          <t>Segment Reconciling Items</t>
        </is>
      </c>
    </row>
    <row r="18">
      <c r="A18" s="3" t="inlineStr">
        <is>
          <t>Segment Reporting Information [Line Items]</t>
        </is>
      </c>
    </row>
    <row r="19">
      <c r="A19" s="4" t="inlineStr">
        <is>
          <t>Share-based compensation expense</t>
        </is>
      </c>
      <c r="B19" s="6" t="n">
        <v>-239011</v>
      </c>
      <c r="C19" s="6" t="n">
        <v>-99870</v>
      </c>
      <c r="D19" s="6" t="n">
        <v>-60936</v>
      </c>
    </row>
    <row r="20">
      <c r="A20" s="4" t="inlineStr">
        <is>
          <t>Depreciation and amortization expense</t>
        </is>
      </c>
      <c r="B20" s="6" t="n">
        <v>-101568</v>
      </c>
      <c r="C20" s="6" t="n">
        <v>-69832</v>
      </c>
      <c r="D20" s="6" t="n">
        <v>-15955</v>
      </c>
    </row>
    <row r="21">
      <c r="A21" s="4" t="inlineStr">
        <is>
          <t>Fair value change of warrant liabilities</t>
        </is>
      </c>
      <c r="B21" s="6" t="n">
        <v>-107328</v>
      </c>
      <c r="C21" s="6" t="n">
        <v>-20525</v>
      </c>
      <c r="D21" s="6" t="n">
        <v>2834</v>
      </c>
    </row>
    <row r="22">
      <c r="A22" s="4" t="inlineStr">
        <is>
          <t>Employee-related costs</t>
        </is>
      </c>
      <c r="B22" s="6" t="n">
        <v>-143847</v>
      </c>
      <c r="C22" s="6" t="n">
        <v>-114599</v>
      </c>
      <c r="D22" s="6" t="n">
        <v>-53080</v>
      </c>
    </row>
    <row r="23">
      <c r="A23" s="4" t="inlineStr">
        <is>
          <t>Other</t>
        </is>
      </c>
    </row>
    <row r="24">
      <c r="A24" s="3" t="inlineStr">
        <is>
          <t>Segment Reporting Information [Line Items]</t>
        </is>
      </c>
    </row>
    <row r="25">
      <c r="A25" s="4" t="inlineStr">
        <is>
          <t>Other total net revenue (loss)</t>
        </is>
      </c>
      <c r="B25" s="6" t="n">
        <v>-6415</v>
      </c>
      <c r="C25" s="6" t="n">
        <v>-23520</v>
      </c>
      <c r="D25" s="6" t="n">
        <v>3631</v>
      </c>
    </row>
    <row r="26">
      <c r="A26" s="4" t="inlineStr">
        <is>
          <t>Special payment</t>
        </is>
      </c>
      <c r="B26" s="6" t="n">
        <v>-21181</v>
      </c>
      <c r="C26" s="6" t="n">
        <v>0</v>
      </c>
      <c r="D26" s="6" t="n">
        <v>0</v>
      </c>
    </row>
    <row r="27">
      <c r="A27" s="4" t="inlineStr">
        <is>
          <t>Other corporate and unallocated expenses</t>
        </is>
      </c>
      <c r="B27" s="5" t="n">
        <v>-167373</v>
      </c>
      <c r="C27" s="5" t="n">
        <v>-108708</v>
      </c>
      <c r="D27" s="5" t="n">
        <v>-818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As of December 31, 2021, our loan portfolio consisted of personal loans, student loans and home loans, which are measured at fair value, and credit card loans, which are measured at amortized cost. Below is a disaggregated presentation of our loans, inclusive of fair market value adjustments and accrued interest income, as applicable, as of the dates indicated: December 31, 2021 2020 Loans at fair value Securitized student loans $ 574,328 $ 908,427 Securitized personal loans 234,576 559,743 Student loans 2,876,509 1,958,032 Home loans 212,709 179,689 Personal loans 2,054,850 1,253,177 Total loans at fair value 5,952,972 4,859,068 Loans at amortized cost (1) Credit card loans (2) 115,912 3,723 Commercial loan (3) — 16,512 Total loans at amortized cost 115,912 20,235 Total loans $ 6,068,884 $ 4,879,303 _____________________ (1) See Note 1 for additional information on our loans at amortized cost as it pertains to the allowance for credit losses pursuant to ASC 326, Financial Instruments—Credit Losses (“ASC 326”). (2) During the year ended December 31, 2021, we had originations of credit card loans of $380,979 and gross repayments on credit card loans of $261,283, of which $474 were non-cash reductions to the loan balance through reward point redemptions. During the year ended December 31, 2020, we had originations of $6,957 and gross repayments of $3,017. (3) During the third quarter of 2021, we issued a commercial loan that had a principal balance of $10,000, all of which was repaid during the third quarter of 2021. During the fourth quarter of 2020, we issued a commercial loan that had a principal balance of $16,500 and accumulated unpaid interest of $12 as of December 31, 2020, all of which was repaid during January 2021. Loans Measured at Fair Value The following table summarizes the aggregate fair value of our loans measured at fair value on a recurring basis as of the dates indicated: Student Loans Home Loans Personal Loans Total December 31, 2021 Unpaid principal (1) $ 3,356,344 $ 210,111 $ 2,188,773 $ 5,755,228 Accumulated interest 9,990 190 12,310 22,490 Cumulative fair value adjustments (1) 84,503 2,408 88,343 175,254 Total fair value of loans $ 3,450,837 $ 212,709 $ 2,289,426 $ 5,952,972 December 31, 2020 Unpaid principal (1) $ 2,774,511 $ 171,967 $ 1,780,246 $ 4,726,724 Accumulated interest 9,472 141 11,558 21,171 Cumulative fair value adjustments (1) 82,476 7,581 21,116 111,173 Total fair value of loans $ 2,866,459 $ 179,689 $ 1,812,920 $ 4,859,068 _____________________ (1) These items are impacted by charge-offs during the period. The following table summarizes the aggregate fair value of loans 90 days or more delinquent as of the dates indicated. As delinquent personal loans and student loans are charged off after 120 days of delinquency, amounts presented below represent the fair value of loans that are 90 to 120 days delinquent. There were no home loans that were 90 days or more delinquent as of the dates presented. Student Loans Personal Loans Total December 31, 2021 Unpaid principal $ 1,589 $ 4,765 $ 6,354 Accumulated interest 32 149 181 Cumulative fair value adjustments (865) (4,189) (5,054) Fair value of loans 90 days or more delinquent $ 756 $ 725 $ 1,481 December 31, 2020 Unpaid principal $ 1,046 $ 4,199 $ 5,245 Accumulated interest 37 210 247 Cumulative fair value adjustments (442) (3,872) (4,314) Fair value of loans 90 days or more delinquent $ 641 $ 537 $ 1,178 The following table presents the changes in our loans measured at fair value on a recurring basis: Student Loans Home Loans Personal Loans Total Fair value as of January 1, 2020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2) 16,461 7,231 36,328 60,020 Fair value as of December 31, 2020 $ 2,866,459 $ 179,689 $ 1,812,920 $ 4,859,068 Origination of loans 4,293,526 2,978,222 5,386,934 12,658,682 Principal payments (892,989) (6,184) (1,054,077) (1,953,250) Sales of loans (2,854,778) (2,935,038) (4,290,424) (10,080,240) Purchases (1) 44,850 1,144 405,051 451,045 Change in accumulated interest 518 49 752 1,319 Change in fair value (2) (6,749) (5,173) 28,270 16,348 Fair value as of December 31, 2021 $ 3,450,837 $ 212,709 $ 2,289,426 $ 5,952,972 _____________________ (1) Purchases reflect unpaid principal balance and relate to previously transferred loans. Purchase activity during the years ended December 31, 2021 and 2020 included securitization clean-up calls (purchases we elect to make when the risk retention period has sunset) of $425,302 and $76,044, respectively. Additionally, during the years ended December 31, 2021 and 2020, the Company elected to purchase $17,596 and $606,264, respectively, of previously sold loans. The Company was not required to buy back these loans. The remaining purchases during the years presented related to standard representations and warranties pursuant to our various loan sale agreements. (2) Changes in fair value of loans are recorded in the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4,143, $13,896 and $9,501 during the years ended December 31, 2021, 2020 and 2019,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securitization trusts in which we have a variable interest and are deemed to be the primary beneficiary. Our consolidation policy is further discussed in Note 1. The VIEs are SPEs with portfolio loans securing debt obligations. The SPEs were created and designed to transfer credit and interest rate risk associated with consumer loans through the issuance of collateralized notes and trust certificates. The Company makes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by design, the interest that we expect to absorb the expected gains and losses of the VIE. The Company’s exposure to credit risk in sponsoring SPEs is limited to our investment in the VIE. VIE creditors have no recourse against our general credit. The following table presents the assets and liabilities of consolidated VIEs that were included in our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December 31, 2021 2020 Assets: Restricted cash and restricted cash equivalents $ 53,161 $ 76,973 Loans 808,904 1,468,170 Total assets $ 862,065 $ 1,545,143 Liabilities: Accounts payable, accruals and other liabilities $ 388 $ 759 Debt (1) 660,419 1,248,822 Residual interests classified as debt 93,682 118,298 Total liabilities $ 754,489 $ 1,367,879 _____________________ (1) Debt is presented net of debt issuance costs and debt premiums (discounts).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We define an insignificant financial interest as less than 10% of the expected gains and losses of the VIE.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 is limited to our investment. There are no liquidity arrangements, guarantees or other commitments by third parties that may affect the fair value or risk of our variable interests in nonconsolidated VIEs. Personal Loans We established four and one personal loan trusts during the years ended December 31, 2021 and 2020, respectively, that were not consolidated as of the corresponding balance sheet dates. As of December 31, 2021 and 2020, we had investments in nine and nine nonconsolidated personal loan VIEs, respectively. We did not provide financial support to any personal loan trusts beyond our initial equity investment during the years presented. We did not deconsolidate any personal loan VIEs during the year ended December 31, 2021. We deconsolidated three VIEs during the year ended December 31, 2020, which were originally consolidated in 2017. Student Loans We established four and four student loan trusts during the years ended December 31, 2021 and 2020, respectively, that were not consolidated as of the corresponding balance sheet dates. As of December 31, 2021 and 2020, we had investments in 24 and 20 nonconsolidated student loan VIEs, respectively. We did not provide financial support to any student loan trusts beyond our initial equity investment during the years presented. We did not deconsolidate any student loan VIEs during the year ended December 31, 2021. We consolidated one VIE during the year ended December 31, 2020 that was also deconsolidated during the year. The following table presents the aggregate outstanding value of asset-backed bonds and residual interests owned by the Company in nonconsolidated VIEs, which were included in our consolidated balance sheets. December 31, 2021 2020 Personal loans $ 62,925 $ 71,115 Student loans 311,763 425,820 Securitization investments $ 374,688 $ 496,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1</t>
        </is>
      </c>
    </row>
    <row r="3">
      <c r="A3" s="3" t="inlineStr">
        <is>
          <t>Transfers and Servicing [Abstract]</t>
        </is>
      </c>
    </row>
    <row r="4">
      <c r="A4" s="4" t="inlineStr">
        <is>
          <t>Transfers of Financial Assets</t>
        </is>
      </c>
      <c r="B4" s="4" t="inlineStr">
        <is>
          <t>Transfers of Financial Assets We regularly transfer financial assets and account for such transfers as either sales or secured borrowings depending on the facts and circumstances. When a transfer of financial assets qualifies as a sale, in many instances we have continued involvement as the servicer of those financial assets. As we expect the benefits of servicing to be more than just adequate, we recognize a servicing asset. Further, in the case of securitization-related transfers that qualify as sales, we have additional continued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have no repurchase requirements related to transfers of personal loans, student loans and non-FNMA home loans other than standard origination representations and warranties, for which we record a liability based on expected repurchase obligations. For FNMA home loans, we have customary FNMA repurchase requirements, which do not constrain sale treatment but result in a liability for the expected repurchase requirement. The following table summarizes the loan securitization transfers qualifying for sale accounting treatment for the years indicated. There were no home loan securitization transfers qualifying for sale accounting treatment during any of the years presented. Year Ended December 31, 2021 2020 2019 Student loans Fair value of consideration received and obligations settled: Cash $ 1,187,714 $ 2,015,357 $ 4,542,431 Securitization investments 62,783 130,807 239,698 Deconsolidation of debt (1) — 458,375 — Servicing assets recognized 36,948 19,903 42,826 Total consideration 1,287,445 2,624,442 4,824,955 Aggregate unpaid principal balance and accrued interest of loans sold 1,227,379 2,540,052 4,677,471 Gain from loan sales (1) $ 60,066 $ 84,390 $ 147,484 Personal loans Fair value of consideration received and obligations settled: Cash $ 1,050,062 $ 316,503 $ 397,962 Securitization investments 55,491 20,961 111,556 Deconsolidation of debt (1) — 414,261 1,464,920 Servicing assets recognized 6,003 2,086 11,229 Total consideration 1,111,556 753,811 1,985,667 Aggregate unpaid principal balance and accrued interest of loans sold 1,054,171 708,346 1,906,757 Gain from loan sales (1) $ 57,385 $ 45,465 $ 78,910 _____________________ (1) Deconsolidation of debt reflects the impacts of previously consolidated VIEs that became deconsolidated during the year because we no longer held a significant financial interest in the underlying securitization entity, which can fluctuate from period to period. See Note 6 for further discussion of deconsolidations. For the year ended December 31, 2020, the gains from sales excluded losses from deconsolidations on student loans and personal loans of $8,601 and $6,098, respectively. For the year ended December 31, 2019, the gains from sales excluded losses from deconsolidations on personal loans of $38,741. Losses on deconsolidations are presented within noninterest income—securitizations in the consolidated statements of operations and comprehensive income (loss). The following table summarizes the whole loan sales for the years indicated: Year Ended December 31, 2021 2020 2019 Student loans Fair value of consideration received: Cash $ 1,676,892 $ 2,596,719 $ 1,399,921 Servicing assets recognized 15,526 25,734 21,145 Repurchase liabilities recognized (300) (510) (314) Total consideration 1,692,118 2,621,943 1,420,752 Aggregate unpaid principal balance and accrued interest of loans sold 1,635,280 2,503,821 1,389,986 Gain from loan sales $ 56,838 $ 118,122 $ 30,766 Home loans Fair value of consideration received: Cash $ 2,989,813 $ 2,173,709 $ 733,860 Servicing assets recognized 31,294 20,440 5,724 Repurchase liabilities recognized (3,288) (3,034) (1,720) Total consideration 3,017,819 2,191,115 737,864 Aggregate unpaid principal balance and accrued interest of loans sold 2,935,343 2,101,895 726,379 Gain from loan sales $ 82,476 $ 89,220 $ 11,485 Personal loans Fair value of consideration received: Cash $ 3,373,655 $ 1,285,689 $ 2,316,771 Servicing assets recognized 21,811 8,429 31,138 Repurchase liabilities recognized (8,168) (3,535) (2,948) Total consideration received 3,387,298 1,290,583 2,344,961 Aggregate unpaid principal balance and accrued interest of loans sold 3,253,645 1,238,474 2,257,223 Gain from loan sales $ 133,653 $ 52,109 $ 87,738 The following table presents information as of the dates indicated about the unpaid principal balances of transferred loans that are not recorded in our consolidated balance sheets, but with which we have a continuing involvement through our servicing agreements: Student Loans Home Loans Personal Loans Total December 31, 2021 Loans in repayment $ 9,852,957 $ 4,575,001 $ 5,138,299 $ 19,566,257 Loans in-school/grace/deferment 37,949 — — 37,949 Loans in forbearance 44,833 40,353 1,120 86,306 Loans in delinquency 112,885 7,465 75,275 195,625 Total loans serviced $ 10,048,624 $ 4,622,819 $ 5,214,694 $ 19,886,137 December 31, 2020 Loans in repayment $ 12,059,702 $ 2,629,015 $ 4,796,404 $ 19,485,121 Loans in-school/grace/deferment 26,158 — — 26,158 Loans in forbearance 275,659 46,357 35,677 357,693 Loans in delinquency 91,424 8,493 110,640 210,557 Total loans serviced $ 12,452,943 $ 2,683,865 $ 4,942,721 $ 20,079,529 The following table presents additional information about the servicing cash flows received and net charge-offs related to transferred loans with which we have a continuing involvement during the years indicated: Year Ended December 31, 2021 2020 2019 Student loans Servicing fees collected $ 46,657 $ 50,794 $ 47,038 Charge-offs, net of recoveries (1) $ 24,675 $ 16,999 $ 27,740 Home Loans Servicing fees collected 8,749 4,499 2,635 Charge-offs, net of recoveries — — — Personal Loans Servicing fees collected 34,421 45,574 31,268 Charge-offs, net of recoveries (1) 102,276 197,927 233,628 Total Servicing fees collected $ 89,827 $ 100,867 $ 80,941 Charge-offs, net of recoveries (1) $ 126,951 $ 214,926 $ 261,368 _____________________ (1) Student loan and personal loan charge-offs, net of recoveries, are impacted by the timing of charge-off sales performed on behalf of the purchasers of our loans, which lower the net amount disclosed. For both loan products, charge-off sales were meaningfully higher in 2020 relative to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We measure our allowance for credit losses on accounts receivable, which primarily relates to Galileo, and on loans measured at amortized cost, including credit card loans, under ASC 326.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The following table summarizes the activity in the balance of allowance for credit losses on accounts receivable and credit card loans during the years indicated: Accounts Receivable (1) Credit Card Loans (2) Balance at January 1, 2020 $ — $ — Provision for credit losses (3) 766 219 Write-offs charged against the allowance (204) — Balance at December 31, 2020 $ 562 $ 219 Provision for credit losses (3) 3,043 7,573 Write-offs charged against the allowance (4) (1,313) (755) Balance at December 31, 2021 $ 2,292 $ 7,037 _____________________ (1) Accounts receivable balances, net of allowance for credit losses, are presented within other assets in the consolidated balance sheets. We established an allowance for credit losses on accounts receivable subsequent to our acquisition of Galileo in the second quarter of 2020. Certain of our historical accounts receivable balances did not have any write-offs. (2) Credit card loans measured at amortized cost, net of allowance for credit losses, are presented within loans in the consolidated balance sheets. We launched the SoFi Credit Card in the third quarter of 2020, which was expanded to a broader market in the fourth quarter of 2020. (3) Provision for credit losses on accounts receivable and credit card loans are presented within noninterest expense—general and administrative and noninterest expense—provision for credit losses , respectively, in the consolidated statements of operations and comprehensive income (loss). There were no recoveries of credit card losses during the years ended December 31, 2021 and 2020. (4) The increase in accounts receivable write-offs charged against the allowance during the year ended December 31, 2021 was primarily attributable to three accounts that were deemed uncolle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summarize, by level within the fair value hierarchy, the carrying amounts and estimated fair values of our assets and liabilities (i) measured at fair value on a recurring basis, (ii) measured at fair value on a nonrecurring basis, or (iii) disclosed but not carried at fair value in the consolidated balance sheets as of the dates presented. December 31, 2021 Fair Value Carrying Value Level 1 Level 2 Level 3 Total Assets Cash and cash equivalents (1) $ 494,711 $ 494,711 $ — $ — $ 494,711 Restricted cash and restricted cash equivalents (1) 273,726 273,726 — — 273,726 Investments in AFS debt securities (2)(4) 194,907 129,835 65,072 — 194,907 Student loans (2) 3,450,837 — — 3,450,837 3,450,837 Home loans (2) 212,709 — — 212,709 212,709 Personal loans (2) 2,289,426 — — 2,289,426 2,289,426 Credit card loans (1) 115,912 — — 118,412 118,412 Servicing rights (2) 168,259 — — 168,259 168,259 Asset-backed bonds (2)(5) 253,669 — 253,669 — 253,669 Residual investments (2)(5) 121,019 — — 121,019 121,019 Non-securitization investments – ETFs (2)(6) 1,486 1,486 — — 1,486 Non-securitization investments – other (3) 6,054 — — 6,054 6,054 Third party warrants (2)(7) 1,369 — — 1,369 1,369 Derivative assets (2)(8)(9) 5,444 — 5,444 — 5,444 Purchase price earn-out (2)(10) 4,272 — — 4,272 4,272 Interest rate lock commitments (2)(11) 3,759 — — 3,759 3,759 Student loan commitments (2)(11) 2,220 — — 2,220 2,220 Interest rate caps (2)(9) 493 — 493 — 493 Total assets $ 7,600,272 $ 899,758 $ 324,678 $ 6,378,336 $ 7,602,772 Liabilities Debt (1) $ 3,947,983 $ 1,240,560 $ 2,807,253 $ — $ 4,047,813 Residual interests classified as debt (2) 93,682 — — 93,682 93,682 Derivative liabilities (2)(8)(9) 864 196 668 — 864 Total liabilities $ 4,042,529 $ 1,240,756 $ 2,807,921 $ 93,682 $ 4,142,359 December 31, 2020 Fair Value Carrying Value Level 1 Level 2 Level 3 Total Assets Cash and cash equivalents (1) $ 872,582 $ 872,582 $ — $ — $ 872,582 Restricted cash and restricted cash equivalents (1) 450,846 450,846 — — 450,846 Student loans (2) 2,866,459 — — 2,866,459 2,866,459 Home loans (2) 179,689 — — 179,689 179,689 Personal loans (2) 1,812,920 — — 1,812,920 1,812,920 Credit card loans (1) 3,723 — — 3,723 3,723 Commercial loan (1) 16,512 — — 16,512 16,512 Servicing rights (2) 149,597 — — 149,597 149,597 Asset-backed bonds (2)(5) 357,411 — 357,411 — 357,411 Residual investments (2)(5) 139,524 — — 139,524 139,524 Non-securitization investments – ETFs (2)(6) 6,850 6,850 — — 6,850 Non-securitization investments – other (3) 1,147 — — 1,147 1,147 Interest rate lock commitments (2)(11) 15,620 — — 15,620 15,620 Total assets $ 6,872,880 $ 1,330,278 $ 357,411 $ 5,185,191 $ 6,872,880 Liabilities Debt (1) $ 4,798,925 $ — $ 4,851,658 $ — $ 4,851,658 Residual interests classified as debt (2) 118,298 — — 118,298 118,298 Warrant liabilities – Series H warrants (2)(12) 39,959 — — 39,959 39,959 Derivative liabilities (2)(8)(9) 2,955 2,008 947 — 2,955 ETF short positions (2)(6) 5,241 5,241 — — 5,241 Total liabilities $ 4,965,378 $ 7,249 $ 4,852,605 $ 158,257 $ 5,018,111 _____________________ (1) Disclosed but not carried at fair value. The carrying value of our debt is net of unamortized discounts and debt issuance costs. The fair value of our convertible notes issued in October 2021 was classified as Level 1, as it was based on an observable market quote. The fair values of our warehouse facility debt, revolving credit facility debt, financing arrangements assumed in the Galileo acquisition and credit card loans were based on market factors and credit factors specific to these financial instruments. The fair value of our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single commercial loan as of December 31, 2020 was also determined to approximate its carrying value, as the loan was issued in the fourth quarter of 2020, was short-term in nature, and was repaid in full in January 2021. (2) Measured at fair value on a recurring basis. (3) Measured at fair value on a nonrecurring basis. (4) Investments in AFS debt securities as of December 31, 2021 were classified as Level 1 or Level 2. The Level 1 investments utilize quoted prices in actively traded markets. The Level 2 investments rely upon observable inputs other than quoted prices, dealer quotes in markets that are not active and implied pricing derived from new issuances of similar securities. See Note 1 and Note 4 for additional information. (5)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6 for additional information. (6) ETFs and ETF short positions classified as Level 1 are based on utilizing quoted prices in actively traded markets. The short positions serve as an economic hedge to our non-securitization investments in ETFs. (7) Third party warrants were recorded during the fourth quarter of 2021, and there were no subsequent adjustments from their initial value. The key unobservable assumption used in the fair value measurement of the third party warrants is the price of the stock underlying the warrants. The fair value is measured as the difference between the stock price and the strike price of the warrants. As the strike price is insignificant, we concluded that the impact of time value on the fair value measure was immaterial. (8) For certain derivative instruments for which an enforceable master netting agreement exists, we elected to net derivative assets and derivative liabilities by counterparty. See Note 1 for additional information. (9) Derivative liabilities classified as Level 1 are based on broker quotes in active markets and represent economic hedges of loan fair values. Interest rate swaps and interest rate caps are classified as Level 2, because these financial instruments do not trade in active markets with observable prices, but rely on observable inputs other than quoted prices. Interest rate swaps are valued using the three-month LIBOR swap yield curve and interest rate caps are valued using a SOFR rate curve and the implied volatilities suggested by the SOFR rate curve, which are all observable inputs from active markets. (10) The purchase price earn-out provision is classified as Level 3 because of our reliance on unobservable inputs, such as conditional prepayment rates, annual default rates and discount rates. (11)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2) In conjunction with the Closing of the Business Combination, we measured the final fair value of the Series H warrants and subsequently reclassified them into permanent equity. Therefore, we did not measure the Series H warrants at fair value on an ongoing basis, subsequent to May 28, 2021. See Note 11 for additional information on our historical Series H warrant liabilities, including inputs to the valuation. Loans The following key unobservable assumptions were used in the fair value measurement of our loans as of the dates indicated: December 31, 2021 December 31, 2020 Range Weighted Average Range Weighted Average Student loans Conditional prepayment rate 16.5% – 26.3% 19.2% 15.8% – 33.3% 18.4% Annual default rate 0.2% – 4.2% 0.4% 0.2% – 4.9% 0.4% Discount rate 1.9% – 7.1% 2.9% 1.1% – 7.1% 3.3% Home loans Conditional prepayment rate 4.8% – 16.4% 12.4% 4.4% – 17.6% 14.9% Annual default rate 0.1% – 0.2% 0.1% 0.1% – 4.9% 0.1% Discount rate 2.5% – 13.0% 2.6% 1.3% – 10.0% 1.6% Personal loans Conditional prepayment rate 18.4% – 37.7% 20.5% 14.5% – 23.2% 18.1% Annual default rate 4.2% – 30.0% 4.4% 3.3% – 33.8% 4.2% Discount rate 3.9% – 7.0% 4.0% 5.0% – 10.7%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5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December 31, 2021 December 31, 2020 Range Weighted Average Range Weighted Average Student loans Market servicing costs 0.1% – 0.2% 0.1% 0.1% – 0.2% 0.1% Conditional prepayment rate 15.2% – 25.6% 20.4% 13.8%  – 24.7% 18.7% Annual default rate 0.2% – 4.3% 0.4% 0.2% – 4.8% 0.4% Discount rate 7.3% – 7.3% 7.3% 7.3% – 7.3% 7.3% Home loans Market servicing costs 0.1% – 0.1% 0.1% 0.1% – 0.1% 0.1% Conditional prepayment rate 10.0% – 16.4% 11.5% 13.9% – 20.3% 16.5% Annual default rate 0.1% – 0.2% 0.1% 0.1% – 0.1% 0.1% Discount rate 7.5% – 7.5% 7.5% 10.0% – 10.0% 10.0% Personal loans Market servicing costs 0.2% – 1.1% 0.2% 0.2% – 0.7% 0.3% Conditional prepayment rate 22.5% – 41.4% 26.0% 16.2% – 26.1% 19.1% Annual default rate 3.2% – 7.0% 4.4% 3.1% – 7.5% 5.5%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December 31, 2021 2020 Market servicing costs 2.5 basis points increase $ (10,822) $ (10,472) 5.0 basis points increase (21,644) (20,944) Conditional prepayment rate 10% increase $ (6,260) $ (5,430) 20% increase (12,031) (10,230) Annual default rate 10% increase $ (205) $ (336) 20% increase (408) (681) Discount rate 100 basis points increase $ (3,782) $ (2,986) 200 basis points increase (7,349) (5,820)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tudent Loans Home Loans Personal Loans Total Fair value as of December 31, 2019 $ 138,582 $ 13,181 $ 49,855 $ 201,618 Recognition of servicing from transfers of financial assets 45,637 20,440 10,515 76,592 Derecognition of servicing via loan purchases (12,924) — (934) (13,858) Change in valuation inputs or other assumptions (20,168) (5,056) 7,765 (17,459) Realization of expected cash flows and other changes (50,490) (4,651) (42,155) (97,296) Fair value as of December 31, 2020 $ 100,637 $ 23,914 $ 25,046 $ 149,597 Recognition of servicing from transfers of financial assets 52,474 31,294 27,814 111,582 Servicing rights assumed from third parties — — 370 370 Derecognition of servicing via loan purchases (392) — (660) (1,052) Change in valuation inputs or other assumptions (16,197) 4,300 9,246 (2,651) Realization of expected cash flows and other changes (46,519) (8,975) (34,093) (89,587) Fair value as of December 31, 2021 $ 90,003 $ 50,533 $ 27,723 $ 168,259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December 31, 2021 2020 Discount rate (range) 0.6% – 3.7% 0.8% – 4.0% Conditional prepayment rate (range) 19.5% – 32.2% 18.8% – 21.9%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December 31, 2021 December 31, 2020 Range Weighted Average Range Weighted Average Residual investments Conditional prepayment rate 19.5% – 33.6% 23.0% 18.8%  – 22.3% 20.2% Annual default rate 0.3% – 5.7% 0.9% 0.3% – 6.2% 0.7% Discount rate 2.6% – 10.5% 4.4% 3.0% – 18.5% 6.2% Residual interests classified as debt Conditional prepayment rate 20.0% – 41.8% 31.5% 19.5% – 24.8% 21.4% Annual default rate 0.5% – 5.6% 3.2% 0.4% – 6.4% 3.1% Discount rate 5.0% – 9.5% 5.7% 8.5% – 18.0% 10.8%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securitizations in the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Fair value as of December 31, 2019 $ 262,880 $ 271,778 Additions 10,708 — Change in valuation inputs or other assumptions (1) 9,702 38,216 Payments (2) (96,505) (89,978) Transfers (3) (47,261) — Derecognition upon achieving true sale accounting treatment — (101,718) Fair value as of December 31, 2020 $ 139,524 $ 118,298 Additions 49,317 2,170 Change in valuation inputs or other assumptions (1) 10,603 22,802 Payments (2) (78,425) (49,588) Fair value as of December 31, 2021 $ 121,019 $ 93,682 _____________________ (1) For residual investments, the estimated amount of gains (losses) included in earnings attributable to changes in instrument-specific credit risk were $(230), $(1,252) and $569 during the years ended December 31, 2021, 2020 and 2019,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2) Payments of residual investments included residual investment sales of $4,291 and $8,342 during the years ended December 31, 2021 and 2020, respectively. (3)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as of the dates indicated: December 31, 2021 December 31, 2020 Range Weighted Average Range Weighted Average IRLCs Loan funding probability (1) 75.0% – 75.0% 75.0% 54.5% – 54.5% 54.5% Student loan commitments Loan funding probability (1) 95.0% – 95.0% 95.0% n/a n/a __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53,189 as of December 31, 2021. See Note 1 under “Derivative Financial Instruments” for the aggregate notional amount associated with IRLCs. The key assumption included in the above table is defined as follows: • Loan funding probability  — Our expectation of the percentage of IRLCs or student loan commitments which will become funded loans. An increase in the loan funding probabilities, in isolation, would result in an increase in a fair value measurement. The weighted average assumptions were weighted based on relative fair values. The following table presents the changes in our IRLCs and student loan commitments, which are measured at fair value on a recurring basis. Changes in the fair values of IRLCs and student loan commitments are recorded within noninterest income—loan origination and sales in the consolidated statements of operations and comprehensive income (loss). IRLCs Student Loan Commitments Fair value as of December 31, 2019 $ 1,090 $ — Revaluation adjustments 62,528 — Funded loans (1) (27,321) — Unfunded loans (1) (20,677) — Fair value as of December 31, 2020 $ 15,620 $ — Revaluation adjustments 23,211 6,410 Funded loans (1) (24,330) (2,384) Unfunded loans (1) (10,742) (1,806) Fair value as of December 31, 2021 $ 3,759 $ 2,220 _____________________ (1) For each quarter within the years presented, funded and unfunded loan fair value adjustments represent the unpaid principal balance of funded and unfunded loans, respectively, during the quarter multiplied by the IRLC or student loan commitment price in effect at the beginning of the quarter. The amounts presented on a year-to-date basis represent the summation of the per-quarter effects. Non-Securitization Investments Non-securitization investments — ETFs of $1,486 and $6,850 as of December 31, 2021 and 2020, respectively, include investments in exchange-traded funds (“ETF”), which have targeted investment strategies. Our investment as of December 31, 2021 included an ETF with investment grade and high-yield fixed income securities. Our investment as of December 31, 2020 also included an ETF with equity securities seeking long-term capital appreciation and an ETF with widely held U.S. stocks by SoFi members, both of which were sold during the 2021 period. Non-securitization investments—ETFs are measured at fair value on a recurring basis using the net asset value expedient in accordance with ASC 820 and are presented within other assets in the consolidated balance sheets. Non-securitization investments — Other of $6,054 and $1,147 as of December 31, 2021 and 2020, respectively, include investments for which fair values are not readily determinable, which we elect to measure using the measurement alternative method of accounting. Under the measurement alternative method, we measure the investments at cost, less any impairment and adjusted for changes resulting from observable price changes in orderly transactions for identical or similar investments of the same issuers. The carrying values of the investments are presented within other assets in the consolidated balance sheets. Adjustments to the carrying value, such as impairments and unrealized gains, are recognized within noninterest income—other in the consolidated statements of operations and comprehensive income (loss). The fair value measurements are classified within Level 3 of the fair value hierarchy due to the uses of unobservable inputs in the fair value measurements. For one such investment with a fair value of $1,886 and $1,147 as of December 31, 2021 and 2020, respectively, we recorded an impairment charge of $803 in the second quarter of 2020 and adjusted the carrying value of the investment accordingly, which was based on a discounted cash flow analysis, wherein we weighted different valuation scenarios with different assumed internal rates of return and time to liquidity events. In performing a qualitative impairment assessment, we determined that the carrying amount of the investment exceeded its fair value due to a significant decline in investee operating results relative to expectations, primarily as a result of the COVID-19 pandemic. During the fourth quarter of 2021, we recorded an upward adjustment of $739 and adjusted the carrying value of the investment accordingly, because a new investor agreed to purchase the underlying company, of which the purchase price consideration was a significant input relied upon for our fair value measurement. For an additional investment with a fair value of $2,168 as of December 31, 2021, we recognized a gain of $3,967 during the year ended December 31, 2021, which also represents our cumulative adjustment on this security and which we valued based on the investee’s latest round of financing during the second quarter of 2021. We considered this recent equity transaction to be an orderly transaction in an issuance similar to our investment holding. Additionally, we sold a portion of our investment during the year ended December 31, 2021 for $2,000 at the same valuation, contemporaneous with the investee’s latest round of financing. During the fourth quarter of 2021, we made an additional non-securitization investment of $2,000. We did not make any adjustments to the investment value through December 31, 2021. Non-securitization investments measured at fair value exclude our equity method investments, which are discussed further in Note 1. Purchase Price Earn-Out As of December 31, 2021, we had a derivative for a purchase price earn-out in conjunction with a loan sale agreement we entered into during 2018, as further discussed in Note 1. We receive a capped contractual payout based on the respective loan pool internal rate of return over a certain hurdle rate, which is adjusted for the loan purchaser’s expenses, which are generally immaterial. Prior to 2021, the purchase price earn-out value was immaterial. The fair value of the purchase price earn-out is determined using a discounted cash flow methodology. Management classifies the purchase price earn-out as Level 3 due to the use of significant unobservable inputs in the fair value measurement. A significant difference between the expected performance of the loans included in the loan sale agreement and the actual results as of the measurement date could result in a higher or lower fair value measurement. Our key valuation inputs were as follows as of the date indicated: December 31, 2021 Purchase Price Earn-Out Range Weighted Average Conditional prepayment rate 22.9% – 22.9% 22.9% Annual default rate 30.0% – 30.0% 30.0% Discount rate 25.0% – 25.0% 25.0% The key assumptions included in the above table are defined as follows: • Conditional prepayment rate — The monthly annualized proportion of the principal of the pool of loans included in the loan sale agreement that is assumed to be paid off prematurely.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cluded in the loan sale agreement.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purchase price earn-out derivative. An increase in the discount rate, in isolation, would result in a decrease in a fair value measurement. The weighted average assumption was weighted based on relative fair value. The following table presents the changes in our purchase price earn-out, which is measured at fair value on a recurring basis. Changes in the fair value are recorded within noninterest income—other in the consolidated statements of operations and comprehensive income (loss). Purchase Price Earn-Out Fair value as of January 1, 2021 $ — Initial recognition (1) 7,165 Payments (5,040) Changes in valuation inputs or assumptions 2,147 Fair value as of December 31, 2021 $ 4,272 _____________________ (1) The estimated amount of losses included in earnings attributable to changes in instrument-specific credit risk were $286 during the year ended December 31, 2021.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 Warrant Liabilities – SoFi Technologies Warrants Prior to the Business Combination, SCH issued 8,000,000 private placement warrants to SCH Sponsor V LLC (the “Sponsor”) and 20,125,000 public warrants (collectively, “SoFi Technologies warrants”). Upon the Closing of the Business Combination, the Company assumed the SoFi Technologies warrants. Each whole warrant entitles the holder to purchase one share of Class A common stock, subject to adjustment, for an exercise price of $11.50 per share. The SoFi Technologies warrants became exercisable on October 14, 2021, except as described herein. Once the SoFi Technologies warrants became exercisable, the Company could redeem the outstanding warrants, in whole, upon a minimum 30 days’ prior written notice of redemption (“Redemption Period”) under one of two potential scenarios. For purposes of the redemption scenarios, the “Reference Value” represented the last reported sale price of SoFi Technologies common stock for any 20 trading days within a 30-trading day period ending on the third trading day prior to the date on which we send the notice of redemption. Prior to the Business Combination, SCH evaluated the public warrants and private placement warrants under ASC 815-40, Derivatives and Hedging – Contracts in Entity’s Own Equity, and concluded that they did not meet the criteria to be classified in permanent equity. Specifically, the settlement feature for the private placement warrants precluded them from being considered indexed to SCH’s own stock, given that a change in the holder of the private placement warrants may have altered the settlement of the private placement warrants. Since the holder of the instrument was not an input to a standard option pricing model (a consideration with respect to the indexation guidance), the fact that a change in the holder may impact the value of the private placement warrants meant the private placement warrants were not indexed to the SCH’s own stock. Further, a provision in the warrant agreement related to certain tender or exchange offers precluded the public warrants and private placement warrants from being accounted for as components of permanent equity. Since the public warrants and private placement warrants met the definition of a derivative under ASC 815, SCH recorded these warrants as liabilities on the balance sheet at fair value, with subsequent changes in their respective fair values recognized in earnings in accordance with ASC 820. As the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Company’s principal outstanding debt, unamortized debt discounts/premiums and unamortized debt issuance costs as of the dates indicated: Outstanding as of Borrowing Description Collateral Balances (1) Interest Rate (2) Termination/ Maturity (3) Total Capacity (4) December 31, 2021 (5) December 31, 2020 Student Loan Warehouse Facilities SoFi Funding I $ — 1ML + 125 bps April 2022 $ 200,000 $ — $ 374,575 SoFi Funding III (6) 4,440 PR – 134 bps September 2024 75,000 3,930 30,170 SoFi Funding V (7) — 1ML + 135 bps May 2023 350,000 — — SoFi Funding VI 60,614 3ML + 125 bps March 2024 600,000 56,709 432,437 SoFi Funding VII 313,726 SOFR + 85 bps September 2024 500,000 284,475 276,910 SoFi Funding VIII 269,254 1ML + 90 bps May 2022 300,000 245,723 221,342 SoFi Funding IX (8) 10,417 SOFR+ 210 bps and CP + 87.5 bps May 2025 500,000 9,816 70,780 SoFi Funding X (9) 33,423 CP + 125 bps April 2024 400,000 29,647 44,136 SoFi Funding XI (10) — CP + 115 bps November 2023 500,000 — 87,404 SoFi Funding XII (11) 25,087 CP + 115 bps November 2024 200,000 20,267 — SoFi Funding XIII 481,731 SOFR + 55 bps April 2024 450,000 424,348 — Total, before unamortized debt issuance costs $ 1,198,692 $ 4,075,000 $ 1,074,915 $ 1,537,754 Unamortized debt issuance costs $ (7,540) $ (7,940) Weighted average effective interest rate 1.45 % 2.29 % Personal Loan Warehouse Facilities SoFi Funding PL I (12) $ 14,516 CP + 137.5 bps September 2023 $ 250,000 $ 11,911 $ — SoFi Funding PL II — 3ML + 225 bps July 2023 400,000 — 137,420 SoFi Funding PL III — 1ML + 175 bps May 2023 250,000 — 2,793 SoFi Funding PL IV (13) — CP + 170 bps November 2023 500,000 — 132,416 SoFi Funding PL VI (14) — CP + 170 bps September 2024 50,000 — 107,595 SoFi Funding PL VII 88,976 1ML + 115 bps June 2022 250,000 71,572 15,610 SoFi Funding PL X — 1ML + 142.5 bps February 2023 200,000 — 3,004 SoFi Funding PL XI — 1ML + 170 bps January 2022 200,000 — 112,478 SoFi Funding PL XII — 1ML + (225-315 bps) June 2021 — — 127,724 SoFi Funding PL XIII — 1ML + 175 bps January 2030 300,000 — 219,362 SoFi Funding PL XIV (15) 168,624 1ML + 90 bps October 2024 300,000 144,662 — Total, before unamortized debt issuance costs $ 272,116 $ 2,700,000 $ 228,145 $ 858,402 Unamortized debt issuance costs $ (3,898) $ (6,692) Weighted average effective interest rate 2.08 % 3.63 % Home Loan Warehouse Facilities Mortgage Warehouse VI $ — SOFR + 200 bps October 2022 $ 1,000 $ — $ — Total, before unamortized debt issuance costs $ — $ 1,000 $ — $ — Weighted average effective interest rate — % — % Credit Card Warehouse Facilities SoFi Funding CC I LLC (16) $ 14,471 CP + 175 bps October 2022 $ 100,000 $ 11,810 $ — Total, before unamortized debt issuance costs $ 14,471 $ 100,000 $ 11,810 $ — Unamortized debt issuance costs $ (312) $ — Weighted average effective interest rate 6.39 % — % Outstanding as of Borrowing Description Collateral Balances (1) Interest Rate (2) Termination/ Maturity (3) Total Capacity (4) December 31, 2021 (5) December 31, 2020 Risk Retention Warehouse Facilities (17) SoFi RR Funding I $ 28,407 3ML + 200 bps January 2024 $ 100,000 $ 22,608 $ 54,304 SoFi RR Repo 84,240 3ML + 185 bps June 2023 192,141 69,843 75,863 SoFi C RR Repo — 3ML + (180-185 bps) December 2021 — 42,757 SoFi RR Funding II 109,204 1ML + 125 bps November 2024 98,031 160,199 SoFi RR Funding III 43,334 1ML + 125 bps November 2024 39,158 60,786 SoFi RR Funding IV (7) 81,797 1ML + 150 bps October 2027 100,000 66,555 37,334 SoFi RR Funding V 54,791 298 bps December 2025 29,453 — Total, before unamortized debt issuance costs $ 401,773 $ 325,648 $ 431,243 Unamortized debt issuance costs $ (2,086) $ (2,052) Weighted average effective interest rate 2.00 % 2.24 % Revolving Credit Facility SoFi Corporate Revolver (18)(19) n/a 1ML + 100 bps September 2023 $ 560,000 $ 486,000 $ 486,000 Total, before unamortized debt issuance costs $ 560,000 $ 486,000 $ 486,000 Unamortized debt issuance costs $ (626) $ (987) Weighted average effective interest rate 1.18 % 1.26 % Convertible senior notes (20) n/a 0.00% October 2026 $ 1,200,000 $ — Total, before unamortized debt issuance costs and discount $ 1,200,000 $ — Unamortized debt issuance costs $ (1,634) $ — Unamortized discount (22,858) — Weighted average effective interest rate 0.43 % — % Seller note (21) n/a 1000 bps February 2021 $ — $ 250,000 Total $ — $ 250,000 Weighted average effective interest rate 10.00 % 10.00 % Other financing – various notes (21) n/a 331 – 547 bps July 2021 $ — $ 4,375 Total $ — $ 4,375 Weighted average effective interest rate 3.58 % 3.64 % Student Loan Securitizations SoFi PLP 2016-B LLC $ 48,821 1ML + (120-380 bps) April 2037 $ 43,186 $ 69,448 SoFi PLP 2016-C LLC 55,662 1ML + (110-335 bps) May 2037 49,685 81,115 SoFi PLP 2016-D LLC 69,636 1ML + (95-323 bps) January 2039 61,760 93,942 SoFi PLP 2016-E LLC 81,975 1ML + (85-443 bps) October 2041 74,242 117,800 SoFi PLP 2017-A LLC 102,677 1ML + (70-443 bps) March 2040 92,972 146,064 SoFi PLP 2017-B LLC 86,686 274 – 444 bps May 2040 78,811 129,873 SoFi PLP 2017-C LLC 113,022 1ML + (60-421 bps) July 2040 102,814 161,897 Total, before unamortized debt issuance costs and discount $ 558,479 $ 503,470 $ 800,139 Unamortized debt issuance costs $ (3,851) $ (5,958) Unamortized discount (1,094) (1,654) Weighted average effective interest rate 3.30 % 3.22 % Outstanding as of Borrowing Description Collateral Balances (1) Interest Rate (2) Termination/ Maturity (3) Total Capacity (4) December 31, 2021 (5) December 31, 2020 Personal Loan Securitizations SoFi CLP 2016-1 LLC $ — 326 bps December 2021 $ — $ 36,546 SoFi CLP 2016-2 LLC — 477 bps December 2021 — 37,973 SoFi CLP 2016-3 LLC — 449 bps September 2021 — 30,780 SoFi CLP 2018-3 LLC 82,550 402 – 467 bps August 2027 76,535 163,784 SoFi CLP 2018-4 LLC 93,564 417 – 476 bps November 2027 86,835 184,831 SoFi CLP 2018-3 Repack LLC — 200 bps March 2021 — 2,457 SoFi CLP 2018-4 Repack LLC — 200 bps June 2021 — 5,853 Total, before unamortized debt issuance costs, premiums and discount $ 176,114 $ 163,370 $ 462,224 Unamortized debt issuance costs $ (1,683) $ (3,057) Unamortized premium (discount) 207 (2,872) Weighted average effective interest rate 4.58 % 4.47 % Total, before unamortized debt issuance costs, premiums and discounts $ 3,993,358 $ 4,830,137 Less: unamortized debt issuance costs, premiums and discounts (45,375) (31,212) Total reported debt $ 3,947,983 $ 4,798,925 _____________________ (1) As of December 31, 2021,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as presented may vary period to period due to the timing of the next scheduled payment to the warehouse facility. (2) Unused commitment fees ranging from 0 to 75 basis points (“bps”) on our various warehouse facilities are recognized as noninterest expense—general and administrative in our consolidated statements of operations and comprehensive income (loss). “ML” stands for “Month LIBOR”. As of December 31, 2021, 1ML and 3ML was 0.10% and 0.21%, respectively. As of December 31, 2020, 1ML and 3ML was 0.14% and 0.24%, respectively. “SOFR” stands for “Secured Overnight Financing Rate”. As of December 31, 2021, SOFR was 0.05%. “PR” stands for “Prime Rate”. As of December 31, 2021 and 2020, PR was 3.25% and 3.25%, respectively.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Represents total capacity as of December 31, 2021. (5) There was a debt discount of $24,000 associated with the Convertible Notes discussed below and a debt premium of $335 issued during the year ended December 31, 2021. We paid $1,600 during 2021 related to debt issuance costs accrued in 2020. (6) Warehouse facility has a prime rate floor of 309 bps. (7) Warehouse facilities have a 1ML floor of 25 bps. (8) Warehouse facility incurs different interest rates on its two types of asset classes. One such class incurs interest based on a commercial paper (“CP”) rate, which is determined by the facility lender. As of December 31, 2021 and 2020, the CP rate for this facility was 0.19% and 0.25%, respectively. (9) Warehouse facility incurs interest based on a CP rate, which is determined by the facility lender. As of December 31, 2021 and 2020, the CP rate for this facility was 0.24% and 0.28%, respectively. (10) Warehouse facility incurs interest based on a CP rate, which is determined by the facility lender. As of December 31, 2021 and 2020, the CP rate for this facility was 0.19% and 0.25%, respectively. (11) Warehouse facility incurs interest based on a CP rate, which is determined by the facility lender. As of December 31, 2021, the CP rate for this facility was 0.19%. Under certain conditions, warehouse facility could incur an interest rate spread of 215 bps. (12) Warehouse facility incurs interest based on a CP rate, which is determined by the facility lender. As of December 31, 2021, the CP rate for this facility was 0.18%. As of December 31, 2020, this facility incurred interest based on 1ML. (13) Warehouse facility incurs interest based on a CP rate, which is determined by the facility lender. As of December 31, 2021 and 2020, the CP rate for this facility was 0.16% and 0.25%, respectively. (14) Warehouse facility incurs interest based on a CP rate, which is determined by the facility lender. As of December 31, 2021, the CP rate for this facility was 0.16%. As of December 31, 2020, this facility incurred interest based on 3ML. (15) Warehouse facility expected to be subject to SOFR + 11.5 bps upon benchmark replacement. (16) Warehouse facility incurs interest at a spread (as indicated in the table) plus the lower of (a) 3ML plus 35 bps or (b) the CP rate for this facility, which is determined by the facility lender. As of December 31, 2021, the CP rate for this facility was 0.24%. (17)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December 31, 2021. (18) As of December 31, 2021, $6.0 million of the revolving credit facility total capacity was not available for general borrowing purposes because it was utilized to secure a letter of credit. Refer to our letter of credit disclosures in Note 16 for more details. (19) Interest rate presented is the interest rate on standard withdrawals on our revolving credit facility, while same-day withdrawals incur interest based on PR. (20) In the fourth quarter of 2021, we issued and sold convertible senior notes. See related section below for additional information. (21) Part of our consideration to acquire Galileo was in the form of a seller note financing arrangement, which we paid off in February 2021. See Note 2 for additional information. We also assumed certain other financing arrangements resulting from our acquisition of Galileo, which we paid off during the third quarter of 2021. Convertible Senior Notes In October 2021, we issued $1.2 billion aggregate principal amount of Convertible Notes due 2026, pursuant to an indenture, dated October 4, 2021, between the Company and U.S. Bank National Association, as trustee. The Convertible Notes are unsecured, unsubordinated obligations. The Convertible Notes do not bear regular interest. The Convertible Notes will mature on October 15, 2026, unless earlier repurchased, redeemed or converted. The net proceeds from the offering were $1.176 billion, after deducting the 2% initial purchasers’ discount of $24 million, and before the cost of the capped call transactions, as described below, and offering expenses payable by the Company. The debt issuance costs of $1.7 million included third-party legal and accounting fees. The original issue discount and debt issuance costs are amortized into interest expense—corporate borrowings in the consolidated statements of operations and comprehensive income (loss) using the effective interest method over the contractual term of the Convertible Notes. For the year ended December 31, 2021, total interest expense on the Convertible Notes was $1.2 million, related to amortization of debt discount and issuance costs. We used a portion of the net proceeds to fund the cost of entering into the capped call transactions, as described in Note 12. The remainder of the net proceeds from the offering were used to pay related expenses and were allocated for general corporate purposes. Conversion The Convertible Notes are convertible by the noteholders prior to the close of business on the business day immediately preceding April 15, 2026, if certain conditions related to the Company’s share price are met, there are certain corporate events or distributions of the Company’s stock, or the Company calls the notes for redemption, each as set forth in the indenture. On and after April 15, 2026 until the close of business on the second scheduled trading day immediately preceding the maturity date, the Convertible Notes are freely convertible by the noteholders. The conversion rate is 44.6150 shares of our common stock per $1,000 principal amount of Convertible Notes, which represents an initial conversion price of approximately $22.41 per share of our common stock. As of December 31, 2021, the Convertible Notes are potentially convertible into 53,538,000 shares of common stock. Settlement We will settle conversions by paying or delivering, at our election, cash, shares of our common stock or a combination of cash and shares of our common stock, based on the applicable conversion rate(s). If we elect to deliver cash or a combination of cash and shares of our common stock, then the consideration due upon conversion will be determined over an observation period consisting of 30 “VWAP Trading Days” (as defined in the indenture).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Redemption The Convertible Notes will also be redeemable, in whole or in part, at our option at any time, and from time to time, on or after October 15, 2024 through on or before the 30th scheduled trading day immediately before the maturity date, at a cash redemption price equal to the principal amount of the Convertible Notes to be redeemed, plus accrued interest, if any, thereon to, but excluding, the redemption date, but only if certain liquidity conditions described in the indenture are satisfied and certain conditions are met with respect to the last reported sale price per share of our common stock prior to conversion. In addition, calling any note for redemption will also constitute a Make-Whole Fundamental Change with respect to that note, in which case the conversion rate applicable to the conversion of that note will be increased in certain circumstances if it is converted after it is called for redemption. See Note 1 for our accounting policy as it relates to the Convertible Notes. Material Changes to Debt Arrangements During the year ended December 31, 2021, we: • issued Convertible Notes, as discussed above; • paid off the seller note issued in 2020 for a total payment of $269,864, consisting of outstanding principal of $250,000 and accrued interest of $19,864, and paid off the other financing arrangements assumed in connection with the acquisition of Galileo; • opened two student loan warehouse facilities with an aggregate maximum available capacity of $650,000; • opened one personal loan warehouse facility with a maximum available capacity of $300,000 and closed one personal loan warehouse facility that had a maximum available capacity of $250,000; • had one home loan warehouse facility mature that had a maximum available capacity of $150,000; • opened one credit card warehouse facility with a maximum available capacity of $100,000; and • opened one risk retention warehouse facility.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cash and cash equivalents, and (iii) a maximum leverage ratio of total debt to tangible net worth. Our debt covenants can lead to restricted cash classifications in our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December 31, 2021, we have not identified any risks of nonpayment by our wholly-owned subsidiaries. Maturities of Borrowings As of December 31, 2021, future maturities of our outstanding debt with scheduled payments, which included our revolving credit facility and convertible notes, were as follows: 2022 $ — 2023 486,000 2024 — 2025 — 2026 1,200,000 Thereafter — Total $ 1,68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1</t>
        </is>
      </c>
    </row>
    <row r="3">
      <c r="A3" s="3" t="inlineStr">
        <is>
          <t>Temporary Equity Disclosure [Abstract]</t>
        </is>
      </c>
    </row>
    <row r="4">
      <c r="A4" s="4" t="inlineStr">
        <is>
          <t>Temporary Equity</t>
        </is>
      </c>
      <c r="B4" s="4" t="inlineStr">
        <is>
          <t>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s classified as temporary equity because the Series 1 Redeemable Preferred Stock is not fully controlled by the issuer, SoFi Technologies. See “Series 1 Preference and Rights” for additional provisions of the SoFi Technologies Series 1 Redeemable Preferred Stock. In addition to the Series 1 preferred stock, prior to the Business Combination, the Company had outstanding shares of Series A, Series B, Series C, Series D, Series E, Series F, Series G, Series H and Series H-1 preferred stock (collectively, “Preferred Stock”). Immediately prior to the Business Combination, all shares of the Company’s outstanding Preferred Stock, other than the Series 1 preferred stock, converted into a total of 465,832,666 shares of SoFi Technologies common stock on the following basis (15,000,000 of which were classified as redeemable common stock and immediately redeemed subsequent to the Business Combination): • each share of Social Finance Series A, Series B, Series C, Series D, Series E and Series H-1 preferred stock was converted into the right to receive shares of SoFi Technologies common stock equal to the Exchange Ratio (as discussed in Note 2); • each share of Social Finance Series F preferred stock was converted into the right to receive shares of SoFi Technologies common stock equal to 1.1102 multiplied by the Exchange Ratio; • each share of Social Finance Series G preferred stock was converted into the right to receive shares of SoFi Technologies common stock equal to 1.2093 multiplied by the Exchange Ratio; and • each share of Social Finance Series H preferred stock was converted into the right to receive shares of SoFi Technologies common stock equal to 1.0863 multiplied by the Exchange Ratio (except for shares of Series H preferred stock held by our Chief Executive Officer, which were converted into the right to receive shares of SoFi Technologies common stock equal to the Exchange Ratio). As of December 31, 2021, there were no shares of SoFi Technologies Preferred Stock issued and outstanding and there were 3,234,000 shares of SoFi Technologies Series 1 Redeemable Preferred Stock issued and outstanding, which had an original issuance price of $100.00. Recent Issuances and Redemptions In conjunction with the Business Combination, we redeemed and canceled 15,000,000 shares of redeemable SoFi Technologies common stock for a purchase price of $150.0 million. During December 2020, we exercised a call and redeemed certain shares of redeemable preferred stock, which were retired upon receipt and for which the cash payment was made in January 2021. See Note 15 for additional information. Series 1 Preference and Rights On January 7, 2021 the Company and (i) entities affiliated with Silver Lake, which is affiliated with Michael Bingle, one of the directors of SoFi, (ii) entities affiliated with the Qatar Investment Authority (“QIA”), which is affiliated with Ahmed Al-Hammadi, one of the directors of SoFi, and (iii) Mr. Noto, the Chief Executive Officer and one of the directors of SoFi, entered into the Amended and Restated Series 1 Preferred Stock Investors’ Agreement (the “Amended Series 1 Agreement”), which amended the Series 1 Preferred Stock Investors’ Agreement dated May 29, 2019 (the “Original Series 1 Agreement”). Under the Original Series 1 Agreement, the Series 1 preferred stock had limited price protection in the instance that the Company liquidated, finalized an initial public offering, or sold control of the Company to a third party, which events would have triggered a special payment provision. In conjunction with the Business Combination, the Amended Series 1 Agreement amended the original special payment provision to provide for a one-time special payment of $21.2 million to Series 1 preferred stockholders, which was paid from the proceeds of the Business Combination and settled contemporaneously with the Business Combination. The special payment was recognized within noninterest expense—general and administrative in the consolidated statements of operations and comprehensive income (loss), as this feature was accounted for as an embedded derivative that was not clearly and closely related to the host contract, and will have no subsequent impact on our consolidated financial results. The Series 1 Redeemable Preferred Stock has no stated maturity. In addition, in connection with the Business Combination, the Series 1 preferred stockholders entered into the Series 1 Registration Rights Agreement upon request by QIA, which provides Series 1 preferred stockholders with certain registration rights, provides for certain shelf registration filing obligations by SoFi and limits the future registration rights that SoFi may grant other parties. Dividends Prior to the Business Combination, no dividends were declared or paid subject to the preferred stock dividend provisions. Subsequent to the Business Combination, the dividend provisions were no longer in effect. Pursuant to the SoFi Technologies Certificate of Incorporation, the SoFi Technologies Series 1 preferred stock are entitled to receive cumulative cash dividends from and including the date of issuance of such shares at a fixed rate equal to $12.50 per annum per share, or 12.5% per annum, of the SoFi Technologies Series 1 Redeemable Preferred Stock share price of $100.00 (“Series 1 Dividend Rate”). The Series 1 Dividend Rate resets to a new fixed rate on the fifth anniversary of May 29, 2019, the original Series 1 preferred stock issue date (“Series 1 Original Issue Date”) and on every subsequent one-year anniversary of the Series 1 Original Issue Date (“Dividend Reset Date”), equal to six-month LIBOR as in effect on the second London banking day prior to such Dividend Reset Date plus a spread of 9.94% per annum. Series 1 preferred stockholders prior to the Business Combination who received shares of SoFi Technologies Series 1 Redeemable Preferred Stock at the effective time of the Merger remained entitled to receive dividends accrued but unpaid as of the date of the Agreement in respect of such shares of Series 1 Redeemable Preferred Stock. During the years ended December 31, 2021, 2020 and 2019, the Series 1 preferred stockholders were entitled to dividends of $40,426, $40,536 and $23,923, respectively. There were no dividends payable as of December 31, 2021 and 2020. Dividends are payable semiannually in arrears on the 30th day of June and 31st day of December of each year, when and as authorized by the Board of Directors . The Company may defer any scheduled dividend payment for up to three semiannual dividend periods, subject to such deferred dividend accumulating and compounding at the applicable Series 1 Dividend Rate. If the Company defers any single scheduled dividend payment on the Series 1 Redeemable Preferred Stock for four or more semiannual dividend periods, the Series 1 Dividend Rate applicable to (i) the compounding following the date of such default on all then-deferred dividend payments (whether or not deferred for four or more semiannual dividend periods) is applied on a go-forward basis and not retroactively, and (ii) new dividends declared following the date of such default and the compounding on such dividends if such new dividends are deferred shall be equal to the otherwise applicable Series 1 Dividend Rate plus 400 basis points. This default-related increase shall continue to apply until the Company pays all deferred dividends and related compounding. Once the Company is current on all such dividends, it may again commence deferral of any pre-scheduled dividend payment for up to three semiannual dividend periods, following the same procedure as outlined in the foregoing. There were no dividend deferrals during the years ended December 31, 2021 and 2020. Conversion Subsequent to the Business Combination, the conversion provisions in respect of each series of preferred stock were no longer in effect, other than the Series 1 Redeemable Preferred Stock, which did not have any rights of conversion. Pursuant to the SoFi Technologies Certificate of Incorporation, the Series 1 Redeemable Preferred Stock continue not to have any rights to convert into shares of any other class or series of securities of the Company. Liquidation Subsequent to the Business Combination, the liquidation provisions in respect of every series of preferred stock, other than Series 1 Redeemable Preferred Stock, were no longer in effect. Pursuant to the SoFi Technologies Certificate of Incorporation, with respect to rights to the distribution of assets upon the Company’s liquidation, dissolution or winding up, the Series 1 Redeemable Preferred Stock is senior to all classes or series of common stock, non-voting common stock, SoFi Technologies Preferred Stock and any other class or series of capital stock of the Company now or hereafter authorized, issued or outstanding that, by its terms, does not expressly provide that it ranks senior to or pari passu with the Series 1 Redeemable Preferred Stock. Settlement Rights Pursuant to the SoFi Technologies Certificate of Incorporation, the Series 1 Redeemable Preferred Stock is redeemable at SoFi’s option in certain circumstances. SoFi may, at any time but no more than three times, at its option, settle the Series 1 Redeemable Preferred Stock, in whole or in part, but if in part, in an amount no less than (i) one-third of the total amount of Series 1 Redeemable Preferred Stock outstanding as of May 28, 2021 or (ii) the remainder of Series 1 Redeemable Preferred Stock outstanding (the “Minimum Redemption Amount”). In addition, SoFi may, at its option, settle for cash the Series 1 Redeemable Preferred Stock in whole, but not in part, within 120 days of the occurrence of a Change of Control (as that term is defined in the SoFi Technologies Certificate of Incorporation), which would result in a payment of the initial purchase price of the Series 1 preferred stock of $323.4 million plus any unpaid dividends on such stock (whether deferred or otherwise) (the “Series 1 Redemption Price”). Such settlement is determined at the discretion of the Board of Directors . If any such optional redemption by the Company occurs either (i) prior to the fifth anniversary of the Series 1 Original Issue Date or (ii) after the fifth anniversary of the Series 1 Original Issue Date and not on a Dividend Reset Date, the Series 1 Redeemable Preferred Stock is entitled to receive an amount in cash equal to any such dividends that would have otherwise been payable to the holder on its redeemed shares of Series 1 Redeemable Preferred Stock for all dividend periods following the applicable optional redemption date up to and including the Dividend Reset Date immediately following such optional redemption date. If the Series 1 Redeemable Preferred Stock is not earlier redeemed by the Company, each holder of Series 1 Redeemable Preferred Stock has the right to require SoFi to settle for cash some or all of their Series 1 Redeemable Preferred Stock, in each case at the Series 1 Redemption Price, in the following circumstances: (i) within 120 days of the occurrence of a Change of Control, or (ii) during the six-month period following (a) a default in payment of any dividend on the Series 1 Redeemable Preferred Stock, or (b) the cure period for any covenant default under the SoFi Technologies Certificate of Incorporation. The Series 1 preferred stock had similar redemption provisions under the Original Series 1 Agreement. Pursuant to the Amended Series 1 Agreement, in January 2021, the Series 1 preferred stockholders waived their rights in the event of a liquidation, including the right to immediately receive the Series 1 proceeds. Therefore, the Series 1 preferred stock redemption value remained at $323.4 million subsequent to the Business Combination. The Series 1 Redeemable Preferred Stock remains in temporary equity following the Business Combination because the Series 1 Redeemable Preferred Stock is not fully controlled by SoFi. Voting Rights Subsequent to the Business Combination, the liquidation provisions in respect of every series of preferred stock, other than Series 1 Redeemable Preferred Stock, were no longer in effect. Pursuant to the SoFi Technologies Certificate of Incorporation, the Series 1 preferred stockholders do not have explicit board of director rights. Warrants In connection with the Series 1 and Series H preferred stock issuances during the year ended December 31, 2019, we also issued 12,170,990 Series H warrants, which were initially accounted for as liabilities in accordance with ASC 480, and were included within accounts payable, accruals and other liabilities in the consolidated balance sheets. At inception, we allocated $22.3 million of the $539.0 million of proceeds we received from the Series 1 and Series H preferred stock issuances to the Series H warrants (which was reduced by $2.4 million of direct costs), with such valuation determined using the Black-Scholes Model, in order to establish an initial fair value for the Series H warrants. The remaining proceeds were allocated to the Series 1 and Series H preferred stock balances based on their initial relative fair values. This resulted in an initial allocation of $193.9 million and $320.4 million to the Series H and Series 1 preferred stock, respectively. The Series H preferred stock was converted into shares of SoFi Technologies common stock in conjunction with the Business Combination. Subsequent to the initial measurement and until the Business Combination, the Series H warrants were measured at fair value on a recurring basis and classified as Level 3 because of our reliance on unobservable assumptions, with fair value changes recognized within noninterest expense—general and administrative in the consolidated statements of operations and comprehensive income (loss). On May 28, 2021, in conjunction with the Closing of the Business Combination, we measured the final fair value of our Series H warrants. Subsequently, we reclassified the Series H warrant liability of $161,775 into permanent equity, as the terms of the Series H instrument no longer necessitated liability accounting. Therefore, we did not measure the warrants at fair value subsequent to May 28, 2021. The key inputs into our Black-Scholes Model valuation as of December 31, 2020 and as of May 28, 2021, the final measurement date, were as follows: Input May 28, 2021 December 31, 2020 Risk-free interest rate 0.3 % 0.2 % Expected term (years) 2.9 3.4 Expected volatility 33.9 % 32.6 % Dividend yield — % — % Exercise price $ 8.86 $ 8.86 Fair value of Series H preferred stock $ 21.89 $ 9.74 The Company’s use of the Black-Scholes Model required the use of subjective assumptions: • The risk-free interest rate assumption was initially based on the five-year U.S. Treasury rate, which was commensurate with the expected term of the warrants. At inception, we assumed that the term would be five years, given by design the warrants were only expected to extend for greater than five years if the Company was still not publicly traded by that point in time. The expected term assumption used reflects the five-year term less time elapsed since initial measurement. An increase in the expected term, in isolation, would typically correlate to a higher risk-free interest rate and result in an increase in the fair value measurement of the warrant liabilities and vice versa. See below for a development in connection with the Business Combination. • Our expected volatility assumptions reflected the expectation that the Series H warrants would convert into common stock upon consummation of the Business Combination, and the Series H preference would be of no further effect, in which case the Series H preference would not have a material impact on the stock volatility measure. As such, the expected volatility assumptions reflect our common stock volatilities as of May 28, 2021 and December 31, 2020. An increase in the expected volatility, in isolation, would result in an increase in the fair value measurement of the warrant liabilities and vice versa. • The fair value measurement of the Series H preferred stock as of December 31, 2020 was informed from a common stock transaction during December 2020 at a price of $10.57 per common share. We determined that this common stock transaction was a reasonable proxy for the valuation of the Series H preferred stock as of December 31, 2020 due to the proximity to an expected Business Combination; therefore, other than adjusting for the Series H exchange ratio, no further adjustments were made for the Series H concluded price per share. As of May 28, 2021, the fair value measurement of the Series H redeemable preferred stock was determined based on the observable closing price of SCH stock (ticker symbol “IPOE”) on the measurement date multiplied by the weighted average exchange ratio of the Series H preferred stock. • We assumed no dividend yield because we have historically not paid out dividends to our preferred stockholders, other than to the Series 1 preferred stockholders, which is considered a special circumstance. The following table presents the changes in the fair value of the Series H warrant liabilities during the periods prior to the Closing of the Business Combination. Warrant Liabilities Fair value as of January 1, 2020 $ 19,434 Change in valuation inputs or other assumptions (1) 20,525 Fair value as of December 31, 2020 $ 39,959 Change in valuation inputs or other assumptions (1) 121,816 Reclassification to permanent equity in conjunction with the Business Combination (2) (161,775) Fair value as of December 31, 2021 $ — _____________________ (1) Changes in valuation inputs or other assumptions are recognized within noninterest expense—general and administrative in the consolidated statements of operations and comprehensive income (loss). (2) Upon the Closing of the Business Combination, Social Finance Series H warrants were converted into SoFi Technologies common stock warrants and reclassified to permanent equity, as the warrants no longer had features requiring liability based accounting and, therefore, represented a non-cash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manent Equity</t>
        </is>
      </c>
      <c r="B1" s="2" t="inlineStr">
        <is>
          <t>12 Months Ended</t>
        </is>
      </c>
    </row>
    <row r="2">
      <c r="B2" s="2" t="inlineStr">
        <is>
          <t>Dec. 31, 2021</t>
        </is>
      </c>
    </row>
    <row r="3">
      <c r="A3" s="3" t="inlineStr">
        <is>
          <t>Equity [Abstract]</t>
        </is>
      </c>
    </row>
    <row r="4">
      <c r="A4" s="4" t="inlineStr">
        <is>
          <t>Permanent Equity</t>
        </is>
      </c>
      <c r="B4" s="4" t="inlineStr">
        <is>
          <t>Permanent Equity On June 1, 2021, the Company’s common stock and warrants began trading on the Nasdaq Global Select Market under the ticker symbols “SOFI” and “SOFIW”, respectively. Pursuant to SoFi Technologies’ Certificate of Incorporation, the Company is authorized to issue 3,000,000,000 shares of common stock, with a par value of $0.0001 per share, and 100,000,000 shares of non-voting common stock, with a par value of $0.0001 per share. As of December 31, 2021, the Company had 828,154,462 shares of common stock and no shares of non-voting common stock issued and outstanding. See Note 11 for additional information on Social Finance preferred stock that was converted into SoFi Technologies common stock in conjunction with the Business Combination. During December 2020, we issued 34,973,294 shares of common stock for gross proceeds received of $369.8 million, which was offset by direct legal costs of $56 (the “Common Stock Issuance”). The number of shares issued in the Common Stock Issuance was subject to upward adjustment if we consummated the Business Combination described in Note 2, with the amount of the adjustment based on the implied per-share consideration in the Business Combination and the number of shares of our capital stock issued in certain dilutive issuances prior to the Closing of the Business Combination. The adjustment resulted in the issuance of an additional 1,281,132 shares at the time of the Closing of the Business Combination. The Company reserved the following common stock for future issuance as of the dates indicated: December 31, 2021 2020 Outstanding stock options, RSUs and PSUs 92,829,067 74,549,561 Outstanding common stock warrants 12,170,990 — Conversion of Convertible Notes (1) 53,538,000 — Possible future issuance under stock plans 32,470,481 33,422,273 Conversion of outstanding redeemable preferred stock — 465,916,522 Unissued redeemable preferred stock reserved for issued warrants — 12,170,990 Unissued redeemable preferred stock — 86,925,094 Contingent common stock — 320,649 Total common stock reserved for future issuance 191,008,538 673,305,089 _____________________ (1) As of December 31, 2021, represented the number of common stock issuable upon conversion of all Convertible Notes at the conversion rate in effect at the balance sheet date, in accordance with ASU 2020-06. See Note 1 and Note 10 for additional information. Dividends Common stockholders and non-voting common stockholders are entitled to dividends when and if declared by the Board of Directors . There were no dividends declared or paid to common stockholders during the years ended December 31, 2021 and 2020. Voting Rights Each holder of common stock has the right to one vote per share of common stock and is entitled to notice of any stockholder meeting. Non-voting common stock does not have any voting rights or other powers. Capped Call Transactions During 2021, we entered into privately negotiated Capped Call Transactions for a total cost of $113.8 million. The Capped Call Transactions initially cover, subject to customary anti-dilution adjustments, the number of shares of our common stock that initially underlie the Convertible Notes. The Capped Call Transactions are expected generally to reduce the potential dilutive effect on the common stock upon any conversion of Convertible Notes and/or offset any potential cash payments we are required to make in excess of the principal amount of converted Convertible Notes, as the case may be, with such reduction and/or offset subject to a cap, subject to certain adjustments under the terms of the Capped Call Transactions. The Capped Call Transactions allow the Company to purchase shares of our common stock at a strike price equal to the initial conversion price of approximately $22.41 per share, and are subject to a cap of $32.02 per share, subject to certain adjustments under the terms of the Capped Call Transactions. Capped Call Transactions are subject to automatic exercise if they are in-the-money as of certain expiration dates during September and October 2026. Settlement is subject to acceleration pursuant to the occurrence of certain corporate events, as well as postponement no later than January 12, 2027. See Note 1 for our accounting policy as it relates to the Capped Call Transactions. Accumulated Other Comprehensive Income (Loss) Accumulated other comprehensive income (loss) (“AOCI”) primarily consists of accumulated net unrealized gains or losses associated with our investments in AFS debt securities, which commenced during the third quarter of 2021, and foreign currency translation adjustments, which historically have been immaterial. The following table presents the rollforward of AOCI, inclusive of the changes in the components of other comprehensive income (loss) for the years indicated. AFS Debt Securities Foreign Currency Translation Adjustments Total Year Ended December 31, 2021 AOCI, beginning balance $ — $ (166) $ (166) Other comprehensive income (loss) before reclassifications (1) (1,459) 46 (1,413) Amounts reclassified from AOCI into earnings 108 — 108 Net current-period other comprehensive income (loss) (2) (1,351) 46 (1,305) AOCI, ending balance $ (1,351) $ (120) $ (1,471) Year Ended December 31, 2020 AOCI, beginning balance $ — $ (21) $ (21) Other comprehensive loss before reclassifications (1) — (145) (145) Net current-period other comprehensive loss (2) — (145) (145) AOCI, ending balance $ — $ (166) $ (166) _____________________ (1) Gross realized gains and losses from sales of our investments in AFS debt securities that were reclassified from AOCI to earnings are recorded within noninterest income—other in the consolidated statements of operations and comprehensive income (loss). We did not have investments in AFS debt securities during the year ended December 31, 2020. Additionally, there were no reclassifications related to foreign currency translation adjustments during the years ended December 31, 2021 and 2020. (2) There were no tax impacts during the years presented due to reserves against deferred tax assets in jurisdictions where other comprehensive income activity was generated. For gross amounts of realized gains and losses on our investments in AFS debt securities, see Note 4. Interest income associated with our investments in AFS debt securities recognized within interest income—other during the year ended December 31, 2021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11 Stock Option Plan Prior to the Business Combination, the Company’s Amended and Restated 2011 Stock Option Plan (the “2011 Plan”) allowed the Company to grant shares of common stock to employees, non-employee directors and non-employee third parties. As of December 31, 2021, outstanding awards to non-employee third parties under the 2011 Plan were not material. The Company also had shares authorized under a stock plan assumed in a 2020 business combination , which were assumed by the 2011 Plan. Upon the Closing, the remaining unallocated share reserve under the 2011 Plan was cancelled and no new awards may be granted under such plan. Awards outstanding under the 2011 Plan were assumed by SoFi Technologies upon the Closing and continue to be governed by the terms of the 2011 Plan. 2021 Stock Option and Incentive Plan In connection with the Closing of the Business Combination, the Company adopted the 2021 Stock Option and Incentive Plan (the “2021 Plan”), which authorized for issuance 63,575,425 shares of common stock in connection with the Business Combination. The number of authorized shares will increase on the first day of each fiscal year beginning with SoFi Technologies’ 2022 fiscal year, as prescribed in the 2021 Plan. The 2021 Plan allows for the issuance of stock options, stock appreciation rights, restricted stock, restricted stock units (including performance stock units), dividend equivalents and other stock or cash based awards for issuance to its employees, non-employee directors and non-employee third parties. Shares associated with option exercises and RSU vesting are issued from the authorized pool. During the years ended December 31, 2021, 2020 and 2019, we incurred cash outflows of $42,644, $31,259 and $21,411, respectively, related to the payment of withholding taxes for vested RSUs. These cash outflows are presented within net cash (used in) provided by financing activities in the consolidated statements of cash flows. Share-based compensation expense related to stock options, RSUs and PSUs is presented within the following line items in the consolidated statements of operations and comprehensive income (loss) for the years indicated: Year Ended December 31, 2021 2020 2019 Technology and product development $ 61,431 $ 28,271 $ 16,107 Sales and marketing 16,140 8,045 4,192 Cost of operations 11,743 6,067 1,678 General and administrative 149,697 57,487 38,959 Total $ 239,011 $ 99,870 $ 60,936 During the year ended December 31, 2021, we issued 18,058 shares of common stock to non-employees, which were valued on the grant date based on the closing price of SOFI. During the year ended December 31, 2020, we had equity-based payments to non-employees associated with our acquisition of Galileo. Common Stock Valuations Prior to us contemplating a public market transaction, we established the fair value of our common stock by using the option pricing model (Black-Scholes Model based) via the backsolve method and through placing weight on previously redeemable preferred stock transactions, such as our Series H redeemable preferred stock transactions during 2019, Series H-1 redeemable preferred stock transaction during 2020 and a secondary market transaction involving our Series F preferred stock during 2020, transactions in our common stock during the period and a guideline public company multiples analysis. Our use of the Black-Scholes Model required the use of subjective assumptions, including the risk-free interest rate, expected term, expected stock price volatility and dividend yield. The risk-free interest rate assumption was based upon observed interest rates for constant maturity U.S. Treasury securities consistent with the expected term of our stock options. The expected term represented the period of time the stock options were expected to be outstanding and was based on the simplified method. Under the simplified method, the expected term of a stock option is presumed to be the midpoint between the vesting date and the end of the contractual term. Management used the simplified method due to the lack of sufficient historical exercise data to provide a reasonable basis upon which to otherwise estimate the expected term of the stock options. Expected volatility was based on historical volatility for publicly traded stock of comparable companies over the estimated expected life of the stock options. In identifying comparable companies, we considered factors such as industry, stage of life cycle and size. The valuations also applied discounts for lack of marketability to reflect the fact that there was no market mechanism to sell our common stock and, as such, the common stock option and RSU holders would need to wait for a liquidity event to facilitate the sale of their equity awards. In addition, there were contractual transfer restrictions placed on common stock in the event that we remained a private company. During the third quarter of 2020, once we made intentional progress toward pursuing a public market transaction, we began applying the probability-weighted expected return method to determine the fair value of our common stock. The probability weightings assigned to certain potential exit scenarios were based on management’s expected near-term and long-term funding requirements and assessment of the most attractive liquidation possibilities at the time of the valuation. During this process, we assigned probability weightings to “go public” event scenarios and a “stay private” scenario, wherein the enterprise valuation was based on either estimated exit valuations determined from conversations held with external parties or was based on public company comparable net book value multiples at the time of our valuation, respectively. In addition, our “stay private” scenario valuation approach continued to rely on a guideline public company multiples analysis with an option pricing model to determine the amount of aggregate equity value allocated to our common stock. During the fourth quarter of 2020, we valued our common stock on a monthly basis. A common stock transaction that closed in December 2020 at a price of $10.57 per common share, which was of substantial size and in close proximity to the Business Combination, served as the key input for the fair value of our common stock for grants made during the fourth quarter of 2020. We decreased the assumed discount for lack of marketability throughout the fourth quarter of 2020, corresponding with our decreased time to liquidity assumption throughout the quarter, as we became more certain over time about the possibility of entering into the Business Combination. We continued to use a share price of $10.57 to value our common stock for transactions in January until the date on which we executed the Agreement. Subsequent to executing the Agreement on January 7, 2021 and through the Business Combination, we determined the value of our common stock based on the observable daily closing price of SCH’s stock (ticker symbol “IPOE”) multiplied by the exchange ratio in effect for such transaction date. Subsequent to the Business Combination, we determined the value of our common stock based on the observable daily closing price of SoFi’s stock (ticker symbol “SOFI”). Stock Options The terms of the stock option grants, including the exercise price per share and vesting periods, are determined by our Board of Directors . At the discretion and determination of our Board of Directors , the 2021 Plan allows for stock options to be granted that may be exercised before the stock options have vested. The 2011 Plan, which continues to govern awards outstanding under that plan that were assumed by SoFi Technologies upon the Closing, had a similar provision. Stock options are typically granted at exercise prices equal to the fair value of our common stock at the date of grant. Our stock options typically vest at a rate of 25% after one year from the vesting commencement date and then monthly over an additional three-year period. While the vesting schedule noted is typical, stock options have been issued under other vesting schedules. These alternative schedules include, but are not limited to (i) vesting at a rate of 20% after one year from vesting commencement date and then monthly over an additional four years, (ii) monthly vesting beginning on the vesting commencement date for a period of four years, and (iii) monthly vesting beginning on the vesting commencement date for a period of two years. Our stock options expire ten years from the grant date or within 90 days of employee termination. The following is a summary of stock option activity for the year ended December 31, 2021: Number of Weighted Average Weighted Average Outstanding as of January 1, 2021 17,183,828 $ 9.92 6.6 Retroactive conversion of stock options due to Business Combination 12,764,147 (4.23) Outstanding as of January 1, 2021, as converted 29,947,975 5.69 6.6 Granted — n/a Exercised (8,523,468) 2.95 Forfeited (110,179) 1.63 Expired (143,181) 6.35 Outstanding as of December 31, 2021 21,171,147 $ 6.81 5.8 Exercisable as of December 31, 2021 20,902,650 $ 6.83 5.8 The following table summarizes the inputs used for estimating the fair value of stock options granted during the year ended December 31, 2020. There were no stock options granted during the years ended December 31, 2021 and 2019. During the year ended December 31, 2020, the inputs disclosed below exclude those associated with certain replacement options granted in connection with our acquisition of Galileo in 2020. Year Ended Input Risk-free interest rate 0.3% – 1.4% Expected term (years) 5.5 – 6.0 Expected volatility 36.5% – 42.5% Fair value of common stock $6.43 – $6.95 Dividend yield —% The weighted average grant date fair value of stock options granted during the year ended December 31, 2020 was $2.44. Total compensation cost related to unvested stock options not yet recognized as of December 31, 2021 was $5.8 million, and will be recognized over a weighted average period of approximately 1.2 years. The aggregate intrinsic value of stock options exercised during the years ended December 31, 2021, 2020 and 2019 was $131.2 million, $13.6 million and $13.4 million, respectively. As of December 31, 2021, the aggregate intrinsic value of stock options outstanding and stock options exercisable was $190.5 million and $187.6 million, respectively. Restricted Stock Units The Company began issuing RSUs to its employees in 2017. RSUs are equity awards granted to employees that entitle the holder to shares of our common stock when the awards vest. RSUs granted to newly hired employees typically vest 25% on the first vesting date, which occurs approximately one year after the date of grant, and ratably each quarter of the ensuing 12-quarter period. RSUs have been issued under other vesting schedules. These alternative schedules include, but are not limited to, (i) vesting at a rate of 20% after one year from vesting commencement date and then monthly over an additional four years, (ii) vesting at a rate of 25% after one year and then monthly over an additional three years, and (iii) other vesting schedules ranging in total duration from one The weighted average fair value of our common stock was $18.02, $7.67, and $6.47 during the years ended December 31, 2021, 2020 and 2019, respectively. The following table summarizes RSU activity for the year ended December 31, 2021: Number of Weighted Average Grant Date Fair Value Outstanding as of January 1, 2021 25,591,913 $ 13.06 Retroactive conversion of RSUs due to Business Combination 19,009,673 (5.57) Outstanding as of January 1, 2021, as converted 44,601,586 7.49 Granted 27,481,638 16.92 Vested (1) (16,427,162) 8.50 Forfeited (6,968,538) 9.25 Outstanding as of December 31, 2021 (2) 48,687,524 $ 12.23 _____________________ (1) The total fair value, based on grant date fair value, of RSUs that vested during the years ended December 31, 2021, 2020 and 2019 was $139.6 million, $76.3 million, and $50.4 million, respectively. (2) Includes 178,021 RSUs that were granted in 2020 with an original vest date in June 2021 to earn the first tranche of compensation for the 2020 plan period. However, upon determining that the original performance-based vesting condition would not be satisfied, the Company modified the awards to extend the vesting date by 12 months. We concluded that the facts and circumstances aligned with an improbable-to-probable modification (Type III) and the vesting condition of the modified awards is a service-based condition. As a result, we reversed previously recognized share-based compensation expense of $1,237 in June 2021. For the modified awards, we will record total share-based compensation expense of $3,884 determined based on the number of awards expected to vest and the modification-date fair value over the 12-month service period, of which $2,132 was recorded during the year ended December 31, 2021. The weighted average grant date fair value of RSUs issued during the years ended December 31, 2020 and 2019 was $7.79 and $6.47, respectively. As of December 31, 2021, there was $540.6 million of unrecognized compensation cost related to unvested RSUs, which will be recognized over a weighted average period of approximately 3.1 years. Performance Stock Units PSUs are equity awards granted to employees that, upon vesting, entitle the holder to shares of our common stock. Under the 2021 Plan, we granted PSUs that will vest, if at all, on a graded basis during the four-year period commencing on May 28, 2022, subject to the achievement of specified performance goals, such as the volume-weighted average closing price of our stock over a 90-trading day period (“Target Hurdles”) and, now that we are a bank holding company, maintaining certain minimum standards applicable to bank holding companies. All PSUs are subject to continued employment on the date of vesting. In the event of a Sale Event (as defined in the 2021 Plan), the awards may automatically vest subject to the satisfaction of the Target Hurdles by reference to the sale price, without regard to any other vesting conditions. The following table summarizes PSU activity for the year ended December 31, 2021: Number of Weighted Average Grant Date Fair Value Outstanding as of January 1, 2021 — n/a Granted 23,141,462 $ 9.50 Vested — n/a Forfeited (171,066) 7.50 Outstanding as of December 31, 2021 22,970,396 $ 9.52 Compensation cost associated with PSUs is recognized using the accelerated attribution method for each of the three vesting tranches over the respective derived service period. We determine the grant-date fair values of PSUs utilizing a Monte Carlo simulation model. The following table summarizes the inputs used for estimating the fair values of PSUs granted during the year indicated: Year Ended Input December 31, 2021 Risk-free interest rate 0.8% – 0.8% Expected volatility 34.9% – 35.9% Fair value of common stock $16.99 – $23.21 Dividend yield 0% – 0% Our use of a Monte Carlo simulation model requires the use of subjective assumptions: • The risk-free interest rate assumptions were based on the U.S. Treasury rate at the time of grant commensurate with the remaining term of the PSUs. • The expected volatility assumptions were based on the implied volatility of our common stock from a set of comparable publicly-traded companies. • The fair values of our common stock were based on the closing stock price on the dates of grant. • We assumed no dividend yield because we have historically not paid out dividends to common stockholders. As of December 31, 2021, there was $164.1 million of unrecognized compensation cost related to unvested PSUs, which will be recognized over a weighted average period of approximately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Loss before income taxes consisted of the following for the years presented: Year Ended December 31, 2021 2020 2019 Domestic $ (461,023) $ (316,252) $ (238,533) Foreign (20,154) (12,269) (1,066) Loss before income taxes $ (481,177) $ (328,521) $ (239,599) Income tax expense (benefit) consisted of the following for the years presented: Year Ended December 31, 2021 2020 2019 Current tax expense: U.S. federal $ — $ — $ — U.S. state and local 1,481 23 17 Foreign 75 13 29 Total current tax expense 1,556 36 46 Deferred tax expense (benefit): U.S. federal — (70,692) (34) U.S. state and local 1,222 (33,823) 94 Foreign (18) 11 (8) Total deferred tax expense (benefit) 1,204 (104,504) 52 Income tax expense (benefit) $ 2,760 $ (104,468) $ 98 Income taxes for the year ended December 31, 2021 were primarily due to the profitability of SoFi Lending Corp., which incurs income tax expense in some state jurisdictions where separate company filings are required. The significant change in our income tax positions for the years ended December 31, 2021 and 2019 relative to 2020 was primarily due to a partial release of our valuation allowance in the second quarter of 2020 in connection with deferred tax liabilities resulting from intangible assets acquired from Galileo in May 2020. A reconciliation of the expected income tax benefit at the statutory federal income tax rate to the income tax expense (benefit) at the effective income tax rate was as follows for the years presented: Year Ended December 31, 2021 2020 2019 Expected income tax benefit at federal statutory rate $ (101,047) $ (68,921) $ (50,316) Valuation allowance for deferred tax assets 92,197 (9,445) 53,431 State and local income taxes, net of federal benefit 2,096 (26,681) 52 Research and development tax credits (7,067) (6,883) (5,469) Change in fair value of warrants 22,539 4,310 (595) Non-deductible compensation expense (1) 23,838 — — Share-based compensation (2) (33,950) (939) (66) Other (2) 4,154 4,091 3,061 Income tax expense (benefit) $ 2,760 $ (104,468) $ 98 Effective tax rate (0.57) % 31.80 % (0.04) % _____________________ (1) Reflects the impact of applying Section 162(m), which prohibits deduction of certain excess employee compensation to certain “covered employees”. (2) We modified the presentation in the current period to separately present the share-based compensation component of non-deductible expenses. The remaining non-deductible expenses are included within “other”. We reclassified amounts for the prior periods to conform to the current period presentation. A reconciliation of unrecognized tax benefits was as follows for the years presented: Year Ended December 31, 2021 2020 2019 Unrecognized tax benefits at beginning of year $ 5,117 $ 4,307 $ 1,928 Gross increases – tax positions in prior period 582 55 1,306 Gross decreases – tax positions in prior period — (331) (11) Gross increases – tax positions in current period 1,273 1,086 1,084 Unrecognized tax benefits at end of year $ 6,972 $ 5,117 $ 4,307 None of the unrecognized tax benefits as of the end of each annual period presented, if recognized, would affect our effective tax rate in a future period, as the tax benefit would increase a deferred tax asset, which is offset with a full valuation allowance. We expect to continue to accrue unrecognized tax benefits for certain recurring tax positions; however, we do not expect any other significant increases or decreases to unrecognized tax benefits within the next twelve months. The Company’s policy is to recognize interest and penalties related to unrecognized tax benefits as a component of income tax expense (benefit). No interest and penalties were recorded during the years ended December 31, 2021, 2020, and 2019. As of December 31, 2021 and 2020, no accrued interest and penalties were recorded. The significant components of the Company’s net deferred tax liabilities were as follows as of the dates indicated: December 31, 2021 2020 Deferred tax assets: Net operating loss carryforwards $ 336,444 $ 230,866 Operating lease liabilities 29,206 29,340 Share-based compensation 19,473 16,876 Research and development credits 35,416 25,538 Accruals and other 18,610 15,347 Gross deferred tax assets 439,149 317,967 Valuation allowance (266,448) (141,101) Total deferred tax assets $ 172,701 $ 176,866 Deferred tax liabilities: Depreciation $ (3,555) $ (4,951) Amortization (86,081) (95,819) Operating lease ROU assets (25,546) (26,121) Servicing rights (47,585) (41,556) Securitization investments (9,323) (7,268) Other (2,398) (1,734) Total deferred tax liabilities (174,488) (177,449) Net deferred tax liabilities $ (1,787) $ (583) The following table details the activity of the deferred tax asset valuation allowance during the years indicated: Balance at Beginning of Period Additions Deductions (2) Balance at End of Period Charged to Costs and Expenses Charged to Other Accounts (1) Year Ended December 31, 2019 Deferred tax asset valuation allowance $ 77,644 $ 70,782 $ — $ — $ 148,426 Year Ended December 31, 2020 Deferred tax asset valuation allowance 148,426 87,552 4,916 (99,793) 141,101 Year Ended December 31, 2021 Deferred tax asset valuation allowance 141,101 125,347 — — 266,448 _____________________ (1) Additions charged to other accounts for the year ended December 31, 2020 related to the increase in our valuation allowance in connection with net deferred tax assets acquired in our acquisition of 8 Limited in April 2020. (2) Deductions for the year ended December 31, 2020 related to the release of our valuation allowance in connection with deferred tax liabilities acquired in our acquisition of Galileo in May 2020. In assessing the realizability of deferred tax assets, management reviews all available positive and negative evidence. During the years ended December 31, 2021, 2020, and 2019, we maintained a full valuation allowance against our net deferred tax assets, which was established in 2018, in applicable jurisdictions, increasing our valuation allowance by $125,347, $87,552 and $70,782, respectively. Additionally, in 2020, we increased our valuation allowance by $4,916 in connection with the acquisition of net operating loss deferred tax assets from 8 Limited, and decreased our valuation allowance by $99,793 due to deferred tax liabilities resulting from intangible assets acquired from Galileo. The deferred tax liabilities arising from our acquisition of intangible assets from Galileo provided for additional sources of income whereby the valuation allowance against pre-combination deferred tax assets could be reduced, which resulted in a tax benefit recognized for the year. In certain state jurisdictions where sufficient deferred tax liabilities exist, no valuation allowance is recognized. Management reviews all available positive and negative evidence in assessing the realizability of deferred tax assets. We will continue to recognize a full valuation allowance until there is sufficient positive evidence to support its release. The following table provides information about the Company’s net operating loss carryforwards by jurisdiction as of the date indicated: December 31, 2021 Expiration U.S. federal (1) $ 209,564 2031 – 2037 945,177 Indefinite U.S. state (2) 1,029,763 2022 – 2041 206,333 Indefinite Foreign 59,206 Indefinite _____________________ (1) Federal net operating loss carryforwards generated in periods after December 31, 2017 are subject to an 80% limitation when used in future tax periods as a result of the Tax Cuts and Jobs Act (“TCJA”) passed in 2017. The CARES Act provided for the temporary elimination of the 80% limitation for any net operating loss utilization prior to January 1, 2021. (2) State conformity to either TCJA or the Coronavirus Aid, Relief, and Economic Security Act (the “CARES Act”), which was signed into law in March 2020, is established by each state’s local statutes and conformity to one act does not require conformity to both acts. Federal and state research and development tax credits were $42,462 as of December 31, 2021, and, if not utilized, will expire at various dates beginning in 2031. The Company files a federal income tax return in the United States and also files in various state and foreign jurisdictions. As of December 31, 2021, all federal and state tax returns of the Company remain subject to examination by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The Company defines related parties as members of our Board of Directors , entity affiliates, executive officers and principal owners of the Company’s outstanding stock and members of their immediate families. Related parties also include any other person or entity with significant influence over the Company’s management or operations. Stockholder Note In 2019, we entered into a $58,000 note receivable agreement with a stockholder (“Note Receivable Stockholder”), which was collateralized by the Note Receivable Stockholder’s common stock and redeemable preferred stock. Related to this collateralization, the Company obtained call rights to purchase the collateral at $5.05 per share (“Call Option Rights”). As of December 31, 2020, there was no remaining receivable associated with this related party note; however, our Call Option Rights remained outstanding post settlement, per the terms of our Note Receivable Stockholder agreement. During the year ended December 31, 2020, we recognized related party income of $1,764. In December 2020, we exercised our Call Option Rights to acquire the Note Receivable Stockholder collateral, which included 104,132 shares of common stock and 26,941,263 shares of redeemable preferred stock. The Call Option Rights shares were retired upon receipt. The option exercise payable of $133,385 remained outstanding as of December 31, 2020 and the reserved funds were presented within restricted cash and restricted cash equivalents in the consolidated balance sheets. The full payment was subsequently made in January 2021. Apex Loan In November 2019, we lent $9,050 to Apex at an interest rate of 12.5% per annum. We recognized related party interest income of $124 during the year ended December 31, 2019. In August 2020, we extended the maturity date to August 31, 2021 and modified the interest rate to 5.0% per annum, which we determined to be below the market rate of interest. In accordance with ASC 835-30, Interest — Imputation of Interest , during the year ended December 31, 2020, we recognized a loss of $319 within noninterest income—other in the consolidated statements of operations and comprehensive income (loss) representing the discounted fair value of the loan receivable relative to its stated value at the market rate of interest, which is accreted into interest income over the remaining term of the loan. During 2020, we lent an additional $7,643 to Apex. We had an interest income receivable of $1,443 as of December 31, 2020. In February 2021, Apex paid us $18,304 in settlement of all of their outstanding obligations to us, which consisted of outstanding principal balances of $16,693 and accrued interest of $1,611. During the year ended December 31, 2021, we recognized interest income of $211 within interest income—related party notes , and we reversed the remainder of the loss for the discount to fair value that had not yet been accreted of $169 within noninterest income—other in the consolidated statements of operations and comprehensive income (loss). During the year ended December 31, 2020, we recognized interest income of $1,425, which included interest related to the principal balances of $1,319 and interest related to the discount accretion of $106. Equity Method Investments Our interest in Apex was deemed significant under Rule 4-08(g). The seller of the Apex interest had a Seller Call Option over our equity interest in Apex, which the seller exercised during January 2021. In 2021, we also entered into an equity method investment arrangement with Lower, which was not deemed to be significant. See Note 1 under “Equity Method Investments” for additional information. We also had an equity method investment in a residential mortgage origination joint venture that we exited in the third quarter of 2020, which was not deemed significant for the relevant periods. The following tables present summarized financial information for the entities in which we have equity method investments on an aggregated basis since the dates of acquisition: As of December 31, 2021 (1) 2020 (2) Total assets $ 659,341 $ 10,254,902 Total liabilities 540,642 10,032,736 _____________________ (1) Reflects amounts related to our investment in Lower. (2) Reflects amounts related to our investment in Apex. Year Ended December 31, 2021 (1) 2020 (2) 2019 Total revenues $ 127,490 $ 276,968 $ 149,922 Net income 768 58,426 22,255 _____________________ (1) For Lower, reflects amounts subsequent to the date on which we entered into the equity method arrangement. (2) For the residential mortgage origination joint venture, reflects amounts through the third quarter of 2020, when we exited the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1 Months Ended</t>
        </is>
      </c>
    </row>
    <row r="2">
      <c r="B2" s="2" t="inlineStr">
        <is>
          <t>Jan. 31, 2021</t>
        </is>
      </c>
    </row>
    <row r="3">
      <c r="A3" s="3" t="inlineStr">
        <is>
          <t>Commitments and Contingencies Disclosure [Abstract]</t>
        </is>
      </c>
    </row>
    <row r="4">
      <c r="A4" s="4" t="inlineStr">
        <is>
          <t>Commitments, Guarantees, Concentrations and Contingencies</t>
        </is>
      </c>
      <c r="B4" s="4" t="inlineStr">
        <is>
          <t>Commitments, Guarantees, Concentrations and Contingencies Leases We primarily lease our office premises under multi-year, non-cancelable operating leases. Our operating leases have terms expiring from 2022 through 2040, exclusive of renewal option periods. Our office leases contain renewal option periods ranging from one Our operating and finance leases as of December 31, 2021 and 2020 include leases from our September 2019 agreements associated with being the named sponsor of the LA Stadium and Entertainment District at Hollywood Park in Inglewood, California (“SoFi Stadium”), which includes the stadium itself, a performance venue and a future shopping district. Operating leases that commenced in September 2020 included our rights to use two multi-purpose stadium suites, for which we elected the practical expedient to not bifurcate the lease component from the non-lease components, and our rights to certain event space within the stadium and performance venue on a rent-free basis, for which we applied the short-term lease exemption practical expedient. Finance leases that commenced in September 2020 included our rights to certain physical signage within the stadium. The agreement associated with the shopping district did not commence as of December 31, 2021 and is currently expected to commence during 2022. We do not expect the agreement to contain a material lease component, although the evaluation remains ongoing. We bifurcated lease components from non-lease components of certain of the arrangements, the latter of which represent sponsorship and advertising opportunities rather than the rights to physical assets that we control. We began recognizing the non-lease components in the third quarter of 2020 within noninterest expense—sales and marketing in the consolidated statements of operations and comprehensive income (loss). The components of lease expense and supplemental cash flow and non-cash information related to our leases for the years ended December 31, 2021, 2020 and 2019 were as follows. For our office leases, we net sublease income against other lease costs shown in the below table. Furthermore, cash flow information is presented net of sublease income. Year Ended December 31, 2021 2020 2019 Operating lease cost $ 20,188 $ 17,371 $ 16,380 Finance lease cost – amortization of ROU assets 2,157 719 — Finance lease cost – interest expense on lease liabilities 485 167 — Short-term lease cost 1,335 463 323 Variable lease cost (1) 3,979 2,382 880 Sublease income (2) (717) (820) (512) Total lease cost $ 27,427 $ 20,282 $ 17,071 Cash paid for amounts included in the measurement of lease liabilities Operating cash outflows from operating leases $ 19,811 $ 17,444 $ 12,446 Operating cash outflows from finance leases 488 85 — Financing cash outflows from finance leases 516 489 — Supplemental non-cash information Non-cash operating lease ROU assets obtained in exchange for new lease liabilities (3) $ 12,774 $ 26,417 $ 24,715 Non-cash increase (decrease) in operating lease ROU assets due to lease modifications (40) 79 (5,407) Non-cash finance lease ROU assets obtained in exchange for new finance lease liabilities (4) — 15,100 — _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We entered into a sublease arrangement in July 2019, through which we earn sublease income, which offsets our lease cost related to the underlying premises. During the year ended December 31, 2020, we offered the sublessee a partial rent abatement as a result of the COVID-19 pandemic. The sublease arrangement terminated in August 2021. (3) For the year ended December 31, 2020, includes $5,640 of operating lease ROU assets obtained through acquisitions. (4) We did not have any finance leases prior to 2020. Supplemental balance sheet information related to our leases was as follows as of the dates presented: December 31, 2021 2020 Operating Leases ROU assets $ 115,191 $ 116,858 Operating lease liabilities $ 138,794 $ 139,796 Weighted average remaining lease term (in years) 8.6 9.5 Weighted average discount rate 4.5 % 4.7 % Finance Leases ROU assets (1) $ 12,224 $ 14,381 Lease liabilities (2) $ 14,174 $ 14,693 Weighted average remaining lease term (in years) 18.3 19.2 Weighted average discount rate 3.4 % 3.4 % _____________________ (1) Finance lease ROU assets were presented within property, equipment and software in the consolidated balance sheets. (2) Finance lease liabilities were presented within accounts payable, accruals and other liabilities in the consolidated balance sheets. For the periods presented, maturities of lease liabilities as of the date indicated and a reconciliation of the total undiscounted cash flows to the lease liabilities in the consolidated balance sheets were as follows: Operating Leases Finance Leases As of December 31, 2021 2022 $ 22,287 $ 959 2023 22,537 964 2024 21,749 968 2025 20,494 1,038 2026 19,380 1,060 Thereafter 60,948 14,053 Total 167,395 19,042 Less: imputed interest (28,601) (4,868) Lease liabilities $ 138,794 $ 14,174 Lease Concession The lessor for one of our operating leases allowed us to defer payments on the lease beginning in April 2020 as a result of our inability to use the leased premises during the COVID-19 pandemic. We elected to not account for this concession as a lease modification, as the concession did not result in a substantial change to the enforceable rights and obligations of the parties under the lease contract. During the concession period, we did not recognize operating lease cost and we did not remeasure the right-of-use asset or lease liability. We regained access to the leased premises in September 2021 and resumed lease amortization at that time, which represents the straight-line recognition of the remaining total operating lease cost over an extended lease term. In the absence of this concession, we would have recognized additional operating lease cost of $1,509 and $1,698 during the years ended December 31, 2021 and 2020, respectively. Other Commitments In September 2019, we entered into a 20-year partnership with LA Stadium and Entertainment District at Hollywood Park in Inglewood, California that granted us the exclusive naming rights to SoFi Stadium and official partnerships with the Los Angeles Chargers and Los Angeles Rams, as well as rights with the performance venue and surrounding entertainment district (“Naming and Sponsorship Agreement”). Contractual payments under the Naming and Sponsorship Agreement total $625.0 million, which began in 2020 and end in 2040 and include operating lease obligations, finance lease obligations and sponsorship and advertising opportunities at the complex. In October 2021, we entered into a four-year arrangement for cloud computing services with a total commitment of $80 million to be incurred through the term. During the year ended December 31, 2021, we incurred costs associated with this arrangement of $3.6 million, which is recorded within noninterest expense—technology and product development in the consolidated statements of operations and comprehensive income (loss). Amounts payable in future periods are as follows: As of December 31, 2021 2022 $ 45,015 2023 45,121 2024 45,230 2025 45,773 2026 30,526 Thereafter 448,515 Total $ 660,180 We made payments totaling $22,017 during the year ended December 31, 2021. See “ Contingencies — SoFi Stadium ” below for discussion of an associated contingent matter, which could result in an additional payment related to the initial contract year and which are excluded from the table above. We made payments totaling $6,533 during the year ended December 31, 2020. We also have commitments to fund home loans and student loans that are only cancellable at the option of the borrower. The commitments are measured at fair value on a recurring basis. See Note 9 for additional information.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and have not experienced any related losses to date. We are dependent on third-party funding sources to originate loans. Additionally, we sell loans to various third parties. During the years ended December 31, 2021 and 2020, the two largest third-party buyers accounted for a combined 42% and 49%, respectively, of our loan sales volume. During the year ended December 31, 2019, approximately 10% of our loan sales volume was concentrated in the largest third-party buyer. No individual third-party buyer accounted for 10% or more of consolidated total net revenues for any of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See Note 18 for a discussion of concentrations in revenues from contracts with customers. Contingencies Legal Proceedings In limited instances, the Company may be subject to a variety of claims and lawsuits in the ordinary course of business. Regardless of the final outcome, defending lawsuits, claims, government investigations, and proceedings in which we are involved is costly and can impose a significant burden on management and employees, and there can be no assurances that we will receive favorable final outcomes. Galileo. Galileo was a defendant in a putative class action filed in the United States District Court for the Northern District of California in October 2019, captioned as Richards, et. al v. Chime Financial, Inc., Galileo Financial Technologies and The Bancorp, Inc., Civil Action No. 4:19-cv-6864-HSG (N.D. Cal.). Plaintiff asserted various claims against the defendants arising from an intermittent disruption in service experienced by certain holders of Chime Financial, Inc. (“Chime”) deposit accounts preventing them from accessing or using account funds for portions of time between October 16, 2019 and October 19, 2019. The parties entered into a class action settlement agreement to resolve the claims in the action, which the district finally approved by order dated May 24, 2021. In June 2021, a pro se putative class member filed an appeal from that final order approving the settlement agreement, and the appeal was dismissed for lack of prosecution by order of the United States Court of Appeals for the Ninth Circuit on September 1, 2021. The agreed-upon class has now been implemented and finalized, and we derecognized our associated liability and insurance recovery asset. SoFi Stadium. In September 2019, we established a 20-year partnership with LA Stadium and Entertainment District at Hollywood Park in Inglewood, California (“StadCo”), through a naming and sponsorship agreement, which, among other things, provides SoFi with exclusive naming rights of SoFi Stadium and an official partnership with the Los Angeles Chargers and Los Angeles Rams and with the performance venue, which shares a roof with the stadium, and the surrounding planned entertainment district, which is anticipated to include office space, retail space and hotel and dining options. In September 2020, we discussed certain provisions of the naming and sponsorship agreement with StadCo in light of the COVID-19 pandemic. Based on these discussions, SoFi paid sponsorship fees for the initial contract year (July 1, 2020 to March 31, 2021) of $9.8 million, of which $6.5 million was paid during 2020 and $3.3 million was paid in January 2021. The parties are revisiting the sponsorship fees to determine the ultimate amount payable for the initial contract year and have agreed to seek to engage a third party with expertise in the valuation of sports media rights and sports sponsorship or promotional rights (“Valuation Expert”) to perform an evaluation of the delivered value during the initial contract year. The evaluation has not begun as of the date of this Annual Report on Form 10-K. Therefore, the Company is exposed to additional potential sales and marketing expense of up to $12.7 million, which reflects the difference between the actual sponsorship fees paid during the initial contract year and the commitment for the initial contract year made under the Naming and Sponsorship Agreement. As of December 31, 2021, we are unable to estimate the amount of reasonably possible additional costs we may incur with respect to this contingency. Moreover, we have not determined that the likelihood of additional cost is probable. Therefore, as of December 31, 2021, we have not recorded additional expense related to this contingency. Juarez et al v. SoFi Lending Corp. SoFi Lending Corp. and SoFi (collectively, the “SoFi Defendants”) are defendants in a putative class action, captioned as Juarez v. Social Finance, Inc. et al., Civil Action No. 4:20-cv-03386-HSG (N.D. Cal.), filed against them in the United States District Court for the Northern District of California in May 2020. Plaintiffs, who are conditional permanent residents or Deferred Access for Childhood Arrival (“DACA”) holders, allege that the SoFi Defendants engaged in unlawful lending discrimination in violation of 42 U.S.C. § 1981 and California Civil Code, § 51, et seq., through policies and practices by making such categories of applicants ineligible for loans or eligible only with a co-signer who is a United States citizen or lawful permanent resident. Plaintiffs further allege that the SoFi Defendants violated the Fair Credit Reporting Act, by accessing the credit reports of non-United States citizen loan applicants who hold green cards with a validity period of less than two years without a permissible purpose. As relief, Plaintiffs seek, on behalf of themselves and a purported class of similarly-situated non-United States citizen loan applicants, a declaratory judgment that the challenged policies and practices violate federal and state law, an injunction against future violations, actual and statutory damages, exemplary and punitive damages, and attorneys’ fees. The SoFi Defendants filed a motion to, among other things, dismiss Plaintiffs’ claims for failure to state a claim, and/or compel arbitration. By order dated April 12, 2021, the court dismissed Plaintiffs’ California Civil Code, § 51 claim without prejudice, and denied the SoFi Defendants’ motion to dismiss the remaining counts. Plaintiffs filed an amended complaint with two additional named plaintiffs, including claims under the Unruh Act. The SoFi Defendants filed a motion to compel arbitration as to one of the new plaintiffs, which was granted in part and denied in part on August 24, 2021. On November 1, 2021, the parties agreed to a stay of discovery while they pursued settlement negotiations. On January 27, 2022, the parties advised the court that they had reached agreement on nearly all material terms of the settlement, were in the process of documenting the settlement and accompanying class action settlement notice and claim form, and that plaintiffs expected to file a motion for preliminary approval of the settlement on or before March 28, 2022. The proposed class settlement, which contemplates an aggregate payment by the SoFi Defendants in an immaterial amount, remains subject to court review and approval. In re Renren Inc. Derivative Litigation. On March 22, 2021, Social Finance was named as a newly added defendant in an Amended and Supplemental Consolidated Stockholder Derivative Complaint (the “Amended Complaint”) filed in an ongoing action pending in the Supreme Court of New York, captioned In re Renren, Inc. Derivative Litigation, Index No. 653564/2018. The plaintiffs, Hen Ren Silk Road Investments LLC, Oasis Investments II Master Fund Ltd., and Jodi Arama, allege that the Chairman and Chief Executive Officer of Renren, Inc. (“Renren”), Joseph Chen, and others, breached their fiduciary duties to Renren’s shareholders in connection with a transaction in which Renren spun off its holdings of Social Finance shares (as well as stock in other entities) to Oak Pacific Investments (“OPI”), an entity allegedly controlled by Mr. Chen. The Amended Complaint contains only one count against Social Finance. Specifically, the plaintiffs claim that Social Finance’s receipt of approximately 17 million of its own securities from OPI pursuant to a call option transfer during the pendency of the lawsuit constituted a fraudulent conveyance pursuant to D.C.L. Section 276 (as in effect in March 2019) that should be voided and set aside pursuant to D.C.L. Sections 278 and 279 (as effective in 2019), as well as unspecified compensatory damages. The Amended Complaint seeks, among other things, an order to impose a constructive trust over the SoFi shares transferred from Renren or the proceeds thereof, voiding and setting aside the call option transfer of approximately 17 million Social Finance shares as a fraudulent conveyance, and requiring Social Finance to pay over the value of the call option transfer. On October 7, 2021, the parties agreed to a stipulation of settlement under which the claims against Social Finance will be dismissed with prejudice with no payment by Social Finance. By order dated December 10, 2021, the Court denied the plaintiffs’ motion for approval of the settlement agreement, ruling that investors who purchased shares in Renren after April 29, 2018, the date the spin transaction was announced (the “Record Date”) or who increased their positions in Renren during the pendency of the lawsuit, were not entitled to any recovery. The plaintiffs filed a notice of appeal of this decision on December 15, 2021. On December 29, 2021, the Court issued a further order giving defendants leave to file an order to show cause seeking dismissal as it relates to plaintiffs who purchased shares after the Record Date or who increased their position during the pendency of the lawsuit (the “New Plaintiffs”), on or before January 14, 2022. The defendants have moved to dismiss the complaint as against the New Plaintiffs and the Court has now adjourned all dates on the calendar for at least 45 days for the parties to attempt to come up with a resolution as to the claims of the New Plaintiffs. We do not expect these orders ultimately to affect the plaintiffs’ agreement to dismiss the claims against Social Finance with prejudice. The shares reported herein are consistent with the Amended Complaint and are not adjusted for the effect of the Business Combination. Guarantees We have three types of repurchase obligations that we account for as financial guarantees pursuant to ASC 460. First, we issue financial guarantees to FNMA on loans that we sell to FNMA, which manifest as repurchase requirements if it is later discovered that loans sold to FNMA do not meet FNMA guidelines. We have a three-year repurchase obligation from the time of origination to buy back originated loans that do not meet FNMA guidelines, and we are required to pay the full initial purchase price back to FNMA. We recognize a liability for the full amount of expected loan repurchases, which we estimate based on historical experience. The liability we record is equal to what we expect to buy back and, therefore, approximates fair value. Second, we make standard representations and warranties related to other loan transfers, breaches of which would require us to repurchase the transferred loans. Finally, we have limited repurchase obligations for certain loan transfers associated with credit-related events, such as early prepayment or events of default within 90 days after origination. Estimated losses associated with credit-related repurchases are evaluated pursuant to ASC 326. In the event of a repurchase, we are typically required to pay the purchase price of the loans transferred. As of December 31, 2021 and 2020, the Company accrued liabilities within accounts payable, accruals and other liabilities in the consolidated balance sheets of $7,441 and $5,196, respectively, related to our estimated repurchase obligation, with the corresponding charges recorded within noninterest income—loan origination and sales in the consolidated statements of operations and comprehensive income (loss). As of December 31, 2021 and 2020, the amount associated with loans sold that were subject to the terms and conditions of our repurchase obligations totaled $6.5 billion and $3.9 billion, respectively. As of December 31, 2021 and 2020, the Company had a total of $9.1 million and $9.3 million, respectively, in letters of credit outstanding with financial institutions. These outstanding letters of credit were issued for the purpose of securing certain of the Company’s operating lease obligations. A portion of the letters of credit was collateralized by $3.1 million and $3.3 million of the Company’s cash as of December 31, 2021 and 2020, respectively, which is included within restricted cash and restricted cash equivalents in the consolidated balance sheets. Mortgage Banking Regulatory Mandates The Company is subject to certain state-imposed minimum net worth requirements for the states in which the Company is engaged in the business of a residential mortgage lender. Noncompliance with these requirements on an annual basis could result in potential fines or penalties imposed by the applicable state. Future events or changes in mandates may affect the Company’s ability to meet mortgage banking regulatory requirements. As of December 31, 2021 and 2020, the Company was in compliance with all minimum net worth requirements and, therefore, has not accrued any liabilities related to fines or penalties. Retirement Plans The Company has a 401(k) plan that covers all employees meeting certain eligibility requirements. The 401(k) plan is designed to provide tax-deferred retirement benefits in accordance with the provisions of Section 401(k) of the Internal Revenue Code. Eligible employees may defer up to 100% of eligible compensation up to the annual maximum as determined by the Internal Revenue Service. The Company’s contributions to the plan are discretionary. The Company has not made any contributions to the plan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We compute loss per share attributable to common stock using the two-class method required for participating interests. Prior to the Business Combination, our participating interests included all series of our preferred stock. Series 1 preferred stock has preferential cumulative dividend rights. Pursuant to ASC 260, Earnings Per Share , for each period presented, we increased net loss by the contractual amount of dividends payable to Series 1 preferred stock before allocating any remaining undistributed earnings to all participating interests. Prior to the Business Combination, all other classes of preferred stock, except for Series C, had stated dividend rights, which had priority over undistributed earnings. The remaining losses were shared pro-rata among the preferred stock (with the exception of Series 1 preferred stock) and common stock outstanding during the measurement period, as if all of the losses for the period had been distributed. While our calculation of loss per share accounted for a loss allocation to all participating shares, we only presented loss per share below for our common stock. Basic loss per share of common stock was computed by dividing net loss, adjusted for the impact of Series 1 preferred stock dividends and loss allocated to other participating interests, as applicable, by the weighted average number of shares of common stock outstanding during the period. Because the amount available to distribute to all participating interests after adjusting for redeemable preferred stock dividends was negative in all periods presented, we did not allocate any loss to participating interests in determining the numerator of the basic and diluted loss per share computation, as the allocation of loss would have been anti-dilutive. Further, we excluded the effect of all potentially dilutive common stock elements from the denominator in the computation of diluted loss per share, as their inclusion would have been anti-dilutive. The calculation of basic and diluted loss per share was as follows for the years indicated: Year Ended December 31, 2021 2020 2019 Numerator: Net loss $ (483,937) $ (224,053) $ (239,697) Less: Redeemable preferred stock dividends (40,426) (40,536) (23,923) Less: preferred stock redemptions, net (1) — (52,658) — Net loss attributable to common stockholders – basic $ (524,363) $ (317,247) $ (263,620) Denominator: Weighted average common stock outstanding – basic 526,730,261 73,851,108 65,619,361 Weighted average common stock outstanding – diluted 526,730,261 73,851,108 65,619,361 Loss per share – basic $ (1.00) $ (4.30) $ (4.02) Loss per share – diluted $ (1.00) $ (4.30) $ (4.02) ___________________ (1) In December 2020, we exercised a call and redeemed certain redeemable preferred stock, as further discussed in Note 15. We considered the premium paid on redemption of $52,658 to be akin to a dividend to the redeemable preferred stockholder. As such, the premium, which represented the amount paid upon redemption over the carrying value of the preferred stock (such carrying value being reduced for preferred stock issuance costs), was deducted from net loss to determine the loss available to common stockholders. We excluded the effect of the below elements from our calculation of diluted loss per share, as their inclusion would have been anti-dilutive, as there were no earnings attributable to common stockholders. These amounts represent the number of instruments outstanding at the end of each respective year. Year Ended December 31, 2021 2020 2019 Common stock options 21,171,147 29,947,975 30,743,931 Common stock warrants 12,170,990 — — Unvested RSUs 48,687,524 44,601,586 25,293,061 Unvested PSUs 22,970,396 — — Convertible Notes (1) 53,538,000 — — Redeemable preferred stock exchangeable for common stock — 465,916,522 400,936,765 Redeemable preferred stock warrants exchangeable for common stock — 12,170,990 12,170,990 Contingent common stock (2) — 320,649 — ____________________ (1) For the year ended December 31, 2021, represented the number of common stock issuable upon conversion of all Convertible Notes at the conversion rate in effect at the balance sheet date, in accordance with ASU 2020-06. See Note 1 and Note 10 for additional information. (2) For the year ended December 31, 2020, included contingently issuable common stock in connection with our acquisition of 8 Limited, which was subsequently issued in 2021. See Note 2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Each of our reportable segments is a strategic business unit that serves specific needs of our members based on the products and services provided. The segments are based on the manner in which management views the financial performance of the business. Contribution profit (loss) is the primary measure of segment profit and loss reviewed by the Chief Operating Decision Maker (“CODM”) and is intended to measure the direct profitability of each segment.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product fulfillment, lead generation and occupancy-related costs. Expenses are attributed to the reportable segments using either direct costs of the segment or labor costs that can be attributed based upon the allocation of employee time for individual products. The reportable segments also reflect the Company’s organizational structure. Each segment has a segment manager who reports directly to the CODM. The CODM has ultimate authority and responsibility over resource allocation decisions and performance assessment. The Company has three reportable segments: Lending, Technology Platform and Financial Services. The Lending segment includes our personal loan, student loan and home loan products and the related servicing activities and, when applicable, commercial loans. We originate loans in each of the aforementioned channels with the objective of either selling whole loans or securitizing a pool of originated loans for transfer to third-party purchasers. Revenues in the Lending segment are driven by changes in the fair value of our whole loans and securitization interests, gains or losses recognized on transfers that meet the true sale requirements under ASC 860, Transfers and Servicing , and our servicing-related activities, which mainly consist of servicing fees and the changes in our servicing assets over time. We also earn the difference between interest income earned on our loans and interest expense on any loans that are financed. Interest expense primarily impacts our Lending segment, and we present interest income net of interest expense, as our CODM considers net interest income in addition to contribution profit in evaluating the performance of the Lending segment and making resource allocation decisions. Finally, beginning in the third quarter of 2021, our Lending segment revenue also includes earnings or losses from an equity method investment, which is further discussed in Note 1. The Technology Platform segment includes our technology platform fees, which commenced with our acquisition of Galileo in May 2020, and, in the 2020 periods, our equity method investment in Apex, which represented our portion of net earnings on clearing brokerage activity on the Apex platform. Apex was the Company’s only material equity method investment as of December 31, 2020. During January 2021, the seller of our Apex interest exercised the Seller Call Option, and as such we do not recognize Apex equity investment income subsequent to the call date. Due to the additional investment we made during 2020, we will maintain an immaterial investment in Apex, but will no longer qualify for equity method accounting. See Note 2 for additional information on the acquisition of Galileo, and Note 1 for additional information on our Apex equity method investment. The Financial Services segment includes our SoFi Money product, SoFi Invest product, SoFi Credit Card product (which we launched in the third quarter of 2020), SoFi Relay personal finance management product and other financial services, such as equity capital markets and advisory services, lead generation, and content for other financial services institutions and our members. SoFi Money provides members a digital cash management experience, interest income and the ability to separate money balances into various subcategories. SoFi Invest provides investment features and financial planning services that we offer to our members. Revenues in the Financial Services segment include payment network fees on our member transactions and pay for order flow, digital assets transaction fees and share lending arrangements in SoFi Invest. Additionally, we earn fees associated with equity capital markets services we began providing in the second quarter of 2021 and further expanded in the fourth quarter of 2021. We also earn referral fees in connection with referral activity we facilitate through our platform. The referral fee is paid to us by third-party partners that offer services to end users who do not use one of our product offerings, but who were referred to the partners through our platform. Beginning in the third quarter of 2021, referral fees also include referral fulfillment fees earned for providing pre-qualified borrower referrals to a third-party partner who separately contracts with a loan originator. Non-segment operations are classified as Other, which includes net revenues associated with corporate functions that are not directly related to a reportable segment. These non-segment net revenues include interest income earned on corporate cash balances, nonrecurring income on certain investments from available cash on hand, such as our investments in AFS debt securities (which investments are not interconnected with our core business lines and, thereby, reportable segments), and interest expense on corporate borrowings, such as our revolving credit facility, the seller note issued in connection with our acquisition of Galileo, and the amortization of debt issuance costs and original issue discount on our Convertible Notes. During the year ended December 31, 2021, net revenues within Other also included $211 of interest income and $169 of reversal of loss on discount to fair value in connection with related party transactions. During the years ended December 31, 2020 and 2019, net revenues within Other included $3,189 and $3,338, respectively, of interest income earned in connection with related party transactions. Refer to Note 15 for further discussion of our related party transactions. The accounting policies of the segments are consistent with those described in Note 1, except for the accounting policies in relation to the allocations of consolidated income and consolidated expenses, as described below. The following tables present financial information, including the measure of contribution profit (loss), for each reportable segment for the years indicated. The information is derived from our internal financial reporting used for corporate management purposes. Assets are not allocated to reportable segments, as the Company’s CODM does not evaluate reportable segments using discrete asset information. Year Ended December 31, 2021 Lending (1) Technology Platform (2)(3)(4) Financial Services (4) Reportable Segments Total Other (4) Total Net revenue Net interest income (loss) $ 258,102 $ (29) $ 3,765 $ 261,838 $ (9,594) $ 252,244 Noninterest income 480,221 194,915 54,313 729,449 3,179 732,628 Total net revenue (loss) $ 738,323 $ 194,886 $ 58,078 $ 991,287 $ (6,415) $ 984,872 Servicing rights – change in valuation inputs or assumptions (5) 2,651 — — 2,651 Residual interests classified as debt – change in valuation inputs or assumptions (6) 22,802 — — 22,802 Directly attributable expenses (364,169) (130,439) (192,996) (687,604) Contribution profit (loss) $ 399,607 $ 64,447 $ (134,918) $ 329,136 Year Ended December 31, 2020 Lending Technology Platform (2)(4) Financial Services (4) Reportable Segments Total Other (4) Total Net revenue Net interest income (loss) $ 199,345 $ (107) $ 484 $ 199,722 $ (21,791) $ 177,931 Noninterest income (loss) 281,521 96,423 11,386 389,330 (1,729) 387,601 Total net revenue (loss) $ 480,866 $ 96,316 $ 11,870 $ 589,052 $ (23,520) $ 565,532 Servicing rights – change in valuation inputs or assumptions (5) 17,459 — — 17,459 Residual interests classified as debt – change in valuation inputs or assumptions (6) 38,216 — — 38,216 Directly attributable expenses (294,812) (42,427) (143,966) (481,205) Contribution profit (loss) $ 241,729 $ 53,889 $ (132,096) $ 163,522 Year Ended December 31, 2019 Lending Technology Platform (2) Financial Services Reportable Segments Total Other Total Net revenue Net interest income $ 325,589 $ — $ 614 $ 326,203 $ 3,631 $ 329,834 Noninterest income 108,712 795 3,318 112,825 — 112,825 Total net revenue $ 434,301 $ 795 $ 3,932 $ 439,028 $ 3,631 $ 442,659 Servicing rights – change in valuation inputs or assumptions (5) (8,487) — — (8,487) Residual interests classified as debt – change in valuation inputs or assumptions (6) 17,157 — — 17,157 Directly attributable expenses (350,511) — (122,732) (473,243) Contribution profit (loss) $ 92,460 $ 795 $ (118,800) $ (25,545) _____________________ (1) Noninterest income within the Lending segment for the year ended December 31, 2021 included $261 of losses from our equity method investment in Lower. See Note 1 under “Equity Method Investments” for additional information. (2) Noninterest income within the Technology Platform segment for the year ended December 31, 2020 included $4,442 of earnings from our equity method investment in Apex, net of an impairment charge in the fourth quarter of 2020. Noninterest income within this segment consisted entirely of earnings from our equity method investment in Apex during the year ended December 31, 2019. Therefore, there were no directly attributable expenses to this reportable segment in that period. See Note 1 under “Equity Method Investments” for additional information. (3) During the year ended December 31, 2021, the five largest clients in the Technology Platform segment contributed 63% of the total net revenue within the segment, which represented 13% of our consolidated total net revenue. (4) During the year ended December 31, 2021, total net revenue for the Technology Platform segment included $1,863 of intercompany technology platform fees earned by Galileo from SoFi, which is a Galileo client. There is an equal and offsetting expense reflected within the Financial Services segment directly attributable expenses representing the intercompany technology platform fees incurred to Galileo. The intercompany revenue and expense are eliminated in consolidation. The revenue is eliminated within “Other” and the expense is adjusted in our reconciliation of directly attributable expenses below. We recast the year ended December 31, 2020 to conform to the current year presentation, which resulted in the following: (i) an increase to the Technology Platform segment total net revenue and contribution profit of $686, (ii) a corresponding decrease to “Other” total net revenue for the elimination, (iii) a corresponding increase to Financial Services directly attributable expenses, and (iv) a corresponding adjustment in the reconciliation of directly attributable expenses. (5) Reflects changes in fair value inputs and assumptions, including market servicing costs, conditional prepayment and default rates and discount rates. This non-cash change, which is recorded within noninterest income in the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6)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loss) to loss before income taxes for the years presented. Expenses not allocated to reportable segments represent items that are not considered by our CODM in evaluating segment performance or allocating resources. Year Ended December 31, 2021 2020 2019 Reportable segments total contribution profit (loss) $ 329,136 $ 163,522 $ (25,545) Other total net revenue (loss) (6,415) (23,520) 3,631 Intercompany technology platform expenses 1,863 686 — Servicing rights – change in valuation inputs or assumptions (2,651) (17,459) 8,487 Residual interests classified as debt – change in valuation inputs or assumptions (22,802) (38,216) (17,157) Expenses not allocated to segments: Share-based compensation expense (239,011) (99,870) (60,936) Depreciation and amortization expense (101,568) (69,832) (15,955) Fair value change of warrant liabilities (107,328) (20,525) 2,834 Employee-related costs (1) (143,847) (114,599) (53,080) Special payment (2) (21,181) — — Other corporate and unallocated expenses (3) (167,373) (108,708) (81,878) Loss before income taxes $ (481,177) $ (328,521) $ (239,599) ___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a special payment to the Series 1 preferred stockholders in connection with the Business Combination. See Note 11 for additional information. (3) Represents corporate overhead costs that are not allocated to reportable segments, which primarily includes corporate marketing costs, tools and subscription costs, professional services costs and corporate insurance expense, as well as equity-based payments to non-employees. As we did not have material operations outside of the United States, we did not make the geographic disclosures pursuant to ASC 280,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of the Company performed an evaluation of subsequent events that occurred after the balance sheet date through the date of this Annual Report on Form 10-K. On January 18, 2022, we received approval from the Federal Reserve of our application to become a bank holding company, and we received conditional approval from the OCC to complete the Bank Merger. On February 2, 2022, we closed the Bank Merger by acquiring all of the outstanding equity interests in Golden Pacific and began operating Golden Pacific Bank as SoFi Bank. The Bank Merger is accounted for as a business combination. See Note 2 for additional information on the regulatory approvals and the Bank Merger. On February 19, 2022, we entered into the Technisys Merger to acquire all of the outstanding equity interests in Technisys. The Technisys Merger will be accounted for as a business combination. See Note 2 for additional information on the Technisys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accounting principles generally accepted in the United States (“GAAP”) and in accordance with the rules and regulations of the Securities and Exchange Commission (“SEC”). As a result of the Business Combination completed on May 28, 2021, prior period share and per share amounts presented in the accompanying consolidated financial statements and these related notes have been retroactively converted in accordance with Accounting Standards Codification (“ASC”) 805, Business Combinations . See Note 2 for additional information.</t>
        </is>
      </c>
    </row>
    <row r="5">
      <c r="A5" s="4" t="inlineStr">
        <is>
          <t>Use of Judgments, Assumptions and Estimates</t>
        </is>
      </c>
      <c r="B5" s="4" t="inlineStr">
        <is>
          <t>The preparation of our consolidated financial statements and related disclosures in conformity with GAAP requires management to make assumptions and estimates that affect the amounts reported in our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hare-based compensation expense; (iii) consolidation of variable interest entities; and (iv) business combinations. These judgments, estimates and assumptions are inherently subjective in nature and, therefore, actual results may differ from our estimates and assumptions.</t>
        </is>
      </c>
    </row>
    <row r="6">
      <c r="A6" s="4" t="inlineStr">
        <is>
          <t>Business Combinations</t>
        </is>
      </c>
      <c r="B6" s="4" t="inlineStr">
        <is>
          <t>We account for acquisitions of entities or asset groups that qualify as businesses using the acquisition method of accounting in accordance with ASC 805, Business Combinations (“ASC 805”). Purchase consideration is allocated to the tangible and intangible assets acquired and liabilities assumed based on the estimated fair values as of the acquisition date, which are measured in accordance with the principles outlined in AS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with SCH during the year ended December 31, 2021 was accounted for as a reverse recapitalization. See Note 2 for additional information.</t>
        </is>
      </c>
    </row>
    <row r="7">
      <c r="A7" s="4" t="inlineStr">
        <is>
          <t>Consolidation of Variable Interest Entities</t>
        </is>
      </c>
      <c r="B7" s="4" t="inlineStr">
        <is>
          <t>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December 31, 2021 and 2020, we had 13 and 15 consolidated VIEs, respectively, on our consolidated balance sheets. Refer to Note 6 for more details regarding our consolidated VIEs.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A significant change to the pertinent rights of us or other parties, or a significant change to the ranges of possible financial performance outcomes used in our assessment of the variability of cash flows due to us, could impact the determination of whether or not a VIE should be consolidated in future periods. VIE consolidation and deconsolidation may lead to increased volatility in our financial results and impact period-over-period comparability. Our maximum exposure to loss as a result of our involvement with consolidated VIEs is limited to our investment, which is eliminated in consolidation. There are no liquidity arrangements, guarantees or other commitments by third parties that may affect the fair value or risk of our variable interests in consolidated VIEs.</t>
        </is>
      </c>
    </row>
    <row r="8">
      <c r="A8" s="4" t="inlineStr">
        <is>
          <t>Fair Value Measurements</t>
        </is>
      </c>
      <c r="B8" s="4" t="inlineStr">
        <is>
          <t xml:space="preserve">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t>
        </is>
      </c>
    </row>
    <row r="9">
      <c r="A9" s="4" t="inlineStr">
        <is>
          <t>Transfers of Financial Assets</t>
        </is>
      </c>
      <c r="B9" s="4" t="inlineStr">
        <is>
          <t>The transfer of an entire financial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ASC 460”),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origination and sales</t>
        </is>
      </c>
    </row>
    <row r="10">
      <c r="A10" s="4" t="inlineStr">
        <is>
          <t>Cash and Cash Equivalents</t>
        </is>
      </c>
      <c r="B10" s="4" t="inlineStr">
        <is>
          <t>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t>
        </is>
      </c>
    </row>
    <row r="11">
      <c r="A11" s="4" t="inlineStr">
        <is>
          <t>Restricted Cash and Restricted Cash Equivalents</t>
        </is>
      </c>
      <c r="B11" s="4" t="inlineStr">
        <is>
          <t>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t>
        </is>
      </c>
    </row>
    <row r="12">
      <c r="A12" s="4" t="inlineStr">
        <is>
          <t>Investments in Debt Securities</t>
        </is>
      </c>
      <c r="B12" s="4" t="inlineStr">
        <is>
          <t>In the third quarter of 2021, we began investing in debt securities. The accounting and measurement framework for our investments in debt securities is determined based on the security classification. We classify investments in debt securities as available-for-sale (“AFS”) when we do not have an intent and ability to hold the securities until maturity. We do not hold investments in debt securities for trading purposes. As of December 31, 2021, all of our investments in debt securities were classified as AFS. Hereafter, these investments are referred to as “investments in AFS debt securities”. We record investments in AFS debt securities at fair value in our consolidated balance sheets, with unrealized gains and losses recorded, net of tax, as a component of accumulated other comprehensive income (loss) (“AOCI”). See Note 9 for additional information on our fair value estimates for investments in AFS debt securities. The amortized cost basis of our investments in AFS debt securities reflects the security’s acquisition cost, adjusted for amortization of premium or accretion of discount, and net of deferred fees and costs, collection of cash and charge-offs, as applicable. For purposes of determining gross realized gains and losses on AFS debt securities, the cost of securities sold is based on specific identification. We elected to present accrued interest for AFS debt securities within investments in available-for-sale securities in the consolidated balance sheets. Purchase discounts, premiums, and other basis adjustments for investments in AFS debt securities are generally amortized into interest income over the contractual life of the security using the effective interest method. However, premiums on certain callable debt securities are amortized to the earliest call date. Amortization of premiums and discounts and other basis adjustments for investments in AFS debt securities, as well as interest income earned on the investments, are recognized within interest income—other , and realized gains and losses on investments in AFS debt securities are recognized within noninterest income—other in the consolidated statements of operations and comprehensive income (loss). As of December 31, 2021, our investments in AFS debt securities portfolio included agency to-be-announced (“TBA”) securities, which are securities that will be delivered under the purchase contract at a later date when the underlying security is issued. We made a policy election to account for contracts to purchase or sell existing securities on a trade-date basis and, as such, we record the purchase at inception of the contract on a gross basis, with the offsetting payable for the settlement amount recorded within accounts payable, accruals and other liabilities in the consolidated balance sheets. In accordance with ASC 326-30, Financial Instruments—Credit Losses—Available-For-Sale Debt Securities , an investment in AFS debt security is considered impaired if its fair value is less than its amortized cost. If we determine that we have the intent to sell the impaired investment in AFS debt security, or if it is more likely than not that we will be required to sell the impaired investment in AFS debt security before recovery of its amortized cost, we recognize the full impairment loss reflecting the difference between the amortized cost (net of any prior recognized allowance) and the fair value of the investment in AFS debt security within noninterest income—other in the consolidated statements of operations and comprehensive income (loss). If neither of the above conditions exists, we evaluate whether the impairment loss is attributable to credit-related or non-credit-related factors. Any impairment that is not credit-related is recognized in other comprehensive income (loss) , net of taxes. See “Allowance for Credit Losses” below for the factors we consider in identifying credit-related impairment and the treatment of credit losses. See Note 4 for additional information on our investments in AFS debt securities.</t>
        </is>
      </c>
    </row>
    <row r="13">
      <c r="A13" s="4" t="inlineStr">
        <is>
          <t>Loans</t>
        </is>
      </c>
      <c r="B13" s="4" t="inlineStr">
        <is>
          <t>As of December 31, 2021, our loan portfolio consisted of personal loans, student loans and home loans, which are measured at fair value, and credit card loans, which are measured at amortized cost.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on-sale origination model. We record the initial fair value measurement and subsequent measurement changes in fair value in the period in which the changes occur within noninterest income—loan origination and sales in the consolidated statements of operations and comprehensive income (loss). Our consolidated loans are originated with the intention to sell to third-party purchasers and are, therefore, considered held for sale. Securitized loans are assets held by consolidated SPEs as collateral for bonds issued, for which fair value changes are recorded within noninterest income—securitizations in the consolidated statements of operations and comprehensive income (loss). Gains or losses recognized upon deconsolidation of a VIE are also recorded within noninterest income—securitizations .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after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For personal loans and student loans, delinquent loans are charged off after 120 days of delinquency or on the date of confirmed loss. For home loans, delinquent loans are charged off after 180 days of delinquency or on the date of confirmed loss. For all loans, we stop accruing interest and reverse all accrued but unpaid interest on the date of charge-off. Additional information about our loans measured at fair value is included in Note 5 through Note 7, as well as Note 9. Loans Measured at Amortized Cost As of December 31, 2021, loans measured at amortized cost included credit card loans. We launched our credit card product in the third quarter of 2020, which was expanded to a broader market in the fourth quarter of 2020. During the fourth quarter of 2020, we also issued a commercial loan, which was repaid in January 2021. For loans measured at amortized cost, we present accrued interest within loans in the consolidated balance sheets.</t>
        </is>
      </c>
    </row>
    <row r="14">
      <c r="A14" s="4" t="inlineStr">
        <is>
          <t>Allowance for Credit Losses</t>
        </is>
      </c>
      <c r="B14" s="4" t="inlineStr">
        <is>
          <t>Effective January 1, 2020, we adopted the provisions of Accounting Standards Update (“ASU”) 2016-13, Measurement of Credit Losses on Financial Instruments , which requires upfront recognition of lifetime expected credit losses using a current expected credit loss model. As of December 31,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v) loans measured at amortized cost, including credit card loans, and (vi) investments in AFS debt securitie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and historical loss rates as a basis for estimating the percentage of current and delinquent accounts receivable balances that will result in credit losses. We consider whether the conditions at the measurement date and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For the measurement dates presented herein, given our methods of collecting funds, and that we have not observed meaningful changes in our customers’ payment behavior, we determined that our historical loss rates remained most indicative of our lifetime expected losses. We record the provision for credit losses on accounts receivable from contracts with customers within noninterest expense—general and administrative in the consolidated statements of operations and comprehensive income (loss). When we determine that a receivable is not collectible, we write off the uncollectible amount as a reduction to both the allowance and the gross asset balance. Recoveries are recorded when received and credited to the provision for credit losses. Any change in the assumptions used in analyzing a specific account receivable may result in an additional allowance for credit losses being recognized in the period in which the change occurs. See Note 8 for a rollforward of the allowance for credit losses related to our accounts receivable. Margin receivables : Our margin receivables, which are associated with margin lending services we offer to members through 8 Limited,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6 for additional information on our guarantees. Credit card loans : Our estimates of the allowance for credit losses as of December 31, 2021 and 2020 were $7,037 and $219, respectively. Accordingly, our estimate of the allowance for credit losses as of December 31, 2020 was immaterial to the consolidated financial statements. During the third quarter of 2021, we began to segment pools of credit card loans based on consumer credit score bands as measured using FICO scores obtained at the origination of the account (“origination FICO”) and also by delinquency status, which may be adjusted using other risk-differentiating attributes to model charge-off probabilities and the average life over which expected credit losses may occur for the credit card loans within each pool. As our historical internal risk tiers were assigned primarily based on origination FICO, our pooling of our historical assets did not materially change, nor would there have been a material impact on our historical provision for credit losses if we had utilized our current credit quality indicators when setting our historical provision. The pools estimate the likelihood of borrowers with similar origination FICO scores to pay credit obligations based on aggregate credit performance data. When necessary, we apply separate credit loss assumptions to assets that have deteriorated in credit quality such that they no longer share similar risk characteristics with other assets in the same FICO score band. We either estimate the allowance for credit losses on such non-performing assets individually based on individual risk characteristics or as part of a distinct pool of assets that shares similar risk characteristics. We reassess our credit card pools periodically to confirm that all loans within each pool continue to share similar risk characteristics. We establish an allowance for the pooled credit card loans within each pool utilizing the risk model described above, which may then be adjusted for current conditions and reasonable and supportable forecasts of future conditions, including economic conditions. We apply the probability-of-default and loss-given-default assumptions to the drawn balance of credit card loans within each pool to estimate the lifetime expected credit losses within each pool, which are then aggregated to determine the allowance for credit loss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We record the provision for credit losses on credit card loans within noninterest expense—provision for credit losses in the consolidated statements of operations and comprehensive income (loss). Credit card loans are reported as delinquent when they become 30 or more days past due. Credit card loans are charged off after 180 days of delinquency or on the date of the confirmed loss, at which time we stop accruing interest and reverse all accrued but unpaid interest through interest income as of such date. When a credit card loan is charged off, we record a reduction to the allowance and the credit card loan balance. When recovery payments are received against charged off credit card loans, we record a direct reduction to the provision for credit losses and resume the accrual of interest. Credit card receivables associated with alleged or potential fraudulent transactions are charged off through noninterest expense—general and administrative in the consolidated statements of operations and comprehensive income (loss). There were no credit card loans on nonaccrual status as of December 31, 2021 and 2020. Credit card balances expensed due to alleged or potential fraudulent transactions, net of recoveries, during the year ended December 31, 2021 were $1,292. There were no such credit card loan charge offs during the year ended December 31, 2020. Accrued interest receivables written off during the year ended December 31, 2021 were $133, all of which were accrued during 2021. We did not have any accrued interest receivables written off during the year ended December 31, 2020. See Note 8 for a rollforward of the allowance for credit losses related to our credit card loan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Credit Quality Indicators The primary credit quality indicators that are important to understanding the overall credit performance of our credit card borrowers and their ability to repay are reflected by delinquency status and by credit performance expectations, as segmented by origination FICO bands as of December 31, 2021. The Company monitors these credit quality indicators on an ongoing basis. The following table presents the amortized cost basis of our credit card loan portfolio (excluding accrued interest and before the allowance for credit losses) by either current status or delinquency status as of the dates indicated: Delinquent Loans Current 30–59 Days 60–89 Days ≥ 90 Days (1) Total Delinquent Loans Total Loans (2) December 31, 2021 Credit card loans $ 115,356 1,893 1,683 2,658 6,234 $ 121,590 December 31, 2020 Credit card loans $ 3,864 74 2 — 76 $ 3,940 _____________________ (1) As of December 31, 2021, all of the credit card loans that were 90 days or more past due continued to accrue interest. (2) Presented before allowance for credit losses of $7,037 and $219 as of December 31, 2021 and 2020, respectively, and excludes accrued interest of $1,359 and $2, respectively. The following table presents the amortized cost basis of our credit card loan portfolio (excluding accrued interest and before the allowance for credit losses) as of December 31, 2021 based on origination FICO. Generally, higher origination FICO score bands reflect higher anticipated credit performance than lower origination FICO score bands. Origination FICO December 31, 2021 ≥ 800 $ 10,016 780 – 799 8,624 760 – 779 9,976 740 – 759 13,581 720 – 739 18,358 700 – 719 22,579 680 – 699 21,736 660 – 679 14,044 640 – 659 1,969 &lt; 640 707 Total credit card loans $ 121,590 Investments in AFS debt securities : An allowance for credit losses on our investments in AFS debt securities is required for any portion of impaired securities that is attributable to credit-related factors. For certain securities that are Credit-related impairment is recognized as an allowance for credit losses in the consolidated balance sheets with a corresponding adjustment to noninterest expense—provision for credit losses</t>
        </is>
      </c>
    </row>
    <row r="15">
      <c r="A15" s="4" t="inlineStr">
        <is>
          <t>Servicing Rights, Loan Origination and Sales Activities</t>
        </is>
      </c>
      <c r="B15" s="4" t="inlineStr">
        <is>
          <t>Servicing Rights Each time we enter into a servicing agreement, either in connection with transfers of our financial assets or in connection with a referral fulfillment arrangement we entered into during 2021 in which we are a sub-servicer for financial assets that we do not legally own,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in connection with transfers of financial assets are initially measured at fair value and recognized as a component of the gain or loss from sales of loans and the initial capitalization is reported within noninterest income—loan origination and sales in the consolidated statements of operations and comprehensive income (loss). Servicing rights assumed from third parties for financial assets for which we are not the loan originator are initially measured at fair value and recognized within noninterest income—servicing in the consolidated statements of operations and comprehensive income (loss). Servicing rights are measured at fair value at each subsequent reporting date and changes in fair value are reported in earnings in the period in which they occur. Subsequent measurement changes for all servicing rights, including servicing fee payments and fair value changes, are included within noninterest income—servicing in the consolidated statements of operations and comprehensive income (loss). We elected the fair value option to measure our servicing rights to better align with the valuation of our transferred loans, which also tend to share a similar risk profile to the personal loan servicing we assume from third parties when we are not the loan originator. The loans are also impacted by similar factors, such as conditional prepayment rates. We consider the risk of the assets and the observability of inputs in determining the classes of servicing rights. We have three classes of servicing assets: personal loans, home loans and student loans. There is prepayment and delinquency risk inherent in our servicing rights, but we currently do not use any instruments to mitigate such risks. See Note 9 for the key inputs used in the fair value measurements of our classes of servicing rights. Loan Origination and Sales Activities We measure our student loans, home loans and personal loans at fair value and, therefore, all direct fees and costs related to the origination process are recognized in earnings as earned or incurred. Direct fees, which primarily relate to home loan originations, and direct loan origination costs are recorded within noninterest income—loan origination and sales and noninterest expense—cost of operations , respectively, in the consolidated statements of operations and comprehensive income (loss). As part of our loan sale agreements, we may retain the rights to service sold loans. We calculate a gain or loss on the sale based on the sum of the proceeds from the sale and any servicing asset recognized, less the carrying value of the loans sold. Our gain or loss calculation is also inclusive of repurchase liabilities recognized at the time of sale. For our credit card loans, direct loan origination costs are deferred in other assets on the consolidated balance sheets and amortized on a straight-line basis over the privilege period, which is 12 months, within interest income—loans in the consolidated statements of operations and comprehensive income (loss). During the year ended December 31, 2021, we amortized $1,451 of deferred costs into interest income and had a remaining balance of deferred costs of $3,422 within other assets as of December 31, 2021.</t>
        </is>
      </c>
    </row>
    <row r="16">
      <c r="A16" s="4" t="inlineStr">
        <is>
          <t>Securitization Investments</t>
        </is>
      </c>
      <c r="B16" s="4" t="inlineStr">
        <is>
          <t xml:space="preserve">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securitizations in the consolidated statements of operations and comprehensive incom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securitizations in the consolidated statements of operations and comprehensive income (loss). </t>
        </is>
      </c>
    </row>
    <row r="17">
      <c r="A17" s="4" t="inlineStr">
        <is>
          <t>Equity Method Investments</t>
        </is>
      </c>
      <c r="B17" s="4" t="inlineStr">
        <is>
          <t xml:space="preserve">In August 2021, we finalized the purchase of a 5% interest in Lower Holding Company (“Lower”) for $20,000, upon obtaining certain regulatory approvals. This equity method investment expanded our home loan origination fulfillment capabilities. Upon the closing of the transaction, we were granted a seat on Lower’s board of directors. Based on accounting guidance in ASC 323-10, Investments — Equity Method and Joint Ventures , we concluded that we had significant influence over the investee because of our representation on its board of directors. However, we did not control the investee and, therefore, accounted for the investment under the equity method of accounting. The investment was not deemed to be significant under either Regulation S-X, Rule 3-09 or Rule 4-08(g). We recorded our portion of Lower equity method earnings within noninterest income—other in the consolidated statements of operations and comprehensive income (loss) and as an increase to the carrying value of our equity method investment in the consolidated balance sheets. We recognized equity method losses of $261 during the year ended December 31, 2021, which included basis difference amortization. The investment in Lower resulted in a basis difference of $1,769 that was attributable to the excess of the fair value of certain assets measured at amortized cost relative to book value, as well as definite-lived intangible assets. The basis difference is being amortized into income as an offset to equity method earnings over the weighted average life of the assets measured at amortized cost by Lower and the useful life of the separately-identified intangible assets. The amortization range is 1.3 to 5.0 years, and the weighted average amortization period is 3.3 years as of December 31, 2021. Our policy for amortizing separately-identified Lower assets was consistent with our policy for amortizing our assets of a similar type, and our basis for amortizing assets held by Lower at amortized cost was consistent with our experience with similar assets. We did not receive any distributions during the year ended December 31, 2021. We did not recognize any impairment related to our Lower investment during the year ended December 31, 2021. On January 25, 2022, we relinquished our seat on Lower’s board of directors. As such, we no longer have significant influence over the investee and we will cease recognizing Lower equity investment income subsequent to that date. In December 2018, we purchased a 16.7% interest in Apex Clearing Holdings, LLC (“Apex”) for $100,000, which represented our only significant equity method investment at the time. We recorded our portion of Apex equity method earnings within noninterest income—other in the consolidated statements of operations and comprehensive income (loss) and as an increase to the carrying value of our equity method investment in the consolidated balance sheets. We recognized equity method earnings on our investment in Apex of $4,442 and $795 during the years ended December 31, 2020 and 2019, respectively, which included basis difference amortization. During the year ended December 31, 2020, we invested an additional $145 in Apex, which increased our equity method investment ownership to 16.8% as of that date. The seller of the Apex interest had call rights over our initial equity interest in Apex (“Seller Call Option”) from April 14, 2020 to December 14, 2023, which rights were exercised in January 2021. Therefore, we ceased recognizing Apex equity investment income subsequent to the call date. As of December 31, 2020, we measured the carrying value of the Apex equity method investment equal to the call payment that we received in January 2021 of $107,534. There was no equity method investment balance as of December 31, 2021. We did not receive any distributions during the years ended December 31, 2020 and 2019. </t>
        </is>
      </c>
    </row>
    <row r="18">
      <c r="A18" s="4" t="inlineStr">
        <is>
          <t>Property, Equipment and Software</t>
        </is>
      </c>
      <c r="B18" s="4" t="inlineStr">
        <is>
          <t>All property, equipment and software are initially recorded at cost; repairs and maintenance are expensed as incurred. Computer hardware, furniture and fixtures, software, and finance lease right-of-use (“ROU”) assets are depreciated or amortized on a straight-line basis over the estimated useful life of each class of depreciable or amortizable assets (ranging from 2.5 to 7.0 years). Leasehold improvements are amortized over the shorter of the respective lease term or the estimated lives of the leasehold improvements. Software includes both purchased and internally-developed software. Internally-developed software is capitalized when preliminary project efforts are successfully completed, and it is probable that both the project will be completed and the software will be used as intended. Capitalized costs consist of salaries and compensation costs for employees, fees paid to third-party consultants who are directly involved in development efforts and costs incurred for upgrades and functionality enhancements. Other costs are expensed as incurred. The table below presents our major classes of depreciable and amortizable assets by function as of the dates indicated: Gross Accumulated Depreciation/Amortization Carrying December 31, 2021 Computer hardware $ 16,864 $ (8,583) $ 8,281 Leasehold improvements 39,726 (12,233) 27,493 Furniture and fixtures (1) 18,326 (7,748) 10,578 Software (2) 75,632 (22,996) 52,636 Finance lease ROU assets (3) 15,100 (2,876) 12,224 Construction in progress (4) 661 — 661 Total $ 166,309 $ (54,436) $ 111,873 December 31, 2020 Computer hardware $ 13,494 $ (6,037) $ 7,457 Leasehold improvements 36,725 (7,920) 28,805 Furniture and fixtures (1) 12,361 (5,251) 7,110 Software (2) 42,323 (18,587) 23,736 Finance lease ROU assets (3) 15,100 (719) 14,381 Total $ 120,003 $ (38,514) $ 81,489 _____________________ (1) Furniture and fixtures primarily include office equipment as well as other furniture and fixtures associated with SoFi Stadium. (2) Software primarily includes internally-developed software related to significant developments and enhancements for our products. During the year ended December 31, 2021, we capitalized $7,776 of share-based compensation related to internally-developed software, and we recognized associated amortization expense of $792. We did not capitalize any share-based compensation during the years ended December 31, 2020 and 2019. (3) Finance lease ROU assets include our rights to certain physical signage within SoFi Stadium. See Note 16 for additional information on our leases. (4) Construction in progress as of December 31, 2021 relates to furniture and fixtures and computer hardware. For the years ended December 31, 2021, 2020 and 2019, total depreciation and amortization expense associated with property, equipment and software, inclusive of the amortization of capitalized share-based compensation, was $31,061, $20,097 and $12,947, respectively. We recognized property, equipment and software abandonment of $2,137 during the year ended December 31, 2019. There were no abandonments during the years ended December 31, 2021 and 2020. There were no impairments during any of the years presented. We had losses on computer hardware disposals of $164 during the year ended December 31, 2021.</t>
        </is>
      </c>
    </row>
    <row r="19">
      <c r="A19" s="4" t="inlineStr">
        <is>
          <t>Property, Equipment and Software</t>
        </is>
      </c>
      <c r="B19" s="4" t="inlineStr">
        <is>
          <t>All property, equipment and software are initially recorded at cost; repairs and maintenance are expensed as incurred. Computer hardware, furniture and fixtures, software, and finance lease right-of-use (“ROU”) assets are depreciated or amortized on a straight-line basis over the estimated useful life of each class of depreciable or amortizable assets (ranging from 2.5 to 7.0 years). Leasehold improvements are amortized over the shorter of the respective lease term or the estimated lives of the leasehold improvements. Software includes both purchased and internally-developed software. Internally-developed software is capitalized when preliminary project efforts are successfully completed, and it is probable that both the project will be completed and the software will be used as intended. Capitalized costs consist of salaries and compensation costs for employees, fees paid to third-party consultants who are directly involved in development efforts and costs incurred for upgrades and functionality enhancements. Other costs are expensed as incurred. The table below presents our major classes of depreciable and amortizable assets by function as of the dates indicated: Gross Accumulated Depreciation/Amortization Carrying December 31, 2021 Computer hardware $ 16,864 $ (8,583) $ 8,281 Leasehold improvements 39,726 (12,233) 27,493 Furniture and fixtures (1) 18,326 (7,748) 10,578 Software (2) 75,632 (22,996) 52,636 Finance lease ROU assets (3) 15,100 (2,876) 12,224 Construction in progress (4) 661 — 661 Total $ 166,309 $ (54,436) $ 111,873 December 31, 2020 Computer hardware $ 13,494 $ (6,037) $ 7,457 Leasehold improvements 36,725 (7,920) 28,805 Furniture and fixtures (1) 12,361 (5,251) 7,110 Software (2) 42,323 (18,587) 23,736 Finance lease ROU assets (3) 15,100 (719) 14,381 Total $ 120,003 $ (38,514) $ 81,489 _____________________ (1) Furniture and fixtures primarily include office equipment as well as other furniture and fixtures associated with SoFi Stadium. (2) Software primarily includes internally-developed software related to significant developments and enhancements for our products. During the year ended December 31, 2021, we capitalized $7,776 of share-based compensation related to internally-developed software, and we recognized associated amortization expense of $792. We did not capitalize any share-based compensation during the years ended December 31, 2020 and 2019. (3) Finance lease ROU assets include our rights to certain physical signage within SoFi Stadium. See Note 16 for additional information on our leases. (4) Construction in progress as of December 31, 2021 relates to furniture and fixtures and computer hardware. For the years ended December 31, 2021, 2020 and 2019, total depreciation and amortization expense associated with property, equipment and software, inclusive of the amortization of capitalized share-based compensation, was $31,061, $20,097 and $12,947, respectively. We recognized property, equipment and software abandonment of $2,137 during the year ended December 31, 2019. There were no abandonments during the years ended December 31, 2021 and 2020. There were no impairments during any of the years presented. We had losses on computer hardware disposals of $164 during the year ended December 31, 2021.</t>
        </is>
      </c>
    </row>
    <row r="20">
      <c r="A20" s="4" t="inlineStr">
        <is>
          <t>Goodwill and Intangible Assets</t>
        </is>
      </c>
      <c r="B20" s="4" t="inlineStr">
        <is>
          <t xml:space="preserve">Goodwill represents the fair value of an acquired business in excess of the fair value of the identified net assets acquired. Goodwill is tested for impairment annually or whenever indicators of impairment exist. We apply the provisions of ASU 2017-04, Simplifying the Test for Goodwill Impairment , to calculate goodwill impairment (if any) on at least an annual basis, which provides for an unconditional option to bypass the qualitative assessment. Impairment of goodwill is the condition that exists when the carrying amount of a reporting unit that includes goodwill exceeds its fair value. A goodwill impairment loss is recognized for the amount that the carrying amount of a reporting unit, including goodwill, exceeds its fair value, limited to the total amount of goodwill allocated to that reporting unit. Therefore, if the fair value of a reporting unit exceeds its carrying amount, goodwill of the reporting unit is not impaired. Our annual impairment testing date is October 1. Intangible assets as of December 31, 2021 included developed technology; customer-related contracts; trade names, trademarks and domain names; core banking infrastructure; and broker-dealer license and trading rights. Definite-lived intangible assets are straight-line amortized over their useful lives and reviewed for impairment annually and whenever events or circumstances indicate that the carrying amount of such assets may not be recoverable. We do not have any indefinite-lived intangible assets. </t>
        </is>
      </c>
    </row>
    <row r="21">
      <c r="A21" s="4" t="inlineStr">
        <is>
          <t>Leases</t>
        </is>
      </c>
      <c r="B21" s="4" t="inlineStr">
        <is>
          <t>In accordance with ASC 842, Leases , which we began applying as of January 1, 2019, we determine if an arrangement is or contains a lease at inception of the contract. A contract is or contains a lease if the contract conveys the right to control the use of identified property or equipment for a period of time in exchange for consideration. For our current office and non-office classes of operating leases, we elected the practical expedient to choose not to separate non-lease components from lease components and instead to account for each separate lease component and the non-lease components associated with that lease component as a single lease component. For our current classes of finance leases, we did not elect to apply this practical expedient and, instead, separately identify and measure the non-lease components of the contracts. As an accounting policy election, we apply the short-term lease exemption practical expedient to any lease that, at the commencement date, has a lease term of 12 months or less and does not include an option to purchase the underlying asset that we are reasonably certain to exercise. Operating leases are presented within operating lease right-of-use assets and operating lease liabilities in the consolidated balance sheets. Finance lease ROU assets are presented within property, equipment and software and finance lease liabilities are presented within accounts payable, accruals and other liabilities in the consolidated balance sheets. Operating and finance lease ROU assets represent our right to use an underlying asset for the lease term and operating and finance lease liabilities represent our obligation to make lease payments arising from the lease. ROU assets and lease liabilities are recognized at commencement date based on the present value of lease payments over the lease term. As our leases do not provide an implicit borrowing rate, we use our incremental borrowing rate based on the information available at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subject to rent escalations on each annual anniversary from the lease commencement dates. Lease expense for lease payments, including any step rent provisions specified in the lease agreements, is recognized on a straight-line basis over the lease term and is allocated among the components of noninterest expense in the consolidated statements of operations and comprehensive income (loss). The finance lease ROU assets are depreciated on a straight-line basis over the estimated useful life of seven years. Interest expense on finance leases is recognized for the difference between the present value of the lease liabilities and the scheduled lease payments within interest expense—other in the consolidated statements of operations and comprehensive income (loss). When a lease agreement is modified, we determine if the modification grants us the right to use an additional asset that is not included in the original lease contract and if the lease payments increase commensurate with the standalone price for the additional ROU asset. If both conditions are met, we account for the agreement as two separate contracts: (i) the original, unmodified contract and (ii) a separate contract for the additional ROU asset. If both conditions are not met, the modification is not evaluated as a separate contract. Instead, based on the nature of the modification, we (i) reassess the lease classification on the modification date under the modified terms, and (ii) use the modified lease payments and discount rate to remeasure the lease liability and recognize any difference between the new lease liability and the old lease liability as an adjustment to the ROU asset.</t>
        </is>
      </c>
    </row>
    <row r="22">
      <c r="A22" s="4" t="inlineStr">
        <is>
          <t>Derivative Financial Instruments and Capped Call Transactions</t>
        </is>
      </c>
      <c r="B22" s="4" t="inlineStr">
        <is>
          <t>We enter into derivative contracts to manage future loan sale execution risk. We did not elect hedge accounting, as management’s hedging intentions are to economically hedge the risk of unfavorable changes in the fair value of our student loans, personal loans and home loans. Our derivative instruments used to manage future loan sale execution risk as of the balance sheet dates included interest rate futures, interest rate swaps, interest rate caps, and home loan pipeline hedges. We also had interest rate lock commitments (“IRLC”) and interest rate caps that were not related to future loan sale execution risk. The interest rate futures and home loan pipeline hedges are measured at fair value and categorized as Level 1 fair value assets and liabilities, as all contracts held are traded in active markets for identical assets or liabilities and quoted prices are accessible by us at the measurement date. The interest rate swaps and interest rate caps are measured at fair value and categorized as Level 2 fair value assets and liabilities, as all contracts held are traded in active markets for similar assets or liabilities and other observable inputs are available at the measurement date. IRLCs are categorized as Level 3 fair value assets and liabilities, as the fair value is highly dependent on an assumed loan funding probability. In the past, we have also entered into derivative contracts to hedge the market risk associated with some of our non-securitization investments. We did not elect hedge accounting. In addition, in conjunction with a loan sale agreement we entered into during 2018, we are entitled to receive payments from the buyer of the loans underlying the agreement if the internal rate of return (as defined in the loan sale agreement) on such loans exceeds a specified hurdle, subject to a dollar cap. This provision is referred to as the “purchase price earn-out”. As the purchaser maintains control of the transferred assets and retains the risk of loss, and the assets remain legally isolated from us, the transfer qualified for true sale accounting. We determined that the purchase price earn-out is a derivative asset. Therefore, the purchase price earn-out is measured at fair value on a recurring basis and is categorized as a Level 3 fair value asset, as the fair value is highly dependent on underlying loan portfolio performance. Historically, the purchase price earn-out value was immaterial. Changes in derivative instrument fair values are recognized in earnings as they occur. Depending on the measurement date position, derivative financial instruments are presented within other assets or accounts payable, accruals and other liabilities in the consolidated balance sheets. Our derivative instruments are reported within net cash provided by (used in) operating activities in the consolidated statements of cash flows. The following table presents the gains (losses) recognized on our derivative instruments during the years indicated: Year Ended December 31, 2021 2020 2019 Derivative contracts to manage future loan sale execution risk (1)(2) $ 49,090 $ (54,829) $ (24,803) IRLCs (1) (11,861) 14,530 916 Interest rate caps (1) (193) — — Purchase price earn-out (1) 9,312 — — Special payment (3) (21,181) — — Third party warrants (4) 573 — — Derivative contracts to manage market risk associated with non-securitization investments (5) — 996 (1,151) Total $ 25,740 $ (39,303) $ (25,038) _____________________ (1) Recorded within noninterest income—loan origination and sales in the consolidated statements of operations and comprehensive income (loss). (2) The loss recognized during the year ended December 31, 2020 was inclusive of a $22,269 gain on credit default swaps that were opened and settled during the year. (3) In conjunction with the Business Combination, the Amended Series 1 Agreement amended the original special payment provision to provide for a one-time special payment to Series 1 preferred stockholders, which was paid from the proceeds of the Business Combination and settled contemporaneously with the Business Combination. The special payment was recognized within noninterest expense—general and administrativ e in the consolidated statements of operations and comprehensive income (loss), as this feature was accounted for as an embedded derivative that was not clearly and closely related to the host contract, and will have no subsequent impact on our consolidated financial results. The Series 1 Redeemable Preferred Stock has no stated maturity. (4) Includes $273 recorded within noninterest income—other, $132 recorded within noninterest expense—cost of operations and $168 recorded within noninterest expense—general and administrative in the consolidated statements of operations and comprehensive income (loss), the latter of which represents the amortization of a deferred liability recognized at the initial fair value of the third party warrants acquired of $964, as we are also a customer of the third party. (5) Recorded within noninterest income—other in the consolidated statements of operations and comprehensive income (loss). We did not have any such derivative contracts to hedge our non-securitization investments during the year ended December 31, 2021. Certain derivative instruments are subject to enforceable master netting arrangements. Accordingly, we present our net asset or liability position by counterparty in the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The following table presents information about derivative instruments subject to enforceable master netting arrangements as of the dates indicated: December 31, 2021 December 31, 2020 Gross Derivative Assets Gross Derivative Liabilities Gross Derivative Assets Gross Derivative Liabilities Interest rate swaps $ 5,444 $ — $ — $ (947) Interest rate caps — (668) — — Home loan pipeline hedges 117 (313) — (1,872) Interest rate futures — — — (136) Total, gross $ 5,561 $ (981) $ — $ (2,955) Less: derivative netting (117) 117 — — Total, net (1) $ 5,444 $ (864) $ — $ (2,955) _____________________ (1) As of December 31, 2021 and 2020, we had a cash collateral requirement of $299 and $1,746, respectively, related to these instruments. The following table presents the notional amount of derivative contracts outstanding as of the dates indicated: December 31, 2021 2020 Derivative contracts to manage future loan sale execution risk: Interest rate swaps $ 4,210,000 $ 1,475,000 Home loan pipeline hedges 421,000 371,000 Interest rate caps 405,000 — Interest rate futures — 3,400,000 IRLCs (1) 357,529 630,277 Interest rate caps (2) 405,000 — Total $ 5,798,529 $ 5,876,277 _____________________ (1) Amounts correspond with home loan funding commitments subject to IRLC agreements. (2) We sold an interest rate cap that was subject to master netting to offset an interest rate cap purchase made in conjunction with a contract to manage future loan sale execution risk. While the notional amounts of derivative instruments give an indication of the volume of our derivative activity, they do not necessarily represent amounts exchanged by parties and are not a direct measure of our financial exposure. Capped Call Transactions We entered into privately negotiated capped call transactions (the “Capped Call Transactions”) with certain financial institutions (the “Capped Call Counterparties”). The Capped Call Transactions initially cover, subject to customary anti-dilution adjustments, the number of shares of our common stock that initially underlie the Convertible Notes. The Capped Call Transactions are net purchased call options on our own common stock. The Capped Call Transactions are separate transactions entered into by the Company with each of the Capped Call Counterparties, are not part of the terms of the Convertible Notes, and do not affect any holder’s rights under the Convertible Notes. Holders of the Convertible notes do not have any rights with respect to the Capped Call Transactions. As the Capped Call Transactions are legally detachable and separately exercisable from the Convertible Notes, they were evaluated as freestanding instruments under ASC 480, Distinguishing Liabilities from Equity (“ASC 480”). We concluded that the Capped Call Transactions meet the scope exceptions for derivative instruments under ASC 815. As such, the Capped Call Transactions meet the criteria for classification in equity and are included as a reduction to additional paid-in capital . See Note 10 for additional information on the Capped Call Transactions.</t>
        </is>
      </c>
    </row>
    <row r="23">
      <c r="A23" s="4" t="inlineStr">
        <is>
          <t>Residual Interests Classified as Debt, Borrowing and Financing Costs and Convertible Senior Notes</t>
        </is>
      </c>
      <c r="B23" s="4" t="inlineStr">
        <is>
          <t>Residual Interests Classified as Debt For residual interests related to consolidated securitizations, the residual interests held by third parties are presented as residual interests classified as debt in the consolidated balance sheets. We measure residual interests classified as debt at fair value on a recurring basis. We record subsequent measurement changes in fair value in the period in which the change occurs within noninterest income—securitizations in the consolidated statements of operations and comprehensive income (loss). We determine the fair value of residual interests classified as debt using a discounted cash flow methodology, while also considering market data as it becomes available. We classify the residual interests classified as debt as Level 3 due to the reliance on significant unobservable valuation inputs. We recognize interest expense related to residual interests classified as debt over the expected life using the effective yield method, which reflects a portion of the overall fair value adjustment recorded each period on our residual interests classified as debt. Interest expense related to residual interests classified as debt is presented within interest expense—securitizations and warehouses in the consolidated statements of operations and comprehensive income (loss). On a quarterly basis, we reevaluate the cash flow estimates to determine if a change to the accretable yield is required on a prospective basis. See Note 9 for the key inputs used in the fair value measurements of residual interests classified as debt. Borrowings and Financing Costs We borrow from various financial institutions to finance our lending activities. Direct costs incurred in connection with financing, such as banker fees, origination fees and legal fees, are classified as deferred debt issuance costs. We capitalize these costs and report the amounts as a direct deduction from the carrying amount of the debt balance. Any difference between the stated principal amount of debt and the amount of cash proceeds received, net of debt issuance costs, is presented as a discount or premium. The capitalized debt issuance costs and the original issue discount/premium are amortized into interest expense over the expected life of the related financing agreements using the straight-line method for revolving facilities and the effective interest method for securitization debt and our senior convertible notes, which are further discussed below. Remaining unamortized fees are expensed immediately upon early extinguishment of the debt. In a debt modification for revolving debt, the initial issuance costs and any additional fees incurred as a result of the modification are deferred over the term of the new agreement, if the borrowing capacity of the revolving facility is increased. In the case that a modification results in a decrease in our borrowing capacity, any fees paid to the creditor and any third-party costs incurred are associated with the new arrangement and are, therefore, deferred and amortized over the term of the new arrangement. Unamortized deferred costs relating to the old arrangement at the time of the modification are expensed immediately in proportion to the decrease in borrowing capacity of the old arrangement. Any remaining unamortized deferred costs relating to the old arrangement are deferred and amortized over the term of the new arrangement. The total accrued interest payable of $1,306 and $19,817 as of December 31, 2021 and 2020, respectively, was primarily related to interest associated with our borrowings and was presented within accounts payable, accruals and other liabilities in the consolidated balance sheets. Convertible Senior Notes In October 2021, we issued $1.2 billion aggregate principal amount of convertible senior notes due 2026 (the “Convertible Notes”). The Convertible Notes will mature on October 15, 2026, unless earlier repurchased, redeemed or converted. We will settle conversions by paying or delivering, at our election, cash, shares of our common stock or a combination of cash and shares of our common stock, based on the applicable conversion rate(s). The Convertible Notes will also be redeemable, in whole or in part, at our option at any time, and from time to time, on or after October 15, 2024 through on or before the 30th scheduled trading day immediately before the maturity date, at a cash redemption price equal to the principal amount of the Convertible Notes to be redeemed, plus accrue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10 for more detailed disclosure of these term and features of the Convertible Notes. We elected to evaluate each embedded feature of the arrangement individually. We concluded that each of the conversion rights, optional redemption rights, fundamental change make-whole provision and repurchase rights did not require bifurcation as derivative instruments under ASC 815, Derivatives and Hedging (“ASC 815”), which we will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and therefore we measured the contingent interest feature at fair value each reporting period. The value was determined to be immaterial; therefore, we accounted for the Convertible Notes wholly as debt, which was recognized on the settlement date. Accordingly, we allocated all debt issuance costs to the debt instrument on the basis of materiality. In connection with the pricing of the Convertible Notes, we entered into privately negotiated capped call transactions with certain financial institutions, which are further discussed below.</t>
        </is>
      </c>
    </row>
    <row r="24">
      <c r="A24" s="4" t="inlineStr">
        <is>
          <t>Fractional Shares</t>
        </is>
      </c>
      <c r="B24" s="4" t="inlineStr">
        <is>
          <t>Through 8 Limited, which is a Hong Kong-based subsidiary, we have a “stock bits” feature that allows members with an 8 Limited investment account to purchase fractional shares in various companies. 8 Limited maintains control and risk over the stock inventory and, as such, must recognize on its balance sheet both the fraction of a share retained by the company and the fraction of a share owned by the member, with the latter also recorded as a payable to the member. The inventory is recorded at its fair value based on the closing price of the associated stock. As of December 31, 2021, the aggregate value of fractional shares owned by SoFi Hong Kong members was determined to be immaterial. In our “stock bits” offering through our domestic SoFi Invest accounts, SoFi engages Apex as the clearing broker and, as such, does not retain control and risk over the stock inventory associated with fractional shares. Therefore, SoFi does not recognize the fractional shares owned by domestic SoFi Invest members on its consolidated balance sheets.</t>
        </is>
      </c>
    </row>
    <row r="25">
      <c r="A25" s="4" t="inlineStr">
        <is>
          <t>Redeemable Preferred Stock</t>
        </is>
      </c>
      <c r="B25" s="4" t="inlineStr">
        <is>
          <t>Immediately prior to the Business Combination, all shares of the Company’s outstanding shares of redeemable preferred stock, other than the Series 1 preferred stock, converted into shares of SoFi Technologies common stock. Series 1 preferred stock is classified in temporary equity, as it is not fully controlled by SoFi.</t>
        </is>
      </c>
    </row>
    <row r="26">
      <c r="A26" s="4" t="inlineStr">
        <is>
          <t>Foreign Currency Translation Adjustments</t>
        </is>
      </c>
      <c r="B26" s="4" t="inlineStr">
        <is>
          <t>We revalue assets, liabilities, income and expense denominated in non-United States currencies into United States dollars using applicable exchange rates. For foreign subsidiaries in which the functional currency is the subsidiary’s local currency, gains and losses relating to foreign currency translation adjustments are included in accumulated other comprehensive loss in our consolidated balance sheets. For foreign subsidiaries in which the functional currency is the United States Dollar, gains and losses relating to foreign currency transaction adjustments are included within earnings in the consolidated statements of operations and comprehensive income (loss).</t>
        </is>
      </c>
    </row>
    <row r="27">
      <c r="A27" s="4" t="inlineStr">
        <is>
          <t>Accumulated Deficit</t>
        </is>
      </c>
      <c r="B27" s="4" t="inlineStr">
        <is>
          <t>We purchase SoFi common stock from time to time and constructively retire the common stock. We record purchases of common stock as a reduction to accumulated deficit</t>
        </is>
      </c>
    </row>
    <row r="28">
      <c r="A28" s="4" t="inlineStr">
        <is>
          <t>Interest Income</t>
        </is>
      </c>
      <c r="B28" s="4" t="inlineStr">
        <is>
          <t>We record interest income associated with loans measured at fair value over the term of the underlying loans using the effective interest method on unpaid loan principal amounts, which is presented within interest income—loans in the consolidated statements of operations and comprehensive income (loss). We also record accrued interest income associated with loans measured at amortized cost within interest income—loans. We stop accruing interest and reverse all accrued but unpaid interest at the time a loan charges off. Loans are returned to accrual status if the loans are brought to nondelinquent status or have performed in accordance with the contractual terms for a reasonable period of time and, in management’s judgment, will continue to make scheduled periodic principal and interest payments. We also have interest income associated with our investments in AFS debt securities. See “Investments in Debt Securities” in this Note 1 for additional information.</t>
        </is>
      </c>
    </row>
    <row r="29">
      <c r="A29" s="4" t="inlineStr">
        <is>
          <t>Loan Commitments</t>
        </is>
      </c>
      <c r="B29" s="4" t="inlineStr">
        <is>
          <t>We offer a program whereby applicants can lock in an interest rate on an in-school loan to be funded at a later time. Applicants can exit the loan origination process up until the loan funding date. SoFi is obligated to fund the loan at the committed terms on the disbursement date if the borrower does not cancel prior to the loan funding date. The student loan commitments meet the scope exception under ASC 815 for issuers of commitments to originate non-mortgage loans. As the writer of the commitments, we elected the fair value option to measure our unfunded student loan commitments to align with the measurement methodology of our originated student loans. As such, our student loan commitments are carried at fair value on a recurring basis. We record the initial fair value measurement and subsequent measurement changes in fair value in the period in which the changes occur within noninterest income—loan origination and sales in the consolidated statements of operations and comprehensive income (loss). We classify student loan commitments as Level 3 because the valuations are highly dependent upon a loan funding probability, which is an unobservable input. Loan commitments also include IRLCs, whereby we commit to interest rate terms prior to completing the origination process for home loans. IRLCs are derivative instruments that are measured at fair value on a recurring basis. Given that a home loan origination is contingent on a plethora of factors, our IRLCs are inherently uncertain and unobservable. As such, we classify IRLCs as Level 3. See “Derivative Financial Instruments” in this Note 1 for additional information on our derivative instruments. See Note 9 for the key inputs used in the fair value measurements of our loan commitments.</t>
        </is>
      </c>
    </row>
    <row r="30">
      <c r="A30" s="4" t="inlineStr">
        <is>
          <t>Revenue Recognition and Technology Platform Fees</t>
        </is>
      </c>
      <c r="B30" s="4" t="inlineStr">
        <is>
          <t xml:space="preserve">In accordance with ASC 606, in each of our revenue arrangements, revenue is recognized when control of the promised goods or services is transferred to the customer in an amount that reflects our expected consideration in exchange for those goods or services. Technology Platform Fees Commencing in May 2020 with our acquisition of Galileo, we earn technology platform fees for providing an integrated platform-as-a-service for financial and non-financial institutions. Within our technology platform fee arrangements, certain contracts contain a provision for a fixed, upfront implementation fee related to setup activities, which represents an advance payment for future technology platform services. Our implementation fees are recognized ratably over the contract life, as we consider the implementation fee partially earned each month that we meet our performance obligation over the life of the contract. We had deferred revenues of $2,553 and $2,520 as of December 31, 2021 and 2020, respectively, which are presented within accounts payable, accruals and other liabilities in the consolidated balance sheets. During the years ended December 31, 2021 and 2020, we recognized revenue of $685 and $342, respectively, associated with deferred revenues within noninterest income—technology platform fees in the consolidated statements of operations and comprehensive income (loss). Sales commissions : Capitalized sales commissions presented within other assets in the consolidated balance sheets, which are incurred in connection with obtaining a technology platform-as-a-service contract, were $678 and $527 as of December 31, 2021 and 2020, respectively. Additionally, we incur ongoing monthly commissions, which are expensed as incurred, as the benefit of such sales efforts are realized only in the period in which the commissions are earned. During the year ended December 31, 2021, commissions recorded within noninterest expense—sales and marketing in the consolidated statements of operations and comprehensive income (loss) were $3,302, of which $267 represented amortization of capitalized sales commissions. During the year ended December 31, 2020, commissions were $1,659, of which $185 represented amortization of capitalized sales commissions. Payments to customers : Certain contracts include provisions for customer incentives, which may be payable up front or applied to future or past technology platform fees. Payments to customers reduce the gross transaction price, as they represent constraints on the revenues expected to be realized. Upfront customer incentives are recorded as prepaid assets and presented within other assets in the consolidated balance sheets, and are applied against revenue in the period such incentives are earned by the customer. Customer incentives for future technology platform fees are applied ratably against future Technology Platform activity in accordance with the contract terms to the extent that cumulative revenues with the customer, net of incentives, are positive. Any incentive in excess of cumulative revenues is expensed as a contract cost. Customer incentives for past technology platform fees are recorded as a reduction to revenue in the period incurred, subject to the same cumulative revenue constraints. Payment Network Fees In customer arrangements separate from our technology platform fees, we earn payment network fees, which primarily constitute interchange fees, for satisfying our performance obligation to enable transactions through a payment network as the sponsor of such transactions. Interchange fees, which are remitted by the merchant, are calculated by multiplying a set fee percentage (as stipulated by the debit card payment network) by the transaction volume processed through such network. Transaction volume and related fees payable to us for interchange and other network fees are reported to us on a daily basis. Therefore, there is no constrained variable consideration within a reporting period. Using the expected value method, we assign a 100% probability to the transaction price as calculated using actual transaction volume processed through the payment network. Our performance obligation is completely satisfied once we successfully fulfill a requested transaction. We measure our progress toward complete satisfaction of our performance obligation using the output method, with processed transaction volume representing the measure that faithfully depicts the transfer of our services. The value of our services is represented by the network fee rates, as stipulated by the applicable payment network. In addition to payment network fees earned on our own branded cards, we also earn payment network fees for serving as a transaction card program manager for enterprise customers that are the program marketers for separate card programs. In these arrangements, we have two performance obligations: i) performing card program services, and ii) performing transaction card enablement services, for which we arrange for performance by the network associations and bank issuers to enable certain aspects of the transaction card process. The transaction price in these arrangements is largely dependent on network association guidelines and the program management economics are pooled, with the Company receiving a contractual share of payment network fees. The payment network fees are determined based on the type and volume of monthly card program activity and, therefore, represent variable consideration, as such amounts are not known at contract inception. However, as payment network fees are settled on a monthly basis, the variable consideration within a reporting period is not constrained. We satisfy both performance obligations continuously throughout the contractual arrangements and our customers receive and consume the benefits simultaneously as we perform. Further, satisfaction of both performance obligations occurs within the same measurement period. As such, allocation of the transaction price between the performance obligations is not meaningful, as it would not impact the pattern of revenue recognition. Using the expected value method, we assign a 100% probability to the transaction price as calculated using actual monthly card program activity. Our program management performance obligations are completely satisfied once we successfully enable and process transaction card activity. We measure our progress toward complete satisfaction of our performance obligations using the output method, with card program activity representing the measure that faithfully depicts the transfer of program management services. The value of our services is represented by the transaction fee rates, as stipulated by the network association guidelines. In our payment network fee transactions, we act in the capacity of an agent due to our lack of pricing power and because we are not primarily responsible for fulfilling the transaction enablement performance obligation, and ultimately lack control over fulfilling the performance obligations to the customer. Therefore, we recognize revenue net of fees paid to other parties within the payment networks. Referrals We earn specified referral fees in connection with referral activities we facilitate through our platform. In one type of referral arrangement, the referral fee is paid to us by third-party partners that offer services to end users who do not use one of our product offerings, but who were referred to the partners through our platform. As such, the third-party enterprise partners are our customers in these referral arrangements. Our single performance obligation is to present referral leads to our enterprise partner customers. In some instances, the referral fee is calculated by multiplying a set fee percentage by the dollar amount of a completed transaction between our partners and their customers. In other instances, the referral fee represents the price per referral multiplied by the number of referrals (referred units) as measured by a consummated transaction between our partners and their customers. As the transaction volume or referred units are not known at contract inception, these arrangements contain variable consideration. However, as referral fees are billed to, and collected directly from, our partners on a monthly basis, the variable consideration within a reporting period is not constrained. We recognize revenue at the time of a referral-based transaction by applying the expected value method, wherein we assign 100% probability to the transaction price as calculated using actual transaction volume or referred units. We satisfy our performance obligation continuously throughout the contractual arrangements with our partners and our partners receive and consume the benefits simultaneously as we perform. Our referral fee performance obligation is completely satisfied once we provide referrals to our partners and there is a consummated transaction. We measure our progress toward complete satisfaction of our performance obligation using the output method, with referred units or referred transaction volume representing the measure that faithfully depicts the transfer of referral services to our partners. The value of our services transferred to our partners is represented by the referral fee rate, as agreed upon at contract inception. In this type of referral arrangement, we act in the capacity of a principal, as we are primarily responsible for fulfilling our referral promise to our enterprise customers, exhibit control, and have discretion in setting the price we charge to our enterprise customers. Therefore, we present our revenue on a gross basis. Beginning in the third quarter of 2021, we entered into another type of referral arrangement whereby we earn referral fulfillment fees for providing pre-qualified borrower referrals to a third-party partner who separately contracts with a loan originator, which is our single performance obligation in the arrangement. Under the initial agreement, the referral fulfillment fee was determined as the lower of a fixed per-loan amount or the multiplication of a set fee percentage by the aggregate loan origination principal balance. Through amendments to the agreement executed during the fourth quarter of 2021, the referral fulfillment fee on each referred loan is determined as either of two fixed amounts based on the aggregate origination principal balance of the loan. In the event that a loan is determined to be ineligible and such loan becomes a charged-off loan, both as defined in the contract agreement (referred to as an “ineligible charged-off loan”), we must re-pay to the customer the outstanding principal amount plus all accrued but unpaid interest of the ineligible charged-off loan, as well as a pro rata amount of fees previously paid for the ineligible charged-off loan (referred to as the “referral fulfillment fee penalty”). As the number and size of referred loans are not known at contract inception, this arrangement contains variable consideration that is constrained due to the potential reversal of referral fulfillment fees. We elected to estimate the amount of variable consideration using the expected value method, wherein we evaluate the conditional probability of ineligible loan charge-offs and, thereby, estimate referral fulfillment fee penalties. This method is appropriate for our arrangement, as we have meaningful experience through our lending business in evaluating expected ineligible referrals. The revenue recognized using the expected value method reflects our estimated net referral fulfillment fees after adjusting for the estimated referral fulfillment fee penalty. Referral fulfillment fees are presented within noninterest income—other in the consolidated statements of operations and comprehensive income (loss). We recognize a liability within accounts payable, accruals and other liabilities in the consolidated balance sheets for the estimated referral fulfillment fee penalty, which represents the amount of consideration received that we estimate will reverse. The liability was $118 as of December 31, 2021. We satisfy our performance obligation continuously throughout the contractual arrangement with our customer and our customer receives and consumes the benefits simultaneously as we perform. We completely satisfy our performance obligation each time we provide a loan referral and our customer purchases the underlying loan from the third-party loan originator. We apply the right-to-invoice practical expedient to recognize referral fulfillment fees, as our right to consideration corresponds directly with the value of the service received, as measured using the expected value method and application of the referral fulfillment fee rate. In this arrangement, we act in the capacity of a principal, as we are primarily responsible for fulfilling our referral obligation to our customer, we have risk of loss if the loans that comprise our referral fulfillment services do not meet the contractual eligibility standards, and we have discretion in setting the price we charge to our customer. Therefore, we present our revenue on a gross basis. Enterprise Services We earn specified enterprise services fees in connection with services we provide to enterprise partners. In one type of enterprise services arrangement, we earn fees in connection with services we provide to enterprise partners to facilitate transactions for the benefit of their employees, such as 529 plan contributions or student loan payments, which represents our single performance obligation in the arrangements. Similar to our referral services, we agree on a rate per transaction with each of our customers, which represents variable consideration at contract inception. However, as enterprise service fees are billed to, and collected directly from, our partners on a monthly basis, the variable consideration within a reporting period is not constrained. We satisfy our performance obligation to provide enterprise services continuously throughout our contractual arrangements with our enterprise partners. Our enterprise partners receive and consume the benefits of our enterprise services simultaneously as we perform. Our enterprise service performance obligation is completely satisfied upon completion of a transaction on behalf of our enterprise partners. For instance, we may facilitate student loan payments made by enterprise partners on behalf of their employees by directing those payments to the appropriate student loan servicer. Once the student loan servicer recognizes the payment, the transaction and our performance obligation are simultaneously complete. We measure our progress toward complete satisfaction of our performance obligation using the output method, with completed transaction requests representing the measure that faithfully depicts the transfer of enterprise services. The value of our enterprise services is represented by a negotiated fee, as agreed upon at contract inception. Our revenue is reported on a gross basis, as we act in the capacity of a principal, demonstrate the requisite control over the service, and are primarily responsible for fulfilling the performance obligation to our enterprise service customer. Beginning in the second quarter of 2021, we entered into another type of enterprise services arrangement whereby we earn fees for providing advisory services in connection with helping operating companies successfully complete the business combination process, inclusive of obtaining the required shareholder votes. The amount of revenue is recorded on a gross basis within noninterest income—other in the consolidated statements of operations and comprehensive income (loss), as we fully control the fulfillment of our performance obligation acting in the capacity of a principal. Out-of-pocket expenses associated with satisfying the performance obligation are recognized at the time the related revenue is recognized and presented as part of noninterest expense—general and administrative . Equity Capital Markets Services Beginning in the second quarter of 2021, we earned underwriting fees related to our membership in underwriting syndicates for initial public offerings (“IPOs”). The underwriting of securities is the only performance obligation in our underwriting agreements, and we recognize underwriting fees on the trade date. We are a principal in our underwriting agreements, because we demonstrate the requisite control over the satisfaction of the performance obligation through the assumption of underwriter liability for our designated share allotment. As such, we recognize revenue on a gross basis. Beginning in the fourth quarter of 2021, we also earned dealer fees for providing dealer services in partnership with underwriting syndicates for IPOs. We are engaged to place IPO shares that are allocated to us by the underwriters with third-party investors for which we have received a confirmed order, which represents our only performance obligation in the arrangement. The amount of consideration to which we are entitled represents the selling concession (spread between our purchase price and the offer price, which are set by the underwriting syndicate), multiplied by the number of shares we placed in the IPO deal. The share allocation is ultimately determined by the underwriter. We recognize revenue on the trade date. We are an agent in this arrangement, as we do not share in any underwriting liability, do not bear risk of loss if shares remain unpurchased, and do not establish the price, which is set by the underwriting syndicate. As the amount of dealer fees recognized is reflective of the number of allocated shares we sold to third-party investors, we apply the right-to-invoice practical expedient. We recognize equity capital markets services revenue, consisting of both underwriting fees and dealer fees, within noninterest income—other in the consolidated statements of operations and comprehensive income (loss). Brokerage We earn fees in connection with facilitating investment-related transactions through our platform, which constitutes our single performance obligation in the arrangements. Our performance obligation is determined by the specific service selected by the customer, such as brokerage transactions, share lending, digital assets transactions and exchange conversion. In certain brokerage transactions, we act in the capacity of a principal and earn negotiated fees based on the number and type of transactions requested by our customers. In our share lending arrangements and pay for order flow arrangements, we do not oversee the execution of the transactions, and ultimately lack requisite control, but benefit through a negotiated revenue sharing arrangement. Therefore, we act in the capacity of an agent and recognize revenue net of fees paid to satisfy the performance obligation. In our digital assets arrangements, our fee is calculated as a negotiated percentage of the transaction volume. In these arrangements, we act in the capacity of a principal and recognize revenue gross of the fees we pay to obtain the digital assets for access by our members. In our exchange conversion arrangements, we act in the capacity of a principal and earn fees for exchanging one currency for another. As the investment-related transaction volume and type are not known at contract inception, these arrangements contain variable consideration. However, as our brokerage fees are settled on a monthly basis or sometimes daily basis, the variable consideration within a reporting period is not constrained. We recognize revenue at the time of an investment transaction by applying the expected value method, wherein we assign 100% probability to the transaction price as calculated using actual investment transaction activity. Our brokerage performance obligation is completely satisfied upon completion of an investment-related transaction. We measure our progress toward complete satisfaction of our performance obligation using the output method, with investment transaction activity representing the measure that faithfully depicts the transfer of brokerage services. The value of our brokerage services is represented by the transaction fees, as determined at the point of transaction. We incur costs for clearing and processing services that relate to satisfied performance obligations within our brokerage arrangements. In accordance with ASC 340-40, Other Assets and Deferred Costs — Contracts with Customers , we expense these costs as incurred. Although certain of our commission costs qualify for capitalization, their amortization period is less than one year. Therefore, utilizing the practical expedient related to incremental costs of obtaining a contract, we expense these costs as incurred. Additionally, we pay upfront account funding incentives to customers that are not tied to a contract period. Therefore, we expense these payments as incurred. In the fourth quarter of 2021, we introduced a flat monthly platform fee that is charged to members associated with our 8 Limited business in Hong Kong. The fee is assessed at each month end on all members with at least one open 8 Limited brokerage account (with the exception of accounts for which the applicable fee exceeds the account’s net asset value at month end) regardless of the volume or frequency of trading activity during the month. The fee is deducted directly from the member’s primary brokerage account on the first day of the subsequent month. Our single performance obligation is to stand ready to provide the specific brokerage service selected by the member. As the number of members with open accounts that satisfy the net asset value threshold at any month end are not known at contract inception, this arrangement contains variable consideration. However, as the monthly platform fees are settled on a monthly basis, the variable consideration within a reporting period is not constrained. Our members simultaneously receive and consume the benefits of our platform throughout the month to which the fee applies. We apply the right-to-invoice practical expedient to recognize the monthly platform fee, as the amount to which we are entitled at month end corresponds to the value of our performance completed for the month. Contract Assets As of December 31, 2021 and 2020, accounts receivable, net associated with revenue from contracts with customers was $33,748 and $23,278, respectively, which were reported within other assets in the consolidated balance sheets. Disaggregated Revenue For the periods accounted for in accordance with ASC 606, 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technology platform fees and noninterest income—other in the consolidated statements of operations and comprehensive income (loss). There are no revenues from contracts with customers attributable to our Lending segment for any of the years presented. Year Ended December 31, 2021 2020 2019 Financial Services Referrals $ 15,750 $ 5,889 $ 3,652 Brokerage 22,733 3,470 84 Payment network 10,642 2,433 660 Equity capital markets services 2,643 — — Enterprise services 2,898 244 124 Total $ 54,666 $ 12,036 $ 4,520 Technology Platform Technology platform fees $ 191,847 $ 90,128 $ — Payment network 1,205 1,167 — Total $ 193,052 $ 91,295 $ — Total Revenue from Contracts with Customers Technology platform fees $ 191,847 $ 90,128 $ — Referrals 15,750 5,889 3,652 Payment network 11,847 3,600 660 Brokerage 22,733 3,470 84 Equity capital markets services 2,643 — — Enterprise services 2,898 244 124 Total $ 247,718 $ 103,331 $ 4,520 </t>
        </is>
      </c>
    </row>
    <row r="31">
      <c r="A31" s="4" t="inlineStr">
        <is>
          <t>Advertising, Sales and Marketing</t>
        </is>
      </c>
      <c r="B31" s="4" t="inlineStr">
        <is>
          <t xml:space="preserve">Included within noninterest expense—sales and marketing in the consolidated statements of operations and comprehensive income (loss) are advertising production costs and advertising communication costs, as well as amounts paid to various affiliates to market our products. For the years ended December 31, 2021, 2020 and 2019, advertising totaled $183,106, $138,888 and $169,942, respectively. Advertising costs are expensed either as incurred or when the advertising takes place, depending on the nature of the advertising activity. Expenses incurred by us related to member acquisition, including brand development, business development and direct member marketing expenses, are also presented within noninterest expense—sales and marketing </t>
        </is>
      </c>
    </row>
    <row r="32">
      <c r="A32" s="4" t="inlineStr">
        <is>
          <t>Technology and Product Development</t>
        </is>
      </c>
      <c r="B32" s="4" t="inlineStr">
        <is>
          <t xml:space="preserve">Expenses incurred by us related to technology, product design and implementation, which includes compensation and benefits, are classified as noninterest expense—technology and product development </t>
        </is>
      </c>
    </row>
    <row r="33">
      <c r="A33" s="4" t="inlineStr">
        <is>
          <t>Loss Contingencies</t>
        </is>
      </c>
      <c r="B33" s="4" t="inlineStr">
        <is>
          <t>Loss contingencies, including claims and legal actions arising in the ordinary course of business, are recorded in accounts payable, accruals and other liabilities in the consolidated balance sheet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estimate in the period in which the adjustment is probable and an amount or range can be reasonably estimated. Due to the inherent uncertainties of loss contingencies, estimates may be different from the actual outcomes. With respect to legal proceedings, we recognize legal fees as they are incurred within noninterest expense—general and administrative in our consolidated statements of operations and comprehensive income (loss). See Note 16 for discussion of contingent matters.</t>
        </is>
      </c>
    </row>
    <row r="34">
      <c r="A34" s="4" t="inlineStr">
        <is>
          <t>Stock-Based Compensation</t>
        </is>
      </c>
      <c r="B34" s="4" t="inlineStr">
        <is>
          <t>Share-based compensation made to employees and non-employees, including stock options, restricted stock units (“RSUs”) and performance stock units (“PSUs”), is measured based on the grant date fair value of the awards and is recognized as compensation expense typically on a straight-line basis over the period during which the share-based award holder is required to perform services in exchange for the award (the vesting period) for stock options and RSUs and on an accelerated attribution basis for each vesting tranche over the respective derived service period for PSUs. Share-based compensation expense is allocated among the components of noninterest expense in the consolidated statements of operations and comprehensive income (loss). We use the Black-Scholes Option Pricing Model (the “Black-Scholes Model”) to estimate the fair value of stock options. RSUs are measured based on the fair values of the underlying stock on the dates of grant. We use a Monte Carlo simulation model to estimate the fair value of PSUs. We recognize forfeitures as incurred and, therefore, reverse previously recognized share-based compensation expense at the time of forfeiture. See Note 13 for further discussion of share-based compensation.</t>
        </is>
      </c>
    </row>
    <row r="35">
      <c r="A35" s="4" t="inlineStr">
        <is>
          <t>Comprehensive Loss</t>
        </is>
      </c>
      <c r="B35" s="4" t="inlineStr">
        <is>
          <t>Comprehensive loss consists of net loss, unrealized gains or losses on our investments in AFS debt securities and foreign currency translation adjustments.</t>
        </is>
      </c>
    </row>
    <row r="36">
      <c r="A36" s="4" t="inlineStr">
        <is>
          <t>Income Taxes</t>
        </is>
      </c>
      <c r="B36" s="4" t="inlineStr">
        <is>
          <t>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In assessing the realizability of deferred tax assets, management reviews all available positive and negative evidence. Valuation allowances are recorded to reduce deferred tax assets to the amount we believe is more likely than not to be realized. We follow accounting guidance in ASC 740, Income Taxes , as it relates to uncertain tax positions, which provides information and procedures for financial statement recognition and measurement of tax positions taken, or expected to be taken, in tax returns. The tax effects from an uncertain tax position can be recognized in the financial statements only if the tax position would more likely than not be upheld on examination by the taxing authorities based on the merits of the tax position. Management is required to analyze all open tax years, as defined by the statute of limitations, for all jurisdictions. We accrue tax penalties and interest, if any, as incurred and recognize them within income tax (expense) benefit</t>
        </is>
      </c>
    </row>
    <row r="37">
      <c r="A37" s="4" t="inlineStr">
        <is>
          <t>Recently Adopted Accounting Standards</t>
        </is>
      </c>
      <c r="B37" s="4" t="inlineStr">
        <is>
          <t>Facilitation of the Effects of Reference Rate Reform on Financial Reporting In March 2020, the FASB issued ASU 2020-04, Reference Rate Reform (Topic 848): Facilitation of the Effects of Reference Rate Reform on Financial Reporting . In January 2021, the FASB issued ASU 2021-01, Reference Rate Reform (Topic 848): Scope , which clarifies the scope of Topic 848 for certain derivative instruments that use an interest rate for margining, discounting or contract price alignment. The new standard provides for optional expedients and other guidance regarding the accounting related to modifications of contracts, hedging relationships and other transactions affected by reference rate reform. ASU 2020-04 and ASU 2021-01 were both effective upon issuance and may be applied to contract modifications from January 1, 2020 through December 31, 2022. The Alternative Reference Rates Committee (“ARRC”), a group of private market participants, was convened in the United States by the Federal Reserve Board and the Federal Reserve Bank of New York in cooperation with other United States agencies to promote the successful transition from United States Dollar LIBOR (“USD LIBOR”). The ARRC has selected the Secured Overnight Financing Rate (“SOFR”) as their recommended alternative to USD LIBOR. After December 31, 2021, the ICE Benchmark Administration Limited, the administrator of LIBOR (the “IBA”), ceased publishing the one-week and two-month USD LIBOR tenors. We do not have any exposure to these tenors. The IBA expects to continue to publish all remaining USD LIBOR tenors through June 30, 2023, with the overnight and 12-month tenors ceasing immediately thereafter and the one-month, three-month and six-month tenors becoming non-representative from that date. We adopted the provisions of the standard in the fourth quarter of 2021 using the prospective method of adoption. We established a cross-functional project team to execute our company-wide transition away from USD LIBOR. In the fourth quarter of 2021, we began to use SOFR as the pricing index on all new variable-rate loan originations, and on new warehouse facility agreements and other financial instruments. We also transitioned some existing warehouse facility lines to SOFR and elected to apply the optional expedients when all such terms were related to the replacement of the reference rate. We are continuing to review existing variable-rate loans, borrowings, Series 1 redeemable preferred stock dividends and derivative instruments that utilize USD LIBOR as the reference rate and expect to continue transitioning these instruments to SOFR or other representative alternative reference rates throughout 2022 in accordance with the provisions of the standard. We do not expect there to be a material impact on our consolidated financial statements as a result of adopting this standard.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ging Analysis for Credit Card Loans</t>
        </is>
      </c>
      <c r="B4" s="4" t="inlineStr">
        <is>
          <t>The following table presents the amortized cost basis of our credit card loan portfolio (excluding accrued interest and before the allowance for credit losses) by either current status or delinquency status as of the dates indicated: Delinquent Loans Current 30–59 Days 60–89 Days ≥ 90 Days (1) Total Delinquent Loans Total Loans (2) December 31, 2021 Credit card loans $ 115,356 1,893 1,683 2,658 6,234 $ 121,590 December 31, 2020 Credit card loans $ 3,864 74 2 — 76 $ 3,940 _____________________ (1) As of December 31, 2021, all of the credit card loans that were 90 days or more past due continued to accrue interest. (2) Presented before allowance for credit losses of $7,037 and $219 as of December 31, 2021 and 2020, respectively, and excludes accrued interest of $1,359 and $2, respectively.</t>
        </is>
      </c>
    </row>
    <row r="5">
      <c r="A5" s="4" t="inlineStr">
        <is>
          <t>Schedule of Internal Risk Tier Categories</t>
        </is>
      </c>
      <c r="B5" s="4" t="inlineStr">
        <is>
          <t xml:space="preserve">The following table presents the amortized cost basis of our credit card loan portfolio (excluding accrued interest and before the allowance for credit losses) as of December 31, 2021 based on origination FICO. Generally, higher origination FICO score bands reflect higher anticipated credit performance than lower origination FICO score bands. Origination FICO December 31, 2021 ≥ 800 $ 10,016 780 – 799 8,624 760 – 779 9,976 740 – 759 13,581 720 – 739 18,358 700 – 719 22,579 680 – 699 21,736 660 – 679 14,044 640 – 659 1,969 &lt; 640 707 Total credit card loans $ 121,590 </t>
        </is>
      </c>
    </row>
    <row r="6">
      <c r="A6" s="4" t="inlineStr">
        <is>
          <t>Schedule of Property, Plant and Equipment</t>
        </is>
      </c>
      <c r="B6" s="4" t="inlineStr">
        <is>
          <t>The table below presents our major classes of depreciable and amortizable assets by function as of the dates indicated: Gross Accumulated Depreciation/Amortization Carrying December 31, 2021 Computer hardware $ 16,864 $ (8,583) $ 8,281 Leasehold improvements 39,726 (12,233) 27,493 Furniture and fixtures (1) 18,326 (7,748) 10,578 Software (2) 75,632 (22,996) 52,636 Finance lease ROU assets (3) 15,100 (2,876) 12,224 Construction in progress (4) 661 — 661 Total $ 166,309 $ (54,436) $ 111,873 December 31, 2020 Computer hardware $ 13,494 $ (6,037) $ 7,457 Leasehold improvements 36,725 (7,920) 28,805 Furniture and fixtures (1) 12,361 (5,251) 7,110 Software (2) 42,323 (18,587) 23,736 Finance lease ROU assets (3) 15,100 (719) 14,381 Total $ 120,003 $ (38,514) $ 81,489 _____________________ (1) Furniture and fixtures primarily include office equipment as well as other furniture and fixtures associated with SoFi Stadium. (2) Software primarily includes internally-developed software related to significant developments and enhancements for our products. During the year ended December 31, 2021, we capitalized $7,776 of share-based compensation related to internally-developed software, and we recognized associated amortization expense of $792. We did not capitalize any share-based compensation during the years ended December 31, 2020 and 2019. (3) Finance lease ROU assets include our rights to certain physical signage within SoFi Stadium. See Note 16 for additional information on our leases. (4) Construction in progress as of December 31, 2021 relates to furniture and fixtures and computer hardware.</t>
        </is>
      </c>
    </row>
    <row r="7">
      <c r="A7" s="4" t="inlineStr">
        <is>
          <t>Schedule of Derivative Instruments</t>
        </is>
      </c>
      <c r="B7" s="4" t="inlineStr">
        <is>
          <t>The following table presents the gains (losses) recognized on our derivative instruments during the years indicated: Year Ended December 31, 2021 2020 2019 Derivative contracts to manage future loan sale execution risk (1)(2) $ 49,090 $ (54,829) $ (24,803) IRLCs (1) (11,861) 14,530 916 Interest rate caps (1) (193) — — Purchase price earn-out (1) 9,312 — — Special payment (3) (21,181) — — Third party warrants (4) 573 — — Derivative contracts to manage market risk associated with non-securitization investments (5) — 996 (1,151) Total $ 25,740 $ (39,303) $ (25,038) _____________________ (1) Recorded within noninterest income—loan origination and sales in the consolidated statements of operations and comprehensive income (loss). (2) The loss recognized during the year ended December 31, 2020 was inclusive of a $22,269 gain on credit default swaps that were opened and settled during the year. (3) In conjunction with the Business Combination, the Amended Series 1 Agreement amended the original special payment provision to provide for a one-time special payment to Series 1 preferred stockholders, which was paid from the proceeds of the Business Combination and settled contemporaneously with the Business Combination. The special payment was recognized within noninterest expense—general and administrativ e in the consolidated statements of operations and comprehensive income (loss), as this feature was accounted for as an embedded derivative that was not clearly and closely related to the host contract, and will have no subsequent impact on our consolidated financial results. The Series 1 Redeemable Preferred Stock has no stated maturity. (4) Includes $273 recorded within noninterest income—other, $132 recorded within noninterest expense—cost of operations and $168 recorded within noninterest expense—general and administrative in the consolidated statements of operations and comprehensive income (loss), the latter of which represents the amortization of a deferred liability recognized at the initial fair value of the third party warrants acquired of $964, as we are also a customer of the third party. (5) Recorded within noninterest income—other in the consolidated statements of operations and comprehensive income (loss). We did not have any such derivative contracts to hedge our non-securitization investments during the year ended December 31, 2021. December 31, 2021 December 31, 2020 Gross Derivative Assets Gross Derivative Liabilities Gross Derivative Assets Gross Derivative Liabilities Interest rate swaps $ 5,444 $ — $ — $ (947) Interest rate caps — (668) — — Home loan pipeline hedges 117 (313) — (1,872) Interest rate futures — — — (136) Total, gross $ 5,561 $ (981) $ — $ (2,955) Less: derivative netting (117) 117 — — Total, net (1) $ 5,444 $ (864) $ — $ (2,955) _____________________ (1) As of December 31, 2021 and 2020, we had a cash collateral requirement of $299 and $1,746, respectively, related to these instruments.</t>
        </is>
      </c>
    </row>
    <row r="8">
      <c r="A8" s="4" t="inlineStr">
        <is>
          <t>Schedule of Notional Amounts of Derivatives</t>
        </is>
      </c>
      <c r="B8" s="4" t="inlineStr">
        <is>
          <t>The following table presents the notional amount of derivative contracts outstanding as of the dates indicated: December 31, 2021 2020 Derivative contracts to manage future loan sale execution risk: Interest rate swaps $ 4,210,000 $ 1,475,000 Home loan pipeline hedges 421,000 371,000 Interest rate caps 405,000 — Interest rate futures — 3,400,000 IRLCs (1) 357,529 630,277 Interest rate caps (2) 405,000 — Total $ 5,798,529 $ 5,876,277 _____________________ (1) Amounts correspond with home loan funding commitments subject to IRLC agreements. (2) We sold an interest rate cap that was subject to master netting to offset an interest rate cap purchase made in conjunction with a contract to manage future loan sale execution risk.</t>
        </is>
      </c>
    </row>
    <row r="9">
      <c r="A9" s="4" t="inlineStr">
        <is>
          <t>Schedule of Revenues</t>
        </is>
      </c>
      <c r="B9" s="4" t="inlineStr">
        <is>
          <t xml:space="preserve">Year Ended December 31, 2021 2020 2019 Financial Services Referrals $ 15,750 $ 5,889 $ 3,652 Brokerage 22,733 3,470 84 Payment network 10,642 2,433 660 Equity capital markets services 2,643 — — Enterprise services 2,898 244 124 Total $ 54,666 $ 12,036 $ 4,520 Technology Platform Technology platform fees $ 191,847 $ 90,128 $ — Payment network 1,205 1,167 — Total $ 193,052 $ 91,295 $ — Total Revenue from Contracts with Customers Technology platform fees $ 191,847 $ 90,128 $ — Referrals 15,750 5,889 3,652 Payment network 11,847 3,600 660 Brokerage 22,733 3,470 84 Equity capital markets services 2,643 — — Enterprise services 2,898 244 124 Total $ 247,718 $ 103,331 $ 4,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ro Forma Information</t>
        </is>
      </c>
      <c r="B4" s="4" t="inlineStr">
        <is>
          <t>The following unaudited supplemental pro forma financial information presents the Company’s consolidated results of operations for the years ended December 31, 2020 and 2019 as if the business combination had occurred on January 1, 2019: Year Ended December 31, 2020 2019 Total net revenue $ 625,413 $ 483,921 Net loss (304,219) (209,7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494711</v>
      </c>
      <c r="D3" s="5" t="n">
        <v>872582</v>
      </c>
    </row>
    <row r="4">
      <c r="A4" s="4" t="inlineStr">
        <is>
          <t>Restricted cash and restricted cash equivalents</t>
        </is>
      </c>
      <c r="B4" s="4" t="inlineStr">
        <is>
          <t>[1]</t>
        </is>
      </c>
      <c r="C4" s="6" t="n">
        <v>273726</v>
      </c>
      <c r="D4" s="6" t="n">
        <v>450846</v>
      </c>
    </row>
    <row r="5">
      <c r="A5" s="4" t="inlineStr">
        <is>
          <t>Investments in available-for-sale securities (amortized cost of $195,796 and $0, respectively)</t>
        </is>
      </c>
      <c r="C5" s="6" t="n">
        <v>194907</v>
      </c>
      <c r="D5" s="6" t="n">
        <v>0</v>
      </c>
    </row>
    <row r="6">
      <c r="A6" s="4" t="inlineStr">
        <is>
          <t>Loans</t>
        </is>
      </c>
      <c r="B6" s="4" t="inlineStr">
        <is>
          <t>[1],[2]</t>
        </is>
      </c>
      <c r="C6" s="6" t="n">
        <v>6068884</v>
      </c>
      <c r="D6" s="6" t="n">
        <v>4879303</v>
      </c>
    </row>
    <row r="7">
      <c r="A7" s="4" t="inlineStr">
        <is>
          <t>Servicing rights</t>
        </is>
      </c>
      <c r="C7" s="6" t="n">
        <v>168259</v>
      </c>
      <c r="D7" s="6" t="n">
        <v>149597</v>
      </c>
    </row>
    <row r="8">
      <c r="A8" s="4" t="inlineStr">
        <is>
          <t>Securitization investments</t>
        </is>
      </c>
      <c r="C8" s="6" t="n">
        <v>374688</v>
      </c>
      <c r="D8" s="6" t="n">
        <v>496935</v>
      </c>
    </row>
    <row r="9">
      <c r="A9" s="4" t="inlineStr">
        <is>
          <t>Equity method investments</t>
        </is>
      </c>
      <c r="C9" s="6" t="n">
        <v>19739</v>
      </c>
      <c r="D9" s="6" t="n">
        <v>107534</v>
      </c>
    </row>
    <row r="10">
      <c r="A10" s="4" t="inlineStr">
        <is>
          <t>Property, equipment and software</t>
        </is>
      </c>
      <c r="C10" s="6" t="n">
        <v>111873</v>
      </c>
      <c r="D10" s="6" t="n">
        <v>81489</v>
      </c>
    </row>
    <row r="11">
      <c r="A11" s="4" t="inlineStr">
        <is>
          <t>Goodwill</t>
        </is>
      </c>
      <c r="C11" s="6" t="n">
        <v>898527</v>
      </c>
      <c r="D11" s="6" t="n">
        <v>899270</v>
      </c>
    </row>
    <row r="12">
      <c r="A12" s="4" t="inlineStr">
        <is>
          <t>Intangible assets</t>
        </is>
      </c>
      <c r="C12" s="6" t="n">
        <v>284579</v>
      </c>
      <c r="D12" s="6" t="n">
        <v>355086</v>
      </c>
    </row>
    <row r="13">
      <c r="A13" s="4" t="inlineStr">
        <is>
          <t>Operating lease right-of-use assets</t>
        </is>
      </c>
      <c r="C13" s="6" t="n">
        <v>115191</v>
      </c>
      <c r="D13" s="6" t="n">
        <v>116858</v>
      </c>
    </row>
    <row r="14">
      <c r="A14" s="4" t="inlineStr">
        <is>
          <t>Related party notes receivable</t>
        </is>
      </c>
      <c r="C14" s="6" t="n">
        <v>0</v>
      </c>
      <c r="D14" s="6" t="n">
        <v>17923</v>
      </c>
    </row>
    <row r="15">
      <c r="A15" s="4" t="inlineStr">
        <is>
          <t>Other assets</t>
        </is>
      </c>
      <c r="C15" s="6" t="n">
        <v>171242</v>
      </c>
      <c r="D15" s="6" t="n">
        <v>136076</v>
      </c>
    </row>
    <row r="16">
      <c r="A16" s="4" t="inlineStr">
        <is>
          <t>Total assets</t>
        </is>
      </c>
      <c r="C16" s="6" t="n">
        <v>9176326</v>
      </c>
      <c r="D16" s="6" t="n">
        <v>8563499</v>
      </c>
    </row>
    <row r="17">
      <c r="A17" s="3" t="inlineStr">
        <is>
          <t>Liabilities:</t>
        </is>
      </c>
    </row>
    <row r="18">
      <c r="A18" s="4" t="inlineStr">
        <is>
          <t>Accounts payable, accruals and other liabilities</t>
        </is>
      </c>
      <c r="B18" s="4" t="inlineStr">
        <is>
          <t>[1]</t>
        </is>
      </c>
      <c r="C18" s="6" t="n">
        <v>298164</v>
      </c>
      <c r="D18" s="6" t="n">
        <v>452909</v>
      </c>
    </row>
    <row r="19">
      <c r="A19" s="4" t="inlineStr">
        <is>
          <t>Operating lease liabilities</t>
        </is>
      </c>
      <c r="C19" s="6" t="n">
        <v>138794</v>
      </c>
      <c r="D19" s="6" t="n">
        <v>139796</v>
      </c>
    </row>
    <row r="20">
      <c r="A20" s="4" t="inlineStr">
        <is>
          <t>Debt</t>
        </is>
      </c>
      <c r="B20" s="4" t="inlineStr">
        <is>
          <t>[1]</t>
        </is>
      </c>
      <c r="C20" s="6" t="n">
        <v>3947983</v>
      </c>
      <c r="D20" s="6" t="n">
        <v>4798925</v>
      </c>
    </row>
    <row r="21">
      <c r="A21" s="4" t="inlineStr">
        <is>
          <t>Residual interests classified as debt</t>
        </is>
      </c>
      <c r="B21" s="4" t="inlineStr">
        <is>
          <t>[1]</t>
        </is>
      </c>
      <c r="C21" s="6" t="n">
        <v>93682</v>
      </c>
      <c r="D21" s="6" t="n">
        <v>118298</v>
      </c>
    </row>
    <row r="22">
      <c r="A22" s="4" t="inlineStr">
        <is>
          <t>Total liabilities</t>
        </is>
      </c>
      <c r="C22" s="6" t="n">
        <v>4478623</v>
      </c>
      <c r="D22" s="6" t="n">
        <v>5509928</v>
      </c>
    </row>
    <row r="23">
      <c r="A23" s="4" t="inlineStr">
        <is>
          <t>Commitments, guarantees, concentrations and contingencies (Note 16)</t>
        </is>
      </c>
      <c r="C23" s="4" t="inlineStr">
        <is>
          <t xml:space="preserve"> </t>
        </is>
      </c>
      <c r="D23" s="4" t="inlineStr">
        <is>
          <t xml:space="preserve"> </t>
        </is>
      </c>
    </row>
    <row r="24">
      <c r="A24" s="3" t="inlineStr">
        <is>
          <t>Temporary equity:</t>
        </is>
      </c>
    </row>
    <row r="25">
      <c r="A25" s="4" t="inlineStr">
        <is>
          <t>Redeemable preferred stock</t>
        </is>
      </c>
      <c r="B25" s="4" t="inlineStr">
        <is>
          <t>[3]</t>
        </is>
      </c>
      <c r="C25" s="6" t="n">
        <v>320374</v>
      </c>
      <c r="D25" s="6" t="n">
        <v>3173686</v>
      </c>
    </row>
    <row r="26">
      <c r="A26" s="3" t="inlineStr">
        <is>
          <t>Permanent equity (deficit):</t>
        </is>
      </c>
    </row>
    <row r="27">
      <c r="A27" s="4" t="inlineStr">
        <is>
          <t>Common stock</t>
        </is>
      </c>
      <c r="B27" s="4" t="inlineStr">
        <is>
          <t>[4]</t>
        </is>
      </c>
      <c r="C27" s="6" t="n">
        <v>83</v>
      </c>
      <c r="D27" s="6" t="n">
        <v>0</v>
      </c>
    </row>
    <row r="28">
      <c r="A28" s="4" t="inlineStr">
        <is>
          <t>Additional paid-in capital</t>
        </is>
      </c>
      <c r="C28" s="6" t="n">
        <v>5561831</v>
      </c>
      <c r="D28" s="6" t="n">
        <v>579228</v>
      </c>
    </row>
    <row r="29">
      <c r="A29" s="4" t="inlineStr">
        <is>
          <t>Accumulated other comprehensive loss</t>
        </is>
      </c>
      <c r="C29" s="6" t="n">
        <v>-1471</v>
      </c>
      <c r="D29" s="6" t="n">
        <v>-166</v>
      </c>
    </row>
    <row r="30">
      <c r="A30" s="4" t="inlineStr">
        <is>
          <t>Accumulated deficit</t>
        </is>
      </c>
      <c r="C30" s="6" t="n">
        <v>-1183114</v>
      </c>
      <c r="D30" s="6" t="n">
        <v>-699177</v>
      </c>
    </row>
    <row r="31">
      <c r="A31" s="4" t="inlineStr">
        <is>
          <t>Total permanent equity (deficit)</t>
        </is>
      </c>
      <c r="C31" s="6" t="n">
        <v>4377329</v>
      </c>
      <c r="D31" s="6" t="n">
        <v>-120115</v>
      </c>
    </row>
    <row r="32">
      <c r="A32" s="4" t="inlineStr">
        <is>
          <t>Total liabilities, temporary equity and permanent equity (deficit)</t>
        </is>
      </c>
      <c r="C32" s="5" t="n">
        <v>9176326</v>
      </c>
      <c r="D32" s="5" t="n">
        <v>8563499</v>
      </c>
    </row>
    <row r="33"/>
    <row r="34">
      <c r="A34" s="4" t="inlineStr">
        <is>
          <t>[1]</t>
        </is>
      </c>
      <c r="B34" s="4" t="inlineStr">
        <is>
          <t>Financial statement line items include amounts in consolidated variable interest entities (“VIEs”). See Note 6.</t>
        </is>
      </c>
    </row>
    <row r="35">
      <c r="A35" s="4" t="inlineStr">
        <is>
          <t>[2]</t>
        </is>
      </c>
      <c r="B35" s="4" t="inlineStr">
        <is>
          <t>As of December 31, 2021 and 2020, includes loans measured at fair value of $5,952,972 and $4,859,068, respectively, and loans measured at amortized cost of $115,912 and $20,235, respectively. See Note 1, Note 5, Note 8 and Note 9.</t>
        </is>
      </c>
    </row>
    <row r="36">
      <c r="A36" s="4" t="inlineStr">
        <is>
          <t>[3]</t>
        </is>
      </c>
      <c r="B36" s="4" t="inlineStr">
        <is>
          <t>Redemption amounts are $323,400 and $3,210,470 as of December 31, 2021 and 2020, respectively.</t>
        </is>
      </c>
    </row>
    <row r="37">
      <c r="A37" s="4" t="inlineStr">
        <is>
          <t>[4]</t>
        </is>
      </c>
      <c r="B37" s="4" t="inlineStr">
        <is>
          <t>Includes 100,000,000 non-voting common shares authorized and no non-voting common shares issued and outstanding as of December 31, 2021, and 8,714,000 shares authorized and 2,406,549 shares outstanding as of December 31, 2020. See Note 12 for additional information.</t>
        </is>
      </c>
    </row>
  </sheetData>
  <mergeCells count="6">
    <mergeCell ref="A1:B1"/>
    <mergeCell ref="A33:C33"/>
    <mergeCell ref="B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A rollforward of our goodwill balance is presented below as of the dates indicated: December 31, 2021 2020 Beginning balance $ 899,270 $ 15,673 Less: accumulated impairment — — Beginning balance, net 899,270 15,673 Additional goodwill recognized (1) — 883,597 Other adjustments (2) (743) — Ending balance (3) $ 898,527 $ 899,270 _____________________ (1) The additional goodwill recognized as of December 31, 2020 includes $873,358 related to the acquisition of Galileo and $10,239 related to the acquisition of 8 Limited. See Note 2 for additional information. (2) As of December 31, 2021, includes an adjustment related to the finalization of the closing net working capital calculation in April 2021 for the acquisition of Galileo. See Note 2 for additional information.</t>
        </is>
      </c>
    </row>
    <row r="5">
      <c r="A5" s="4" t="inlineStr">
        <is>
          <t>Schedule of Finite-Lived Intangible Assets</t>
        </is>
      </c>
      <c r="B5" s="4" t="inlineStr">
        <is>
          <t>The following is a summary of the carrying amount and estimated useful lives of our intangible assets by class as of the dates indicated: Weighted Average Useful Life (Years) Gross Balance Accumulated Amortization Net Book Value December 31, 2021 Developed technology 8.5 $ 257,438 $ (49,401) $ 208,037 Customer-related 3.6 125,350 (57,083) 68,267 Trade names, trademarks and domain names 8.6 10,000 (1,901) 8,099 Core banking infrastructure (1) n/a 17,100 (17,100) — Broker-dealer license and trading rights 5.7 250 (74) 176 Total $ 410,138 $ (125,559) $ 284,579 December 31, 2020 Developed technology (2) 8.5 $ 257,438 $ (19,142) $ 238,296 Customer-related (2) 3.6 125,350 (22,102) 103,248 Trade names, trademarks and domain names (2) 8.6 10,000 (736) 9,264 Core banking infrastructure (1)(2) 1.0 17,100 (13,043) 4,057 Broker-dealer license and trading rights (2) 5.7 250 (29) 221 Total $ 410,138 $ (55,052) $ 355,086 _____________________ (1) In connection with the acquisition of Galileo during the year ended December 31, 2020, we accelerated the useful life of our existing core banking infrastructure to May 2021. Although the intangible asset was fully amortized as of December 31, 2021, it remains in use by the Company. (2) During the year ended December 31, 2020, the Company acquired $253,000 in developed technology, $125,000 in customer-related intangible assets and $10,000 in trade names, trademarks and domain names related to the acquisition of Galileo. Other additions to developed technology, customer-related and broker-dealer license and trading rights intangible assets related to the acquisition of 8 Limited.</t>
        </is>
      </c>
    </row>
    <row r="6">
      <c r="A6" s="4" t="inlineStr">
        <is>
          <t>Schedule of Finite-Lived Intangible Assets, Future Amortization Expense</t>
        </is>
      </c>
      <c r="B6" s="4" t="inlineStr">
        <is>
          <t xml:space="preserve">Estimated future amortization expense as of December 31, 2021 is as follows: 2022 $ 66,449 2023 64,753 2024 31,468 2025 31,468 2026 30,641 Thereafter 59,800 Total $ 284,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in AFS Debt Securities (Tables)</t>
        </is>
      </c>
      <c r="B1" s="2" t="inlineStr">
        <is>
          <t>12 Months Ended</t>
        </is>
      </c>
    </row>
    <row r="2">
      <c r="B2" s="2" t="inlineStr">
        <is>
          <t>Dec. 31, 2021</t>
        </is>
      </c>
    </row>
    <row r="3">
      <c r="A3" s="3" t="inlineStr">
        <is>
          <t>Investments, Debt and Equity Securities [Abstract]</t>
        </is>
      </c>
    </row>
    <row r="4">
      <c r="A4" s="4" t="inlineStr">
        <is>
          <t>Schedule of Investments in Debt Securities</t>
        </is>
      </c>
      <c r="B4" s="4" t="inlineStr">
        <is>
          <t>The following table presents our investments in AFS debt securities as of December 31, 2021. We did not have any investments in debt securities as of December 31, 2020. December 31, 2021 Amortized Cost (1) Accrued Interest Gross Unrealized Gains Gross Unrealized Losses (2) Fair Value Investments in AFS debt securities (3) : U.S. Treasury securities $ 103,014 $ 73 $ — $ (584) $ 102,503 Multinational securities (4) 19,911 109 — (154) 19,866 Corporate bonds 39,894 235 — (480) 39,649 Agency TBA 7,457 13 4 (8) 7,466 Agency mortgage-backed securities 4,153 14 — (31) 4,136 Other asset-backed securities 9,610 5 — (91) 9,524 Commercial paper 9,939 — — — 9,939 Other (5) 1,818 13 — (7) 1,824 Total investments in AFS debt securities $ 195,796 $ 462 $ 4 $ (1,355) $ 194,907 _____________________ (1) Amortized cost basis reflects the amortization of premium of $384 during the year ended December 31, 2021. (2) As of December 31, 2021, we determined that our unrealized loss positions related to credit losses were immaterial. Additionally, we do not intend to sell the securities in loss positions nor is it more likely than not that we will be required to sell the securities prior to recovery of the amortized cost basis. See Note 1 for additional information. Additionally, no such investments have been in a continuous unrealized loss position for more than 12 months, as we made the investments during the third quarter of 2021. (3) Investments in AFS debt securities are recorded at fair value. (4) As of December 31, 2021, includes sovereign foreign and supranational bonds. (5) As of December 31, 2021, includes state and city municipal bond securities.</t>
        </is>
      </c>
    </row>
    <row r="5">
      <c r="A5" s="4" t="inlineStr">
        <is>
          <t>Schedule of Investments by Contractual Maturity</t>
        </is>
      </c>
      <c r="B5" s="4" t="inlineStr">
        <is>
          <t>The following table presents the amortized cost and fair value of our investments in AFS debt securities as of December 31, 2021 by contractual maturity. Due Within One Year Due After One Year Through Five Years Due After Five Years Through Ten Years Due After Ten Years Total December 31, 2021 Investments in AFS debt securities—Amortized cost: U.S. Treasury securities $ — $ 103,014 $ — $ — $ 103,014 Multinational securities — 19,911 — — 19,911 Corporate bonds — 39,894 — — 39,894 Agency TBA — — — 7,457 7,457 Agency mortgage-backed securities — — — 4,153 4,153 Other asset-backed securities — 7,600 2,010 — 9,610 Commercial paper 9,939 — — — 9,939 Other 600 1,218 — — 1,818 Total investments in AFS debt securities $ 10,539 $ 171,637 $ 2,010 $ 11,610 $ 195,796 Investments in AFS debt securities—Fair value (1) : U.S. Treasury securities $ — $ 102,430 $ — $ — $ 102,430 Multinational securities — 19,757 — — 19,757 Corporate bonds — 39,414 — — 39,414 Agency TBA — — — 7,453 7,453 Agency mortgage-backed securities — — — 4,122 4,122 Other asset-backed securities — 7,527 1,992 — 9,519 Commercial paper 9,939 — — — 9,939 Other 599 1,212 — — 1,811 Total investments in AFS debt securities $ 10,538 $ 170,340 $ 1,992 $ 11,575 $ 194,445 _____________________ (1) Presentation of fair values of our investments in AFS debt securities by contractual maturity excludes total accrued interest of $462 as of December 31, 2021.</t>
        </is>
      </c>
    </row>
    <row r="6">
      <c r="A6" s="4" t="inlineStr">
        <is>
          <t>Schedule of Proceeds and Gross Realized Gains and Losses</t>
        </is>
      </c>
      <c r="B6" s="4" t="inlineStr">
        <is>
          <t>The following table presents the proceeds and gross realized gains and losses from sales and maturities of our investments in debt securities during the year ended December 31, 2021. Realized gains and losses are presented within noninterest income—other in the consolidated statements of operations and comprehensive income (loss). There were no transfers between classifications of our investments in AFS debt securities during the year presented. Year Ended Investments in AFS debt securities Gross realized gains included in earnings $ 44 Gross realized losses included in earnings (152) Net realized losses $ (108) Gross proceeds from sales and maturities (1) $ 57,541 _____________________ (1) Proceeds from maturities of investments in AFS debt securities during the year ended December 31, 2021 were $4,7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t>
        </is>
      </c>
      <c r="B4" s="4" t="inlineStr">
        <is>
          <t xml:space="preserve">Below is a disaggregated presentation of our loans, inclusive of fair market value adjustments and accrued interest income, as applicable, as of the dates indicated: December 31, 2021 2020 Loans at fair value Securitized student loans $ 574,328 $ 908,427 Securitized personal loans 234,576 559,743 Student loans 2,876,509 1,958,032 Home loans 212,709 179,689 Personal loans 2,054,850 1,253,177 Total loans at fair value 5,952,972 4,859,068 Loans at amortized cost (1) Credit card loans (2) 115,912 3,723 Commercial loan (3) — 16,512 Total loans at amortized cost 115,912 20,235 Total loans $ 6,068,884 $ 4,879,303 _____________________ (1) See Note 1 for additional information on our loans at amortized cost as it pertains to the allowance for credit losses pursuant to ASC 326, Financial Instruments—Credit Losses (“ASC 326”). (2) During the year ended December 31, 2021, we had originations of credit card loans of $380,979 and gross repayments on credit card loans of $261,283, of which $474 were non-cash reductions to the loan balance through reward point redemptions. During the year ended December 31, 2020, we had originations of $6,957 and gross repayments of $3,017. (3) During the third quarter of 2021, we issued a commercial loan that had a principal balance of $10,000, all of which was repaid during the third quarter of 2021. During the fourth quarter of 2020, we issued a commercial loan that had a principal balance of $16,500 and accumulated unpaid interest of $12 as of December 31, 2020, all of which was repaid during January 2021. The following table summarizes the aggregate fair value of our loans measured at fair value on a recurring basis as of the dates indicated: Student Loans Home Loans Personal Loans Total December 31, 2021 Unpaid principal (1) $ 3,356,344 $ 210,111 $ 2,188,773 $ 5,755,228 Accumulated interest 9,990 190 12,310 22,490 Cumulative fair value adjustments (1) 84,503 2,408 88,343 175,254 Total fair value of loans $ 3,450,837 $ 212,709 $ 2,289,426 $ 5,952,972 December 31, 2020 Unpaid principal (1) $ 2,774,511 $ 171,967 $ 1,780,246 $ 4,726,724 Accumulated interest 9,472 141 11,558 21,171 Cumulative fair value adjustments (1) 82,476 7,581 21,116 111,173 Total fair value of loans $ 2,866,459 $ 179,689 $ 1,812,920 $ 4,859,068 _____________________ (1) These items are impacted by charge-offs during the period. The following table summarizes the aggregate fair value of loans 90 days or more delinquent as of the dates indicated. As delinquent personal loans and student loans are charged off after 120 days of delinquency, amounts presented below represent the fair value of loans that are 90 to 120 days delinquent. There were no home loans that were 90 days or more delinquent as of the dates presented. Student Loans Personal Loans Total December 31, 2021 Unpaid principal $ 1,589 $ 4,765 $ 6,354 Accumulated interest 32 149 181 Cumulative fair value adjustments (865) (4,189) (5,054) Fair value of loans 90 days or more delinquent $ 756 $ 725 $ 1,481 December 31, 2020 Unpaid principal $ 1,046 $ 4,199 $ 5,245 Accumulated interest 37 210 247 Cumulative fair value adjustments (442) (3,872) (4,314) Fair value of loans 90 days or more delinquent $ 641 $ 537 $ 1,178 </t>
        </is>
      </c>
    </row>
    <row r="5">
      <c r="A5" s="4" t="inlineStr">
        <is>
          <t>Schedule of Loans Measured at Fair Value</t>
        </is>
      </c>
      <c r="B5" s="4" t="inlineStr">
        <is>
          <t>The following table presents the changes in our loans measured at fair value on a recurring basis: Student Loans Home Loans Personal Loans Total Fair value as of January 1, 2020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2) 16,461 7,231 36,328 60,020 Fair value as of December 31, 2020 $ 2,866,459 $ 179,689 $ 1,812,920 $ 4,859,068 Origination of loans 4,293,526 2,978,222 5,386,934 12,658,682 Principal payments (892,989) (6,184) (1,054,077) (1,953,250) Sales of loans (2,854,778) (2,935,038) (4,290,424) (10,080,240) Purchases (1) 44,850 1,144 405,051 451,045 Change in accumulated interest 518 49 752 1,319 Change in fair value (2) (6,749) (5,173) 28,270 16,348 Fair value as of December 31, 2021 $ 3,450,837 $ 212,709 $ 2,289,426 $ 5,952,972 _____________________ (1) Purchases reflect unpaid principal balance and relate to previously transferred loans. Purchase activity during the years ended December 31, 2021 and 2020 included securitization clean-up calls (purchases we elect to make when the risk retention period has sunset) of $425,302 and $76,044, respectively. Additionally, during the years ended December 31, 2021 and 2020, the Company elected to purchase $17,596 and $606,264, respectively, of previously sold loans. The Company was not required to buy back these loans. The remaining purchases during the years presented related to standard representations and warranties pursuant to our various loan sale agreements. (2) Changes in fair value of loans are recorded in the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4,143, $13,896 and $9,501 during the years ended December 31, 2021, 2020 and 2019,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securitizations in the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Fair value as of December 31, 2019 $ 262,880 $ 271,778 Additions 10,708 — Change in valuation inputs or other assumptions (1) 9,702 38,216 Payments (2) (96,505) (89,978) Transfers (3) (47,261) — Derecognition upon achieving true sale accounting treatment — (101,718) Fair value as of December 31, 2020 $ 139,524 $ 118,298 Additions 49,317 2,170 Change in valuation inputs or other assumptions (1) 10,603 22,802 Payments (2) (78,425) (49,588) Fair value as of December 31, 2021 $ 121,019 $ 93,682 _____________________ (1) For residual investments, the estimated amount of gains (losses) included in earnings attributable to changes in instrument-specific credit risk were $(230), $(1,252) and $569 during the years ended December 31, 2021, 2020 and 2019,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2) Payments of residual investments included residual investment sales of $4,291 and $8,342 during the years ended December 31, 2021 and 2020, respectively. (3)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The following table presents the changes in our IRLCs and student loan commitments, which are measured at fair value on a recurring basis. Changes in the fair values of IRLCs and student loan commitments are recorded within noninterest income—loan origination and sales in the consolidated statements of operations and comprehensive income (loss). IRLCs Student Loan Commitments Fair value as of December 31, 2019 $ 1,090 $ — Revaluation adjustments 62,528 — Funded loans (1) (27,321) — Unfunded loans (1) (20,677) — Fair value as of December 31, 2020 $ 15,620 $ — Revaluation adjustments 23,211 6,410 Funded loans (1) (24,330) (2,384) Unfunded loans (1) (10,742) (1,806) Fair value as of December 31, 2021 $ 3,759 $ 2,220 _____________________ (1) For each quarter within the years presented, funded and unfunded loan fair value adjustments represent the unpaid principal balance of funded and unfunded loans, respectively, during the quarter multiplied by the IRLC or student loan commitment price in effect at the beginning of the quarter. The amounts presented on a year-to-date basis represent the summation of the per-quarter effects. The following table presents the changes in our purchase price earn-out, which is measured at fair value on a recurring basis. Changes in the fair value are recorded within noninterest income—other in the consolidated statements of operations and comprehensive income (loss). Purchase Price Earn-Out Fair value as of January 1, 2021 $ — Initial recognition (1) 7,165 Payments (5,040) Changes in valuation inputs or assumptions 2,147 Fair value as of December 31, 2021 $ 4,272 _____________________ (1) The estimated amount of losses included in earnings attributable to changes in instrument-specific credit risk were $286 during the year ended December 31, 2021.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and Nonconsolidated VIEs</t>
        </is>
      </c>
      <c r="B4" s="4" t="inlineStr">
        <is>
          <t xml:space="preserve">The following table presents the assets and liabilities of consolidated VIEs that were included in our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December 31, 2021 2020 Assets: Restricted cash and restricted cash equivalents $ 53,161 $ 76,973 Loans 808,904 1,468,170 Total assets $ 862,065 $ 1,545,143 Liabilities: Accounts payable, accruals and other liabilities $ 388 $ 759 Debt (1) 660,419 1,248,822 Residual interests classified as debt 93,682 118,298 Total liabilities $ 754,489 $ 1,367,879 _____________________ (1) Debt is presented net of debt issuance costs and debt premiums (discounts). The following table presents the aggregate outstanding value of asset-backed bonds and residual interests owned by the Company in nonconsolidated VIEs, which were included in our consolidated balance sheets. December 31, 2021 2020 Personal loans $ 62,925 $ 71,115 Student loans 311,763 425,820 Securitization investments $ 374,688 $ 496,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Dec. 31, 2021</t>
        </is>
      </c>
    </row>
    <row r="3">
      <c r="A3" s="3" t="inlineStr">
        <is>
          <t>Transfers and Servicing [Abstract]</t>
        </is>
      </c>
    </row>
    <row r="4">
      <c r="A4" s="4" t="inlineStr">
        <is>
          <t>Schedule of Loan Securitization Transfers, Whole Loan Sales and Participating Interests</t>
        </is>
      </c>
      <c r="B4" s="4" t="inlineStr">
        <is>
          <t xml:space="preserve">The following table summarizes the loan securitization transfers qualifying for sale accounting treatment for the years indicated. There were no home loan securitization transfers qualifying for sale accounting treatment during any of the years presented. Year Ended December 31, 2021 2020 2019 Student loans Fair value of consideration received and obligations settled: Cash $ 1,187,714 $ 2,015,357 $ 4,542,431 Securitization investments 62,783 130,807 239,698 Deconsolidation of debt (1) — 458,375 — Servicing assets recognized 36,948 19,903 42,826 Total consideration 1,287,445 2,624,442 4,824,955 Aggregate unpaid principal balance and accrued interest of loans sold 1,227,379 2,540,052 4,677,471 Gain from loan sales (1) $ 60,066 $ 84,390 $ 147,484 Personal loans Fair value of consideration received and obligations settled: Cash $ 1,050,062 $ 316,503 $ 397,962 Securitization investments 55,491 20,961 111,556 Deconsolidation of debt (1) — 414,261 1,464,920 Servicing assets recognized 6,003 2,086 11,229 Total consideration 1,111,556 753,811 1,985,667 Aggregate unpaid principal balance and accrued interest of loans sold 1,054,171 708,346 1,906,757 Gain from loan sales (1) $ 57,385 $ 45,465 $ 78,910 _____________________ (1) Deconsolidation of debt reflects the impacts of previously consolidated VIEs that became deconsolidated during the year because we no longer held a significant financial interest in the underlying securitization entity, which can fluctuate from period to period. See Note 6 for further discussion of deconsolidations. For the year ended December 31, 2020, the gains from sales excluded losses from deconsolidations on student loans and personal loans of $8,601 and $6,098, respectively. For the year ended December 31, 2019, the gains from sales excluded losses from deconsolidations on personal loans of $38,741. Losses on deconsolidations are presented within noninterest income—securitizations in the consolidated statements of operations and comprehensive income (loss). The following table summarizes the whole loan sales for the years indicated: Year Ended December 31, 2021 2020 2019 Student loans Fair value of consideration received: Cash $ 1,676,892 $ 2,596,719 $ 1,399,921 Servicing assets recognized 15,526 25,734 21,145 Repurchase liabilities recognized (300) (510) (314) Total consideration 1,692,118 2,621,943 1,420,752 Aggregate unpaid principal balance and accrued interest of loans sold 1,635,280 2,503,821 1,389,986 Gain from loan sales $ 56,838 $ 118,122 $ 30,766 Home loans Fair value of consideration received: Cash $ 2,989,813 $ 2,173,709 $ 733,860 Servicing assets recognized 31,294 20,440 5,724 Repurchase liabilities recognized (3,288) (3,034) (1,720) Total consideration 3,017,819 2,191,115 737,864 Aggregate unpaid principal balance and accrued interest of loans sold 2,935,343 2,101,895 726,379 Gain from loan sales $ 82,476 $ 89,220 $ 11,485 Personal loans Fair value of consideration received: Cash $ 3,373,655 $ 1,285,689 $ 2,316,771 Servicing assets recognized 21,811 8,429 31,138 Repurchase liabilities recognized (8,168) (3,535) (2,948) Total consideration received 3,387,298 1,290,583 2,344,961 Aggregate unpaid principal balance and accrued interest of loans sold 3,253,645 1,238,474 2,257,223 Gain from loan sales $ 133,653 $ 52,109 $ 87,738 </t>
        </is>
      </c>
    </row>
    <row r="5">
      <c r="A5" s="4" t="inlineStr">
        <is>
          <t>Schedule of Transferred Loans with Continued Involvement but Not Recorded on Consolidated Balance Sheet</t>
        </is>
      </c>
      <c r="B5" s="4" t="inlineStr">
        <is>
          <t>The following table presents information as of the dates indicated about the unpaid principal balances of transferred loans that are not recorded in our consolidated balance sheets, but with which we have a continuing involvement through our servicing agreements: Student Loans Home Loans Personal Loans Total December 31, 2021 Loans in repayment $ 9,852,957 $ 4,575,001 $ 5,138,299 $ 19,566,257 Loans in-school/grace/deferment 37,949 — — 37,949 Loans in forbearance 44,833 40,353 1,120 86,306 Loans in delinquency 112,885 7,465 75,275 195,625 Total loans serviced $ 10,048,624 $ 4,622,819 $ 5,214,694 $ 19,886,137 December 31, 2020 Loans in repayment $ 12,059,702 $ 2,629,015 $ 4,796,404 $ 19,485,121 Loans in-school/grace/deferment 26,158 — — 26,158 Loans in forbearance 275,659 46,357 35,677 357,693 Loans in delinquency 91,424 8,493 110,640 210,557 Total loans serviced $ 12,452,943 $ 2,683,865 $ 4,942,721 $ 20,079,529 The following table presents additional information about the servicing cash flows received and net charge-offs related to transferred loans with which we have a continuing involvement during the years indicated: Year Ended December 31, 2021 2020 2019 Student loans Servicing fees collected $ 46,657 $ 50,794 $ 47,038 Charge-offs, net of recoveries (1) $ 24,675 $ 16,999 $ 27,740 Home Loans Servicing fees collected 8,749 4,499 2,635 Charge-offs, net of recoveries — — — Personal Loans Servicing fees collected 34,421 45,574 31,268 Charge-offs, net of recoveries (1) 102,276 197,927 233,628 Total Servicing fees collected $ 89,827 $ 100,867 $ 80,941 Charge-offs, net of recoveries (1) $ 126,951 $ 214,926 $ 261,368 _____________________ (1) Student loan and personal loan charge-offs, net of recoveries, are impacted by the timing of charge-off sales performed on behalf of the purchasers of our loans, which lower the net amount disclosed. For both loan products, charge-off sales were meaningfully higher in 2020 relative to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chedule of Allowance for Credit Losses, Accounts Receivable</t>
        </is>
      </c>
      <c r="B4" s="4" t="inlineStr">
        <is>
          <t>The following table summarizes the activity in the balance of allowance for credit losses on accounts receivable and credit card loans during the years indicated: Accounts Receivable (1) Credit Card Loans (2) Balance at January 1, 2020 $ — $ — Provision for credit losses (3) 766 219 Write-offs charged against the allowance (204) — Balance at December 31, 2020 $ 562 $ 219 Provision for credit losses (3) 3,043 7,573 Write-offs charged against the allowance (4) (1,313) (755) Balance at December 31, 2021 $ 2,292 $ 7,037 _____________________ (1) Accounts receivable balances, net of allowance for credit losses, are presented within other assets in the consolidated balance sheets. We established an allowance for credit losses on accounts receivable subsequent to our acquisition of Galileo in the second quarter of 2020. Certain of our historical accounts receivable balances did not have any write-offs. (2) Credit card loans measured at amortized cost, net of allowance for credit losses, are presented within loans in the consolidated balance sheets. We launched the SoFi Credit Card in the third quarter of 2020, which was expanded to a broader market in the fourth quarter of 2020. (3) Provision for credit losses on accounts receivable and credit card loans are presented within noninterest expense—general and administrative and noninterest expense—provision for credit losses , respectively, in the consolidated statements of operations and comprehensive income (loss). There were no recoveries of credit card losses during the years ended December 31, 2021 and 2020. (4) The increase in accounts receivable write-offs charged against the allowance during the year ended December 31, 2021 was primarily attributable to three accounts that were deemed uncollectible.</t>
        </is>
      </c>
    </row>
    <row r="5">
      <c r="A5" s="4" t="inlineStr">
        <is>
          <t>Schedule of Allowance for Credit Losses, Credit Card Loans</t>
        </is>
      </c>
      <c r="B5" s="4" t="inlineStr">
        <is>
          <t>The following table summarizes the activity in the balance of allowance for credit losses on accounts receivable and credit card loans during the years indicated: Accounts Receivable (1) Credit Card Loans (2) Balance at January 1, 2020 $ — $ — Provision for credit losses (3) 766 219 Write-offs charged against the allowance (204) — Balance at December 31, 2020 $ 562 $ 219 Provision for credit losses (3) 3,043 7,573 Write-offs charged against the allowance (4) (1,313) (755) Balance at December 31, 2021 $ 2,292 $ 7,037 _____________________ (1) Accounts receivable balances, net of allowance for credit losses, are presented within other assets in the consolidated balance sheets. We established an allowance for credit losses on accounts receivable subsequent to our acquisition of Galileo in the second quarter of 2020. Certain of our historical accounts receivable balances did not have any write-offs. (2) Credit card loans measured at amortized cost, net of allowance for credit losses, are presented within loans in the consolidated balance sheets. We launched the SoFi Credit Card in the third quarter of 2020, which was expanded to a broader market in the fourth quarter of 2020. (3) Provision for credit losses on accounts receivable and credit card loans are presented within noninterest expense—general and administrative and noninterest expense—provision for credit losses , respectively, in the consolidated statements of operations and comprehensive income (loss). There were no recoveries of credit card losses during the years ended December 31, 2021 and 2020. (4) The increase in accounts receivable write-offs charged against the allowance during the year ended December 31, 2021 was primarily attributable to three accounts that were deemed uncollecti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and Nonrecurring Basis</t>
        </is>
      </c>
      <c r="B4" s="4" t="inlineStr">
        <is>
          <t>The following tables summarize, by level within the fair value hierarchy, the carrying amounts and estimated fair values of our assets and liabilities (i) measured at fair value on a recurring basis, (ii) measured at fair value on a nonrecurring basis, or (iii) disclosed but not carried at fair value in the consolidated balance sheets as of the dates presented. December 31, 2021 Fair Value Carrying Value Level 1 Level 2 Level 3 Total Assets Cash and cash equivalents (1) $ 494,711 $ 494,711 $ — $ — $ 494,711 Restricted cash and restricted cash equivalents (1) 273,726 273,726 — — 273,726 Investments in AFS debt securities (2)(4) 194,907 129,835 65,072 — 194,907 Student loans (2) 3,450,837 — — 3,450,837 3,450,837 Home loans (2) 212,709 — — 212,709 212,709 Personal loans (2) 2,289,426 — — 2,289,426 2,289,426 Credit card loans (1) 115,912 — — 118,412 118,412 Servicing rights (2) 168,259 — — 168,259 168,259 Asset-backed bonds (2)(5) 253,669 — 253,669 — 253,669 Residual investments (2)(5) 121,019 — — 121,019 121,019 Non-securitization investments – ETFs (2)(6) 1,486 1,486 — — 1,486 Non-securitization investments – other (3) 6,054 — — 6,054 6,054 Third party warrants (2)(7) 1,369 — — 1,369 1,369 Derivative assets (2)(8)(9) 5,444 — 5,444 — 5,444 Purchase price earn-out (2)(10) 4,272 — — 4,272 4,272 Interest rate lock commitments (2)(11) 3,759 — — 3,759 3,759 Student loan commitments (2)(11) 2,220 — — 2,220 2,220 Interest rate caps (2)(9) 493 — 493 — 493 Total assets $ 7,600,272 $ 899,758 $ 324,678 $ 6,378,336 $ 7,602,772 Liabilities Debt (1) $ 3,947,983 $ 1,240,560 $ 2,807,253 $ — $ 4,047,813 Residual interests classified as debt (2) 93,682 — — 93,682 93,682 Derivative liabilities (2)(8)(9) 864 196 668 — 864 Total liabilities $ 4,042,529 $ 1,240,756 $ 2,807,921 $ 93,682 $ 4,142,359 December 31, 2020 Fair Value Carrying Value Level 1 Level 2 Level 3 Total Assets Cash and cash equivalents (1) $ 872,582 $ 872,582 $ — $ — $ 872,582 Restricted cash and restricted cash equivalents (1) 450,846 450,846 — — 450,846 Student loans (2) 2,866,459 — — 2,866,459 2,866,459 Home loans (2) 179,689 — — 179,689 179,689 Personal loans (2) 1,812,920 — — 1,812,920 1,812,920 Credit card loans (1) 3,723 — — 3,723 3,723 Commercial loan (1) 16,512 — — 16,512 16,512 Servicing rights (2) 149,597 — — 149,597 149,597 Asset-backed bonds (2)(5) 357,411 — 357,411 — 357,411 Residual investments (2)(5) 139,524 — — 139,524 139,524 Non-securitization investments – ETFs (2)(6) 6,850 6,850 — — 6,850 Non-securitization investments – other (3) 1,147 — — 1,147 1,147 Interest rate lock commitments (2)(11) 15,620 — — 15,620 15,620 Total assets $ 6,872,880 $ 1,330,278 $ 357,411 $ 5,185,191 $ 6,872,880 Liabilities Debt (1) $ 4,798,925 $ — $ 4,851,658 $ — $ 4,851,658 Residual interests classified as debt (2) 118,298 — — 118,298 118,298 Warrant liabilities – Series H warrants (2)(12) 39,959 — — 39,959 39,959 Derivative liabilities (2)(8)(9) 2,955 2,008 947 — 2,955 ETF short positions (2)(6) 5,241 5,241 — — 5,241 Total liabilities $ 4,965,378 $ 7,249 $ 4,852,605 $ 158,257 $ 5,018,111 _____________________ (1) Disclosed but not carried at fair value. The carrying value of our debt is net of unamortized discounts and debt issuance costs. The fair value of our convertible notes issued in October 2021 was classified as Level 1, as it was based on an observable market quote. The fair values of our warehouse facility debt, revolving credit facility debt, financing arrangements assumed in the Galileo acquisition and credit card loans were based on market factors and credit factors specific to these financial instruments. The fair value of our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single commercial loan as of December 31, 2020 was also determined to approximate its carrying value, as the loan was issued in the fourth quarter of 2020, was short-term in nature, and was repaid in full in January 2021. (2) Measured at fair value on a recurring basis. (3) Measured at fair value on a nonrecurring basis. (4) Investments in AFS debt securities as of December 31, 2021 were classified as Level 1 or Level 2. The Level 1 investments utilize quoted prices in actively traded markets. The Level 2 investments rely upon observable inputs other than quoted prices, dealer quotes in markets that are not active and implied pricing derived from new issuances of similar securities. See Note 1 and Note 4 for additional information. (5)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6 for additional information. (6) ETFs and ETF short positions classified as Level 1 are based on utilizing quoted prices in actively traded markets. The short positions serve as an economic hedge to our non-securitization investments in ETFs. (7) Third party warrants were recorded during the fourth quarter of 2021, and there were no subsequent adjustments from their initial value. The key unobservable assumption used in the fair value measurement of the third party warrants is the price of the stock underlying the warrants. The fair value is measured as the difference between the stock price and the strike price of the warrants. As the strike price is insignificant, we concluded that the impact of time value on the fair value measure was immaterial. (8) For certain derivative instruments for which an enforceable master netting agreement exists, we elected to net derivative assets and derivative liabilities by counterparty. See Note 1 for additional information. (9) Derivative liabilities classified as Level 1 are based on broker quotes in active markets and represent economic hedges of loan fair values. Interest rate swaps and interest rate caps are classified as Level 2, because these financial instruments do not trade in active markets with observable prices, but rely on observable inputs other than quoted prices. Interest rate swaps are valued using the three-month LIBOR swap yield curve and interest rate caps are valued using a SOFR rate curve and the implied volatilities suggested by the SOFR rate curve, which are all observable inputs from active markets. (10) The purchase price earn-out provision is classified as Level 3 because of our reliance on unobservable inputs, such as conditional prepayment rates, annual default rates and discount rates. (11)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t>
        </is>
      </c>
    </row>
    <row r="5">
      <c r="A5" s="4" t="inlineStr">
        <is>
          <t>Schedule of Valuation Inputs and Assumptions</t>
        </is>
      </c>
      <c r="B5" s="4" t="inlineStr">
        <is>
          <t>The following key unobservable assumptions were used in the fair value measurement of our loans as of the dates indicated: December 31, 2021 December 31, 2020 Range Weighted Average Range Weighted Average Student loans Conditional prepayment rate 16.5% – 26.3% 19.2% 15.8% – 33.3% 18.4% Annual default rate 0.2% – 4.2% 0.4% 0.2% – 4.9% 0.4% Discount rate 1.9% – 7.1% 2.9% 1.1% – 7.1% 3.3% Home loans Conditional prepayment rate 4.8% – 16.4% 12.4% 4.4% – 17.6% 14.9% Annual default rate 0.1% – 0.2% 0.1% 0.1% – 4.9% 0.1% Discount rate 2.5% – 13.0% 2.6% 1.3% – 10.0% 1.6% Personal loans Conditional prepayment rate 18.4% – 37.7% 20.5% 14.5% – 23.2% 18.1% Annual default rate 4.2% – 30.0% 4.4% 3.3% – 33.8% 4.2% Discount rate 3.9% – 7.0% 4.0% 5.0% – 10.7% 6.0% The following key unobservable inputs were used in the fair value measurement of our classes of servicing rights as of the dates presented: December 31, 2021 December 31, 2020 Range Weighted Average Range Weighted Average Student loans Market servicing costs 0.1% – 0.2% 0.1% 0.1% – 0.2% 0.1% Conditional prepayment rate 15.2% – 25.6% 20.4% 13.8%  – 24.7% 18.7% Annual default rate 0.2% – 4.3% 0.4% 0.2% – 4.8% 0.4% Discount rate 7.3% – 7.3% 7.3% 7.3% – 7.3% 7.3% Home loans Market servicing costs 0.1% – 0.1% 0.1% 0.1% – 0.1% 0.1% Conditional prepayment rate 10.0% – 16.4% 11.5% 13.9% – 20.3% 16.5% Annual default rate 0.1% – 0.2% 0.1% 0.1% – 0.1% 0.1% Discount rate 7.5% – 7.5% 7.5% 10.0% – 10.0% 10.0% Personal loans Market servicing costs 0.2% – 1.1% 0.2% 0.2% – 0.7% 0.3% Conditional prepayment rate 22.5% – 41.4% 26.0% 16.2% – 26.1% 19.1% Annual default rate 3.2% – 7.0% 4.4% 3.1% – 7.5% 5.5% Discount rate 7.3% – 7.3% 7.3% 7.3% – 7.3% 7.3% December 31, 2021 2020 Discount rate (range) 0.6% – 3.7% 0.8% – 4.0% Conditional prepayment rate (range) 19.5% – 32.2% 18.8% – 21.9% The following key unobservable inputs were used in the fair value measurements of our residual investments and residual interests classified as debt as of the dates indicated: December 31, 2021 December 31, 2020 Range Weighted Average Range Weighted Average Residual investments Conditional prepayment rate 19.5% – 33.6% 23.0% 18.8%  – 22.3% 20.2% Annual default rate 0.3% – 5.7% 0.9% 0.3% – 6.2% 0.7% Discount rate 2.6% – 10.5% 4.4% 3.0% – 18.5% 6.2% Residual interests classified as debt Conditional prepayment rate 20.0% – 41.8% 31.5% 19.5% – 24.8% 21.4% Annual default rate 0.5% – 5.6% 3.2% 0.4% – 6.4% 3.1% Discount rate 5.0% – 9.5% 5.7% 8.5% – 18.0% 10.8% December 31, 2021 December 31, 2020 Range Weighted Average Range Weighted Average IRLCs Loan funding probability (1) 75.0% – 75.0% 75.0% 54.5% – 54.5% 54.5% Student loan commitments Loan funding probability (1) 95.0% – 95.0% 95.0% n/a n/a __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53,189 as of December 31, 2021. See Note 1 under “Derivative Financial Instruments” for the aggregate notional amount associated with IRLCs. December 31, 2021 Purchase Price Earn-Out Range Weighted Average Conditional prepayment rate 22.9% – 22.9% 22.9% Annual default rate 30.0% – 30.0% 30.0% Discount rate 25.0% – 25.0% 25.0% The key inputs into our Black-Scholes Model valuation as of December 31, 2020 and as of May 28, 2021, the final measurement date, were as follows: Input May 28, 2021 December 31, 2020 Risk-free interest rate 0.3 % 0.2 % Expected term (years) 2.9 3.4 Expected volatility 33.9 % 32.6 % Dividend yield — % — % Exercise price $ 8.86 $ 8.86 Fair value of Series H preferred stock $ 21.89 $ 9.74 Year Ended Input December 31, 2021 Risk-free interest rate 0.8% – 0.8% Expected volatility 34.9% – 35.9% Fair value of common stock $16.99 – $23.21 Dividend yield 0% – 0%</t>
        </is>
      </c>
    </row>
    <row r="6">
      <c r="A6" s="4" t="inlineStr">
        <is>
          <t>Schedule of Sensitivity Analysis for Servicing Rights</t>
        </is>
      </c>
      <c r="B6" s="4" t="inlineStr">
        <is>
          <t>The following table presents the estimated decrease to the fair value of our servicing rights as of the dates indicated if the key assumptions had each of the below adverse changes: December 31, 2021 2020 Market servicing costs 2.5 basis points increase $ (10,822) $ (10,472) 5.0 basis points increase (21,644) (20,944) Conditional prepayment rate 10% increase $ (6,260) $ (5,430) 20% increase (12,031) (10,230) Annual default rate 10% increase $ (205) $ (336) 20% increase (408) (681) Discount rate 100 basis points increase $ (3,782) $ (2,986) 200 basis points increase (7,349) (5,820)</t>
        </is>
      </c>
    </row>
    <row r="7">
      <c r="A7" s="4" t="inlineStr">
        <is>
          <t>Schedule of Servicing Rights at Fair Value</t>
        </is>
      </c>
      <c r="B7" s="4" t="inlineStr">
        <is>
          <t xml:space="preserve">The following table presents the changes in the Company’s servicing rights, which are measured at fair value on a recurring basis: Student Loans Home Loans Personal Loans Total Fair value as of December 31, 2019 $ 138,582 $ 13,181 $ 49,855 $ 201,618 Recognition of servicing from transfers of financial assets 45,637 20,440 10,515 76,592 Derecognition of servicing via loan purchases (12,924) — (934) (13,858) Change in valuation inputs or other assumptions (20,168) (5,056) 7,765 (17,459) Realization of expected cash flows and other changes (50,490) (4,651) (42,155) (97,296) Fair value as of December 31, 2020 $ 100,637 $ 23,914 $ 25,046 $ 149,597 Recognition of servicing from transfers of financial assets 52,474 31,294 27,814 111,582 Servicing rights assumed from third parties — — 370 370 Derecognition of servicing via loan purchases (392) — (660) (1,052) Change in valuation inputs or other assumptions (16,197) 4,300 9,246 (2,651) Realization of expected cash flows and other changes (46,519) (8,975) (34,093) (89,587) Fair value as of December 31, 2021 $ 90,003 $ 50,533 $ 27,723 $ 168,259 </t>
        </is>
      </c>
    </row>
    <row r="8">
      <c r="A8" s="4" t="inlineStr">
        <is>
          <t>Schedule of Changes in Residual Investments, Residual Interests and Interest Rate Lock Commitments</t>
        </is>
      </c>
      <c r="B8" s="4" t="inlineStr">
        <is>
          <t>The following table presents the changes in our loans measured at fair value on a recurring basis: Student Loans Home Loans Personal Loans Total Fair value as of January 1, 2020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2) 16,461 7,231 36,328 60,020 Fair value as of December 31, 2020 $ 2,866,459 $ 179,689 $ 1,812,920 $ 4,859,068 Origination of loans 4,293,526 2,978,222 5,386,934 12,658,682 Principal payments (892,989) (6,184) (1,054,077) (1,953,250) Sales of loans (2,854,778) (2,935,038) (4,290,424) (10,080,240) Purchases (1) 44,850 1,144 405,051 451,045 Change in accumulated interest 518 49 752 1,319 Change in fair value (2) (6,749) (5,173) 28,270 16,348 Fair value as of December 31, 2021 $ 3,450,837 $ 212,709 $ 2,289,426 $ 5,952,972 _____________________ (1) Purchases reflect unpaid principal balance and relate to previously transferred loans. Purchase activity during the years ended December 31, 2021 and 2020 included securitization clean-up calls (purchases we elect to make when the risk retention period has sunset) of $425,302 and $76,044, respectively. Additionally, during the years ended December 31, 2021 and 2020, the Company elected to purchase $17,596 and $606,264, respectively, of previously sold loans. The Company was not required to buy back these loans. The remaining purchases during the years presented related to standard representations and warranties pursuant to our various loan sale agreements. (2) Changes in fair value of loans are recorded in the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4,143, $13,896 and $9,501 during the years ended December 31, 2021, 2020 and 2019,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securitizations in the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Fair value as of December 31, 2019 $ 262,880 $ 271,778 Additions 10,708 — Change in valuation inputs or other assumptions (1) 9,702 38,216 Payments (2) (96,505) (89,978) Transfers (3) (47,261) — Derecognition upon achieving true sale accounting treatment — (101,718) Fair value as of December 31, 2020 $ 139,524 $ 118,298 Additions 49,317 2,170 Change in valuation inputs or other assumptions (1) 10,603 22,802 Payments (2) (78,425) (49,588) Fair value as of December 31, 2021 $ 121,019 $ 93,682 _____________________ (1) For residual investments, the estimated amount of gains (losses) included in earnings attributable to changes in instrument-specific credit risk were $(230), $(1,252) and $569 during the years ended December 31, 2021, 2020 and 2019, respectively. The gains (losses) attributable to instrument-specific credit risk were estimated by incorporating our current default and loss severity assumptions for the residual investments. These assumptions are based on historical performance, market trends and performance expectations over the term of the underlying instrument. (2) Payments of residual investments included residual investment sales of $4,291 and $8,342 during the years ended December 31, 2021 and 2020, respectively. (3)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The following table presents the changes in our IRLCs and student loan commitments, which are measured at fair value on a recurring basis. Changes in the fair values of IRLCs and student loan commitments are recorded within noninterest income—loan origination and sales in the consolidated statements of operations and comprehensive income (loss). IRLCs Student Loan Commitments Fair value as of December 31, 2019 $ 1,090 $ — Revaluation adjustments 62,528 — Funded loans (1) (27,321) — Unfunded loans (1) (20,677) — Fair value as of December 31, 2020 $ 15,620 $ — Revaluation adjustments 23,211 6,410 Funded loans (1) (24,330) (2,384) Unfunded loans (1) (10,742) (1,806) Fair value as of December 31, 2021 $ 3,759 $ 2,220 _____________________ (1) For each quarter within the years presented, funded and unfunded loan fair value adjustments represent the unpaid principal balance of funded and unfunded loans, respectively, during the quarter multiplied by the IRLC or student loan commitment price in effect at the beginning of the quarter. The amounts presented on a year-to-date basis represent the summation of the per-quarter effects. The following table presents the changes in our purchase price earn-out, which is measured at fair value on a recurring basis. Changes in the fair value are recorded within noninterest income—other in the consolidated statements of operations and comprehensive income (loss). Purchase Price Earn-Out Fair value as of January 1, 2021 $ — Initial recognition (1) 7,165 Payments (5,040) Changes in valuation inputs or assumptions 2,147 Fair value as of December 31, 2021 $ 4,272 _____________________ (1) The estimated amount of losses included in earnings attributable to changes in instrument-specific credit risk were $286 during the year ended December 31, 2021.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the Company’s principal outstanding debt, unamortized debt discounts/premiums and unamortized debt issuance costs as of the dates indicated: Outstanding as of Borrowing Description Collateral Balances (1) Interest Rate (2) Termination/ Maturity (3) Total Capacity (4) December 31, 2021 (5) December 31, 2020 Student Loan Warehouse Facilities SoFi Funding I $ — 1ML + 125 bps April 2022 $ 200,000 $ — $ 374,575 SoFi Funding III (6) 4,440 PR – 134 bps September 2024 75,000 3,930 30,170 SoFi Funding V (7) — 1ML + 135 bps May 2023 350,000 — — SoFi Funding VI 60,614 3ML + 125 bps March 2024 600,000 56,709 432,437 SoFi Funding VII 313,726 SOFR + 85 bps September 2024 500,000 284,475 276,910 SoFi Funding VIII 269,254 1ML + 90 bps May 2022 300,000 245,723 221,342 SoFi Funding IX (8) 10,417 SOFR+ 210 bps and CP + 87.5 bps May 2025 500,000 9,816 70,780 SoFi Funding X (9) 33,423 CP + 125 bps April 2024 400,000 29,647 44,136 SoFi Funding XI (10) — CP + 115 bps November 2023 500,000 — 87,404 SoFi Funding XII (11) 25,087 CP + 115 bps November 2024 200,000 20,267 — SoFi Funding XIII 481,731 SOFR + 55 bps April 2024 450,000 424,348 — Total, before unamortized debt issuance costs $ 1,198,692 $ 4,075,000 $ 1,074,915 $ 1,537,754 Unamortized debt issuance costs $ (7,540) $ (7,940) Weighted average effective interest rate 1.45 % 2.29 % Personal Loan Warehouse Facilities SoFi Funding PL I (12) $ 14,516 CP + 137.5 bps September 2023 $ 250,000 $ 11,911 $ — SoFi Funding PL II — 3ML + 225 bps July 2023 400,000 — 137,420 SoFi Funding PL III — 1ML + 175 bps May 2023 250,000 — 2,793 SoFi Funding PL IV (13) — CP + 170 bps November 2023 500,000 — 132,416 SoFi Funding PL VI (14) — CP + 170 bps September 2024 50,000 — 107,595 SoFi Funding PL VII 88,976 1ML + 115 bps June 2022 250,000 71,572 15,610 SoFi Funding PL X — 1ML + 142.5 bps February 2023 200,000 — 3,004 SoFi Funding PL XI — 1ML + 170 bps January 2022 200,000 — 112,478 SoFi Funding PL XII — 1ML + (225-315 bps) June 2021 — — 127,724 SoFi Funding PL XIII — 1ML + 175 bps January 2030 300,000 — 219,362 SoFi Funding PL XIV (15) 168,624 1ML + 90 bps October 2024 300,000 144,662 — Total, before unamortized debt issuance costs $ 272,116 $ 2,700,000 $ 228,145 $ 858,402 Unamortized debt issuance costs $ (3,898) $ (6,692) Weighted average effective interest rate 2.08 % 3.63 % Home Loan Warehouse Facilities Mortgage Warehouse VI $ — SOFR + 200 bps October 2022 $ 1,000 $ — $ — Total, before unamortized debt issuance costs $ — $ 1,000 $ — $ — Weighted average effective interest rate — % — % Credit Card Warehouse Facilities SoFi Funding CC I LLC (16) $ 14,471 CP + 175 bps October 2022 $ 100,000 $ 11,810 $ — Total, before unamortized debt issuance costs $ 14,471 $ 100,000 $ 11,810 $ — Unamortized debt issuance costs $ (312) $ — Weighted average effective interest rate 6.39 % — % Outstanding as of Borrowing Description Collateral Balances (1) Interest Rate (2) Termination/ Maturity (3) Total Capacity (4) December 31, 2021 (5) December 31, 2020 Risk Retention Warehouse Facilities (17) SoFi RR Funding I $ 28,407 3ML + 200 bps January 2024 $ 100,000 $ 22,608 $ 54,304 SoFi RR Repo 84,240 3ML + 185 bps June 2023 192,141 69,843 75,863 SoFi C RR Repo — 3ML + (180-185 bps) December 2021 — 42,757 SoFi RR Funding II 109,204 1ML + 125 bps November 2024 98,031 160,199 SoFi RR Funding III 43,334 1ML + 125 bps November 2024 39,158 60,786 SoFi RR Funding IV (7) 81,797 1ML + 150 bps October 2027 100,000 66,555 37,334 SoFi RR Funding V 54,791 298 bps December 2025 29,453 — Total, before unamortized debt issuance costs $ 401,773 $ 325,648 $ 431,243 Unamortized debt issuance costs $ (2,086) $ (2,052) Weighted average effective interest rate 2.00 % 2.24 % Revolving Credit Facility SoFi Corporate Revolver (18)(19) n/a 1ML + 100 bps September 2023 $ 560,000 $ 486,000 $ 486,000 Total, before unamortized debt issuance costs $ 560,000 $ 486,000 $ 486,000 Unamortized debt issuance costs $ (626) $ (987) Weighted average effective interest rate 1.18 % 1.26 % Convertible senior notes (20) n/a 0.00% October 2026 $ 1,200,000 $ — Total, before unamortized debt issuance costs and discount $ 1,200,000 $ — Unamortized debt issuance costs $ (1,634) $ — Unamortized discount (22,858) — Weighted average effective interest rate 0.43 % — % Seller note (21) n/a 1000 bps February 2021 $ — $ 250,000 Total $ — $ 250,000 Weighted average effective interest rate 10.00 % 10.00 % Other financing – various notes (21) n/a 331 – 547 bps July 2021 $ — $ 4,375 Total $ — $ 4,375 Weighted average effective interest rate 3.58 % 3.64 % Student Loan Securitizations SoFi PLP 2016-B LLC $ 48,821 1ML + (120-380 bps) April 2037 $ 43,186 $ 69,448 SoFi PLP 2016-C LLC 55,662 1ML + (110-335 bps) May 2037 49,685 81,115 SoFi PLP 2016-D LLC 69,636 1ML + (95-323 bps) January 2039 61,760 93,942 SoFi PLP 2016-E LLC 81,975 1ML + (85-443 bps) October 2041 74,242 117,800 SoFi PLP 2017-A LLC 102,677 1ML + (70-443 bps) March 2040 92,972 146,064 SoFi PLP 2017-B LLC 86,686 274 – 444 bps May 2040 78,811 129,873 SoFi PLP 2017-C LLC 113,022 1ML + (60-421 bps) July 2040 102,814 161,897 Total, before unamortized debt issuance costs and discount $ 558,479 $ 503,470 $ 800,139 Unamortized debt issuance costs $ (3,851) $ (5,958) Unamortized discount (1,094) (1,654) Weighted average effective interest rate 3.30 % 3.22 % Outstanding as of Borrowing Description Collateral Balances (1) Interest Rate (2) Termination/ Maturity (3) Total Capacity (4) December 31, 2021 (5) December 31, 2020 Personal Loan Securitizations SoFi CLP 2016-1 LLC $ — 326 bps December 2021 $ — $ 36,546 SoFi CLP 2016-2 LLC — 477 bps December 2021 — 37,973 SoFi CLP 2016-3 LLC — 449 bps September 2021 — 30,780 SoFi CLP 2018-3 LLC 82,550 402 – 467 bps August 2027 76,535 163,784 SoFi CLP 2018-4 LLC 93,564 417 – 476 bps November 2027 86,835 184,831 SoFi CLP 2018-3 Repack LLC — 200 bps March 2021 — 2,457 SoFi CLP 2018-4 Repack LLC — 200 bps June 2021 — 5,853 Total, before unamortized debt issuance costs, premiums and discount $ 176,114 $ 163,370 $ 462,224 Unamortized debt issuance costs $ (1,683) $ (3,057) Unamortized premium (discount) 207 (2,872) Weighted average effective interest rate 4.58 % 4.47 % Total, before unamortized debt issuance costs, premiums and discounts $ 3,993,358 $ 4,830,137 Less: unamortized debt issuance costs, premiums and discounts (45,375) (31,212) Total reported debt $ 3,947,983 $ 4,798,925 _____________________ (1) As of December 31, 2021,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as presented may vary period to period due to the timing of the next scheduled payment to the warehouse facility. (2) Unused commitment fees ranging from 0 to 75 basis points (“bps”) on our various warehouse facilities are recognized as noninterest expense—general and administrative in our consolidated statements of operations and comprehensive income (loss). “ML” stands for “Month LIBOR”. As of December 31, 2021, 1ML and 3ML was 0.10% and 0.21%, respectively. As of December 31, 2020, 1ML and 3ML was 0.14% and 0.24%, respectively. “SOFR” stands for “Secured Overnight Financing Rate”. As of December 31, 2021, SOFR was 0.05%. “PR” stands for “Prime Rate”. As of December 31, 2021 and 2020, PR was 3.25% and 3.25%, respectively.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Represents total capacity as of December 31, 2021. (5) There was a debt discount of $24,000 associated with the Convertible Notes discussed below and a debt premium of $335 issued during the year ended December 31, 2021. We paid $1,600 during 2021 related to debt issuance costs accrued in 2020. (6) Warehouse facility has a prime rate floor of 309 bps. (7) Warehouse facilities have a 1ML floor of 25 bps. (8) Warehouse facility incurs different interest rates on its two types of asset classes. One such class incurs interest based on a commercial paper (“CP”) rate, which is determined by the facility lender. As of December 31, 2021 and 2020, the CP rate for this facility was 0.19% and 0.25%, respectively. (9) Warehouse facility incurs interest based on a CP rate, which is determined by the facility lender. As of December 31, 2021 and 2020, the CP rate for this facility was 0.24% and 0.28%, respectively. (10) Warehouse facility incurs interest based on a CP rate, which is determined by the facility lender. As of December 31, 2021 and 2020, the CP rate for this facility was 0.19% and 0.25%, respectively. (11) Warehouse facility incurs interest based on a CP rate, which is determined by the facility lender. As of December 31, 2021, the CP rate for this facility was 0.19%. Under certain conditions, warehouse facility could incur an interest rate spread of 215 bps. (12) Warehouse facility incurs interest based on a CP rate, which is determined by the facility lender. As of December 31, 2021, the CP rate for this facility was 0.18%. As of December 31, 2020, this facility incurred interest based on 1ML. (13) Warehouse facility incurs interest based on a CP rate, which is determined by the facility lender. As of December 31, 2021 and 2020, the CP rate for this facility was 0.16% and 0.25%, respectively. (14) Warehouse facility incurs interest based on a CP rate, which is determined by the facility lender. As of December 31, 2021, the CP rate for this facility was 0.16%. As of December 31, 2020, this facility incurred interest based on 3ML. (15) Warehouse facility expected to be subject to SOFR + 11.5 bps upon benchmark replacement. (16) Warehouse facility incurs interest at a spread (as indicated in the table) plus the lower of (a) 3ML plus 35 bps or (b) the CP rate for this facility, which is determined by the facility lender. As of December 31, 2021, the CP rate for this facility was 0.24%. (17)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December 31, 2021. (18) As of December 31, 2021, $6.0 million of the revolving credit facility total capacity was not available for general borrowing purposes because it was utilized to secure a letter of credit. Refer to our letter of credit disclosures in Note 16 for more details. (19) Interest rate presented is the interest rate on standard withdrawals on our revolving credit facility, while same-day withdrawals incur interest based on PR. (20) In the fourth quarter of 2021, we issued and sold convertible senior notes. See related section below for additional information. (21) Part of our consideration to acquire Galileo was in the form of a seller note financing arrangement, which we paid off in February 2021. See Note 2 for additional information. We also assumed certain other financing arrangements resulting from our acquisition of Galileo, which we paid off during the third quarter of 2021.</t>
        </is>
      </c>
    </row>
    <row r="5">
      <c r="A5" s="4" t="inlineStr">
        <is>
          <t>Schedule of Maturities of Borrowings</t>
        </is>
      </c>
      <c r="B5" s="4" t="inlineStr">
        <is>
          <t xml:space="preserve">As of December 31, 2021, future maturities of our outstanding debt with scheduled payments, which included our revolving credit facility and convertible notes, were as follows: 2022 $ — 2023 486,000 2024 — 2025 — 2026 1,200,000 Thereafter — Total $ 1,68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emporary Equity (Tables)</t>
        </is>
      </c>
      <c r="B1" s="2" t="inlineStr">
        <is>
          <t>12 Months Ended</t>
        </is>
      </c>
    </row>
    <row r="2">
      <c r="B2" s="2" t="inlineStr">
        <is>
          <t>Dec. 31, 2021</t>
        </is>
      </c>
    </row>
    <row r="3">
      <c r="A3" s="3" t="inlineStr">
        <is>
          <t>Temporary Equity Disclosure [Abstract]</t>
        </is>
      </c>
    </row>
    <row r="4">
      <c r="A4" s="4" t="inlineStr">
        <is>
          <t>Schedule of Valuation Inputs for Warrant Liability</t>
        </is>
      </c>
      <c r="B4" s="4" t="inlineStr">
        <is>
          <t>The following key unobservable assumptions were used in the fair value measurement of our loans as of the dates indicated: December 31, 2021 December 31, 2020 Range Weighted Average Range Weighted Average Student loans Conditional prepayment rate 16.5% – 26.3% 19.2% 15.8% – 33.3% 18.4% Annual default rate 0.2% – 4.2% 0.4% 0.2% – 4.9% 0.4% Discount rate 1.9% – 7.1% 2.9% 1.1% – 7.1% 3.3% Home loans Conditional prepayment rate 4.8% – 16.4% 12.4% 4.4% – 17.6% 14.9% Annual default rate 0.1% – 0.2% 0.1% 0.1% – 4.9% 0.1% Discount rate 2.5% – 13.0% 2.6% 1.3% – 10.0% 1.6% Personal loans Conditional prepayment rate 18.4% – 37.7% 20.5% 14.5% – 23.2% 18.1% Annual default rate 4.2% – 30.0% 4.4% 3.3% – 33.8% 4.2% Discount rate 3.9% – 7.0% 4.0% 5.0% – 10.7% 6.0% The following key unobservable inputs were used in the fair value measurement of our classes of servicing rights as of the dates presented: December 31, 2021 December 31, 2020 Range Weighted Average Range Weighted Average Student loans Market servicing costs 0.1% – 0.2% 0.1% 0.1% – 0.2% 0.1% Conditional prepayment rate 15.2% – 25.6% 20.4% 13.8%  – 24.7% 18.7% Annual default rate 0.2% – 4.3% 0.4% 0.2% – 4.8% 0.4% Discount rate 7.3% – 7.3% 7.3% 7.3% – 7.3% 7.3% Home loans Market servicing costs 0.1% – 0.1% 0.1% 0.1% – 0.1% 0.1% Conditional prepayment rate 10.0% – 16.4% 11.5% 13.9% – 20.3% 16.5% Annual default rate 0.1% – 0.2% 0.1% 0.1% – 0.1% 0.1% Discount rate 7.5% – 7.5% 7.5% 10.0% – 10.0% 10.0% Personal loans Market servicing costs 0.2% – 1.1% 0.2% 0.2% – 0.7% 0.3% Conditional prepayment rate 22.5% – 41.4% 26.0% 16.2% – 26.1% 19.1% Annual default rate 3.2% – 7.0% 4.4% 3.1% – 7.5% 5.5% Discount rate 7.3% – 7.3% 7.3% 7.3% – 7.3% 7.3% December 31, 2021 2020 Discount rate (range) 0.6% – 3.7% 0.8% – 4.0% Conditional prepayment rate (range) 19.5% – 32.2% 18.8% – 21.9% The following key unobservable inputs were used in the fair value measurements of our residual investments and residual interests classified as debt as of the dates indicated: December 31, 2021 December 31, 2020 Range Weighted Average Range Weighted Average Residual investments Conditional prepayment rate 19.5% – 33.6% 23.0% 18.8%  – 22.3% 20.2% Annual default rate 0.3% – 5.7% 0.9% 0.3% – 6.2% 0.7% Discount rate 2.6% – 10.5% 4.4% 3.0% – 18.5% 6.2% Residual interests classified as debt Conditional prepayment rate 20.0% – 41.8% 31.5% 19.5% – 24.8% 21.4% Annual default rate 0.5% – 5.6% 3.2% 0.4% – 6.4% 3.1% Discount rate 5.0% – 9.5% 5.7% 8.5% – 18.0% 10.8% December 31, 2021 December 31, 2020 Range Weighted Average Range Weighted Average IRLCs Loan funding probability (1) 75.0% – 75.0% 75.0% 54.5% – 54.5% 54.5% Student loan commitments Loan funding probability (1) 95.0% – 95.0% 95.0% n/a n/a __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53,189 as of December 31, 2021. See Note 1 under “Derivative Financial Instruments” for the aggregate notional amount associated with IRLCs. December 31, 2021 Purchase Price Earn-Out Range Weighted Average Conditional prepayment rate 22.9% – 22.9% 22.9% Annual default rate 30.0% – 30.0% 30.0% Discount rate 25.0% – 25.0% 25.0% The key inputs into our Black-Scholes Model valuation as of December 31, 2020 and as of May 28, 2021, the final measurement date, were as follows: Input May 28, 2021 December 31, 2020 Risk-free interest rate 0.3 % 0.2 % Expected term (years) 2.9 3.4 Expected volatility 33.9 % 32.6 % Dividend yield — % — % Exercise price $ 8.86 $ 8.86 Fair value of Series H preferred stock $ 21.89 $ 9.74 Year Ended Input December 31, 2021 Risk-free interest rate 0.8% – 0.8% Expected volatility 34.9% – 35.9% Fair value of common stock $16.99 – $23.21 Dividend yield 0% – 0%</t>
        </is>
      </c>
    </row>
    <row r="5">
      <c r="A5" s="4" t="inlineStr">
        <is>
          <t>Schedule of Changes in Fair Value of Warrant Liabilities</t>
        </is>
      </c>
      <c r="B5" s="4" t="inlineStr">
        <is>
          <t>The following table presents the changes in the fair value of the Series H warrant liabilities during the periods prior to the Closing of the Business Combination. Warrant Liabilities Fair value as of January 1, 2020 $ 19,434 Change in valuation inputs or other assumptions (1) 20,525 Fair value as of December 31, 2020 $ 39,959 Change in valuation inputs or other assumptions (1) 121,816 Reclassification to permanent equity in conjunction with the Business Combination (2) (161,775) Fair value as of December 31, 2021 $ — _____________________ (1) Changes in valuation inputs or other assumptions are recognized within noninterest expense—general and administrative in the consolidated statements of operations and comprehensive income (loss). (2) Upon the Closing of the Business Combination, Social Finance Series H warrants were converted into SoFi Technologies common stock warrants and reclassified to permanent equity, as the warrants no longer had features requiring liability based accounting and, therefore, represented a non-cash activ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ermanent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The Company reserved the following common stock for future issuance as of the dates indicated: December 31, 2021 2020 Outstanding stock options, RSUs and PSUs 92,829,067 74,549,561 Outstanding common stock warrants 12,170,990 — Conversion of Convertible Notes (1) 53,538,000 — Possible future issuance under stock plans 32,470,481 33,422,273 Conversion of outstanding redeemable preferred stock — 465,916,522 Unissued redeemable preferred stock reserved for issued warrants — 12,170,990 Unissued redeemable preferred stock — 86,925,094 Contingent common stock — 320,649 Total common stock reserved for future issuance 191,008,538 673,305,089 _____________________</t>
        </is>
      </c>
    </row>
    <row r="5">
      <c r="A5" s="4" t="inlineStr">
        <is>
          <t>Schedule of Accumulated Other Comprehensive Income (Loss)</t>
        </is>
      </c>
      <c r="B5" s="4" t="inlineStr">
        <is>
          <t>The following table presents the rollforward of AOCI, inclusive of the changes in the components of other comprehensive income (loss) for the years indicated. AFS Debt Securities Foreign Currency Translation Adjustments Total Year Ended December 31, 2021 AOCI, beginning balance $ — $ (166) $ (166) Other comprehensive income (loss) before reclassifications (1) (1,459) 46 (1,413) Amounts reclassified from AOCI into earnings 108 — 108 Net current-period other comprehensive income (loss) (2) (1,351) 46 (1,305) AOCI, ending balance $ (1,351) $ (120) $ (1,471) Year Ended December 31, 2020 AOCI, beginning balance $ — $ (21) $ (21) Other comprehensive loss before reclassifications (1) — (145) (145) Net current-period other comprehensive loss (2) — (145) (145) AOCI, ending balance $ — $ (166) $ (166) _____________________ (1) Gross realized gains and losses from sales of our investments in AFS debt securities that were reclassified from AOCI to earnings are recorded within noninterest income—other in the consolidated statements of operations and comprehensive income (loss). We did not have investments in AFS debt securities during the year ended December 31, 2020. Additionally, there were no reclassifications related to foreign currency translation adjustments during the years ended December 31, 2021 and 2020. (2) There were no tax impacts during the years presented due to reserves against deferred tax assets in jurisdictions where other comprehensive income activity was gener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Investments in available-for-sale securities, amortized cost</t>
        </is>
      </c>
      <c r="B2" s="5" t="n">
        <v>195796</v>
      </c>
      <c r="C2" s="5" t="n">
        <v>0</v>
      </c>
    </row>
    <row r="3">
      <c r="A3" s="4" t="inlineStr">
        <is>
          <t>Loans, allowance for credit loss</t>
        </is>
      </c>
      <c r="B3" s="6" t="n">
        <v>7037</v>
      </c>
      <c r="C3" s="6" t="n">
        <v>219</v>
      </c>
    </row>
    <row r="4">
      <c r="A4" s="4" t="inlineStr">
        <is>
          <t>Other assets, allowance for credit loss</t>
        </is>
      </c>
      <c r="B4" s="5" t="n">
        <v>2292</v>
      </c>
      <c r="C4" s="5" t="n">
        <v>562</v>
      </c>
    </row>
    <row r="5">
      <c r="A5" s="4" t="inlineStr">
        <is>
          <t>Redeemable preferred stock, par value (in dollars per share)</t>
        </is>
      </c>
      <c r="B5" s="5" t="n">
        <v>0</v>
      </c>
      <c r="C5" s="5" t="n">
        <v>0</v>
      </c>
    </row>
    <row r="6">
      <c r="A6" s="4" t="inlineStr">
        <is>
          <t>Redeemable preferred stock, shares authorized (in shares)</t>
        </is>
      </c>
      <c r="B6" s="6" t="n">
        <v>100000000</v>
      </c>
      <c r="C6" s="6" t="n">
        <v>570562965</v>
      </c>
    </row>
    <row r="7">
      <c r="A7" s="4" t="inlineStr">
        <is>
          <t>Redeemable preferred stock, shares issued (in shares)</t>
        </is>
      </c>
      <c r="B7" s="6" t="n">
        <v>3234000</v>
      </c>
      <c r="C7" s="6" t="n">
        <v>469150522</v>
      </c>
    </row>
    <row r="8">
      <c r="A8" s="4" t="inlineStr">
        <is>
          <t>Redeemable preferred stock, shares outstanding (in shares)</t>
        </is>
      </c>
      <c r="B8" s="6" t="n">
        <v>3234000</v>
      </c>
      <c r="C8" s="6" t="n">
        <v>469150522</v>
      </c>
    </row>
    <row r="9">
      <c r="A9" s="4" t="inlineStr">
        <is>
          <t>Common stock, par value (in dollars per share)</t>
        </is>
      </c>
      <c r="B9" s="5" t="n">
        <v>0</v>
      </c>
      <c r="C9" s="5" t="n">
        <v>0</v>
      </c>
    </row>
    <row r="10">
      <c r="A10" s="4" t="inlineStr">
        <is>
          <t>Common stock, shares authorized (in shares)</t>
        </is>
      </c>
      <c r="B10" s="6" t="n">
        <v>3100000000</v>
      </c>
      <c r="C10" s="6" t="n">
        <v>789167056</v>
      </c>
    </row>
    <row r="11">
      <c r="A11" s="4" t="inlineStr">
        <is>
          <t>Common stock, shares issued (in shares)</t>
        </is>
      </c>
      <c r="B11" s="6" t="n">
        <v>828154462</v>
      </c>
      <c r="C11" s="6" t="n">
        <v>115084358</v>
      </c>
    </row>
    <row r="12">
      <c r="A12" s="4" t="inlineStr">
        <is>
          <t>Common stock, shares outstanding (in shares)</t>
        </is>
      </c>
      <c r="B12" s="6" t="n">
        <v>828154462</v>
      </c>
      <c r="C12" s="6" t="n">
        <v>115084358</v>
      </c>
    </row>
    <row r="13">
      <c r="A13" s="4" t="inlineStr">
        <is>
          <t>Loans receivable at fair value</t>
        </is>
      </c>
      <c r="B13" s="5" t="n">
        <v>5952972</v>
      </c>
      <c r="C13" s="5" t="n">
        <v>4859068</v>
      </c>
    </row>
    <row r="14">
      <c r="A14" s="4" t="inlineStr">
        <is>
          <t>Redemption amount</t>
        </is>
      </c>
      <c r="B14" s="5" t="n">
        <v>323400</v>
      </c>
      <c r="C14" s="5" t="n">
        <v>3210470</v>
      </c>
    </row>
    <row r="15">
      <c r="A15" s="4" t="inlineStr">
        <is>
          <t>Nonvoting Common Stock</t>
        </is>
      </c>
    </row>
    <row r="16">
      <c r="A16" s="4" t="inlineStr">
        <is>
          <t>Common stock, shares authorized (in shares)</t>
        </is>
      </c>
      <c r="B16" s="6" t="n">
        <v>100000000</v>
      </c>
      <c r="C16" s="6" t="n">
        <v>8714000</v>
      </c>
    </row>
    <row r="17">
      <c r="A17" s="4" t="inlineStr">
        <is>
          <t>Common stock, shares issued (in shares)</t>
        </is>
      </c>
      <c r="B17" s="6" t="n">
        <v>0</v>
      </c>
    </row>
    <row r="18">
      <c r="A18" s="4" t="inlineStr">
        <is>
          <t>Common stock, shares outstanding (in shares)</t>
        </is>
      </c>
      <c r="B18" s="6" t="n">
        <v>0</v>
      </c>
      <c r="C18" s="6" t="n">
        <v>2406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t>
        </is>
      </c>
      <c r="B4" s="4" t="inlineStr">
        <is>
          <t xml:space="preserve">Share-based compensation expense related to stock options, RSUs and PSUs is presented within the following line items in the consolidated statements of operations and comprehensive income (loss) for the years indicated: Year Ended December 31, 2021 2020 2019 Technology and product development $ 61,431 $ 28,271 $ 16,107 Sales and marketing 16,140 8,045 4,192 Cost of operations 11,743 6,067 1,678 General and administrative 149,697 57,487 38,959 Total $ 239,011 $ 99,870 $ 60,936 </t>
        </is>
      </c>
    </row>
    <row r="5">
      <c r="A5" s="4" t="inlineStr">
        <is>
          <t>Schedule of Stock Option Activity</t>
        </is>
      </c>
      <c r="B5" s="4" t="inlineStr">
        <is>
          <t>The following is a summary of stock option activity for the year ended December 31, 2021: Number of Weighted Average Weighted Average Outstanding as of January 1, 2021 17,183,828 $ 9.92 6.6 Retroactive conversion of stock options due to Business Combination 12,764,147 (4.23) Outstanding as of January 1, 2021, as converted 29,947,975 5.69 6.6 Granted — n/a Exercised (8,523,468) 2.95 Forfeited (110,179) 1.63 Expired (143,181) 6.35 Outstanding as of December 31, 2021 21,171,147 $ 6.81 5.8 Exercisable as of December 31, 2021 20,902,650 $ 6.83 5.8</t>
        </is>
      </c>
    </row>
    <row r="6">
      <c r="A6" s="4" t="inlineStr">
        <is>
          <t>Schedule of Fair Value Inputs</t>
        </is>
      </c>
      <c r="B6" s="4" t="inlineStr">
        <is>
          <t>The following table summarizes the inputs used for estimating the fair value of stock options granted during the year ended December 31, 2020. There were no stock options granted during the years ended December 31, 2021 and 2019. During the year ended December 31, 2020, the inputs disclosed below exclude those associated with certain replacement options granted in connection with our acquisition of Galileo in 2020. Year Ended Input Risk-free interest rate 0.3% – 1.4% Expected term (years) 5.5 – 6.0 Expected volatility 36.5% – 42.5% Fair value of common stock $6.43 – $6.95 Dividend yield —%</t>
        </is>
      </c>
    </row>
    <row r="7">
      <c r="A7" s="4" t="inlineStr">
        <is>
          <t>Schedule of RSU Activity</t>
        </is>
      </c>
      <c r="B7" s="4" t="inlineStr">
        <is>
          <t>The following table summarizes RSU activity for the year ended December 31, 2021: Number of Weighted Average Grant Date Fair Value Outstanding as of January 1, 2021 25,591,913 $ 13.06 Retroactive conversion of RSUs due to Business Combination 19,009,673 (5.57) Outstanding as of January 1, 2021, as converted 44,601,586 7.49 Granted 27,481,638 16.92 Vested (1) (16,427,162) 8.50 Forfeited (6,968,538) 9.25 Outstanding as of December 31, 2021 (2) 48,687,524 $ 12.23 _____________________ (1) The total fair value, based on grant date fair value, of RSUs that vested during the years ended December 31, 2021, 2020 and 2019 was $139.6 million, $76.3 million, and $50.4 million, respectively. (2) Includes 178,021 RSUs that were granted in 2020 with an original vest date in June 2021 to earn the first tranche of compensation for the 2020 plan period. However, upon determining that the original performance-based vesting condition would not be satisfied, the Company modified the awards to extend the vesting date by 12 months. We concluded that the facts and circumstances aligned with an improbable-to-probable modification (Type III) and the vesting condition of the modified awards is a service-based condition. As a result, we reversed previously recognized share-based compensation expense of $1,237 in June 2021. For the modified awards, we will record total share-based compensation expense of $3,884 determined based on the number of awards expected to vest and the modification-date fair value over the 12-month service period, of which $2,132 was recorded during the year ended December 31, 2021.</t>
        </is>
      </c>
    </row>
    <row r="8">
      <c r="A8" s="4" t="inlineStr">
        <is>
          <t>Schedule of PSU Activity</t>
        </is>
      </c>
      <c r="B8" s="4" t="inlineStr">
        <is>
          <t xml:space="preserve">The following table summarizes PSU activity for the year ended December 31, 2021: Number of Weighted Average Grant Date Fair Value Outstanding as of January 1, 2021 — n/a Granted 23,141,462 $ 9.50 Vested — n/a Forfeited (171,066) 7.50 Outstanding as of December 31, 2021 22,970,396 $ 9.52 </t>
        </is>
      </c>
    </row>
    <row r="9">
      <c r="A9" s="4" t="inlineStr">
        <is>
          <t>Schedule of Valuation Inputs and Assumptions</t>
        </is>
      </c>
      <c r="B9" s="4" t="inlineStr">
        <is>
          <t>The following key unobservable assumptions were used in the fair value measurement of our loans as of the dates indicated: December 31, 2021 December 31, 2020 Range Weighted Average Range Weighted Average Student loans Conditional prepayment rate 16.5% – 26.3% 19.2% 15.8% – 33.3% 18.4% Annual default rate 0.2% – 4.2% 0.4% 0.2% – 4.9% 0.4% Discount rate 1.9% – 7.1% 2.9% 1.1% – 7.1% 3.3% Home loans Conditional prepayment rate 4.8% – 16.4% 12.4% 4.4% – 17.6% 14.9% Annual default rate 0.1% – 0.2% 0.1% 0.1% – 4.9% 0.1% Discount rate 2.5% – 13.0% 2.6% 1.3% – 10.0% 1.6% Personal loans Conditional prepayment rate 18.4% – 37.7% 20.5% 14.5% – 23.2% 18.1% Annual default rate 4.2% – 30.0% 4.4% 3.3% – 33.8% 4.2% Discount rate 3.9% – 7.0% 4.0% 5.0% – 10.7% 6.0% The following key unobservable inputs were used in the fair value measurement of our classes of servicing rights as of the dates presented: December 31, 2021 December 31, 2020 Range Weighted Average Range Weighted Average Student loans Market servicing costs 0.1% – 0.2% 0.1% 0.1% – 0.2% 0.1% Conditional prepayment rate 15.2% – 25.6% 20.4% 13.8%  – 24.7% 18.7% Annual default rate 0.2% – 4.3% 0.4% 0.2% – 4.8% 0.4% Discount rate 7.3% – 7.3% 7.3% 7.3% – 7.3% 7.3% Home loans Market servicing costs 0.1% – 0.1% 0.1% 0.1% – 0.1% 0.1% Conditional prepayment rate 10.0% – 16.4% 11.5% 13.9% – 20.3% 16.5% Annual default rate 0.1% – 0.2% 0.1% 0.1% – 0.1% 0.1% Discount rate 7.5% – 7.5% 7.5% 10.0% – 10.0% 10.0% Personal loans Market servicing costs 0.2% – 1.1% 0.2% 0.2% – 0.7% 0.3% Conditional prepayment rate 22.5% – 41.4% 26.0% 16.2% – 26.1% 19.1% Annual default rate 3.2% – 7.0% 4.4% 3.1% – 7.5% 5.5% Discount rate 7.3% – 7.3% 7.3% 7.3% – 7.3% 7.3% December 31, 2021 2020 Discount rate (range) 0.6% – 3.7% 0.8% – 4.0% Conditional prepayment rate (range) 19.5% – 32.2% 18.8% – 21.9% The following key unobservable inputs were used in the fair value measurements of our residual investments and residual interests classified as debt as of the dates indicated: December 31, 2021 December 31, 2020 Range Weighted Average Range Weighted Average Residual investments Conditional prepayment rate 19.5% – 33.6% 23.0% 18.8%  – 22.3% 20.2% Annual default rate 0.3% – 5.7% 0.9% 0.3% – 6.2% 0.7% Discount rate 2.6% – 10.5% 4.4% 3.0% – 18.5% 6.2% Residual interests classified as debt Conditional prepayment rate 20.0% – 41.8% 31.5% 19.5% – 24.8% 21.4% Annual default rate 0.5% – 5.6% 3.2% 0.4% – 6.4% 3.1% Discount rate 5.0% – 9.5% 5.7% 8.5% – 18.0% 10.8% December 31, 2021 December 31, 2020 Range Weighted Average Range Weighted Average IRLCs Loan funding probability (1) 75.0% – 75.0% 75.0% 54.5% – 54.5% 54.5% Student loan commitments Loan funding probability (1) 95.0% – 95.0% 95.0% n/a n/a __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53,189 as of December 31, 2021. See Note 1 under “Derivative Financial Instruments” for the aggregate notional amount associated with IRLCs. December 31, 2021 Purchase Price Earn-Out Range Weighted Average Conditional prepayment rate 22.9% – 22.9% 22.9% Annual default rate 30.0% – 30.0% 30.0% Discount rate 25.0% – 25.0% 25.0% The key inputs into our Black-Scholes Model valuation as of December 31, 2020 and as of May 28, 2021, the final measurement date, were as follows: Input May 28, 2021 December 31, 2020 Risk-free interest rate 0.3 % 0.2 % Expected term (years) 2.9 3.4 Expected volatility 33.9 % 32.6 % Dividend yield — % — % Exercise price $ 8.86 $ 8.86 Fair value of Series H preferred stock $ 21.89 $ 9.74 Year Ended Input December 31, 2021 Risk-free interest rate 0.8% – 0.8% Expected volatility 34.9% – 35.9% Fair value of common stock $16.99 – $23.21 Dividend yield 0% –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consisted of the following for the years presented: Year Ended December 31, 2021 2020 2019 Domestic $ (461,023) $ (316,252) $ (238,533) Foreign (20,154) (12,269) (1,066) Loss before income taxes $ (481,177) $ (328,521) $ (239,599)</t>
        </is>
      </c>
    </row>
    <row r="5">
      <c r="A5" s="4" t="inlineStr">
        <is>
          <t>Schedule of Components of Income Tax Expense (Benefit)</t>
        </is>
      </c>
      <c r="B5" s="4" t="inlineStr">
        <is>
          <t xml:space="preserve">Income tax expense (benefit) consisted of the following for the years presented: Year Ended December 31, 2021 2020 2019 Current tax expense: U.S. federal $ — $ — $ — U.S. state and local 1,481 23 17 Foreign 75 13 29 Total current tax expense 1,556 36 46 Deferred tax expense (benefit): U.S. federal — (70,692) (34) U.S. state and local 1,222 (33,823) 94 Foreign (18) 11 (8) Total deferred tax expense (benefit) 1,204 (104,504) 52 Income tax expense (benefit) $ 2,760 $ (104,468) $ 98 </t>
        </is>
      </c>
    </row>
    <row r="6">
      <c r="A6" s="4" t="inlineStr">
        <is>
          <t>Schedule of Effective Income Tax Rate Reconciliation</t>
        </is>
      </c>
      <c r="B6" s="4" t="inlineStr">
        <is>
          <t>A reconciliation of the expected income tax benefit at the statutory federal income tax rate to the income tax expense (benefit) at the effective income tax rate was as follows for the years presented: Year Ended December 31, 2021 2020 2019 Expected income tax benefit at federal statutory rate $ (101,047) $ (68,921) $ (50,316) Valuation allowance for deferred tax assets 92,197 (9,445) 53,431 State and local income taxes, net of federal benefit 2,096 (26,681) 52 Research and development tax credits (7,067) (6,883) (5,469) Change in fair value of warrants 22,539 4,310 (595) Non-deductible compensation expense (1) 23,838 — — Share-based compensation (2) (33,950) (939) (66) Other (2) 4,154 4,091 3,061 Income tax expense (benefit) $ 2,760 $ (104,468) $ 98 Effective tax rate (0.57) % 31.80 % (0.04) % _____________________ (1) Reflects the impact of applying Section 162(m), which prohibits deduction of certain excess employee compensation to certain “covered employees”.</t>
        </is>
      </c>
    </row>
    <row r="7">
      <c r="A7" s="4" t="inlineStr">
        <is>
          <t>Schedule of Unrecognized Tax Benefits Roll Forward</t>
        </is>
      </c>
      <c r="B7" s="4" t="inlineStr">
        <is>
          <t xml:space="preserve">A reconciliation of unrecognized tax benefits was as follows for the years presented: Year Ended December 31, 2021 2020 2019 Unrecognized tax benefits at beginning of year $ 5,117 $ 4,307 $ 1,928 Gross increases – tax positions in prior period 582 55 1,306 Gross decreases – tax positions in prior period — (331) (11) Gross increases – tax positions in current period 1,273 1,086 1,084 Unrecognized tax benefits at end of year $ 6,972 $ 5,117 $ 4,307 </t>
        </is>
      </c>
    </row>
    <row r="8">
      <c r="A8" s="4" t="inlineStr">
        <is>
          <t>Schedule of Deferred Tax Assets and Liabilities</t>
        </is>
      </c>
      <c r="B8" s="4" t="inlineStr">
        <is>
          <t>The significant components of the Company’s net deferred tax liabilities were as follows as of the dates indicated: December 31, 2021 2020 Deferred tax assets: Net operating loss carryforwards $ 336,444 $ 230,866 Operating lease liabilities 29,206 29,340 Share-based compensation 19,473 16,876 Research and development credits 35,416 25,538 Accruals and other 18,610 15,347 Gross deferred tax assets 439,149 317,967 Valuation allowance (266,448) (141,101) Total deferred tax assets $ 172,701 $ 176,866 Deferred tax liabilities: Depreciation $ (3,555) $ (4,951) Amortization (86,081) (95,819) Operating lease ROU assets (25,546) (26,121) Servicing rights (47,585) (41,556) Securitization investments (9,323) (7,268) Other (2,398) (1,734) Total deferred tax liabilities (174,488) (177,449) Net deferred tax liabilities $ (1,787) $ (583)</t>
        </is>
      </c>
    </row>
    <row r="9">
      <c r="A9" s="4" t="inlineStr">
        <is>
          <t>Summary of Deferred Tax Valuation Allowance</t>
        </is>
      </c>
      <c r="B9" s="4" t="inlineStr">
        <is>
          <t xml:space="preserve">The following table details the activity of the deferred tax asset valuation allowance during the years indicated: Balance at Beginning of Period Additions Deductions (2) Balance at End of Period Charged to Costs and Expenses Charged to Other Accounts (1) Year Ended December 31, 2019 Deferred tax asset valuation allowance $ 77,644 $ 70,782 $ — $ — $ 148,426 Year Ended December 31, 2020 Deferred tax asset valuation allowance 148,426 87,552 4,916 (99,793) 141,101 Year Ended December 31, 2021 Deferred tax asset valuation allowance 141,101 125,347 — — 266,448 _____________________ (1) Additions charged to other accounts for the year ended December 31, 2020 related to the increase in our valuation allowance in connection with net deferred tax assets acquired in our acquisition of 8 Limited in April 2020. </t>
        </is>
      </c>
    </row>
    <row r="10">
      <c r="A10" s="4" t="inlineStr">
        <is>
          <t>Summary of Operating Loss Carryforwards</t>
        </is>
      </c>
      <c r="B10" s="4" t="inlineStr">
        <is>
          <t>The following table provides information about the Company’s net operating loss carryforwards by jurisdiction as of the date indicated: December 31, 2021 Expiration U.S. federal (1) $ 209,564 2031 – 2037 945,177 Indefinite U.S. state (2) 1,029,763 2022 – 2041 206,333 Indefinite Foreign 59,206 Indefinite _____________________ (1) Federal net operating loss carryforwards generated in periods after December 31, 2017 are subject to an 80% limitation when used in future tax periods as a result of the Tax Cuts and Jobs Act (“TCJA”) passed in 2017. The CARES Act provided for the temporary elimination of the 80% limitation for any net operating loss utilization prior to January 1, 2021. (2) State conformity to either TCJA or the Coronavirus Aid, Relief, and Economic Security Act (the “CARES Act”), which was signed into law in March 2020, is established by each state’s local statutes and conformity to one act does not require conformity to both 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Equity Method Investments</t>
        </is>
      </c>
      <c r="B4" s="4" t="inlineStr">
        <is>
          <t>The following tables present summarized financial information for the entities in which we have equity method investments on an aggregated basis since the dates of acquisition: As of December 31, 2021 (1) 2020 (2) Total assets $ 659,341 $ 10,254,902 Total liabilities 540,642 10,032,736 _____________________ (1) Reflects amounts related to our investment in Lower. (2) Reflects amounts related to our investment in Apex. Year Ended December 31, 2021 (1) 2020 (2) 2019 Total revenues $ 127,490 $ 276,968 $ 149,922 Net income 768 58,426 22,255 _____________________ (1) For Lower, reflects amounts subsequent to the date on which we entered into the equity method arrangement. (2) For the residential mortgage origination joint venture, reflects amounts through the third quarter of 2020, when we exited the arrang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Concentrations and Contingencies (Tables)</t>
        </is>
      </c>
      <c r="B1" s="2" t="inlineStr">
        <is>
          <t>12 Months Ended</t>
        </is>
      </c>
    </row>
    <row r="2">
      <c r="B2" s="2" t="inlineStr">
        <is>
          <t>Dec. 31, 2021</t>
        </is>
      </c>
    </row>
    <row r="3">
      <c r="A3" s="3" t="inlineStr">
        <is>
          <t>Commitments and Contingencies Disclosure [Abstract]</t>
        </is>
      </c>
    </row>
    <row r="4">
      <c r="A4" s="4" t="inlineStr">
        <is>
          <t>Schedule of Lease Expenses, Supplemental Cash Flow and Balance Sheet Information</t>
        </is>
      </c>
      <c r="B4" s="4" t="inlineStr">
        <is>
          <t>The components of lease expense and supplemental cash flow and non-cash information related to our leases for the years ended December 31, 2021, 2020 and 2019 were as follows. For our office leases, we net sublease income against other lease costs shown in the below table. Furthermore, cash flow information is presented net of sublease income. Year Ended December 31, 2021 2020 2019 Operating lease cost $ 20,188 $ 17,371 $ 16,380 Finance lease cost – amortization of ROU assets 2,157 719 — Finance lease cost – interest expense on lease liabilities 485 167 — Short-term lease cost 1,335 463 323 Variable lease cost (1) 3,979 2,382 880 Sublease income (2) (717) (820) (512) Total lease cost $ 27,427 $ 20,282 $ 17,071 Cash paid for amounts included in the measurement of lease liabilities Operating cash outflows from operating leases $ 19,811 $ 17,444 $ 12,446 Operating cash outflows from finance leases 488 85 — Financing cash outflows from finance leases 516 489 — Supplemental non-cash information Non-cash operating lease ROU assets obtained in exchange for new lease liabilities (3) $ 12,774 $ 26,417 $ 24,715 Non-cash increase (decrease) in operating lease ROU assets due to lease modifications (40) 79 (5,407) Non-cash finance lease ROU assets obtained in exchange for new finance lease liabilities (4) — 15,100 — _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We entered into a sublease arrangement in July 2019, through which we earn sublease income, which offsets our lease cost related to the underlying premises. During the year ended December 31, 2020, we offered the sublessee a partial rent abatement as a result of the COVID-19 pandemic. The sublease arrangement terminated in August 2021. (3) For the year ended December 31, 2020, includes $5,640 of operating lease ROU assets obtained through acquisitions. (4) We did not have any finance leases prior to 2020. Supplemental balance sheet information related to our leases was as follows as of the dates presented: December 31, 2021 2020 Operating Leases ROU assets $ 115,191 $ 116,858 Operating lease liabilities $ 138,794 $ 139,796 Weighted average remaining lease term (in years) 8.6 9.5 Weighted average discount rate 4.5 % 4.7 % Finance Leases ROU assets (1) $ 12,224 $ 14,381 Lease liabilities (2) $ 14,174 $ 14,693 Weighted average remaining lease term (in years) 18.3 19.2 Weighted average discount rate 3.4 % 3.4 % _____________________ (1) Finance lease ROU assets were presented within property, equipment and software in the consolidated balance sheets. (2) Finance lease liabilities were presented within accounts payable, accruals and other liabilities</t>
        </is>
      </c>
    </row>
    <row r="5">
      <c r="A5" s="4" t="inlineStr">
        <is>
          <t>Schedule of Lease Maturities, Finance Leases</t>
        </is>
      </c>
      <c r="B5" s="4" t="inlineStr">
        <is>
          <t xml:space="preserve">For the periods presented, maturities of lease liabilities as of the date indicated and a reconciliation of the total undiscounted cash flows to the lease liabilities in the consolidated balance sheets were as follows: Operating Leases Finance Leases As of December 31, 2021 2022 $ 22,287 $ 959 2023 22,537 964 2024 21,749 968 2025 20,494 1,038 2026 19,380 1,060 Thereafter 60,948 14,053 Total 167,395 19,042 Less: imputed interest (28,601) (4,868) Lease liabilities $ 138,794 $ 14,174 </t>
        </is>
      </c>
    </row>
    <row r="6">
      <c r="A6" s="4" t="inlineStr">
        <is>
          <t>Schedule of Lease Maturities, Operating Leases</t>
        </is>
      </c>
      <c r="B6" s="4" t="inlineStr">
        <is>
          <t xml:space="preserve">For the periods presented, maturities of lease liabilities as of the date indicated and a reconciliation of the total undiscounted cash flows to the lease liabilities in the consolidated balance sheets were as follows: Operating Leases Finance Leases As of December 31, 2021 2022 $ 22,287 $ 959 2023 22,537 964 2024 21,749 968 2025 20,494 1,038 2026 19,380 1,060 Thereafter 60,948 14,053 Total 167,395 19,042 Less: imputed interest (28,601) (4,868) Lease liabilities $ 138,794 $ 14,174 </t>
        </is>
      </c>
    </row>
    <row r="7">
      <c r="A7" s="4" t="inlineStr">
        <is>
          <t>Schedule of Other Commitments</t>
        </is>
      </c>
      <c r="B7" s="4" t="inlineStr">
        <is>
          <t xml:space="preserve">Amounts payable in future periods are as follows: As of December 31, 2021 2022 $ 45,015 2023 45,121 2024 45,230 2025 45,773 2026 30,526 Thereafter 448,515 Total $ 660,1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The calculation of basic and diluted loss per share was as follows for the years indicated: Year Ended December 31, 2021 2020 2019 Numerator: Net loss $ (483,937) $ (224,053) $ (239,697) Less: Redeemable preferred stock dividends (40,426) (40,536) (23,923) Less: preferred stock redemptions, net (1) — (52,658) — Net loss attributable to common stockholders – basic $ (524,363) $ (317,247) $ (263,620) Denominator: Weighted average common stock outstanding – basic 526,730,261 73,851,108 65,619,361 Weighted average common stock outstanding – diluted 526,730,261 73,851,108 65,619,361 Loss per share – basic $ (1.00) $ (4.30) $ (4.02) Loss per share – diluted $ (1.00) $ (4.30) $ (4.02) ___________________ (1) In December 2020, we exercised a call and redeemed certain redeemable preferred stock, as further discussed in Note 15. We considered the premium paid on redemption of $52,658 to be akin to a dividend to the redeemable preferred stockholder. As such, the premium, which represented the amount paid upon redemption over the carrying value of the preferred stock (such carrying value being reduced for preferred stock issuance costs), was deducted from net loss to determine the loss available to common stockholders.</t>
        </is>
      </c>
    </row>
    <row r="5">
      <c r="A5" s="4" t="inlineStr">
        <is>
          <t>Schedule of Antidilutive Securities Excluded from Computation of Loss Per Share</t>
        </is>
      </c>
      <c r="B5" s="4" t="inlineStr">
        <is>
          <t>We excluded the effect of the below elements from our calculation of diluted loss per share, as their inclusion would have been anti-dilutive, as there were no earnings attributable to common stockholders. These amounts represent the number of instruments outstanding at the end of each respective year. Year Ended December 31, 2021 2020 2019 Common stock options 21,171,147 29,947,975 30,743,931 Common stock warrants 12,170,990 — — Unvested RSUs 48,687,524 44,601,586 25,293,061 Unvested PSUs 22,970,396 — — Convertible Notes (1) 53,538,000 — — Redeemable preferred stock exchangeable for common stock — 465,916,522 400,936,765 Redeemable preferred stock warrants exchangeable for common stock — 12,170,990 12,170,990 Contingent common stock (2) — 320,649 — ____________________ (1) For the year ended December 31, 2021, represented the number of common stock issuable upon conversion of all Convertible Notes at the conversion rate in effect at the balance sheet date, in accordance with ASU 2020-06. See Note 1 and Note 10 for additional information. (2) For the year ended December 31, 2020, included contingently issuable common stock in connection with our acquisition of 8 Limited, which was subsequently issued in 2021. See Note 2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financial information, including the measure of contribution profit (loss), for each reportable segment for the years indicated. The information is derived from our internal financial reporting used for corporate management purposes. Assets are not allocated to reportable segments, as the Company’s CODM does not evaluate reportable segments using discrete asset information. Year Ended December 31, 2021 Lending (1) Technology Platform (2)(3)(4) Financial Services (4) Reportable Segments Total Other (4) Total Net revenue Net interest income (loss) $ 258,102 $ (29) $ 3,765 $ 261,838 $ (9,594) $ 252,244 Noninterest income 480,221 194,915 54,313 729,449 3,179 732,628 Total net revenue (loss) $ 738,323 $ 194,886 $ 58,078 $ 991,287 $ (6,415) $ 984,872 Servicing rights – change in valuation inputs or assumptions (5) 2,651 — — 2,651 Residual interests classified as debt – change in valuation inputs or assumptions (6) 22,802 — — 22,802 Directly attributable expenses (364,169) (130,439) (192,996) (687,604) Contribution profit (loss) $ 399,607 $ 64,447 $ (134,918) $ 329,136 Year Ended December 31, 2020 Lending Technology Platform (2)(4) Financial Services (4) Reportable Segments Total Other (4) Total Net revenue Net interest income (loss) $ 199,345 $ (107) $ 484 $ 199,722 $ (21,791) $ 177,931 Noninterest income (loss) 281,521 96,423 11,386 389,330 (1,729) 387,601 Total net revenue (loss) $ 480,866 $ 96,316 $ 11,870 $ 589,052 $ (23,520) $ 565,532 Servicing rights – change in valuation inputs or assumptions (5) 17,459 — — 17,459 Residual interests classified as debt – change in valuation inputs or assumptions (6) 38,216 — — 38,216 Directly attributable expenses (294,812) (42,427) (143,966) (481,205) Contribution profit (loss) $ 241,729 $ 53,889 $ (132,096) $ 163,522 Year Ended December 31, 2019 Lending Technology Platform (2) Financial Services Reportable Segments Total Other Total Net revenue Net interest income $ 325,589 $ — $ 614 $ 326,203 $ 3,631 $ 329,834 Noninterest income 108,712 795 3,318 112,825 — 112,825 Total net revenue $ 434,301 $ 795 $ 3,932 $ 439,028 $ 3,631 $ 442,659 Servicing rights – change in valuation inputs or assumptions (5) (8,487) — — (8,487) Residual interests classified as debt – change in valuation inputs or assumptions (6) 17,157 — — 17,157 Directly attributable expenses (350,511) — (122,732) (473,243) Contribution profit (loss) $ 92,460 $ 795 $ (118,800) $ (25,545) _____________________ (1) Noninterest income within the Lending segment for the year ended December 31, 2021 included $261 of losses from our equity method investment in Lower. See Note 1 under “Equity Method Investments” for additional information. (2) Noninterest income within the Technology Platform segment for the year ended December 31, 2020 included $4,442 of earnings from our equity method investment in Apex, net of an impairment charge in the fourth quarter of 2020. Noninterest income within this segment consisted entirely of earnings from our equity method investment in Apex during the year ended December 31, 2019. Therefore, there were no directly attributable expenses to this reportable segment in that period. See Note 1 under “Equity Method Investments” for additional information. (3) During the year ended December 31, 2021, the five largest clients in the Technology Platform segment contributed 63% of the total net revenue within the segment, which represented 13% of our consolidated total net revenue. (4) During the year ended December 31, 2021, total net revenue for the Technology Platform segment included $1,863 of intercompany technology platform fees earned by Galileo from SoFi, which is a Galileo client. There is an equal and offsetting expense reflected within the Financial Services segment directly attributable expenses representing the intercompany technology platform fees incurred to Galileo. The intercompany revenue and expense are eliminated in consolidation. The revenue is eliminated within “Other” and the expense is adjusted in our reconciliation of directly attributable expenses below. We recast the year ended December 31, 2020 to conform to the current year presentation, which resulted in the following: (i) an increase to the Technology Platform segment total net revenue and contribution profit of $686, (ii) a corresponding decrease to “Other” total net revenue for the elimination, (iii) a corresponding increase to Financial Services directly attributable expenses, and (iv) a corresponding adjustment in the reconciliation of directly attributable expenses. (5) Reflects changes in fair value inputs and assumptions, including market servicing costs, conditional prepayment and default rates and discount rates. This non-cash change, which is recorded within noninterest income in the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6)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loss) to loss before income taxes for the years presented. Expenses not allocated to reportable segments represent items that are not considered by our CODM in evaluating segment performance or allocating resources. Year Ended December 31, 2021 2020 2019 Reportable segments total contribution profit (loss) $ 329,136 $ 163,522 $ (25,545) Other total net revenue (loss) (6,415) (23,520) 3,631 Intercompany technology platform expenses 1,863 686 — Servicing rights – change in valuation inputs or assumptions (2,651) (17,459) 8,487 Residual interests classified as debt – change in valuation inputs or assumptions (22,802) (38,216) (17,157) Expenses not allocated to segments: Share-based compensation expense (239,011) (99,870) (60,936) Depreciation and amortization expense (101,568) (69,832) (15,955) Fair value change of warrant liabilities (107,328) (20,525) 2,834 Employee-related costs (1) (143,847) (114,599) (53,080) Special payment (2) (21,181) — — Other corporate and unallocated expenses (3) (167,373) (108,708) (81,878) Loss before income taxes $ (481,177) $ (328,521) $ (239,599) ___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a special payment to the Series 1 preferred stockholders in connection with the Business Combination. See Note 11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Organization, Summary of Significant Accounting Policies and New Accounting Standards - Organization and Consolidation of VIEs (Details)</t>
        </is>
      </c>
      <c r="B1" s="2" t="inlineStr">
        <is>
          <t>12 Months Ended</t>
        </is>
      </c>
    </row>
    <row r="2">
      <c r="B2" s="2" t="inlineStr">
        <is>
          <t>Dec. 31, 2021segmententity</t>
        </is>
      </c>
      <c r="C2" s="2" t="inlineStr">
        <is>
          <t>Dec. 31, 2020entity</t>
        </is>
      </c>
    </row>
    <row r="3">
      <c r="A3" s="3" t="inlineStr">
        <is>
          <t>Organization, Consolidation and Presentation of Financial Statements [Abstract]</t>
        </is>
      </c>
    </row>
    <row r="4">
      <c r="A4" s="4" t="inlineStr">
        <is>
          <t>Number of reportable segments | segment</t>
        </is>
      </c>
      <c r="B4" s="6" t="n">
        <v>3</v>
      </c>
    </row>
    <row r="5">
      <c r="A5" s="4" t="inlineStr">
        <is>
          <t>Number of consolidated VIEs | entity</t>
        </is>
      </c>
      <c r="B5" s="6" t="n">
        <v>13</v>
      </c>
      <c r="C5" s="6" t="n">
        <v>15</v>
      </c>
    </row>
    <row r="6">
      <c r="A6" s="4" t="inlineStr">
        <is>
          <t>VIE ownership interest threshold to determine significant interest</t>
        </is>
      </c>
      <c r="B6"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New Accounting Standards - Allowance for Credit Losses and Internal Risk Tier Categories (Details) - USD ($) $ in Thousands</t>
        </is>
      </c>
      <c r="B1" s="2" t="inlineStr">
        <is>
          <t>12 Months Ended</t>
        </is>
      </c>
    </row>
    <row r="2">
      <c r="B2" s="2" t="inlineStr">
        <is>
          <t>Dec. 31, 2021</t>
        </is>
      </c>
      <c r="C2" s="2" t="inlineStr">
        <is>
          <t>Dec. 31, 2020</t>
        </is>
      </c>
      <c r="D2" s="2" t="inlineStr">
        <is>
          <t>Dec. 31, 2019</t>
        </is>
      </c>
    </row>
    <row r="3">
      <c r="A3" s="3" t="inlineStr">
        <is>
          <t>Financing Receivable, Past Due [Line Items]</t>
        </is>
      </c>
    </row>
    <row r="4">
      <c r="A4" s="4" t="inlineStr">
        <is>
          <t>Loans, allowance for credit loss</t>
        </is>
      </c>
      <c r="B4" s="5" t="n">
        <v>7037</v>
      </c>
      <c r="C4" s="5" t="n">
        <v>219</v>
      </c>
    </row>
    <row r="5">
      <c r="A5" s="4" t="inlineStr">
        <is>
          <t>Accrued interest receivable written off</t>
        </is>
      </c>
      <c r="B5" s="6" t="n">
        <v>133</v>
      </c>
      <c r="C5" s="6" t="n">
        <v>0</v>
      </c>
    </row>
    <row r="6">
      <c r="A6" s="4" t="inlineStr">
        <is>
          <t>Credit card loans | Credit card loans</t>
        </is>
      </c>
    </row>
    <row r="7">
      <c r="A7" s="3" t="inlineStr">
        <is>
          <t>Financing Receivable, Past Due [Line Items]</t>
        </is>
      </c>
    </row>
    <row r="8">
      <c r="A8" s="4" t="inlineStr">
        <is>
          <t>Loans, allowance for credit loss</t>
        </is>
      </c>
      <c r="B8" s="6" t="n">
        <v>7037</v>
      </c>
      <c r="C8" s="6" t="n">
        <v>219</v>
      </c>
      <c r="D8" s="5" t="n">
        <v>0</v>
      </c>
    </row>
    <row r="9">
      <c r="A9" s="4" t="inlineStr">
        <is>
          <t>Loans on nonaccrual status</t>
        </is>
      </c>
      <c r="B9" s="6" t="n">
        <v>0</v>
      </c>
      <c r="C9" s="6" t="n">
        <v>0</v>
      </c>
    </row>
    <row r="10">
      <c r="A10" s="4" t="inlineStr">
        <is>
          <t>Charge offs for fraudulent transactions</t>
        </is>
      </c>
      <c r="B10" s="6" t="n">
        <v>1292</v>
      </c>
    </row>
    <row r="11">
      <c r="A11" s="4" t="inlineStr">
        <is>
          <t>Accumulated accrued interest</t>
        </is>
      </c>
      <c r="B11" s="6" t="n">
        <v>1359</v>
      </c>
      <c r="C11" s="6" t="n">
        <v>2</v>
      </c>
    </row>
    <row r="12">
      <c r="A12" s="4" t="inlineStr">
        <is>
          <t>Credit card loans | Credit card loans | Total Loans</t>
        </is>
      </c>
    </row>
    <row r="13">
      <c r="A13" s="3" t="inlineStr">
        <is>
          <t>Financing Receivable, Past Due [Line Items]</t>
        </is>
      </c>
    </row>
    <row r="14">
      <c r="A14" s="4" t="inlineStr">
        <is>
          <t>Total loans</t>
        </is>
      </c>
      <c r="B14" s="6" t="n">
        <v>121590</v>
      </c>
      <c r="C14" s="6" t="n">
        <v>3940</v>
      </c>
    </row>
    <row r="15">
      <c r="A15" s="4" t="inlineStr">
        <is>
          <t>Credit card loans | Credit card loans | Total Loans | Greater than or equal to 800</t>
        </is>
      </c>
    </row>
    <row r="16">
      <c r="A16" s="3" t="inlineStr">
        <is>
          <t>Financing Receivable, Past Due [Line Items]</t>
        </is>
      </c>
    </row>
    <row r="17">
      <c r="A17" s="4" t="inlineStr">
        <is>
          <t>Total loans</t>
        </is>
      </c>
      <c r="B17" s="6" t="n">
        <v>10016</v>
      </c>
    </row>
    <row r="18">
      <c r="A18" s="4" t="inlineStr">
        <is>
          <t>Credit card loans | Credit card loans | Total Loans | 780 – 799</t>
        </is>
      </c>
    </row>
    <row r="19">
      <c r="A19" s="3" t="inlineStr">
        <is>
          <t>Financing Receivable, Past Due [Line Items]</t>
        </is>
      </c>
    </row>
    <row r="20">
      <c r="A20" s="4" t="inlineStr">
        <is>
          <t>Total loans</t>
        </is>
      </c>
      <c r="B20" s="6" t="n">
        <v>8624</v>
      </c>
    </row>
    <row r="21">
      <c r="A21" s="4" t="inlineStr">
        <is>
          <t>Credit card loans | Credit card loans | Total Loans | 760 – 779</t>
        </is>
      </c>
    </row>
    <row r="22">
      <c r="A22" s="3" t="inlineStr">
        <is>
          <t>Financing Receivable, Past Due [Line Items]</t>
        </is>
      </c>
    </row>
    <row r="23">
      <c r="A23" s="4" t="inlineStr">
        <is>
          <t>Total loans</t>
        </is>
      </c>
      <c r="B23" s="6" t="n">
        <v>9976</v>
      </c>
    </row>
    <row r="24">
      <c r="A24" s="4" t="inlineStr">
        <is>
          <t>Credit card loans | Credit card loans | Total Loans | 740 – 759</t>
        </is>
      </c>
    </row>
    <row r="25">
      <c r="A25" s="3" t="inlineStr">
        <is>
          <t>Financing Receivable, Past Due [Line Items]</t>
        </is>
      </c>
    </row>
    <row r="26">
      <c r="A26" s="4" t="inlineStr">
        <is>
          <t>Total loans</t>
        </is>
      </c>
      <c r="B26" s="6" t="n">
        <v>13581</v>
      </c>
    </row>
    <row r="27">
      <c r="A27" s="4" t="inlineStr">
        <is>
          <t>Credit card loans | Credit card loans | Total Loans | 720 – 739</t>
        </is>
      </c>
    </row>
    <row r="28">
      <c r="A28" s="3" t="inlineStr">
        <is>
          <t>Financing Receivable, Past Due [Line Items]</t>
        </is>
      </c>
    </row>
    <row r="29">
      <c r="A29" s="4" t="inlineStr">
        <is>
          <t>Total loans</t>
        </is>
      </c>
      <c r="B29" s="6" t="n">
        <v>18358</v>
      </c>
    </row>
    <row r="30">
      <c r="A30" s="4" t="inlineStr">
        <is>
          <t>Credit card loans | Credit card loans | Total Loans | 700 – 719</t>
        </is>
      </c>
    </row>
    <row r="31">
      <c r="A31" s="3" t="inlineStr">
        <is>
          <t>Financing Receivable, Past Due [Line Items]</t>
        </is>
      </c>
    </row>
    <row r="32">
      <c r="A32" s="4" t="inlineStr">
        <is>
          <t>Total loans</t>
        </is>
      </c>
      <c r="B32" s="6" t="n">
        <v>22579</v>
      </c>
    </row>
    <row r="33">
      <c r="A33" s="4" t="inlineStr">
        <is>
          <t>Credit card loans | Credit card loans | Total Loans | 680 – 699</t>
        </is>
      </c>
    </row>
    <row r="34">
      <c r="A34" s="3" t="inlineStr">
        <is>
          <t>Financing Receivable, Past Due [Line Items]</t>
        </is>
      </c>
    </row>
    <row r="35">
      <c r="A35" s="4" t="inlineStr">
        <is>
          <t>Total loans</t>
        </is>
      </c>
      <c r="B35" s="6" t="n">
        <v>21736</v>
      </c>
    </row>
    <row r="36">
      <c r="A36" s="4" t="inlineStr">
        <is>
          <t>Credit card loans | Credit card loans | Total Loans | 660 – 679</t>
        </is>
      </c>
    </row>
    <row r="37">
      <c r="A37" s="3" t="inlineStr">
        <is>
          <t>Financing Receivable, Past Due [Line Items]</t>
        </is>
      </c>
    </row>
    <row r="38">
      <c r="A38" s="4" t="inlineStr">
        <is>
          <t>Total loans</t>
        </is>
      </c>
      <c r="B38" s="6" t="n">
        <v>14044</v>
      </c>
    </row>
    <row r="39">
      <c r="A39" s="4" t="inlineStr">
        <is>
          <t>Credit card loans | Credit card loans | Total Loans | 640 – 659</t>
        </is>
      </c>
    </row>
    <row r="40">
      <c r="A40" s="3" t="inlineStr">
        <is>
          <t>Financing Receivable, Past Due [Line Items]</t>
        </is>
      </c>
    </row>
    <row r="41">
      <c r="A41" s="4" t="inlineStr">
        <is>
          <t>Total loans</t>
        </is>
      </c>
      <c r="B41" s="6" t="n">
        <v>1969</v>
      </c>
    </row>
    <row r="42">
      <c r="A42" s="4" t="inlineStr">
        <is>
          <t>Credit card loans | Credit card loans | Total Loans | Less than 640</t>
        </is>
      </c>
    </row>
    <row r="43">
      <c r="A43" s="3" t="inlineStr">
        <is>
          <t>Financing Receivable, Past Due [Line Items]</t>
        </is>
      </c>
    </row>
    <row r="44">
      <c r="A44" s="4" t="inlineStr">
        <is>
          <t>Total loans</t>
        </is>
      </c>
      <c r="B44" s="6" t="n">
        <v>707</v>
      </c>
    </row>
    <row r="45">
      <c r="A45" s="4" t="inlineStr">
        <is>
          <t>Credit card loans | Credit card loans | Current</t>
        </is>
      </c>
    </row>
    <row r="46">
      <c r="A46" s="3" t="inlineStr">
        <is>
          <t>Financing Receivable, Past Due [Line Items]</t>
        </is>
      </c>
    </row>
    <row r="47">
      <c r="A47" s="4" t="inlineStr">
        <is>
          <t>Total loans</t>
        </is>
      </c>
      <c r="B47" s="6" t="n">
        <v>115356</v>
      </c>
      <c r="C47" s="6" t="n">
        <v>3864</v>
      </c>
    </row>
    <row r="48">
      <c r="A48" s="4" t="inlineStr">
        <is>
          <t>Credit card loans | Credit card loans | 30–59 Days</t>
        </is>
      </c>
    </row>
    <row r="49">
      <c r="A49" s="3" t="inlineStr">
        <is>
          <t>Financing Receivable, Past Due [Line Items]</t>
        </is>
      </c>
    </row>
    <row r="50">
      <c r="A50" s="4" t="inlineStr">
        <is>
          <t>Total loans</t>
        </is>
      </c>
      <c r="B50" s="6" t="n">
        <v>1893</v>
      </c>
      <c r="C50" s="6" t="n">
        <v>74</v>
      </c>
    </row>
    <row r="51">
      <c r="A51" s="4" t="inlineStr">
        <is>
          <t>Credit card loans | Credit card loans | 60–89 Days</t>
        </is>
      </c>
    </row>
    <row r="52">
      <c r="A52" s="3" t="inlineStr">
        <is>
          <t>Financing Receivable, Past Due [Line Items]</t>
        </is>
      </c>
    </row>
    <row r="53">
      <c r="A53" s="4" t="inlineStr">
        <is>
          <t>Total loans</t>
        </is>
      </c>
      <c r="B53" s="6" t="n">
        <v>1683</v>
      </c>
      <c r="C53" s="6" t="n">
        <v>2</v>
      </c>
    </row>
    <row r="54">
      <c r="A54" s="4" t="inlineStr">
        <is>
          <t>Credit card loans | Credit card loans | ≥ 90 Days</t>
        </is>
      </c>
    </row>
    <row r="55">
      <c r="A55" s="3" t="inlineStr">
        <is>
          <t>Financing Receivable, Past Due [Line Items]</t>
        </is>
      </c>
    </row>
    <row r="56">
      <c r="A56" s="4" t="inlineStr">
        <is>
          <t>Total loans</t>
        </is>
      </c>
      <c r="B56" s="6" t="n">
        <v>2658</v>
      </c>
      <c r="C56" s="6" t="n">
        <v>0</v>
      </c>
    </row>
    <row r="57">
      <c r="A57" s="4" t="inlineStr">
        <is>
          <t>Credit card loans | Credit card loans | Total Delinquent Loans</t>
        </is>
      </c>
    </row>
    <row r="58">
      <c r="A58" s="3" t="inlineStr">
        <is>
          <t>Financing Receivable, Past Due [Line Items]</t>
        </is>
      </c>
    </row>
    <row r="59">
      <c r="A59" s="4" t="inlineStr">
        <is>
          <t>Total loans</t>
        </is>
      </c>
      <c r="B59" s="5" t="n">
        <v>6234</v>
      </c>
      <c r="C59" s="5" t="n">
        <v>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6" customWidth="1" min="6" max="6"/>
    <col width="21" customWidth="1" min="7" max="7"/>
    <col width="21" customWidth="1" min="8" max="8"/>
  </cols>
  <sheetData>
    <row r="1">
      <c r="A1" s="1" t="inlineStr">
        <is>
          <t>Organization, Summary of Significant Accounting Policies and New Accounting Standards - Servicing Rights and Equity Method Investments (Details) $ in Thousands</t>
        </is>
      </c>
      <c r="B1" s="2" t="inlineStr">
        <is>
          <t>1 Months Ended</t>
        </is>
      </c>
      <c r="E1" s="2" t="inlineStr">
        <is>
          <t>3 Months Ended</t>
        </is>
      </c>
      <c r="F1" s="2" t="inlineStr">
        <is>
          <t>12 Months Ended</t>
        </is>
      </c>
    </row>
    <row r="2">
      <c r="B2" s="2" t="inlineStr">
        <is>
          <t>Aug. 31, 2021USD ($)</t>
        </is>
      </c>
      <c r="C2" s="2" t="inlineStr">
        <is>
          <t>Jan. 31, 2021USD ($)</t>
        </is>
      </c>
      <c r="D2" s="2" t="inlineStr">
        <is>
          <t>Dec. 31, 2018USD ($)</t>
        </is>
      </c>
      <c r="E2" s="2" t="inlineStr">
        <is>
          <t>Sep. 30, 2020USD ($)</t>
        </is>
      </c>
      <c r="F2" s="2" t="inlineStr">
        <is>
          <t>Dec. 31, 2021USD ($)class</t>
        </is>
      </c>
      <c r="G2" s="2" t="inlineStr">
        <is>
          <t>Dec. 31, 2020USD ($)</t>
        </is>
      </c>
      <c r="H2" s="2" t="inlineStr">
        <is>
          <t>Dec. 31, 2019USD ($)</t>
        </is>
      </c>
    </row>
    <row r="3">
      <c r="A3" s="3" t="inlineStr">
        <is>
          <t>Organization, Consolidation and Presentation of Financial Statements [Line Items]</t>
        </is>
      </c>
    </row>
    <row r="4">
      <c r="A4" s="4" t="inlineStr">
        <is>
          <t>Number of classes of servicing assets | class</t>
        </is>
      </c>
      <c r="F4" s="6" t="n">
        <v>3</v>
      </c>
    </row>
    <row r="5">
      <c r="A5" s="4" t="inlineStr">
        <is>
          <t>Income (loss) from equity method investments</t>
        </is>
      </c>
      <c r="F5" s="5" t="n">
        <v>-261</v>
      </c>
      <c r="G5" s="5" t="n">
        <v>4314</v>
      </c>
      <c r="H5" s="5" t="n">
        <v>869</v>
      </c>
    </row>
    <row r="6">
      <c r="A6" s="4" t="inlineStr">
        <is>
          <t>Equity method investments</t>
        </is>
      </c>
      <c r="F6" s="6" t="n">
        <v>19739</v>
      </c>
      <c r="G6" s="5" t="n">
        <v>107534</v>
      </c>
    </row>
    <row r="7">
      <c r="A7" s="4" t="inlineStr">
        <is>
          <t>Lower Holding Company</t>
        </is>
      </c>
    </row>
    <row r="8">
      <c r="A8" s="3" t="inlineStr">
        <is>
          <t>Organization, Consolidation and Presentation of Financial Statements [Line Items]</t>
        </is>
      </c>
    </row>
    <row r="9">
      <c r="A9" s="4" t="inlineStr">
        <is>
          <t>Equity method investment, ownership percentage</t>
        </is>
      </c>
      <c r="B9" s="4" t="inlineStr">
        <is>
          <t>5.00%</t>
        </is>
      </c>
    </row>
    <row r="10">
      <c r="A10" s="4" t="inlineStr">
        <is>
          <t>Consideration transferred acquisition of equity method investment</t>
        </is>
      </c>
      <c r="B10" s="5" t="n">
        <v>20</v>
      </c>
    </row>
    <row r="11">
      <c r="A11" s="4" t="inlineStr">
        <is>
          <t>Equity method investment, difference between carrying amount and underlying equity</t>
        </is>
      </c>
      <c r="B11" s="5" t="n">
        <v>1769</v>
      </c>
    </row>
    <row r="12">
      <c r="A12" s="4" t="inlineStr">
        <is>
          <t>Proceeds from equity method investment, distribution</t>
        </is>
      </c>
      <c r="F12" s="6" t="n">
        <v>0</v>
      </c>
    </row>
    <row r="13">
      <c r="A13" s="4" t="inlineStr">
        <is>
          <t>Lower Holding Company | Non-interest income</t>
        </is>
      </c>
    </row>
    <row r="14">
      <c r="A14" s="3" t="inlineStr">
        <is>
          <t>Organization, Consolidation and Presentation of Financial Statements [Line Items]</t>
        </is>
      </c>
    </row>
    <row r="15">
      <c r="A15" s="4" t="inlineStr">
        <is>
          <t>Income (loss) from equity method investments</t>
        </is>
      </c>
      <c r="F15" s="5" t="n">
        <v>-261</v>
      </c>
    </row>
    <row r="16">
      <c r="A16" s="4" t="inlineStr">
        <is>
          <t>Lower Holding Company | Minimum</t>
        </is>
      </c>
    </row>
    <row r="17">
      <c r="A17" s="3" t="inlineStr">
        <is>
          <t>Organization, Consolidation and Presentation of Financial Statements [Line Items]</t>
        </is>
      </c>
    </row>
    <row r="18">
      <c r="A18" s="4" t="inlineStr">
        <is>
          <t>Basis difference, amortization period</t>
        </is>
      </c>
      <c r="B18" s="4" t="inlineStr">
        <is>
          <t>1 year 3 months 18 days</t>
        </is>
      </c>
    </row>
    <row r="19">
      <c r="A19" s="4" t="inlineStr">
        <is>
          <t>Lower Holding Company | Maximum</t>
        </is>
      </c>
    </row>
    <row r="20">
      <c r="A20" s="3" t="inlineStr">
        <is>
          <t>Organization, Consolidation and Presentation of Financial Statements [Line Items]</t>
        </is>
      </c>
    </row>
    <row r="21">
      <c r="A21" s="4" t="inlineStr">
        <is>
          <t>Basis difference, amortization period</t>
        </is>
      </c>
      <c r="B21" s="4" t="inlineStr">
        <is>
          <t>5 years</t>
        </is>
      </c>
    </row>
    <row r="22">
      <c r="A22" s="4" t="inlineStr">
        <is>
          <t>Lower Holding Company | Weighted Average</t>
        </is>
      </c>
    </row>
    <row r="23">
      <c r="A23" s="3" t="inlineStr">
        <is>
          <t>Organization, Consolidation and Presentation of Financial Statements [Line Items]</t>
        </is>
      </c>
    </row>
    <row r="24">
      <c r="A24" s="4" t="inlineStr">
        <is>
          <t>Basis difference, amortization period</t>
        </is>
      </c>
      <c r="F24" s="4" t="inlineStr">
        <is>
          <t>3 years 3 months 18 days</t>
        </is>
      </c>
    </row>
    <row r="25">
      <c r="A25" s="4" t="inlineStr">
        <is>
          <t>Apex Clearing Holdings, LLC</t>
        </is>
      </c>
    </row>
    <row r="26">
      <c r="A26" s="3" t="inlineStr">
        <is>
          <t>Organization, Consolidation and Presentation of Financial Statements [Line Items]</t>
        </is>
      </c>
    </row>
    <row r="27">
      <c r="A27" s="4" t="inlineStr">
        <is>
          <t>Equity method investment, ownership percentage</t>
        </is>
      </c>
      <c r="D27" s="4" t="inlineStr">
        <is>
          <t>16.70%</t>
        </is>
      </c>
      <c r="G27" s="4" t="inlineStr">
        <is>
          <t>16.80%</t>
        </is>
      </c>
    </row>
    <row r="28">
      <c r="A28" s="4" t="inlineStr">
        <is>
          <t>Consideration transferred acquisition of equity method investment</t>
        </is>
      </c>
      <c r="D28" s="5" t="n">
        <v>100</v>
      </c>
      <c r="G28" s="5" t="n">
        <v>145</v>
      </c>
    </row>
    <row r="29">
      <c r="A29" s="4" t="inlineStr">
        <is>
          <t>Income (loss) from equity method investments</t>
        </is>
      </c>
      <c r="G29" s="6" t="n">
        <v>4442</v>
      </c>
      <c r="H29" s="6" t="n">
        <v>795</v>
      </c>
    </row>
    <row r="30">
      <c r="A30" s="4" t="inlineStr">
        <is>
          <t>Proceeds from equity method investment, distribution</t>
        </is>
      </c>
      <c r="G30" s="5" t="n">
        <v>0</v>
      </c>
      <c r="H30" s="5" t="n">
        <v>0</v>
      </c>
    </row>
    <row r="31">
      <c r="A31" s="4" t="inlineStr">
        <is>
          <t>Proceeds from equity method investments</t>
        </is>
      </c>
      <c r="C31" s="5" t="n">
        <v>107534</v>
      </c>
    </row>
    <row r="32">
      <c r="A32" s="4" t="inlineStr">
        <is>
          <t>Equity method investments</t>
        </is>
      </c>
      <c r="F32" s="5" t="n">
        <v>0</v>
      </c>
    </row>
    <row r="33">
      <c r="A33" s="4" t="inlineStr">
        <is>
          <t>Residential Mortgage Origination</t>
        </is>
      </c>
    </row>
    <row r="34">
      <c r="A34" s="3" t="inlineStr">
        <is>
          <t>Organization, Consolidation and Presentation of Financial Statements [Line Items]</t>
        </is>
      </c>
    </row>
    <row r="35">
      <c r="A35" s="4" t="inlineStr">
        <is>
          <t>Proceeds from equity method investment, distribution</t>
        </is>
      </c>
      <c r="E35" s="5" t="n">
        <v>974</v>
      </c>
    </row>
  </sheetData>
  <mergeCells count="3">
    <mergeCell ref="A1:A2"/>
    <mergeCell ref="B1:D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rganization, Summary of Significant Accounting Policies and New Accounting Standards - Property, Equipment, Software and Lease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ROU assets, gross balance</t>
        </is>
      </c>
      <c r="B4" s="5" t="n">
        <v>15100</v>
      </c>
      <c r="C4" s="5" t="n">
        <v>15100</v>
      </c>
    </row>
    <row r="5">
      <c r="A5" s="4" t="inlineStr">
        <is>
          <t>Finance lease ROU assets, accumulated amortization</t>
        </is>
      </c>
      <c r="B5" s="6" t="n">
        <v>-2876</v>
      </c>
      <c r="C5" s="6" t="n">
        <v>-719</v>
      </c>
    </row>
    <row r="6">
      <c r="A6" s="4" t="inlineStr">
        <is>
          <t>Finance lease ROU assets, carrying value</t>
        </is>
      </c>
      <c r="B6" s="6" t="n">
        <v>12224</v>
      </c>
      <c r="C6" s="6" t="n">
        <v>14381</v>
      </c>
    </row>
    <row r="7">
      <c r="A7" s="4" t="inlineStr">
        <is>
          <t>Total property, plant and equipment including finance leases, gross balance</t>
        </is>
      </c>
      <c r="B7" s="6" t="n">
        <v>166309</v>
      </c>
      <c r="C7" s="6" t="n">
        <v>120003</v>
      </c>
    </row>
    <row r="8">
      <c r="A8" s="4" t="inlineStr">
        <is>
          <t>Total property, plant and equipment including finance leases, accumulated depreciation/amortization</t>
        </is>
      </c>
      <c r="B8" s="6" t="n">
        <v>-54436</v>
      </c>
      <c r="C8" s="6" t="n">
        <v>-38514</v>
      </c>
    </row>
    <row r="9">
      <c r="A9" s="4" t="inlineStr">
        <is>
          <t>Total property, plant and equipment including finance leases, carrying value</t>
        </is>
      </c>
      <c r="B9" s="6" t="n">
        <v>111873</v>
      </c>
      <c r="C9" s="6" t="n">
        <v>81489</v>
      </c>
    </row>
    <row r="10">
      <c r="A10" s="4" t="inlineStr">
        <is>
          <t>Share-based compensation capitalized related to internally-developed software</t>
        </is>
      </c>
      <c r="B10" s="6" t="n">
        <v>7776</v>
      </c>
      <c r="C10" s="6" t="n">
        <v>0</v>
      </c>
      <c r="D10" s="5" t="n">
        <v>0</v>
      </c>
    </row>
    <row r="11">
      <c r="A11" s="4" t="inlineStr">
        <is>
          <t>Amortization of share-based compensation expense</t>
        </is>
      </c>
      <c r="B11" s="6" t="n">
        <v>792</v>
      </c>
    </row>
    <row r="12">
      <c r="A12" s="4" t="inlineStr">
        <is>
          <t>Depreciation and amortization</t>
        </is>
      </c>
      <c r="B12" s="6" t="n">
        <v>101568</v>
      </c>
      <c r="C12" s="6" t="n">
        <v>69832</v>
      </c>
      <c r="D12" s="6" t="n">
        <v>15955</v>
      </c>
    </row>
    <row r="13">
      <c r="A13" s="4" t="inlineStr">
        <is>
          <t>Asset impairment charges</t>
        </is>
      </c>
      <c r="B13" s="6" t="n">
        <v>0</v>
      </c>
      <c r="C13" s="6" t="n">
        <v>0</v>
      </c>
      <c r="D13" s="6" t="n">
        <v>0</v>
      </c>
    </row>
    <row r="14">
      <c r="A14" s="4" t="inlineStr">
        <is>
          <t>Computer hardware</t>
        </is>
      </c>
    </row>
    <row r="15">
      <c r="A15" s="3" t="inlineStr">
        <is>
          <t>Property, Plant and Equipment [Line Items]</t>
        </is>
      </c>
    </row>
    <row r="16">
      <c r="A16" s="4" t="inlineStr">
        <is>
          <t>Property, plant and equipment, gross balance</t>
        </is>
      </c>
      <c r="B16" s="6" t="n">
        <v>16864</v>
      </c>
      <c r="C16" s="6" t="n">
        <v>13494</v>
      </c>
    </row>
    <row r="17">
      <c r="A17" s="4" t="inlineStr">
        <is>
          <t>Property, plant and equipment, accumulated depreciation</t>
        </is>
      </c>
      <c r="B17" s="6" t="n">
        <v>-8583</v>
      </c>
      <c r="C17" s="6" t="n">
        <v>-6037</v>
      </c>
    </row>
    <row r="18">
      <c r="A18" s="4" t="inlineStr">
        <is>
          <t>Property, plant and equipment, carrying value</t>
        </is>
      </c>
      <c r="B18" s="6" t="n">
        <v>8281</v>
      </c>
      <c r="C18" s="6" t="n">
        <v>7457</v>
      </c>
    </row>
    <row r="19">
      <c r="A19" s="4" t="inlineStr">
        <is>
          <t>Loss on sale of equipment</t>
        </is>
      </c>
      <c r="B19" s="6" t="n">
        <v>164</v>
      </c>
    </row>
    <row r="20">
      <c r="A20" s="4" t="inlineStr">
        <is>
          <t>Leasehold improvements</t>
        </is>
      </c>
    </row>
    <row r="21">
      <c r="A21" s="3" t="inlineStr">
        <is>
          <t>Property, Plant and Equipment [Line Items]</t>
        </is>
      </c>
    </row>
    <row r="22">
      <c r="A22" s="4" t="inlineStr">
        <is>
          <t>Property, plant and equipment, gross balance</t>
        </is>
      </c>
      <c r="B22" s="6" t="n">
        <v>39726</v>
      </c>
      <c r="C22" s="6" t="n">
        <v>36725</v>
      </c>
    </row>
    <row r="23">
      <c r="A23" s="4" t="inlineStr">
        <is>
          <t>Property, plant and equipment, accumulated depreciation</t>
        </is>
      </c>
      <c r="B23" s="6" t="n">
        <v>-12233</v>
      </c>
      <c r="C23" s="6" t="n">
        <v>-7920</v>
      </c>
    </row>
    <row r="24">
      <c r="A24" s="4" t="inlineStr">
        <is>
          <t>Property, plant and equipment, carrying value</t>
        </is>
      </c>
      <c r="B24" s="6" t="n">
        <v>27493</v>
      </c>
      <c r="C24" s="6" t="n">
        <v>28805</v>
      </c>
    </row>
    <row r="25">
      <c r="A25" s="4" t="inlineStr">
        <is>
          <t>Furniture and fixtures</t>
        </is>
      </c>
    </row>
    <row r="26">
      <c r="A26" s="3" t="inlineStr">
        <is>
          <t>Property, Plant and Equipment [Line Items]</t>
        </is>
      </c>
    </row>
    <row r="27">
      <c r="A27" s="4" t="inlineStr">
        <is>
          <t>Property, plant and equipment, gross balance</t>
        </is>
      </c>
      <c r="B27" s="6" t="n">
        <v>18326</v>
      </c>
      <c r="C27" s="6" t="n">
        <v>12361</v>
      </c>
    </row>
    <row r="28">
      <c r="A28" s="4" t="inlineStr">
        <is>
          <t>Property, plant and equipment, accumulated depreciation</t>
        </is>
      </c>
      <c r="B28" s="6" t="n">
        <v>-7748</v>
      </c>
      <c r="C28" s="6" t="n">
        <v>-5251</v>
      </c>
    </row>
    <row r="29">
      <c r="A29" s="4" t="inlineStr">
        <is>
          <t>Property, plant and equipment, carrying value</t>
        </is>
      </c>
      <c r="B29" s="6" t="n">
        <v>10578</v>
      </c>
      <c r="C29" s="6" t="n">
        <v>7110</v>
      </c>
    </row>
    <row r="30">
      <c r="A30" s="4" t="inlineStr">
        <is>
          <t>Software</t>
        </is>
      </c>
    </row>
    <row r="31">
      <c r="A31" s="3" t="inlineStr">
        <is>
          <t>Property, Plant and Equipment [Line Items]</t>
        </is>
      </c>
    </row>
    <row r="32">
      <c r="A32" s="4" t="inlineStr">
        <is>
          <t>Property, plant and equipment, gross balance</t>
        </is>
      </c>
      <c r="B32" s="6" t="n">
        <v>75632</v>
      </c>
      <c r="C32" s="6" t="n">
        <v>42323</v>
      </c>
    </row>
    <row r="33">
      <c r="A33" s="4" t="inlineStr">
        <is>
          <t>Property, plant and equipment, accumulated depreciation</t>
        </is>
      </c>
      <c r="B33" s="6" t="n">
        <v>-22996</v>
      </c>
      <c r="C33" s="6" t="n">
        <v>-18587</v>
      </c>
    </row>
    <row r="34">
      <c r="A34" s="4" t="inlineStr">
        <is>
          <t>Property, plant and equipment, carrying value</t>
        </is>
      </c>
      <c r="B34" s="6" t="n">
        <v>52636</v>
      </c>
      <c r="C34" s="6" t="n">
        <v>23736</v>
      </c>
    </row>
    <row r="35">
      <c r="A35" s="4" t="inlineStr">
        <is>
          <t>Abandonment costs</t>
        </is>
      </c>
      <c r="B35" s="6" t="n">
        <v>0</v>
      </c>
      <c r="C35" s="6" t="n">
        <v>0</v>
      </c>
      <c r="D35" s="6" t="n">
        <v>2137</v>
      </c>
    </row>
    <row r="36">
      <c r="A36" s="4" t="inlineStr">
        <is>
          <t>Construction in progress</t>
        </is>
      </c>
    </row>
    <row r="37">
      <c r="A37" s="3" t="inlineStr">
        <is>
          <t>Property, Plant and Equipment [Line Items]</t>
        </is>
      </c>
    </row>
    <row r="38">
      <c r="A38" s="4" t="inlineStr">
        <is>
          <t>Property, plant and equipment, gross balance</t>
        </is>
      </c>
      <c r="B38" s="6" t="n">
        <v>661</v>
      </c>
    </row>
    <row r="39">
      <c r="A39" s="4" t="inlineStr">
        <is>
          <t>Property, plant and equipment, accumulated depreciation</t>
        </is>
      </c>
      <c r="B39" s="6" t="n">
        <v>0</v>
      </c>
    </row>
    <row r="40">
      <c r="A40" s="4" t="inlineStr">
        <is>
          <t>Property, plant and equipment, carrying value</t>
        </is>
      </c>
      <c r="B40" s="6" t="n">
        <v>661</v>
      </c>
    </row>
    <row r="41">
      <c r="A41" s="4" t="inlineStr">
        <is>
          <t>Property, Plant, Equipment and Finance Lease ROU Assets</t>
        </is>
      </c>
    </row>
    <row r="42">
      <c r="A42" s="3" t="inlineStr">
        <is>
          <t>Property, Plant and Equipment [Line Items]</t>
        </is>
      </c>
    </row>
    <row r="43">
      <c r="A43" s="4" t="inlineStr">
        <is>
          <t>Depreciation and amortization</t>
        </is>
      </c>
      <c r="B43" s="5" t="n">
        <v>31061</v>
      </c>
      <c r="C43" s="5" t="n">
        <v>20097</v>
      </c>
      <c r="D43" s="5" t="n">
        <v>12947</v>
      </c>
    </row>
    <row r="44">
      <c r="A44" s="4" t="inlineStr">
        <is>
          <t>Finance lease ROU assets</t>
        </is>
      </c>
    </row>
    <row r="45">
      <c r="A45" s="3" t="inlineStr">
        <is>
          <t>Property, Plant and Equipment [Line Items]</t>
        </is>
      </c>
    </row>
    <row r="46">
      <c r="A46" s="4" t="inlineStr">
        <is>
          <t>Right of use asset estimated useful life</t>
        </is>
      </c>
      <c r="B46" s="4" t="inlineStr">
        <is>
          <t>7 years</t>
        </is>
      </c>
    </row>
    <row r="47">
      <c r="A47" s="4" t="inlineStr">
        <is>
          <t>Minimum</t>
        </is>
      </c>
    </row>
    <row r="48">
      <c r="A48" s="3" t="inlineStr">
        <is>
          <t>Property, Plant and Equipment [Line Items]</t>
        </is>
      </c>
    </row>
    <row r="49">
      <c r="A49" s="4" t="inlineStr">
        <is>
          <t>Property, plant and equipment, useful life</t>
        </is>
      </c>
      <c r="B49" s="4" t="inlineStr">
        <is>
          <t>2 years 6 months</t>
        </is>
      </c>
    </row>
    <row r="50">
      <c r="A50" s="4" t="inlineStr">
        <is>
          <t>Maximum</t>
        </is>
      </c>
    </row>
    <row r="51">
      <c r="A51" s="3" t="inlineStr">
        <is>
          <t>Property, Plant and Equipment [Line Items]</t>
        </is>
      </c>
    </row>
    <row r="52">
      <c r="A52" s="4" t="inlineStr">
        <is>
          <t>Property, plant and equipment, useful life</t>
        </is>
      </c>
      <c r="B52"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337862</v>
      </c>
      <c r="C4" s="5" t="n">
        <v>330353</v>
      </c>
      <c r="D4" s="5" t="n">
        <v>570466</v>
      </c>
    </row>
    <row r="5">
      <c r="A5" s="4" t="inlineStr">
        <is>
          <t>Securitizations</t>
        </is>
      </c>
      <c r="B5" s="6" t="n">
        <v>14109</v>
      </c>
      <c r="C5" s="6" t="n">
        <v>24031</v>
      </c>
      <c r="D5" s="6" t="n">
        <v>23179</v>
      </c>
    </row>
    <row r="6">
      <c r="A6" s="4" t="inlineStr">
        <is>
          <t>Related party notes</t>
        </is>
      </c>
      <c r="B6" s="6" t="n">
        <v>211</v>
      </c>
      <c r="C6" s="6" t="n">
        <v>3189</v>
      </c>
      <c r="D6" s="6" t="n">
        <v>3338</v>
      </c>
    </row>
    <row r="7">
      <c r="A7" s="4" t="inlineStr">
        <is>
          <t>Other</t>
        </is>
      </c>
      <c r="B7" s="6" t="n">
        <v>2838</v>
      </c>
      <c r="C7" s="6" t="n">
        <v>5964</v>
      </c>
      <c r="D7" s="6" t="n">
        <v>11210</v>
      </c>
    </row>
    <row r="8">
      <c r="A8" s="4" t="inlineStr">
        <is>
          <t>Total interest income</t>
        </is>
      </c>
      <c r="B8" s="6" t="n">
        <v>355020</v>
      </c>
      <c r="C8" s="6" t="n">
        <v>363537</v>
      </c>
      <c r="D8" s="6" t="n">
        <v>608193</v>
      </c>
    </row>
    <row r="9">
      <c r="A9" s="3" t="inlineStr">
        <is>
          <t>Interest expense</t>
        </is>
      </c>
    </row>
    <row r="10">
      <c r="A10" s="4" t="inlineStr">
        <is>
          <t>Securitizations and warehouses</t>
        </is>
      </c>
      <c r="B10" s="6" t="n">
        <v>90485</v>
      </c>
      <c r="C10" s="6" t="n">
        <v>155150</v>
      </c>
      <c r="D10" s="6" t="n">
        <v>268063</v>
      </c>
    </row>
    <row r="11">
      <c r="A11" s="4" t="inlineStr">
        <is>
          <t>Corporate borrowings</t>
        </is>
      </c>
      <c r="B11" s="6" t="n">
        <v>10345</v>
      </c>
      <c r="C11" s="6" t="n">
        <v>27974</v>
      </c>
      <c r="D11" s="6" t="n">
        <v>4962</v>
      </c>
    </row>
    <row r="12">
      <c r="A12" s="4" t="inlineStr">
        <is>
          <t>Other</t>
        </is>
      </c>
      <c r="B12" s="6" t="n">
        <v>1946</v>
      </c>
      <c r="C12" s="6" t="n">
        <v>2482</v>
      </c>
      <c r="D12" s="6" t="n">
        <v>5334</v>
      </c>
    </row>
    <row r="13">
      <c r="A13" s="4" t="inlineStr">
        <is>
          <t>Total interest expense</t>
        </is>
      </c>
      <c r="B13" s="6" t="n">
        <v>102776</v>
      </c>
      <c r="C13" s="6" t="n">
        <v>185606</v>
      </c>
      <c r="D13" s="6" t="n">
        <v>278359</v>
      </c>
    </row>
    <row r="14">
      <c r="A14" s="4" t="inlineStr">
        <is>
          <t>Net interest income</t>
        </is>
      </c>
      <c r="B14" s="6" t="n">
        <v>252244</v>
      </c>
      <c r="C14" s="6" t="n">
        <v>177931</v>
      </c>
      <c r="D14" s="6" t="n">
        <v>329834</v>
      </c>
    </row>
    <row r="15">
      <c r="A15" s="3" t="inlineStr">
        <is>
          <t>Noninterest income</t>
        </is>
      </c>
    </row>
    <row r="16">
      <c r="A16" s="4" t="inlineStr">
        <is>
          <t>Loan origination and sales</t>
        </is>
      </c>
      <c r="B16" s="6" t="n">
        <v>497626</v>
      </c>
      <c r="C16" s="6" t="n">
        <v>371323</v>
      </c>
      <c r="D16" s="6" t="n">
        <v>299265</v>
      </c>
    </row>
    <row r="17">
      <c r="A17" s="4" t="inlineStr">
        <is>
          <t>Securitizations</t>
        </is>
      </c>
      <c r="B17" s="6" t="n">
        <v>-14862</v>
      </c>
      <c r="C17" s="6" t="n">
        <v>-70251</v>
      </c>
      <c r="D17" s="6" t="n">
        <v>-199125</v>
      </c>
    </row>
    <row r="18">
      <c r="A18" s="4" t="inlineStr">
        <is>
          <t>Servicing</t>
        </is>
      </c>
      <c r="B18" s="6" t="n">
        <v>-2281</v>
      </c>
      <c r="C18" s="6" t="n">
        <v>-19426</v>
      </c>
      <c r="D18" s="6" t="n">
        <v>8486</v>
      </c>
    </row>
    <row r="19">
      <c r="A19" s="4" t="inlineStr">
        <is>
          <t>Technology platform fees</t>
        </is>
      </c>
      <c r="B19" s="6" t="n">
        <v>191847</v>
      </c>
      <c r="C19" s="6" t="n">
        <v>90128</v>
      </c>
      <c r="D19" s="6" t="n">
        <v>0</v>
      </c>
    </row>
    <row r="20">
      <c r="A20" s="4" t="inlineStr">
        <is>
          <t>Other</t>
        </is>
      </c>
      <c r="B20" s="6" t="n">
        <v>60298</v>
      </c>
      <c r="C20" s="6" t="n">
        <v>15827</v>
      </c>
      <c r="D20" s="6" t="n">
        <v>4199</v>
      </c>
    </row>
    <row r="21">
      <c r="A21" s="4" t="inlineStr">
        <is>
          <t>Total noninterest income (loss)</t>
        </is>
      </c>
      <c r="B21" s="6" t="n">
        <v>732628</v>
      </c>
      <c r="C21" s="6" t="n">
        <v>387601</v>
      </c>
      <c r="D21" s="6" t="n">
        <v>112825</v>
      </c>
    </row>
    <row r="22">
      <c r="A22" s="4" t="inlineStr">
        <is>
          <t>Total net revenue</t>
        </is>
      </c>
      <c r="B22" s="6" t="n">
        <v>984872</v>
      </c>
      <c r="C22" s="6" t="n">
        <v>565532</v>
      </c>
      <c r="D22" s="6" t="n">
        <v>442659</v>
      </c>
    </row>
    <row r="23">
      <c r="A23" s="3" t="inlineStr">
        <is>
          <t>Noninterest expense</t>
        </is>
      </c>
    </row>
    <row r="24">
      <c r="A24" s="4" t="inlineStr">
        <is>
          <t>Technology and product development</t>
        </is>
      </c>
      <c r="B24" s="6" t="n">
        <v>276087</v>
      </c>
      <c r="C24" s="6" t="n">
        <v>201199</v>
      </c>
      <c r="D24" s="6" t="n">
        <v>147458</v>
      </c>
    </row>
    <row r="25">
      <c r="A25" s="4" t="inlineStr">
        <is>
          <t>Sales and marketing</t>
        </is>
      </c>
      <c r="B25" s="6" t="n">
        <v>426875</v>
      </c>
      <c r="C25" s="6" t="n">
        <v>276577</v>
      </c>
      <c r="D25" s="6" t="n">
        <v>266198</v>
      </c>
    </row>
    <row r="26">
      <c r="A26" s="4" t="inlineStr">
        <is>
          <t>Cost of operations</t>
        </is>
      </c>
      <c r="B26" s="6" t="n">
        <v>256980</v>
      </c>
      <c r="C26" s="6" t="n">
        <v>178896</v>
      </c>
      <c r="D26" s="6" t="n">
        <v>116327</v>
      </c>
    </row>
    <row r="27">
      <c r="A27" s="4" t="inlineStr">
        <is>
          <t>General and administrative</t>
        </is>
      </c>
      <c r="B27" s="6" t="n">
        <v>498534</v>
      </c>
      <c r="C27" s="6" t="n">
        <v>237381</v>
      </c>
      <c r="D27" s="6" t="n">
        <v>152275</v>
      </c>
    </row>
    <row r="28">
      <c r="A28" s="4" t="inlineStr">
        <is>
          <t>Provision for credit losses</t>
        </is>
      </c>
      <c r="B28" s="6" t="n">
        <v>7573</v>
      </c>
      <c r="C28" s="6" t="n">
        <v>0</v>
      </c>
      <c r="D28" s="6" t="n">
        <v>0</v>
      </c>
    </row>
    <row r="29">
      <c r="A29" s="4" t="inlineStr">
        <is>
          <t>Total noninterest expense</t>
        </is>
      </c>
      <c r="B29" s="6" t="n">
        <v>1466049</v>
      </c>
      <c r="C29" s="6" t="n">
        <v>894053</v>
      </c>
      <c r="D29" s="6" t="n">
        <v>682258</v>
      </c>
    </row>
    <row r="30">
      <c r="A30" s="4" t="inlineStr">
        <is>
          <t>Loss before income taxes</t>
        </is>
      </c>
      <c r="B30" s="6" t="n">
        <v>-481177</v>
      </c>
      <c r="C30" s="6" t="n">
        <v>-328521</v>
      </c>
      <c r="D30" s="6" t="n">
        <v>-239599</v>
      </c>
    </row>
    <row r="31">
      <c r="A31" s="4" t="inlineStr">
        <is>
          <t>Income tax (expense) benefit</t>
        </is>
      </c>
      <c r="B31" s="6" t="n">
        <v>-2760</v>
      </c>
      <c r="C31" s="6" t="n">
        <v>104468</v>
      </c>
      <c r="D31" s="6" t="n">
        <v>-98</v>
      </c>
    </row>
    <row r="32">
      <c r="A32" s="4" t="inlineStr">
        <is>
          <t>Net loss</t>
        </is>
      </c>
      <c r="B32" s="6" t="n">
        <v>-483937</v>
      </c>
      <c r="C32" s="6" t="n">
        <v>-224053</v>
      </c>
      <c r="D32" s="6" t="n">
        <v>-239697</v>
      </c>
    </row>
    <row r="33">
      <c r="A33" s="3" t="inlineStr">
        <is>
          <t>Other comprehensive loss</t>
        </is>
      </c>
    </row>
    <row r="34">
      <c r="A34" s="4" t="inlineStr">
        <is>
          <t>Unrealized losses on available-for-sale securities, net</t>
        </is>
      </c>
      <c r="B34" s="6" t="n">
        <v>-1351</v>
      </c>
      <c r="C34" s="6" t="n">
        <v>0</v>
      </c>
      <c r="D34" s="6" t="n">
        <v>0</v>
      </c>
    </row>
    <row r="35">
      <c r="A35" s="4" t="inlineStr">
        <is>
          <t>Foreign currency translation adjustments, net</t>
        </is>
      </c>
      <c r="B35" s="6" t="n">
        <v>46</v>
      </c>
      <c r="C35" s="6" t="n">
        <v>-145</v>
      </c>
      <c r="D35" s="6" t="n">
        <v>-9</v>
      </c>
    </row>
    <row r="36">
      <c r="A36" s="4" t="inlineStr">
        <is>
          <t>Total other comprehensive loss</t>
        </is>
      </c>
      <c r="B36" s="6" t="n">
        <v>-1305</v>
      </c>
      <c r="C36" s="6" t="n">
        <v>-145</v>
      </c>
      <c r="D36" s="6" t="n">
        <v>-9</v>
      </c>
    </row>
    <row r="37">
      <c r="A37" s="4" t="inlineStr">
        <is>
          <t>Comprehensive loss</t>
        </is>
      </c>
      <c r="B37" s="5" t="n">
        <v>-485242</v>
      </c>
      <c r="C37" s="5" t="n">
        <v>-224198</v>
      </c>
      <c r="D37" s="5" t="n">
        <v>-239706</v>
      </c>
    </row>
    <row r="38">
      <c r="A38" s="3" t="inlineStr">
        <is>
          <t>Loss per share (Note 17)</t>
        </is>
      </c>
    </row>
    <row r="39">
      <c r="A39" s="4" t="inlineStr">
        <is>
          <t>Loss per share - basic (in dollars per share)</t>
        </is>
      </c>
      <c r="B39" s="5" t="n">
        <v>-1</v>
      </c>
      <c r="C39" s="7" t="n">
        <v>-4.3</v>
      </c>
      <c r="D39" s="7" t="n">
        <v>-4.02</v>
      </c>
    </row>
    <row r="40">
      <c r="A40" s="4" t="inlineStr">
        <is>
          <t>Loss per share - diluted (in dollars per share)</t>
        </is>
      </c>
      <c r="B40" s="5" t="n">
        <v>-1</v>
      </c>
      <c r="C40" s="7" t="n">
        <v>-4.3</v>
      </c>
      <c r="D40" s="7" t="n">
        <v>-4.02</v>
      </c>
    </row>
    <row r="41">
      <c r="A41" s="4" t="inlineStr">
        <is>
          <t>Weighted average common stock outstanding - basic (in shares)</t>
        </is>
      </c>
      <c r="B41" s="6" t="n">
        <v>526730261</v>
      </c>
      <c r="C41" s="6" t="n">
        <v>73851108</v>
      </c>
      <c r="D41" s="6" t="n">
        <v>65619361</v>
      </c>
    </row>
    <row r="42">
      <c r="A42" s="4" t="inlineStr">
        <is>
          <t>Weighted average common stock outstanding - diluted (in shares)</t>
        </is>
      </c>
      <c r="B42" s="6" t="n">
        <v>526730261</v>
      </c>
      <c r="C42" s="6" t="n">
        <v>73851108</v>
      </c>
      <c r="D42" s="6" t="n">
        <v>656193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Summary of Significant Accounting Policies and New Accounting Standards - Derivative Financial Instruments and Convertible Debt (Details) - USD ($) $ in Thousands</t>
        </is>
      </c>
      <c r="B1" s="2" t="inlineStr">
        <is>
          <t>12 Months Ended</t>
        </is>
      </c>
    </row>
    <row r="2">
      <c r="B2" s="2" t="inlineStr">
        <is>
          <t>Dec. 31, 2021</t>
        </is>
      </c>
      <c r="C2" s="2" t="inlineStr">
        <is>
          <t>Dec. 31, 2020</t>
        </is>
      </c>
      <c r="D2" s="2" t="inlineStr">
        <is>
          <t>Dec. 31, 2019</t>
        </is>
      </c>
      <c r="E2" s="2" t="inlineStr">
        <is>
          <t>Oct. 04, 2021</t>
        </is>
      </c>
    </row>
    <row r="3">
      <c r="A3" s="3" t="inlineStr">
        <is>
          <t>Organization, Consolidation and Presentation of Financial Statements [Line Items]</t>
        </is>
      </c>
    </row>
    <row r="4">
      <c r="A4" s="4" t="inlineStr">
        <is>
          <t>Derivative liability</t>
        </is>
      </c>
      <c r="B4" s="5" t="n">
        <v>864</v>
      </c>
      <c r="C4" s="5" t="n">
        <v>2955</v>
      </c>
    </row>
    <row r="5">
      <c r="A5" s="3" t="inlineStr">
        <is>
          <t>Gross Derivative Assets</t>
        </is>
      </c>
    </row>
    <row r="6">
      <c r="A6" s="4" t="inlineStr">
        <is>
          <t>Total, gross</t>
        </is>
      </c>
      <c r="B6" s="6" t="n">
        <v>5561</v>
      </c>
      <c r="C6" s="6" t="n">
        <v>0</v>
      </c>
    </row>
    <row r="7">
      <c r="A7" s="4" t="inlineStr">
        <is>
          <t>Less: derivative netting</t>
        </is>
      </c>
      <c r="B7" s="6" t="n">
        <v>-117</v>
      </c>
      <c r="C7" s="6" t="n">
        <v>0</v>
      </c>
    </row>
    <row r="8">
      <c r="A8" s="4" t="inlineStr">
        <is>
          <t>Total, net</t>
        </is>
      </c>
      <c r="B8" s="6" t="n">
        <v>5444</v>
      </c>
      <c r="C8" s="6" t="n">
        <v>0</v>
      </c>
    </row>
    <row r="9">
      <c r="A9" s="3" t="inlineStr">
        <is>
          <t>Gross Derivative Liabilities</t>
        </is>
      </c>
    </row>
    <row r="10">
      <c r="A10" s="4" t="inlineStr">
        <is>
          <t>Total, gross</t>
        </is>
      </c>
      <c r="B10" s="6" t="n">
        <v>-981</v>
      </c>
      <c r="C10" s="6" t="n">
        <v>-2955</v>
      </c>
    </row>
    <row r="11">
      <c r="A11" s="4" t="inlineStr">
        <is>
          <t>Less: derivative netting</t>
        </is>
      </c>
      <c r="B11" s="6" t="n">
        <v>117</v>
      </c>
      <c r="C11" s="6" t="n">
        <v>0</v>
      </c>
    </row>
    <row r="12">
      <c r="A12" s="4" t="inlineStr">
        <is>
          <t>Total, net</t>
        </is>
      </c>
      <c r="B12" s="6" t="n">
        <v>-864</v>
      </c>
      <c r="C12" s="6" t="n">
        <v>-2955</v>
      </c>
    </row>
    <row r="13">
      <c r="A13" s="4" t="inlineStr">
        <is>
          <t>Notional amount</t>
        </is>
      </c>
      <c r="B13" s="6" t="n">
        <v>5798529</v>
      </c>
      <c r="C13" s="6" t="n">
        <v>5876277</v>
      </c>
    </row>
    <row r="14">
      <c r="A14" s="4" t="inlineStr">
        <is>
          <t>Accrued interest payable</t>
        </is>
      </c>
      <c r="B14" s="6" t="n">
        <v>1306</v>
      </c>
      <c r="C14" s="6" t="n">
        <v>19817</v>
      </c>
    </row>
    <row r="15">
      <c r="A15" s="4" t="inlineStr">
        <is>
          <t>Convertible Senior Notes Due 2026 | Convertible Debt</t>
        </is>
      </c>
    </row>
    <row r="16">
      <c r="A16" s="3" t="inlineStr">
        <is>
          <t>Gross Derivative Liabilities</t>
        </is>
      </c>
    </row>
    <row r="17">
      <c r="A17" s="4" t="inlineStr">
        <is>
          <t>Face amount</t>
        </is>
      </c>
      <c r="E17" s="5" t="n">
        <v>1200000</v>
      </c>
    </row>
    <row r="18">
      <c r="A18" s="4" t="inlineStr">
        <is>
          <t>Restricted cash and cash equivalents</t>
        </is>
      </c>
    </row>
    <row r="19">
      <c r="A19" s="3" t="inlineStr">
        <is>
          <t>Gross Derivative Liabilities</t>
        </is>
      </c>
    </row>
    <row r="20">
      <c r="A20" s="4" t="inlineStr">
        <is>
          <t>Cash collateral included in restricted cash and restricted cash equivalents</t>
        </is>
      </c>
      <c r="B20" s="6" t="n">
        <v>299</v>
      </c>
      <c r="C20" s="6" t="n">
        <v>1746</v>
      </c>
    </row>
    <row r="21">
      <c r="A21" s="4" t="inlineStr">
        <is>
          <t>Interest rate swaps</t>
        </is>
      </c>
    </row>
    <row r="22">
      <c r="A22" s="3" t="inlineStr">
        <is>
          <t>Gross Derivative Assets</t>
        </is>
      </c>
    </row>
    <row r="23">
      <c r="A23" s="4" t="inlineStr">
        <is>
          <t>Total, gross</t>
        </is>
      </c>
      <c r="B23" s="6" t="n">
        <v>5444</v>
      </c>
      <c r="C23" s="6" t="n">
        <v>0</v>
      </c>
    </row>
    <row r="24">
      <c r="A24" s="3" t="inlineStr">
        <is>
          <t>Gross Derivative Liabilities</t>
        </is>
      </c>
    </row>
    <row r="25">
      <c r="A25" s="4" t="inlineStr">
        <is>
          <t>Total, gross</t>
        </is>
      </c>
      <c r="B25" s="6" t="n">
        <v>0</v>
      </c>
      <c r="C25" s="6" t="n">
        <v>-947</v>
      </c>
    </row>
    <row r="26">
      <c r="A26" s="4" t="inlineStr">
        <is>
          <t>Interest rate swaps | Derivative contracts to manage future loan sale execution risk</t>
        </is>
      </c>
    </row>
    <row r="27">
      <c r="A27" s="3" t="inlineStr">
        <is>
          <t>Gross Derivative Liabilities</t>
        </is>
      </c>
    </row>
    <row r="28">
      <c r="A28" s="4" t="inlineStr">
        <is>
          <t>Notional amount</t>
        </is>
      </c>
      <c r="B28" s="6" t="n">
        <v>4210000</v>
      </c>
      <c r="C28" s="6" t="n">
        <v>1475000</v>
      </c>
    </row>
    <row r="29">
      <c r="A29" s="4" t="inlineStr">
        <is>
          <t>Home loan pipeline hedges</t>
        </is>
      </c>
    </row>
    <row r="30">
      <c r="A30" s="3" t="inlineStr">
        <is>
          <t>Gross Derivative Assets</t>
        </is>
      </c>
    </row>
    <row r="31">
      <c r="A31" s="4" t="inlineStr">
        <is>
          <t>Total, gross</t>
        </is>
      </c>
      <c r="B31" s="6" t="n">
        <v>117</v>
      </c>
      <c r="C31" s="6" t="n">
        <v>0</v>
      </c>
    </row>
    <row r="32">
      <c r="A32" s="3" t="inlineStr">
        <is>
          <t>Gross Derivative Liabilities</t>
        </is>
      </c>
    </row>
    <row r="33">
      <c r="A33" s="4" t="inlineStr">
        <is>
          <t>Total, gross</t>
        </is>
      </c>
      <c r="B33" s="6" t="n">
        <v>-313</v>
      </c>
      <c r="C33" s="6" t="n">
        <v>-1872</v>
      </c>
    </row>
    <row r="34">
      <c r="A34" s="4" t="inlineStr">
        <is>
          <t>Home loan pipeline hedges | Derivative contracts to manage future loan sale execution risk</t>
        </is>
      </c>
    </row>
    <row r="35">
      <c r="A35" s="3" t="inlineStr">
        <is>
          <t>Gross Derivative Liabilities</t>
        </is>
      </c>
    </row>
    <row r="36">
      <c r="A36" s="4" t="inlineStr">
        <is>
          <t>Notional amount</t>
        </is>
      </c>
      <c r="B36" s="6" t="n">
        <v>421000</v>
      </c>
      <c r="C36" s="6" t="n">
        <v>371000</v>
      </c>
    </row>
    <row r="37">
      <c r="A37" s="4" t="inlineStr">
        <is>
          <t>Interest rate futures</t>
        </is>
      </c>
    </row>
    <row r="38">
      <c r="A38" s="3" t="inlineStr">
        <is>
          <t>Gross Derivative Assets</t>
        </is>
      </c>
    </row>
    <row r="39">
      <c r="A39" s="4" t="inlineStr">
        <is>
          <t>Total, gross</t>
        </is>
      </c>
      <c r="B39" s="6" t="n">
        <v>0</v>
      </c>
      <c r="C39" s="6" t="n">
        <v>0</v>
      </c>
    </row>
    <row r="40">
      <c r="A40" s="3" t="inlineStr">
        <is>
          <t>Gross Derivative Liabilities</t>
        </is>
      </c>
    </row>
    <row r="41">
      <c r="A41" s="4" t="inlineStr">
        <is>
          <t>Total, gross</t>
        </is>
      </c>
      <c r="B41" s="6" t="n">
        <v>0</v>
      </c>
      <c r="C41" s="6" t="n">
        <v>-136</v>
      </c>
    </row>
    <row r="42">
      <c r="A42" s="4" t="inlineStr">
        <is>
          <t>Interest rate futures | Derivative contracts to manage future loan sale execution risk</t>
        </is>
      </c>
    </row>
    <row r="43">
      <c r="A43" s="3" t="inlineStr">
        <is>
          <t>Gross Derivative Liabilities</t>
        </is>
      </c>
    </row>
    <row r="44">
      <c r="A44" s="4" t="inlineStr">
        <is>
          <t>Notional amount</t>
        </is>
      </c>
      <c r="B44" s="6" t="n">
        <v>0</v>
      </c>
      <c r="C44" s="6" t="n">
        <v>3400000</v>
      </c>
    </row>
    <row r="45">
      <c r="A45" s="4" t="inlineStr">
        <is>
          <t>Interest rate caps</t>
        </is>
      </c>
    </row>
    <row r="46">
      <c r="A46" s="3" t="inlineStr">
        <is>
          <t>Gross Derivative Assets</t>
        </is>
      </c>
    </row>
    <row r="47">
      <c r="A47" s="4" t="inlineStr">
        <is>
          <t>Total, gross</t>
        </is>
      </c>
      <c r="B47" s="6" t="n">
        <v>0</v>
      </c>
      <c r="C47" s="6" t="n">
        <v>0</v>
      </c>
    </row>
    <row r="48">
      <c r="A48" s="3" t="inlineStr">
        <is>
          <t>Gross Derivative Liabilities</t>
        </is>
      </c>
    </row>
    <row r="49">
      <c r="A49" s="4" t="inlineStr">
        <is>
          <t>Total, gross</t>
        </is>
      </c>
      <c r="B49" s="6" t="n">
        <v>-668</v>
      </c>
      <c r="C49" s="6" t="n">
        <v>0</v>
      </c>
    </row>
    <row r="50">
      <c r="A50" s="4" t="inlineStr">
        <is>
          <t>Interest rate caps | Derivative contracts to manage future loan sale execution risk</t>
        </is>
      </c>
    </row>
    <row r="51">
      <c r="A51" s="3" t="inlineStr">
        <is>
          <t>Gross Derivative Liabilities</t>
        </is>
      </c>
    </row>
    <row r="52">
      <c r="A52" s="4" t="inlineStr">
        <is>
          <t>Notional amount</t>
        </is>
      </c>
      <c r="B52" s="6" t="n">
        <v>405000</v>
      </c>
      <c r="C52" s="6" t="n">
        <v>0</v>
      </c>
    </row>
    <row r="53">
      <c r="A53" s="4" t="inlineStr">
        <is>
          <t>Interest rate caps | Derivative contracts not designed to manage future loan sale execution risk</t>
        </is>
      </c>
    </row>
    <row r="54">
      <c r="A54" s="3" t="inlineStr">
        <is>
          <t>Gross Derivative Liabilities</t>
        </is>
      </c>
    </row>
    <row r="55">
      <c r="A55" s="4" t="inlineStr">
        <is>
          <t>Notional amount</t>
        </is>
      </c>
      <c r="B55" s="6" t="n">
        <v>405000</v>
      </c>
      <c r="C55" s="6" t="n">
        <v>0</v>
      </c>
    </row>
    <row r="56">
      <c r="A56" s="4" t="inlineStr">
        <is>
          <t>IRLCs | Derivative contracts not designed to manage future loan sale execution risk</t>
        </is>
      </c>
    </row>
    <row r="57">
      <c r="A57" s="3" t="inlineStr">
        <is>
          <t>Gross Derivative Liabilities</t>
        </is>
      </c>
    </row>
    <row r="58">
      <c r="A58" s="4" t="inlineStr">
        <is>
          <t>Notional amount</t>
        </is>
      </c>
      <c r="B58" s="6" t="n">
        <v>357529</v>
      </c>
      <c r="C58" s="6" t="n">
        <v>630277</v>
      </c>
    </row>
    <row r="59">
      <c r="A59" s="4" t="inlineStr">
        <is>
          <t>Not designated as hedging instrument</t>
        </is>
      </c>
    </row>
    <row r="60">
      <c r="A60" s="3" t="inlineStr">
        <is>
          <t>Organization, Consolidation and Presentation of Financial Statements [Line Items]</t>
        </is>
      </c>
    </row>
    <row r="61">
      <c r="A61" s="4" t="inlineStr">
        <is>
          <t>Gain (loss) from fair value changes on derivatives</t>
        </is>
      </c>
      <c r="B61" s="6" t="n">
        <v>25740</v>
      </c>
      <c r="C61" s="6" t="n">
        <v>-39303</v>
      </c>
      <c r="D61" s="5" t="n">
        <v>-25038</v>
      </c>
    </row>
    <row r="62">
      <c r="A62" s="4" t="inlineStr">
        <is>
          <t>Not designated as hedging instrument | Third party warrants</t>
        </is>
      </c>
    </row>
    <row r="63">
      <c r="A63" s="3" t="inlineStr">
        <is>
          <t>Organization, Consolidation and Presentation of Financial Statements [Line Items]</t>
        </is>
      </c>
    </row>
    <row r="64">
      <c r="A64" s="4" t="inlineStr">
        <is>
          <t>Derivative liability</t>
        </is>
      </c>
      <c r="B64" s="6" t="n">
        <v>964</v>
      </c>
    </row>
    <row r="65">
      <c r="A65" s="3" t="inlineStr">
        <is>
          <t>Gross Derivative Liabilities</t>
        </is>
      </c>
    </row>
    <row r="66">
      <c r="A66" s="4" t="inlineStr">
        <is>
          <t>Total, net</t>
        </is>
      </c>
      <c r="B66" s="6" t="n">
        <v>-964</v>
      </c>
    </row>
    <row r="67">
      <c r="A67" s="4" t="inlineStr">
        <is>
          <t>Not designated as hedging instrument | Credit default swaps</t>
        </is>
      </c>
    </row>
    <row r="68">
      <c r="A68" s="3" t="inlineStr">
        <is>
          <t>Organization, Consolidation and Presentation of Financial Statements [Line Items]</t>
        </is>
      </c>
    </row>
    <row r="69">
      <c r="A69" s="4" t="inlineStr">
        <is>
          <t>Gain (loss) from fair value changes on derivatives</t>
        </is>
      </c>
      <c r="C69" s="6" t="n">
        <v>22269</v>
      </c>
    </row>
    <row r="70">
      <c r="A70" s="4" t="inlineStr">
        <is>
          <t>Not designated as hedging instrument | Non-interest income, loan originations and sales | Derivative contracts to manage future loan sale execution risk</t>
        </is>
      </c>
    </row>
    <row r="71">
      <c r="A71" s="3" t="inlineStr">
        <is>
          <t>Organization, Consolidation and Presentation of Financial Statements [Line Items]</t>
        </is>
      </c>
    </row>
    <row r="72">
      <c r="A72" s="4" t="inlineStr">
        <is>
          <t>Gain (loss) from fair value changes on derivatives</t>
        </is>
      </c>
      <c r="B72" s="6" t="n">
        <v>49090</v>
      </c>
      <c r="C72" s="6" t="n">
        <v>-54829</v>
      </c>
      <c r="D72" s="6" t="n">
        <v>-24803</v>
      </c>
    </row>
    <row r="73">
      <c r="A73" s="4" t="inlineStr">
        <is>
          <t>Not designated as hedging instrument | Non-interest income, loan originations and sales | Interest rate caps</t>
        </is>
      </c>
    </row>
    <row r="74">
      <c r="A74" s="3" t="inlineStr">
        <is>
          <t>Organization, Consolidation and Presentation of Financial Statements [Line Items]</t>
        </is>
      </c>
    </row>
    <row r="75">
      <c r="A75" s="4" t="inlineStr">
        <is>
          <t>Gain (loss) from fair value changes on derivatives</t>
        </is>
      </c>
      <c r="B75" s="6" t="n">
        <v>-193</v>
      </c>
      <c r="C75" s="6" t="n">
        <v>0</v>
      </c>
      <c r="D75" s="6" t="n">
        <v>0</v>
      </c>
    </row>
    <row r="76">
      <c r="A76" s="4" t="inlineStr">
        <is>
          <t>Not designated as hedging instrument | Non-interest income, loan originations and sales | IRLCs</t>
        </is>
      </c>
    </row>
    <row r="77">
      <c r="A77" s="3" t="inlineStr">
        <is>
          <t>Organization, Consolidation and Presentation of Financial Statements [Line Items]</t>
        </is>
      </c>
    </row>
    <row r="78">
      <c r="A78" s="4" t="inlineStr">
        <is>
          <t>Gain (loss) from fair value changes on derivatives</t>
        </is>
      </c>
      <c r="B78" s="6" t="n">
        <v>-11861</v>
      </c>
      <c r="C78" s="6" t="n">
        <v>14530</v>
      </c>
      <c r="D78" s="6" t="n">
        <v>916</v>
      </c>
    </row>
    <row r="79">
      <c r="A79" s="4" t="inlineStr">
        <is>
          <t>Not designated as hedging instrument | Non-interest income, loan originations and sales | Purchase price earn-out</t>
        </is>
      </c>
    </row>
    <row r="80">
      <c r="A80" s="3" t="inlineStr">
        <is>
          <t>Organization, Consolidation and Presentation of Financial Statements [Line Items]</t>
        </is>
      </c>
    </row>
    <row r="81">
      <c r="A81" s="4" t="inlineStr">
        <is>
          <t>Gain (loss) from fair value changes on derivatives</t>
        </is>
      </c>
      <c r="B81" s="6" t="n">
        <v>9312</v>
      </c>
      <c r="C81" s="6" t="n">
        <v>0</v>
      </c>
      <c r="D81" s="6" t="n">
        <v>0</v>
      </c>
    </row>
    <row r="82">
      <c r="A82" s="4" t="inlineStr">
        <is>
          <t>Not designated as hedging instrument | Non-interest income, loan originations and sales | Special payment</t>
        </is>
      </c>
    </row>
    <row r="83">
      <c r="A83" s="3" t="inlineStr">
        <is>
          <t>Organization, Consolidation and Presentation of Financial Statements [Line Items]</t>
        </is>
      </c>
    </row>
    <row r="84">
      <c r="A84" s="4" t="inlineStr">
        <is>
          <t>Gain (loss) from fair value changes on derivatives</t>
        </is>
      </c>
      <c r="B84" s="6" t="n">
        <v>-21181</v>
      </c>
      <c r="C84" s="6" t="n">
        <v>0</v>
      </c>
      <c r="D84" s="6" t="n">
        <v>0</v>
      </c>
    </row>
    <row r="85">
      <c r="A85" s="4" t="inlineStr">
        <is>
          <t>Not designated as hedging instrument | Non-interest income, loan originations and sales | Third party warrants</t>
        </is>
      </c>
    </row>
    <row r="86">
      <c r="A86" s="3" t="inlineStr">
        <is>
          <t>Organization, Consolidation and Presentation of Financial Statements [Line Items]</t>
        </is>
      </c>
    </row>
    <row r="87">
      <c r="A87" s="4" t="inlineStr">
        <is>
          <t>Gain (loss) from fair value changes on derivatives</t>
        </is>
      </c>
      <c r="B87" s="6" t="n">
        <v>573</v>
      </c>
      <c r="C87" s="6" t="n">
        <v>0</v>
      </c>
      <c r="D87" s="6" t="n">
        <v>0</v>
      </c>
    </row>
    <row r="88">
      <c r="A88" s="4" t="inlineStr">
        <is>
          <t>Not designated as hedging instrument | Non-interest income, other | Third party warrants</t>
        </is>
      </c>
    </row>
    <row r="89">
      <c r="A89" s="3" t="inlineStr">
        <is>
          <t>Organization, Consolidation and Presentation of Financial Statements [Line Items]</t>
        </is>
      </c>
    </row>
    <row r="90">
      <c r="A90" s="4" t="inlineStr">
        <is>
          <t>Gain (loss) from fair value changes on derivatives</t>
        </is>
      </c>
      <c r="B90" s="6" t="n">
        <v>273</v>
      </c>
    </row>
    <row r="91">
      <c r="A91" s="4" t="inlineStr">
        <is>
          <t>Not designated as hedging instrument | Non-interest income, other | Derivative contracts to manage market risk associated with non-securitization investments</t>
        </is>
      </c>
    </row>
    <row r="92">
      <c r="A92" s="3" t="inlineStr">
        <is>
          <t>Organization, Consolidation and Presentation of Financial Statements [Line Items]</t>
        </is>
      </c>
    </row>
    <row r="93">
      <c r="A93" s="4" t="inlineStr">
        <is>
          <t>Gain (loss) from fair value changes on derivatives</t>
        </is>
      </c>
      <c r="B93" s="6" t="n">
        <v>0</v>
      </c>
      <c r="C93" s="5" t="n">
        <v>996</v>
      </c>
      <c r="D93" s="5" t="n">
        <v>-1151</v>
      </c>
    </row>
    <row r="94">
      <c r="A94" s="4" t="inlineStr">
        <is>
          <t>Not designated as hedging instrument | Noninterest expense, cost of operations | Third party warrants</t>
        </is>
      </c>
    </row>
    <row r="95">
      <c r="A95" s="3" t="inlineStr">
        <is>
          <t>Organization, Consolidation and Presentation of Financial Statements [Line Items]</t>
        </is>
      </c>
    </row>
    <row r="96">
      <c r="A96" s="4" t="inlineStr">
        <is>
          <t>Gain (loss) from fair value changes on derivatives</t>
        </is>
      </c>
      <c r="B96" s="6" t="n">
        <v>132</v>
      </c>
    </row>
    <row r="97">
      <c r="A97" s="4" t="inlineStr">
        <is>
          <t>Not designated as hedging instrument | Noninterest expense, general and administrative | Third party warrants</t>
        </is>
      </c>
    </row>
    <row r="98">
      <c r="A98" s="3" t="inlineStr">
        <is>
          <t>Organization, Consolidation and Presentation of Financial Statements [Line Items]</t>
        </is>
      </c>
    </row>
    <row r="99">
      <c r="A99" s="4" t="inlineStr">
        <is>
          <t>Gain (loss) from fair value changes on derivatives</t>
        </is>
      </c>
      <c r="B99" s="5" t="n">
        <v>1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Organization, Summary of Significant Accounting Policies and New Accounting Standards - Loan Originations, Revenue, Advertising, Sales and Marketing (Details)</t>
        </is>
      </c>
      <c r="B1" s="2" t="inlineStr">
        <is>
          <t>12 Months Ended</t>
        </is>
      </c>
    </row>
    <row r="2">
      <c r="B2" s="2" t="inlineStr">
        <is>
          <t>Dec. 31, 2021USD ($)performanceObligation</t>
        </is>
      </c>
      <c r="C2" s="2" t="inlineStr">
        <is>
          <t>Dec. 31, 2020USD ($)</t>
        </is>
      </c>
      <c r="D2" s="2" t="inlineStr">
        <is>
          <t>Dec. 31, 2019USD ($)</t>
        </is>
      </c>
    </row>
    <row r="3">
      <c r="A3" s="3" t="inlineStr">
        <is>
          <t>Organization, Consolidation and Presentation of Financial Statements [Line Items]</t>
        </is>
      </c>
    </row>
    <row r="4">
      <c r="A4" s="4" t="inlineStr">
        <is>
          <t>Amortization of deferred costs into interest income</t>
        </is>
      </c>
      <c r="B4" s="5" t="n">
        <v>1451000</v>
      </c>
    </row>
    <row r="5">
      <c r="A5" s="4" t="inlineStr">
        <is>
          <t>Deferred loan origination costs</t>
        </is>
      </c>
      <c r="B5" s="6" t="n">
        <v>3422000</v>
      </c>
    </row>
    <row r="6">
      <c r="A6" s="4" t="inlineStr">
        <is>
          <t>Deferred revenue</t>
        </is>
      </c>
      <c r="B6" s="6" t="n">
        <v>2553000</v>
      </c>
      <c r="C6" s="5" t="n">
        <v>2520000</v>
      </c>
    </row>
    <row r="7">
      <c r="A7" s="4" t="inlineStr">
        <is>
          <t>Deferred revenue, amount recognized</t>
        </is>
      </c>
      <c r="B7" s="6" t="n">
        <v>685000</v>
      </c>
      <c r="C7" s="6" t="n">
        <v>342000</v>
      </c>
    </row>
    <row r="8">
      <c r="A8" s="4" t="inlineStr">
        <is>
          <t>Capitalized sales commission</t>
        </is>
      </c>
      <c r="B8" s="6" t="n">
        <v>678000</v>
      </c>
      <c r="C8" s="6" t="n">
        <v>527000</v>
      </c>
    </row>
    <row r="9">
      <c r="A9" s="4" t="inlineStr">
        <is>
          <t>Sales commissions and fees</t>
        </is>
      </c>
      <c r="B9" s="6" t="n">
        <v>3302000</v>
      </c>
      <c r="C9" s="6" t="n">
        <v>1659000</v>
      </c>
    </row>
    <row r="10">
      <c r="A10" s="4" t="inlineStr">
        <is>
          <t>Amortization of deferred sales commissions</t>
        </is>
      </c>
      <c r="B10" s="6" t="n">
        <v>267000</v>
      </c>
      <c r="C10" s="6" t="n">
        <v>185000</v>
      </c>
    </row>
    <row r="11">
      <c r="A11" s="4" t="inlineStr">
        <is>
          <t>Accounts receivable associated with revenue from contracts with customer, net</t>
        </is>
      </c>
      <c r="B11" s="6" t="n">
        <v>33748000</v>
      </c>
      <c r="C11" s="6" t="n">
        <v>23278000</v>
      </c>
    </row>
    <row r="12">
      <c r="A12" s="4" t="inlineStr">
        <is>
          <t>Total revenue from contracts with customers</t>
        </is>
      </c>
      <c r="B12" s="6" t="n">
        <v>247718000</v>
      </c>
      <c r="C12" s="6" t="n">
        <v>103331000</v>
      </c>
      <c r="D12" s="5" t="n">
        <v>4520000</v>
      </c>
    </row>
    <row r="13">
      <c r="A13" s="4" t="inlineStr">
        <is>
          <t>Advertising expenses</t>
        </is>
      </c>
      <c r="B13" s="6" t="n">
        <v>183106000</v>
      </c>
      <c r="C13" s="6" t="n">
        <v>138888000</v>
      </c>
      <c r="D13" s="6" t="n">
        <v>169942000</v>
      </c>
    </row>
    <row r="14">
      <c r="A14" s="4" t="inlineStr">
        <is>
          <t>Lending</t>
        </is>
      </c>
    </row>
    <row r="15">
      <c r="A15" s="3" t="inlineStr">
        <is>
          <t>Organization, Consolidation and Presentation of Financial Statements [Line Items]</t>
        </is>
      </c>
    </row>
    <row r="16">
      <c r="A16" s="4" t="inlineStr">
        <is>
          <t>Total revenue from contracts with customers</t>
        </is>
      </c>
      <c r="B16" s="6" t="n">
        <v>0</v>
      </c>
      <c r="C16" s="6" t="n">
        <v>0</v>
      </c>
      <c r="D16" s="6" t="n">
        <v>0</v>
      </c>
    </row>
    <row r="17">
      <c r="A17" s="4" t="inlineStr">
        <is>
          <t>Financial Services</t>
        </is>
      </c>
    </row>
    <row r="18">
      <c r="A18" s="3" t="inlineStr">
        <is>
          <t>Organization, Consolidation and Presentation of Financial Statements [Line Items]</t>
        </is>
      </c>
    </row>
    <row r="19">
      <c r="A19" s="4" t="inlineStr">
        <is>
          <t>Total revenue from contracts with customers</t>
        </is>
      </c>
      <c r="B19" s="6" t="n">
        <v>54666000</v>
      </c>
      <c r="C19" s="6" t="n">
        <v>12036000</v>
      </c>
      <c r="D19" s="6" t="n">
        <v>4520000</v>
      </c>
    </row>
    <row r="20">
      <c r="A20" s="4" t="inlineStr">
        <is>
          <t>Technology Platform</t>
        </is>
      </c>
    </row>
    <row r="21">
      <c r="A21" s="3" t="inlineStr">
        <is>
          <t>Organization, Consolidation and Presentation of Financial Statements [Line Items]</t>
        </is>
      </c>
    </row>
    <row r="22">
      <c r="A22" s="4" t="inlineStr">
        <is>
          <t>Total revenue from contracts with customers</t>
        </is>
      </c>
      <c r="B22" s="6" t="n">
        <v>193052000</v>
      </c>
      <c r="C22" s="6" t="n">
        <v>91295000</v>
      </c>
      <c r="D22" s="6" t="n">
        <v>0</v>
      </c>
    </row>
    <row r="23">
      <c r="A23" s="4" t="inlineStr">
        <is>
          <t>Referrals</t>
        </is>
      </c>
    </row>
    <row r="24">
      <c r="A24" s="3" t="inlineStr">
        <is>
          <t>Organization, Consolidation and Presentation of Financial Statements [Line Items]</t>
        </is>
      </c>
    </row>
    <row r="25">
      <c r="A25" s="4" t="inlineStr">
        <is>
          <t>Deferred revenue</t>
        </is>
      </c>
      <c r="B25" s="5" t="n">
        <v>118000</v>
      </c>
    </row>
    <row r="26">
      <c r="A26" s="4" t="inlineStr">
        <is>
          <t>Probability assigned to transaction price</t>
        </is>
      </c>
      <c r="B26" s="4" t="inlineStr">
        <is>
          <t>100.00%</t>
        </is>
      </c>
    </row>
    <row r="27">
      <c r="A27" s="4" t="inlineStr">
        <is>
          <t>Total revenue from contracts with customers</t>
        </is>
      </c>
      <c r="B27" s="5" t="n">
        <v>15750000</v>
      </c>
      <c r="C27" s="6" t="n">
        <v>5889000</v>
      </c>
      <c r="D27" s="6" t="n">
        <v>3652000</v>
      </c>
    </row>
    <row r="28">
      <c r="A28" s="4" t="inlineStr">
        <is>
          <t>Referrals | Financial Services</t>
        </is>
      </c>
    </row>
    <row r="29">
      <c r="A29" s="3" t="inlineStr">
        <is>
          <t>Organization, Consolidation and Presentation of Financial Statements [Line Items]</t>
        </is>
      </c>
    </row>
    <row r="30">
      <c r="A30" s="4" t="inlineStr">
        <is>
          <t>Total revenue from contracts with customers</t>
        </is>
      </c>
      <c r="B30" s="5" t="n">
        <v>15750000</v>
      </c>
      <c r="C30" s="6" t="n">
        <v>5889000</v>
      </c>
      <c r="D30" s="6" t="n">
        <v>3652000</v>
      </c>
    </row>
    <row r="31">
      <c r="A31" s="4" t="inlineStr">
        <is>
          <t>Brokerage</t>
        </is>
      </c>
    </row>
    <row r="32">
      <c r="A32" s="3" t="inlineStr">
        <is>
          <t>Organization, Consolidation and Presentation of Financial Statements [Line Items]</t>
        </is>
      </c>
    </row>
    <row r="33">
      <c r="A33" s="4" t="inlineStr">
        <is>
          <t>Probability assigned to transaction price</t>
        </is>
      </c>
      <c r="B33" s="4" t="inlineStr">
        <is>
          <t>100.00%</t>
        </is>
      </c>
    </row>
    <row r="34">
      <c r="A34" s="4" t="inlineStr">
        <is>
          <t>Total revenue from contracts with customers</t>
        </is>
      </c>
      <c r="B34" s="5" t="n">
        <v>22733000</v>
      </c>
      <c r="C34" s="6" t="n">
        <v>3470000</v>
      </c>
      <c r="D34" s="6" t="n">
        <v>84000</v>
      </c>
    </row>
    <row r="35">
      <c r="A35" s="4" t="inlineStr">
        <is>
          <t>Brokerage | Financial Services</t>
        </is>
      </c>
    </row>
    <row r="36">
      <c r="A36" s="3" t="inlineStr">
        <is>
          <t>Organization, Consolidation and Presentation of Financial Statements [Line Items]</t>
        </is>
      </c>
    </row>
    <row r="37">
      <c r="A37" s="4" t="inlineStr">
        <is>
          <t>Total revenue from contracts with customers</t>
        </is>
      </c>
      <c r="B37" s="5" t="n">
        <v>22733000</v>
      </c>
      <c r="C37" s="6" t="n">
        <v>3470000</v>
      </c>
      <c r="D37" s="6" t="n">
        <v>84000</v>
      </c>
    </row>
    <row r="38">
      <c r="A38" s="4" t="inlineStr">
        <is>
          <t>Payment network</t>
        </is>
      </c>
    </row>
    <row r="39">
      <c r="A39" s="3" t="inlineStr">
        <is>
          <t>Organization, Consolidation and Presentation of Financial Statements [Line Items]</t>
        </is>
      </c>
    </row>
    <row r="40">
      <c r="A40" s="4" t="inlineStr">
        <is>
          <t>Probability assigned to transaction price</t>
        </is>
      </c>
      <c r="B40" s="4" t="inlineStr">
        <is>
          <t>100.00%</t>
        </is>
      </c>
    </row>
    <row r="41">
      <c r="A41" s="4" t="inlineStr">
        <is>
          <t>Revenue, number of performance obligations | performanceObligation</t>
        </is>
      </c>
      <c r="B41" s="6" t="n">
        <v>2</v>
      </c>
    </row>
    <row r="42">
      <c r="A42" s="4" t="inlineStr">
        <is>
          <t>Total revenue from contracts with customers</t>
        </is>
      </c>
      <c r="B42" s="5" t="n">
        <v>11847000</v>
      </c>
      <c r="C42" s="6" t="n">
        <v>3600000</v>
      </c>
      <c r="D42" s="6" t="n">
        <v>660000</v>
      </c>
    </row>
    <row r="43">
      <c r="A43" s="4" t="inlineStr">
        <is>
          <t>Payment network | Financial Services</t>
        </is>
      </c>
    </row>
    <row r="44">
      <c r="A44" s="3" t="inlineStr">
        <is>
          <t>Organization, Consolidation and Presentation of Financial Statements [Line Items]</t>
        </is>
      </c>
    </row>
    <row r="45">
      <c r="A45" s="4" t="inlineStr">
        <is>
          <t>Total revenue from contracts with customers</t>
        </is>
      </c>
      <c r="B45" s="6" t="n">
        <v>10642000</v>
      </c>
      <c r="C45" s="6" t="n">
        <v>2433000</v>
      </c>
      <c r="D45" s="6" t="n">
        <v>660000</v>
      </c>
    </row>
    <row r="46">
      <c r="A46" s="4" t="inlineStr">
        <is>
          <t>Payment network | Technology Platform</t>
        </is>
      </c>
    </row>
    <row r="47">
      <c r="A47" s="3" t="inlineStr">
        <is>
          <t>Organization, Consolidation and Presentation of Financial Statements [Line Items]</t>
        </is>
      </c>
    </row>
    <row r="48">
      <c r="A48" s="4" t="inlineStr">
        <is>
          <t>Total revenue from contracts with customers</t>
        </is>
      </c>
      <c r="B48" s="6" t="n">
        <v>1205000</v>
      </c>
      <c r="C48" s="6" t="n">
        <v>1167000</v>
      </c>
      <c r="D48" s="6" t="n">
        <v>0</v>
      </c>
    </row>
    <row r="49">
      <c r="A49" s="4" t="inlineStr">
        <is>
          <t>Equity capital markets services</t>
        </is>
      </c>
    </row>
    <row r="50">
      <c r="A50" s="3" t="inlineStr">
        <is>
          <t>Organization, Consolidation and Presentation of Financial Statements [Line Items]</t>
        </is>
      </c>
    </row>
    <row r="51">
      <c r="A51" s="4" t="inlineStr">
        <is>
          <t>Total revenue from contracts with customers</t>
        </is>
      </c>
      <c r="B51" s="6" t="n">
        <v>2643000</v>
      </c>
      <c r="C51" s="6" t="n">
        <v>0</v>
      </c>
      <c r="D51" s="6" t="n">
        <v>0</v>
      </c>
    </row>
    <row r="52">
      <c r="A52" s="4" t="inlineStr">
        <is>
          <t>Equity capital markets services | Financial Services</t>
        </is>
      </c>
    </row>
    <row r="53">
      <c r="A53" s="3" t="inlineStr">
        <is>
          <t>Organization, Consolidation and Presentation of Financial Statements [Line Items]</t>
        </is>
      </c>
    </row>
    <row r="54">
      <c r="A54" s="4" t="inlineStr">
        <is>
          <t>Total revenue from contracts with customers</t>
        </is>
      </c>
      <c r="B54" s="6" t="n">
        <v>2643000</v>
      </c>
      <c r="C54" s="6" t="n">
        <v>0</v>
      </c>
      <c r="D54" s="6" t="n">
        <v>0</v>
      </c>
    </row>
    <row r="55">
      <c r="A55" s="4" t="inlineStr">
        <is>
          <t>Enterprise services</t>
        </is>
      </c>
    </row>
    <row r="56">
      <c r="A56" s="3" t="inlineStr">
        <is>
          <t>Organization, Consolidation and Presentation of Financial Statements [Line Items]</t>
        </is>
      </c>
    </row>
    <row r="57">
      <c r="A57" s="4" t="inlineStr">
        <is>
          <t>Total revenue from contracts with customers</t>
        </is>
      </c>
      <c r="B57" s="6" t="n">
        <v>2898000</v>
      </c>
      <c r="C57" s="6" t="n">
        <v>244000</v>
      </c>
      <c r="D57" s="6" t="n">
        <v>124000</v>
      </c>
    </row>
    <row r="58">
      <c r="A58" s="4" t="inlineStr">
        <is>
          <t>Enterprise services | Financial Services</t>
        </is>
      </c>
    </row>
    <row r="59">
      <c r="A59" s="3" t="inlineStr">
        <is>
          <t>Organization, Consolidation and Presentation of Financial Statements [Line Items]</t>
        </is>
      </c>
    </row>
    <row r="60">
      <c r="A60" s="4" t="inlineStr">
        <is>
          <t>Total revenue from contracts with customers</t>
        </is>
      </c>
      <c r="B60" s="6" t="n">
        <v>2898000</v>
      </c>
      <c r="C60" s="6" t="n">
        <v>244000</v>
      </c>
      <c r="D60" s="6" t="n">
        <v>124000</v>
      </c>
    </row>
    <row r="61">
      <c r="A61" s="4" t="inlineStr">
        <is>
          <t>Technology platform fees</t>
        </is>
      </c>
    </row>
    <row r="62">
      <c r="A62" s="3" t="inlineStr">
        <is>
          <t>Organization, Consolidation and Presentation of Financial Statements [Line Items]</t>
        </is>
      </c>
    </row>
    <row r="63">
      <c r="A63" s="4" t="inlineStr">
        <is>
          <t>Total revenue from contracts with customers</t>
        </is>
      </c>
      <c r="B63" s="6" t="n">
        <v>191847000</v>
      </c>
      <c r="C63" s="6" t="n">
        <v>90128000</v>
      </c>
      <c r="D63" s="6" t="n">
        <v>0</v>
      </c>
    </row>
    <row r="64">
      <c r="A64" s="4" t="inlineStr">
        <is>
          <t>Technology platform fees | Technology Platform</t>
        </is>
      </c>
    </row>
    <row r="65">
      <c r="A65" s="3" t="inlineStr">
        <is>
          <t>Organization, Consolidation and Presentation of Financial Statements [Line Items]</t>
        </is>
      </c>
    </row>
    <row r="66">
      <c r="A66" s="4" t="inlineStr">
        <is>
          <t>Total revenue from contracts with customers</t>
        </is>
      </c>
      <c r="B66" s="5" t="n">
        <v>191847000</v>
      </c>
      <c r="C66" s="5" t="n">
        <v>90128000</v>
      </c>
      <c r="D6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4" customWidth="1" min="2" max="2"/>
    <col width="21" customWidth="1" min="3" max="3"/>
    <col width="36" customWidth="1" min="4" max="4"/>
    <col width="20" customWidth="1" min="5" max="5"/>
    <col width="21" customWidth="1" min="6" max="6"/>
    <col width="27" customWidth="1" min="7" max="7"/>
    <col width="20" customWidth="1" min="8" max="8"/>
    <col width="21" customWidth="1" min="9" max="9"/>
    <col width="21" customWidth="1" min="10" max="10"/>
    <col width="21" customWidth="1" min="11" max="11"/>
  </cols>
  <sheetData>
    <row r="1">
      <c r="A1" s="1" t="inlineStr">
        <is>
          <t>Business Combinations - Narrative (Details) $ / shares in Units, $ in Thousands</t>
        </is>
      </c>
      <c r="B1" s="2" t="inlineStr">
        <is>
          <t>Feb. 19, 2022USD ($)day</t>
        </is>
      </c>
      <c r="C1" s="2" t="inlineStr">
        <is>
          <t>Feb. 02, 2022USD ($)</t>
        </is>
      </c>
      <c r="D1" s="2" t="inlineStr">
        <is>
          <t>May 28, 2021USD ($)$ / sharesshares</t>
        </is>
      </c>
      <c r="E1" s="2" t="inlineStr">
        <is>
          <t>May 14, 2020USD ($)</t>
        </is>
      </c>
      <c r="F1" s="2" t="inlineStr">
        <is>
          <t>Apr. 28, 2020USD ($)</t>
        </is>
      </c>
      <c r="G1" s="2" t="inlineStr">
        <is>
          <t>Apr. 30, 2021USD ($)shares</t>
        </is>
      </c>
      <c r="H1" s="2" t="inlineStr">
        <is>
          <t>Dec. 31, 2021shares</t>
        </is>
      </c>
      <c r="I1" s="2" t="inlineStr">
        <is>
          <t>Dec. 31, 2021USD ($)</t>
        </is>
      </c>
      <c r="J1" s="2" t="inlineStr">
        <is>
          <t>Dec. 31, 2020USD ($)</t>
        </is>
      </c>
      <c r="K1" s="2" t="inlineStr">
        <is>
          <t>Dec. 31, 2019USD ($)</t>
        </is>
      </c>
    </row>
    <row r="2">
      <c r="A2" s="3" t="inlineStr">
        <is>
          <t>Business Acquisition [Line Items]</t>
        </is>
      </c>
    </row>
    <row r="3">
      <c r="A3" s="4" t="inlineStr">
        <is>
          <t>Gross cash consideration from recapitalization</t>
        </is>
      </c>
      <c r="D3" s="5" t="n">
        <v>764800</v>
      </c>
    </row>
    <row r="4">
      <c r="A4" s="4" t="inlineStr">
        <is>
          <t>Value of shares redeemed and canceled</t>
        </is>
      </c>
      <c r="D4" s="5" t="n">
        <v>150000</v>
      </c>
    </row>
    <row r="5">
      <c r="A5" s="4" t="inlineStr">
        <is>
          <t>Equity issuance costs</t>
        </is>
      </c>
      <c r="J5" s="5" t="n">
        <v>56</v>
      </c>
    </row>
    <row r="6">
      <c r="A6" s="4" t="inlineStr">
        <is>
          <t>Payments for equity issuance costs</t>
        </is>
      </c>
      <c r="I6" s="5" t="n">
        <v>56</v>
      </c>
      <c r="J6" s="6" t="n">
        <v>0</v>
      </c>
      <c r="K6" s="5" t="n">
        <v>0</v>
      </c>
    </row>
    <row r="7">
      <c r="A7" s="4" t="inlineStr">
        <is>
          <t>Number of shares issued in transaction (in shares) | shares</t>
        </is>
      </c>
      <c r="D7" s="6" t="n">
        <v>122500000</v>
      </c>
    </row>
    <row r="8">
      <c r="A8" s="4" t="inlineStr">
        <is>
          <t>Sale of stock, price per share (in dollars per share) | $ / shares</t>
        </is>
      </c>
      <c r="D8" s="5" t="n">
        <v>10</v>
      </c>
    </row>
    <row r="9">
      <c r="A9" s="4" t="inlineStr">
        <is>
          <t>Aggregate purchase price</t>
        </is>
      </c>
      <c r="D9" s="5" t="n">
        <v>1225000</v>
      </c>
    </row>
    <row r="10">
      <c r="A10" s="4" t="inlineStr">
        <is>
          <t>Exchange ratio</t>
        </is>
      </c>
      <c r="D10" s="8" t="n">
        <v>1.7428</v>
      </c>
    </row>
    <row r="11">
      <c r="A11" s="4" t="inlineStr">
        <is>
          <t>Series 1</t>
        </is>
      </c>
    </row>
    <row r="12">
      <c r="A12" s="3" t="inlineStr">
        <is>
          <t>Business Acquisition [Line Items]</t>
        </is>
      </c>
    </row>
    <row r="13">
      <c r="A13" s="4" t="inlineStr">
        <is>
          <t>Special distribution</t>
        </is>
      </c>
      <c r="D13" s="5" t="n">
        <v>21200</v>
      </c>
    </row>
    <row r="14">
      <c r="A14" s="4" t="inlineStr">
        <is>
          <t>Equity issuance costs</t>
        </is>
      </c>
      <c r="D14" s="5" t="n">
        <v>27500</v>
      </c>
    </row>
    <row r="15">
      <c r="A15" s="4" t="inlineStr">
        <is>
          <t>Payments for equity issuance costs</t>
        </is>
      </c>
      <c r="J15" s="5" t="n">
        <v>600</v>
      </c>
    </row>
    <row r="16">
      <c r="A16" s="4" t="inlineStr">
        <is>
          <t>Golden Pacific</t>
        </is>
      </c>
    </row>
    <row r="17">
      <c r="A17" s="3" t="inlineStr">
        <is>
          <t>Business Acquisition [Line Items]</t>
        </is>
      </c>
    </row>
    <row r="18">
      <c r="A18" s="4" t="inlineStr">
        <is>
          <t>Acquisition related costs</t>
        </is>
      </c>
      <c r="I18" s="6" t="n">
        <v>2200</v>
      </c>
    </row>
    <row r="19">
      <c r="A19" s="4" t="inlineStr">
        <is>
          <t>Golden Pacific | Subsequent Event</t>
        </is>
      </c>
    </row>
    <row r="20">
      <c r="A20" s="3" t="inlineStr">
        <is>
          <t>Business Acquisition [Line Items]</t>
        </is>
      </c>
    </row>
    <row r="21">
      <c r="A21" s="4" t="inlineStr">
        <is>
          <t>Purchase consideration</t>
        </is>
      </c>
      <c r="C21" s="5" t="n">
        <v>22300</v>
      </c>
    </row>
    <row r="22">
      <c r="A22" s="4" t="inlineStr">
        <is>
          <t>Initial paid-in capital requirement</t>
        </is>
      </c>
      <c r="C22" s="6" t="n">
        <v>750000</v>
      </c>
    </row>
    <row r="23">
      <c r="A23" s="4" t="inlineStr">
        <is>
          <t>Holdback amount</t>
        </is>
      </c>
      <c r="C23" s="6" t="n">
        <v>3300</v>
      </c>
    </row>
    <row r="24">
      <c r="A24" s="4" t="inlineStr">
        <is>
          <t>Golden Pacific | Subsequent Event | Indemnification Agreement</t>
        </is>
      </c>
    </row>
    <row r="25">
      <c r="A25" s="3" t="inlineStr">
        <is>
          <t>Business Acquisition [Line Items]</t>
        </is>
      </c>
    </row>
    <row r="26">
      <c r="A26" s="4" t="inlineStr">
        <is>
          <t>Holdback amount</t>
        </is>
      </c>
      <c r="C26" s="5" t="n">
        <v>600</v>
      </c>
    </row>
    <row r="27">
      <c r="A27" s="4" t="inlineStr">
        <is>
          <t>Technisys S.A.</t>
        </is>
      </c>
    </row>
    <row r="28">
      <c r="A28" s="3" t="inlineStr">
        <is>
          <t>Business Acquisition [Line Items]</t>
        </is>
      </c>
    </row>
    <row r="29">
      <c r="A29" s="4" t="inlineStr">
        <is>
          <t>Acquisition related costs</t>
        </is>
      </c>
      <c r="I29" s="5" t="n">
        <v>3300</v>
      </c>
    </row>
    <row r="30">
      <c r="A30" s="4" t="inlineStr">
        <is>
          <t>Technisys S.A. | Subsequent Event</t>
        </is>
      </c>
    </row>
    <row r="31">
      <c r="A31" s="3" t="inlineStr">
        <is>
          <t>Business Acquisition [Line Items]</t>
        </is>
      </c>
    </row>
    <row r="32">
      <c r="A32" s="4" t="inlineStr">
        <is>
          <t>Purchase consideration</t>
        </is>
      </c>
      <c r="B32" s="5" t="n">
        <v>1100000</v>
      </c>
    </row>
    <row r="33">
      <c r="A33" s="4" t="inlineStr">
        <is>
          <t>Volume-weighted average price of common stock, period (in days) | day</t>
        </is>
      </c>
      <c r="B33" s="6" t="n">
        <v>20</v>
      </c>
    </row>
    <row r="34">
      <c r="A34" s="4" t="inlineStr">
        <is>
          <t>Galileo Financial Technologies, Inc.</t>
        </is>
      </c>
    </row>
    <row r="35">
      <c r="A35" s="3" t="inlineStr">
        <is>
          <t>Business Acquisition [Line Items]</t>
        </is>
      </c>
    </row>
    <row r="36">
      <c r="A36" s="4" t="inlineStr">
        <is>
          <t>Purchase consideration</t>
        </is>
      </c>
      <c r="E36" s="5" t="n">
        <v>1200000</v>
      </c>
    </row>
    <row r="37">
      <c r="A37" s="4" t="inlineStr">
        <is>
          <t>Acquisition related costs</t>
        </is>
      </c>
      <c r="K37" s="6" t="n">
        <v>9341</v>
      </c>
    </row>
    <row r="38">
      <c r="A38" s="4" t="inlineStr">
        <is>
          <t>Percentage of voting interests acquired</t>
        </is>
      </c>
      <c r="E38" s="4" t="inlineStr">
        <is>
          <t>100.00%</t>
        </is>
      </c>
    </row>
    <row r="39">
      <c r="A39" s="4" t="inlineStr">
        <is>
          <t>Adjustment to reduce initial consideration transferred amount</t>
        </is>
      </c>
      <c r="G39" s="5" t="n">
        <v>-743</v>
      </c>
    </row>
    <row r="40">
      <c r="A40" s="4" t="inlineStr">
        <is>
          <t>Reversal of previously established deferred tax asset valuation allowance</t>
        </is>
      </c>
      <c r="K40" s="5" t="n">
        <v>-99793</v>
      </c>
    </row>
    <row r="41">
      <c r="A41" s="4" t="inlineStr">
        <is>
          <t>Galileo Financial Technologies, Inc. | Series H-1</t>
        </is>
      </c>
    </row>
    <row r="42">
      <c r="A42" s="3" t="inlineStr">
        <is>
          <t>Business Acquisition [Line Items]</t>
        </is>
      </c>
    </row>
    <row r="43">
      <c r="A43" s="4" t="inlineStr">
        <is>
          <t>Adjustment to reduce initial consideration transferred amount, equivalent number of shares issued (in shares) | shares</t>
        </is>
      </c>
      <c r="G43" s="6" t="n">
        <v>-83856</v>
      </c>
    </row>
    <row r="44">
      <c r="A44" s="4" t="inlineStr">
        <is>
          <t>8 Limited</t>
        </is>
      </c>
    </row>
    <row r="45">
      <c r="A45" s="3" t="inlineStr">
        <is>
          <t>Business Acquisition [Line Items]</t>
        </is>
      </c>
    </row>
    <row r="46">
      <c r="A46" s="4" t="inlineStr">
        <is>
          <t>Purchase consideration</t>
        </is>
      </c>
      <c r="F46" s="5" t="n">
        <v>16126</v>
      </c>
    </row>
    <row r="47">
      <c r="A47" s="4" t="inlineStr">
        <is>
          <t>Percentage of voting interests acquired</t>
        </is>
      </c>
      <c r="F47" s="4" t="inlineStr">
        <is>
          <t>100.00%</t>
        </is>
      </c>
    </row>
    <row r="48">
      <c r="A48" s="4" t="inlineStr">
        <is>
          <t>Issuance of common stock in acquisition (in shares) | shares</t>
        </is>
      </c>
      <c r="H48" s="6" t="n">
        <v>320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forma Information (Details) - Galileo Financial Technologie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net revenue</t>
        </is>
      </c>
      <c r="B4" s="5" t="n">
        <v>625413</v>
      </c>
      <c r="C4" s="5" t="n">
        <v>483921</v>
      </c>
    </row>
    <row r="5">
      <c r="A5" s="4" t="inlineStr">
        <is>
          <t>Net loss</t>
        </is>
      </c>
      <c r="B5" s="5" t="n">
        <v>-304219</v>
      </c>
      <c r="C5" s="5" t="n">
        <v>-2097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899270</v>
      </c>
      <c r="C4" s="5" t="n">
        <v>15673</v>
      </c>
    </row>
    <row r="5">
      <c r="A5" s="4" t="inlineStr">
        <is>
          <t>Less: accumulated impairment</t>
        </is>
      </c>
      <c r="C5" s="6" t="n">
        <v>0</v>
      </c>
      <c r="D5" s="5" t="n">
        <v>0</v>
      </c>
    </row>
    <row r="6">
      <c r="A6" s="4" t="inlineStr">
        <is>
          <t>Beginning balance, net</t>
        </is>
      </c>
      <c r="B6" s="6" t="n">
        <v>898527</v>
      </c>
      <c r="C6" s="6" t="n">
        <v>899270</v>
      </c>
      <c r="D6" s="5" t="n">
        <v>15673</v>
      </c>
    </row>
    <row r="7">
      <c r="A7" s="4" t="inlineStr">
        <is>
          <t>Additional goodwill recognized</t>
        </is>
      </c>
      <c r="B7" s="6" t="n">
        <v>0</v>
      </c>
      <c r="C7" s="6" t="n">
        <v>883597</v>
      </c>
    </row>
    <row r="8">
      <c r="A8" s="4" t="inlineStr">
        <is>
          <t>Other adjustments</t>
        </is>
      </c>
      <c r="B8" s="6" t="n">
        <v>-743</v>
      </c>
      <c r="C8" s="6" t="n">
        <v>0</v>
      </c>
    </row>
    <row r="9">
      <c r="A9" s="4" t="inlineStr">
        <is>
          <t>Ending balance</t>
        </is>
      </c>
      <c r="B9" s="6" t="n">
        <v>898527</v>
      </c>
      <c r="C9" s="6" t="n">
        <v>899270</v>
      </c>
    </row>
    <row r="10">
      <c r="A10" s="4" t="inlineStr">
        <is>
          <t>Technology Platform</t>
        </is>
      </c>
    </row>
    <row r="11">
      <c r="A11" s="3" t="inlineStr">
        <is>
          <t>Goodwill [Roll Forward]</t>
        </is>
      </c>
    </row>
    <row r="12">
      <c r="A12" s="4" t="inlineStr">
        <is>
          <t>Beginning balance, net</t>
        </is>
      </c>
      <c r="B12" s="6" t="n">
        <v>872615</v>
      </c>
      <c r="C12" s="6" t="n">
        <v>873358</v>
      </c>
    </row>
    <row r="13">
      <c r="A13" s="4" t="inlineStr">
        <is>
          <t>Ending balance</t>
        </is>
      </c>
      <c r="B13" s="6" t="n">
        <v>872615</v>
      </c>
      <c r="C13" s="6" t="n">
        <v>873358</v>
      </c>
    </row>
    <row r="14">
      <c r="A14" s="4" t="inlineStr">
        <is>
          <t>Financial Services</t>
        </is>
      </c>
    </row>
    <row r="15">
      <c r="A15" s="3" t="inlineStr">
        <is>
          <t>Goodwill [Roll Forward]</t>
        </is>
      </c>
    </row>
    <row r="16">
      <c r="A16" s="4" t="inlineStr">
        <is>
          <t>Beginning balance, net</t>
        </is>
      </c>
      <c r="B16" s="6" t="n">
        <v>25912</v>
      </c>
      <c r="C16" s="6" t="n">
        <v>25912</v>
      </c>
    </row>
    <row r="17">
      <c r="A17" s="4" t="inlineStr">
        <is>
          <t>Ending balance</t>
        </is>
      </c>
      <c r="B17" s="5" t="n">
        <v>25912</v>
      </c>
      <c r="C17" s="6" t="n">
        <v>25912</v>
      </c>
    </row>
    <row r="18">
      <c r="A18" s="4" t="inlineStr">
        <is>
          <t>Galileo Financial Technologies, Inc.</t>
        </is>
      </c>
    </row>
    <row r="19">
      <c r="A19" s="3" t="inlineStr">
        <is>
          <t>Goodwill [Roll Forward]</t>
        </is>
      </c>
    </row>
    <row r="20">
      <c r="A20" s="4" t="inlineStr">
        <is>
          <t>Additional goodwill recognized</t>
        </is>
      </c>
      <c r="C20" s="6" t="n">
        <v>873358</v>
      </c>
    </row>
    <row r="21">
      <c r="A21" s="4" t="inlineStr">
        <is>
          <t>8 Limited</t>
        </is>
      </c>
    </row>
    <row r="22">
      <c r="A22" s="3" t="inlineStr">
        <is>
          <t>Goodwill [Roll Forward]</t>
        </is>
      </c>
    </row>
    <row r="23">
      <c r="A23" s="4" t="inlineStr">
        <is>
          <t>Additional goodwill recognized</t>
        </is>
      </c>
      <c r="C23" s="5" t="n">
        <v>102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5" t="n">
        <v>0</v>
      </c>
      <c r="C4" s="5" t="n">
        <v>0</v>
      </c>
      <c r="D4" s="5" t="n">
        <v>0</v>
      </c>
    </row>
    <row r="5">
      <c r="A5" s="4" t="inlineStr">
        <is>
          <t>Amortization of intangible assets</t>
        </is>
      </c>
      <c r="B5" s="6" t="n">
        <v>70507000</v>
      </c>
      <c r="C5" s="6" t="n">
        <v>49735000</v>
      </c>
      <c r="D5" s="6" t="n">
        <v>3008000</v>
      </c>
    </row>
    <row r="6">
      <c r="A6" s="4" t="inlineStr">
        <is>
          <t>Impairment of intangible assets</t>
        </is>
      </c>
      <c r="B6" s="5" t="n">
        <v>0</v>
      </c>
      <c r="C6" s="5" t="n">
        <v>0</v>
      </c>
      <c r="D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alance</t>
        </is>
      </c>
      <c r="B4" s="5" t="n">
        <v>410138</v>
      </c>
      <c r="C4" s="5" t="n">
        <v>410138</v>
      </c>
    </row>
    <row r="5">
      <c r="A5" s="4" t="inlineStr">
        <is>
          <t>Accumulated Amortization</t>
        </is>
      </c>
      <c r="B5" s="6" t="n">
        <v>-125559</v>
      </c>
      <c r="C5" s="6" t="n">
        <v>-55052</v>
      </c>
    </row>
    <row r="6">
      <c r="A6" s="4" t="inlineStr">
        <is>
          <t>Net Book Value</t>
        </is>
      </c>
      <c r="B6" s="5" t="n">
        <v>284579</v>
      </c>
      <c r="C6" s="5" t="n">
        <v>355086</v>
      </c>
    </row>
    <row r="7">
      <c r="A7" s="4" t="inlineStr">
        <is>
          <t>Developed technology</t>
        </is>
      </c>
    </row>
    <row r="8">
      <c r="A8" s="3" t="inlineStr">
        <is>
          <t>Finite-Lived Intangible Assets [Line Items]</t>
        </is>
      </c>
    </row>
    <row r="9">
      <c r="A9" s="4" t="inlineStr">
        <is>
          <t>Weighted Average Useful Life (Years)</t>
        </is>
      </c>
      <c r="B9" s="4" t="inlineStr">
        <is>
          <t>8 years 6 months</t>
        </is>
      </c>
      <c r="C9" s="4" t="inlineStr">
        <is>
          <t>8 years 6 months</t>
        </is>
      </c>
    </row>
    <row r="10">
      <c r="A10" s="4" t="inlineStr">
        <is>
          <t>Gross Balance</t>
        </is>
      </c>
      <c r="B10" s="5" t="n">
        <v>257438</v>
      </c>
      <c r="C10" s="5" t="n">
        <v>257438</v>
      </c>
    </row>
    <row r="11">
      <c r="A11" s="4" t="inlineStr">
        <is>
          <t>Accumulated Amortization</t>
        </is>
      </c>
      <c r="B11" s="6" t="n">
        <v>-49401</v>
      </c>
      <c r="C11" s="6" t="n">
        <v>-19142</v>
      </c>
    </row>
    <row r="12">
      <c r="A12" s="4" t="inlineStr">
        <is>
          <t>Net Book Value</t>
        </is>
      </c>
      <c r="B12" s="5" t="n">
        <v>208037</v>
      </c>
      <c r="C12" s="6" t="n">
        <v>238296</v>
      </c>
    </row>
    <row r="13">
      <c r="A13" s="4" t="inlineStr">
        <is>
          <t>Developed technology | Galileo Financial Technologies, Inc.</t>
        </is>
      </c>
    </row>
    <row r="14">
      <c r="A14" s="3" t="inlineStr">
        <is>
          <t>Finite-Lived Intangible Assets [Line Items]</t>
        </is>
      </c>
    </row>
    <row r="15">
      <c r="A15" s="4" t="inlineStr">
        <is>
          <t>Intangible assets acquired</t>
        </is>
      </c>
      <c r="C15" s="5" t="n">
        <v>253000</v>
      </c>
    </row>
    <row r="16">
      <c r="A16" s="4" t="inlineStr">
        <is>
          <t>Customer-related</t>
        </is>
      </c>
    </row>
    <row r="17">
      <c r="A17" s="3" t="inlineStr">
        <is>
          <t>Finite-Lived Intangible Assets [Line Items]</t>
        </is>
      </c>
    </row>
    <row r="18">
      <c r="A18" s="4" t="inlineStr">
        <is>
          <t>Weighted Average Useful Life (Years)</t>
        </is>
      </c>
      <c r="B18" s="4" t="inlineStr">
        <is>
          <t>3 years 7 months 6 days</t>
        </is>
      </c>
      <c r="C18" s="4" t="inlineStr">
        <is>
          <t>3 years 7 months 6 days</t>
        </is>
      </c>
    </row>
    <row r="19">
      <c r="A19" s="4" t="inlineStr">
        <is>
          <t>Gross Balance</t>
        </is>
      </c>
      <c r="B19" s="5" t="n">
        <v>125350</v>
      </c>
      <c r="C19" s="5" t="n">
        <v>125350</v>
      </c>
    </row>
    <row r="20">
      <c r="A20" s="4" t="inlineStr">
        <is>
          <t>Accumulated Amortization</t>
        </is>
      </c>
      <c r="B20" s="6" t="n">
        <v>-57083</v>
      </c>
      <c r="C20" s="6" t="n">
        <v>-22102</v>
      </c>
    </row>
    <row r="21">
      <c r="A21" s="4" t="inlineStr">
        <is>
          <t>Net Book Value</t>
        </is>
      </c>
      <c r="B21" s="5" t="n">
        <v>68267</v>
      </c>
      <c r="C21" s="6" t="n">
        <v>103248</v>
      </c>
    </row>
    <row r="22">
      <c r="A22" s="4" t="inlineStr">
        <is>
          <t>Customer-related | Galileo Financial Technologies, Inc.</t>
        </is>
      </c>
    </row>
    <row r="23">
      <c r="A23" s="3" t="inlineStr">
        <is>
          <t>Finite-Lived Intangible Assets [Line Items]</t>
        </is>
      </c>
    </row>
    <row r="24">
      <c r="A24" s="4" t="inlineStr">
        <is>
          <t>Intangible assets acquired</t>
        </is>
      </c>
      <c r="C24" s="5" t="n">
        <v>125000</v>
      </c>
    </row>
    <row r="25">
      <c r="A25" s="4" t="inlineStr">
        <is>
          <t>Trade names, trademarks and domain names</t>
        </is>
      </c>
    </row>
    <row r="26">
      <c r="A26" s="3" t="inlineStr">
        <is>
          <t>Finite-Lived Intangible Assets [Line Items]</t>
        </is>
      </c>
    </row>
    <row r="27">
      <c r="A27" s="4" t="inlineStr">
        <is>
          <t>Weighted Average Useful Life (Years)</t>
        </is>
      </c>
      <c r="B27" s="4" t="inlineStr">
        <is>
          <t>8 years 7 months 6 days</t>
        </is>
      </c>
      <c r="C27" s="4" t="inlineStr">
        <is>
          <t>8 years 7 months 6 days</t>
        </is>
      </c>
    </row>
    <row r="28">
      <c r="A28" s="4" t="inlineStr">
        <is>
          <t>Gross Balance</t>
        </is>
      </c>
      <c r="B28" s="5" t="n">
        <v>10000</v>
      </c>
      <c r="C28" s="5" t="n">
        <v>10000</v>
      </c>
    </row>
    <row r="29">
      <c r="A29" s="4" t="inlineStr">
        <is>
          <t>Accumulated Amortization</t>
        </is>
      </c>
      <c r="B29" s="6" t="n">
        <v>-1901</v>
      </c>
      <c r="C29" s="6" t="n">
        <v>-736</v>
      </c>
    </row>
    <row r="30">
      <c r="A30" s="4" t="inlineStr">
        <is>
          <t>Net Book Value</t>
        </is>
      </c>
      <c r="B30" s="6" t="n">
        <v>8099</v>
      </c>
      <c r="C30" s="6" t="n">
        <v>9264</v>
      </c>
    </row>
    <row r="31">
      <c r="A31" s="4" t="inlineStr">
        <is>
          <t>Trade names, trademarks and domain names | Galileo Financial Technologies, Inc.</t>
        </is>
      </c>
    </row>
    <row r="32">
      <c r="A32" s="3" t="inlineStr">
        <is>
          <t>Finite-Lived Intangible Assets [Line Items]</t>
        </is>
      </c>
    </row>
    <row r="33">
      <c r="A33" s="4" t="inlineStr">
        <is>
          <t>Intangible assets acquired</t>
        </is>
      </c>
      <c r="C33" s="5" t="n">
        <v>10000</v>
      </c>
    </row>
    <row r="34">
      <c r="A34" s="4" t="inlineStr">
        <is>
          <t>Core banking infrastructure</t>
        </is>
      </c>
    </row>
    <row r="35">
      <c r="A35" s="3" t="inlineStr">
        <is>
          <t>Finite-Lived Intangible Assets [Line Items]</t>
        </is>
      </c>
    </row>
    <row r="36">
      <c r="A36" s="4" t="inlineStr">
        <is>
          <t>Weighted Average Useful Life (Years)</t>
        </is>
      </c>
      <c r="C36" s="4" t="inlineStr">
        <is>
          <t>1 year</t>
        </is>
      </c>
    </row>
    <row r="37">
      <c r="A37" s="4" t="inlineStr">
        <is>
          <t>Gross Balance</t>
        </is>
      </c>
      <c r="B37" s="6" t="n">
        <v>17100</v>
      </c>
      <c r="C37" s="5" t="n">
        <v>17100</v>
      </c>
    </row>
    <row r="38">
      <c r="A38" s="4" t="inlineStr">
        <is>
          <t>Accumulated Amortization</t>
        </is>
      </c>
      <c r="B38" s="6" t="n">
        <v>-17100</v>
      </c>
      <c r="C38" s="6" t="n">
        <v>-13043</v>
      </c>
    </row>
    <row r="39">
      <c r="A39" s="4" t="inlineStr">
        <is>
          <t>Net Book Value</t>
        </is>
      </c>
      <c r="B39" s="5" t="n">
        <v>0</v>
      </c>
      <c r="C39" s="5" t="n">
        <v>4057</v>
      </c>
    </row>
    <row r="40">
      <c r="A40" s="4" t="inlineStr">
        <is>
          <t>Broker-dealer license and trading rights</t>
        </is>
      </c>
    </row>
    <row r="41">
      <c r="A41" s="3" t="inlineStr">
        <is>
          <t>Finite-Lived Intangible Assets [Line Items]</t>
        </is>
      </c>
    </row>
    <row r="42">
      <c r="A42" s="4" t="inlineStr">
        <is>
          <t>Weighted Average Useful Life (Years)</t>
        </is>
      </c>
      <c r="B42" s="4" t="inlineStr">
        <is>
          <t>5 years 8 months 12 days</t>
        </is>
      </c>
      <c r="C42" s="4" t="inlineStr">
        <is>
          <t>5 years 8 months 12 days</t>
        </is>
      </c>
    </row>
    <row r="43">
      <c r="A43" s="4" t="inlineStr">
        <is>
          <t>Gross Balance</t>
        </is>
      </c>
      <c r="B43" s="5" t="n">
        <v>250</v>
      </c>
      <c r="C43" s="5" t="n">
        <v>250</v>
      </c>
    </row>
    <row r="44">
      <c r="A44" s="4" t="inlineStr">
        <is>
          <t>Accumulated Amortization</t>
        </is>
      </c>
      <c r="B44" s="6" t="n">
        <v>-74</v>
      </c>
      <c r="C44" s="6" t="n">
        <v>-29</v>
      </c>
    </row>
    <row r="45">
      <c r="A45" s="4" t="inlineStr">
        <is>
          <t>Net Book Value</t>
        </is>
      </c>
      <c r="B45" s="5" t="n">
        <v>176</v>
      </c>
      <c r="C45" s="5" t="n">
        <v>2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66449</v>
      </c>
    </row>
    <row r="4">
      <c r="A4" s="4" t="inlineStr">
        <is>
          <t>2023</t>
        </is>
      </c>
      <c r="B4" s="6" t="n">
        <v>64753</v>
      </c>
    </row>
    <row r="5">
      <c r="A5" s="4" t="inlineStr">
        <is>
          <t>2024</t>
        </is>
      </c>
      <c r="B5" s="6" t="n">
        <v>31468</v>
      </c>
    </row>
    <row r="6">
      <c r="A6" s="4" t="inlineStr">
        <is>
          <t>2025</t>
        </is>
      </c>
      <c r="B6" s="6" t="n">
        <v>31468</v>
      </c>
    </row>
    <row r="7">
      <c r="A7" s="4" t="inlineStr">
        <is>
          <t>2026</t>
        </is>
      </c>
      <c r="B7" s="6" t="n">
        <v>30641</v>
      </c>
    </row>
    <row r="8">
      <c r="A8" s="4" t="inlineStr">
        <is>
          <t>Thereafter</t>
        </is>
      </c>
      <c r="B8" s="6" t="n">
        <v>59800</v>
      </c>
    </row>
    <row r="9">
      <c r="A9" s="4" t="inlineStr">
        <is>
          <t>Net Book Value</t>
        </is>
      </c>
      <c r="B9" s="5" t="n">
        <v>284579</v>
      </c>
      <c r="C9" s="5" t="n">
        <v>355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S Debt Securities - Schedule of Investments in Debt Securitie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195796</v>
      </c>
      <c r="C4" s="5" t="n">
        <v>0</v>
      </c>
    </row>
    <row r="5">
      <c r="A5" s="4" t="inlineStr">
        <is>
          <t>Accrued interest</t>
        </is>
      </c>
      <c r="B5" s="6" t="n">
        <v>462</v>
      </c>
    </row>
    <row r="6">
      <c r="A6" s="4" t="inlineStr">
        <is>
          <t>Gross Unrealized Gains</t>
        </is>
      </c>
      <c r="B6" s="6" t="n">
        <v>4</v>
      </c>
    </row>
    <row r="7">
      <c r="A7" s="4" t="inlineStr">
        <is>
          <t>Gross Unrealized Losses</t>
        </is>
      </c>
      <c r="B7" s="6" t="n">
        <v>-1355</v>
      </c>
    </row>
    <row r="8">
      <c r="A8" s="4" t="inlineStr">
        <is>
          <t>Fair Value</t>
        </is>
      </c>
      <c r="B8" s="6" t="n">
        <v>194907</v>
      </c>
      <c r="C8" s="5" t="n">
        <v>0</v>
      </c>
    </row>
    <row r="9">
      <c r="A9" s="4" t="inlineStr">
        <is>
          <t>Amortization of premium</t>
        </is>
      </c>
      <c r="B9" s="6" t="n">
        <v>384</v>
      </c>
    </row>
    <row r="10">
      <c r="A10" s="4" t="inlineStr">
        <is>
          <t>U.S. Treasury securities</t>
        </is>
      </c>
    </row>
    <row r="11">
      <c r="A11" s="3" t="inlineStr">
        <is>
          <t>Debt Securities, Available-for-sale [Line Items]</t>
        </is>
      </c>
    </row>
    <row r="12">
      <c r="A12" s="4" t="inlineStr">
        <is>
          <t>Amortized Cost</t>
        </is>
      </c>
      <c r="B12" s="6" t="n">
        <v>103014</v>
      </c>
    </row>
    <row r="13">
      <c r="A13" s="4" t="inlineStr">
        <is>
          <t>Accrued interest</t>
        </is>
      </c>
      <c r="B13" s="6" t="n">
        <v>73</v>
      </c>
    </row>
    <row r="14">
      <c r="A14" s="4" t="inlineStr">
        <is>
          <t>Gross Unrealized Gains</t>
        </is>
      </c>
      <c r="B14" s="6" t="n">
        <v>0</v>
      </c>
    </row>
    <row r="15">
      <c r="A15" s="4" t="inlineStr">
        <is>
          <t>Gross Unrealized Losses</t>
        </is>
      </c>
      <c r="B15" s="6" t="n">
        <v>-584</v>
      </c>
    </row>
    <row r="16">
      <c r="A16" s="4" t="inlineStr">
        <is>
          <t>Fair Value</t>
        </is>
      </c>
      <c r="B16" s="6" t="n">
        <v>102503</v>
      </c>
    </row>
    <row r="17">
      <c r="A17" s="4" t="inlineStr">
        <is>
          <t>Multinational securities</t>
        </is>
      </c>
    </row>
    <row r="18">
      <c r="A18" s="3" t="inlineStr">
        <is>
          <t>Debt Securities, Available-for-sale [Line Items]</t>
        </is>
      </c>
    </row>
    <row r="19">
      <c r="A19" s="4" t="inlineStr">
        <is>
          <t>Amortized Cost</t>
        </is>
      </c>
      <c r="B19" s="6" t="n">
        <v>19911</v>
      </c>
    </row>
    <row r="20">
      <c r="A20" s="4" t="inlineStr">
        <is>
          <t>Accrued interest</t>
        </is>
      </c>
      <c r="B20" s="6" t="n">
        <v>109</v>
      </c>
    </row>
    <row r="21">
      <c r="A21" s="4" t="inlineStr">
        <is>
          <t>Gross Unrealized Gains</t>
        </is>
      </c>
      <c r="B21" s="6" t="n">
        <v>0</v>
      </c>
    </row>
    <row r="22">
      <c r="A22" s="4" t="inlineStr">
        <is>
          <t>Gross Unrealized Losses</t>
        </is>
      </c>
      <c r="B22" s="6" t="n">
        <v>-154</v>
      </c>
    </row>
    <row r="23">
      <c r="A23" s="4" t="inlineStr">
        <is>
          <t>Fair Value</t>
        </is>
      </c>
      <c r="B23" s="6" t="n">
        <v>19866</v>
      </c>
    </row>
    <row r="24">
      <c r="A24" s="4" t="inlineStr">
        <is>
          <t>Corporate bonds</t>
        </is>
      </c>
    </row>
    <row r="25">
      <c r="A25" s="3" t="inlineStr">
        <is>
          <t>Debt Securities, Available-for-sale [Line Items]</t>
        </is>
      </c>
    </row>
    <row r="26">
      <c r="A26" s="4" t="inlineStr">
        <is>
          <t>Amortized Cost</t>
        </is>
      </c>
      <c r="B26" s="6" t="n">
        <v>39894</v>
      </c>
    </row>
    <row r="27">
      <c r="A27" s="4" t="inlineStr">
        <is>
          <t>Accrued interest</t>
        </is>
      </c>
      <c r="B27" s="6" t="n">
        <v>235</v>
      </c>
    </row>
    <row r="28">
      <c r="A28" s="4" t="inlineStr">
        <is>
          <t>Gross Unrealized Gains</t>
        </is>
      </c>
      <c r="B28" s="6" t="n">
        <v>0</v>
      </c>
    </row>
    <row r="29">
      <c r="A29" s="4" t="inlineStr">
        <is>
          <t>Gross Unrealized Losses</t>
        </is>
      </c>
      <c r="B29" s="6" t="n">
        <v>-480</v>
      </c>
    </row>
    <row r="30">
      <c r="A30" s="4" t="inlineStr">
        <is>
          <t>Fair Value</t>
        </is>
      </c>
      <c r="B30" s="6" t="n">
        <v>39649</v>
      </c>
    </row>
    <row r="31">
      <c r="A31" s="4" t="inlineStr">
        <is>
          <t>Agency TBA</t>
        </is>
      </c>
    </row>
    <row r="32">
      <c r="A32" s="3" t="inlineStr">
        <is>
          <t>Debt Securities, Available-for-sale [Line Items]</t>
        </is>
      </c>
    </row>
    <row r="33">
      <c r="A33" s="4" t="inlineStr">
        <is>
          <t>Amortized Cost</t>
        </is>
      </c>
      <c r="B33" s="6" t="n">
        <v>7457</v>
      </c>
    </row>
    <row r="34">
      <c r="A34" s="4" t="inlineStr">
        <is>
          <t>Accrued interest</t>
        </is>
      </c>
      <c r="B34" s="6" t="n">
        <v>13</v>
      </c>
    </row>
    <row r="35">
      <c r="A35" s="4" t="inlineStr">
        <is>
          <t>Gross Unrealized Gains</t>
        </is>
      </c>
      <c r="B35" s="6" t="n">
        <v>4</v>
      </c>
    </row>
    <row r="36">
      <c r="A36" s="4" t="inlineStr">
        <is>
          <t>Gross Unrealized Losses</t>
        </is>
      </c>
      <c r="B36" s="6" t="n">
        <v>-8</v>
      </c>
    </row>
    <row r="37">
      <c r="A37" s="4" t="inlineStr">
        <is>
          <t>Fair Value</t>
        </is>
      </c>
      <c r="B37" s="6" t="n">
        <v>7466</v>
      </c>
    </row>
    <row r="38">
      <c r="A38" s="4" t="inlineStr">
        <is>
          <t>Agency mortgage-backed securities</t>
        </is>
      </c>
    </row>
    <row r="39">
      <c r="A39" s="3" t="inlineStr">
        <is>
          <t>Debt Securities, Available-for-sale [Line Items]</t>
        </is>
      </c>
    </row>
    <row r="40">
      <c r="A40" s="4" t="inlineStr">
        <is>
          <t>Amortized Cost</t>
        </is>
      </c>
      <c r="B40" s="6" t="n">
        <v>4153</v>
      </c>
    </row>
    <row r="41">
      <c r="A41" s="4" t="inlineStr">
        <is>
          <t>Accrued interest</t>
        </is>
      </c>
      <c r="B41" s="6" t="n">
        <v>14</v>
      </c>
    </row>
    <row r="42">
      <c r="A42" s="4" t="inlineStr">
        <is>
          <t>Gross Unrealized Gains</t>
        </is>
      </c>
      <c r="B42" s="6" t="n">
        <v>0</v>
      </c>
    </row>
    <row r="43">
      <c r="A43" s="4" t="inlineStr">
        <is>
          <t>Gross Unrealized Losses</t>
        </is>
      </c>
      <c r="B43" s="6" t="n">
        <v>-31</v>
      </c>
    </row>
    <row r="44">
      <c r="A44" s="4" t="inlineStr">
        <is>
          <t>Fair Value</t>
        </is>
      </c>
      <c r="B44" s="6" t="n">
        <v>4136</v>
      </c>
    </row>
    <row r="45">
      <c r="A45" s="4" t="inlineStr">
        <is>
          <t>Other asset-backed securities</t>
        </is>
      </c>
    </row>
    <row r="46">
      <c r="A46" s="3" t="inlineStr">
        <is>
          <t>Debt Securities, Available-for-sale [Line Items]</t>
        </is>
      </c>
    </row>
    <row r="47">
      <c r="A47" s="4" t="inlineStr">
        <is>
          <t>Amortized Cost</t>
        </is>
      </c>
      <c r="B47" s="6" t="n">
        <v>9610</v>
      </c>
    </row>
    <row r="48">
      <c r="A48" s="4" t="inlineStr">
        <is>
          <t>Accrued interest</t>
        </is>
      </c>
      <c r="B48" s="6" t="n">
        <v>5</v>
      </c>
    </row>
    <row r="49">
      <c r="A49" s="4" t="inlineStr">
        <is>
          <t>Gross Unrealized Gains</t>
        </is>
      </c>
      <c r="B49" s="6" t="n">
        <v>0</v>
      </c>
    </row>
    <row r="50">
      <c r="A50" s="4" t="inlineStr">
        <is>
          <t>Gross Unrealized Losses</t>
        </is>
      </c>
      <c r="B50" s="6" t="n">
        <v>-91</v>
      </c>
    </row>
    <row r="51">
      <c r="A51" s="4" t="inlineStr">
        <is>
          <t>Fair Value</t>
        </is>
      </c>
      <c r="B51" s="6" t="n">
        <v>9524</v>
      </c>
    </row>
    <row r="52">
      <c r="A52" s="4" t="inlineStr">
        <is>
          <t>Commercial paper</t>
        </is>
      </c>
    </row>
    <row r="53">
      <c r="A53" s="3" t="inlineStr">
        <is>
          <t>Debt Securities, Available-for-sale [Line Items]</t>
        </is>
      </c>
    </row>
    <row r="54">
      <c r="A54" s="4" t="inlineStr">
        <is>
          <t>Amortized Cost</t>
        </is>
      </c>
      <c r="B54" s="6" t="n">
        <v>9939</v>
      </c>
    </row>
    <row r="55">
      <c r="A55" s="4" t="inlineStr">
        <is>
          <t>Accrued interest</t>
        </is>
      </c>
      <c r="B55" s="6" t="n">
        <v>0</v>
      </c>
    </row>
    <row r="56">
      <c r="A56" s="4" t="inlineStr">
        <is>
          <t>Gross Unrealized Gains</t>
        </is>
      </c>
      <c r="B56" s="6" t="n">
        <v>0</v>
      </c>
    </row>
    <row r="57">
      <c r="A57" s="4" t="inlineStr">
        <is>
          <t>Gross Unrealized Losses</t>
        </is>
      </c>
      <c r="B57" s="6" t="n">
        <v>0</v>
      </c>
    </row>
    <row r="58">
      <c r="A58" s="4" t="inlineStr">
        <is>
          <t>Fair Value</t>
        </is>
      </c>
      <c r="B58" s="6" t="n">
        <v>9939</v>
      </c>
    </row>
    <row r="59">
      <c r="A59" s="4" t="inlineStr">
        <is>
          <t>Other</t>
        </is>
      </c>
    </row>
    <row r="60">
      <c r="A60" s="3" t="inlineStr">
        <is>
          <t>Debt Securities, Available-for-sale [Line Items]</t>
        </is>
      </c>
    </row>
    <row r="61">
      <c r="A61" s="4" t="inlineStr">
        <is>
          <t>Amortized Cost</t>
        </is>
      </c>
      <c r="B61" s="6" t="n">
        <v>1818</v>
      </c>
    </row>
    <row r="62">
      <c r="A62" s="4" t="inlineStr">
        <is>
          <t>Accrued interest</t>
        </is>
      </c>
      <c r="B62" s="6" t="n">
        <v>13</v>
      </c>
    </row>
    <row r="63">
      <c r="A63" s="4" t="inlineStr">
        <is>
          <t>Gross Unrealized Gains</t>
        </is>
      </c>
      <c r="B63" s="6" t="n">
        <v>0</v>
      </c>
    </row>
    <row r="64">
      <c r="A64" s="4" t="inlineStr">
        <is>
          <t>Gross Unrealized Losses</t>
        </is>
      </c>
      <c r="B64" s="6" t="n">
        <v>-7</v>
      </c>
    </row>
    <row r="65">
      <c r="A65" s="4" t="inlineStr">
        <is>
          <t>Fair Value</t>
        </is>
      </c>
      <c r="B65" s="5" t="n">
        <v>18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S Debt Securities - Schedule of Investments by Contractual Maturity (Details) - USD ($) $ in Thousands</t>
        </is>
      </c>
      <c r="B1" s="2" t="inlineStr">
        <is>
          <t>Dec. 31, 2021</t>
        </is>
      </c>
      <c r="C1" s="2" t="inlineStr">
        <is>
          <t>Dec. 31, 2020</t>
        </is>
      </c>
    </row>
    <row r="2">
      <c r="A2" s="3" t="inlineStr">
        <is>
          <t>Investments in AFS debt securities—Amortized cost:</t>
        </is>
      </c>
    </row>
    <row r="3">
      <c r="A3" s="4" t="inlineStr">
        <is>
          <t>Due Within One Year</t>
        </is>
      </c>
      <c r="B3" s="5" t="n">
        <v>10539</v>
      </c>
    </row>
    <row r="4">
      <c r="A4" s="4" t="inlineStr">
        <is>
          <t>Due After One Year Through Five Years</t>
        </is>
      </c>
      <c r="B4" s="6" t="n">
        <v>171637</v>
      </c>
    </row>
    <row r="5">
      <c r="A5" s="4" t="inlineStr">
        <is>
          <t>Due After Five Years Through Ten Years</t>
        </is>
      </c>
      <c r="B5" s="6" t="n">
        <v>2010</v>
      </c>
    </row>
    <row r="6">
      <c r="A6" s="4" t="inlineStr">
        <is>
          <t>Due After Ten Years</t>
        </is>
      </c>
      <c r="B6" s="6" t="n">
        <v>11610</v>
      </c>
    </row>
    <row r="7">
      <c r="A7" s="4" t="inlineStr">
        <is>
          <t>Amortized Cost</t>
        </is>
      </c>
      <c r="B7" s="6" t="n">
        <v>195796</v>
      </c>
      <c r="C7" s="5" t="n">
        <v>0</v>
      </c>
    </row>
    <row r="8">
      <c r="A8" s="3" t="inlineStr">
        <is>
          <t>AFS investment securities—Fair value:</t>
        </is>
      </c>
    </row>
    <row r="9">
      <c r="A9" s="4" t="inlineStr">
        <is>
          <t>Due Within One Year</t>
        </is>
      </c>
      <c r="B9" s="6" t="n">
        <v>10538</v>
      </c>
    </row>
    <row r="10">
      <c r="A10" s="4" t="inlineStr">
        <is>
          <t>Due After One Year Through Five Years</t>
        </is>
      </c>
      <c r="B10" s="6" t="n">
        <v>170340</v>
      </c>
    </row>
    <row r="11">
      <c r="A11" s="4" t="inlineStr">
        <is>
          <t>Due After Five Years Through Ten Years</t>
        </is>
      </c>
      <c r="B11" s="6" t="n">
        <v>1992</v>
      </c>
    </row>
    <row r="12">
      <c r="A12" s="4" t="inlineStr">
        <is>
          <t>Due After Ten Years</t>
        </is>
      </c>
      <c r="B12" s="6" t="n">
        <v>11575</v>
      </c>
    </row>
    <row r="13">
      <c r="A13" s="4" t="inlineStr">
        <is>
          <t>Total</t>
        </is>
      </c>
      <c r="B13" s="6" t="n">
        <v>194445</v>
      </c>
    </row>
    <row r="14">
      <c r="A14" s="4" t="inlineStr">
        <is>
          <t>Accrued interest</t>
        </is>
      </c>
      <c r="B14" s="6" t="n">
        <v>462</v>
      </c>
    </row>
    <row r="15">
      <c r="A15" s="4" t="inlineStr">
        <is>
          <t>U.S. Treasury securities</t>
        </is>
      </c>
    </row>
    <row r="16">
      <c r="A16" s="3" t="inlineStr">
        <is>
          <t>Investments in AFS debt securities—Amortized cost:</t>
        </is>
      </c>
    </row>
    <row r="17">
      <c r="A17" s="4" t="inlineStr">
        <is>
          <t>Due Within One Year</t>
        </is>
      </c>
      <c r="B17" s="6" t="n">
        <v>0</v>
      </c>
    </row>
    <row r="18">
      <c r="A18" s="4" t="inlineStr">
        <is>
          <t>Due After One Year Through Five Years</t>
        </is>
      </c>
      <c r="B18" s="6" t="n">
        <v>103014</v>
      </c>
    </row>
    <row r="19">
      <c r="A19" s="4" t="inlineStr">
        <is>
          <t>Due After Five Years Through Ten Years</t>
        </is>
      </c>
      <c r="B19" s="6" t="n">
        <v>0</v>
      </c>
    </row>
    <row r="20">
      <c r="A20" s="4" t="inlineStr">
        <is>
          <t>Due After Ten Years</t>
        </is>
      </c>
      <c r="B20" s="6" t="n">
        <v>0</v>
      </c>
    </row>
    <row r="21">
      <c r="A21" s="4" t="inlineStr">
        <is>
          <t>Amortized Cost</t>
        </is>
      </c>
      <c r="B21" s="6" t="n">
        <v>103014</v>
      </c>
    </row>
    <row r="22">
      <c r="A22" s="3" t="inlineStr">
        <is>
          <t>AFS investment securities—Fair value:</t>
        </is>
      </c>
    </row>
    <row r="23">
      <c r="A23" s="4" t="inlineStr">
        <is>
          <t>Due Within One Year</t>
        </is>
      </c>
      <c r="B23" s="6" t="n">
        <v>0</v>
      </c>
    </row>
    <row r="24">
      <c r="A24" s="4" t="inlineStr">
        <is>
          <t>Due After One Year Through Five Years</t>
        </is>
      </c>
      <c r="B24" s="6" t="n">
        <v>102430</v>
      </c>
    </row>
    <row r="25">
      <c r="A25" s="4" t="inlineStr">
        <is>
          <t>Due After Five Years Through Ten Years</t>
        </is>
      </c>
      <c r="B25" s="6" t="n">
        <v>0</v>
      </c>
    </row>
    <row r="26">
      <c r="A26" s="4" t="inlineStr">
        <is>
          <t>Due After Ten Years</t>
        </is>
      </c>
      <c r="B26" s="6" t="n">
        <v>0</v>
      </c>
    </row>
    <row r="27">
      <c r="A27" s="4" t="inlineStr">
        <is>
          <t>Total</t>
        </is>
      </c>
      <c r="B27" s="6" t="n">
        <v>102430</v>
      </c>
    </row>
    <row r="28">
      <c r="A28" s="4" t="inlineStr">
        <is>
          <t>Accrued interest</t>
        </is>
      </c>
      <c r="B28" s="6" t="n">
        <v>73</v>
      </c>
    </row>
    <row r="29">
      <c r="A29" s="4" t="inlineStr">
        <is>
          <t>Multinational securities</t>
        </is>
      </c>
    </row>
    <row r="30">
      <c r="A30" s="3" t="inlineStr">
        <is>
          <t>Investments in AFS debt securities—Amortized cost:</t>
        </is>
      </c>
    </row>
    <row r="31">
      <c r="A31" s="4" t="inlineStr">
        <is>
          <t>Due Within One Year</t>
        </is>
      </c>
      <c r="B31" s="6" t="n">
        <v>0</v>
      </c>
    </row>
    <row r="32">
      <c r="A32" s="4" t="inlineStr">
        <is>
          <t>Due After One Year Through Five Years</t>
        </is>
      </c>
      <c r="B32" s="6" t="n">
        <v>19911</v>
      </c>
    </row>
    <row r="33">
      <c r="A33" s="4" t="inlineStr">
        <is>
          <t>Due After Five Years Through Ten Years</t>
        </is>
      </c>
      <c r="B33" s="6" t="n">
        <v>0</v>
      </c>
    </row>
    <row r="34">
      <c r="A34" s="4" t="inlineStr">
        <is>
          <t>Due After Ten Years</t>
        </is>
      </c>
      <c r="B34" s="6" t="n">
        <v>0</v>
      </c>
    </row>
    <row r="35">
      <c r="A35" s="4" t="inlineStr">
        <is>
          <t>Amortized Cost</t>
        </is>
      </c>
      <c r="B35" s="6" t="n">
        <v>19911</v>
      </c>
    </row>
    <row r="36">
      <c r="A36" s="3" t="inlineStr">
        <is>
          <t>AFS investment securities—Fair value:</t>
        </is>
      </c>
    </row>
    <row r="37">
      <c r="A37" s="4" t="inlineStr">
        <is>
          <t>Due Within One Year</t>
        </is>
      </c>
      <c r="B37" s="6" t="n">
        <v>0</v>
      </c>
    </row>
    <row r="38">
      <c r="A38" s="4" t="inlineStr">
        <is>
          <t>Due After One Year Through Five Years</t>
        </is>
      </c>
      <c r="B38" s="6" t="n">
        <v>19757</v>
      </c>
    </row>
    <row r="39">
      <c r="A39" s="4" t="inlineStr">
        <is>
          <t>Due After Five Years Through Ten Years</t>
        </is>
      </c>
      <c r="B39" s="6" t="n">
        <v>0</v>
      </c>
    </row>
    <row r="40">
      <c r="A40" s="4" t="inlineStr">
        <is>
          <t>Due After Ten Years</t>
        </is>
      </c>
      <c r="B40" s="6" t="n">
        <v>0</v>
      </c>
    </row>
    <row r="41">
      <c r="A41" s="4" t="inlineStr">
        <is>
          <t>Total</t>
        </is>
      </c>
      <c r="B41" s="6" t="n">
        <v>19757</v>
      </c>
    </row>
    <row r="42">
      <c r="A42" s="4" t="inlineStr">
        <is>
          <t>Accrued interest</t>
        </is>
      </c>
      <c r="B42" s="6" t="n">
        <v>109</v>
      </c>
    </row>
    <row r="43">
      <c r="A43" s="4" t="inlineStr">
        <is>
          <t>Corporate bonds</t>
        </is>
      </c>
    </row>
    <row r="44">
      <c r="A44" s="3" t="inlineStr">
        <is>
          <t>Investments in AFS debt securities—Amortized cost:</t>
        </is>
      </c>
    </row>
    <row r="45">
      <c r="A45" s="4" t="inlineStr">
        <is>
          <t>Due Within One Year</t>
        </is>
      </c>
      <c r="B45" s="6" t="n">
        <v>0</v>
      </c>
    </row>
    <row r="46">
      <c r="A46" s="4" t="inlineStr">
        <is>
          <t>Due After One Year Through Five Years</t>
        </is>
      </c>
      <c r="B46" s="6" t="n">
        <v>39894</v>
      </c>
    </row>
    <row r="47">
      <c r="A47" s="4" t="inlineStr">
        <is>
          <t>Due After Five Years Through Ten Years</t>
        </is>
      </c>
      <c r="B47" s="6" t="n">
        <v>0</v>
      </c>
    </row>
    <row r="48">
      <c r="A48" s="4" t="inlineStr">
        <is>
          <t>Due After Ten Years</t>
        </is>
      </c>
      <c r="B48" s="6" t="n">
        <v>0</v>
      </c>
    </row>
    <row r="49">
      <c r="A49" s="4" t="inlineStr">
        <is>
          <t>Amortized Cost</t>
        </is>
      </c>
      <c r="B49" s="6" t="n">
        <v>39894</v>
      </c>
    </row>
    <row r="50">
      <c r="A50" s="3" t="inlineStr">
        <is>
          <t>AFS investment securities—Fair value:</t>
        </is>
      </c>
    </row>
    <row r="51">
      <c r="A51" s="4" t="inlineStr">
        <is>
          <t>Due Within One Year</t>
        </is>
      </c>
      <c r="B51" s="6" t="n">
        <v>0</v>
      </c>
    </row>
    <row r="52">
      <c r="A52" s="4" t="inlineStr">
        <is>
          <t>Due After One Year Through Five Years</t>
        </is>
      </c>
      <c r="B52" s="6" t="n">
        <v>39414</v>
      </c>
    </row>
    <row r="53">
      <c r="A53" s="4" t="inlineStr">
        <is>
          <t>Due After Five Years Through Ten Years</t>
        </is>
      </c>
      <c r="B53" s="6" t="n">
        <v>0</v>
      </c>
    </row>
    <row r="54">
      <c r="A54" s="4" t="inlineStr">
        <is>
          <t>Due After Ten Years</t>
        </is>
      </c>
      <c r="B54" s="6" t="n">
        <v>0</v>
      </c>
    </row>
    <row r="55">
      <c r="A55" s="4" t="inlineStr">
        <is>
          <t>Total</t>
        </is>
      </c>
      <c r="B55" s="6" t="n">
        <v>39414</v>
      </c>
    </row>
    <row r="56">
      <c r="A56" s="4" t="inlineStr">
        <is>
          <t>Accrued interest</t>
        </is>
      </c>
      <c r="B56" s="6" t="n">
        <v>235</v>
      </c>
    </row>
    <row r="57">
      <c r="A57" s="4" t="inlineStr">
        <is>
          <t>Agency TBA</t>
        </is>
      </c>
    </row>
    <row r="58">
      <c r="A58" s="3" t="inlineStr">
        <is>
          <t>Investments in AFS debt securities—Amortized cost:</t>
        </is>
      </c>
    </row>
    <row r="59">
      <c r="A59" s="4" t="inlineStr">
        <is>
          <t>Due Within One Year</t>
        </is>
      </c>
      <c r="B59" s="6" t="n">
        <v>0</v>
      </c>
    </row>
    <row r="60">
      <c r="A60" s="4" t="inlineStr">
        <is>
          <t>Due After One Year Through Five Years</t>
        </is>
      </c>
      <c r="B60" s="6" t="n">
        <v>0</v>
      </c>
    </row>
    <row r="61">
      <c r="A61" s="4" t="inlineStr">
        <is>
          <t>Due After Five Years Through Ten Years</t>
        </is>
      </c>
      <c r="B61" s="6" t="n">
        <v>0</v>
      </c>
    </row>
    <row r="62">
      <c r="A62" s="4" t="inlineStr">
        <is>
          <t>Due After Ten Years</t>
        </is>
      </c>
      <c r="B62" s="6" t="n">
        <v>7457</v>
      </c>
    </row>
    <row r="63">
      <c r="A63" s="4" t="inlineStr">
        <is>
          <t>Amortized Cost</t>
        </is>
      </c>
      <c r="B63" s="6" t="n">
        <v>7457</v>
      </c>
    </row>
    <row r="64">
      <c r="A64" s="3" t="inlineStr">
        <is>
          <t>AFS investment securities—Fair value:</t>
        </is>
      </c>
    </row>
    <row r="65">
      <c r="A65" s="4" t="inlineStr">
        <is>
          <t>Due Within One Year</t>
        </is>
      </c>
      <c r="B65" s="6" t="n">
        <v>0</v>
      </c>
    </row>
    <row r="66">
      <c r="A66" s="4" t="inlineStr">
        <is>
          <t>Due After One Year Through Five Years</t>
        </is>
      </c>
      <c r="B66" s="6" t="n">
        <v>0</v>
      </c>
    </row>
    <row r="67">
      <c r="A67" s="4" t="inlineStr">
        <is>
          <t>Due After Five Years Through Ten Years</t>
        </is>
      </c>
      <c r="B67" s="6" t="n">
        <v>0</v>
      </c>
    </row>
    <row r="68">
      <c r="A68" s="4" t="inlineStr">
        <is>
          <t>Due After Ten Years</t>
        </is>
      </c>
      <c r="B68" s="6" t="n">
        <v>7453</v>
      </c>
    </row>
    <row r="69">
      <c r="A69" s="4" t="inlineStr">
        <is>
          <t>Total</t>
        </is>
      </c>
      <c r="B69" s="6" t="n">
        <v>7453</v>
      </c>
    </row>
    <row r="70">
      <c r="A70" s="4" t="inlineStr">
        <is>
          <t>Accrued interest</t>
        </is>
      </c>
      <c r="B70" s="6" t="n">
        <v>13</v>
      </c>
    </row>
    <row r="71">
      <c r="A71" s="4" t="inlineStr">
        <is>
          <t>Agency mortgage-backed securities</t>
        </is>
      </c>
    </row>
    <row r="72">
      <c r="A72" s="3" t="inlineStr">
        <is>
          <t>Investments in AFS debt securities—Amortized cost:</t>
        </is>
      </c>
    </row>
    <row r="73">
      <c r="A73" s="4" t="inlineStr">
        <is>
          <t>Due Within One Year</t>
        </is>
      </c>
      <c r="B73" s="6" t="n">
        <v>0</v>
      </c>
    </row>
    <row r="74">
      <c r="A74" s="4" t="inlineStr">
        <is>
          <t>Due After One Year Through Five Years</t>
        </is>
      </c>
      <c r="B74" s="6" t="n">
        <v>0</v>
      </c>
    </row>
    <row r="75">
      <c r="A75" s="4" t="inlineStr">
        <is>
          <t>Due After Five Years Through Ten Years</t>
        </is>
      </c>
      <c r="B75" s="6" t="n">
        <v>0</v>
      </c>
    </row>
    <row r="76">
      <c r="A76" s="4" t="inlineStr">
        <is>
          <t>Due After Ten Years</t>
        </is>
      </c>
      <c r="B76" s="6" t="n">
        <v>4153</v>
      </c>
    </row>
    <row r="77">
      <c r="A77" s="4" t="inlineStr">
        <is>
          <t>Amortized Cost</t>
        </is>
      </c>
      <c r="B77" s="6" t="n">
        <v>4153</v>
      </c>
    </row>
    <row r="78">
      <c r="A78" s="3" t="inlineStr">
        <is>
          <t>AFS investment securities—Fair value:</t>
        </is>
      </c>
    </row>
    <row r="79">
      <c r="A79" s="4" t="inlineStr">
        <is>
          <t>Due Within One Year</t>
        </is>
      </c>
      <c r="B79" s="6" t="n">
        <v>0</v>
      </c>
    </row>
    <row r="80">
      <c r="A80" s="4" t="inlineStr">
        <is>
          <t>Due After One Year Through Five Years</t>
        </is>
      </c>
      <c r="B80" s="6" t="n">
        <v>0</v>
      </c>
    </row>
    <row r="81">
      <c r="A81" s="4" t="inlineStr">
        <is>
          <t>Due After Five Years Through Ten Years</t>
        </is>
      </c>
      <c r="B81" s="6" t="n">
        <v>0</v>
      </c>
    </row>
    <row r="82">
      <c r="A82" s="4" t="inlineStr">
        <is>
          <t>Due After Ten Years</t>
        </is>
      </c>
      <c r="B82" s="6" t="n">
        <v>4122</v>
      </c>
    </row>
    <row r="83">
      <c r="A83" s="4" t="inlineStr">
        <is>
          <t>Total</t>
        </is>
      </c>
      <c r="B83" s="6" t="n">
        <v>4122</v>
      </c>
    </row>
    <row r="84">
      <c r="A84" s="4" t="inlineStr">
        <is>
          <t>Accrued interest</t>
        </is>
      </c>
      <c r="B84" s="6" t="n">
        <v>14</v>
      </c>
    </row>
    <row r="85">
      <c r="A85" s="4" t="inlineStr">
        <is>
          <t>Other asset-backed securities</t>
        </is>
      </c>
    </row>
    <row r="86">
      <c r="A86" s="3" t="inlineStr">
        <is>
          <t>Investments in AFS debt securities—Amortized cost:</t>
        </is>
      </c>
    </row>
    <row r="87">
      <c r="A87" s="4" t="inlineStr">
        <is>
          <t>Due Within One Year</t>
        </is>
      </c>
      <c r="B87" s="6" t="n">
        <v>0</v>
      </c>
    </row>
    <row r="88">
      <c r="A88" s="4" t="inlineStr">
        <is>
          <t>Due After One Year Through Five Years</t>
        </is>
      </c>
      <c r="B88" s="6" t="n">
        <v>7600</v>
      </c>
    </row>
    <row r="89">
      <c r="A89" s="4" t="inlineStr">
        <is>
          <t>Due After Five Years Through Ten Years</t>
        </is>
      </c>
      <c r="B89" s="6" t="n">
        <v>2010</v>
      </c>
    </row>
    <row r="90">
      <c r="A90" s="4" t="inlineStr">
        <is>
          <t>Due After Ten Years</t>
        </is>
      </c>
      <c r="B90" s="6" t="n">
        <v>0</v>
      </c>
    </row>
    <row r="91">
      <c r="A91" s="4" t="inlineStr">
        <is>
          <t>Amortized Cost</t>
        </is>
      </c>
      <c r="B91" s="6" t="n">
        <v>9610</v>
      </c>
    </row>
    <row r="92">
      <c r="A92" s="3" t="inlineStr">
        <is>
          <t>AFS investment securities—Fair value:</t>
        </is>
      </c>
    </row>
    <row r="93">
      <c r="A93" s="4" t="inlineStr">
        <is>
          <t>Due Within One Year</t>
        </is>
      </c>
      <c r="B93" s="6" t="n">
        <v>0</v>
      </c>
    </row>
    <row r="94">
      <c r="A94" s="4" t="inlineStr">
        <is>
          <t>Due After One Year Through Five Years</t>
        </is>
      </c>
      <c r="B94" s="6" t="n">
        <v>7527</v>
      </c>
    </row>
    <row r="95">
      <c r="A95" s="4" t="inlineStr">
        <is>
          <t>Due After Five Years Through Ten Years</t>
        </is>
      </c>
      <c r="B95" s="6" t="n">
        <v>1992</v>
      </c>
    </row>
    <row r="96">
      <c r="A96" s="4" t="inlineStr">
        <is>
          <t>Due After Ten Years</t>
        </is>
      </c>
      <c r="B96" s="6" t="n">
        <v>0</v>
      </c>
    </row>
    <row r="97">
      <c r="A97" s="4" t="inlineStr">
        <is>
          <t>Total</t>
        </is>
      </c>
      <c r="B97" s="6" t="n">
        <v>9519</v>
      </c>
    </row>
    <row r="98">
      <c r="A98" s="4" t="inlineStr">
        <is>
          <t>Accrued interest</t>
        </is>
      </c>
      <c r="B98" s="6" t="n">
        <v>5</v>
      </c>
    </row>
    <row r="99">
      <c r="A99" s="4" t="inlineStr">
        <is>
          <t>Commercial paper</t>
        </is>
      </c>
    </row>
    <row r="100">
      <c r="A100" s="3" t="inlineStr">
        <is>
          <t>Investments in AFS debt securities—Amortized cost:</t>
        </is>
      </c>
    </row>
    <row r="101">
      <c r="A101" s="4" t="inlineStr">
        <is>
          <t>Due Within One Year</t>
        </is>
      </c>
      <c r="B101" s="6" t="n">
        <v>9939</v>
      </c>
    </row>
    <row r="102">
      <c r="A102" s="4" t="inlineStr">
        <is>
          <t>Due After One Year Through Five Years</t>
        </is>
      </c>
      <c r="B102" s="6" t="n">
        <v>0</v>
      </c>
    </row>
    <row r="103">
      <c r="A103" s="4" t="inlineStr">
        <is>
          <t>Due After Five Years Through Ten Years</t>
        </is>
      </c>
      <c r="B103" s="6" t="n">
        <v>0</v>
      </c>
    </row>
    <row r="104">
      <c r="A104" s="4" t="inlineStr">
        <is>
          <t>Due After Ten Years</t>
        </is>
      </c>
      <c r="B104" s="6" t="n">
        <v>0</v>
      </c>
    </row>
    <row r="105">
      <c r="A105" s="4" t="inlineStr">
        <is>
          <t>Amortized Cost</t>
        </is>
      </c>
      <c r="B105" s="6" t="n">
        <v>9939</v>
      </c>
    </row>
    <row r="106">
      <c r="A106" s="3" t="inlineStr">
        <is>
          <t>AFS investment securities—Fair value:</t>
        </is>
      </c>
    </row>
    <row r="107">
      <c r="A107" s="4" t="inlineStr">
        <is>
          <t>Due Within One Year</t>
        </is>
      </c>
      <c r="B107" s="6" t="n">
        <v>9939</v>
      </c>
    </row>
    <row r="108">
      <c r="A108" s="4" t="inlineStr">
        <is>
          <t>Due After One Year Through Five Years</t>
        </is>
      </c>
      <c r="B108" s="6" t="n">
        <v>0</v>
      </c>
    </row>
    <row r="109">
      <c r="A109" s="4" t="inlineStr">
        <is>
          <t>Due After Five Years Through Ten Years</t>
        </is>
      </c>
      <c r="B109" s="6" t="n">
        <v>0</v>
      </c>
    </row>
    <row r="110">
      <c r="A110" s="4" t="inlineStr">
        <is>
          <t>Due After Ten Years</t>
        </is>
      </c>
      <c r="B110" s="6" t="n">
        <v>0</v>
      </c>
    </row>
    <row r="111">
      <c r="A111" s="4" t="inlineStr">
        <is>
          <t>Total</t>
        </is>
      </c>
      <c r="B111" s="6" t="n">
        <v>9939</v>
      </c>
    </row>
    <row r="112">
      <c r="A112" s="4" t="inlineStr">
        <is>
          <t>Accrued interest</t>
        </is>
      </c>
      <c r="B112" s="6" t="n">
        <v>0</v>
      </c>
    </row>
    <row r="113">
      <c r="A113" s="4" t="inlineStr">
        <is>
          <t>Other</t>
        </is>
      </c>
    </row>
    <row r="114">
      <c r="A114" s="3" t="inlineStr">
        <is>
          <t>Investments in AFS debt securities—Amortized cost:</t>
        </is>
      </c>
    </row>
    <row r="115">
      <c r="A115" s="4" t="inlineStr">
        <is>
          <t>Due Within One Year</t>
        </is>
      </c>
      <c r="B115" s="6" t="n">
        <v>600</v>
      </c>
    </row>
    <row r="116">
      <c r="A116" s="4" t="inlineStr">
        <is>
          <t>Due After One Year Through Five Years</t>
        </is>
      </c>
      <c r="B116" s="6" t="n">
        <v>1218</v>
      </c>
    </row>
    <row r="117">
      <c r="A117" s="4" t="inlineStr">
        <is>
          <t>Due After Five Years Through Ten Years</t>
        </is>
      </c>
      <c r="B117" s="6" t="n">
        <v>0</v>
      </c>
    </row>
    <row r="118">
      <c r="A118" s="4" t="inlineStr">
        <is>
          <t>Due After Ten Years</t>
        </is>
      </c>
      <c r="B118" s="6" t="n">
        <v>0</v>
      </c>
    </row>
    <row r="119">
      <c r="A119" s="4" t="inlineStr">
        <is>
          <t>Amortized Cost</t>
        </is>
      </c>
      <c r="B119" s="6" t="n">
        <v>1818</v>
      </c>
    </row>
    <row r="120">
      <c r="A120" s="3" t="inlineStr">
        <is>
          <t>AFS investment securities—Fair value:</t>
        </is>
      </c>
    </row>
    <row r="121">
      <c r="A121" s="4" t="inlineStr">
        <is>
          <t>Due Within One Year</t>
        </is>
      </c>
      <c r="B121" s="6" t="n">
        <v>599</v>
      </c>
    </row>
    <row r="122">
      <c r="A122" s="4" t="inlineStr">
        <is>
          <t>Due After One Year Through Five Years</t>
        </is>
      </c>
      <c r="B122" s="6" t="n">
        <v>1212</v>
      </c>
    </row>
    <row r="123">
      <c r="A123" s="4" t="inlineStr">
        <is>
          <t>Due After Five Years Through Ten Years</t>
        </is>
      </c>
      <c r="B123" s="6" t="n">
        <v>0</v>
      </c>
    </row>
    <row r="124">
      <c r="A124" s="4" t="inlineStr">
        <is>
          <t>Due After Ten Years</t>
        </is>
      </c>
      <c r="B124" s="6" t="n">
        <v>0</v>
      </c>
    </row>
    <row r="125">
      <c r="A125" s="4" t="inlineStr">
        <is>
          <t>Total</t>
        </is>
      </c>
      <c r="B125" s="6" t="n">
        <v>1811</v>
      </c>
    </row>
    <row r="126">
      <c r="A126" s="4" t="inlineStr">
        <is>
          <t>Accrued interest</t>
        </is>
      </c>
      <c r="B126"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61" customWidth="1" min="5" max="5"/>
    <col width="13" customWidth="1" min="6" max="6"/>
    <col width="32" customWidth="1" min="7" max="7"/>
    <col width="73" customWidth="1" min="8" max="8"/>
    <col width="27" customWidth="1" min="9" max="9"/>
    <col width="46" customWidth="1" min="10" max="10"/>
    <col width="15" customWidth="1" min="11" max="11"/>
    <col width="34" customWidth="1" min="12" max="12"/>
    <col width="37" customWidth="1" min="13" max="13"/>
    <col width="56" customWidth="1" min="14" max="14"/>
    <col width="20" customWidth="1" min="15" max="15"/>
    <col width="39" customWidth="1" min="16" max="16"/>
  </cols>
  <sheetData>
    <row r="1">
      <c r="A1" s="1" t="inlineStr">
        <is>
          <t>Consolidated Statements of Changes in Temporary Equity and Permanent Equity (Deficit) - USD ($) $ in Thousands</t>
        </is>
      </c>
      <c r="C1" s="2" t="inlineStr">
        <is>
          <t>Total</t>
        </is>
      </c>
      <c r="D1" s="2" t="inlineStr">
        <is>
          <t>Previously reported</t>
        </is>
      </c>
      <c r="E1" s="2" t="inlineStr">
        <is>
          <t>Retroactive conversion of shares due to Business Combination</t>
        </is>
      </c>
      <c r="F1" s="2" t="inlineStr">
        <is>
          <t>Common Stock</t>
        </is>
      </c>
      <c r="G1" s="2" t="inlineStr">
        <is>
          <t>Common StockPreviously reported</t>
        </is>
      </c>
      <c r="H1" s="2" t="inlineStr">
        <is>
          <t>Common StockRetroactive conversion of shares due to Business Combination</t>
        </is>
      </c>
      <c r="I1" s="2" t="inlineStr">
        <is>
          <t>Additional Paid-In Capital</t>
        </is>
      </c>
      <c r="J1" s="2" t="inlineStr">
        <is>
          <t>Additional Paid-In CapitalPreviously reported</t>
        </is>
      </c>
      <c r="K1" s="2" t="inlineStr">
        <is>
          <t>Treasury Stock</t>
        </is>
      </c>
      <c r="L1" s="2" t="inlineStr">
        <is>
          <t>Treasury StockPreviously reported</t>
        </is>
      </c>
      <c r="M1" s="2" t="inlineStr">
        <is>
          <t>Accumulated Other Comprehensive Loss</t>
        </is>
      </c>
      <c r="N1" s="2" t="inlineStr">
        <is>
          <t>Accumulated Other Comprehensive LossPreviously reported</t>
        </is>
      </c>
      <c r="O1" s="2" t="inlineStr">
        <is>
          <t>Accumulated Deficit</t>
        </is>
      </c>
      <c r="P1" s="2" t="inlineStr">
        <is>
          <t>Accumulated DeficitPreviously reported</t>
        </is>
      </c>
    </row>
    <row r="2">
      <c r="A2" s="4" t="inlineStr">
        <is>
          <t>Beginning balance (in shares) at Dec. 31, 2018</t>
        </is>
      </c>
      <c r="F2" s="6" t="n">
        <v>71259580</v>
      </c>
      <c r="G2" s="6" t="n">
        <v>40887985</v>
      </c>
      <c r="H2" s="6" t="n">
        <v>30371595</v>
      </c>
    </row>
    <row r="3">
      <c r="A3" s="4" t="inlineStr">
        <is>
          <t>Beginning balance at Dec. 31, 2018</t>
        </is>
      </c>
      <c r="C3" s="5" t="n">
        <v>-68422</v>
      </c>
      <c r="D3" s="5" t="n">
        <v>-68422</v>
      </c>
      <c r="I3" s="5" t="n">
        <v>157647</v>
      </c>
      <c r="J3" s="5" t="n">
        <v>157647</v>
      </c>
      <c r="K3" s="5" t="n">
        <v>-2914</v>
      </c>
      <c r="L3" s="5" t="n">
        <v>-2914</v>
      </c>
      <c r="M3" s="5" t="n">
        <v>-12</v>
      </c>
      <c r="N3" s="5" t="n">
        <v>-12</v>
      </c>
      <c r="O3" s="5" t="n">
        <v>-223143</v>
      </c>
      <c r="P3" s="5" t="n">
        <v>-223143</v>
      </c>
    </row>
    <row r="4">
      <c r="A4" s="3" t="inlineStr">
        <is>
          <t>Increase (Decrease) in Stockholders' Equity [Roll Forward]</t>
        </is>
      </c>
    </row>
    <row r="5">
      <c r="A5" s="4" t="inlineStr">
        <is>
          <t>Share-based compensation expense</t>
        </is>
      </c>
      <c r="C5" s="6" t="n">
        <v>60936</v>
      </c>
      <c r="I5" s="6" t="n">
        <v>60936</v>
      </c>
    </row>
    <row r="6">
      <c r="A6" s="4" t="inlineStr">
        <is>
          <t>Equity-based payments to non-employees (in shares)</t>
        </is>
      </c>
      <c r="F6" s="6" t="n">
        <v>76084</v>
      </c>
    </row>
    <row r="7">
      <c r="A7" s="4" t="inlineStr">
        <is>
          <t>Equity-based payments to non-employees</t>
        </is>
      </c>
      <c r="C7" s="6" t="n">
        <v>483</v>
      </c>
      <c r="I7" s="6" t="n">
        <v>483</v>
      </c>
    </row>
    <row r="8">
      <c r="A8" s="4" t="inlineStr">
        <is>
          <t>Vesting of RSUs (in shares)</t>
        </is>
      </c>
      <c r="F8" s="6" t="n">
        <v>7698481</v>
      </c>
    </row>
    <row r="9">
      <c r="A9" s="4" t="inlineStr">
        <is>
          <t>Stock withheld related to taxes on vested RSUs (in shares)</t>
        </is>
      </c>
      <c r="F9" s="6" t="n">
        <v>-3272192</v>
      </c>
    </row>
    <row r="10">
      <c r="A10" s="4" t="inlineStr">
        <is>
          <t>Stock withheld related to taxes on vested RSUs</t>
        </is>
      </c>
      <c r="C10" s="6" t="n">
        <v>-21411</v>
      </c>
      <c r="I10" s="6" t="n">
        <v>-21411</v>
      </c>
    </row>
    <row r="11">
      <c r="A11" s="4" t="inlineStr">
        <is>
          <t>Exercise of common stock options (in shares)</t>
        </is>
      </c>
      <c r="F11" s="6" t="n">
        <v>3276387</v>
      </c>
    </row>
    <row r="12">
      <c r="A12" s="4" t="inlineStr">
        <is>
          <t>Exercise of common stock options</t>
        </is>
      </c>
      <c r="C12" s="6" t="n">
        <v>7844</v>
      </c>
      <c r="I12" s="6" t="n">
        <v>7844</v>
      </c>
    </row>
    <row r="13">
      <c r="A13" s="4" t="inlineStr">
        <is>
          <t>Common stock purchases (in shares)</t>
        </is>
      </c>
      <c r="F13" s="6" t="n">
        <v>-1774479</v>
      </c>
    </row>
    <row r="14">
      <c r="A14" s="4" t="inlineStr">
        <is>
          <t>Common stock purchases</t>
        </is>
      </c>
      <c r="C14" s="6" t="n">
        <v>-8804</v>
      </c>
      <c r="O14" s="6" t="n">
        <v>-8804</v>
      </c>
    </row>
    <row r="15">
      <c r="A15" s="4" t="inlineStr">
        <is>
          <t>Redeemable preferred stock dividends</t>
        </is>
      </c>
      <c r="C15" s="6" t="n">
        <v>-23923</v>
      </c>
      <c r="I15" s="6" t="n">
        <v>-23923</v>
      </c>
    </row>
    <row r="16">
      <c r="A16" s="4" t="inlineStr">
        <is>
          <t>Constructive retirement of treasury shares (in shares)</t>
        </is>
      </c>
      <c r="F16" s="6" t="n">
        <v>-8223111</v>
      </c>
    </row>
    <row r="17">
      <c r="A17" s="4" t="inlineStr">
        <is>
          <t>Constructive retirement of treasury shares</t>
        </is>
      </c>
      <c r="C17" s="6" t="n">
        <v>0</v>
      </c>
      <c r="K17" s="6" t="n">
        <v>2914</v>
      </c>
      <c r="O17" s="6" t="n">
        <v>-2914</v>
      </c>
    </row>
    <row r="18">
      <c r="A18" s="4" t="inlineStr">
        <is>
          <t>Note receivable issuance to stockholder, inclusive of interest</t>
        </is>
      </c>
      <c r="C18" s="6" t="n">
        <v>-61214</v>
      </c>
      <c r="I18" s="6" t="n">
        <v>-61214</v>
      </c>
    </row>
    <row r="19">
      <c r="A19" s="4" t="inlineStr">
        <is>
          <t>Note receivable payments from stockholder, inclusive of interest</t>
        </is>
      </c>
      <c r="C19" s="6" t="n">
        <v>15155</v>
      </c>
      <c r="I19" s="6" t="n">
        <v>15155</v>
      </c>
    </row>
    <row r="20">
      <c r="A20" s="4" t="inlineStr">
        <is>
          <t>Net loss</t>
        </is>
      </c>
      <c r="C20" s="6" t="n">
        <v>-239697</v>
      </c>
      <c r="O20" s="6" t="n">
        <v>-239697</v>
      </c>
    </row>
    <row r="21">
      <c r="A21" s="4" t="inlineStr">
        <is>
          <t>Foreign currency translation adjustments, net of tax</t>
        </is>
      </c>
      <c r="C21" s="6" t="n">
        <v>-9</v>
      </c>
    </row>
    <row r="22">
      <c r="A22" s="4" t="inlineStr">
        <is>
          <t>Other comprehensive loss, net</t>
        </is>
      </c>
      <c r="C22" s="6" t="n">
        <v>-9</v>
      </c>
      <c r="M22" s="6" t="n">
        <v>-9</v>
      </c>
    </row>
    <row r="23">
      <c r="A23" s="4" t="inlineStr">
        <is>
          <t>Ending balance (in shares) at Dec. 31, 2019</t>
        </is>
      </c>
      <c r="F23" s="6" t="n">
        <v>69040750</v>
      </c>
    </row>
    <row r="24">
      <c r="A24" s="4" t="inlineStr">
        <is>
          <t>Ending balance at Dec. 31, 2019</t>
        </is>
      </c>
      <c r="C24" s="5" t="n">
        <v>-339062</v>
      </c>
      <c r="I24" s="6" t="n">
        <v>135517</v>
      </c>
      <c r="K24" s="5" t="n">
        <v>0</v>
      </c>
      <c r="M24" s="6" t="n">
        <v>-21</v>
      </c>
      <c r="O24" s="6" t="n">
        <v>-474558</v>
      </c>
    </row>
    <row r="25">
      <c r="A25" s="4" t="inlineStr">
        <is>
          <t>Temporary equity, beginning balance (in shares) at Dec. 31, 2018</t>
        </is>
      </c>
      <c r="C25" s="6" t="n">
        <v>370224316</v>
      </c>
      <c r="D25" s="6" t="n">
        <v>199355696</v>
      </c>
      <c r="E25" s="6" t="n">
        <v>170868620</v>
      </c>
    </row>
    <row r="26">
      <c r="A26" s="4" t="inlineStr">
        <is>
          <t>Temporary equity, beginning balance at Dec. 31, 2018</t>
        </is>
      </c>
      <c r="C26" s="5" t="n">
        <v>1890554</v>
      </c>
      <c r="D26" s="5" t="n">
        <v>1890554</v>
      </c>
    </row>
    <row r="27">
      <c r="A27" s="3" t="inlineStr">
        <is>
          <t>Increase (Decrease) in Temporary Equity [Roll Forward]</t>
        </is>
      </c>
    </row>
    <row r="28">
      <c r="A28" s="4" t="inlineStr">
        <is>
          <t>Issuance of redeemable preferred stock (in shares)</t>
        </is>
      </c>
      <c r="C28" s="6" t="n">
        <v>33946449</v>
      </c>
    </row>
    <row r="29">
      <c r="A29" s="4" t="inlineStr">
        <is>
          <t>Issuance of redeemable preferred stock</t>
        </is>
      </c>
      <c r="C29" s="5" t="n">
        <v>551577</v>
      </c>
    </row>
    <row r="30">
      <c r="A30" s="4" t="inlineStr">
        <is>
          <t>Preferred stock issuance costs</t>
        </is>
      </c>
      <c r="C30" s="5" t="n">
        <v>-2400</v>
      </c>
    </row>
    <row r="31">
      <c r="A31" s="4" t="inlineStr">
        <is>
          <t>Temporary equity, ending balance (in shares) at Dec. 31, 2019</t>
        </is>
      </c>
      <c r="C31" s="6" t="n">
        <v>404170765</v>
      </c>
    </row>
    <row r="32">
      <c r="A32" s="4" t="inlineStr">
        <is>
          <t>Temporary equity, ending balance at Dec. 31, 2019</t>
        </is>
      </c>
      <c r="C32" s="5" t="n">
        <v>2439731</v>
      </c>
    </row>
    <row r="33">
      <c r="A33" s="3" t="inlineStr">
        <is>
          <t>Increase (Decrease) in Stockholders' Equity [Roll Forward]</t>
        </is>
      </c>
    </row>
    <row r="34">
      <c r="A34" s="4" t="inlineStr">
        <is>
          <t>Share-based compensation expense</t>
        </is>
      </c>
      <c r="C34" s="6" t="n">
        <v>99870</v>
      </c>
      <c r="I34" s="6" t="n">
        <v>99870</v>
      </c>
    </row>
    <row r="35">
      <c r="A35" s="4" t="inlineStr">
        <is>
          <t>Equity-based payments to non-employees (in shares)</t>
        </is>
      </c>
      <c r="F35" s="6" t="n">
        <v>130710</v>
      </c>
    </row>
    <row r="36">
      <c r="A36" s="4" t="inlineStr">
        <is>
          <t>Equity-based payments to non-employees</t>
        </is>
      </c>
      <c r="C36" s="6" t="n">
        <v>908</v>
      </c>
      <c r="I36" s="6" t="n">
        <v>908</v>
      </c>
    </row>
    <row r="37">
      <c r="A37" s="4" t="inlineStr">
        <is>
          <t>Vesting of RSUs (in shares)</t>
        </is>
      </c>
      <c r="F37" s="6" t="n">
        <v>11528031</v>
      </c>
    </row>
    <row r="38">
      <c r="A38" s="4" t="inlineStr">
        <is>
          <t>Stock withheld related to taxes on vested RSUs (in shares)</t>
        </is>
      </c>
      <c r="F38" s="6" t="n">
        <v>-4431964</v>
      </c>
    </row>
    <row r="39">
      <c r="A39" s="4" t="inlineStr">
        <is>
          <t>Stock withheld related to taxes on vested RSUs</t>
        </is>
      </c>
      <c r="C39" s="6" t="n">
        <v>-31259</v>
      </c>
      <c r="I39" s="6" t="n">
        <v>-31259</v>
      </c>
    </row>
    <row r="40">
      <c r="A40" s="4" t="inlineStr">
        <is>
          <t>Exercise of common stock options (in shares)</t>
        </is>
      </c>
      <c r="F40" s="6" t="n">
        <v>2039000</v>
      </c>
    </row>
    <row r="41">
      <c r="A41" s="4" t="inlineStr">
        <is>
          <t>Exercise of common stock options</t>
        </is>
      </c>
      <c r="C41" s="6" t="n">
        <v>3781</v>
      </c>
      <c r="I41" s="6" t="n">
        <v>3781</v>
      </c>
    </row>
    <row r="42">
      <c r="A42" s="4" t="inlineStr">
        <is>
          <t>Issuance of common stock in acquisition (in shares)</t>
        </is>
      </c>
      <c r="F42" s="6" t="n">
        <v>1919356</v>
      </c>
    </row>
    <row r="43">
      <c r="A43" s="4" t="inlineStr">
        <is>
          <t>Issuance of common stock in acquisition</t>
        </is>
      </c>
      <c r="C43" s="6" t="n">
        <v>15565</v>
      </c>
      <c r="I43" s="6" t="n">
        <v>15565</v>
      </c>
    </row>
    <row r="44">
      <c r="A44" s="4" t="inlineStr">
        <is>
          <t>Vested stock options assumed in acquisition</t>
        </is>
      </c>
      <c r="C44" s="6" t="n">
        <v>32197</v>
      </c>
      <c r="I44" s="6" t="n">
        <v>32197</v>
      </c>
    </row>
    <row r="45">
      <c r="A45" s="4" t="inlineStr">
        <is>
          <t>Common stock purchases (in shares)</t>
        </is>
      </c>
      <c r="F45" s="6" t="n">
        <v>-114819</v>
      </c>
    </row>
    <row r="46">
      <c r="A46" s="4" t="inlineStr">
        <is>
          <t>Common stock purchases</t>
        </is>
      </c>
      <c r="C46" s="6" t="n">
        <v>-566</v>
      </c>
      <c r="O46" s="6" t="n">
        <v>-566</v>
      </c>
    </row>
    <row r="47">
      <c r="A47" s="4" t="inlineStr">
        <is>
          <t>Redeemable preferred stock dividends</t>
        </is>
      </c>
      <c r="C47" s="6" t="n">
        <v>-40536</v>
      </c>
      <c r="I47" s="6" t="n">
        <v>-40536</v>
      </c>
    </row>
    <row r="48">
      <c r="A48" s="4" t="inlineStr">
        <is>
          <t>Note receivable issuance to stockholder, inclusive of interest</t>
        </is>
      </c>
      <c r="C48" s="6" t="n">
        <v>-1764</v>
      </c>
      <c r="I48" s="6" t="n">
        <v>-1764</v>
      </c>
    </row>
    <row r="49">
      <c r="A49" s="4" t="inlineStr">
        <is>
          <t>Note receivable payments from stockholder, inclusive of interest</t>
        </is>
      </c>
      <c r="C49" s="6" t="n">
        <v>47823</v>
      </c>
      <c r="I49" s="6" t="n">
        <v>47823</v>
      </c>
    </row>
    <row r="50">
      <c r="A50" s="4" t="inlineStr">
        <is>
          <t>Preferred stock redemption</t>
        </is>
      </c>
      <c r="C50" s="6" t="n">
        <v>-52658</v>
      </c>
      <c r="I50" s="6" t="n">
        <v>-52658</v>
      </c>
    </row>
    <row r="51">
      <c r="A51" s="4" t="inlineStr">
        <is>
          <t>Issuance of common stock (in shares)</t>
        </is>
      </c>
      <c r="F51" s="6" t="n">
        <v>34973294</v>
      </c>
    </row>
    <row r="52">
      <c r="A52" s="4" t="inlineStr">
        <is>
          <t>Issuance of common stock</t>
        </is>
      </c>
      <c r="C52" s="6" t="n">
        <v>369840</v>
      </c>
      <c r="I52" s="6" t="n">
        <v>369840</v>
      </c>
    </row>
    <row r="53">
      <c r="A53" s="4" t="inlineStr">
        <is>
          <t>Common stock issuance costs</t>
        </is>
      </c>
      <c r="C53" s="6" t="n">
        <v>-56</v>
      </c>
      <c r="I53" s="6" t="n">
        <v>-56</v>
      </c>
    </row>
    <row r="54">
      <c r="A54" s="4" t="inlineStr">
        <is>
          <t>Net loss</t>
        </is>
      </c>
      <c r="C54" s="6" t="n">
        <v>-224053</v>
      </c>
      <c r="O54" s="6" t="n">
        <v>-224053</v>
      </c>
    </row>
    <row r="55">
      <c r="A55" s="4" t="inlineStr">
        <is>
          <t>Foreign currency translation adjustments, net of tax</t>
        </is>
      </c>
      <c r="C55" s="6" t="n">
        <v>-145</v>
      </c>
    </row>
    <row r="56">
      <c r="A56" s="4" t="inlineStr">
        <is>
          <t>Other comprehensive loss, net</t>
        </is>
      </c>
      <c r="C56" s="5" t="n">
        <v>-145</v>
      </c>
      <c r="M56" s="6" t="n">
        <v>-145</v>
      </c>
    </row>
    <row r="57">
      <c r="A57" s="4" t="inlineStr">
        <is>
          <t>Ending balance (in shares) at Dec. 31, 2020</t>
        </is>
      </c>
      <c r="C57" s="6" t="n">
        <v>115084358</v>
      </c>
      <c r="F57" s="6" t="n">
        <v>115084358</v>
      </c>
    </row>
    <row r="58">
      <c r="A58" s="4" t="inlineStr">
        <is>
          <t>Ending balance at Dec. 31, 2020</t>
        </is>
      </c>
      <c r="C58" s="5" t="n">
        <v>-120115</v>
      </c>
      <c r="F58" s="5" t="n">
        <v>0</v>
      </c>
      <c r="I58" s="6" t="n">
        <v>579228</v>
      </c>
      <c r="M58" s="6" t="n">
        <v>-166</v>
      </c>
      <c r="O58" s="6" t="n">
        <v>-699177</v>
      </c>
    </row>
    <row r="59">
      <c r="A59" s="3" t="inlineStr">
        <is>
          <t>Increase (Decrease) in Temporary Equity [Roll Forward]</t>
        </is>
      </c>
    </row>
    <row r="60">
      <c r="A60" s="4" t="inlineStr">
        <is>
          <t>Issuance of redeemable preferred stock (in shares)</t>
        </is>
      </c>
      <c r="C60" s="6" t="n">
        <v>91921020</v>
      </c>
    </row>
    <row r="61">
      <c r="A61" s="4" t="inlineStr">
        <is>
          <t>Issuance of redeemable preferred stock</t>
        </is>
      </c>
      <c r="C61" s="5" t="n">
        <v>814156</v>
      </c>
    </row>
    <row r="62">
      <c r="A62" s="4" t="inlineStr">
        <is>
          <t>Preferred stock redemption (in shares)</t>
        </is>
      </c>
      <c r="C62" s="6" t="n">
        <v>-26941263</v>
      </c>
    </row>
    <row r="63">
      <c r="A63" s="4" t="inlineStr">
        <is>
          <t>Preferred stock redemption</t>
        </is>
      </c>
      <c r="C63" s="5" t="n">
        <v>-80201</v>
      </c>
    </row>
    <row r="64">
      <c r="A64" s="4" t="inlineStr">
        <is>
          <t>Temporary equity, ending balance (in shares) at Dec. 31, 2020</t>
        </is>
      </c>
      <c r="C64" s="6" t="n">
        <v>469150522</v>
      </c>
    </row>
    <row r="65">
      <c r="A65" s="4" t="inlineStr">
        <is>
          <t>Temporary equity, ending balance at Dec. 31, 2020</t>
        </is>
      </c>
      <c r="B65" s="4" t="inlineStr">
        <is>
          <t>[1]</t>
        </is>
      </c>
      <c r="C65" s="5" t="n">
        <v>3173686</v>
      </c>
    </row>
    <row r="66">
      <c r="A66" s="3" t="inlineStr">
        <is>
          <t>Increase (Decrease) in Stockholders' Equity [Roll Forward]</t>
        </is>
      </c>
    </row>
    <row r="67">
      <c r="A67" s="4" t="inlineStr">
        <is>
          <t>Share-based compensation expense</t>
        </is>
      </c>
      <c r="C67" s="6" t="n">
        <v>246787</v>
      </c>
      <c r="I67" s="6" t="n">
        <v>246787</v>
      </c>
    </row>
    <row r="68">
      <c r="A68" s="4" t="inlineStr">
        <is>
          <t>Equity-based payments to non-employees (in shares)</t>
        </is>
      </c>
      <c r="F68" s="6" t="n">
        <v>18058</v>
      </c>
    </row>
    <row r="69">
      <c r="A69" s="4" t="inlineStr">
        <is>
          <t>Equity-based payments to non-employees</t>
        </is>
      </c>
      <c r="C69" s="6" t="n">
        <v>360</v>
      </c>
      <c r="I69" s="6" t="n">
        <v>360</v>
      </c>
    </row>
    <row r="70">
      <c r="A70" s="4" t="inlineStr">
        <is>
          <t>Vesting of RSUs (in shares)</t>
        </is>
      </c>
      <c r="F70" s="6" t="n">
        <v>16427162</v>
      </c>
    </row>
    <row r="71">
      <c r="A71" s="4" t="inlineStr">
        <is>
          <t>Vesting of RSUs</t>
        </is>
      </c>
      <c r="C71" s="6" t="n">
        <v>0</v>
      </c>
      <c r="F71" s="5" t="n">
        <v>2</v>
      </c>
      <c r="I71" s="6" t="n">
        <v>-2</v>
      </c>
    </row>
    <row r="72">
      <c r="A72" s="4" t="inlineStr">
        <is>
          <t>Stock withheld related to taxes on vested RSUs (in shares)</t>
        </is>
      </c>
      <c r="F72" s="6" t="n">
        <v>-2405588</v>
      </c>
    </row>
    <row r="73">
      <c r="A73" s="4" t="inlineStr">
        <is>
          <t>Stock withheld related to taxes on vested RSUs</t>
        </is>
      </c>
      <c r="C73" s="5" t="n">
        <v>-42644</v>
      </c>
      <c r="I73" s="6" t="n">
        <v>-42644</v>
      </c>
    </row>
    <row r="74">
      <c r="A74" s="4" t="inlineStr">
        <is>
          <t>Exercise of common stock options (in shares)</t>
        </is>
      </c>
      <c r="C74" s="6" t="n">
        <v>8523468</v>
      </c>
      <c r="F74" s="6" t="n">
        <v>8523468</v>
      </c>
    </row>
    <row r="75">
      <c r="A75" s="4" t="inlineStr">
        <is>
          <t>Exercise of common stock options</t>
        </is>
      </c>
      <c r="C75" s="5" t="n">
        <v>25154</v>
      </c>
      <c r="I75" s="6" t="n">
        <v>25154</v>
      </c>
    </row>
    <row r="76">
      <c r="A76" s="4" t="inlineStr">
        <is>
          <t>Redeemable preferred stock dividends</t>
        </is>
      </c>
      <c r="C76" s="6" t="n">
        <v>-40426</v>
      </c>
      <c r="I76" s="6" t="n">
        <v>-40426</v>
      </c>
    </row>
    <row r="77">
      <c r="A77" s="4" t="inlineStr">
        <is>
          <t>Issuance of contingently issuable stock (in shares)</t>
        </is>
      </c>
      <c r="F77" s="6" t="n">
        <v>1601781</v>
      </c>
    </row>
    <row r="78">
      <c r="A78" s="4" t="inlineStr">
        <is>
          <t>Conversion of common stock warrants issued in connection with Business Combination and PIPE Investment into permanent equity</t>
        </is>
      </c>
      <c r="C78" s="6" t="n">
        <v>185762</v>
      </c>
      <c r="I78" s="6" t="n">
        <v>185762</v>
      </c>
    </row>
    <row r="79">
      <c r="A79" s="4" t="inlineStr">
        <is>
          <t>Issuance of common stock related to exercise of warrants (in shares)</t>
        </is>
      </c>
      <c r="F79" s="6" t="n">
        <v>15193668</v>
      </c>
    </row>
    <row r="80">
      <c r="A80" s="4" t="inlineStr">
        <is>
          <t>Issuance of common stock related to exercise of warrants</t>
        </is>
      </c>
      <c r="C80" s="6" t="n">
        <v>95047</v>
      </c>
      <c r="F80" s="5" t="n">
        <v>2</v>
      </c>
      <c r="I80" s="6" t="n">
        <v>95045</v>
      </c>
    </row>
    <row r="81">
      <c r="A81" s="4" t="inlineStr">
        <is>
          <t>Conversion of redeemable preferred stock warrants into permanent equity</t>
        </is>
      </c>
      <c r="C81" s="6" t="n">
        <v>161775</v>
      </c>
      <c r="I81" s="6" t="n">
        <v>161775</v>
      </c>
    </row>
    <row r="82">
      <c r="A82" s="4" t="inlineStr">
        <is>
          <t>Conversion of redeemable preferred stock to common stock (in shares)</t>
        </is>
      </c>
      <c r="F82" s="6" t="n">
        <v>450832666</v>
      </c>
    </row>
    <row r="83">
      <c r="A83" s="4" t="inlineStr">
        <is>
          <t>Conversion of redeemable preferred stock to common stock</t>
        </is>
      </c>
      <c r="C83" s="6" t="n">
        <v>2702569</v>
      </c>
      <c r="F83" s="5" t="n">
        <v>45</v>
      </c>
      <c r="I83" s="6" t="n">
        <v>2702524</v>
      </c>
    </row>
    <row r="84">
      <c r="A84" s="4" t="inlineStr">
        <is>
          <t>Issuance of common stock in connection with Business Combination and PIPE Investment (in shares)</t>
        </is>
      </c>
      <c r="F84" s="6" t="n">
        <v>222878889</v>
      </c>
    </row>
    <row r="85">
      <c r="A85" s="4" t="inlineStr">
        <is>
          <t>Issuance of common stock in connection with Business Combination and PIPE Investment</t>
        </is>
      </c>
      <c r="C85" s="6" t="n">
        <v>1789601</v>
      </c>
      <c r="F85" s="5" t="n">
        <v>22</v>
      </c>
      <c r="I85" s="6" t="n">
        <v>1789579</v>
      </c>
    </row>
    <row r="86">
      <c r="A86" s="4" t="inlineStr">
        <is>
          <t>Costs directly attributable to the issuance of common stock in connection with Business Combination and PIPE Investment</t>
        </is>
      </c>
      <c r="C86" s="6" t="n">
        <v>-27539</v>
      </c>
      <c r="I86" s="6" t="n">
        <v>-27539</v>
      </c>
    </row>
    <row r="87">
      <c r="A87" s="4" t="inlineStr">
        <is>
          <t>Change in par for historical SoFi common stock</t>
        </is>
      </c>
      <c r="C87" s="6" t="n">
        <v>0</v>
      </c>
      <c r="F87" s="5" t="n">
        <v>12</v>
      </c>
      <c r="I87" s="6" t="n">
        <v>-12</v>
      </c>
    </row>
    <row r="88">
      <c r="A88" s="4" t="inlineStr">
        <is>
          <t>Purchase of capped calls</t>
        </is>
      </c>
      <c r="C88" s="6" t="n">
        <v>-113760</v>
      </c>
      <c r="I88" s="6" t="n">
        <v>-113760</v>
      </c>
    </row>
    <row r="89">
      <c r="A89" s="4" t="inlineStr">
        <is>
          <t>Net loss</t>
        </is>
      </c>
      <c r="C89" s="6" t="n">
        <v>-483937</v>
      </c>
      <c r="O89" s="6" t="n">
        <v>-483937</v>
      </c>
    </row>
    <row r="90">
      <c r="A90" s="4" t="inlineStr">
        <is>
          <t>Foreign currency translation adjustments, net of tax</t>
        </is>
      </c>
      <c r="C90" s="6" t="n">
        <v>46</v>
      </c>
    </row>
    <row r="91">
      <c r="A91" s="4" t="inlineStr">
        <is>
          <t>Other comprehensive loss, net</t>
        </is>
      </c>
      <c r="C91" s="5" t="n">
        <v>-1305</v>
      </c>
      <c r="M91" s="6" t="n">
        <v>-1305</v>
      </c>
    </row>
    <row r="92">
      <c r="A92" s="4" t="inlineStr">
        <is>
          <t>Ending balance (in shares) at Dec. 31, 2021</t>
        </is>
      </c>
      <c r="C92" s="6" t="n">
        <v>828154462</v>
      </c>
      <c r="F92" s="6" t="n">
        <v>828154462</v>
      </c>
    </row>
    <row r="93">
      <c r="A93" s="4" t="inlineStr">
        <is>
          <t>Ending balance at Dec. 31, 2021</t>
        </is>
      </c>
      <c r="C93" s="5" t="n">
        <v>4377329</v>
      </c>
      <c r="F93" s="5" t="n">
        <v>83</v>
      </c>
      <c r="I93" s="5" t="n">
        <v>5561831</v>
      </c>
      <c r="M93" s="5" t="n">
        <v>-1471</v>
      </c>
      <c r="O93" s="5" t="n">
        <v>-1183114</v>
      </c>
    </row>
    <row r="94">
      <c r="A94" s="3" t="inlineStr">
        <is>
          <t>Increase (Decrease) in Temporary Equity [Roll Forward]</t>
        </is>
      </c>
    </row>
    <row r="95">
      <c r="A95" s="4" t="inlineStr">
        <is>
          <t>Cancellation of redeemable preferred stock related to a business combination (in shares)</t>
        </is>
      </c>
      <c r="C95" s="6" t="n">
        <v>-83856</v>
      </c>
    </row>
    <row r="96">
      <c r="A96" s="4" t="inlineStr">
        <is>
          <t>Cancellation of redeemable preferred stock related to a business combination</t>
        </is>
      </c>
      <c r="C96" s="5" t="n">
        <v>-743</v>
      </c>
    </row>
    <row r="97">
      <c r="A97" s="4" t="inlineStr">
        <is>
          <t>Conversion of redeemable preferred stock to common stock (in shares)</t>
        </is>
      </c>
      <c r="C97" s="6" t="n">
        <v>-450832666</v>
      </c>
    </row>
    <row r="98">
      <c r="A98" s="4" t="inlineStr">
        <is>
          <t>Conversion of redeemable preferred stock to common stock</t>
        </is>
      </c>
      <c r="C98" s="5" t="n">
        <v>-2702569</v>
      </c>
    </row>
    <row r="99">
      <c r="A99" s="4" t="inlineStr">
        <is>
          <t>Repurchase of redeemable common stock (in shares)</t>
        </is>
      </c>
      <c r="C99" s="6" t="n">
        <v>-15000000</v>
      </c>
    </row>
    <row r="100">
      <c r="A100" s="4" t="inlineStr">
        <is>
          <t>Repurchase of redeemable common stock</t>
        </is>
      </c>
      <c r="C100" s="5" t="n">
        <v>-150000</v>
      </c>
    </row>
    <row r="101">
      <c r="A101" s="4" t="inlineStr">
        <is>
          <t>Temporary equity, ending balance (in shares) at Dec. 31, 2021</t>
        </is>
      </c>
      <c r="C101" s="6" t="n">
        <v>3234000</v>
      </c>
    </row>
    <row r="102">
      <c r="A102" s="4" t="inlineStr">
        <is>
          <t>Temporary equity, ending balance at Dec. 31, 2021</t>
        </is>
      </c>
      <c r="B102" s="4" t="inlineStr">
        <is>
          <t>[1]</t>
        </is>
      </c>
      <c r="C102" s="5" t="n">
        <v>320374</v>
      </c>
    </row>
    <row r="103"/>
    <row r="104">
      <c r="A104" s="4" t="inlineStr">
        <is>
          <t>[1]</t>
        </is>
      </c>
      <c r="B104" s="4" t="inlineStr">
        <is>
          <t>Redemption amounts are $323,400 and $3,210,470 as of December 31, 2021 and 2020, respectively.</t>
        </is>
      </c>
    </row>
  </sheetData>
  <mergeCells count="3">
    <mergeCell ref="A1:B1"/>
    <mergeCell ref="A103:O103"/>
    <mergeCell ref="B104:O10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S Debt Securities - Schedule of Proceeds and Gross Realized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included in earnings</t>
        </is>
      </c>
      <c r="B4" s="5" t="n">
        <v>44</v>
      </c>
    </row>
    <row r="5">
      <c r="A5" s="4" t="inlineStr">
        <is>
          <t>Gross realized losses included in earnings</t>
        </is>
      </c>
      <c r="B5" s="6" t="n">
        <v>-152</v>
      </c>
    </row>
    <row r="6">
      <c r="A6" s="4" t="inlineStr">
        <is>
          <t>Net realized losses</t>
        </is>
      </c>
      <c r="B6" s="6" t="n">
        <v>-108</v>
      </c>
    </row>
    <row r="7">
      <c r="A7" s="4" t="inlineStr">
        <is>
          <t>Gross proceeds from sales and maturities</t>
        </is>
      </c>
      <c r="B7" s="6" t="n">
        <v>57541</v>
      </c>
    </row>
    <row r="8">
      <c r="A8" s="4" t="inlineStr">
        <is>
          <t>Proceeds from maturities of available-for-sale investments</t>
        </is>
      </c>
      <c r="B8" s="5" t="n">
        <v>4799</v>
      </c>
      <c r="C8" s="5" t="n">
        <v>0</v>
      </c>
      <c r="D8"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oans - Schedule of Loan Portfolio (Details) - USD ($) $ in Thousands</t>
        </is>
      </c>
      <c r="C1" s="2" t="inlineStr">
        <is>
          <t>12 Months Ended</t>
        </is>
      </c>
    </row>
    <row r="2">
      <c r="C2" s="2" t="inlineStr">
        <is>
          <t>Dec. 31, 2021</t>
        </is>
      </c>
      <c r="D2" s="2" t="inlineStr">
        <is>
          <t>Dec. 31, 2020</t>
        </is>
      </c>
      <c r="E2" s="2" t="inlineStr">
        <is>
          <t>Sep. 30, 2021</t>
        </is>
      </c>
    </row>
    <row r="3">
      <c r="A3" s="3" t="inlineStr">
        <is>
          <t>Loans and Leases Receivable Disclosure [Line Items]</t>
        </is>
      </c>
    </row>
    <row r="4">
      <c r="A4" s="4" t="inlineStr">
        <is>
          <t>Total loans at fair value</t>
        </is>
      </c>
      <c r="C4" s="5" t="n">
        <v>5952972</v>
      </c>
      <c r="D4" s="5" t="n">
        <v>4859068</v>
      </c>
    </row>
    <row r="5">
      <c r="A5" s="4" t="inlineStr">
        <is>
          <t>Total loans</t>
        </is>
      </c>
      <c r="B5" s="4" t="inlineStr">
        <is>
          <t>[1],[2]</t>
        </is>
      </c>
      <c r="C5" s="6" t="n">
        <v>6068884</v>
      </c>
      <c r="D5" s="6" t="n">
        <v>4879303</v>
      </c>
    </row>
    <row r="6">
      <c r="A6" s="4" t="inlineStr">
        <is>
          <t>Commercial loans</t>
        </is>
      </c>
    </row>
    <row r="7">
      <c r="A7" s="3" t="inlineStr">
        <is>
          <t>Loans and Leases Receivable Disclosure [Line Items]</t>
        </is>
      </c>
    </row>
    <row r="8">
      <c r="A8" s="4" t="inlineStr">
        <is>
          <t>Total loans</t>
        </is>
      </c>
      <c r="D8" s="6" t="n">
        <v>16500</v>
      </c>
      <c r="E8" s="5" t="n">
        <v>10000</v>
      </c>
    </row>
    <row r="9">
      <c r="A9" s="4" t="inlineStr">
        <is>
          <t>Accumulated unpaid interest</t>
        </is>
      </c>
      <c r="D9" s="6" t="n">
        <v>12</v>
      </c>
    </row>
    <row r="10">
      <c r="A10" s="4" t="inlineStr">
        <is>
          <t>Credit card loans and commercial loans</t>
        </is>
      </c>
    </row>
    <row r="11">
      <c r="A11" s="3" t="inlineStr">
        <is>
          <t>Loans and Leases Receivable Disclosure [Line Items]</t>
        </is>
      </c>
    </row>
    <row r="12">
      <c r="A12" s="4" t="inlineStr">
        <is>
          <t>Total loans</t>
        </is>
      </c>
      <c r="C12" s="6" t="n">
        <v>115912</v>
      </c>
      <c r="D12" s="6" t="n">
        <v>20235</v>
      </c>
    </row>
    <row r="13">
      <c r="A13" s="4" t="inlineStr">
        <is>
          <t>Securitized student loans | Student loans</t>
        </is>
      </c>
    </row>
    <row r="14">
      <c r="A14" s="3" t="inlineStr">
        <is>
          <t>Loans and Leases Receivable Disclosure [Line Items]</t>
        </is>
      </c>
    </row>
    <row r="15">
      <c r="A15" s="4" t="inlineStr">
        <is>
          <t>Total loans at fair value</t>
        </is>
      </c>
      <c r="C15" s="6" t="n">
        <v>574328</v>
      </c>
      <c r="D15" s="6" t="n">
        <v>908427</v>
      </c>
    </row>
    <row r="16">
      <c r="A16" s="4" t="inlineStr">
        <is>
          <t>Securitized personal loans | Personal loans</t>
        </is>
      </c>
    </row>
    <row r="17">
      <c r="A17" s="3" t="inlineStr">
        <is>
          <t>Loans and Leases Receivable Disclosure [Line Items]</t>
        </is>
      </c>
    </row>
    <row r="18">
      <c r="A18" s="4" t="inlineStr">
        <is>
          <t>Total loans at fair value</t>
        </is>
      </c>
      <c r="C18" s="6" t="n">
        <v>234576</v>
      </c>
      <c r="D18" s="6" t="n">
        <v>559743</v>
      </c>
    </row>
    <row r="19">
      <c r="A19" s="4" t="inlineStr">
        <is>
          <t>Student loans | Student loans</t>
        </is>
      </c>
    </row>
    <row r="20">
      <c r="A20" s="3" t="inlineStr">
        <is>
          <t>Loans and Leases Receivable Disclosure [Line Items]</t>
        </is>
      </c>
    </row>
    <row r="21">
      <c r="A21" s="4" t="inlineStr">
        <is>
          <t>Total loans at fair value</t>
        </is>
      </c>
      <c r="C21" s="6" t="n">
        <v>2876509</v>
      </c>
      <c r="D21" s="6" t="n">
        <v>1958032</v>
      </c>
    </row>
    <row r="22">
      <c r="A22" s="4" t="inlineStr">
        <is>
          <t>Home loans | Home loans</t>
        </is>
      </c>
    </row>
    <row r="23">
      <c r="A23" s="3" t="inlineStr">
        <is>
          <t>Loans and Leases Receivable Disclosure [Line Items]</t>
        </is>
      </c>
    </row>
    <row r="24">
      <c r="A24" s="4" t="inlineStr">
        <is>
          <t>Total loans at fair value</t>
        </is>
      </c>
      <c r="C24" s="6" t="n">
        <v>212709</v>
      </c>
      <c r="D24" s="6" t="n">
        <v>179689</v>
      </c>
    </row>
    <row r="25">
      <c r="A25" s="4" t="inlineStr">
        <is>
          <t>Personal loans | Personal loans</t>
        </is>
      </c>
    </row>
    <row r="26">
      <c r="A26" s="3" t="inlineStr">
        <is>
          <t>Loans and Leases Receivable Disclosure [Line Items]</t>
        </is>
      </c>
    </row>
    <row r="27">
      <c r="A27" s="4" t="inlineStr">
        <is>
          <t>Total loans at fair value</t>
        </is>
      </c>
      <c r="C27" s="6" t="n">
        <v>2054850</v>
      </c>
      <c r="D27" s="6" t="n">
        <v>1253177</v>
      </c>
    </row>
    <row r="28">
      <c r="A28" s="4" t="inlineStr">
        <is>
          <t>Credit card loan | Credit card loans</t>
        </is>
      </c>
    </row>
    <row r="29">
      <c r="A29" s="3" t="inlineStr">
        <is>
          <t>Loans and Leases Receivable Disclosure [Line Items]</t>
        </is>
      </c>
    </row>
    <row r="30">
      <c r="A30" s="4" t="inlineStr">
        <is>
          <t>Total loans</t>
        </is>
      </c>
      <c r="C30" s="6" t="n">
        <v>115912</v>
      </c>
      <c r="D30" s="6" t="n">
        <v>3723</v>
      </c>
    </row>
    <row r="31">
      <c r="A31" s="4" t="inlineStr">
        <is>
          <t>Origination of loans</t>
        </is>
      </c>
      <c r="C31" s="6" t="n">
        <v>380979</v>
      </c>
      <c r="D31" s="6" t="n">
        <v>6957</v>
      </c>
    </row>
    <row r="32">
      <c r="A32" s="4" t="inlineStr">
        <is>
          <t>Gross repayments</t>
        </is>
      </c>
      <c r="C32" s="6" t="n">
        <v>261283</v>
      </c>
      <c r="D32" s="6" t="n">
        <v>3017</v>
      </c>
    </row>
    <row r="33">
      <c r="A33" s="4" t="inlineStr">
        <is>
          <t>Non-cash reductions of loan balances</t>
        </is>
      </c>
      <c r="C33" s="6" t="n">
        <v>474</v>
      </c>
    </row>
    <row r="34">
      <c r="A34" s="4" t="inlineStr">
        <is>
          <t>Accumulated unpaid interest</t>
        </is>
      </c>
      <c r="C34" s="6" t="n">
        <v>1359</v>
      </c>
      <c r="D34" s="6" t="n">
        <v>2</v>
      </c>
    </row>
    <row r="35">
      <c r="A35" s="4" t="inlineStr">
        <is>
          <t>Commercial loan | Commercial loans</t>
        </is>
      </c>
    </row>
    <row r="36">
      <c r="A36" s="3" t="inlineStr">
        <is>
          <t>Loans and Leases Receivable Disclosure [Line Items]</t>
        </is>
      </c>
    </row>
    <row r="37">
      <c r="A37" s="4" t="inlineStr">
        <is>
          <t>Total loans</t>
        </is>
      </c>
      <c r="C37" s="5" t="n">
        <v>0</v>
      </c>
      <c r="D37" s="5" t="n">
        <v>16512</v>
      </c>
    </row>
    <row r="38"/>
    <row r="39">
      <c r="A39" s="4" t="inlineStr">
        <is>
          <t>[1]</t>
        </is>
      </c>
      <c r="B39" s="4" t="inlineStr">
        <is>
          <t>As of December 31, 2021 and 2020, includes loans measured at fair value of $5,952,972 and $4,859,068, respectively, and loans measured at amortized cost of $115,912 and $20,235, respectively. See Note 1, Note 5, Note 8 and Note 9.</t>
        </is>
      </c>
    </row>
    <row r="40">
      <c r="A40" s="4" t="inlineStr">
        <is>
          <t>[2]</t>
        </is>
      </c>
      <c r="B40" s="4" t="inlineStr">
        <is>
          <t>Financial statement line items include amounts in consolidated variable interest entities (“VIEs”). See Note 6.</t>
        </is>
      </c>
    </row>
  </sheetData>
  <mergeCells count="5">
    <mergeCell ref="A1:B2"/>
    <mergeCell ref="C1:D1"/>
    <mergeCell ref="A38:D38"/>
    <mergeCell ref="B39:D39"/>
    <mergeCell ref="B40:D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USD ($) $ in Thousands</t>
        </is>
      </c>
      <c r="B1" s="2" t="inlineStr">
        <is>
          <t>Dec. 31, 2021</t>
        </is>
      </c>
      <c r="C1" s="2" t="inlineStr">
        <is>
          <t>Dec. 31, 2020</t>
        </is>
      </c>
    </row>
    <row r="2">
      <c r="A2" s="3" t="inlineStr">
        <is>
          <t>Loans and Leases Receivable Disclosure [Line Items]</t>
        </is>
      </c>
    </row>
    <row r="3">
      <c r="A3" s="4" t="inlineStr">
        <is>
          <t>Fair value of loans 90 days or more delinquent</t>
        </is>
      </c>
      <c r="B3" s="5" t="n">
        <v>5952972</v>
      </c>
      <c r="C3" s="5" t="n">
        <v>4859068</v>
      </c>
    </row>
    <row r="4">
      <c r="A4" s="4" t="inlineStr">
        <is>
          <t>Student loans | Student loans</t>
        </is>
      </c>
    </row>
    <row r="5">
      <c r="A5" s="3" t="inlineStr">
        <is>
          <t>Loans and Leases Receivable Disclosure [Line Items]</t>
        </is>
      </c>
    </row>
    <row r="6">
      <c r="A6" s="4" t="inlineStr">
        <is>
          <t>Fair value of loans 90 days or more delinquent</t>
        </is>
      </c>
      <c r="B6" s="6" t="n">
        <v>2876509</v>
      </c>
      <c r="C6" s="6" t="n">
        <v>1958032</v>
      </c>
    </row>
    <row r="7">
      <c r="A7" s="4" t="inlineStr">
        <is>
          <t>Home loans | Home loans</t>
        </is>
      </c>
    </row>
    <row r="8">
      <c r="A8" s="3" t="inlineStr">
        <is>
          <t>Loans and Leases Receivable Disclosure [Line Items]</t>
        </is>
      </c>
    </row>
    <row r="9">
      <c r="A9" s="4" t="inlineStr">
        <is>
          <t>Fair value of loans 90 days or more delinquent</t>
        </is>
      </c>
      <c r="B9" s="6" t="n">
        <v>212709</v>
      </c>
      <c r="C9" s="6" t="n">
        <v>179689</v>
      </c>
    </row>
    <row r="10">
      <c r="A10" s="4" t="inlineStr">
        <is>
          <t>Personal loans | Personal loans</t>
        </is>
      </c>
    </row>
    <row r="11">
      <c r="A11" s="3" t="inlineStr">
        <is>
          <t>Loans and Leases Receivable Disclosure [Line Items]</t>
        </is>
      </c>
    </row>
    <row r="12">
      <c r="A12" s="4" t="inlineStr">
        <is>
          <t>Fair value of loans 90 days or more delinquent</t>
        </is>
      </c>
      <c r="B12" s="6" t="n">
        <v>2054850</v>
      </c>
      <c r="C12" s="6" t="n">
        <v>1253177</v>
      </c>
    </row>
    <row r="13">
      <c r="A13" s="4" t="inlineStr">
        <is>
          <t>Fair value, recurring | Fair value</t>
        </is>
      </c>
    </row>
    <row r="14">
      <c r="A14" s="3" t="inlineStr">
        <is>
          <t>Loans and Leases Receivable Disclosure [Line Items]</t>
        </is>
      </c>
    </row>
    <row r="15">
      <c r="A15" s="4" t="inlineStr">
        <is>
          <t>Unpaid principal</t>
        </is>
      </c>
      <c r="B15" s="6" t="n">
        <v>5755228</v>
      </c>
      <c r="C15" s="6" t="n">
        <v>4726724</v>
      </c>
    </row>
    <row r="16">
      <c r="A16" s="4" t="inlineStr">
        <is>
          <t>Accrued interest</t>
        </is>
      </c>
      <c r="B16" s="6" t="n">
        <v>22490</v>
      </c>
      <c r="C16" s="6" t="n">
        <v>21171</v>
      </c>
    </row>
    <row r="17">
      <c r="A17" s="4" t="inlineStr">
        <is>
          <t>Cumulative fair value adjustments</t>
        </is>
      </c>
      <c r="B17" s="6" t="n">
        <v>175254</v>
      </c>
      <c r="C17" s="6" t="n">
        <v>111173</v>
      </c>
    </row>
    <row r="18">
      <c r="A18" s="4" t="inlineStr">
        <is>
          <t>Fair value of loans 90 days or more delinquent</t>
        </is>
      </c>
      <c r="B18" s="6" t="n">
        <v>5952972</v>
      </c>
      <c r="C18" s="6" t="n">
        <v>4859068</v>
      </c>
    </row>
    <row r="19">
      <c r="A19" s="4" t="inlineStr">
        <is>
          <t>Fair value, recurring | Fair value | Fair value of loans 90 days or more delinquent</t>
        </is>
      </c>
    </row>
    <row r="20">
      <c r="A20" s="3" t="inlineStr">
        <is>
          <t>Loans and Leases Receivable Disclosure [Line Items]</t>
        </is>
      </c>
    </row>
    <row r="21">
      <c r="A21" s="4" t="inlineStr">
        <is>
          <t>Unpaid principal</t>
        </is>
      </c>
      <c r="B21" s="6" t="n">
        <v>6354</v>
      </c>
      <c r="C21" s="6" t="n">
        <v>5245</v>
      </c>
    </row>
    <row r="22">
      <c r="A22" s="4" t="inlineStr">
        <is>
          <t>Accrued interest</t>
        </is>
      </c>
      <c r="B22" s="6" t="n">
        <v>181</v>
      </c>
      <c r="C22" s="6" t="n">
        <v>247</v>
      </c>
    </row>
    <row r="23">
      <c r="A23" s="4" t="inlineStr">
        <is>
          <t>Cumulative fair value adjustments</t>
        </is>
      </c>
      <c r="B23" s="6" t="n">
        <v>-5054</v>
      </c>
      <c r="C23" s="6" t="n">
        <v>-4314</v>
      </c>
    </row>
    <row r="24">
      <c r="A24" s="4" t="inlineStr">
        <is>
          <t>Fair value of loans 90 days or more delinquent</t>
        </is>
      </c>
      <c r="B24" s="6" t="n">
        <v>1481</v>
      </c>
      <c r="C24" s="6" t="n">
        <v>1178</v>
      </c>
    </row>
    <row r="25">
      <c r="A25" s="4" t="inlineStr">
        <is>
          <t>Fair value, recurring | Fair value | Student loans | Student loans</t>
        </is>
      </c>
    </row>
    <row r="26">
      <c r="A26" s="3" t="inlineStr">
        <is>
          <t>Loans and Leases Receivable Disclosure [Line Items]</t>
        </is>
      </c>
    </row>
    <row r="27">
      <c r="A27" s="4" t="inlineStr">
        <is>
          <t>Unpaid principal</t>
        </is>
      </c>
      <c r="B27" s="6" t="n">
        <v>3356344</v>
      </c>
      <c r="C27" s="6" t="n">
        <v>2774511</v>
      </c>
    </row>
    <row r="28">
      <c r="A28" s="4" t="inlineStr">
        <is>
          <t>Accrued interest</t>
        </is>
      </c>
      <c r="B28" s="6" t="n">
        <v>9990</v>
      </c>
      <c r="C28" s="6" t="n">
        <v>9472</v>
      </c>
    </row>
    <row r="29">
      <c r="A29" s="4" t="inlineStr">
        <is>
          <t>Cumulative fair value adjustments</t>
        </is>
      </c>
      <c r="B29" s="6" t="n">
        <v>84503</v>
      </c>
      <c r="C29" s="6" t="n">
        <v>82476</v>
      </c>
    </row>
    <row r="30">
      <c r="A30" s="4" t="inlineStr">
        <is>
          <t>Fair value of loans 90 days or more delinquent</t>
        </is>
      </c>
      <c r="B30" s="6" t="n">
        <v>3450837</v>
      </c>
      <c r="C30" s="6" t="n">
        <v>2866459</v>
      </c>
    </row>
    <row r="31">
      <c r="A31" s="4" t="inlineStr">
        <is>
          <t>Fair value, recurring | Fair value | Student loans | Fair value of loans 90 days or more delinquent | Student loans</t>
        </is>
      </c>
    </row>
    <row r="32">
      <c r="A32" s="3" t="inlineStr">
        <is>
          <t>Loans and Leases Receivable Disclosure [Line Items]</t>
        </is>
      </c>
    </row>
    <row r="33">
      <c r="A33" s="4" t="inlineStr">
        <is>
          <t>Unpaid principal</t>
        </is>
      </c>
      <c r="B33" s="6" t="n">
        <v>1589</v>
      </c>
      <c r="C33" s="6" t="n">
        <v>1046</v>
      </c>
    </row>
    <row r="34">
      <c r="A34" s="4" t="inlineStr">
        <is>
          <t>Accrued interest</t>
        </is>
      </c>
      <c r="B34" s="6" t="n">
        <v>32</v>
      </c>
      <c r="C34" s="6" t="n">
        <v>37</v>
      </c>
    </row>
    <row r="35">
      <c r="A35" s="4" t="inlineStr">
        <is>
          <t>Cumulative fair value adjustments</t>
        </is>
      </c>
      <c r="B35" s="6" t="n">
        <v>-865</v>
      </c>
      <c r="C35" s="6" t="n">
        <v>-442</v>
      </c>
    </row>
    <row r="36">
      <c r="A36" s="4" t="inlineStr">
        <is>
          <t>Fair value of loans 90 days or more delinquent</t>
        </is>
      </c>
      <c r="B36" s="6" t="n">
        <v>756</v>
      </c>
      <c r="C36" s="6" t="n">
        <v>641</v>
      </c>
    </row>
    <row r="37">
      <c r="A37" s="4" t="inlineStr">
        <is>
          <t>Fair value, recurring | Fair value | Home loans | Home loans</t>
        </is>
      </c>
    </row>
    <row r="38">
      <c r="A38" s="3" t="inlineStr">
        <is>
          <t>Loans and Leases Receivable Disclosure [Line Items]</t>
        </is>
      </c>
    </row>
    <row r="39">
      <c r="A39" s="4" t="inlineStr">
        <is>
          <t>Unpaid principal</t>
        </is>
      </c>
      <c r="B39" s="6" t="n">
        <v>210111</v>
      </c>
      <c r="C39" s="6" t="n">
        <v>171967</v>
      </c>
    </row>
    <row r="40">
      <c r="A40" s="4" t="inlineStr">
        <is>
          <t>Accrued interest</t>
        </is>
      </c>
      <c r="B40" s="6" t="n">
        <v>190</v>
      </c>
      <c r="C40" s="6" t="n">
        <v>141</v>
      </c>
    </row>
    <row r="41">
      <c r="A41" s="4" t="inlineStr">
        <is>
          <t>Cumulative fair value adjustments</t>
        </is>
      </c>
      <c r="B41" s="6" t="n">
        <v>2408</v>
      </c>
      <c r="C41" s="6" t="n">
        <v>7581</v>
      </c>
    </row>
    <row r="42">
      <c r="A42" s="4" t="inlineStr">
        <is>
          <t>Fair value of loans 90 days or more delinquent</t>
        </is>
      </c>
      <c r="B42" s="6" t="n">
        <v>212709</v>
      </c>
      <c r="C42" s="6" t="n">
        <v>179689</v>
      </c>
    </row>
    <row r="43">
      <c r="A43" s="4" t="inlineStr">
        <is>
          <t>Fair value, recurring | Fair value | Home loans | Fair value of loans 90 days or more delinquent | Home loans</t>
        </is>
      </c>
    </row>
    <row r="44">
      <c r="A44" s="3" t="inlineStr">
        <is>
          <t>Loans and Leases Receivable Disclosure [Line Items]</t>
        </is>
      </c>
    </row>
    <row r="45">
      <c r="A45" s="4" t="inlineStr">
        <is>
          <t>Fair value of loans 90 days or more delinquent</t>
        </is>
      </c>
      <c r="B45" s="6" t="n">
        <v>0</v>
      </c>
      <c r="C45" s="6" t="n">
        <v>0</v>
      </c>
    </row>
    <row r="46">
      <c r="A46" s="4" t="inlineStr">
        <is>
          <t>Fair value, recurring | Fair value | Personal loans | Personal loans</t>
        </is>
      </c>
    </row>
    <row r="47">
      <c r="A47" s="3" t="inlineStr">
        <is>
          <t>Loans and Leases Receivable Disclosure [Line Items]</t>
        </is>
      </c>
    </row>
    <row r="48">
      <c r="A48" s="4" t="inlineStr">
        <is>
          <t>Unpaid principal</t>
        </is>
      </c>
      <c r="B48" s="6" t="n">
        <v>2188773</v>
      </c>
      <c r="C48" s="6" t="n">
        <v>1780246</v>
      </c>
    </row>
    <row r="49">
      <c r="A49" s="4" t="inlineStr">
        <is>
          <t>Accrued interest</t>
        </is>
      </c>
      <c r="B49" s="6" t="n">
        <v>12310</v>
      </c>
      <c r="C49" s="6" t="n">
        <v>11558</v>
      </c>
    </row>
    <row r="50">
      <c r="A50" s="4" t="inlineStr">
        <is>
          <t>Cumulative fair value adjustments</t>
        </is>
      </c>
      <c r="B50" s="6" t="n">
        <v>88343</v>
      </c>
      <c r="C50" s="6" t="n">
        <v>21116</v>
      </c>
    </row>
    <row r="51">
      <c r="A51" s="4" t="inlineStr">
        <is>
          <t>Fair value of loans 90 days or more delinquent</t>
        </is>
      </c>
      <c r="B51" s="6" t="n">
        <v>2289426</v>
      </c>
      <c r="C51" s="6" t="n">
        <v>1812920</v>
      </c>
    </row>
    <row r="52">
      <c r="A52" s="4" t="inlineStr">
        <is>
          <t>Fair value, recurring | Fair value | Personal loans | Fair value of loans 90 days or more delinquent | Personal loans</t>
        </is>
      </c>
    </row>
    <row r="53">
      <c r="A53" s="3" t="inlineStr">
        <is>
          <t>Loans and Leases Receivable Disclosure [Line Items]</t>
        </is>
      </c>
    </row>
    <row r="54">
      <c r="A54" s="4" t="inlineStr">
        <is>
          <t>Unpaid principal</t>
        </is>
      </c>
      <c r="B54" s="6" t="n">
        <v>4765</v>
      </c>
      <c r="C54" s="6" t="n">
        <v>4199</v>
      </c>
    </row>
    <row r="55">
      <c r="A55" s="4" t="inlineStr">
        <is>
          <t>Accrued interest</t>
        </is>
      </c>
      <c r="B55" s="6" t="n">
        <v>149</v>
      </c>
      <c r="C55" s="6" t="n">
        <v>210</v>
      </c>
    </row>
    <row r="56">
      <c r="A56" s="4" t="inlineStr">
        <is>
          <t>Cumulative fair value adjustments</t>
        </is>
      </c>
      <c r="B56" s="6" t="n">
        <v>-4189</v>
      </c>
      <c r="C56" s="6" t="n">
        <v>-3872</v>
      </c>
    </row>
    <row r="57">
      <c r="A57" s="4" t="inlineStr">
        <is>
          <t>Fair value of loans 90 days or more delinquent</t>
        </is>
      </c>
      <c r="B57" s="5" t="n">
        <v>725</v>
      </c>
      <c r="C57" s="5" t="n">
        <v>5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Changes in Loans Measured at Fair Value (Details) - USD ($) $ in Thousands</t>
        </is>
      </c>
      <c r="B1" s="2" t="inlineStr">
        <is>
          <t>12 Months Ended</t>
        </is>
      </c>
    </row>
    <row r="2">
      <c r="B2" s="2" t="inlineStr">
        <is>
          <t>Dec. 31, 2021</t>
        </is>
      </c>
      <c r="C2" s="2" t="inlineStr">
        <is>
          <t>Dec. 31, 2020</t>
        </is>
      </c>
      <c r="D2" s="2" t="inlineStr">
        <is>
          <t>Dec. 31, 2019</t>
        </is>
      </c>
    </row>
    <row r="3">
      <c r="A3" s="4" t="inlineStr">
        <is>
          <t>Credit risk contract</t>
        </is>
      </c>
    </row>
    <row r="4">
      <c r="A4" s="3" t="inlineStr">
        <is>
          <t>Fair Value, Assets Measured on Recurring Basis, Unobservable Input Reconciliation, Calculation [Roll Forward]</t>
        </is>
      </c>
    </row>
    <row r="5">
      <c r="A5" s="4" t="inlineStr">
        <is>
          <t>Gain included in earnings from changes in instrument-specific credit risk</t>
        </is>
      </c>
      <c r="B5" s="5" t="n">
        <v>4143</v>
      </c>
      <c r="C5" s="5" t="n">
        <v>13896</v>
      </c>
      <c r="D5" s="5" t="n">
        <v>9501</v>
      </c>
    </row>
    <row r="6">
      <c r="A6" s="4" t="inlineStr">
        <is>
          <t>Fair value, recurring</t>
        </is>
      </c>
    </row>
    <row r="7">
      <c r="A7" s="3" t="inlineStr">
        <is>
          <t>Fair Value, Assets Measured on Recurring Basis, Unobservable Input Reconciliation, Calculation [Roll Forward]</t>
        </is>
      </c>
    </row>
    <row r="8">
      <c r="A8" s="4" t="inlineStr">
        <is>
          <t>Beginning balance</t>
        </is>
      </c>
      <c r="B8" s="6" t="n">
        <v>4859068</v>
      </c>
      <c r="C8" s="6" t="n">
        <v>5387958</v>
      </c>
    </row>
    <row r="9">
      <c r="A9" s="4" t="inlineStr">
        <is>
          <t>Origination of loans</t>
        </is>
      </c>
      <c r="B9" s="6" t="n">
        <v>12658682</v>
      </c>
      <c r="C9" s="6" t="n">
        <v>9693158</v>
      </c>
    </row>
    <row r="10">
      <c r="A10" s="4" t="inlineStr">
        <is>
          <t>Principal payments</t>
        </is>
      </c>
      <c r="B10" s="6" t="n">
        <v>-1953250</v>
      </c>
      <c r="C10" s="6" t="n">
        <v>-1901555</v>
      </c>
    </row>
    <row r="11">
      <c r="A11" s="4" t="inlineStr">
        <is>
          <t>Sales of loans</t>
        </is>
      </c>
      <c r="B11" s="6" t="n">
        <v>-10080240</v>
      </c>
      <c r="C11" s="6" t="n">
        <v>-8167445</v>
      </c>
    </row>
    <row r="12">
      <c r="A12" s="4" t="inlineStr">
        <is>
          <t>Deconsolidation of securitizations</t>
        </is>
      </c>
      <c r="C12" s="6" t="n">
        <v>-902194</v>
      </c>
    </row>
    <row r="13">
      <c r="A13" s="4" t="inlineStr">
        <is>
          <t>Purchases</t>
        </is>
      </c>
      <c r="B13" s="6" t="n">
        <v>451045</v>
      </c>
      <c r="C13" s="6" t="n">
        <v>690198</v>
      </c>
    </row>
    <row r="14">
      <c r="A14" s="4" t="inlineStr">
        <is>
          <t>Change in accumulated interest</t>
        </is>
      </c>
      <c r="B14" s="6" t="n">
        <v>1319</v>
      </c>
      <c r="C14" s="6" t="n">
        <v>-1072</v>
      </c>
    </row>
    <row r="15">
      <c r="A15" s="4" t="inlineStr">
        <is>
          <t>Change in fair value</t>
        </is>
      </c>
      <c r="B15" s="6" t="n">
        <v>16348</v>
      </c>
      <c r="C15" s="6" t="n">
        <v>60020</v>
      </c>
    </row>
    <row r="16">
      <c r="A16" s="4" t="inlineStr">
        <is>
          <t>Ending balance</t>
        </is>
      </c>
      <c r="B16" s="6" t="n">
        <v>5952972</v>
      </c>
      <c r="C16" s="6" t="n">
        <v>4859068</v>
      </c>
      <c r="D16" s="6" t="n">
        <v>5387958</v>
      </c>
    </row>
    <row r="17">
      <c r="A17" s="4" t="inlineStr">
        <is>
          <t>Securitization clean-up calls</t>
        </is>
      </c>
      <c r="B17" s="6" t="n">
        <v>425302</v>
      </c>
      <c r="C17" s="6" t="n">
        <v>76044</v>
      </c>
    </row>
    <row r="18">
      <c r="A18" s="4" t="inlineStr">
        <is>
          <t>Purchase of previously sold loans from certain investors</t>
        </is>
      </c>
      <c r="B18" s="6" t="n">
        <v>17596</v>
      </c>
      <c r="C18" s="6" t="n">
        <v>606264</v>
      </c>
    </row>
    <row r="19">
      <c r="A19" s="4" t="inlineStr">
        <is>
          <t>Fair value, recurring | Student loans | Student loans</t>
        </is>
      </c>
    </row>
    <row r="20">
      <c r="A20" s="3" t="inlineStr">
        <is>
          <t>Fair Value, Assets Measured on Recurring Basis, Unobservable Input Reconciliation, Calculation [Roll Forward]</t>
        </is>
      </c>
    </row>
    <row r="21">
      <c r="A21" s="4" t="inlineStr">
        <is>
          <t>Beginning balance</t>
        </is>
      </c>
      <c r="B21" s="6" t="n">
        <v>2866459</v>
      </c>
      <c r="C21" s="6" t="n">
        <v>3185233</v>
      </c>
    </row>
    <row r="22">
      <c r="A22" s="4" t="inlineStr">
        <is>
          <t>Origination of loans</t>
        </is>
      </c>
      <c r="B22" s="6" t="n">
        <v>4293526</v>
      </c>
      <c r="C22" s="6" t="n">
        <v>4928880</v>
      </c>
    </row>
    <row r="23">
      <c r="A23" s="4" t="inlineStr">
        <is>
          <t>Principal payments</t>
        </is>
      </c>
      <c r="B23" s="6" t="n">
        <v>-892989</v>
      </c>
      <c r="C23" s="6" t="n">
        <v>-883761</v>
      </c>
    </row>
    <row r="24">
      <c r="A24" s="4" t="inlineStr">
        <is>
          <t>Sales of loans</t>
        </is>
      </c>
      <c r="B24" s="6" t="n">
        <v>-2854778</v>
      </c>
      <c r="C24" s="6" t="n">
        <v>-4534286</v>
      </c>
    </row>
    <row r="25">
      <c r="A25" s="4" t="inlineStr">
        <is>
          <t>Deconsolidation of securitizations</t>
        </is>
      </c>
      <c r="C25" s="6" t="n">
        <v>-495507</v>
      </c>
    </row>
    <row r="26">
      <c r="A26" s="4" t="inlineStr">
        <is>
          <t>Purchases</t>
        </is>
      </c>
      <c r="B26" s="6" t="n">
        <v>44850</v>
      </c>
      <c r="C26" s="6" t="n">
        <v>648153</v>
      </c>
    </row>
    <row r="27">
      <c r="A27" s="4" t="inlineStr">
        <is>
          <t>Change in accumulated interest</t>
        </is>
      </c>
      <c r="B27" s="6" t="n">
        <v>518</v>
      </c>
      <c r="C27" s="6" t="n">
        <v>1286</v>
      </c>
    </row>
    <row r="28">
      <c r="A28" s="4" t="inlineStr">
        <is>
          <t>Change in fair value</t>
        </is>
      </c>
      <c r="B28" s="6" t="n">
        <v>-6749</v>
      </c>
      <c r="C28" s="6" t="n">
        <v>16461</v>
      </c>
    </row>
    <row r="29">
      <c r="A29" s="4" t="inlineStr">
        <is>
          <t>Ending balance</t>
        </is>
      </c>
      <c r="B29" s="6" t="n">
        <v>3450837</v>
      </c>
      <c r="C29" s="6" t="n">
        <v>2866459</v>
      </c>
      <c r="D29" s="6" t="n">
        <v>3185233</v>
      </c>
    </row>
    <row r="30">
      <c r="A30" s="4" t="inlineStr">
        <is>
          <t>Fair value, recurring | Home loans | Home loans</t>
        </is>
      </c>
    </row>
    <row r="31">
      <c r="A31" s="3" t="inlineStr">
        <is>
          <t>Fair Value, Assets Measured on Recurring Basis, Unobservable Input Reconciliation, Calculation [Roll Forward]</t>
        </is>
      </c>
    </row>
    <row r="32">
      <c r="A32" s="4" t="inlineStr">
        <is>
          <t>Beginning balance</t>
        </is>
      </c>
      <c r="B32" s="6" t="n">
        <v>179689</v>
      </c>
      <c r="C32" s="6" t="n">
        <v>91695</v>
      </c>
    </row>
    <row r="33">
      <c r="A33" s="4" t="inlineStr">
        <is>
          <t>Origination of loans</t>
        </is>
      </c>
      <c r="B33" s="6" t="n">
        <v>2978222</v>
      </c>
      <c r="C33" s="6" t="n">
        <v>2183521</v>
      </c>
    </row>
    <row r="34">
      <c r="A34" s="4" t="inlineStr">
        <is>
          <t>Principal payments</t>
        </is>
      </c>
      <c r="B34" s="6" t="n">
        <v>-6184</v>
      </c>
      <c r="C34" s="6" t="n">
        <v>-2748</v>
      </c>
    </row>
    <row r="35">
      <c r="A35" s="4" t="inlineStr">
        <is>
          <t>Sales of loans</t>
        </is>
      </c>
      <c r="B35" s="6" t="n">
        <v>-2935038</v>
      </c>
      <c r="C35" s="6" t="n">
        <v>-2102101</v>
      </c>
    </row>
    <row r="36">
      <c r="A36" s="4" t="inlineStr">
        <is>
          <t>Deconsolidation of securitizations</t>
        </is>
      </c>
      <c r="C36" s="6" t="n">
        <v>0</v>
      </c>
    </row>
    <row r="37">
      <c r="A37" s="4" t="inlineStr">
        <is>
          <t>Purchases</t>
        </is>
      </c>
      <c r="B37" s="6" t="n">
        <v>1144</v>
      </c>
      <c r="C37" s="6" t="n">
        <v>2070</v>
      </c>
    </row>
    <row r="38">
      <c r="A38" s="4" t="inlineStr">
        <is>
          <t>Change in accumulated interest</t>
        </is>
      </c>
      <c r="B38" s="6" t="n">
        <v>49</v>
      </c>
      <c r="C38" s="6" t="n">
        <v>21</v>
      </c>
    </row>
    <row r="39">
      <c r="A39" s="4" t="inlineStr">
        <is>
          <t>Change in fair value</t>
        </is>
      </c>
      <c r="B39" s="6" t="n">
        <v>-5173</v>
      </c>
      <c r="C39" s="6" t="n">
        <v>7231</v>
      </c>
    </row>
    <row r="40">
      <c r="A40" s="4" t="inlineStr">
        <is>
          <t>Ending balance</t>
        </is>
      </c>
      <c r="B40" s="6" t="n">
        <v>212709</v>
      </c>
      <c r="C40" s="6" t="n">
        <v>179689</v>
      </c>
      <c r="D40" s="6" t="n">
        <v>91695</v>
      </c>
    </row>
    <row r="41">
      <c r="A41" s="4" t="inlineStr">
        <is>
          <t>Fair value, recurring | Personal loans | Personal loans</t>
        </is>
      </c>
    </row>
    <row r="42">
      <c r="A42" s="3" t="inlineStr">
        <is>
          <t>Fair Value, Assets Measured on Recurring Basis, Unobservable Input Reconciliation, Calculation [Roll Forward]</t>
        </is>
      </c>
    </row>
    <row r="43">
      <c r="A43" s="4" t="inlineStr">
        <is>
          <t>Beginning balance</t>
        </is>
      </c>
      <c r="B43" s="6" t="n">
        <v>1812920</v>
      </c>
      <c r="C43" s="6" t="n">
        <v>2111030</v>
      </c>
    </row>
    <row r="44">
      <c r="A44" s="4" t="inlineStr">
        <is>
          <t>Origination of loans</t>
        </is>
      </c>
      <c r="B44" s="6" t="n">
        <v>5386934</v>
      </c>
      <c r="C44" s="6" t="n">
        <v>2580757</v>
      </c>
    </row>
    <row r="45">
      <c r="A45" s="4" t="inlineStr">
        <is>
          <t>Principal payments</t>
        </is>
      </c>
      <c r="B45" s="6" t="n">
        <v>-1054077</v>
      </c>
      <c r="C45" s="6" t="n">
        <v>-1015046</v>
      </c>
    </row>
    <row r="46">
      <c r="A46" s="4" t="inlineStr">
        <is>
          <t>Sales of loans</t>
        </is>
      </c>
      <c r="B46" s="6" t="n">
        <v>-4290424</v>
      </c>
      <c r="C46" s="6" t="n">
        <v>-1531058</v>
      </c>
    </row>
    <row r="47">
      <c r="A47" s="4" t="inlineStr">
        <is>
          <t>Deconsolidation of securitizations</t>
        </is>
      </c>
      <c r="C47" s="6" t="n">
        <v>-406687</v>
      </c>
    </row>
    <row r="48">
      <c r="A48" s="4" t="inlineStr">
        <is>
          <t>Purchases</t>
        </is>
      </c>
      <c r="B48" s="6" t="n">
        <v>405051</v>
      </c>
      <c r="C48" s="6" t="n">
        <v>39975</v>
      </c>
    </row>
    <row r="49">
      <c r="A49" s="4" t="inlineStr">
        <is>
          <t>Change in accumulated interest</t>
        </is>
      </c>
      <c r="B49" s="6" t="n">
        <v>752</v>
      </c>
      <c r="C49" s="6" t="n">
        <v>-2379</v>
      </c>
    </row>
    <row r="50">
      <c r="A50" s="4" t="inlineStr">
        <is>
          <t>Change in fair value</t>
        </is>
      </c>
      <c r="B50" s="6" t="n">
        <v>28270</v>
      </c>
      <c r="C50" s="6" t="n">
        <v>36328</v>
      </c>
    </row>
    <row r="51">
      <c r="A51" s="4" t="inlineStr">
        <is>
          <t>Ending balance</t>
        </is>
      </c>
      <c r="B51" s="5" t="n">
        <v>2289426</v>
      </c>
      <c r="C51" s="5" t="n">
        <v>1812920</v>
      </c>
      <c r="D51" s="5" t="n">
        <v>21110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Consolidated VIEs (Details) - USD ($) $ in Thousands</t>
        </is>
      </c>
      <c r="C1" s="2" t="inlineStr">
        <is>
          <t>Dec. 31, 2021</t>
        </is>
      </c>
      <c r="E1" s="2" t="inlineStr">
        <is>
          <t>Dec. 31, 2020</t>
        </is>
      </c>
      <c r="G1" s="2" t="inlineStr">
        <is>
          <t>Dec. 31, 2019</t>
        </is>
      </c>
    </row>
    <row r="2">
      <c r="A2" s="3" t="inlineStr">
        <is>
          <t>Assets:</t>
        </is>
      </c>
    </row>
    <row r="3">
      <c r="A3" s="4" t="inlineStr">
        <is>
          <t>Restricted cash and restricted cash equivalents</t>
        </is>
      </c>
      <c r="C3" s="5" t="n">
        <v>273726</v>
      </c>
      <c r="D3" s="4" t="inlineStr">
        <is>
          <t>[1]</t>
        </is>
      </c>
      <c r="E3" s="5" t="n">
        <v>450846</v>
      </c>
      <c r="F3" s="4" t="inlineStr">
        <is>
          <t>[1]</t>
        </is>
      </c>
      <c r="G3" s="5" t="n">
        <v>190720</v>
      </c>
    </row>
    <row r="4">
      <c r="A4" s="4" t="inlineStr">
        <is>
          <t>Loans</t>
        </is>
      </c>
      <c r="B4" s="4" t="inlineStr">
        <is>
          <t>[1],[2]</t>
        </is>
      </c>
      <c r="C4" s="6" t="n">
        <v>6068884</v>
      </c>
      <c r="E4" s="6" t="n">
        <v>4879303</v>
      </c>
    </row>
    <row r="5">
      <c r="A5" s="4" t="inlineStr">
        <is>
          <t>Total assets</t>
        </is>
      </c>
      <c r="C5" s="6" t="n">
        <v>9176326</v>
      </c>
      <c r="E5" s="6" t="n">
        <v>8563499</v>
      </c>
    </row>
    <row r="6">
      <c r="A6" s="3" t="inlineStr">
        <is>
          <t>Liabilities:</t>
        </is>
      </c>
    </row>
    <row r="7">
      <c r="A7" s="4" t="inlineStr">
        <is>
          <t>Accounts payable, accruals and other liabilities</t>
        </is>
      </c>
      <c r="B7" s="4" t="inlineStr">
        <is>
          <t>[1]</t>
        </is>
      </c>
      <c r="C7" s="6" t="n">
        <v>298164</v>
      </c>
      <c r="E7" s="6" t="n">
        <v>452909</v>
      </c>
    </row>
    <row r="8">
      <c r="A8" s="4" t="inlineStr">
        <is>
          <t>Debt</t>
        </is>
      </c>
      <c r="B8" s="4" t="inlineStr">
        <is>
          <t>[1]</t>
        </is>
      </c>
      <c r="C8" s="6" t="n">
        <v>3947983</v>
      </c>
      <c r="E8" s="6" t="n">
        <v>4798925</v>
      </c>
    </row>
    <row r="9">
      <c r="A9" s="4" t="inlineStr">
        <is>
          <t>Residual interests classified as debt</t>
        </is>
      </c>
      <c r="B9" s="4" t="inlineStr">
        <is>
          <t>[1]</t>
        </is>
      </c>
      <c r="C9" s="6" t="n">
        <v>93682</v>
      </c>
      <c r="E9" s="6" t="n">
        <v>118298</v>
      </c>
    </row>
    <row r="10">
      <c r="A10" s="4" t="inlineStr">
        <is>
          <t>Total liabilities</t>
        </is>
      </c>
      <c r="C10" s="6" t="n">
        <v>4478623</v>
      </c>
      <c r="E10" s="6" t="n">
        <v>5509928</v>
      </c>
    </row>
    <row r="11">
      <c r="A11" s="4" t="inlineStr">
        <is>
          <t>Variable Interest Entity, Primary Beneficiary</t>
        </is>
      </c>
    </row>
    <row r="12">
      <c r="A12" s="3" t="inlineStr">
        <is>
          <t>Assets:</t>
        </is>
      </c>
    </row>
    <row r="13">
      <c r="A13" s="4" t="inlineStr">
        <is>
          <t>Restricted cash and restricted cash equivalents</t>
        </is>
      </c>
      <c r="C13" s="6" t="n">
        <v>53161</v>
      </c>
      <c r="E13" s="6" t="n">
        <v>76973</v>
      </c>
    </row>
    <row r="14">
      <c r="A14" s="4" t="inlineStr">
        <is>
          <t>Loans</t>
        </is>
      </c>
      <c r="C14" s="6" t="n">
        <v>808904</v>
      </c>
      <c r="E14" s="6" t="n">
        <v>1468170</v>
      </c>
    </row>
    <row r="15">
      <c r="A15" s="4" t="inlineStr">
        <is>
          <t>Total assets</t>
        </is>
      </c>
      <c r="C15" s="6" t="n">
        <v>862065</v>
      </c>
      <c r="E15" s="6" t="n">
        <v>1545143</v>
      </c>
    </row>
    <row r="16">
      <c r="A16" s="3" t="inlineStr">
        <is>
          <t>Liabilities:</t>
        </is>
      </c>
    </row>
    <row r="17">
      <c r="A17" s="4" t="inlineStr">
        <is>
          <t>Accounts payable, accruals and other liabilities</t>
        </is>
      </c>
      <c r="C17" s="6" t="n">
        <v>388</v>
      </c>
      <c r="E17" s="6" t="n">
        <v>759</v>
      </c>
    </row>
    <row r="18">
      <c r="A18" s="4" t="inlineStr">
        <is>
          <t>Debt</t>
        </is>
      </c>
      <c r="C18" s="6" t="n">
        <v>660419</v>
      </c>
      <c r="E18" s="6" t="n">
        <v>1248822</v>
      </c>
    </row>
    <row r="19">
      <c r="A19" s="4" t="inlineStr">
        <is>
          <t>Residual interests classified as debt</t>
        </is>
      </c>
      <c r="C19" s="6" t="n">
        <v>93682</v>
      </c>
      <c r="E19" s="6" t="n">
        <v>118298</v>
      </c>
    </row>
    <row r="20">
      <c r="A20" s="4" t="inlineStr">
        <is>
          <t>Total liabilities</t>
        </is>
      </c>
      <c r="C20" s="5" t="n">
        <v>754489</v>
      </c>
      <c r="E20" s="5" t="n">
        <v>1367879</v>
      </c>
    </row>
    <row r="21"/>
    <row r="22">
      <c r="A22" s="4" t="inlineStr">
        <is>
          <t>[1]</t>
        </is>
      </c>
      <c r="B22" s="4" t="inlineStr">
        <is>
          <t>Financial statement line items include amounts in consolidated variable interest entities (“VIEs”). See Note 6.</t>
        </is>
      </c>
    </row>
    <row r="23">
      <c r="A23" s="4" t="inlineStr">
        <is>
          <t>[2]</t>
        </is>
      </c>
      <c r="B23" s="4" t="inlineStr">
        <is>
          <t>As of December 31, 2021 and 2020, includes loans measured at fair value of $5,952,972 and $4,859,068, respectively, and loans measured at amortized cost of $115,912 and $20,235, respectively. See Note 1, Note 5, Note 8 and Note 9.</t>
        </is>
      </c>
    </row>
  </sheetData>
  <mergeCells count="6">
    <mergeCell ref="A1:B1"/>
    <mergeCell ref="C1:D1"/>
    <mergeCell ref="E1:F1"/>
    <mergeCell ref="A21:F21"/>
    <mergeCell ref="B22:F22"/>
    <mergeCell ref="B23:F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Variable Interest Entities - Narrative (Details) - Variable Interest Entity, Not Primary Beneficiary</t>
        </is>
      </c>
      <c r="B1" s="2" t="inlineStr">
        <is>
          <t>12 Months Ended</t>
        </is>
      </c>
    </row>
    <row r="2">
      <c r="B2" s="2" t="inlineStr">
        <is>
          <t>Dec. 31, 2021investmentloanTrust</t>
        </is>
      </c>
      <c r="C2" s="2" t="inlineStr">
        <is>
          <t>Dec. 31, 2020investmentloanTrust</t>
        </is>
      </c>
    </row>
    <row r="3">
      <c r="A3" s="4" t="inlineStr">
        <is>
          <t>Personal loans</t>
        </is>
      </c>
    </row>
    <row r="4">
      <c r="A4" s="3" t="inlineStr">
        <is>
          <t>Variable Interest Entity [Line Items]</t>
        </is>
      </c>
    </row>
    <row r="5">
      <c r="A5" s="4" t="inlineStr">
        <is>
          <t>Number of loan trusts established | loanTrust</t>
        </is>
      </c>
      <c r="B5" s="6" t="n">
        <v>4</v>
      </c>
      <c r="C5" s="6" t="n">
        <v>1</v>
      </c>
    </row>
    <row r="6">
      <c r="A6" s="4" t="inlineStr">
        <is>
          <t>Number of investments in VIEs</t>
        </is>
      </c>
      <c r="B6" s="6" t="n">
        <v>9</v>
      </c>
      <c r="C6" s="6" t="n">
        <v>9</v>
      </c>
    </row>
    <row r="7">
      <c r="A7" s="4" t="inlineStr">
        <is>
          <t>Number of deconsolidated VIEs</t>
        </is>
      </c>
      <c r="B7" s="6" t="n">
        <v>0</v>
      </c>
      <c r="C7" s="6" t="n">
        <v>3</v>
      </c>
    </row>
    <row r="8">
      <c r="A8" s="4" t="inlineStr">
        <is>
          <t>Student loans</t>
        </is>
      </c>
    </row>
    <row r="9">
      <c r="A9" s="3" t="inlineStr">
        <is>
          <t>Variable Interest Entity [Line Items]</t>
        </is>
      </c>
    </row>
    <row r="10">
      <c r="A10" s="4" t="inlineStr">
        <is>
          <t>Number of loan trusts established | loanTrust</t>
        </is>
      </c>
      <c r="B10" s="6" t="n">
        <v>4</v>
      </c>
      <c r="C10" s="6" t="n">
        <v>4</v>
      </c>
    </row>
    <row r="11">
      <c r="A11" s="4" t="inlineStr">
        <is>
          <t>Number of investments in VIEs</t>
        </is>
      </c>
      <c r="B11" s="6" t="n">
        <v>24</v>
      </c>
      <c r="C11" s="6" t="n">
        <v>20</v>
      </c>
    </row>
    <row r="12">
      <c r="A12" s="4" t="inlineStr">
        <is>
          <t>Number of deconsolidated VIEs</t>
        </is>
      </c>
      <c r="B12" s="6" t="n">
        <v>0</v>
      </c>
      <c r="C12" s="6" t="n">
        <v>1</v>
      </c>
    </row>
    <row r="13">
      <c r="A13" s="4" t="inlineStr">
        <is>
          <t>Number of consolidated VIEs</t>
        </is>
      </c>
      <c r="C13"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Dec. 31, 2021</t>
        </is>
      </c>
      <c r="C1" s="2" t="inlineStr">
        <is>
          <t>Dec. 31, 2020</t>
        </is>
      </c>
    </row>
    <row r="2">
      <c r="A2" s="3" t="inlineStr">
        <is>
          <t>Variable Interest Entity [Line Items]</t>
        </is>
      </c>
    </row>
    <row r="3">
      <c r="A3" s="4" t="inlineStr">
        <is>
          <t>Securitization investments</t>
        </is>
      </c>
      <c r="B3" s="5" t="n">
        <v>374688</v>
      </c>
      <c r="C3" s="5" t="n">
        <v>496935</v>
      </c>
    </row>
    <row r="4">
      <c r="A4" s="4" t="inlineStr">
        <is>
          <t>Variable Interest Entity, Not Primary Beneficiary</t>
        </is>
      </c>
    </row>
    <row r="5">
      <c r="A5" s="3" t="inlineStr">
        <is>
          <t>Variable Interest Entity [Line Items]</t>
        </is>
      </c>
    </row>
    <row r="6">
      <c r="A6" s="4" t="inlineStr">
        <is>
          <t>Securitization investments</t>
        </is>
      </c>
      <c r="B6" s="6" t="n">
        <v>374688</v>
      </c>
      <c r="C6" s="6" t="n">
        <v>496935</v>
      </c>
    </row>
    <row r="7">
      <c r="A7" s="4" t="inlineStr">
        <is>
          <t>Variable Interest Entity, Not Primary Beneficiary | Personal loans</t>
        </is>
      </c>
    </row>
    <row r="8">
      <c r="A8" s="3" t="inlineStr">
        <is>
          <t>Variable Interest Entity [Line Items]</t>
        </is>
      </c>
    </row>
    <row r="9">
      <c r="A9" s="4" t="inlineStr">
        <is>
          <t>Securitization investments</t>
        </is>
      </c>
      <c r="B9" s="6" t="n">
        <v>62925</v>
      </c>
      <c r="C9" s="6" t="n">
        <v>71115</v>
      </c>
    </row>
    <row r="10">
      <c r="A10" s="4" t="inlineStr">
        <is>
          <t>Variable Interest Entity, Not Primary Beneficiary | Student loans</t>
        </is>
      </c>
    </row>
    <row r="11">
      <c r="A11" s="3" t="inlineStr">
        <is>
          <t>Variable Interest Entity [Line Items]</t>
        </is>
      </c>
    </row>
    <row r="12">
      <c r="A12" s="4" t="inlineStr">
        <is>
          <t>Securitization investments</t>
        </is>
      </c>
      <c r="B12" s="5" t="n">
        <v>311763</v>
      </c>
      <c r="C12" s="5" t="n">
        <v>4258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Schedule of Loan Securitizations Accounted for as Sales, Whole Loan Sales and Participating Interests (Details) - USD ($) $ in Thousands</t>
        </is>
      </c>
      <c r="B1" s="2" t="inlineStr">
        <is>
          <t>12 Months Ended</t>
        </is>
      </c>
    </row>
    <row r="2">
      <c r="B2" s="2" t="inlineStr">
        <is>
          <t>Dec. 31, 2021</t>
        </is>
      </c>
      <c r="C2" s="2" t="inlineStr">
        <is>
          <t>Dec. 31, 2020</t>
        </is>
      </c>
      <c r="D2" s="2" t="inlineStr">
        <is>
          <t>Dec. 31, 2019</t>
        </is>
      </c>
    </row>
    <row r="3">
      <c r="A3" s="4" t="inlineStr">
        <is>
          <t>Student loans | Other asset-backed securities</t>
        </is>
      </c>
    </row>
    <row r="4">
      <c r="A4" s="3" t="inlineStr">
        <is>
          <t>Securitization or Asset-backed Financing Arrangement, Financial Asset for which Transfer is Accounted as Sale [Line Items]</t>
        </is>
      </c>
    </row>
    <row r="5">
      <c r="A5" s="4" t="inlineStr">
        <is>
          <t>Cash</t>
        </is>
      </c>
      <c r="B5" s="5" t="n">
        <v>1187714</v>
      </c>
      <c r="C5" s="5" t="n">
        <v>2015357</v>
      </c>
      <c r="D5" s="5" t="n">
        <v>4542431</v>
      </c>
    </row>
    <row r="6">
      <c r="A6" s="4" t="inlineStr">
        <is>
          <t>Securitization investments</t>
        </is>
      </c>
      <c r="B6" s="6" t="n">
        <v>62783</v>
      </c>
      <c r="C6" s="6" t="n">
        <v>130807</v>
      </c>
      <c r="D6" s="6" t="n">
        <v>239698</v>
      </c>
    </row>
    <row r="7">
      <c r="A7" s="4" t="inlineStr">
        <is>
          <t>Deconsolidation of debt</t>
        </is>
      </c>
      <c r="B7" s="6" t="n">
        <v>0</v>
      </c>
      <c r="C7" s="6" t="n">
        <v>458375</v>
      </c>
      <c r="D7" s="6" t="n">
        <v>0</v>
      </c>
    </row>
    <row r="8">
      <c r="A8" s="4" t="inlineStr">
        <is>
          <t>Servicing assets recognized</t>
        </is>
      </c>
      <c r="B8" s="6" t="n">
        <v>36948</v>
      </c>
      <c r="C8" s="6" t="n">
        <v>19903</v>
      </c>
      <c r="D8" s="6" t="n">
        <v>42826</v>
      </c>
    </row>
    <row r="9">
      <c r="A9" s="4" t="inlineStr">
        <is>
          <t>Total consideration</t>
        </is>
      </c>
      <c r="B9" s="6" t="n">
        <v>1287445</v>
      </c>
      <c r="C9" s="6" t="n">
        <v>2624442</v>
      </c>
      <c r="D9" s="6" t="n">
        <v>4824955</v>
      </c>
    </row>
    <row r="10">
      <c r="A10" s="4" t="inlineStr">
        <is>
          <t>Aggregate unpaid principal balance and accrued interest of loans sold</t>
        </is>
      </c>
      <c r="B10" s="6" t="n">
        <v>1227379</v>
      </c>
      <c r="C10" s="6" t="n">
        <v>2540052</v>
      </c>
      <c r="D10" s="6" t="n">
        <v>4677471</v>
      </c>
    </row>
    <row r="11">
      <c r="A11" s="4" t="inlineStr">
        <is>
          <t>Gain from loan sales</t>
        </is>
      </c>
      <c r="B11" s="6" t="n">
        <v>60066</v>
      </c>
      <c r="C11" s="6" t="n">
        <v>84390</v>
      </c>
      <c r="D11" s="6" t="n">
        <v>147484</v>
      </c>
    </row>
    <row r="12">
      <c r="A12" s="4" t="inlineStr">
        <is>
          <t>Loss on sale of deconsolidated debt</t>
        </is>
      </c>
      <c r="C12" s="6" t="n">
        <v>8601</v>
      </c>
    </row>
    <row r="13">
      <c r="A13" s="4" t="inlineStr">
        <is>
          <t>Student loans | Whole loans</t>
        </is>
      </c>
    </row>
    <row r="14">
      <c r="A14" s="3" t="inlineStr">
        <is>
          <t>Securitization or Asset-backed Financing Arrangement, Financial Asset for which Transfer is Accounted as Sale [Line Items]</t>
        </is>
      </c>
    </row>
    <row r="15">
      <c r="A15" s="4" t="inlineStr">
        <is>
          <t>Cash</t>
        </is>
      </c>
      <c r="B15" s="6" t="n">
        <v>1676892</v>
      </c>
      <c r="C15" s="6" t="n">
        <v>2596719</v>
      </c>
      <c r="D15" s="6" t="n">
        <v>1399921</v>
      </c>
    </row>
    <row r="16">
      <c r="A16" s="4" t="inlineStr">
        <is>
          <t>Servicing assets recognized</t>
        </is>
      </c>
      <c r="B16" s="6" t="n">
        <v>15526</v>
      </c>
      <c r="C16" s="6" t="n">
        <v>25734</v>
      </c>
      <c r="D16" s="6" t="n">
        <v>21145</v>
      </c>
    </row>
    <row r="17">
      <c r="A17" s="4" t="inlineStr">
        <is>
          <t>Repurchase liabilities recognized</t>
        </is>
      </c>
      <c r="B17" s="6" t="n">
        <v>-300</v>
      </c>
      <c r="C17" s="6" t="n">
        <v>-510</v>
      </c>
      <c r="D17" s="6" t="n">
        <v>-314</v>
      </c>
    </row>
    <row r="18">
      <c r="A18" s="4" t="inlineStr">
        <is>
          <t>Total consideration</t>
        </is>
      </c>
      <c r="B18" s="6" t="n">
        <v>1692118</v>
      </c>
      <c r="C18" s="6" t="n">
        <v>2621943</v>
      </c>
      <c r="D18" s="6" t="n">
        <v>1420752</v>
      </c>
    </row>
    <row r="19">
      <c r="A19" s="4" t="inlineStr">
        <is>
          <t>Aggregate unpaid principal balance and accrued interest of loans sold</t>
        </is>
      </c>
      <c r="B19" s="6" t="n">
        <v>1635280</v>
      </c>
      <c r="C19" s="6" t="n">
        <v>2503821</v>
      </c>
      <c r="D19" s="6" t="n">
        <v>1389986</v>
      </c>
    </row>
    <row r="20">
      <c r="A20" s="4" t="inlineStr">
        <is>
          <t>Gain from loan sales</t>
        </is>
      </c>
      <c r="B20" s="6" t="n">
        <v>56838</v>
      </c>
      <c r="C20" s="6" t="n">
        <v>118122</v>
      </c>
      <c r="D20" s="6" t="n">
        <v>30766</v>
      </c>
    </row>
    <row r="21">
      <c r="A21" s="4" t="inlineStr">
        <is>
          <t>Home loans | Whole loans</t>
        </is>
      </c>
    </row>
    <row r="22">
      <c r="A22" s="3" t="inlineStr">
        <is>
          <t>Securitization or Asset-backed Financing Arrangement, Financial Asset for which Transfer is Accounted as Sale [Line Items]</t>
        </is>
      </c>
    </row>
    <row r="23">
      <c r="A23" s="4" t="inlineStr">
        <is>
          <t>Cash</t>
        </is>
      </c>
      <c r="B23" s="6" t="n">
        <v>2989813</v>
      </c>
      <c r="C23" s="6" t="n">
        <v>2173709</v>
      </c>
      <c r="D23" s="6" t="n">
        <v>733860</v>
      </c>
    </row>
    <row r="24">
      <c r="A24" s="4" t="inlineStr">
        <is>
          <t>Servicing assets recognized</t>
        </is>
      </c>
      <c r="B24" s="6" t="n">
        <v>31294</v>
      </c>
      <c r="C24" s="6" t="n">
        <v>20440</v>
      </c>
      <c r="D24" s="6" t="n">
        <v>5724</v>
      </c>
    </row>
    <row r="25">
      <c r="A25" s="4" t="inlineStr">
        <is>
          <t>Repurchase liabilities recognized</t>
        </is>
      </c>
      <c r="B25" s="6" t="n">
        <v>-3288</v>
      </c>
      <c r="C25" s="6" t="n">
        <v>-3034</v>
      </c>
      <c r="D25" s="6" t="n">
        <v>-1720</v>
      </c>
    </row>
    <row r="26">
      <c r="A26" s="4" t="inlineStr">
        <is>
          <t>Total consideration</t>
        </is>
      </c>
      <c r="B26" s="6" t="n">
        <v>3017819</v>
      </c>
      <c r="C26" s="6" t="n">
        <v>2191115</v>
      </c>
      <c r="D26" s="6" t="n">
        <v>737864</v>
      </c>
    </row>
    <row r="27">
      <c r="A27" s="4" t="inlineStr">
        <is>
          <t>Aggregate unpaid principal balance and accrued interest of loans sold</t>
        </is>
      </c>
      <c r="B27" s="6" t="n">
        <v>2935343</v>
      </c>
      <c r="C27" s="6" t="n">
        <v>2101895</v>
      </c>
      <c r="D27" s="6" t="n">
        <v>726379</v>
      </c>
    </row>
    <row r="28">
      <c r="A28" s="4" t="inlineStr">
        <is>
          <t>Gain from loan sales</t>
        </is>
      </c>
      <c r="B28" s="6" t="n">
        <v>82476</v>
      </c>
      <c r="C28" s="6" t="n">
        <v>89220</v>
      </c>
      <c r="D28" s="6" t="n">
        <v>11485</v>
      </c>
    </row>
    <row r="29">
      <c r="A29" s="4" t="inlineStr">
        <is>
          <t>Personal loans | Other asset-backed securities</t>
        </is>
      </c>
    </row>
    <row r="30">
      <c r="A30" s="3" t="inlineStr">
        <is>
          <t>Securitization or Asset-backed Financing Arrangement, Financial Asset for which Transfer is Accounted as Sale [Line Items]</t>
        </is>
      </c>
    </row>
    <row r="31">
      <c r="A31" s="4" t="inlineStr">
        <is>
          <t>Cash</t>
        </is>
      </c>
      <c r="B31" s="6" t="n">
        <v>1050062</v>
      </c>
      <c r="C31" s="6" t="n">
        <v>316503</v>
      </c>
      <c r="D31" s="6" t="n">
        <v>397962</v>
      </c>
    </row>
    <row r="32">
      <c r="A32" s="4" t="inlineStr">
        <is>
          <t>Securitization investments</t>
        </is>
      </c>
      <c r="B32" s="6" t="n">
        <v>55491</v>
      </c>
      <c r="C32" s="6" t="n">
        <v>20961</v>
      </c>
      <c r="D32" s="6" t="n">
        <v>111556</v>
      </c>
    </row>
    <row r="33">
      <c r="A33" s="4" t="inlineStr">
        <is>
          <t>Deconsolidation of debt</t>
        </is>
      </c>
      <c r="B33" s="6" t="n">
        <v>0</v>
      </c>
      <c r="C33" s="6" t="n">
        <v>414261</v>
      </c>
      <c r="D33" s="6" t="n">
        <v>1464920</v>
      </c>
    </row>
    <row r="34">
      <c r="A34" s="4" t="inlineStr">
        <is>
          <t>Servicing assets recognized</t>
        </is>
      </c>
      <c r="B34" s="6" t="n">
        <v>6003</v>
      </c>
      <c r="C34" s="6" t="n">
        <v>2086</v>
      </c>
      <c r="D34" s="6" t="n">
        <v>11229</v>
      </c>
    </row>
    <row r="35">
      <c r="A35" s="4" t="inlineStr">
        <is>
          <t>Total consideration</t>
        </is>
      </c>
      <c r="B35" s="6" t="n">
        <v>1111556</v>
      </c>
      <c r="C35" s="6" t="n">
        <v>753811</v>
      </c>
      <c r="D35" s="6" t="n">
        <v>1985667</v>
      </c>
    </row>
    <row r="36">
      <c r="A36" s="4" t="inlineStr">
        <is>
          <t>Aggregate unpaid principal balance and accrued interest of loans sold</t>
        </is>
      </c>
      <c r="B36" s="6" t="n">
        <v>1054171</v>
      </c>
      <c r="C36" s="6" t="n">
        <v>708346</v>
      </c>
      <c r="D36" s="6" t="n">
        <v>1906757</v>
      </c>
    </row>
    <row r="37">
      <c r="A37" s="4" t="inlineStr">
        <is>
          <t>Gain from loan sales</t>
        </is>
      </c>
      <c r="B37" s="6" t="n">
        <v>57385</v>
      </c>
      <c r="C37" s="6" t="n">
        <v>45465</v>
      </c>
      <c r="D37" s="6" t="n">
        <v>78910</v>
      </c>
    </row>
    <row r="38">
      <c r="A38" s="4" t="inlineStr">
        <is>
          <t>Loss on sale of deconsolidated debt</t>
        </is>
      </c>
      <c r="C38" s="6" t="n">
        <v>6098</v>
      </c>
      <c r="D38" s="6" t="n">
        <v>38741</v>
      </c>
    </row>
    <row r="39">
      <c r="A39" s="4" t="inlineStr">
        <is>
          <t>Personal loans | Whole loans</t>
        </is>
      </c>
    </row>
    <row r="40">
      <c r="A40" s="3" t="inlineStr">
        <is>
          <t>Securitization or Asset-backed Financing Arrangement, Financial Asset for which Transfer is Accounted as Sale [Line Items]</t>
        </is>
      </c>
    </row>
    <row r="41">
      <c r="A41" s="4" t="inlineStr">
        <is>
          <t>Cash</t>
        </is>
      </c>
      <c r="B41" s="6" t="n">
        <v>3373655</v>
      </c>
      <c r="C41" s="6" t="n">
        <v>1285689</v>
      </c>
      <c r="D41" s="6" t="n">
        <v>2316771</v>
      </c>
    </row>
    <row r="42">
      <c r="A42" s="4" t="inlineStr">
        <is>
          <t>Servicing assets recognized</t>
        </is>
      </c>
      <c r="B42" s="6" t="n">
        <v>21811</v>
      </c>
      <c r="C42" s="6" t="n">
        <v>8429</v>
      </c>
      <c r="D42" s="6" t="n">
        <v>31138</v>
      </c>
    </row>
    <row r="43">
      <c r="A43" s="4" t="inlineStr">
        <is>
          <t>Repurchase liabilities recognized</t>
        </is>
      </c>
      <c r="B43" s="6" t="n">
        <v>-8168</v>
      </c>
      <c r="C43" s="6" t="n">
        <v>-3535</v>
      </c>
      <c r="D43" s="6" t="n">
        <v>-2948</v>
      </c>
    </row>
    <row r="44">
      <c r="A44" s="4" t="inlineStr">
        <is>
          <t>Total consideration</t>
        </is>
      </c>
      <c r="B44" s="6" t="n">
        <v>3387298</v>
      </c>
      <c r="C44" s="6" t="n">
        <v>1290583</v>
      </c>
      <c r="D44" s="6" t="n">
        <v>2344961</v>
      </c>
    </row>
    <row r="45">
      <c r="A45" s="4" t="inlineStr">
        <is>
          <t>Aggregate unpaid principal balance and accrued interest of loans sold</t>
        </is>
      </c>
      <c r="B45" s="6" t="n">
        <v>3253645</v>
      </c>
      <c r="C45" s="6" t="n">
        <v>1238474</v>
      </c>
      <c r="D45" s="6" t="n">
        <v>2257223</v>
      </c>
    </row>
    <row r="46">
      <c r="A46" s="4" t="inlineStr">
        <is>
          <t>Gain from loan sales</t>
        </is>
      </c>
      <c r="B46" s="5" t="n">
        <v>133653</v>
      </c>
      <c r="C46" s="5" t="n">
        <v>52109</v>
      </c>
      <c r="D46" s="5" t="n">
        <v>877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Unpaid Principal Balances of Transferred Loans (Details) - Variable Interest Entity, Not Primary Beneficiary - USD ($) $ in Thousands</t>
        </is>
      </c>
      <c r="B1" s="2" t="inlineStr">
        <is>
          <t>12 Months Ended</t>
        </is>
      </c>
    </row>
    <row r="2">
      <c r="B2" s="2" t="inlineStr">
        <is>
          <t>Dec. 31, 2021</t>
        </is>
      </c>
      <c r="C2" s="2" t="inlineStr">
        <is>
          <t>Dec. 31, 2020</t>
        </is>
      </c>
      <c r="D2" s="2" t="inlineStr">
        <is>
          <t>Dec. 31, 2019</t>
        </is>
      </c>
    </row>
    <row r="3">
      <c r="A3" s="3" t="inlineStr">
        <is>
          <t>Securitization or Asset-backed Financing Arrangement, Financial Asset for which Transfer is Accounted as Sale [Line Items]</t>
        </is>
      </c>
    </row>
    <row r="4">
      <c r="A4" s="4" t="inlineStr">
        <is>
          <t>Total loans serviced</t>
        </is>
      </c>
      <c r="B4" s="5" t="n">
        <v>19886137</v>
      </c>
      <c r="C4" s="5" t="n">
        <v>20079529</v>
      </c>
    </row>
    <row r="5">
      <c r="A5" s="4" t="inlineStr">
        <is>
          <t>Servicing fees collected</t>
        </is>
      </c>
      <c r="B5" s="6" t="n">
        <v>89827</v>
      </c>
      <c r="C5" s="6" t="n">
        <v>100867</v>
      </c>
      <c r="D5" s="5" t="n">
        <v>80941</v>
      </c>
    </row>
    <row r="6">
      <c r="A6" s="4" t="inlineStr">
        <is>
          <t>Charge-offs, net of recoveries</t>
        </is>
      </c>
      <c r="B6" s="6" t="n">
        <v>126951</v>
      </c>
      <c r="C6" s="6" t="n">
        <v>214926</v>
      </c>
      <c r="D6" s="6" t="n">
        <v>261368</v>
      </c>
    </row>
    <row r="7">
      <c r="A7" s="4" t="inlineStr">
        <is>
          <t>Loans in repayment</t>
        </is>
      </c>
    </row>
    <row r="8">
      <c r="A8" s="3" t="inlineStr">
        <is>
          <t>Securitization or Asset-backed Financing Arrangement, Financial Asset for which Transfer is Accounted as Sale [Line Items]</t>
        </is>
      </c>
    </row>
    <row r="9">
      <c r="A9" s="4" t="inlineStr">
        <is>
          <t>Total loans serviced</t>
        </is>
      </c>
      <c r="B9" s="6" t="n">
        <v>19566257</v>
      </c>
      <c r="C9" s="6" t="n">
        <v>19485121</v>
      </c>
    </row>
    <row r="10">
      <c r="A10" s="4" t="inlineStr">
        <is>
          <t>Loans in-school/grace/deferment</t>
        </is>
      </c>
    </row>
    <row r="11">
      <c r="A11" s="3" t="inlineStr">
        <is>
          <t>Securitization or Asset-backed Financing Arrangement, Financial Asset for which Transfer is Accounted as Sale [Line Items]</t>
        </is>
      </c>
    </row>
    <row r="12">
      <c r="A12" s="4" t="inlineStr">
        <is>
          <t>Total loans serviced</t>
        </is>
      </c>
      <c r="B12" s="6" t="n">
        <v>37949</v>
      </c>
      <c r="C12" s="6" t="n">
        <v>26158</v>
      </c>
    </row>
    <row r="13">
      <c r="A13" s="4" t="inlineStr">
        <is>
          <t>Loans in forbearance</t>
        </is>
      </c>
    </row>
    <row r="14">
      <c r="A14" s="3" t="inlineStr">
        <is>
          <t>Securitization or Asset-backed Financing Arrangement, Financial Asset for which Transfer is Accounted as Sale [Line Items]</t>
        </is>
      </c>
    </row>
    <row r="15">
      <c r="A15" s="4" t="inlineStr">
        <is>
          <t>Total loans serviced</t>
        </is>
      </c>
      <c r="B15" s="6" t="n">
        <v>86306</v>
      </c>
      <c r="C15" s="6" t="n">
        <v>357693</v>
      </c>
    </row>
    <row r="16">
      <c r="A16" s="4" t="inlineStr">
        <is>
          <t>Loans in delinquency</t>
        </is>
      </c>
    </row>
    <row r="17">
      <c r="A17" s="3" t="inlineStr">
        <is>
          <t>Securitization or Asset-backed Financing Arrangement, Financial Asset for which Transfer is Accounted as Sale [Line Items]</t>
        </is>
      </c>
    </row>
    <row r="18">
      <c r="A18" s="4" t="inlineStr">
        <is>
          <t>Total loans serviced</t>
        </is>
      </c>
      <c r="B18" s="6" t="n">
        <v>195625</v>
      </c>
      <c r="C18" s="6" t="n">
        <v>210557</v>
      </c>
    </row>
    <row r="19">
      <c r="A19" s="4" t="inlineStr">
        <is>
          <t>Student loans</t>
        </is>
      </c>
    </row>
    <row r="20">
      <c r="A20" s="3" t="inlineStr">
        <is>
          <t>Securitization or Asset-backed Financing Arrangement, Financial Asset for which Transfer is Accounted as Sale [Line Items]</t>
        </is>
      </c>
    </row>
    <row r="21">
      <c r="A21" s="4" t="inlineStr">
        <is>
          <t>Total loans serviced</t>
        </is>
      </c>
      <c r="B21" s="6" t="n">
        <v>10048624</v>
      </c>
      <c r="C21" s="6" t="n">
        <v>12452943</v>
      </c>
    </row>
    <row r="22">
      <c r="A22" s="4" t="inlineStr">
        <is>
          <t>Servicing fees collected</t>
        </is>
      </c>
      <c r="B22" s="6" t="n">
        <v>46657</v>
      </c>
      <c r="C22" s="6" t="n">
        <v>50794</v>
      </c>
      <c r="D22" s="6" t="n">
        <v>47038</v>
      </c>
    </row>
    <row r="23">
      <c r="A23" s="4" t="inlineStr">
        <is>
          <t>Charge-offs, net of recoveries</t>
        </is>
      </c>
      <c r="B23" s="6" t="n">
        <v>24675</v>
      </c>
      <c r="C23" s="6" t="n">
        <v>16999</v>
      </c>
      <c r="D23" s="6" t="n">
        <v>27740</v>
      </c>
    </row>
    <row r="24">
      <c r="A24" s="4" t="inlineStr">
        <is>
          <t>Student loans | Loans in repayment</t>
        </is>
      </c>
    </row>
    <row r="25">
      <c r="A25" s="3" t="inlineStr">
        <is>
          <t>Securitization or Asset-backed Financing Arrangement, Financial Asset for which Transfer is Accounted as Sale [Line Items]</t>
        </is>
      </c>
    </row>
    <row r="26">
      <c r="A26" s="4" t="inlineStr">
        <is>
          <t>Total loans serviced</t>
        </is>
      </c>
      <c r="B26" s="6" t="n">
        <v>9852957</v>
      </c>
      <c r="C26" s="6" t="n">
        <v>12059702</v>
      </c>
    </row>
    <row r="27">
      <c r="A27" s="4" t="inlineStr">
        <is>
          <t>Student loans | Loans in-school/grace/deferment</t>
        </is>
      </c>
    </row>
    <row r="28">
      <c r="A28" s="3" t="inlineStr">
        <is>
          <t>Securitization or Asset-backed Financing Arrangement, Financial Asset for which Transfer is Accounted as Sale [Line Items]</t>
        </is>
      </c>
    </row>
    <row r="29">
      <c r="A29" s="4" t="inlineStr">
        <is>
          <t>Total loans serviced</t>
        </is>
      </c>
      <c r="B29" s="6" t="n">
        <v>37949</v>
      </c>
      <c r="C29" s="6" t="n">
        <v>26158</v>
      </c>
    </row>
    <row r="30">
      <c r="A30" s="4" t="inlineStr">
        <is>
          <t>Student loans | Loans in forbearance</t>
        </is>
      </c>
    </row>
    <row r="31">
      <c r="A31" s="3" t="inlineStr">
        <is>
          <t>Securitization or Asset-backed Financing Arrangement, Financial Asset for which Transfer is Accounted as Sale [Line Items]</t>
        </is>
      </c>
    </row>
    <row r="32">
      <c r="A32" s="4" t="inlineStr">
        <is>
          <t>Total loans serviced</t>
        </is>
      </c>
      <c r="B32" s="6" t="n">
        <v>44833</v>
      </c>
      <c r="C32" s="6" t="n">
        <v>275659</v>
      </c>
    </row>
    <row r="33">
      <c r="A33" s="4" t="inlineStr">
        <is>
          <t>Student loans | Loans in delinquency</t>
        </is>
      </c>
    </row>
    <row r="34">
      <c r="A34" s="3" t="inlineStr">
        <is>
          <t>Securitization or Asset-backed Financing Arrangement, Financial Asset for which Transfer is Accounted as Sale [Line Items]</t>
        </is>
      </c>
    </row>
    <row r="35">
      <c r="A35" s="4" t="inlineStr">
        <is>
          <t>Total loans serviced</t>
        </is>
      </c>
      <c r="B35" s="6" t="n">
        <v>112885</v>
      </c>
      <c r="C35" s="6" t="n">
        <v>91424</v>
      </c>
    </row>
    <row r="36">
      <c r="A36" s="4" t="inlineStr">
        <is>
          <t>Home loans</t>
        </is>
      </c>
    </row>
    <row r="37">
      <c r="A37" s="3" t="inlineStr">
        <is>
          <t>Securitization or Asset-backed Financing Arrangement, Financial Asset for which Transfer is Accounted as Sale [Line Items]</t>
        </is>
      </c>
    </row>
    <row r="38">
      <c r="A38" s="4" t="inlineStr">
        <is>
          <t>Total loans serviced</t>
        </is>
      </c>
      <c r="B38" s="6" t="n">
        <v>4622819</v>
      </c>
      <c r="C38" s="6" t="n">
        <v>2683865</v>
      </c>
    </row>
    <row r="39">
      <c r="A39" s="4" t="inlineStr">
        <is>
          <t>Servicing fees collected</t>
        </is>
      </c>
      <c r="B39" s="6" t="n">
        <v>8749</v>
      </c>
      <c r="C39" s="6" t="n">
        <v>4499</v>
      </c>
      <c r="D39" s="6" t="n">
        <v>2635</v>
      </c>
    </row>
    <row r="40">
      <c r="A40" s="4" t="inlineStr">
        <is>
          <t>Charge-offs, net of recoveries</t>
        </is>
      </c>
      <c r="B40" s="6" t="n">
        <v>0</v>
      </c>
      <c r="C40" s="6" t="n">
        <v>0</v>
      </c>
      <c r="D40" s="6" t="n">
        <v>0</v>
      </c>
    </row>
    <row r="41">
      <c r="A41" s="4" t="inlineStr">
        <is>
          <t>Home loans | Loans in repayment</t>
        </is>
      </c>
    </row>
    <row r="42">
      <c r="A42" s="3" t="inlineStr">
        <is>
          <t>Securitization or Asset-backed Financing Arrangement, Financial Asset for which Transfer is Accounted as Sale [Line Items]</t>
        </is>
      </c>
    </row>
    <row r="43">
      <c r="A43" s="4" t="inlineStr">
        <is>
          <t>Total loans serviced</t>
        </is>
      </c>
      <c r="B43" s="6" t="n">
        <v>4575001</v>
      </c>
      <c r="C43" s="6" t="n">
        <v>2629015</v>
      </c>
    </row>
    <row r="44">
      <c r="A44" s="4" t="inlineStr">
        <is>
          <t>Home loans | Loans in-school/grace/deferment</t>
        </is>
      </c>
    </row>
    <row r="45">
      <c r="A45" s="3" t="inlineStr">
        <is>
          <t>Securitization or Asset-backed Financing Arrangement, Financial Asset for which Transfer is Accounted as Sale [Line Items]</t>
        </is>
      </c>
    </row>
    <row r="46">
      <c r="A46" s="4" t="inlineStr">
        <is>
          <t>Total loans serviced</t>
        </is>
      </c>
      <c r="B46" s="6" t="n">
        <v>0</v>
      </c>
      <c r="C46" s="6" t="n">
        <v>0</v>
      </c>
    </row>
    <row r="47">
      <c r="A47" s="4" t="inlineStr">
        <is>
          <t>Home loans | Loans in forbearance</t>
        </is>
      </c>
    </row>
    <row r="48">
      <c r="A48" s="3" t="inlineStr">
        <is>
          <t>Securitization or Asset-backed Financing Arrangement, Financial Asset for which Transfer is Accounted as Sale [Line Items]</t>
        </is>
      </c>
    </row>
    <row r="49">
      <c r="A49" s="4" t="inlineStr">
        <is>
          <t>Total loans serviced</t>
        </is>
      </c>
      <c r="B49" s="6" t="n">
        <v>40353</v>
      </c>
      <c r="C49" s="6" t="n">
        <v>46357</v>
      </c>
    </row>
    <row r="50">
      <c r="A50" s="4" t="inlineStr">
        <is>
          <t>Home loans | Loans in delinquency</t>
        </is>
      </c>
    </row>
    <row r="51">
      <c r="A51" s="3" t="inlineStr">
        <is>
          <t>Securitization or Asset-backed Financing Arrangement, Financial Asset for which Transfer is Accounted as Sale [Line Items]</t>
        </is>
      </c>
    </row>
    <row r="52">
      <c r="A52" s="4" t="inlineStr">
        <is>
          <t>Total loans serviced</t>
        </is>
      </c>
      <c r="B52" s="6" t="n">
        <v>7465</v>
      </c>
      <c r="C52" s="6" t="n">
        <v>8493</v>
      </c>
    </row>
    <row r="53">
      <c r="A53" s="4" t="inlineStr">
        <is>
          <t>Personal loans</t>
        </is>
      </c>
    </row>
    <row r="54">
      <c r="A54" s="3" t="inlineStr">
        <is>
          <t>Securitization or Asset-backed Financing Arrangement, Financial Asset for which Transfer is Accounted as Sale [Line Items]</t>
        </is>
      </c>
    </row>
    <row r="55">
      <c r="A55" s="4" t="inlineStr">
        <is>
          <t>Total loans serviced</t>
        </is>
      </c>
      <c r="B55" s="6" t="n">
        <v>5214694</v>
      </c>
      <c r="C55" s="6" t="n">
        <v>4942721</v>
      </c>
    </row>
    <row r="56">
      <c r="A56" s="4" t="inlineStr">
        <is>
          <t>Servicing fees collected</t>
        </is>
      </c>
      <c r="B56" s="6" t="n">
        <v>34421</v>
      </c>
      <c r="C56" s="6" t="n">
        <v>45574</v>
      </c>
      <c r="D56" s="6" t="n">
        <v>31268</v>
      </c>
    </row>
    <row r="57">
      <c r="A57" s="4" t="inlineStr">
        <is>
          <t>Charge-offs, net of recoveries</t>
        </is>
      </c>
      <c r="B57" s="6" t="n">
        <v>102276</v>
      </c>
      <c r="C57" s="6" t="n">
        <v>197927</v>
      </c>
      <c r="D57" s="5" t="n">
        <v>233628</v>
      </c>
    </row>
    <row r="58">
      <c r="A58" s="4" t="inlineStr">
        <is>
          <t>Personal loans | Loans in repayment</t>
        </is>
      </c>
    </row>
    <row r="59">
      <c r="A59" s="3" t="inlineStr">
        <is>
          <t>Securitization or Asset-backed Financing Arrangement, Financial Asset for which Transfer is Accounted as Sale [Line Items]</t>
        </is>
      </c>
    </row>
    <row r="60">
      <c r="A60" s="4" t="inlineStr">
        <is>
          <t>Total loans serviced</t>
        </is>
      </c>
      <c r="B60" s="6" t="n">
        <v>5138299</v>
      </c>
      <c r="C60" s="6" t="n">
        <v>4796404</v>
      </c>
    </row>
    <row r="61">
      <c r="A61" s="4" t="inlineStr">
        <is>
          <t>Personal loans | Loans in-school/grace/deferment</t>
        </is>
      </c>
    </row>
    <row r="62">
      <c r="A62" s="3" t="inlineStr">
        <is>
          <t>Securitization or Asset-backed Financing Arrangement, Financial Asset for which Transfer is Accounted as Sale [Line Items]</t>
        </is>
      </c>
    </row>
    <row r="63">
      <c r="A63" s="4" t="inlineStr">
        <is>
          <t>Total loans serviced</t>
        </is>
      </c>
      <c r="B63" s="6" t="n">
        <v>0</v>
      </c>
      <c r="C63" s="6" t="n">
        <v>0</v>
      </c>
    </row>
    <row r="64">
      <c r="A64" s="4" t="inlineStr">
        <is>
          <t>Personal loans | Loans in forbearance</t>
        </is>
      </c>
    </row>
    <row r="65">
      <c r="A65" s="3" t="inlineStr">
        <is>
          <t>Securitization or Asset-backed Financing Arrangement, Financial Asset for which Transfer is Accounted as Sale [Line Items]</t>
        </is>
      </c>
    </row>
    <row r="66">
      <c r="A66" s="4" t="inlineStr">
        <is>
          <t>Total loans serviced</t>
        </is>
      </c>
      <c r="B66" s="6" t="n">
        <v>1120</v>
      </c>
      <c r="C66" s="6" t="n">
        <v>35677</v>
      </c>
    </row>
    <row r="67">
      <c r="A67" s="4" t="inlineStr">
        <is>
          <t>Personal loans | Loans in delinquency</t>
        </is>
      </c>
    </row>
    <row r="68">
      <c r="A68" s="3" t="inlineStr">
        <is>
          <t>Securitization or Asset-backed Financing Arrangement, Financial Asset for which Transfer is Accounted as Sale [Line Items]</t>
        </is>
      </c>
    </row>
    <row r="69">
      <c r="A69" s="4" t="inlineStr">
        <is>
          <t>Total loans serviced</t>
        </is>
      </c>
      <c r="B69" s="5" t="n">
        <v>75275</v>
      </c>
      <c r="C69" s="5" t="n">
        <v>1106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1</t>
        </is>
      </c>
      <c r="C2" s="2" t="inlineStr">
        <is>
          <t>Dec. 31, 2020</t>
        </is>
      </c>
    </row>
    <row r="3">
      <c r="A3" s="3" t="inlineStr">
        <is>
          <t>Accounts Receivable</t>
        </is>
      </c>
    </row>
    <row r="4">
      <c r="A4" s="4" t="inlineStr">
        <is>
          <t>Beginning balance</t>
        </is>
      </c>
      <c r="B4" s="5" t="n">
        <v>562</v>
      </c>
      <c r="C4" s="5" t="n">
        <v>0</v>
      </c>
    </row>
    <row r="5">
      <c r="A5" s="4" t="inlineStr">
        <is>
          <t>Provision for credit losses</t>
        </is>
      </c>
      <c r="B5" s="6" t="n">
        <v>3043</v>
      </c>
      <c r="C5" s="6" t="n">
        <v>766</v>
      </c>
    </row>
    <row r="6">
      <c r="A6" s="4" t="inlineStr">
        <is>
          <t>Write-offs charged against the allowance</t>
        </is>
      </c>
      <c r="B6" s="6" t="n">
        <v>-1313</v>
      </c>
      <c r="C6" s="6" t="n">
        <v>-204</v>
      </c>
    </row>
    <row r="7">
      <c r="A7" s="4" t="inlineStr">
        <is>
          <t>Ending balance</t>
        </is>
      </c>
      <c r="B7" s="6" t="n">
        <v>2292</v>
      </c>
      <c r="C7" s="6" t="n">
        <v>562</v>
      </c>
    </row>
    <row r="8">
      <c r="A8" s="3" t="inlineStr">
        <is>
          <t>Credit Card Loans</t>
        </is>
      </c>
    </row>
    <row r="9">
      <c r="A9" s="4" t="inlineStr">
        <is>
          <t>Beginning balance</t>
        </is>
      </c>
      <c r="B9" s="6" t="n">
        <v>219</v>
      </c>
    </row>
    <row r="10">
      <c r="A10" s="4" t="inlineStr">
        <is>
          <t>Ending balance</t>
        </is>
      </c>
      <c r="B10" s="6" t="n">
        <v>7037</v>
      </c>
      <c r="C10" s="6" t="n">
        <v>219</v>
      </c>
    </row>
    <row r="11">
      <c r="A11" s="4" t="inlineStr">
        <is>
          <t>Credit card loans | Credit card loan</t>
        </is>
      </c>
    </row>
    <row r="12">
      <c r="A12" s="3" t="inlineStr">
        <is>
          <t>Credit Card Loans</t>
        </is>
      </c>
    </row>
    <row r="13">
      <c r="A13" s="4" t="inlineStr">
        <is>
          <t>Beginning balance</t>
        </is>
      </c>
      <c r="B13" s="6" t="n">
        <v>219</v>
      </c>
      <c r="C13" s="6" t="n">
        <v>0</v>
      </c>
    </row>
    <row r="14">
      <c r="A14" s="4" t="inlineStr">
        <is>
          <t>Provision for credit losses</t>
        </is>
      </c>
      <c r="B14" s="6" t="n">
        <v>7573</v>
      </c>
      <c r="C14" s="6" t="n">
        <v>219</v>
      </c>
    </row>
    <row r="15">
      <c r="A15" s="4" t="inlineStr">
        <is>
          <t>Write-offs charged against the allowance</t>
        </is>
      </c>
      <c r="B15" s="6" t="n">
        <v>-755</v>
      </c>
      <c r="C15" s="6" t="n">
        <v>0</v>
      </c>
    </row>
    <row r="16">
      <c r="A16" s="4" t="inlineStr">
        <is>
          <t>Ending balance</t>
        </is>
      </c>
      <c r="B16" s="5" t="n">
        <v>7037</v>
      </c>
      <c r="C16" s="5"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 of Cash Flows - USD ($) $ in Thousands</t>
        </is>
      </c>
      <c r="B1" s="2" t="inlineStr">
        <is>
          <t>12 Months Ended</t>
        </is>
      </c>
    </row>
    <row r="2">
      <c r="B2" s="2" t="inlineStr">
        <is>
          <t>Dec. 31, 2021</t>
        </is>
      </c>
      <c r="D2" s="2" t="inlineStr">
        <is>
          <t>Dec. 31, 2020</t>
        </is>
      </c>
      <c r="F2" s="2" t="inlineStr">
        <is>
          <t>Dec. 31, 2019</t>
        </is>
      </c>
    </row>
    <row r="3">
      <c r="A3" s="3" t="inlineStr">
        <is>
          <t>Operating activities</t>
        </is>
      </c>
    </row>
    <row r="4">
      <c r="A4" s="4" t="inlineStr">
        <is>
          <t>Net loss</t>
        </is>
      </c>
      <c r="B4" s="5" t="n">
        <v>-483937</v>
      </c>
      <c r="D4" s="5" t="n">
        <v>-224053</v>
      </c>
      <c r="F4" s="5" t="n">
        <v>-239697</v>
      </c>
    </row>
    <row r="5">
      <c r="A5" s="3" t="inlineStr">
        <is>
          <t>Adjustments to reconcile net loss to net cash used in operating activities:</t>
        </is>
      </c>
    </row>
    <row r="6">
      <c r="A6" s="4" t="inlineStr">
        <is>
          <t>Depreciation and amortization</t>
        </is>
      </c>
      <c r="B6" s="6" t="n">
        <v>101568</v>
      </c>
      <c r="D6" s="6" t="n">
        <v>69832</v>
      </c>
      <c r="F6" s="6" t="n">
        <v>15955</v>
      </c>
    </row>
    <row r="7">
      <c r="A7" s="4" t="inlineStr">
        <is>
          <t>Deferred debt issuance and discount expense</t>
        </is>
      </c>
      <c r="B7" s="6" t="n">
        <v>18292</v>
      </c>
      <c r="D7" s="6" t="n">
        <v>28310</v>
      </c>
      <c r="F7" s="6" t="n">
        <v>33205</v>
      </c>
    </row>
    <row r="8">
      <c r="A8" s="4" t="inlineStr">
        <is>
          <t>Share-based compensation expense</t>
        </is>
      </c>
      <c r="B8" s="6" t="n">
        <v>239011</v>
      </c>
      <c r="D8" s="6" t="n">
        <v>99870</v>
      </c>
      <c r="F8" s="6" t="n">
        <v>60936</v>
      </c>
    </row>
    <row r="9">
      <c r="A9" s="4" t="inlineStr">
        <is>
          <t>Equity-based payments to non-employees</t>
        </is>
      </c>
      <c r="B9" s="6" t="n">
        <v>360</v>
      </c>
      <c r="D9" s="6" t="n">
        <v>908</v>
      </c>
      <c r="F9" s="6" t="n">
        <v>483</v>
      </c>
    </row>
    <row r="10">
      <c r="A10" s="4" t="inlineStr">
        <is>
          <t>Deferred income taxes</t>
        </is>
      </c>
      <c r="B10" s="6" t="n">
        <v>1204</v>
      </c>
      <c r="D10" s="6" t="n">
        <v>-104504</v>
      </c>
      <c r="F10" s="6" t="n">
        <v>52</v>
      </c>
    </row>
    <row r="11">
      <c r="A11" s="4" t="inlineStr">
        <is>
          <t>Equity method investment earnings</t>
        </is>
      </c>
      <c r="B11" s="6" t="n">
        <v>261</v>
      </c>
      <c r="D11" s="6" t="n">
        <v>-4314</v>
      </c>
      <c r="F11" s="6" t="n">
        <v>-869</v>
      </c>
    </row>
    <row r="12">
      <c r="A12" s="4" t="inlineStr">
        <is>
          <t>Accretion of seller note interest expense</t>
        </is>
      </c>
      <c r="B12" s="6" t="n">
        <v>0</v>
      </c>
      <c r="D12" s="6" t="n">
        <v>6002</v>
      </c>
      <c r="F12" s="6" t="n">
        <v>0</v>
      </c>
    </row>
    <row r="13">
      <c r="A13" s="4" t="inlineStr">
        <is>
          <t>Fair value changes in residual interests classified as debt</t>
        </is>
      </c>
      <c r="B13" s="6" t="n">
        <v>22802</v>
      </c>
      <c r="D13" s="6" t="n">
        <v>38216</v>
      </c>
      <c r="F13" s="6" t="n">
        <v>17157</v>
      </c>
    </row>
    <row r="14">
      <c r="A14" s="4" t="inlineStr">
        <is>
          <t>Fair value changes in securitization investments</t>
        </is>
      </c>
      <c r="B14" s="6" t="n">
        <v>-6538</v>
      </c>
      <c r="D14" s="6" t="n">
        <v>-13919</v>
      </c>
      <c r="F14" s="6" t="n">
        <v>-11363</v>
      </c>
    </row>
    <row r="15">
      <c r="A15" s="4" t="inlineStr">
        <is>
          <t>Fair value changes in warrant liabilities</t>
        </is>
      </c>
      <c r="B15" s="6" t="n">
        <v>107328</v>
      </c>
      <c r="D15" s="6" t="n">
        <v>20525</v>
      </c>
      <c r="F15" s="6" t="n">
        <v>-2834</v>
      </c>
    </row>
    <row r="16">
      <c r="A16" s="4" t="inlineStr">
        <is>
          <t>Fair value adjustment to related party notes receivable</t>
        </is>
      </c>
      <c r="B16" s="6" t="n">
        <v>-169</v>
      </c>
      <c r="D16" s="6" t="n">
        <v>319</v>
      </c>
      <c r="F16" s="6" t="n">
        <v>0</v>
      </c>
    </row>
    <row r="17">
      <c r="A17" s="4" t="inlineStr">
        <is>
          <t>Other</t>
        </is>
      </c>
      <c r="B17" s="6" t="n">
        <v>-5085</v>
      </c>
      <c r="D17" s="6" t="n">
        <v>803</v>
      </c>
      <c r="F17" s="6" t="n">
        <v>2205</v>
      </c>
    </row>
    <row r="18">
      <c r="A18" s="3" t="inlineStr">
        <is>
          <t>Changes in operating assets and liabilities:</t>
        </is>
      </c>
    </row>
    <row r="19">
      <c r="A19" s="4" t="inlineStr">
        <is>
          <t>Originations and purchases of loans</t>
        </is>
      </c>
      <c r="B19" s="6" t="n">
        <v>-13500706</v>
      </c>
      <c r="D19" s="6" t="n">
        <v>-10406813</v>
      </c>
      <c r="F19" s="6" t="n">
        <v>-11579679</v>
      </c>
    </row>
    <row r="20">
      <c r="A20" s="4" t="inlineStr">
        <is>
          <t>Proceeds from sales and repayments of loans</t>
        </is>
      </c>
      <c r="B20" s="6" t="n">
        <v>12202525</v>
      </c>
      <c r="D20" s="6" t="n">
        <v>9949805</v>
      </c>
      <c r="F20" s="6" t="n">
        <v>11635228</v>
      </c>
    </row>
    <row r="21">
      <c r="A21" s="4" t="inlineStr">
        <is>
          <t>Other changes in loans</t>
        </is>
      </c>
      <c r="B21" s="6" t="n">
        <v>-10148</v>
      </c>
      <c r="D21" s="6" t="n">
        <v>-58743</v>
      </c>
      <c r="F21" s="6" t="n">
        <v>69214</v>
      </c>
    </row>
    <row r="22">
      <c r="A22" s="4" t="inlineStr">
        <is>
          <t>Servicing assets</t>
        </is>
      </c>
      <c r="B22" s="6" t="n">
        <v>-18662</v>
      </c>
      <c r="D22" s="6" t="n">
        <v>52021</v>
      </c>
      <c r="F22" s="6" t="n">
        <v>-35913</v>
      </c>
    </row>
    <row r="23">
      <c r="A23" s="4" t="inlineStr">
        <is>
          <t>Related party notes receivable interest income</t>
        </is>
      </c>
      <c r="B23" s="6" t="n">
        <v>1399</v>
      </c>
      <c r="D23" s="6" t="n">
        <v>1121</v>
      </c>
      <c r="F23" s="6" t="n">
        <v>-2670</v>
      </c>
    </row>
    <row r="24">
      <c r="A24" s="4" t="inlineStr">
        <is>
          <t>Other assets</t>
        </is>
      </c>
      <c r="B24" s="6" t="n">
        <v>-10700</v>
      </c>
      <c r="D24" s="6" t="n">
        <v>-29883</v>
      </c>
      <c r="F24" s="6" t="n">
        <v>-18171</v>
      </c>
    </row>
    <row r="25">
      <c r="A25" s="4" t="inlineStr">
        <is>
          <t>Accounts payable, accruals and other liabilities</t>
        </is>
      </c>
      <c r="B25" s="6" t="n">
        <v>-9022</v>
      </c>
      <c r="D25" s="6" t="n">
        <v>95161</v>
      </c>
      <c r="F25" s="6" t="n">
        <v>2028</v>
      </c>
    </row>
    <row r="26">
      <c r="A26" s="4" t="inlineStr">
        <is>
          <t>Net cash used in operating activities</t>
        </is>
      </c>
      <c r="B26" s="6" t="n">
        <v>-1350217</v>
      </c>
      <c r="D26" s="6" t="n">
        <v>-479336</v>
      </c>
      <c r="F26" s="6" t="n">
        <v>-54733</v>
      </c>
    </row>
    <row r="27">
      <c r="A27" s="3" t="inlineStr">
        <is>
          <t>Investing activities</t>
        </is>
      </c>
    </row>
    <row r="28">
      <c r="A28" s="4" t="inlineStr">
        <is>
          <t>Purchases of property, equipment, software and intangible assets</t>
        </is>
      </c>
      <c r="B28" s="6" t="n">
        <v>-52261</v>
      </c>
      <c r="D28" s="6" t="n">
        <v>-24549</v>
      </c>
      <c r="F28" s="6" t="n">
        <v>-37590</v>
      </c>
    </row>
    <row r="29">
      <c r="A29" s="4" t="inlineStr">
        <is>
          <t>Related party notes receivable issuances</t>
        </is>
      </c>
      <c r="B29" s="6" t="n">
        <v>0</v>
      </c>
      <c r="D29" s="6" t="n">
        <v>-7643</v>
      </c>
      <c r="F29" s="6" t="n">
        <v>-9050</v>
      </c>
    </row>
    <row r="30">
      <c r="A30" s="4" t="inlineStr">
        <is>
          <t>Proceeds from repayment of related party notes receivable</t>
        </is>
      </c>
      <c r="B30" s="6" t="n">
        <v>16693</v>
      </c>
      <c r="D30" s="6" t="n">
        <v>0</v>
      </c>
      <c r="F30" s="6" t="n">
        <v>0</v>
      </c>
    </row>
    <row r="31">
      <c r="A31" s="4" t="inlineStr">
        <is>
          <t>Purchases of available-for-sale investments</t>
        </is>
      </c>
      <c r="B31" s="6" t="n">
        <v>-246372</v>
      </c>
      <c r="D31" s="6" t="n">
        <v>0</v>
      </c>
      <c r="F31" s="6" t="n">
        <v>0</v>
      </c>
    </row>
    <row r="32">
      <c r="A32" s="4" t="inlineStr">
        <is>
          <t>Proceeds from sales of available-for-sale investments</t>
        </is>
      </c>
      <c r="B32" s="6" t="n">
        <v>52742</v>
      </c>
      <c r="D32" s="6" t="n">
        <v>0</v>
      </c>
      <c r="F32" s="6" t="n">
        <v>0</v>
      </c>
    </row>
    <row r="33">
      <c r="A33" s="4" t="inlineStr">
        <is>
          <t>Proceeds from maturities of available-for-sale investments</t>
        </is>
      </c>
      <c r="B33" s="6" t="n">
        <v>4799</v>
      </c>
      <c r="D33" s="6" t="n">
        <v>0</v>
      </c>
      <c r="F33" s="6" t="n">
        <v>0</v>
      </c>
    </row>
    <row r="34">
      <c r="A34" s="4" t="inlineStr">
        <is>
          <t>Purchases of non-securitization investments</t>
        </is>
      </c>
      <c r="B34" s="6" t="n">
        <v>-22000</v>
      </c>
      <c r="D34" s="6" t="n">
        <v>-145</v>
      </c>
      <c r="F34" s="6" t="n">
        <v>-3608</v>
      </c>
    </row>
    <row r="35">
      <c r="A35" s="4" t="inlineStr">
        <is>
          <t>Proceeds from non-securitization investments</t>
        </is>
      </c>
      <c r="B35" s="6" t="n">
        <v>109534</v>
      </c>
      <c r="D35" s="6" t="n">
        <v>974</v>
      </c>
      <c r="F35" s="6" t="n">
        <v>0</v>
      </c>
    </row>
    <row r="36">
      <c r="A36" s="4" t="inlineStr">
        <is>
          <t>Proceeds from securitization investments</t>
        </is>
      </c>
      <c r="B36" s="6" t="n">
        <v>247058</v>
      </c>
      <c r="D36" s="6" t="n">
        <v>322704</v>
      </c>
      <c r="F36" s="6" t="n">
        <v>165116</v>
      </c>
    </row>
    <row r="37">
      <c r="A37" s="4" t="inlineStr">
        <is>
          <t>Acquisition of business, net of cash acquired</t>
        </is>
      </c>
      <c r="B37" s="6" t="n">
        <v>0</v>
      </c>
      <c r="D37" s="6" t="n">
        <v>-32392</v>
      </c>
      <c r="F37" s="6" t="n">
        <v>0</v>
      </c>
    </row>
    <row r="38">
      <c r="A38" s="4" t="inlineStr">
        <is>
          <t>Net cash provided by investing activities</t>
        </is>
      </c>
      <c r="B38" s="6" t="n">
        <v>110193</v>
      </c>
      <c r="D38" s="6" t="n">
        <v>258949</v>
      </c>
      <c r="F38" s="6" t="n">
        <v>114868</v>
      </c>
    </row>
    <row r="39">
      <c r="A39" s="3" t="inlineStr">
        <is>
          <t>Financing activities</t>
        </is>
      </c>
    </row>
    <row r="40">
      <c r="A40" s="4" t="inlineStr">
        <is>
          <t>Proceeds from debt issuances</t>
        </is>
      </c>
      <c r="B40" s="6" t="n">
        <v>9521314</v>
      </c>
      <c r="D40" s="6" t="n">
        <v>10234378</v>
      </c>
      <c r="F40" s="6" t="n">
        <v>12458120</v>
      </c>
    </row>
    <row r="41">
      <c r="A41" s="4" t="inlineStr">
        <is>
          <t>Repayment of debt</t>
        </is>
      </c>
      <c r="B41" s="6" t="n">
        <v>-10429176</v>
      </c>
      <c r="D41" s="6" t="n">
        <v>-9708991</v>
      </c>
      <c r="F41" s="6" t="n">
        <v>-12826085</v>
      </c>
    </row>
    <row r="42">
      <c r="A42" s="4" t="inlineStr">
        <is>
          <t>Payment of debt issuance costs</t>
        </is>
      </c>
      <c r="B42" s="6" t="n">
        <v>-9465</v>
      </c>
      <c r="D42" s="6" t="n">
        <v>-16443</v>
      </c>
      <c r="F42" s="6" t="n">
        <v>-20596</v>
      </c>
    </row>
    <row r="43">
      <c r="A43" s="4" t="inlineStr">
        <is>
          <t>Purchase of capped calls</t>
        </is>
      </c>
      <c r="B43" s="6" t="n">
        <v>-113760</v>
      </c>
      <c r="D43" s="6" t="n">
        <v>0</v>
      </c>
      <c r="F43" s="6" t="n">
        <v>0</v>
      </c>
    </row>
    <row r="44">
      <c r="A44" s="4" t="inlineStr">
        <is>
          <t>Taxes paid related to net share settlement of share-based awards</t>
        </is>
      </c>
      <c r="B44" s="6" t="n">
        <v>-42644</v>
      </c>
      <c r="D44" s="6" t="n">
        <v>-31259</v>
      </c>
      <c r="F44" s="6" t="n">
        <v>-21411</v>
      </c>
    </row>
    <row r="45">
      <c r="A45" s="4" t="inlineStr">
        <is>
          <t>Purchases of common stock</t>
        </is>
      </c>
      <c r="B45" s="6" t="n">
        <v>-526</v>
      </c>
      <c r="D45" s="6" t="n">
        <v>-40</v>
      </c>
      <c r="F45" s="6" t="n">
        <v>-8804</v>
      </c>
    </row>
    <row r="46">
      <c r="A46" s="4" t="inlineStr">
        <is>
          <t>Redemptions of redeemable common and preferred stock</t>
        </is>
      </c>
      <c r="B46" s="6" t="n">
        <v>-282859</v>
      </c>
      <c r="D46" s="6" t="n">
        <v>0</v>
      </c>
      <c r="F46" s="6" t="n">
        <v>0</v>
      </c>
    </row>
    <row r="47">
      <c r="A47" s="4" t="inlineStr">
        <is>
          <t>Proceeds from Business Combination and PIPE Investment</t>
        </is>
      </c>
      <c r="B47" s="6" t="n">
        <v>1989851</v>
      </c>
      <c r="D47" s="6" t="n">
        <v>0</v>
      </c>
      <c r="F47" s="6" t="n">
        <v>0</v>
      </c>
    </row>
    <row r="48">
      <c r="A48" s="4" t="inlineStr">
        <is>
          <t>Payment of costs directly attributable to the issuance of common stock in connection with Business Combination and PIPE Investment</t>
        </is>
      </c>
      <c r="B48" s="6" t="n">
        <v>-26951</v>
      </c>
      <c r="D48" s="6" t="n">
        <v>0</v>
      </c>
      <c r="F48" s="6" t="n">
        <v>0</v>
      </c>
    </row>
    <row r="49">
      <c r="A49" s="4" t="inlineStr">
        <is>
          <t>Proceeds from stock option exercises</t>
        </is>
      </c>
      <c r="B49" s="6" t="n">
        <v>25154</v>
      </c>
      <c r="D49" s="6" t="n">
        <v>3781</v>
      </c>
      <c r="F49" s="6" t="n">
        <v>7844</v>
      </c>
    </row>
    <row r="50">
      <c r="A50" s="4" t="inlineStr">
        <is>
          <t>Proceeds from warrant exercises</t>
        </is>
      </c>
      <c r="B50" s="6" t="n">
        <v>95047</v>
      </c>
      <c r="D50" s="6" t="n">
        <v>0</v>
      </c>
      <c r="F50" s="6" t="n">
        <v>0</v>
      </c>
    </row>
    <row r="51">
      <c r="A51" s="4" t="inlineStr">
        <is>
          <t>Payment of redeemable preferred stock dividends</t>
        </is>
      </c>
      <c r="B51" s="6" t="n">
        <v>-40426</v>
      </c>
      <c r="D51" s="6" t="n">
        <v>-40536</v>
      </c>
      <c r="F51" s="6" t="n">
        <v>-23923</v>
      </c>
    </row>
    <row r="52">
      <c r="A52" s="4" t="inlineStr">
        <is>
          <t>Payment of deferred equity costs</t>
        </is>
      </c>
      <c r="B52" s="6" t="n">
        <v>-56</v>
      </c>
      <c r="D52" s="6" t="n">
        <v>0</v>
      </c>
      <c r="F52" s="6" t="n">
        <v>0</v>
      </c>
    </row>
    <row r="53">
      <c r="A53" s="4" t="inlineStr">
        <is>
          <t>Finance lease principal payments</t>
        </is>
      </c>
      <c r="B53" s="6" t="n">
        <v>-516</v>
      </c>
      <c r="D53" s="6" t="n">
        <v>-489</v>
      </c>
      <c r="F53" s="6" t="n">
        <v>0</v>
      </c>
    </row>
    <row r="54">
      <c r="A54" s="4" t="inlineStr">
        <is>
          <t>Note receivable issuance to stockholder</t>
        </is>
      </c>
      <c r="B54" s="6" t="n">
        <v>0</v>
      </c>
      <c r="D54" s="6" t="n">
        <v>0</v>
      </c>
      <c r="F54" s="6" t="n">
        <v>-58000</v>
      </c>
    </row>
    <row r="55">
      <c r="A55" s="4" t="inlineStr">
        <is>
          <t>Note receivable principal repayments from stockholder</t>
        </is>
      </c>
      <c r="B55" s="6" t="n">
        <v>0</v>
      </c>
      <c r="D55" s="6" t="n">
        <v>43513</v>
      </c>
      <c r="F55" s="6" t="n">
        <v>14487</v>
      </c>
    </row>
    <row r="56">
      <c r="A56" s="4" t="inlineStr">
        <is>
          <t>Proceeds from common stock issuances</t>
        </is>
      </c>
      <c r="B56" s="6" t="n">
        <v>0</v>
      </c>
      <c r="D56" s="6" t="n">
        <v>369840</v>
      </c>
      <c r="F56" s="6" t="n">
        <v>0</v>
      </c>
    </row>
    <row r="57">
      <c r="A57" s="4" t="inlineStr">
        <is>
          <t>Proceeds from redeemable preferred stock issuances</t>
        </is>
      </c>
      <c r="B57" s="6" t="n">
        <v>0</v>
      </c>
      <c r="D57" s="6" t="n">
        <v>0</v>
      </c>
      <c r="F57" s="6" t="n">
        <v>573845</v>
      </c>
    </row>
    <row r="58">
      <c r="A58" s="4" t="inlineStr">
        <is>
          <t>Payment of redeemable preferred stock issuance costs</t>
        </is>
      </c>
      <c r="B58" s="6" t="n">
        <v>0</v>
      </c>
      <c r="D58" s="6" t="n">
        <v>0</v>
      </c>
      <c r="F58" s="6" t="n">
        <v>-2400</v>
      </c>
    </row>
    <row r="59">
      <c r="A59" s="4" t="inlineStr">
        <is>
          <t>Net cash provided by financing activities</t>
        </is>
      </c>
      <c r="B59" s="6" t="n">
        <v>684987</v>
      </c>
      <c r="D59" s="6" t="n">
        <v>853754</v>
      </c>
      <c r="F59" s="6" t="n">
        <v>93077</v>
      </c>
    </row>
    <row r="60">
      <c r="A60" s="4" t="inlineStr">
        <is>
          <t>Effect of exchange rates on cash and cash equivalents</t>
        </is>
      </c>
      <c r="B60" s="6" t="n">
        <v>46</v>
      </c>
      <c r="D60" s="6" t="n">
        <v>-145</v>
      </c>
      <c r="F60" s="6" t="n">
        <v>-9</v>
      </c>
    </row>
    <row r="61">
      <c r="A61" s="4" t="inlineStr">
        <is>
          <t>Net (decrease) increase in cash, cash equivalents, restricted cash and restricted cash equivalents</t>
        </is>
      </c>
      <c r="B61" s="6" t="n">
        <v>-554991</v>
      </c>
      <c r="D61" s="6" t="n">
        <v>633222</v>
      </c>
      <c r="F61" s="6" t="n">
        <v>153203</v>
      </c>
    </row>
    <row r="62">
      <c r="A62" s="4" t="inlineStr">
        <is>
          <t>Cash, cash equivalents, restricted cash and restricted cash equivalents at beginning of period</t>
        </is>
      </c>
      <c r="B62" s="6" t="n">
        <v>1323428</v>
      </c>
      <c r="D62" s="6" t="n">
        <v>690206</v>
      </c>
      <c r="F62" s="6" t="n">
        <v>537003</v>
      </c>
    </row>
    <row r="63">
      <c r="A63" s="4" t="inlineStr">
        <is>
          <t>Cash, cash equivalents, restricted cash and restricted cash equivalents at end of period</t>
        </is>
      </c>
      <c r="B63" s="6" t="n">
        <v>768437</v>
      </c>
      <c r="D63" s="6" t="n">
        <v>1323428</v>
      </c>
      <c r="F63" s="6" t="n">
        <v>690206</v>
      </c>
    </row>
    <row r="64">
      <c r="A64" s="3" t="inlineStr">
        <is>
          <t>Reconciliation to amounts on consolidated balance sheets (as of period end)</t>
        </is>
      </c>
    </row>
    <row r="65">
      <c r="A65" s="4" t="inlineStr">
        <is>
          <t>Cash and cash equivalents</t>
        </is>
      </c>
      <c r="B65" s="6" t="n">
        <v>494711</v>
      </c>
      <c r="D65" s="6" t="n">
        <v>872582</v>
      </c>
      <c r="F65" s="6" t="n">
        <v>499486</v>
      </c>
    </row>
    <row r="66">
      <c r="A66" s="4" t="inlineStr">
        <is>
          <t>Restricted cash and restricted cash equivalents</t>
        </is>
      </c>
      <c r="B66" s="6" t="n">
        <v>273726</v>
      </c>
      <c r="C66" s="4" t="inlineStr">
        <is>
          <t>[1]</t>
        </is>
      </c>
      <c r="D66" s="6" t="n">
        <v>450846</v>
      </c>
      <c r="E66" s="4" t="inlineStr">
        <is>
          <t>[1]</t>
        </is>
      </c>
      <c r="F66" s="6" t="n">
        <v>190720</v>
      </c>
    </row>
    <row r="67">
      <c r="A67" s="4" t="inlineStr">
        <is>
          <t>Total cash, cash equivalents, restricted cash and restricted cash equivalents</t>
        </is>
      </c>
      <c r="B67" s="6" t="n">
        <v>768437</v>
      </c>
      <c r="D67" s="6" t="n">
        <v>1323428</v>
      </c>
      <c r="F67" s="6" t="n">
        <v>690206</v>
      </c>
    </row>
    <row r="68">
      <c r="A68" s="3" t="inlineStr">
        <is>
          <t>Supplemental cash flow information</t>
        </is>
      </c>
    </row>
    <row r="69">
      <c r="A69" s="4" t="inlineStr">
        <is>
          <t>Interest paid</t>
        </is>
      </c>
      <c r="B69" s="6" t="n">
        <v>94795</v>
      </c>
      <c r="D69" s="6" t="n">
        <v>129131</v>
      </c>
      <c r="F69" s="6" t="n">
        <v>224916</v>
      </c>
    </row>
    <row r="70">
      <c r="A70" s="4" t="inlineStr">
        <is>
          <t>Income taxes paid, net</t>
        </is>
      </c>
      <c r="B70" s="6" t="n">
        <v>1759</v>
      </c>
      <c r="D70" s="6" t="n">
        <v>529</v>
      </c>
      <c r="F70" s="6" t="n">
        <v>8</v>
      </c>
    </row>
    <row r="71">
      <c r="A71" s="3" t="inlineStr">
        <is>
          <t>Supplemental non-cash investing and financing activities</t>
        </is>
      </c>
    </row>
    <row r="72">
      <c r="A72" s="4" t="inlineStr">
        <is>
          <t>Securitization investments acquired via loan transfers</t>
        </is>
      </c>
      <c r="B72" s="6" t="n">
        <v>118274</v>
      </c>
      <c r="D72" s="6" t="n">
        <v>151768</v>
      </c>
      <c r="F72" s="6" t="n">
        <v>351254</v>
      </c>
    </row>
    <row r="73">
      <c r="A73" s="4" t="inlineStr">
        <is>
          <t>Non-cash property, equipment, software and intangible asset additions</t>
        </is>
      </c>
      <c r="B73" s="6" t="n">
        <v>1930</v>
      </c>
      <c r="D73" s="6" t="n">
        <v>358</v>
      </c>
      <c r="F73" s="6" t="n">
        <v>15247</v>
      </c>
    </row>
    <row r="74">
      <c r="A74" s="4" t="inlineStr">
        <is>
          <t>Available-for-sale investments securities purchased but unpaid</t>
        </is>
      </c>
      <c r="B74" s="6" t="n">
        <v>7457</v>
      </c>
      <c r="D74" s="6" t="n">
        <v>0</v>
      </c>
      <c r="F74" s="6" t="n">
        <v>0</v>
      </c>
    </row>
    <row r="75">
      <c r="A75" s="4" t="inlineStr">
        <is>
          <t>Share-based compensation capitalized related to internally-developed software</t>
        </is>
      </c>
      <c r="B75" s="6" t="n">
        <v>7776</v>
      </c>
      <c r="D75" s="6" t="n">
        <v>0</v>
      </c>
      <c r="F75" s="6" t="n">
        <v>0</v>
      </c>
    </row>
    <row r="76">
      <c r="A76" s="4" t="inlineStr">
        <is>
          <t>Third party warrants acquired with earnings initially deferred</t>
        </is>
      </c>
      <c r="B76" s="6" t="n">
        <v>964</v>
      </c>
      <c r="D76" s="6" t="n">
        <v>0</v>
      </c>
      <c r="F76" s="6" t="n">
        <v>0</v>
      </c>
    </row>
    <row r="77">
      <c r="A77" s="4" t="inlineStr">
        <is>
          <t>Deferred debt issuance costs accrued but unpaid</t>
        </is>
      </c>
      <c r="B77" s="6" t="n">
        <v>925</v>
      </c>
      <c r="D77" s="6" t="n">
        <v>1600</v>
      </c>
      <c r="F77" s="6" t="n">
        <v>0</v>
      </c>
    </row>
    <row r="78">
      <c r="A78" s="4" t="inlineStr">
        <is>
          <t>Costs directly attributable to the issuance of common stock paid in 2020</t>
        </is>
      </c>
      <c r="B78" s="6" t="n">
        <v>588</v>
      </c>
      <c r="D78" s="6" t="n">
        <v>0</v>
      </c>
      <c r="F78" s="6" t="n">
        <v>0</v>
      </c>
    </row>
    <row r="79">
      <c r="A79" s="4" t="inlineStr">
        <is>
          <t>Reduction to temporary equity associated with purchase price adjustments</t>
        </is>
      </c>
      <c r="B79" s="6" t="n">
        <v>743</v>
      </c>
      <c r="D79" s="6" t="n">
        <v>0</v>
      </c>
      <c r="F79" s="6" t="n">
        <v>0</v>
      </c>
    </row>
    <row r="80">
      <c r="A80" s="4" t="inlineStr">
        <is>
          <t>Conversion of temporary equity into permanent equity in conjunction with the Business Combination</t>
        </is>
      </c>
      <c r="B80" s="6" t="n">
        <v>2702569</v>
      </c>
      <c r="D80" s="6" t="n">
        <v>0</v>
      </c>
      <c r="F80" s="6" t="n">
        <v>0</v>
      </c>
    </row>
    <row r="81">
      <c r="A81" s="4" t="inlineStr">
        <is>
          <t>Deconsolidation of residual interests classified as debt</t>
        </is>
      </c>
      <c r="B81" s="6" t="n">
        <v>0</v>
      </c>
      <c r="D81" s="6" t="n">
        <v>101718</v>
      </c>
      <c r="F81" s="6" t="n">
        <v>97928</v>
      </c>
    </row>
    <row r="82">
      <c r="A82" s="4" t="inlineStr">
        <is>
          <t>Deconsolidation of securitization debt</t>
        </is>
      </c>
      <c r="B82" s="6" t="n">
        <v>0</v>
      </c>
      <c r="D82" s="6" t="n">
        <v>770918</v>
      </c>
      <c r="F82" s="6" t="n">
        <v>1366992</v>
      </c>
    </row>
    <row r="83">
      <c r="A83" s="4" t="inlineStr">
        <is>
          <t>Seller note issued in acquisition</t>
        </is>
      </c>
      <c r="B83" s="6" t="n">
        <v>0</v>
      </c>
      <c r="D83" s="6" t="n">
        <v>243998</v>
      </c>
      <c r="F83" s="6" t="n">
        <v>0</v>
      </c>
    </row>
    <row r="84">
      <c r="A84" s="4" t="inlineStr">
        <is>
          <t>Redeemable preferred stock issued in acquisition</t>
        </is>
      </c>
      <c r="B84" s="6" t="n">
        <v>0</v>
      </c>
      <c r="D84" s="6" t="n">
        <v>814156</v>
      </c>
      <c r="F84" s="6" t="n">
        <v>0</v>
      </c>
    </row>
    <row r="85">
      <c r="A85" s="4" t="inlineStr">
        <is>
          <t>Redeemable preferred stock warrants accounted for as liabilities</t>
        </is>
      </c>
      <c r="B85" s="6" t="n">
        <v>0</v>
      </c>
      <c r="D85" s="6" t="n">
        <v>0</v>
      </c>
      <c r="F85" s="6" t="n">
        <v>22268</v>
      </c>
    </row>
    <row r="86">
      <c r="A86" s="4" t="inlineStr">
        <is>
          <t>Common stock options assumed in acquisition</t>
        </is>
      </c>
      <c r="B86" s="6" t="n">
        <v>0</v>
      </c>
      <c r="D86" s="6" t="n">
        <v>32197</v>
      </c>
      <c r="F86" s="6" t="n">
        <v>0</v>
      </c>
    </row>
    <row r="87">
      <c r="A87" s="4" t="inlineStr">
        <is>
          <t>Issuance of common stock in acquisition</t>
        </is>
      </c>
      <c r="B87" s="6" t="n">
        <v>0</v>
      </c>
      <c r="D87" s="6" t="n">
        <v>15565</v>
      </c>
      <c r="F87" s="6" t="n">
        <v>0</v>
      </c>
    </row>
    <row r="88">
      <c r="A88" s="4" t="inlineStr">
        <is>
          <t>Finance lease right-of-use assets acquired</t>
        </is>
      </c>
      <c r="B88" s="6" t="n">
        <v>0</v>
      </c>
      <c r="D88" s="6" t="n">
        <v>15100</v>
      </c>
      <c r="F88" s="6" t="n">
        <v>0</v>
      </c>
    </row>
    <row r="89">
      <c r="A89" s="4" t="inlineStr">
        <is>
          <t>Property, equipment and software acquired in acquisition</t>
        </is>
      </c>
      <c r="B89" s="6" t="n">
        <v>0</v>
      </c>
      <c r="D89" s="6" t="n">
        <v>2026</v>
      </c>
      <c r="F89" s="6" t="n">
        <v>0</v>
      </c>
    </row>
    <row r="90">
      <c r="A90" s="4" t="inlineStr">
        <is>
          <t>Debt assumed in acquisition</t>
        </is>
      </c>
      <c r="B90" s="6" t="n">
        <v>0</v>
      </c>
      <c r="D90" s="6" t="n">
        <v>5832</v>
      </c>
      <c r="F90" s="6" t="n">
        <v>0</v>
      </c>
    </row>
    <row r="91">
      <c r="A91" s="4" t="inlineStr">
        <is>
          <t>Issuance of residual interests classified as debt as consideration for loan additions</t>
        </is>
      </c>
      <c r="B91" s="6" t="n">
        <v>0</v>
      </c>
      <c r="D91" s="6" t="n">
        <v>0</v>
      </c>
      <c r="F91" s="6" t="n">
        <v>116906</v>
      </c>
    </row>
    <row r="92">
      <c r="A92" s="4" t="inlineStr">
        <is>
          <t>Accrued but unpaid deferred equity costs</t>
        </is>
      </c>
      <c r="B92" s="6" t="n">
        <v>0</v>
      </c>
      <c r="D92" s="6" t="n">
        <v>56</v>
      </c>
      <c r="F92" s="6" t="n">
        <v>0</v>
      </c>
    </row>
    <row r="93">
      <c r="A93" s="4" t="inlineStr">
        <is>
          <t>Redeemed but unpaid common stock</t>
        </is>
      </c>
      <c r="B93" s="6" t="n">
        <v>0</v>
      </c>
      <c r="D93" s="6" t="n">
        <v>526</v>
      </c>
      <c r="F93" s="6" t="n">
        <v>0</v>
      </c>
    </row>
    <row r="94">
      <c r="A94" s="4" t="inlineStr">
        <is>
          <t>Redeemed but unpaid redeemable preferred stock</t>
        </is>
      </c>
      <c r="B94" s="5" t="n">
        <v>0</v>
      </c>
      <c r="D94" s="5" t="n">
        <v>132859</v>
      </c>
      <c r="F94" s="5" t="n">
        <v>0</v>
      </c>
    </row>
    <row r="95"/>
    <row r="96">
      <c r="A96" s="4" t="inlineStr">
        <is>
          <t>[1]</t>
        </is>
      </c>
      <c r="B96" s="4" t="inlineStr">
        <is>
          <t>Financial statement line items include amounts in consolidated variable interest entities (“VIEs”). See Note 6.</t>
        </is>
      </c>
    </row>
  </sheetData>
  <mergeCells count="6">
    <mergeCell ref="A1:A2"/>
    <mergeCell ref="B1:F1"/>
    <mergeCell ref="B2:C2"/>
    <mergeCell ref="D2:E2"/>
    <mergeCell ref="A95:F95"/>
    <mergeCell ref="B96:F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Assets and Liabilities Measured on Recurring and Nonrecurring Basis (Details) - USD ($) $ in Thousands</t>
        </is>
      </c>
      <c r="C1" s="2" t="inlineStr">
        <is>
          <t>Dec. 31, 2021</t>
        </is>
      </c>
      <c r="D1" s="2" t="inlineStr">
        <is>
          <t>Dec. 31, 2020</t>
        </is>
      </c>
      <c r="E1" s="2" t="inlineStr">
        <is>
          <t>Dec. 31, 2019</t>
        </is>
      </c>
    </row>
    <row r="2">
      <c r="A2" s="3" t="inlineStr">
        <is>
          <t>Assets</t>
        </is>
      </c>
    </row>
    <row r="3">
      <c r="A3" s="4" t="inlineStr">
        <is>
          <t>Investments in AFS debt securities</t>
        </is>
      </c>
      <c r="C3" s="5" t="n">
        <v>194445</v>
      </c>
    </row>
    <row r="4">
      <c r="A4" s="4" t="inlineStr">
        <is>
          <t>Loans receivable at fair value</t>
        </is>
      </c>
      <c r="C4" s="6" t="n">
        <v>5952972</v>
      </c>
      <c r="D4" s="5" t="n">
        <v>4859068</v>
      </c>
    </row>
    <row r="5">
      <c r="A5" s="4" t="inlineStr">
        <is>
          <t>Servicing rights</t>
        </is>
      </c>
      <c r="C5" s="6" t="n">
        <v>168259</v>
      </c>
      <c r="D5" s="6" t="n">
        <v>149597</v>
      </c>
      <c r="E5" s="5" t="n">
        <v>201618</v>
      </c>
    </row>
    <row r="6">
      <c r="A6" s="4" t="inlineStr">
        <is>
          <t>Derivative assets</t>
        </is>
      </c>
      <c r="C6" s="6" t="n">
        <v>5444</v>
      </c>
      <c r="D6" s="6" t="n">
        <v>0</v>
      </c>
    </row>
    <row r="7">
      <c r="A7" s="3" t="inlineStr">
        <is>
          <t>Liabilities</t>
        </is>
      </c>
    </row>
    <row r="8">
      <c r="A8" s="4" t="inlineStr">
        <is>
          <t>Residual interests classified as debt</t>
        </is>
      </c>
      <c r="B8" s="4" t="inlineStr">
        <is>
          <t>[1]</t>
        </is>
      </c>
      <c r="C8" s="6" t="n">
        <v>93682</v>
      </c>
      <c r="D8" s="6" t="n">
        <v>118298</v>
      </c>
    </row>
    <row r="9">
      <c r="A9" s="4" t="inlineStr">
        <is>
          <t>Derivative liabilities</t>
        </is>
      </c>
      <c r="C9" s="6" t="n">
        <v>864</v>
      </c>
      <c r="D9" s="6" t="n">
        <v>2955</v>
      </c>
    </row>
    <row r="10">
      <c r="A10" s="4" t="inlineStr">
        <is>
          <t>Carrying Value</t>
        </is>
      </c>
    </row>
    <row r="11">
      <c r="A11" s="3" t="inlineStr">
        <is>
          <t>Assets</t>
        </is>
      </c>
    </row>
    <row r="12">
      <c r="A12" s="4" t="inlineStr">
        <is>
          <t>Cash and cash equivalents</t>
        </is>
      </c>
      <c r="C12" s="6" t="n">
        <v>494711</v>
      </c>
      <c r="D12" s="6" t="n">
        <v>872582</v>
      </c>
    </row>
    <row r="13">
      <c r="A13" s="4" t="inlineStr">
        <is>
          <t>Restricted cash and restricted cash equivalents</t>
        </is>
      </c>
      <c r="C13" s="6" t="n">
        <v>273726</v>
      </c>
      <c r="D13" s="6" t="n">
        <v>450846</v>
      </c>
    </row>
    <row r="14">
      <c r="A14" s="4" t="inlineStr">
        <is>
          <t>Total assets</t>
        </is>
      </c>
      <c r="C14" s="6" t="n">
        <v>7600272</v>
      </c>
      <c r="D14" s="6" t="n">
        <v>6872880</v>
      </c>
    </row>
    <row r="15">
      <c r="A15" s="3" t="inlineStr">
        <is>
          <t>Liabilities</t>
        </is>
      </c>
    </row>
    <row r="16">
      <c r="A16" s="4" t="inlineStr">
        <is>
          <t>Debt</t>
        </is>
      </c>
      <c r="C16" s="6" t="n">
        <v>3947983</v>
      </c>
      <c r="D16" s="6" t="n">
        <v>4798925</v>
      </c>
    </row>
    <row r="17">
      <c r="A17" s="4" t="inlineStr">
        <is>
          <t>Total liabilities</t>
        </is>
      </c>
      <c r="C17" s="6" t="n">
        <v>4042529</v>
      </c>
      <c r="D17" s="6" t="n">
        <v>4965378</v>
      </c>
    </row>
    <row r="18">
      <c r="A18" s="4" t="inlineStr">
        <is>
          <t>Carrying Value | Credit card loans</t>
        </is>
      </c>
    </row>
    <row r="19">
      <c r="A19" s="3" t="inlineStr">
        <is>
          <t>Assets</t>
        </is>
      </c>
    </row>
    <row r="20">
      <c r="A20" s="4" t="inlineStr">
        <is>
          <t>Loans receivable at fair value</t>
        </is>
      </c>
      <c r="C20" s="6" t="n">
        <v>115912</v>
      </c>
      <c r="D20" s="6" t="n">
        <v>3723</v>
      </c>
    </row>
    <row r="21">
      <c r="A21" s="4" t="inlineStr">
        <is>
          <t>Carrying Value | Commercial loan</t>
        </is>
      </c>
    </row>
    <row r="22">
      <c r="A22" s="3" t="inlineStr">
        <is>
          <t>Assets</t>
        </is>
      </c>
    </row>
    <row r="23">
      <c r="A23" s="4" t="inlineStr">
        <is>
          <t>Loans receivable at fair value</t>
        </is>
      </c>
      <c r="D23" s="6" t="n">
        <v>16512</v>
      </c>
    </row>
    <row r="24">
      <c r="A24" s="4" t="inlineStr">
        <is>
          <t>Carrying Value | Fair value, recurring</t>
        </is>
      </c>
    </row>
    <row r="25">
      <c r="A25" s="3" t="inlineStr">
        <is>
          <t>Assets</t>
        </is>
      </c>
    </row>
    <row r="26">
      <c r="A26" s="4" t="inlineStr">
        <is>
          <t>Investments in AFS debt securities</t>
        </is>
      </c>
      <c r="C26" s="6" t="n">
        <v>194907</v>
      </c>
    </row>
    <row r="27">
      <c r="A27" s="4" t="inlineStr">
        <is>
          <t>Servicing rights</t>
        </is>
      </c>
      <c r="C27" s="6" t="n">
        <v>168259</v>
      </c>
      <c r="D27" s="6" t="n">
        <v>149597</v>
      </c>
    </row>
    <row r="28">
      <c r="A28" s="4" t="inlineStr">
        <is>
          <t>Derivative assets</t>
        </is>
      </c>
      <c r="C28" s="6" t="n">
        <v>5444</v>
      </c>
    </row>
    <row r="29">
      <c r="A29" s="3" t="inlineStr">
        <is>
          <t>Liabilities</t>
        </is>
      </c>
    </row>
    <row r="30">
      <c r="A30" s="4" t="inlineStr">
        <is>
          <t>Derivative liabilities</t>
        </is>
      </c>
      <c r="C30" s="6" t="n">
        <v>864</v>
      </c>
      <c r="D30" s="6" t="n">
        <v>2955</v>
      </c>
    </row>
    <row r="31">
      <c r="A31" s="4" t="inlineStr">
        <is>
          <t>Carrying Value | Fair value, recurring | Student loans</t>
        </is>
      </c>
    </row>
    <row r="32">
      <c r="A32" s="3" t="inlineStr">
        <is>
          <t>Assets</t>
        </is>
      </c>
    </row>
    <row r="33">
      <c r="A33" s="4" t="inlineStr">
        <is>
          <t>Loans receivable at fair value</t>
        </is>
      </c>
      <c r="C33" s="6" t="n">
        <v>3450837</v>
      </c>
      <c r="D33" s="6" t="n">
        <v>2866459</v>
      </c>
    </row>
    <row r="34">
      <c r="A34" s="4" t="inlineStr">
        <is>
          <t>Carrying Value | Fair value, recurring | Home loans</t>
        </is>
      </c>
    </row>
    <row r="35">
      <c r="A35" s="3" t="inlineStr">
        <is>
          <t>Assets</t>
        </is>
      </c>
    </row>
    <row r="36">
      <c r="A36" s="4" t="inlineStr">
        <is>
          <t>Loans receivable at fair value</t>
        </is>
      </c>
      <c r="C36" s="6" t="n">
        <v>212709</v>
      </c>
      <c r="D36" s="6" t="n">
        <v>179689</v>
      </c>
    </row>
    <row r="37">
      <c r="A37" s="4" t="inlineStr">
        <is>
          <t>Carrying Value | Fair value, recurring | Personal loans</t>
        </is>
      </c>
    </row>
    <row r="38">
      <c r="A38" s="3" t="inlineStr">
        <is>
          <t>Assets</t>
        </is>
      </c>
    </row>
    <row r="39">
      <c r="A39" s="4" t="inlineStr">
        <is>
          <t>Loans receivable at fair value</t>
        </is>
      </c>
      <c r="C39" s="6" t="n">
        <v>2289426</v>
      </c>
      <c r="D39" s="6" t="n">
        <v>1812920</v>
      </c>
    </row>
    <row r="40">
      <c r="A40" s="4" t="inlineStr">
        <is>
          <t>Carrying Value | Fair value, recurring | Asset-backed bonds</t>
        </is>
      </c>
    </row>
    <row r="41">
      <c r="A41" s="3" t="inlineStr">
        <is>
          <t>Assets</t>
        </is>
      </c>
    </row>
    <row r="42">
      <c r="A42" s="4" t="inlineStr">
        <is>
          <t>Asset-backed bonds and residual investments</t>
        </is>
      </c>
      <c r="C42" s="6" t="n">
        <v>253669</v>
      </c>
      <c r="D42" s="6" t="n">
        <v>357411</v>
      </c>
    </row>
    <row r="43">
      <c r="A43" s="4" t="inlineStr">
        <is>
          <t>Carrying Value | Fair value, recurring | Residual Investments</t>
        </is>
      </c>
    </row>
    <row r="44">
      <c r="A44" s="3" t="inlineStr">
        <is>
          <t>Assets</t>
        </is>
      </c>
    </row>
    <row r="45">
      <c r="A45" s="4" t="inlineStr">
        <is>
          <t>Asset-backed bonds and residual investments</t>
        </is>
      </c>
      <c r="C45" s="6" t="n">
        <v>121019</v>
      </c>
      <c r="D45" s="6" t="n">
        <v>139524</v>
      </c>
    </row>
    <row r="46">
      <c r="A46" s="4" t="inlineStr">
        <is>
          <t>Carrying Value | Fair value, recurring | Non-securitization investment - ETFs</t>
        </is>
      </c>
    </row>
    <row r="47">
      <c r="A47" s="3" t="inlineStr">
        <is>
          <t>Assets</t>
        </is>
      </c>
    </row>
    <row r="48">
      <c r="A48" s="4" t="inlineStr">
        <is>
          <t>Non-securitization investments</t>
        </is>
      </c>
      <c r="C48" s="6" t="n">
        <v>1486</v>
      </c>
      <c r="D48" s="6" t="n">
        <v>6850</v>
      </c>
    </row>
    <row r="49">
      <c r="A49" s="4" t="inlineStr">
        <is>
          <t>Carrying Value | Fair value, recurring | Third party warrants</t>
        </is>
      </c>
    </row>
    <row r="50">
      <c r="A50" s="3" t="inlineStr">
        <is>
          <t>Assets</t>
        </is>
      </c>
    </row>
    <row r="51">
      <c r="A51" s="4" t="inlineStr">
        <is>
          <t>Derivative assets</t>
        </is>
      </c>
      <c r="C51" s="6" t="n">
        <v>1369</v>
      </c>
    </row>
    <row r="52">
      <c r="A52" s="4" t="inlineStr">
        <is>
          <t>Carrying Value | Fair value, recurring | Purchase price earn-out</t>
        </is>
      </c>
    </row>
    <row r="53">
      <c r="A53" s="3" t="inlineStr">
        <is>
          <t>Assets</t>
        </is>
      </c>
    </row>
    <row r="54">
      <c r="A54" s="4" t="inlineStr">
        <is>
          <t>Derivative assets</t>
        </is>
      </c>
      <c r="C54" s="6" t="n">
        <v>4272</v>
      </c>
    </row>
    <row r="55">
      <c r="A55" s="4" t="inlineStr">
        <is>
          <t>Carrying Value | Fair value, recurring | Interest rate lock commitments</t>
        </is>
      </c>
    </row>
    <row r="56">
      <c r="A56" s="3" t="inlineStr">
        <is>
          <t>Assets</t>
        </is>
      </c>
    </row>
    <row r="57">
      <c r="A57" s="4" t="inlineStr">
        <is>
          <t>Derivative assets</t>
        </is>
      </c>
      <c r="C57" s="6" t="n">
        <v>3759</v>
      </c>
      <c r="D57" s="6" t="n">
        <v>15620</v>
      </c>
    </row>
    <row r="58">
      <c r="A58" s="4" t="inlineStr">
        <is>
          <t>Carrying Value | Fair value, recurring | Student loan commitments</t>
        </is>
      </c>
    </row>
    <row r="59">
      <c r="A59" s="3" t="inlineStr">
        <is>
          <t>Assets</t>
        </is>
      </c>
    </row>
    <row r="60">
      <c r="A60" s="4" t="inlineStr">
        <is>
          <t>Student loan commitments</t>
        </is>
      </c>
      <c r="C60" s="6" t="n">
        <v>2220</v>
      </c>
    </row>
    <row r="61">
      <c r="A61" s="4" t="inlineStr">
        <is>
          <t>Carrying Value | Fair value, recurring | Interest rate caps</t>
        </is>
      </c>
    </row>
    <row r="62">
      <c r="A62" s="3" t="inlineStr">
        <is>
          <t>Assets</t>
        </is>
      </c>
    </row>
    <row r="63">
      <c r="A63" s="4" t="inlineStr">
        <is>
          <t>Derivative assets</t>
        </is>
      </c>
      <c r="C63" s="6" t="n">
        <v>493</v>
      </c>
    </row>
    <row r="64">
      <c r="A64" s="4" t="inlineStr">
        <is>
          <t>Carrying Value | Fair value, recurring | Residual interests classified as debt</t>
        </is>
      </c>
    </row>
    <row r="65">
      <c r="A65" s="3" t="inlineStr">
        <is>
          <t>Liabilities</t>
        </is>
      </c>
    </row>
    <row r="66">
      <c r="A66" s="4" t="inlineStr">
        <is>
          <t>Residual interests classified as debt</t>
        </is>
      </c>
      <c r="C66" s="6" t="n">
        <v>93682</v>
      </c>
      <c r="D66" s="6" t="n">
        <v>118298</v>
      </c>
    </row>
    <row r="67">
      <c r="A67" s="4" t="inlineStr">
        <is>
          <t>Carrying Value | Fair value, recurring | Warrant liabilities – Series H warrants</t>
        </is>
      </c>
    </row>
    <row r="68">
      <c r="A68" s="3" t="inlineStr">
        <is>
          <t>Liabilities</t>
        </is>
      </c>
    </row>
    <row r="69">
      <c r="A69" s="4" t="inlineStr">
        <is>
          <t>Warrant liabilities</t>
        </is>
      </c>
      <c r="D69" s="6" t="n">
        <v>39959</v>
      </c>
    </row>
    <row r="70">
      <c r="A70" s="4" t="inlineStr">
        <is>
          <t>Carrying Value | Fair value, recurring | ETF short positions</t>
        </is>
      </c>
    </row>
    <row r="71">
      <c r="A71" s="3" t="inlineStr">
        <is>
          <t>Liabilities</t>
        </is>
      </c>
    </row>
    <row r="72">
      <c r="A72" s="4" t="inlineStr">
        <is>
          <t>ETF short positions</t>
        </is>
      </c>
      <c r="D72" s="6" t="n">
        <v>5241</v>
      </c>
    </row>
    <row r="73">
      <c r="A73" s="4" t="inlineStr">
        <is>
          <t>Carrying Value | Fair value, nonrecurring | Non-securitization investments - other</t>
        </is>
      </c>
    </row>
    <row r="74">
      <c r="A74" s="3" t="inlineStr">
        <is>
          <t>Assets</t>
        </is>
      </c>
    </row>
    <row r="75">
      <c r="A75" s="4" t="inlineStr">
        <is>
          <t>Non-securitization investments</t>
        </is>
      </c>
      <c r="C75" s="6" t="n">
        <v>6054</v>
      </c>
      <c r="D75" s="6" t="n">
        <v>1147</v>
      </c>
    </row>
    <row r="76">
      <c r="A76" s="4" t="inlineStr">
        <is>
          <t>Fair value</t>
        </is>
      </c>
    </row>
    <row r="77">
      <c r="A77" s="3" t="inlineStr">
        <is>
          <t>Assets</t>
        </is>
      </c>
    </row>
    <row r="78">
      <c r="A78" s="4" t="inlineStr">
        <is>
          <t>Cash and cash equivalents</t>
        </is>
      </c>
      <c r="C78" s="6" t="n">
        <v>494711</v>
      </c>
      <c r="D78" s="6" t="n">
        <v>872582</v>
      </c>
    </row>
    <row r="79">
      <c r="A79" s="4" t="inlineStr">
        <is>
          <t>Restricted cash and restricted cash equivalents</t>
        </is>
      </c>
      <c r="C79" s="6" t="n">
        <v>273726</v>
      </c>
      <c r="D79" s="6" t="n">
        <v>450846</v>
      </c>
    </row>
    <row r="80">
      <c r="A80" s="4" t="inlineStr">
        <is>
          <t>Total assets</t>
        </is>
      </c>
      <c r="C80" s="6" t="n">
        <v>7602772</v>
      </c>
      <c r="D80" s="6" t="n">
        <v>6872880</v>
      </c>
    </row>
    <row r="81">
      <c r="A81" s="3" t="inlineStr">
        <is>
          <t>Liabilities</t>
        </is>
      </c>
    </row>
    <row r="82">
      <c r="A82" s="4" t="inlineStr">
        <is>
          <t>Debt</t>
        </is>
      </c>
      <c r="C82" s="6" t="n">
        <v>4047813</v>
      </c>
      <c r="D82" s="6" t="n">
        <v>4851658</v>
      </c>
    </row>
    <row r="83">
      <c r="A83" s="4" t="inlineStr">
        <is>
          <t>Total liabilities</t>
        </is>
      </c>
      <c r="C83" s="6" t="n">
        <v>4142359</v>
      </c>
      <c r="D83" s="6" t="n">
        <v>5018111</v>
      </c>
    </row>
    <row r="84">
      <c r="A84" s="4" t="inlineStr">
        <is>
          <t>Fair value | Credit card loans</t>
        </is>
      </c>
    </row>
    <row r="85">
      <c r="A85" s="3" t="inlineStr">
        <is>
          <t>Assets</t>
        </is>
      </c>
    </row>
    <row r="86">
      <c r="A86" s="4" t="inlineStr">
        <is>
          <t>Loans receivable at fair value</t>
        </is>
      </c>
      <c r="C86" s="6" t="n">
        <v>118412</v>
      </c>
      <c r="D86" s="6" t="n">
        <v>3723</v>
      </c>
    </row>
    <row r="87">
      <c r="A87" s="4" t="inlineStr">
        <is>
          <t>Fair value | Commercial loan</t>
        </is>
      </c>
    </row>
    <row r="88">
      <c r="A88" s="3" t="inlineStr">
        <is>
          <t>Assets</t>
        </is>
      </c>
    </row>
    <row r="89">
      <c r="A89" s="4" t="inlineStr">
        <is>
          <t>Loans receivable at fair value</t>
        </is>
      </c>
      <c r="D89" s="6" t="n">
        <v>16512</v>
      </c>
    </row>
    <row r="90">
      <c r="A90" s="4" t="inlineStr">
        <is>
          <t>Fair value | Fair value, recurring</t>
        </is>
      </c>
    </row>
    <row r="91">
      <c r="A91" s="3" t="inlineStr">
        <is>
          <t>Assets</t>
        </is>
      </c>
    </row>
    <row r="92">
      <c r="A92" s="4" t="inlineStr">
        <is>
          <t>Investments in AFS debt securities</t>
        </is>
      </c>
      <c r="C92" s="6" t="n">
        <v>194907</v>
      </c>
    </row>
    <row r="93">
      <c r="A93" s="4" t="inlineStr">
        <is>
          <t>Loans receivable at fair value</t>
        </is>
      </c>
      <c r="C93" s="6" t="n">
        <v>5952972</v>
      </c>
      <c r="D93" s="6" t="n">
        <v>4859068</v>
      </c>
    </row>
    <row r="94">
      <c r="A94" s="4" t="inlineStr">
        <is>
          <t>Servicing rights</t>
        </is>
      </c>
      <c r="C94" s="6" t="n">
        <v>168259</v>
      </c>
      <c r="D94" s="6" t="n">
        <v>149597</v>
      </c>
    </row>
    <row r="95">
      <c r="A95" s="4" t="inlineStr">
        <is>
          <t>Derivative assets</t>
        </is>
      </c>
      <c r="C95" s="6" t="n">
        <v>5444</v>
      </c>
    </row>
    <row r="96">
      <c r="A96" s="3" t="inlineStr">
        <is>
          <t>Liabilities</t>
        </is>
      </c>
    </row>
    <row r="97">
      <c r="A97" s="4" t="inlineStr">
        <is>
          <t>Derivative liabilities</t>
        </is>
      </c>
      <c r="C97" s="6" t="n">
        <v>864</v>
      </c>
      <c r="D97" s="6" t="n">
        <v>2955</v>
      </c>
    </row>
    <row r="98">
      <c r="A98" s="4" t="inlineStr">
        <is>
          <t>Fair value | Fair value, recurring | Student loans</t>
        </is>
      </c>
    </row>
    <row r="99">
      <c r="A99" s="3" t="inlineStr">
        <is>
          <t>Assets</t>
        </is>
      </c>
    </row>
    <row r="100">
      <c r="A100" s="4" t="inlineStr">
        <is>
          <t>Loans receivable at fair value</t>
        </is>
      </c>
      <c r="C100" s="6" t="n">
        <v>3450837</v>
      </c>
      <c r="D100" s="6" t="n">
        <v>2866459</v>
      </c>
    </row>
    <row r="101">
      <c r="A101" s="4" t="inlineStr">
        <is>
          <t>Fair value | Fair value, recurring | Home loans</t>
        </is>
      </c>
    </row>
    <row r="102">
      <c r="A102" s="3" t="inlineStr">
        <is>
          <t>Assets</t>
        </is>
      </c>
    </row>
    <row r="103">
      <c r="A103" s="4" t="inlineStr">
        <is>
          <t>Loans receivable at fair value</t>
        </is>
      </c>
      <c r="C103" s="6" t="n">
        <v>212709</v>
      </c>
      <c r="D103" s="6" t="n">
        <v>179689</v>
      </c>
    </row>
    <row r="104">
      <c r="A104" s="4" t="inlineStr">
        <is>
          <t>Fair value | Fair value, recurring | Personal loans</t>
        </is>
      </c>
    </row>
    <row r="105">
      <c r="A105" s="3" t="inlineStr">
        <is>
          <t>Assets</t>
        </is>
      </c>
    </row>
    <row r="106">
      <c r="A106" s="4" t="inlineStr">
        <is>
          <t>Loans receivable at fair value</t>
        </is>
      </c>
      <c r="C106" s="6" t="n">
        <v>2289426</v>
      </c>
      <c r="D106" s="6" t="n">
        <v>1812920</v>
      </c>
    </row>
    <row r="107">
      <c r="A107" s="4" t="inlineStr">
        <is>
          <t>Fair value | Fair value, recurring | Asset-backed bonds</t>
        </is>
      </c>
    </row>
    <row r="108">
      <c r="A108" s="3" t="inlineStr">
        <is>
          <t>Assets</t>
        </is>
      </c>
    </row>
    <row r="109">
      <c r="A109" s="4" t="inlineStr">
        <is>
          <t>Asset-backed bonds and residual investments</t>
        </is>
      </c>
      <c r="C109" s="6" t="n">
        <v>253669</v>
      </c>
      <c r="D109" s="6" t="n">
        <v>357411</v>
      </c>
    </row>
    <row r="110">
      <c r="A110" s="4" t="inlineStr">
        <is>
          <t>Fair value | Fair value, recurring | Residual Investments</t>
        </is>
      </c>
    </row>
    <row r="111">
      <c r="A111" s="3" t="inlineStr">
        <is>
          <t>Assets</t>
        </is>
      </c>
    </row>
    <row r="112">
      <c r="A112" s="4" t="inlineStr">
        <is>
          <t>Asset-backed bonds and residual investments</t>
        </is>
      </c>
      <c r="C112" s="6" t="n">
        <v>121019</v>
      </c>
      <c r="D112" s="6" t="n">
        <v>139524</v>
      </c>
    </row>
    <row r="113">
      <c r="A113" s="4" t="inlineStr">
        <is>
          <t>Fair value | Fair value, recurring | Non-securitization investment - ETFs</t>
        </is>
      </c>
    </row>
    <row r="114">
      <c r="A114" s="3" t="inlineStr">
        <is>
          <t>Assets</t>
        </is>
      </c>
    </row>
    <row r="115">
      <c r="A115" s="4" t="inlineStr">
        <is>
          <t>Non-securitization investments</t>
        </is>
      </c>
      <c r="C115" s="6" t="n">
        <v>1486</v>
      </c>
      <c r="D115" s="6" t="n">
        <v>6850</v>
      </c>
    </row>
    <row r="116">
      <c r="A116" s="4" t="inlineStr">
        <is>
          <t>Fair value | Fair value, recurring | Third party warrants</t>
        </is>
      </c>
    </row>
    <row r="117">
      <c r="A117" s="3" t="inlineStr">
        <is>
          <t>Assets</t>
        </is>
      </c>
    </row>
    <row r="118">
      <c r="A118" s="4" t="inlineStr">
        <is>
          <t>Derivative assets</t>
        </is>
      </c>
      <c r="C118" s="6" t="n">
        <v>1369</v>
      </c>
    </row>
    <row r="119">
      <c r="A119" s="4" t="inlineStr">
        <is>
          <t>Fair value | Fair value, recurring | Purchase price earn-out</t>
        </is>
      </c>
    </row>
    <row r="120">
      <c r="A120" s="3" t="inlineStr">
        <is>
          <t>Assets</t>
        </is>
      </c>
    </row>
    <row r="121">
      <c r="A121" s="4" t="inlineStr">
        <is>
          <t>Derivative assets</t>
        </is>
      </c>
      <c r="C121" s="6" t="n">
        <v>4272</v>
      </c>
    </row>
    <row r="122">
      <c r="A122" s="4" t="inlineStr">
        <is>
          <t>Fair value | Fair value, recurring | Interest rate lock commitments</t>
        </is>
      </c>
    </row>
    <row r="123">
      <c r="A123" s="3" t="inlineStr">
        <is>
          <t>Assets</t>
        </is>
      </c>
    </row>
    <row r="124">
      <c r="A124" s="4" t="inlineStr">
        <is>
          <t>Derivative assets</t>
        </is>
      </c>
      <c r="C124" s="6" t="n">
        <v>3759</v>
      </c>
      <c r="D124" s="6" t="n">
        <v>15620</v>
      </c>
    </row>
    <row r="125">
      <c r="A125" s="4" t="inlineStr">
        <is>
          <t>Fair value | Fair value, recurring | Student loan commitments</t>
        </is>
      </c>
    </row>
    <row r="126">
      <c r="A126" s="3" t="inlineStr">
        <is>
          <t>Assets</t>
        </is>
      </c>
    </row>
    <row r="127">
      <c r="A127" s="4" t="inlineStr">
        <is>
          <t>Student loan commitments</t>
        </is>
      </c>
      <c r="C127" s="6" t="n">
        <v>2220</v>
      </c>
    </row>
    <row r="128">
      <c r="A128" s="4" t="inlineStr">
        <is>
          <t>Fair value | Fair value, recurring | Interest rate caps</t>
        </is>
      </c>
    </row>
    <row r="129">
      <c r="A129" s="3" t="inlineStr">
        <is>
          <t>Assets</t>
        </is>
      </c>
    </row>
    <row r="130">
      <c r="A130" s="4" t="inlineStr">
        <is>
          <t>Derivative assets</t>
        </is>
      </c>
      <c r="C130" s="6" t="n">
        <v>493</v>
      </c>
    </row>
    <row r="131">
      <c r="A131" s="4" t="inlineStr">
        <is>
          <t>Fair value | Fair value, recurring | Residual interests classified as debt</t>
        </is>
      </c>
    </row>
    <row r="132">
      <c r="A132" s="3" t="inlineStr">
        <is>
          <t>Liabilities</t>
        </is>
      </c>
    </row>
    <row r="133">
      <c r="A133" s="4" t="inlineStr">
        <is>
          <t>Residual interests classified as debt</t>
        </is>
      </c>
      <c r="C133" s="6" t="n">
        <v>93682</v>
      </c>
      <c r="D133" s="6" t="n">
        <v>118298</v>
      </c>
    </row>
    <row r="134">
      <c r="A134" s="4" t="inlineStr">
        <is>
          <t>Fair value | Fair value, recurring | Warrant liabilities – Series H warrants</t>
        </is>
      </c>
    </row>
    <row r="135">
      <c r="A135" s="3" t="inlineStr">
        <is>
          <t>Liabilities</t>
        </is>
      </c>
    </row>
    <row r="136">
      <c r="A136" s="4" t="inlineStr">
        <is>
          <t>Warrant liabilities</t>
        </is>
      </c>
      <c r="D136" s="6" t="n">
        <v>39959</v>
      </c>
    </row>
    <row r="137">
      <c r="A137" s="4" t="inlineStr">
        <is>
          <t>Fair value | Fair value, recurring | ETF short positions</t>
        </is>
      </c>
    </row>
    <row r="138">
      <c r="A138" s="3" t="inlineStr">
        <is>
          <t>Liabilities</t>
        </is>
      </c>
    </row>
    <row r="139">
      <c r="A139" s="4" t="inlineStr">
        <is>
          <t>ETF short positions</t>
        </is>
      </c>
      <c r="D139" s="6" t="n">
        <v>5241</v>
      </c>
    </row>
    <row r="140">
      <c r="A140" s="4" t="inlineStr">
        <is>
          <t>Fair value | Fair value, nonrecurring | Non-securitization investments - other</t>
        </is>
      </c>
    </row>
    <row r="141">
      <c r="A141" s="3" t="inlineStr">
        <is>
          <t>Assets</t>
        </is>
      </c>
    </row>
    <row r="142">
      <c r="A142" s="4" t="inlineStr">
        <is>
          <t>Non-securitization investments</t>
        </is>
      </c>
      <c r="C142" s="6" t="n">
        <v>6054</v>
      </c>
      <c r="D142" s="6" t="n">
        <v>1147</v>
      </c>
    </row>
    <row r="143">
      <c r="A143" s="4" t="inlineStr">
        <is>
          <t>Level 1</t>
        </is>
      </c>
    </row>
    <row r="144">
      <c r="A144" s="3" t="inlineStr">
        <is>
          <t>Assets</t>
        </is>
      </c>
    </row>
    <row r="145">
      <c r="A145" s="4" t="inlineStr">
        <is>
          <t>Cash and cash equivalents</t>
        </is>
      </c>
      <c r="C145" s="6" t="n">
        <v>494711</v>
      </c>
      <c r="D145" s="6" t="n">
        <v>872582</v>
      </c>
    </row>
    <row r="146">
      <c r="A146" s="4" t="inlineStr">
        <is>
          <t>Restricted cash and restricted cash equivalents</t>
        </is>
      </c>
      <c r="C146" s="6" t="n">
        <v>273726</v>
      </c>
      <c r="D146" s="6" t="n">
        <v>450846</v>
      </c>
    </row>
    <row r="147">
      <c r="A147" s="4" t="inlineStr">
        <is>
          <t>Total assets</t>
        </is>
      </c>
      <c r="C147" s="6" t="n">
        <v>899758</v>
      </c>
      <c r="D147" s="6" t="n">
        <v>1330278</v>
      </c>
    </row>
    <row r="148">
      <c r="A148" s="3" t="inlineStr">
        <is>
          <t>Liabilities</t>
        </is>
      </c>
    </row>
    <row r="149">
      <c r="A149" s="4" t="inlineStr">
        <is>
          <t>Debt</t>
        </is>
      </c>
      <c r="C149" s="6" t="n">
        <v>1240560</v>
      </c>
      <c r="D149" s="6" t="n">
        <v>0</v>
      </c>
    </row>
    <row r="150">
      <c r="A150" s="4" t="inlineStr">
        <is>
          <t>Total liabilities</t>
        </is>
      </c>
      <c r="C150" s="6" t="n">
        <v>1240756</v>
      </c>
      <c r="D150" s="6" t="n">
        <v>7249</v>
      </c>
    </row>
    <row r="151">
      <c r="A151" s="4" t="inlineStr">
        <is>
          <t>Level 1 | Credit card loans</t>
        </is>
      </c>
    </row>
    <row r="152">
      <c r="A152" s="3" t="inlineStr">
        <is>
          <t>Assets</t>
        </is>
      </c>
    </row>
    <row r="153">
      <c r="A153" s="4" t="inlineStr">
        <is>
          <t>Loans receivable at fair value</t>
        </is>
      </c>
      <c r="C153" s="6" t="n">
        <v>0</v>
      </c>
      <c r="D153" s="6" t="n">
        <v>0</v>
      </c>
    </row>
    <row r="154">
      <c r="A154" s="4" t="inlineStr">
        <is>
          <t>Level 1 | Commercial loan</t>
        </is>
      </c>
    </row>
    <row r="155">
      <c r="A155" s="3" t="inlineStr">
        <is>
          <t>Assets</t>
        </is>
      </c>
    </row>
    <row r="156">
      <c r="A156" s="4" t="inlineStr">
        <is>
          <t>Loans receivable at fair value</t>
        </is>
      </c>
      <c r="D156" s="6" t="n">
        <v>0</v>
      </c>
    </row>
    <row r="157">
      <c r="A157" s="4" t="inlineStr">
        <is>
          <t>Level 1 | Fair value, recurring</t>
        </is>
      </c>
    </row>
    <row r="158">
      <c r="A158" s="3" t="inlineStr">
        <is>
          <t>Assets</t>
        </is>
      </c>
    </row>
    <row r="159">
      <c r="A159" s="4" t="inlineStr">
        <is>
          <t>Investments in AFS debt securities</t>
        </is>
      </c>
      <c r="C159" s="6" t="n">
        <v>129835</v>
      </c>
    </row>
    <row r="160">
      <c r="A160" s="4" t="inlineStr">
        <is>
          <t>Servicing rights</t>
        </is>
      </c>
      <c r="C160" s="6" t="n">
        <v>0</v>
      </c>
      <c r="D160" s="6" t="n">
        <v>0</v>
      </c>
    </row>
    <row r="161">
      <c r="A161" s="4" t="inlineStr">
        <is>
          <t>Derivative assets</t>
        </is>
      </c>
      <c r="C161" s="6" t="n">
        <v>0</v>
      </c>
    </row>
    <row r="162">
      <c r="A162" s="3" t="inlineStr">
        <is>
          <t>Liabilities</t>
        </is>
      </c>
    </row>
    <row r="163">
      <c r="A163" s="4" t="inlineStr">
        <is>
          <t>Derivative liabilities</t>
        </is>
      </c>
      <c r="C163" s="6" t="n">
        <v>196</v>
      </c>
      <c r="D163" s="6" t="n">
        <v>2008</v>
      </c>
    </row>
    <row r="164">
      <c r="A164" s="4" t="inlineStr">
        <is>
          <t>Level 1 | Fair value, recurring | Student loans</t>
        </is>
      </c>
    </row>
    <row r="165">
      <c r="A165" s="3" t="inlineStr">
        <is>
          <t>Assets</t>
        </is>
      </c>
    </row>
    <row r="166">
      <c r="A166" s="4" t="inlineStr">
        <is>
          <t>Loans receivable at fair value</t>
        </is>
      </c>
      <c r="C166" s="6" t="n">
        <v>0</v>
      </c>
      <c r="D166" s="6" t="n">
        <v>0</v>
      </c>
    </row>
    <row r="167">
      <c r="A167" s="4" t="inlineStr">
        <is>
          <t>Level 1 | Fair value, recurring | Home loans</t>
        </is>
      </c>
    </row>
    <row r="168">
      <c r="A168" s="3" t="inlineStr">
        <is>
          <t>Assets</t>
        </is>
      </c>
    </row>
    <row r="169">
      <c r="A169" s="4" t="inlineStr">
        <is>
          <t>Loans receivable at fair value</t>
        </is>
      </c>
      <c r="C169" s="6" t="n">
        <v>0</v>
      </c>
      <c r="D169" s="6" t="n">
        <v>0</v>
      </c>
    </row>
    <row r="170">
      <c r="A170" s="4" t="inlineStr">
        <is>
          <t>Level 1 | Fair value, recurring | Personal loans</t>
        </is>
      </c>
    </row>
    <row r="171">
      <c r="A171" s="3" t="inlineStr">
        <is>
          <t>Assets</t>
        </is>
      </c>
    </row>
    <row r="172">
      <c r="A172" s="4" t="inlineStr">
        <is>
          <t>Loans receivable at fair value</t>
        </is>
      </c>
      <c r="C172" s="6" t="n">
        <v>0</v>
      </c>
      <c r="D172" s="6" t="n">
        <v>0</v>
      </c>
    </row>
    <row r="173">
      <c r="A173" s="4" t="inlineStr">
        <is>
          <t>Level 1 | Fair value, recurring | Asset-backed bonds</t>
        </is>
      </c>
    </row>
    <row r="174">
      <c r="A174" s="3" t="inlineStr">
        <is>
          <t>Assets</t>
        </is>
      </c>
    </row>
    <row r="175">
      <c r="A175" s="4" t="inlineStr">
        <is>
          <t>Asset-backed bonds and residual investments</t>
        </is>
      </c>
      <c r="C175" s="6" t="n">
        <v>0</v>
      </c>
      <c r="D175" s="6" t="n">
        <v>0</v>
      </c>
    </row>
    <row r="176">
      <c r="A176" s="4" t="inlineStr">
        <is>
          <t>Level 1 | Fair value, recurring | Residual Investments</t>
        </is>
      </c>
    </row>
    <row r="177">
      <c r="A177" s="3" t="inlineStr">
        <is>
          <t>Assets</t>
        </is>
      </c>
    </row>
    <row r="178">
      <c r="A178" s="4" t="inlineStr">
        <is>
          <t>Asset-backed bonds and residual investments</t>
        </is>
      </c>
      <c r="C178" s="6" t="n">
        <v>0</v>
      </c>
      <c r="D178" s="6" t="n">
        <v>0</v>
      </c>
    </row>
    <row r="179">
      <c r="A179" s="4" t="inlineStr">
        <is>
          <t>Level 1 | Fair value, recurring | Non-securitization investment - ETFs</t>
        </is>
      </c>
    </row>
    <row r="180">
      <c r="A180" s="3" t="inlineStr">
        <is>
          <t>Assets</t>
        </is>
      </c>
    </row>
    <row r="181">
      <c r="A181" s="4" t="inlineStr">
        <is>
          <t>Non-securitization investments</t>
        </is>
      </c>
      <c r="C181" s="6" t="n">
        <v>1486</v>
      </c>
      <c r="D181" s="6" t="n">
        <v>6850</v>
      </c>
    </row>
    <row r="182">
      <c r="A182" s="4" t="inlineStr">
        <is>
          <t>Level 1 | Fair value, recurring | Third party warrants</t>
        </is>
      </c>
    </row>
    <row r="183">
      <c r="A183" s="3" t="inlineStr">
        <is>
          <t>Assets</t>
        </is>
      </c>
    </row>
    <row r="184">
      <c r="A184" s="4" t="inlineStr">
        <is>
          <t>Derivative assets</t>
        </is>
      </c>
      <c r="C184" s="6" t="n">
        <v>0</v>
      </c>
    </row>
    <row r="185">
      <c r="A185" s="4" t="inlineStr">
        <is>
          <t>Level 1 | Fair value, recurring | Purchase price earn-out</t>
        </is>
      </c>
    </row>
    <row r="186">
      <c r="A186" s="3" t="inlineStr">
        <is>
          <t>Assets</t>
        </is>
      </c>
    </row>
    <row r="187">
      <c r="A187" s="4" t="inlineStr">
        <is>
          <t>Derivative assets</t>
        </is>
      </c>
      <c r="C187" s="6" t="n">
        <v>0</v>
      </c>
    </row>
    <row r="188">
      <c r="A188" s="4" t="inlineStr">
        <is>
          <t>Level 1 | Fair value, recurring | Interest rate lock commitments</t>
        </is>
      </c>
    </row>
    <row r="189">
      <c r="A189" s="3" t="inlineStr">
        <is>
          <t>Assets</t>
        </is>
      </c>
    </row>
    <row r="190">
      <c r="A190" s="4" t="inlineStr">
        <is>
          <t>Derivative assets</t>
        </is>
      </c>
      <c r="C190" s="6" t="n">
        <v>0</v>
      </c>
      <c r="D190" s="6" t="n">
        <v>0</v>
      </c>
    </row>
    <row r="191">
      <c r="A191" s="4" t="inlineStr">
        <is>
          <t>Level 1 | Fair value, recurring | Student loan commitments</t>
        </is>
      </c>
    </row>
    <row r="192">
      <c r="A192" s="3" t="inlineStr">
        <is>
          <t>Assets</t>
        </is>
      </c>
    </row>
    <row r="193">
      <c r="A193" s="4" t="inlineStr">
        <is>
          <t>Student loan commitments</t>
        </is>
      </c>
      <c r="C193" s="6" t="n">
        <v>0</v>
      </c>
    </row>
    <row r="194">
      <c r="A194" s="4" t="inlineStr">
        <is>
          <t>Level 1 | Fair value, recurring | Interest rate caps</t>
        </is>
      </c>
    </row>
    <row r="195">
      <c r="A195" s="3" t="inlineStr">
        <is>
          <t>Assets</t>
        </is>
      </c>
    </row>
    <row r="196">
      <c r="A196" s="4" t="inlineStr">
        <is>
          <t>Derivative assets</t>
        </is>
      </c>
      <c r="C196" s="6" t="n">
        <v>0</v>
      </c>
    </row>
    <row r="197">
      <c r="A197" s="4" t="inlineStr">
        <is>
          <t>Level 1 | Fair value, recurring | Residual interests classified as debt</t>
        </is>
      </c>
    </row>
    <row r="198">
      <c r="A198" s="3" t="inlineStr">
        <is>
          <t>Liabilities</t>
        </is>
      </c>
    </row>
    <row r="199">
      <c r="A199" s="4" t="inlineStr">
        <is>
          <t>Residual interests classified as debt</t>
        </is>
      </c>
      <c r="C199" s="6" t="n">
        <v>0</v>
      </c>
      <c r="D199" s="6" t="n">
        <v>0</v>
      </c>
    </row>
    <row r="200">
      <c r="A200" s="4" t="inlineStr">
        <is>
          <t>Level 1 | Fair value, recurring | Warrant liabilities – Series H warrants</t>
        </is>
      </c>
    </row>
    <row r="201">
      <c r="A201" s="3" t="inlineStr">
        <is>
          <t>Liabilities</t>
        </is>
      </c>
    </row>
    <row r="202">
      <c r="A202" s="4" t="inlineStr">
        <is>
          <t>Warrant liabilities</t>
        </is>
      </c>
      <c r="D202" s="6" t="n">
        <v>0</v>
      </c>
    </row>
    <row r="203">
      <c r="A203" s="4" t="inlineStr">
        <is>
          <t>Level 1 | Fair value, recurring | ETF short positions</t>
        </is>
      </c>
    </row>
    <row r="204">
      <c r="A204" s="3" t="inlineStr">
        <is>
          <t>Liabilities</t>
        </is>
      </c>
    </row>
    <row r="205">
      <c r="A205" s="4" t="inlineStr">
        <is>
          <t>ETF short positions</t>
        </is>
      </c>
      <c r="D205" s="6" t="n">
        <v>5241</v>
      </c>
    </row>
    <row r="206">
      <c r="A206" s="4" t="inlineStr">
        <is>
          <t>Level 1 | Fair value, nonrecurring | Non-securitization investments - other</t>
        </is>
      </c>
    </row>
    <row r="207">
      <c r="A207" s="3" t="inlineStr">
        <is>
          <t>Assets</t>
        </is>
      </c>
    </row>
    <row r="208">
      <c r="A208" s="4" t="inlineStr">
        <is>
          <t>Non-securitization investments</t>
        </is>
      </c>
      <c r="C208" s="6" t="n">
        <v>0</v>
      </c>
      <c r="D208" s="6" t="n">
        <v>0</v>
      </c>
    </row>
    <row r="209">
      <c r="A209" s="4" t="inlineStr">
        <is>
          <t>Level 1 | Fair value | Fair value, recurring | Non-securitization investment - ETFs</t>
        </is>
      </c>
    </row>
    <row r="210">
      <c r="A210" s="3" t="inlineStr">
        <is>
          <t>Assets</t>
        </is>
      </c>
    </row>
    <row r="211">
      <c r="A211" s="4" t="inlineStr">
        <is>
          <t>Non-securitization investments</t>
        </is>
      </c>
      <c r="C211" s="6" t="n">
        <v>1486</v>
      </c>
      <c r="D211" s="6" t="n">
        <v>6850</v>
      </c>
    </row>
    <row r="212">
      <c r="A212" s="4" t="inlineStr">
        <is>
          <t>Level 1 | Fair value | Fair value, nonrecurring | Non-securitization investments - other</t>
        </is>
      </c>
    </row>
    <row r="213">
      <c r="A213" s="3" t="inlineStr">
        <is>
          <t>Assets</t>
        </is>
      </c>
    </row>
    <row r="214">
      <c r="A214" s="4" t="inlineStr">
        <is>
          <t>Non-securitization investments</t>
        </is>
      </c>
      <c r="C214" s="6" t="n">
        <v>6054</v>
      </c>
      <c r="D214" s="6" t="n">
        <v>1147</v>
      </c>
    </row>
    <row r="215">
      <c r="A215" s="4" t="inlineStr">
        <is>
          <t>Level 2</t>
        </is>
      </c>
    </row>
    <row r="216">
      <c r="A216" s="3" t="inlineStr">
        <is>
          <t>Assets</t>
        </is>
      </c>
    </row>
    <row r="217">
      <c r="A217" s="4" t="inlineStr">
        <is>
          <t>Cash and cash equivalents</t>
        </is>
      </c>
      <c r="C217" s="6" t="n">
        <v>0</v>
      </c>
      <c r="D217" s="6" t="n">
        <v>0</v>
      </c>
    </row>
    <row r="218">
      <c r="A218" s="4" t="inlineStr">
        <is>
          <t>Restricted cash and restricted cash equivalents</t>
        </is>
      </c>
      <c r="C218" s="6" t="n">
        <v>0</v>
      </c>
      <c r="D218" s="6" t="n">
        <v>0</v>
      </c>
    </row>
    <row r="219">
      <c r="A219" s="4" t="inlineStr">
        <is>
          <t>Total assets</t>
        </is>
      </c>
      <c r="C219" s="6" t="n">
        <v>324678</v>
      </c>
      <c r="D219" s="6" t="n">
        <v>357411</v>
      </c>
    </row>
    <row r="220">
      <c r="A220" s="3" t="inlineStr">
        <is>
          <t>Liabilities</t>
        </is>
      </c>
    </row>
    <row r="221">
      <c r="A221" s="4" t="inlineStr">
        <is>
          <t>Debt</t>
        </is>
      </c>
      <c r="C221" s="6" t="n">
        <v>2807253</v>
      </c>
      <c r="D221" s="6" t="n">
        <v>4851658</v>
      </c>
    </row>
    <row r="222">
      <c r="A222" s="4" t="inlineStr">
        <is>
          <t>Total liabilities</t>
        </is>
      </c>
      <c r="C222" s="6" t="n">
        <v>2807921</v>
      </c>
      <c r="D222" s="6" t="n">
        <v>4852605</v>
      </c>
    </row>
    <row r="223">
      <c r="A223" s="4" t="inlineStr">
        <is>
          <t>Level 2 | Credit card loans</t>
        </is>
      </c>
    </row>
    <row r="224">
      <c r="A224" s="3" t="inlineStr">
        <is>
          <t>Assets</t>
        </is>
      </c>
    </row>
    <row r="225">
      <c r="A225" s="4" t="inlineStr">
        <is>
          <t>Loans receivable at fair value</t>
        </is>
      </c>
      <c r="C225" s="6" t="n">
        <v>0</v>
      </c>
      <c r="D225" s="6" t="n">
        <v>0</v>
      </c>
    </row>
    <row r="226">
      <c r="A226" s="4" t="inlineStr">
        <is>
          <t>Level 2 | Commercial loan</t>
        </is>
      </c>
    </row>
    <row r="227">
      <c r="A227" s="3" t="inlineStr">
        <is>
          <t>Assets</t>
        </is>
      </c>
    </row>
    <row r="228">
      <c r="A228" s="4" t="inlineStr">
        <is>
          <t>Loans receivable at fair value</t>
        </is>
      </c>
      <c r="D228" s="6" t="n">
        <v>0</v>
      </c>
    </row>
    <row r="229">
      <c r="A229" s="4" t="inlineStr">
        <is>
          <t>Level 2 | Fair value, recurring</t>
        </is>
      </c>
    </row>
    <row r="230">
      <c r="A230" s="3" t="inlineStr">
        <is>
          <t>Assets</t>
        </is>
      </c>
    </row>
    <row r="231">
      <c r="A231" s="4" t="inlineStr">
        <is>
          <t>Investments in AFS debt securities</t>
        </is>
      </c>
      <c r="C231" s="6" t="n">
        <v>65072</v>
      </c>
    </row>
    <row r="232">
      <c r="A232" s="4" t="inlineStr">
        <is>
          <t>Servicing rights</t>
        </is>
      </c>
      <c r="C232" s="6" t="n">
        <v>0</v>
      </c>
      <c r="D232" s="6" t="n">
        <v>0</v>
      </c>
    </row>
    <row r="233">
      <c r="A233" s="4" t="inlineStr">
        <is>
          <t>Derivative assets</t>
        </is>
      </c>
      <c r="C233" s="6" t="n">
        <v>5444</v>
      </c>
    </row>
    <row r="234">
      <c r="A234" s="3" t="inlineStr">
        <is>
          <t>Liabilities</t>
        </is>
      </c>
    </row>
    <row r="235">
      <c r="A235" s="4" t="inlineStr">
        <is>
          <t>Derivative liabilities</t>
        </is>
      </c>
      <c r="C235" s="6" t="n">
        <v>668</v>
      </c>
      <c r="D235" s="6" t="n">
        <v>947</v>
      </c>
    </row>
    <row r="236">
      <c r="A236" s="4" t="inlineStr">
        <is>
          <t>Level 2 | Fair value, recurring | Student loans</t>
        </is>
      </c>
    </row>
    <row r="237">
      <c r="A237" s="3" t="inlineStr">
        <is>
          <t>Assets</t>
        </is>
      </c>
    </row>
    <row r="238">
      <c r="A238" s="4" t="inlineStr">
        <is>
          <t>Loans receivable at fair value</t>
        </is>
      </c>
      <c r="C238" s="6" t="n">
        <v>0</v>
      </c>
      <c r="D238" s="6" t="n">
        <v>0</v>
      </c>
    </row>
    <row r="239">
      <c r="A239" s="4" t="inlineStr">
        <is>
          <t>Level 2 | Fair value, recurring | Home loans</t>
        </is>
      </c>
    </row>
    <row r="240">
      <c r="A240" s="3" t="inlineStr">
        <is>
          <t>Assets</t>
        </is>
      </c>
    </row>
    <row r="241">
      <c r="A241" s="4" t="inlineStr">
        <is>
          <t>Loans receivable at fair value</t>
        </is>
      </c>
      <c r="C241" s="6" t="n">
        <v>0</v>
      </c>
      <c r="D241" s="6" t="n">
        <v>0</v>
      </c>
    </row>
    <row r="242">
      <c r="A242" s="4" t="inlineStr">
        <is>
          <t>Level 2 | Fair value, recurring | Personal loans</t>
        </is>
      </c>
    </row>
    <row r="243">
      <c r="A243" s="3" t="inlineStr">
        <is>
          <t>Assets</t>
        </is>
      </c>
    </row>
    <row r="244">
      <c r="A244" s="4" t="inlineStr">
        <is>
          <t>Loans receivable at fair value</t>
        </is>
      </c>
      <c r="C244" s="6" t="n">
        <v>0</v>
      </c>
      <c r="D244" s="6" t="n">
        <v>0</v>
      </c>
    </row>
    <row r="245">
      <c r="A245" s="4" t="inlineStr">
        <is>
          <t>Level 2 | Fair value, recurring | Asset-backed bonds</t>
        </is>
      </c>
    </row>
    <row r="246">
      <c r="A246" s="3" t="inlineStr">
        <is>
          <t>Assets</t>
        </is>
      </c>
    </row>
    <row r="247">
      <c r="A247" s="4" t="inlineStr">
        <is>
          <t>Asset-backed bonds and residual investments</t>
        </is>
      </c>
      <c r="C247" s="6" t="n">
        <v>253669</v>
      </c>
      <c r="D247" s="6" t="n">
        <v>357411</v>
      </c>
    </row>
    <row r="248">
      <c r="A248" s="4" t="inlineStr">
        <is>
          <t>Level 2 | Fair value, recurring | Residual Investments</t>
        </is>
      </c>
    </row>
    <row r="249">
      <c r="A249" s="3" t="inlineStr">
        <is>
          <t>Assets</t>
        </is>
      </c>
    </row>
    <row r="250">
      <c r="A250" s="4" t="inlineStr">
        <is>
          <t>Asset-backed bonds and residual investments</t>
        </is>
      </c>
      <c r="C250" s="6" t="n">
        <v>0</v>
      </c>
      <c r="D250" s="6" t="n">
        <v>0</v>
      </c>
    </row>
    <row r="251">
      <c r="A251" s="4" t="inlineStr">
        <is>
          <t>Level 2 | Fair value, recurring | Non-securitization investment - ETFs</t>
        </is>
      </c>
    </row>
    <row r="252">
      <c r="A252" s="3" t="inlineStr">
        <is>
          <t>Assets</t>
        </is>
      </c>
    </row>
    <row r="253">
      <c r="A253" s="4" t="inlineStr">
        <is>
          <t>Non-securitization investments</t>
        </is>
      </c>
      <c r="C253" s="6" t="n">
        <v>0</v>
      </c>
      <c r="D253" s="6" t="n">
        <v>0</v>
      </c>
    </row>
    <row r="254">
      <c r="A254" s="4" t="inlineStr">
        <is>
          <t>Level 2 | Fair value, recurring | Third party warrants</t>
        </is>
      </c>
    </row>
    <row r="255">
      <c r="A255" s="3" t="inlineStr">
        <is>
          <t>Assets</t>
        </is>
      </c>
    </row>
    <row r="256">
      <c r="A256" s="4" t="inlineStr">
        <is>
          <t>Derivative assets</t>
        </is>
      </c>
      <c r="C256" s="6" t="n">
        <v>0</v>
      </c>
    </row>
    <row r="257">
      <c r="A257" s="4" t="inlineStr">
        <is>
          <t>Level 2 | Fair value, recurring | Purchase price earn-out</t>
        </is>
      </c>
    </row>
    <row r="258">
      <c r="A258" s="3" t="inlineStr">
        <is>
          <t>Assets</t>
        </is>
      </c>
    </row>
    <row r="259">
      <c r="A259" s="4" t="inlineStr">
        <is>
          <t>Derivative assets</t>
        </is>
      </c>
      <c r="C259" s="6" t="n">
        <v>0</v>
      </c>
    </row>
    <row r="260">
      <c r="A260" s="4" t="inlineStr">
        <is>
          <t>Level 2 | Fair value, recurring | Interest rate lock commitments</t>
        </is>
      </c>
    </row>
    <row r="261">
      <c r="A261" s="3" t="inlineStr">
        <is>
          <t>Assets</t>
        </is>
      </c>
    </row>
    <row r="262">
      <c r="A262" s="4" t="inlineStr">
        <is>
          <t>Derivative assets</t>
        </is>
      </c>
      <c r="C262" s="6" t="n">
        <v>0</v>
      </c>
      <c r="D262" s="6" t="n">
        <v>0</v>
      </c>
    </row>
    <row r="263">
      <c r="A263" s="4" t="inlineStr">
        <is>
          <t>Level 2 | Fair value, recurring | Student loan commitments</t>
        </is>
      </c>
    </row>
    <row r="264">
      <c r="A264" s="3" t="inlineStr">
        <is>
          <t>Assets</t>
        </is>
      </c>
    </row>
    <row r="265">
      <c r="A265" s="4" t="inlineStr">
        <is>
          <t>Student loan commitments</t>
        </is>
      </c>
      <c r="C265" s="6" t="n">
        <v>0</v>
      </c>
    </row>
    <row r="266">
      <c r="A266" s="4" t="inlineStr">
        <is>
          <t>Level 2 | Fair value, recurring | Interest rate caps</t>
        </is>
      </c>
    </row>
    <row r="267">
      <c r="A267" s="3" t="inlineStr">
        <is>
          <t>Assets</t>
        </is>
      </c>
    </row>
    <row r="268">
      <c r="A268" s="4" t="inlineStr">
        <is>
          <t>Derivative assets</t>
        </is>
      </c>
      <c r="C268" s="6" t="n">
        <v>493</v>
      </c>
    </row>
    <row r="269">
      <c r="A269" s="4" t="inlineStr">
        <is>
          <t>Level 2 | Fair value, recurring | Residual interests classified as debt</t>
        </is>
      </c>
    </row>
    <row r="270">
      <c r="A270" s="3" t="inlineStr">
        <is>
          <t>Liabilities</t>
        </is>
      </c>
    </row>
    <row r="271">
      <c r="A271" s="4" t="inlineStr">
        <is>
          <t>Residual interests classified as debt</t>
        </is>
      </c>
      <c r="C271" s="6" t="n">
        <v>0</v>
      </c>
      <c r="D271" s="6" t="n">
        <v>0</v>
      </c>
    </row>
    <row r="272">
      <c r="A272" s="4" t="inlineStr">
        <is>
          <t>Level 2 | Fair value, recurring | Warrant liabilities – Series H warrants</t>
        </is>
      </c>
    </row>
    <row r="273">
      <c r="A273" s="3" t="inlineStr">
        <is>
          <t>Liabilities</t>
        </is>
      </c>
    </row>
    <row r="274">
      <c r="A274" s="4" t="inlineStr">
        <is>
          <t>Warrant liabilities</t>
        </is>
      </c>
      <c r="D274" s="6" t="n">
        <v>0</v>
      </c>
    </row>
    <row r="275">
      <c r="A275" s="4" t="inlineStr">
        <is>
          <t>Level 2 | Fair value, recurring | ETF short positions</t>
        </is>
      </c>
    </row>
    <row r="276">
      <c r="A276" s="3" t="inlineStr">
        <is>
          <t>Liabilities</t>
        </is>
      </c>
    </row>
    <row r="277">
      <c r="A277" s="4" t="inlineStr">
        <is>
          <t>ETF short positions</t>
        </is>
      </c>
      <c r="D277" s="6" t="n">
        <v>0</v>
      </c>
    </row>
    <row r="278">
      <c r="A278" s="4" t="inlineStr">
        <is>
          <t>Level 2 | Fair value, nonrecurring | Non-securitization investments - other</t>
        </is>
      </c>
    </row>
    <row r="279">
      <c r="A279" s="3" t="inlineStr">
        <is>
          <t>Assets</t>
        </is>
      </c>
    </row>
    <row r="280">
      <c r="A280" s="4" t="inlineStr">
        <is>
          <t>Non-securitization investments</t>
        </is>
      </c>
      <c r="C280" s="6" t="n">
        <v>0</v>
      </c>
      <c r="D280" s="6" t="n">
        <v>0</v>
      </c>
    </row>
    <row r="281">
      <c r="A281" s="4" t="inlineStr">
        <is>
          <t>Level 3</t>
        </is>
      </c>
    </row>
    <row r="282">
      <c r="A282" s="3" t="inlineStr">
        <is>
          <t>Assets</t>
        </is>
      </c>
    </row>
    <row r="283">
      <c r="A283" s="4" t="inlineStr">
        <is>
          <t>Cash and cash equivalents</t>
        </is>
      </c>
      <c r="C283" s="6" t="n">
        <v>0</v>
      </c>
      <c r="D283" s="6" t="n">
        <v>0</v>
      </c>
    </row>
    <row r="284">
      <c r="A284" s="4" t="inlineStr">
        <is>
          <t>Restricted cash and restricted cash equivalents</t>
        </is>
      </c>
      <c r="C284" s="6" t="n">
        <v>0</v>
      </c>
      <c r="D284" s="6" t="n">
        <v>0</v>
      </c>
    </row>
    <row r="285">
      <c r="A285" s="4" t="inlineStr">
        <is>
          <t>Total assets</t>
        </is>
      </c>
      <c r="C285" s="6" t="n">
        <v>6378336</v>
      </c>
      <c r="D285" s="6" t="n">
        <v>5185191</v>
      </c>
    </row>
    <row r="286">
      <c r="A286" s="3" t="inlineStr">
        <is>
          <t>Liabilities</t>
        </is>
      </c>
    </row>
    <row r="287">
      <c r="A287" s="4" t="inlineStr">
        <is>
          <t>Debt</t>
        </is>
      </c>
      <c r="C287" s="6" t="n">
        <v>0</v>
      </c>
      <c r="D287" s="6" t="n">
        <v>0</v>
      </c>
    </row>
    <row r="288">
      <c r="A288" s="4" t="inlineStr">
        <is>
          <t>Total liabilities</t>
        </is>
      </c>
      <c r="C288" s="6" t="n">
        <v>93682</v>
      </c>
      <c r="D288" s="6" t="n">
        <v>158257</v>
      </c>
    </row>
    <row r="289">
      <c r="A289" s="4" t="inlineStr">
        <is>
          <t>Level 3 | Credit card loans</t>
        </is>
      </c>
    </row>
    <row r="290">
      <c r="A290" s="3" t="inlineStr">
        <is>
          <t>Assets</t>
        </is>
      </c>
    </row>
    <row r="291">
      <c r="A291" s="4" t="inlineStr">
        <is>
          <t>Loans receivable at fair value</t>
        </is>
      </c>
      <c r="C291" s="6" t="n">
        <v>118412</v>
      </c>
      <c r="D291" s="6" t="n">
        <v>3723</v>
      </c>
    </row>
    <row r="292">
      <c r="A292" s="4" t="inlineStr">
        <is>
          <t>Level 3 | Commercial loan</t>
        </is>
      </c>
    </row>
    <row r="293">
      <c r="A293" s="3" t="inlineStr">
        <is>
          <t>Assets</t>
        </is>
      </c>
    </row>
    <row r="294">
      <c r="A294" s="4" t="inlineStr">
        <is>
          <t>Loans receivable at fair value</t>
        </is>
      </c>
      <c r="D294" s="6" t="n">
        <v>16512</v>
      </c>
    </row>
    <row r="295">
      <c r="A295" s="4" t="inlineStr">
        <is>
          <t>Level 3 | Fair value, recurring</t>
        </is>
      </c>
    </row>
    <row r="296">
      <c r="A296" s="3" t="inlineStr">
        <is>
          <t>Assets</t>
        </is>
      </c>
    </row>
    <row r="297">
      <c r="A297" s="4" t="inlineStr">
        <is>
          <t>Investments in AFS debt securities</t>
        </is>
      </c>
      <c r="C297" s="6" t="n">
        <v>0</v>
      </c>
    </row>
    <row r="298">
      <c r="A298" s="4" t="inlineStr">
        <is>
          <t>Servicing rights</t>
        </is>
      </c>
      <c r="C298" s="6" t="n">
        <v>168259</v>
      </c>
      <c r="D298" s="6" t="n">
        <v>149597</v>
      </c>
    </row>
    <row r="299">
      <c r="A299" s="4" t="inlineStr">
        <is>
          <t>Derivative assets</t>
        </is>
      </c>
      <c r="C299" s="6" t="n">
        <v>0</v>
      </c>
    </row>
    <row r="300">
      <c r="A300" s="3" t="inlineStr">
        <is>
          <t>Liabilities</t>
        </is>
      </c>
    </row>
    <row r="301">
      <c r="A301" s="4" t="inlineStr">
        <is>
          <t>Derivative liabilities</t>
        </is>
      </c>
      <c r="C301" s="6" t="n">
        <v>0</v>
      </c>
      <c r="D301" s="6" t="n">
        <v>0</v>
      </c>
    </row>
    <row r="302">
      <c r="A302" s="4" t="inlineStr">
        <is>
          <t>Level 3 | Fair value, recurring | Student loans</t>
        </is>
      </c>
    </row>
    <row r="303">
      <c r="A303" s="3" t="inlineStr">
        <is>
          <t>Assets</t>
        </is>
      </c>
    </row>
    <row r="304">
      <c r="A304" s="4" t="inlineStr">
        <is>
          <t>Loans receivable at fair value</t>
        </is>
      </c>
      <c r="C304" s="6" t="n">
        <v>3450837</v>
      </c>
      <c r="D304" s="6" t="n">
        <v>2866459</v>
      </c>
    </row>
    <row r="305">
      <c r="A305" s="4" t="inlineStr">
        <is>
          <t>Level 3 | Fair value, recurring | Home loans</t>
        </is>
      </c>
    </row>
    <row r="306">
      <c r="A306" s="3" t="inlineStr">
        <is>
          <t>Assets</t>
        </is>
      </c>
    </row>
    <row r="307">
      <c r="A307" s="4" t="inlineStr">
        <is>
          <t>Loans receivable at fair value</t>
        </is>
      </c>
      <c r="C307" s="6" t="n">
        <v>212709</v>
      </c>
      <c r="D307" s="6" t="n">
        <v>179689</v>
      </c>
    </row>
    <row r="308">
      <c r="A308" s="4" t="inlineStr">
        <is>
          <t>Level 3 | Fair value, recurring | Personal loans</t>
        </is>
      </c>
    </row>
    <row r="309">
      <c r="A309" s="3" t="inlineStr">
        <is>
          <t>Assets</t>
        </is>
      </c>
    </row>
    <row r="310">
      <c r="A310" s="4" t="inlineStr">
        <is>
          <t>Loans receivable at fair value</t>
        </is>
      </c>
      <c r="C310" s="6" t="n">
        <v>2289426</v>
      </c>
      <c r="D310" s="6" t="n">
        <v>1812920</v>
      </c>
    </row>
    <row r="311">
      <c r="A311" s="4" t="inlineStr">
        <is>
          <t>Level 3 | Fair value, recurring | Asset-backed bonds</t>
        </is>
      </c>
    </row>
    <row r="312">
      <c r="A312" s="3" t="inlineStr">
        <is>
          <t>Assets</t>
        </is>
      </c>
    </row>
    <row r="313">
      <c r="A313" s="4" t="inlineStr">
        <is>
          <t>Asset-backed bonds and residual investments</t>
        </is>
      </c>
      <c r="C313" s="6" t="n">
        <v>0</v>
      </c>
      <c r="D313" s="6" t="n">
        <v>0</v>
      </c>
    </row>
    <row r="314">
      <c r="A314" s="4" t="inlineStr">
        <is>
          <t>Level 3 | Fair value, recurring | Residual Investments</t>
        </is>
      </c>
    </row>
    <row r="315">
      <c r="A315" s="3" t="inlineStr">
        <is>
          <t>Assets</t>
        </is>
      </c>
    </row>
    <row r="316">
      <c r="A316" s="4" t="inlineStr">
        <is>
          <t>Asset-backed bonds and residual investments</t>
        </is>
      </c>
      <c r="C316" s="6" t="n">
        <v>121019</v>
      </c>
      <c r="D316" s="6" t="n">
        <v>139524</v>
      </c>
    </row>
    <row r="317">
      <c r="A317" s="4" t="inlineStr">
        <is>
          <t>Level 3 | Fair value, recurring | Non-securitization investment - ETFs</t>
        </is>
      </c>
    </row>
    <row r="318">
      <c r="A318" s="3" t="inlineStr">
        <is>
          <t>Assets</t>
        </is>
      </c>
    </row>
    <row r="319">
      <c r="A319" s="4" t="inlineStr">
        <is>
          <t>Non-securitization investments</t>
        </is>
      </c>
      <c r="C319" s="6" t="n">
        <v>0</v>
      </c>
      <c r="D319" s="6" t="n">
        <v>0</v>
      </c>
    </row>
    <row r="320">
      <c r="A320" s="4" t="inlineStr">
        <is>
          <t>Level 3 | Fair value, recurring | Third party warrants</t>
        </is>
      </c>
    </row>
    <row r="321">
      <c r="A321" s="3" t="inlineStr">
        <is>
          <t>Assets</t>
        </is>
      </c>
    </row>
    <row r="322">
      <c r="A322" s="4" t="inlineStr">
        <is>
          <t>Derivative assets</t>
        </is>
      </c>
      <c r="C322" s="6" t="n">
        <v>1369</v>
      </c>
    </row>
    <row r="323">
      <c r="A323" s="4" t="inlineStr">
        <is>
          <t>Level 3 | Fair value, recurring | Purchase price earn-out</t>
        </is>
      </c>
    </row>
    <row r="324">
      <c r="A324" s="3" t="inlineStr">
        <is>
          <t>Assets</t>
        </is>
      </c>
    </row>
    <row r="325">
      <c r="A325" s="4" t="inlineStr">
        <is>
          <t>Derivative assets</t>
        </is>
      </c>
      <c r="C325" s="6" t="n">
        <v>4272</v>
      </c>
    </row>
    <row r="326">
      <c r="A326" s="4" t="inlineStr">
        <is>
          <t>Level 3 | Fair value, recurring | Interest rate lock commitments</t>
        </is>
      </c>
    </row>
    <row r="327">
      <c r="A327" s="3" t="inlineStr">
        <is>
          <t>Assets</t>
        </is>
      </c>
    </row>
    <row r="328">
      <c r="A328" s="4" t="inlineStr">
        <is>
          <t>Derivative assets</t>
        </is>
      </c>
      <c r="C328" s="6" t="n">
        <v>3759</v>
      </c>
      <c r="D328" s="6" t="n">
        <v>15620</v>
      </c>
    </row>
    <row r="329">
      <c r="A329" s="4" t="inlineStr">
        <is>
          <t>Level 3 | Fair value, recurring | Student loan commitments</t>
        </is>
      </c>
    </row>
    <row r="330">
      <c r="A330" s="3" t="inlineStr">
        <is>
          <t>Assets</t>
        </is>
      </c>
    </row>
    <row r="331">
      <c r="A331" s="4" t="inlineStr">
        <is>
          <t>Student loan commitments</t>
        </is>
      </c>
      <c r="C331" s="6" t="n">
        <v>2220</v>
      </c>
    </row>
    <row r="332">
      <c r="A332" s="4" t="inlineStr">
        <is>
          <t>Level 3 | Fair value, recurring | Interest rate caps</t>
        </is>
      </c>
    </row>
    <row r="333">
      <c r="A333" s="3" t="inlineStr">
        <is>
          <t>Assets</t>
        </is>
      </c>
    </row>
    <row r="334">
      <c r="A334" s="4" t="inlineStr">
        <is>
          <t>Derivative assets</t>
        </is>
      </c>
      <c r="C334" s="6" t="n">
        <v>0</v>
      </c>
    </row>
    <row r="335">
      <c r="A335" s="4" t="inlineStr">
        <is>
          <t>Level 3 | Fair value, recurring | Residual interests classified as debt</t>
        </is>
      </c>
    </row>
    <row r="336">
      <c r="A336" s="3" t="inlineStr">
        <is>
          <t>Liabilities</t>
        </is>
      </c>
    </row>
    <row r="337">
      <c r="A337" s="4" t="inlineStr">
        <is>
          <t>Residual interests classified as debt</t>
        </is>
      </c>
      <c r="C337" s="6" t="n">
        <v>93682</v>
      </c>
      <c r="D337" s="6" t="n">
        <v>118298</v>
      </c>
    </row>
    <row r="338">
      <c r="A338" s="4" t="inlineStr">
        <is>
          <t>Level 3 | Fair value, recurring | Warrant liabilities – Series H warrants</t>
        </is>
      </c>
    </row>
    <row r="339">
      <c r="A339" s="3" t="inlineStr">
        <is>
          <t>Liabilities</t>
        </is>
      </c>
    </row>
    <row r="340">
      <c r="A340" s="4" t="inlineStr">
        <is>
          <t>Warrant liabilities</t>
        </is>
      </c>
      <c r="D340" s="6" t="n">
        <v>39959</v>
      </c>
    </row>
    <row r="341">
      <c r="A341" s="4" t="inlineStr">
        <is>
          <t>Level 3 | Fair value, recurring | ETF short positions</t>
        </is>
      </c>
    </row>
    <row r="342">
      <c r="A342" s="3" t="inlineStr">
        <is>
          <t>Liabilities</t>
        </is>
      </c>
    </row>
    <row r="343">
      <c r="A343" s="4" t="inlineStr">
        <is>
          <t>ETF short positions</t>
        </is>
      </c>
      <c r="D343" s="6" t="n">
        <v>0</v>
      </c>
    </row>
    <row r="344">
      <c r="A344" s="4" t="inlineStr">
        <is>
          <t>Level 3 | Fair value, nonrecurring | Non-securitization investments - other</t>
        </is>
      </c>
    </row>
    <row r="345">
      <c r="A345" s="3" t="inlineStr">
        <is>
          <t>Assets</t>
        </is>
      </c>
    </row>
    <row r="346">
      <c r="A346" s="4" t="inlineStr">
        <is>
          <t>Non-securitization investments</t>
        </is>
      </c>
      <c r="C346" s="5" t="n">
        <v>6054</v>
      </c>
      <c r="D346" s="5" t="n">
        <v>1147</v>
      </c>
    </row>
    <row r="347"/>
    <row r="348">
      <c r="A348" s="4" t="inlineStr">
        <is>
          <t>[1]</t>
        </is>
      </c>
      <c r="B348" s="4" t="inlineStr">
        <is>
          <t>Financial statement line items include amounts in consolidated variable interest entities (“VIEs”). See Note 6.</t>
        </is>
      </c>
    </row>
  </sheetData>
  <mergeCells count="3">
    <mergeCell ref="A1:B1"/>
    <mergeCell ref="A347:D347"/>
    <mergeCell ref="B348:D34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Valuation Inputs and Assumptions (Details) $ in Thousands</t>
        </is>
      </c>
      <c r="B1" s="2" t="inlineStr">
        <is>
          <t>Dec. 31, 2021USD ($)</t>
        </is>
      </c>
      <c r="C1" s="2" t="inlineStr">
        <is>
          <t>Dec. 31, 2020</t>
        </is>
      </c>
    </row>
    <row r="2">
      <c r="A2" s="3" t="inlineStr">
        <is>
          <t>Fair Value Measurement Inputs and Valuation Techniques [Line Items]</t>
        </is>
      </c>
    </row>
    <row r="3">
      <c r="A3" s="4" t="inlineStr">
        <is>
          <t>Aggregate amount committed</t>
        </is>
      </c>
      <c r="B3" s="5" t="n">
        <v>53189</v>
      </c>
    </row>
    <row r="4">
      <c r="A4" s="4" t="inlineStr">
        <is>
          <t>Conditional prepayment rate | Minimum</t>
        </is>
      </c>
    </row>
    <row r="5">
      <c r="A5" s="3" t="inlineStr">
        <is>
          <t>Fair Value Measurement Inputs and Valuation Techniques [Line Items]</t>
        </is>
      </c>
    </row>
    <row r="6">
      <c r="A6" s="4" t="inlineStr">
        <is>
          <t>Asset-backed bonds</t>
        </is>
      </c>
      <c r="B6" s="9" t="n">
        <v>0.195</v>
      </c>
      <c r="C6" s="9" t="n">
        <v>0.188</v>
      </c>
    </row>
    <row r="7">
      <c r="A7" s="4" t="inlineStr">
        <is>
          <t>Residual investments</t>
        </is>
      </c>
      <c r="B7" s="9" t="n">
        <v>0.195</v>
      </c>
      <c r="C7" s="9" t="n">
        <v>0.188</v>
      </c>
    </row>
    <row r="8">
      <c r="A8" s="4" t="inlineStr">
        <is>
          <t>Residual interests classified as debt</t>
        </is>
      </c>
      <c r="B8" s="9" t="n">
        <v>0.2</v>
      </c>
      <c r="C8" s="9" t="n">
        <v>0.195</v>
      </c>
    </row>
    <row r="9">
      <c r="A9" s="4" t="inlineStr">
        <is>
          <t>Purchase price earn-out</t>
        </is>
      </c>
      <c r="B9" s="9" t="n">
        <v>0.229</v>
      </c>
    </row>
    <row r="10">
      <c r="A10" s="4" t="inlineStr">
        <is>
          <t>Conditional prepayment rate | Maximum</t>
        </is>
      </c>
    </row>
    <row r="11">
      <c r="A11" s="3" t="inlineStr">
        <is>
          <t>Fair Value Measurement Inputs and Valuation Techniques [Line Items]</t>
        </is>
      </c>
    </row>
    <row r="12">
      <c r="A12" s="4" t="inlineStr">
        <is>
          <t>Asset-backed bonds</t>
        </is>
      </c>
      <c r="B12" s="9" t="n">
        <v>0.322</v>
      </c>
      <c r="C12" s="9" t="n">
        <v>0.219</v>
      </c>
    </row>
    <row r="13">
      <c r="A13" s="4" t="inlineStr">
        <is>
          <t>Residual investments</t>
        </is>
      </c>
      <c r="B13" s="9" t="n">
        <v>0.336</v>
      </c>
      <c r="C13" s="9" t="n">
        <v>0.223</v>
      </c>
    </row>
    <row r="14">
      <c r="A14" s="4" t="inlineStr">
        <is>
          <t>Residual interests classified as debt</t>
        </is>
      </c>
      <c r="B14" s="9" t="n">
        <v>0.418</v>
      </c>
      <c r="C14" s="9" t="n">
        <v>0.248</v>
      </c>
    </row>
    <row r="15">
      <c r="A15" s="4" t="inlineStr">
        <is>
          <t>Purchase price earn-out</t>
        </is>
      </c>
      <c r="B15" s="9" t="n">
        <v>0.229</v>
      </c>
    </row>
    <row r="16">
      <c r="A16" s="4" t="inlineStr">
        <is>
          <t>Conditional prepayment rate | Weighted average</t>
        </is>
      </c>
    </row>
    <row r="17">
      <c r="A17" s="3" t="inlineStr">
        <is>
          <t>Fair Value Measurement Inputs and Valuation Techniques [Line Items]</t>
        </is>
      </c>
    </row>
    <row r="18">
      <c r="A18" s="4" t="inlineStr">
        <is>
          <t>Residual investments</t>
        </is>
      </c>
      <c r="B18" s="9" t="n">
        <v>0.23</v>
      </c>
      <c r="C18" s="9" t="n">
        <v>0.202</v>
      </c>
    </row>
    <row r="19">
      <c r="A19" s="4" t="inlineStr">
        <is>
          <t>Residual interests classified as debt</t>
        </is>
      </c>
      <c r="B19" s="9" t="n">
        <v>0.315</v>
      </c>
      <c r="C19" s="9" t="n">
        <v>0.214</v>
      </c>
    </row>
    <row r="20">
      <c r="A20" s="4" t="inlineStr">
        <is>
          <t>Purchase price earn-out</t>
        </is>
      </c>
      <c r="B20" s="9" t="n">
        <v>0.229</v>
      </c>
    </row>
    <row r="21">
      <c r="A21" s="4" t="inlineStr">
        <is>
          <t>Annual default rate | Minimum</t>
        </is>
      </c>
    </row>
    <row r="22">
      <c r="A22" s="3" t="inlineStr">
        <is>
          <t>Fair Value Measurement Inputs and Valuation Techniques [Line Items]</t>
        </is>
      </c>
    </row>
    <row r="23">
      <c r="A23" s="4" t="inlineStr">
        <is>
          <t>Residual investments</t>
        </is>
      </c>
      <c r="B23" s="9" t="n">
        <v>0.003</v>
      </c>
      <c r="C23" s="9" t="n">
        <v>0.003</v>
      </c>
    </row>
    <row r="24">
      <c r="A24" s="4" t="inlineStr">
        <is>
          <t>Residual interests classified as debt</t>
        </is>
      </c>
      <c r="B24" s="9" t="n">
        <v>0.005</v>
      </c>
      <c r="C24" s="9" t="n">
        <v>0.004</v>
      </c>
    </row>
    <row r="25">
      <c r="A25" s="4" t="inlineStr">
        <is>
          <t>Purchase price earn-out</t>
        </is>
      </c>
      <c r="B25" s="9" t="n">
        <v>0.3</v>
      </c>
    </row>
    <row r="26">
      <c r="A26" s="4" t="inlineStr">
        <is>
          <t>Annual default rate | Maximum</t>
        </is>
      </c>
    </row>
    <row r="27">
      <c r="A27" s="3" t="inlineStr">
        <is>
          <t>Fair Value Measurement Inputs and Valuation Techniques [Line Items]</t>
        </is>
      </c>
    </row>
    <row r="28">
      <c r="A28" s="4" t="inlineStr">
        <is>
          <t>Residual investments</t>
        </is>
      </c>
      <c r="B28" s="9" t="n">
        <v>0.057</v>
      </c>
      <c r="C28" s="9" t="n">
        <v>0.062</v>
      </c>
    </row>
    <row r="29">
      <c r="A29" s="4" t="inlineStr">
        <is>
          <t>Residual interests classified as debt</t>
        </is>
      </c>
      <c r="B29" s="9" t="n">
        <v>0.056</v>
      </c>
      <c r="C29" s="9" t="n">
        <v>0.064</v>
      </c>
    </row>
    <row r="30">
      <c r="A30" s="4" t="inlineStr">
        <is>
          <t>Purchase price earn-out</t>
        </is>
      </c>
      <c r="B30" s="9" t="n">
        <v>0.3</v>
      </c>
    </row>
    <row r="31">
      <c r="A31" s="4" t="inlineStr">
        <is>
          <t>Annual default rate | Weighted average</t>
        </is>
      </c>
    </row>
    <row r="32">
      <c r="A32" s="3" t="inlineStr">
        <is>
          <t>Fair Value Measurement Inputs and Valuation Techniques [Line Items]</t>
        </is>
      </c>
    </row>
    <row r="33">
      <c r="A33" s="4" t="inlineStr">
        <is>
          <t>Residual investments</t>
        </is>
      </c>
      <c r="B33" s="9" t="n">
        <v>0.008999999999999999</v>
      </c>
      <c r="C33" s="9" t="n">
        <v>0.007</v>
      </c>
    </row>
    <row r="34">
      <c r="A34" s="4" t="inlineStr">
        <is>
          <t>Residual interests classified as debt</t>
        </is>
      </c>
      <c r="B34" s="9" t="n">
        <v>0.032</v>
      </c>
      <c r="C34" s="9" t="n">
        <v>0.031</v>
      </c>
    </row>
    <row r="35">
      <c r="A35" s="4" t="inlineStr">
        <is>
          <t>Purchase price earn-out</t>
        </is>
      </c>
      <c r="B35" s="9" t="n">
        <v>0.3</v>
      </c>
    </row>
    <row r="36">
      <c r="A36" s="4" t="inlineStr">
        <is>
          <t>Discount rate | Minimum</t>
        </is>
      </c>
    </row>
    <row r="37">
      <c r="A37" s="3" t="inlineStr">
        <is>
          <t>Fair Value Measurement Inputs and Valuation Techniques [Line Items]</t>
        </is>
      </c>
    </row>
    <row r="38">
      <c r="A38" s="4" t="inlineStr">
        <is>
          <t>Asset-backed bonds</t>
        </is>
      </c>
      <c r="B38" s="9" t="n">
        <v>0.006</v>
      </c>
      <c r="C38" s="9" t="n">
        <v>0.008</v>
      </c>
    </row>
    <row r="39">
      <c r="A39" s="4" t="inlineStr">
        <is>
          <t>Residual investments</t>
        </is>
      </c>
      <c r="B39" s="9" t="n">
        <v>0.026</v>
      </c>
      <c r="C39" s="9" t="n">
        <v>0.03</v>
      </c>
    </row>
    <row r="40">
      <c r="A40" s="4" t="inlineStr">
        <is>
          <t>Residual interests classified as debt</t>
        </is>
      </c>
      <c r="B40" s="9" t="n">
        <v>0.05</v>
      </c>
      <c r="C40" s="9" t="n">
        <v>0.08500000000000001</v>
      </c>
    </row>
    <row r="41">
      <c r="A41" s="4" t="inlineStr">
        <is>
          <t>Purchase price earn-out</t>
        </is>
      </c>
      <c r="B41" s="9" t="n">
        <v>0.25</v>
      </c>
    </row>
    <row r="42">
      <c r="A42" s="4" t="inlineStr">
        <is>
          <t>Discount rate | Maximum</t>
        </is>
      </c>
    </row>
    <row r="43">
      <c r="A43" s="3" t="inlineStr">
        <is>
          <t>Fair Value Measurement Inputs and Valuation Techniques [Line Items]</t>
        </is>
      </c>
    </row>
    <row r="44">
      <c r="A44" s="4" t="inlineStr">
        <is>
          <t>Asset-backed bonds</t>
        </is>
      </c>
      <c r="B44" s="9" t="n">
        <v>0.037</v>
      </c>
      <c r="C44" s="9" t="n">
        <v>0.04</v>
      </c>
    </row>
    <row r="45">
      <c r="A45" s="4" t="inlineStr">
        <is>
          <t>Residual investments</t>
        </is>
      </c>
      <c r="B45" s="9" t="n">
        <v>0.105</v>
      </c>
      <c r="C45" s="9" t="n">
        <v>0.185</v>
      </c>
    </row>
    <row r="46">
      <c r="A46" s="4" t="inlineStr">
        <is>
          <t>Residual interests classified as debt</t>
        </is>
      </c>
      <c r="B46" s="9" t="n">
        <v>0.095</v>
      </c>
      <c r="C46" s="9" t="n">
        <v>0.18</v>
      </c>
    </row>
    <row r="47">
      <c r="A47" s="4" t="inlineStr">
        <is>
          <t>Purchase price earn-out</t>
        </is>
      </c>
      <c r="B47" s="9" t="n">
        <v>0.25</v>
      </c>
    </row>
    <row r="48">
      <c r="A48" s="4" t="inlineStr">
        <is>
          <t>Discount rate | Weighted average</t>
        </is>
      </c>
    </row>
    <row r="49">
      <c r="A49" s="3" t="inlineStr">
        <is>
          <t>Fair Value Measurement Inputs and Valuation Techniques [Line Items]</t>
        </is>
      </c>
    </row>
    <row r="50">
      <c r="A50" s="4" t="inlineStr">
        <is>
          <t>Residual investments</t>
        </is>
      </c>
      <c r="B50" s="9" t="n">
        <v>0.044</v>
      </c>
      <c r="C50" s="9" t="n">
        <v>0.062</v>
      </c>
    </row>
    <row r="51">
      <c r="A51" s="4" t="inlineStr">
        <is>
          <t>Residual interests classified as debt</t>
        </is>
      </c>
      <c r="B51" s="9" t="n">
        <v>0.057</v>
      </c>
      <c r="C51" s="9" t="n">
        <v>0.108</v>
      </c>
    </row>
    <row r="52">
      <c r="A52" s="4" t="inlineStr">
        <is>
          <t>Purchase price earn-out</t>
        </is>
      </c>
      <c r="B52" s="9" t="n">
        <v>0.25</v>
      </c>
    </row>
    <row r="53">
      <c r="A53" s="4" t="inlineStr">
        <is>
          <t>Loan funding probability | Minimum</t>
        </is>
      </c>
    </row>
    <row r="54">
      <c r="A54" s="3" t="inlineStr">
        <is>
          <t>Fair Value Measurement Inputs and Valuation Techniques [Line Items]</t>
        </is>
      </c>
    </row>
    <row r="55">
      <c r="A55" s="4" t="inlineStr">
        <is>
          <t>Interest rate lock commitments</t>
        </is>
      </c>
      <c r="B55" s="9" t="n">
        <v>0.75</v>
      </c>
      <c r="C55" s="9" t="n">
        <v>0.545</v>
      </c>
    </row>
    <row r="56">
      <c r="A56" s="4" t="inlineStr">
        <is>
          <t>Student loan commitments</t>
        </is>
      </c>
      <c r="B56" s="9" t="n">
        <v>0.95</v>
      </c>
    </row>
    <row r="57">
      <c r="A57" s="4" t="inlineStr">
        <is>
          <t>Loan funding probability | Maximum</t>
        </is>
      </c>
    </row>
    <row r="58">
      <c r="A58" s="3" t="inlineStr">
        <is>
          <t>Fair Value Measurement Inputs and Valuation Techniques [Line Items]</t>
        </is>
      </c>
    </row>
    <row r="59">
      <c r="A59" s="4" t="inlineStr">
        <is>
          <t>Interest rate lock commitments</t>
        </is>
      </c>
      <c r="B59" s="9" t="n">
        <v>0.75</v>
      </c>
      <c r="C59" s="9" t="n">
        <v>0.545</v>
      </c>
    </row>
    <row r="60">
      <c r="A60" s="4" t="inlineStr">
        <is>
          <t>Student loan commitments</t>
        </is>
      </c>
      <c r="B60" s="9" t="n">
        <v>0.95</v>
      </c>
    </row>
    <row r="61">
      <c r="A61" s="4" t="inlineStr">
        <is>
          <t>Loan funding probability | Weighted average</t>
        </is>
      </c>
    </row>
    <row r="62">
      <c r="A62" s="3" t="inlineStr">
        <is>
          <t>Fair Value Measurement Inputs and Valuation Techniques [Line Items]</t>
        </is>
      </c>
    </row>
    <row r="63">
      <c r="A63" s="4" t="inlineStr">
        <is>
          <t>Interest rate lock commitments</t>
        </is>
      </c>
      <c r="B63" s="9" t="n">
        <v>0.75</v>
      </c>
      <c r="C63" s="9" t="n">
        <v>0.545</v>
      </c>
    </row>
    <row r="64">
      <c r="A64" s="4" t="inlineStr">
        <is>
          <t>Student loan commitments</t>
        </is>
      </c>
      <c r="B64" s="9" t="n">
        <v>0.95</v>
      </c>
    </row>
    <row r="65">
      <c r="A65" s="4" t="inlineStr">
        <is>
          <t>Student loans | Market servicing costs | Minimum</t>
        </is>
      </c>
    </row>
    <row r="66">
      <c r="A66" s="3" t="inlineStr">
        <is>
          <t>Fair Value Measurement Inputs and Valuation Techniques [Line Items]</t>
        </is>
      </c>
    </row>
    <row r="67">
      <c r="A67" s="4" t="inlineStr">
        <is>
          <t>Servicing rights</t>
        </is>
      </c>
      <c r="B67" s="9" t="n">
        <v>0.001</v>
      </c>
      <c r="C67" s="9" t="n">
        <v>0.001</v>
      </c>
    </row>
    <row r="68">
      <c r="A68" s="4" t="inlineStr">
        <is>
          <t>Student loans | Market servicing costs | Maximum</t>
        </is>
      </c>
    </row>
    <row r="69">
      <c r="A69" s="3" t="inlineStr">
        <is>
          <t>Fair Value Measurement Inputs and Valuation Techniques [Line Items]</t>
        </is>
      </c>
    </row>
    <row r="70">
      <c r="A70" s="4" t="inlineStr">
        <is>
          <t>Servicing rights</t>
        </is>
      </c>
      <c r="B70" s="9" t="n">
        <v>0.002</v>
      </c>
      <c r="C70" s="9" t="n">
        <v>0.002</v>
      </c>
    </row>
    <row r="71">
      <c r="A71" s="4" t="inlineStr">
        <is>
          <t>Student loans | Market servicing costs | Weighted average</t>
        </is>
      </c>
    </row>
    <row r="72">
      <c r="A72" s="3" t="inlineStr">
        <is>
          <t>Fair Value Measurement Inputs and Valuation Techniques [Line Items]</t>
        </is>
      </c>
    </row>
    <row r="73">
      <c r="A73" s="4" t="inlineStr">
        <is>
          <t>Servicing rights</t>
        </is>
      </c>
      <c r="B73" s="9" t="n">
        <v>0.001</v>
      </c>
      <c r="C73" s="9" t="n">
        <v>0.001</v>
      </c>
    </row>
    <row r="74">
      <c r="A74" s="4" t="inlineStr">
        <is>
          <t>Student loans | Conditional prepayment rate | Minimum</t>
        </is>
      </c>
    </row>
    <row r="75">
      <c r="A75" s="3" t="inlineStr">
        <is>
          <t>Fair Value Measurement Inputs and Valuation Techniques [Line Items]</t>
        </is>
      </c>
    </row>
    <row r="76">
      <c r="A76" s="4" t="inlineStr">
        <is>
          <t>Loans</t>
        </is>
      </c>
      <c r="B76" s="9" t="n">
        <v>0.165</v>
      </c>
      <c r="C76" s="9" t="n">
        <v>0.158</v>
      </c>
    </row>
    <row r="77">
      <c r="A77" s="4" t="inlineStr">
        <is>
          <t>Servicing rights</t>
        </is>
      </c>
      <c r="B77" s="9" t="n">
        <v>0.152</v>
      </c>
      <c r="C77" s="9" t="n">
        <v>0.138</v>
      </c>
    </row>
    <row r="78">
      <c r="A78" s="4" t="inlineStr">
        <is>
          <t>Student loans | Conditional prepayment rate | Maximum</t>
        </is>
      </c>
    </row>
    <row r="79">
      <c r="A79" s="3" t="inlineStr">
        <is>
          <t>Fair Value Measurement Inputs and Valuation Techniques [Line Items]</t>
        </is>
      </c>
    </row>
    <row r="80">
      <c r="A80" s="4" t="inlineStr">
        <is>
          <t>Loans</t>
        </is>
      </c>
      <c r="B80" s="9" t="n">
        <v>0.263</v>
      </c>
      <c r="C80" s="9" t="n">
        <v>0.333</v>
      </c>
    </row>
    <row r="81">
      <c r="A81" s="4" t="inlineStr">
        <is>
          <t>Servicing rights</t>
        </is>
      </c>
      <c r="B81" s="9" t="n">
        <v>0.256</v>
      </c>
      <c r="C81" s="9" t="n">
        <v>0.247</v>
      </c>
    </row>
    <row r="82">
      <c r="A82" s="4" t="inlineStr">
        <is>
          <t>Student loans | Conditional prepayment rate | Weighted average</t>
        </is>
      </c>
    </row>
    <row r="83">
      <c r="A83" s="3" t="inlineStr">
        <is>
          <t>Fair Value Measurement Inputs and Valuation Techniques [Line Items]</t>
        </is>
      </c>
    </row>
    <row r="84">
      <c r="A84" s="4" t="inlineStr">
        <is>
          <t>Loans</t>
        </is>
      </c>
      <c r="B84" s="9" t="n">
        <v>0.192</v>
      </c>
      <c r="C84" s="9" t="n">
        <v>0.184</v>
      </c>
    </row>
    <row r="85">
      <c r="A85" s="4" t="inlineStr">
        <is>
          <t>Servicing rights</t>
        </is>
      </c>
      <c r="B85" s="9" t="n">
        <v>0.204</v>
      </c>
      <c r="C85" s="9" t="n">
        <v>0.187</v>
      </c>
    </row>
    <row r="86">
      <c r="A86" s="4" t="inlineStr">
        <is>
          <t>Student loans | Annual default rate | Minimum</t>
        </is>
      </c>
    </row>
    <row r="87">
      <c r="A87" s="3" t="inlineStr">
        <is>
          <t>Fair Value Measurement Inputs and Valuation Techniques [Line Items]</t>
        </is>
      </c>
    </row>
    <row r="88">
      <c r="A88" s="4" t="inlineStr">
        <is>
          <t>Loans</t>
        </is>
      </c>
      <c r="B88" s="9" t="n">
        <v>0.002</v>
      </c>
      <c r="C88" s="9" t="n">
        <v>0.002</v>
      </c>
    </row>
    <row r="89">
      <c r="A89" s="4" t="inlineStr">
        <is>
          <t>Servicing rights</t>
        </is>
      </c>
      <c r="B89" s="9" t="n">
        <v>0.002</v>
      </c>
      <c r="C89" s="9" t="n">
        <v>0.002</v>
      </c>
    </row>
    <row r="90">
      <c r="A90" s="4" t="inlineStr">
        <is>
          <t>Student loans | Annual default rate | Maximum</t>
        </is>
      </c>
    </row>
    <row r="91">
      <c r="A91" s="3" t="inlineStr">
        <is>
          <t>Fair Value Measurement Inputs and Valuation Techniques [Line Items]</t>
        </is>
      </c>
    </row>
    <row r="92">
      <c r="A92" s="4" t="inlineStr">
        <is>
          <t>Loans</t>
        </is>
      </c>
      <c r="B92" s="9" t="n">
        <v>0.042</v>
      </c>
      <c r="C92" s="9" t="n">
        <v>0.049</v>
      </c>
    </row>
    <row r="93">
      <c r="A93" s="4" t="inlineStr">
        <is>
          <t>Servicing rights</t>
        </is>
      </c>
      <c r="B93" s="9" t="n">
        <v>0.043</v>
      </c>
      <c r="C93" s="9" t="n">
        <v>0.048</v>
      </c>
    </row>
    <row r="94">
      <c r="A94" s="4" t="inlineStr">
        <is>
          <t>Student loans | Annual default rate | Weighted average</t>
        </is>
      </c>
    </row>
    <row r="95">
      <c r="A95" s="3" t="inlineStr">
        <is>
          <t>Fair Value Measurement Inputs and Valuation Techniques [Line Items]</t>
        </is>
      </c>
    </row>
    <row r="96">
      <c r="A96" s="4" t="inlineStr">
        <is>
          <t>Loans</t>
        </is>
      </c>
      <c r="B96" s="9" t="n">
        <v>0.004</v>
      </c>
      <c r="C96" s="9" t="n">
        <v>0.004</v>
      </c>
    </row>
    <row r="97">
      <c r="A97" s="4" t="inlineStr">
        <is>
          <t>Servicing rights</t>
        </is>
      </c>
      <c r="B97" s="9" t="n">
        <v>0.004</v>
      </c>
      <c r="C97" s="9" t="n">
        <v>0.004</v>
      </c>
    </row>
    <row r="98">
      <c r="A98" s="4" t="inlineStr">
        <is>
          <t>Student loans | Discount rate | Minimum</t>
        </is>
      </c>
    </row>
    <row r="99">
      <c r="A99" s="3" t="inlineStr">
        <is>
          <t>Fair Value Measurement Inputs and Valuation Techniques [Line Items]</t>
        </is>
      </c>
    </row>
    <row r="100">
      <c r="A100" s="4" t="inlineStr">
        <is>
          <t>Loans</t>
        </is>
      </c>
      <c r="B100" s="9" t="n">
        <v>0.019</v>
      </c>
      <c r="C100" s="9" t="n">
        <v>0.011</v>
      </c>
    </row>
    <row r="101">
      <c r="A101" s="4" t="inlineStr">
        <is>
          <t>Servicing rights</t>
        </is>
      </c>
      <c r="B101" s="9" t="n">
        <v>0.073</v>
      </c>
      <c r="C101" s="9" t="n">
        <v>0.073</v>
      </c>
    </row>
    <row r="102">
      <c r="A102" s="4" t="inlineStr">
        <is>
          <t>Student loans | Discount rate | Maximum</t>
        </is>
      </c>
    </row>
    <row r="103">
      <c r="A103" s="3" t="inlineStr">
        <is>
          <t>Fair Value Measurement Inputs and Valuation Techniques [Line Items]</t>
        </is>
      </c>
    </row>
    <row r="104">
      <c r="A104" s="4" t="inlineStr">
        <is>
          <t>Loans</t>
        </is>
      </c>
      <c r="B104" s="9" t="n">
        <v>0.07099999999999999</v>
      </c>
      <c r="C104" s="9" t="n">
        <v>0.07099999999999999</v>
      </c>
    </row>
    <row r="105">
      <c r="A105" s="4" t="inlineStr">
        <is>
          <t>Servicing rights</t>
        </is>
      </c>
      <c r="B105" s="9" t="n">
        <v>0.073</v>
      </c>
      <c r="C105" s="9" t="n">
        <v>0.073</v>
      </c>
    </row>
    <row r="106">
      <c r="A106" s="4" t="inlineStr">
        <is>
          <t>Student loans | Discount rate | Weighted average</t>
        </is>
      </c>
    </row>
    <row r="107">
      <c r="A107" s="3" t="inlineStr">
        <is>
          <t>Fair Value Measurement Inputs and Valuation Techniques [Line Items]</t>
        </is>
      </c>
    </row>
    <row r="108">
      <c r="A108" s="4" t="inlineStr">
        <is>
          <t>Loans</t>
        </is>
      </c>
      <c r="B108" s="9" t="n">
        <v>0.029</v>
      </c>
      <c r="C108" s="9" t="n">
        <v>0.033</v>
      </c>
    </row>
    <row r="109">
      <c r="A109" s="4" t="inlineStr">
        <is>
          <t>Servicing rights</t>
        </is>
      </c>
      <c r="B109" s="9" t="n">
        <v>0.073</v>
      </c>
      <c r="C109" s="9" t="n">
        <v>0.073</v>
      </c>
    </row>
    <row r="110">
      <c r="A110" s="4" t="inlineStr">
        <is>
          <t>Home loans | Market servicing costs | Minimum</t>
        </is>
      </c>
    </row>
    <row r="111">
      <c r="A111" s="3" t="inlineStr">
        <is>
          <t>Fair Value Measurement Inputs and Valuation Techniques [Line Items]</t>
        </is>
      </c>
    </row>
    <row r="112">
      <c r="A112" s="4" t="inlineStr">
        <is>
          <t>Servicing rights</t>
        </is>
      </c>
      <c r="B112" s="9" t="n">
        <v>0.001</v>
      </c>
      <c r="C112" s="9" t="n">
        <v>0.001</v>
      </c>
    </row>
    <row r="113">
      <c r="A113" s="4" t="inlineStr">
        <is>
          <t>Home loans | Market servicing costs | Maximum</t>
        </is>
      </c>
    </row>
    <row r="114">
      <c r="A114" s="3" t="inlineStr">
        <is>
          <t>Fair Value Measurement Inputs and Valuation Techniques [Line Items]</t>
        </is>
      </c>
    </row>
    <row r="115">
      <c r="A115" s="4" t="inlineStr">
        <is>
          <t>Servicing rights</t>
        </is>
      </c>
      <c r="B115" s="9" t="n">
        <v>0.001</v>
      </c>
      <c r="C115" s="9" t="n">
        <v>0.001</v>
      </c>
    </row>
    <row r="116">
      <c r="A116" s="4" t="inlineStr">
        <is>
          <t>Home loans | Market servicing costs | Weighted average</t>
        </is>
      </c>
    </row>
    <row r="117">
      <c r="A117" s="3" t="inlineStr">
        <is>
          <t>Fair Value Measurement Inputs and Valuation Techniques [Line Items]</t>
        </is>
      </c>
    </row>
    <row r="118">
      <c r="A118" s="4" t="inlineStr">
        <is>
          <t>Servicing rights</t>
        </is>
      </c>
      <c r="B118" s="9" t="n">
        <v>0.001</v>
      </c>
      <c r="C118" s="9" t="n">
        <v>0.001</v>
      </c>
    </row>
    <row r="119">
      <c r="A119" s="4" t="inlineStr">
        <is>
          <t>Home loans | Conditional prepayment rate | Minimum</t>
        </is>
      </c>
    </row>
    <row r="120">
      <c r="A120" s="3" t="inlineStr">
        <is>
          <t>Fair Value Measurement Inputs and Valuation Techniques [Line Items]</t>
        </is>
      </c>
    </row>
    <row r="121">
      <c r="A121" s="4" t="inlineStr">
        <is>
          <t>Loans</t>
        </is>
      </c>
      <c r="B121" s="9" t="n">
        <v>0.048</v>
      </c>
      <c r="C121" s="9" t="n">
        <v>0.044</v>
      </c>
    </row>
    <row r="122">
      <c r="A122" s="4" t="inlineStr">
        <is>
          <t>Servicing rights</t>
        </is>
      </c>
      <c r="B122" s="9" t="n">
        <v>0.1</v>
      </c>
      <c r="C122" s="9" t="n">
        <v>0.139</v>
      </c>
    </row>
    <row r="123">
      <c r="A123" s="4" t="inlineStr">
        <is>
          <t>Home loans | Conditional prepayment rate | Maximum</t>
        </is>
      </c>
    </row>
    <row r="124">
      <c r="A124" s="3" t="inlineStr">
        <is>
          <t>Fair Value Measurement Inputs and Valuation Techniques [Line Items]</t>
        </is>
      </c>
    </row>
    <row r="125">
      <c r="A125" s="4" t="inlineStr">
        <is>
          <t>Loans</t>
        </is>
      </c>
      <c r="B125" s="9" t="n">
        <v>0.164</v>
      </c>
      <c r="C125" s="9" t="n">
        <v>0.176</v>
      </c>
    </row>
    <row r="126">
      <c r="A126" s="4" t="inlineStr">
        <is>
          <t>Servicing rights</t>
        </is>
      </c>
      <c r="B126" s="9" t="n">
        <v>0.164</v>
      </c>
      <c r="C126" s="9" t="n">
        <v>0.203</v>
      </c>
    </row>
    <row r="127">
      <c r="A127" s="4" t="inlineStr">
        <is>
          <t>Home loans | Conditional prepayment rate | Weighted average</t>
        </is>
      </c>
    </row>
    <row r="128">
      <c r="A128" s="3" t="inlineStr">
        <is>
          <t>Fair Value Measurement Inputs and Valuation Techniques [Line Items]</t>
        </is>
      </c>
    </row>
    <row r="129">
      <c r="A129" s="4" t="inlineStr">
        <is>
          <t>Loans</t>
        </is>
      </c>
      <c r="B129" s="9" t="n">
        <v>0.124</v>
      </c>
      <c r="C129" s="9" t="n">
        <v>0.149</v>
      </c>
    </row>
    <row r="130">
      <c r="A130" s="4" t="inlineStr">
        <is>
          <t>Servicing rights</t>
        </is>
      </c>
      <c r="B130" s="9" t="n">
        <v>0.115</v>
      </c>
      <c r="C130" s="9" t="n">
        <v>0.165</v>
      </c>
    </row>
    <row r="131">
      <c r="A131" s="4" t="inlineStr">
        <is>
          <t>Home loans | Annual default rate | Minimum</t>
        </is>
      </c>
    </row>
    <row r="132">
      <c r="A132" s="3" t="inlineStr">
        <is>
          <t>Fair Value Measurement Inputs and Valuation Techniques [Line Items]</t>
        </is>
      </c>
    </row>
    <row r="133">
      <c r="A133" s="4" t="inlineStr">
        <is>
          <t>Loans</t>
        </is>
      </c>
      <c r="B133" s="9" t="n">
        <v>0.001</v>
      </c>
      <c r="C133" s="9" t="n">
        <v>0.001</v>
      </c>
    </row>
    <row r="134">
      <c r="A134" s="4" t="inlineStr">
        <is>
          <t>Servicing rights</t>
        </is>
      </c>
      <c r="B134" s="9" t="n">
        <v>0.001</v>
      </c>
      <c r="C134" s="9" t="n">
        <v>0.001</v>
      </c>
    </row>
    <row r="135">
      <c r="A135" s="4" t="inlineStr">
        <is>
          <t>Home loans | Annual default rate | Maximum</t>
        </is>
      </c>
    </row>
    <row r="136">
      <c r="A136" s="3" t="inlineStr">
        <is>
          <t>Fair Value Measurement Inputs and Valuation Techniques [Line Items]</t>
        </is>
      </c>
    </row>
    <row r="137">
      <c r="A137" s="4" t="inlineStr">
        <is>
          <t>Loans</t>
        </is>
      </c>
      <c r="B137" s="9" t="n">
        <v>0.002</v>
      </c>
      <c r="C137" s="9" t="n">
        <v>0.049</v>
      </c>
    </row>
    <row r="138">
      <c r="A138" s="4" t="inlineStr">
        <is>
          <t>Servicing rights</t>
        </is>
      </c>
      <c r="B138" s="9" t="n">
        <v>0.002</v>
      </c>
      <c r="C138" s="9" t="n">
        <v>0.001</v>
      </c>
    </row>
    <row r="139">
      <c r="A139" s="4" t="inlineStr">
        <is>
          <t>Home loans | Annual default rate | Weighted average</t>
        </is>
      </c>
    </row>
    <row r="140">
      <c r="A140" s="3" t="inlineStr">
        <is>
          <t>Fair Value Measurement Inputs and Valuation Techniques [Line Items]</t>
        </is>
      </c>
    </row>
    <row r="141">
      <c r="A141" s="4" t="inlineStr">
        <is>
          <t>Loans</t>
        </is>
      </c>
      <c r="B141" s="9" t="n">
        <v>0.001</v>
      </c>
      <c r="C141" s="9" t="n">
        <v>0.001</v>
      </c>
    </row>
    <row r="142">
      <c r="A142" s="4" t="inlineStr">
        <is>
          <t>Servicing rights</t>
        </is>
      </c>
      <c r="B142" s="9" t="n">
        <v>0.001</v>
      </c>
      <c r="C142" s="9" t="n">
        <v>0.001</v>
      </c>
    </row>
    <row r="143">
      <c r="A143" s="4" t="inlineStr">
        <is>
          <t>Home loans | Discount rate | Minimum</t>
        </is>
      </c>
    </row>
    <row r="144">
      <c r="A144" s="3" t="inlineStr">
        <is>
          <t>Fair Value Measurement Inputs and Valuation Techniques [Line Items]</t>
        </is>
      </c>
    </row>
    <row r="145">
      <c r="A145" s="4" t="inlineStr">
        <is>
          <t>Loans</t>
        </is>
      </c>
      <c r="B145" s="9" t="n">
        <v>0.025</v>
      </c>
      <c r="C145" s="9" t="n">
        <v>0.013</v>
      </c>
    </row>
    <row r="146">
      <c r="A146" s="4" t="inlineStr">
        <is>
          <t>Servicing rights</t>
        </is>
      </c>
      <c r="B146" s="9" t="n">
        <v>0.075</v>
      </c>
      <c r="C146" s="9" t="n">
        <v>0.1</v>
      </c>
    </row>
    <row r="147">
      <c r="A147" s="4" t="inlineStr">
        <is>
          <t>Home loans | Discount rate | Maximum</t>
        </is>
      </c>
    </row>
    <row r="148">
      <c r="A148" s="3" t="inlineStr">
        <is>
          <t>Fair Value Measurement Inputs and Valuation Techniques [Line Items]</t>
        </is>
      </c>
    </row>
    <row r="149">
      <c r="A149" s="4" t="inlineStr">
        <is>
          <t>Loans</t>
        </is>
      </c>
      <c r="B149" s="9" t="n">
        <v>0.13</v>
      </c>
      <c r="C149" s="9" t="n">
        <v>0.1</v>
      </c>
    </row>
    <row r="150">
      <c r="A150" s="4" t="inlineStr">
        <is>
          <t>Servicing rights</t>
        </is>
      </c>
      <c r="B150" s="9" t="n">
        <v>0.075</v>
      </c>
      <c r="C150" s="9" t="n">
        <v>0.1</v>
      </c>
    </row>
    <row r="151">
      <c r="A151" s="4" t="inlineStr">
        <is>
          <t>Home loans | Discount rate | Weighted average</t>
        </is>
      </c>
    </row>
    <row r="152">
      <c r="A152" s="3" t="inlineStr">
        <is>
          <t>Fair Value Measurement Inputs and Valuation Techniques [Line Items]</t>
        </is>
      </c>
    </row>
    <row r="153">
      <c r="A153" s="4" t="inlineStr">
        <is>
          <t>Loans</t>
        </is>
      </c>
      <c r="B153" s="9" t="n">
        <v>0.026</v>
      </c>
      <c r="C153" s="9" t="n">
        <v>0.016</v>
      </c>
    </row>
    <row r="154">
      <c r="A154" s="4" t="inlineStr">
        <is>
          <t>Servicing rights</t>
        </is>
      </c>
      <c r="B154" s="9" t="n">
        <v>0.075</v>
      </c>
      <c r="C154" s="9" t="n">
        <v>0.1</v>
      </c>
    </row>
    <row r="155">
      <c r="A155" s="4" t="inlineStr">
        <is>
          <t>Personal loans | Market servicing costs | Minimum</t>
        </is>
      </c>
    </row>
    <row r="156">
      <c r="A156" s="3" t="inlineStr">
        <is>
          <t>Fair Value Measurement Inputs and Valuation Techniques [Line Items]</t>
        </is>
      </c>
    </row>
    <row r="157">
      <c r="A157" s="4" t="inlineStr">
        <is>
          <t>Servicing rights</t>
        </is>
      </c>
      <c r="B157" s="9" t="n">
        <v>0.002</v>
      </c>
      <c r="C157" s="9" t="n">
        <v>0.002</v>
      </c>
    </row>
    <row r="158">
      <c r="A158" s="4" t="inlineStr">
        <is>
          <t>Personal loans | Market servicing costs | Maximum</t>
        </is>
      </c>
    </row>
    <row r="159">
      <c r="A159" s="3" t="inlineStr">
        <is>
          <t>Fair Value Measurement Inputs and Valuation Techniques [Line Items]</t>
        </is>
      </c>
    </row>
    <row r="160">
      <c r="A160" s="4" t="inlineStr">
        <is>
          <t>Servicing rights</t>
        </is>
      </c>
      <c r="B160" s="9" t="n">
        <v>0.011</v>
      </c>
      <c r="C160" s="9" t="n">
        <v>0.007</v>
      </c>
    </row>
    <row r="161">
      <c r="A161" s="4" t="inlineStr">
        <is>
          <t>Personal loans | Market servicing costs | Weighted average</t>
        </is>
      </c>
    </row>
    <row r="162">
      <c r="A162" s="3" t="inlineStr">
        <is>
          <t>Fair Value Measurement Inputs and Valuation Techniques [Line Items]</t>
        </is>
      </c>
    </row>
    <row r="163">
      <c r="A163" s="4" t="inlineStr">
        <is>
          <t>Servicing rights</t>
        </is>
      </c>
      <c r="B163" s="9" t="n">
        <v>0.002</v>
      </c>
      <c r="C163" s="9" t="n">
        <v>0.003</v>
      </c>
    </row>
    <row r="164">
      <c r="A164" s="4" t="inlineStr">
        <is>
          <t>Personal loans | Conditional prepayment rate | Minimum</t>
        </is>
      </c>
    </row>
    <row r="165">
      <c r="A165" s="3" t="inlineStr">
        <is>
          <t>Fair Value Measurement Inputs and Valuation Techniques [Line Items]</t>
        </is>
      </c>
    </row>
    <row r="166">
      <c r="A166" s="4" t="inlineStr">
        <is>
          <t>Loans</t>
        </is>
      </c>
      <c r="B166" s="9" t="n">
        <v>0.184</v>
      </c>
      <c r="C166" s="9" t="n">
        <v>0.145</v>
      </c>
    </row>
    <row r="167">
      <c r="A167" s="4" t="inlineStr">
        <is>
          <t>Servicing rights</t>
        </is>
      </c>
      <c r="B167" s="9" t="n">
        <v>0.225</v>
      </c>
      <c r="C167" s="9" t="n">
        <v>0.162</v>
      </c>
    </row>
    <row r="168">
      <c r="A168" s="4" t="inlineStr">
        <is>
          <t>Personal loans | Conditional prepayment rate | Maximum</t>
        </is>
      </c>
    </row>
    <row r="169">
      <c r="A169" s="3" t="inlineStr">
        <is>
          <t>Fair Value Measurement Inputs and Valuation Techniques [Line Items]</t>
        </is>
      </c>
    </row>
    <row r="170">
      <c r="A170" s="4" t="inlineStr">
        <is>
          <t>Loans</t>
        </is>
      </c>
      <c r="B170" s="9" t="n">
        <v>0.377</v>
      </c>
      <c r="C170" s="9" t="n">
        <v>0.232</v>
      </c>
    </row>
    <row r="171">
      <c r="A171" s="4" t="inlineStr">
        <is>
          <t>Servicing rights</t>
        </is>
      </c>
      <c r="B171" s="9" t="n">
        <v>0.414</v>
      </c>
      <c r="C171" s="9" t="n">
        <v>0.261</v>
      </c>
    </row>
    <row r="172">
      <c r="A172" s="4" t="inlineStr">
        <is>
          <t>Personal loans | Conditional prepayment rate | Weighted average</t>
        </is>
      </c>
    </row>
    <row r="173">
      <c r="A173" s="3" t="inlineStr">
        <is>
          <t>Fair Value Measurement Inputs and Valuation Techniques [Line Items]</t>
        </is>
      </c>
    </row>
    <row r="174">
      <c r="A174" s="4" t="inlineStr">
        <is>
          <t>Loans</t>
        </is>
      </c>
      <c r="B174" s="9" t="n">
        <v>0.205</v>
      </c>
      <c r="C174" s="9" t="n">
        <v>0.181</v>
      </c>
    </row>
    <row r="175">
      <c r="A175" s="4" t="inlineStr">
        <is>
          <t>Servicing rights</t>
        </is>
      </c>
      <c r="B175" s="9" t="n">
        <v>0.26</v>
      </c>
      <c r="C175" s="9" t="n">
        <v>0.191</v>
      </c>
    </row>
    <row r="176">
      <c r="A176" s="4" t="inlineStr">
        <is>
          <t>Personal loans | Annual default rate | Minimum</t>
        </is>
      </c>
    </row>
    <row r="177">
      <c r="A177" s="3" t="inlineStr">
        <is>
          <t>Fair Value Measurement Inputs and Valuation Techniques [Line Items]</t>
        </is>
      </c>
    </row>
    <row r="178">
      <c r="A178" s="4" t="inlineStr">
        <is>
          <t>Loans</t>
        </is>
      </c>
      <c r="B178" s="9" t="n">
        <v>0.042</v>
      </c>
      <c r="C178" s="9" t="n">
        <v>0.033</v>
      </c>
    </row>
    <row r="179">
      <c r="A179" s="4" t="inlineStr">
        <is>
          <t>Servicing rights</t>
        </is>
      </c>
      <c r="B179" s="9" t="n">
        <v>0.032</v>
      </c>
      <c r="C179" s="9" t="n">
        <v>0.031</v>
      </c>
    </row>
    <row r="180">
      <c r="A180" s="4" t="inlineStr">
        <is>
          <t>Personal loans | Annual default rate | Maximum</t>
        </is>
      </c>
    </row>
    <row r="181">
      <c r="A181" s="3" t="inlineStr">
        <is>
          <t>Fair Value Measurement Inputs and Valuation Techniques [Line Items]</t>
        </is>
      </c>
    </row>
    <row r="182">
      <c r="A182" s="4" t="inlineStr">
        <is>
          <t>Loans</t>
        </is>
      </c>
      <c r="B182" s="9" t="n">
        <v>0.3</v>
      </c>
      <c r="C182" s="9" t="n">
        <v>0.338</v>
      </c>
    </row>
    <row r="183">
      <c r="A183" s="4" t="inlineStr">
        <is>
          <t>Servicing rights</t>
        </is>
      </c>
      <c r="B183" s="9" t="n">
        <v>0.07000000000000001</v>
      </c>
      <c r="C183" s="9" t="n">
        <v>0.075</v>
      </c>
    </row>
    <row r="184">
      <c r="A184" s="4" t="inlineStr">
        <is>
          <t>Personal loans | Annual default rate | Weighted average</t>
        </is>
      </c>
    </row>
    <row r="185">
      <c r="A185" s="3" t="inlineStr">
        <is>
          <t>Fair Value Measurement Inputs and Valuation Techniques [Line Items]</t>
        </is>
      </c>
    </row>
    <row r="186">
      <c r="A186" s="4" t="inlineStr">
        <is>
          <t>Loans</t>
        </is>
      </c>
      <c r="B186" s="9" t="n">
        <v>0.044</v>
      </c>
      <c r="C186" s="9" t="n">
        <v>0.042</v>
      </c>
    </row>
    <row r="187">
      <c r="A187" s="4" t="inlineStr">
        <is>
          <t>Servicing rights</t>
        </is>
      </c>
      <c r="B187" s="9" t="n">
        <v>0.044</v>
      </c>
      <c r="C187" s="9" t="n">
        <v>0.055</v>
      </c>
    </row>
    <row r="188">
      <c r="A188" s="4" t="inlineStr">
        <is>
          <t>Personal loans | Discount rate | Minimum</t>
        </is>
      </c>
    </row>
    <row r="189">
      <c r="A189" s="3" t="inlineStr">
        <is>
          <t>Fair Value Measurement Inputs and Valuation Techniques [Line Items]</t>
        </is>
      </c>
    </row>
    <row r="190">
      <c r="A190" s="4" t="inlineStr">
        <is>
          <t>Loans</t>
        </is>
      </c>
      <c r="B190" s="9" t="n">
        <v>0.039</v>
      </c>
      <c r="C190" s="9" t="n">
        <v>0.05</v>
      </c>
    </row>
    <row r="191">
      <c r="A191" s="4" t="inlineStr">
        <is>
          <t>Servicing rights</t>
        </is>
      </c>
      <c r="B191" s="9" t="n">
        <v>0.073</v>
      </c>
      <c r="C191" s="9" t="n">
        <v>0.073</v>
      </c>
    </row>
    <row r="192">
      <c r="A192" s="4" t="inlineStr">
        <is>
          <t>Personal loans | Discount rate | Maximum</t>
        </is>
      </c>
    </row>
    <row r="193">
      <c r="A193" s="3" t="inlineStr">
        <is>
          <t>Fair Value Measurement Inputs and Valuation Techniques [Line Items]</t>
        </is>
      </c>
    </row>
    <row r="194">
      <c r="A194" s="4" t="inlineStr">
        <is>
          <t>Loans</t>
        </is>
      </c>
      <c r="B194" s="9" t="n">
        <v>0.07000000000000001</v>
      </c>
      <c r="C194" s="9" t="n">
        <v>0.107</v>
      </c>
    </row>
    <row r="195">
      <c r="A195" s="4" t="inlineStr">
        <is>
          <t>Servicing rights</t>
        </is>
      </c>
      <c r="B195" s="9" t="n">
        <v>0.073</v>
      </c>
      <c r="C195" s="9" t="n">
        <v>0.073</v>
      </c>
    </row>
    <row r="196">
      <c r="A196" s="4" t="inlineStr">
        <is>
          <t>Personal loans | Discount rate | Weighted average</t>
        </is>
      </c>
    </row>
    <row r="197">
      <c r="A197" s="3" t="inlineStr">
        <is>
          <t>Fair Value Measurement Inputs and Valuation Techniques [Line Items]</t>
        </is>
      </c>
    </row>
    <row r="198">
      <c r="A198" s="4" t="inlineStr">
        <is>
          <t>Loans</t>
        </is>
      </c>
      <c r="B198" s="9" t="n">
        <v>0.04</v>
      </c>
      <c r="C198" s="9" t="n">
        <v>0.06</v>
      </c>
    </row>
    <row r="199">
      <c r="A199" s="4" t="inlineStr">
        <is>
          <t>Servicing rights</t>
        </is>
      </c>
      <c r="B199" s="9" t="n">
        <v>0.073</v>
      </c>
      <c r="C199" s="9" t="n">
        <v>0.0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sitivity Analysis for Servicing Rights (Details) - USD ($) $ in Thousands</t>
        </is>
      </c>
      <c r="B1" s="2" t="inlineStr">
        <is>
          <t>Dec. 31, 2021</t>
        </is>
      </c>
      <c r="C1" s="2" t="inlineStr">
        <is>
          <t>Dec. 31, 2020</t>
        </is>
      </c>
    </row>
    <row r="2">
      <c r="A2" s="3" t="inlineStr">
        <is>
          <t>Market servicing costs</t>
        </is>
      </c>
    </row>
    <row r="3">
      <c r="A3" s="4" t="inlineStr">
        <is>
          <t>2.5 basis points increase</t>
        </is>
      </c>
      <c r="B3" s="5" t="n">
        <v>-10822</v>
      </c>
      <c r="C3" s="5" t="n">
        <v>-10472</v>
      </c>
    </row>
    <row r="4">
      <c r="A4" s="4" t="inlineStr">
        <is>
          <t>5.0 basis points increase</t>
        </is>
      </c>
      <c r="B4" s="6" t="n">
        <v>-21644</v>
      </c>
      <c r="C4" s="6" t="n">
        <v>-20944</v>
      </c>
    </row>
    <row r="5">
      <c r="A5" s="3" t="inlineStr">
        <is>
          <t>Conditional prepayment rate</t>
        </is>
      </c>
    </row>
    <row r="6">
      <c r="A6" s="4" t="inlineStr">
        <is>
          <t>10% increase</t>
        </is>
      </c>
      <c r="B6" s="6" t="n">
        <v>-6260</v>
      </c>
      <c r="C6" s="6" t="n">
        <v>-5430</v>
      </c>
    </row>
    <row r="7">
      <c r="A7" s="4" t="inlineStr">
        <is>
          <t>20% increase</t>
        </is>
      </c>
      <c r="B7" s="6" t="n">
        <v>-12031</v>
      </c>
      <c r="C7" s="6" t="n">
        <v>-10230</v>
      </c>
    </row>
    <row r="8">
      <c r="A8" s="3" t="inlineStr">
        <is>
          <t>Annual default rate</t>
        </is>
      </c>
    </row>
    <row r="9">
      <c r="A9" s="4" t="inlineStr">
        <is>
          <t>10% increase</t>
        </is>
      </c>
      <c r="B9" s="6" t="n">
        <v>-205</v>
      </c>
      <c r="C9" s="6" t="n">
        <v>-336</v>
      </c>
    </row>
    <row r="10">
      <c r="A10" s="4" t="inlineStr">
        <is>
          <t>20% increase</t>
        </is>
      </c>
      <c r="B10" s="6" t="n">
        <v>-408</v>
      </c>
      <c r="C10" s="6" t="n">
        <v>-681</v>
      </c>
    </row>
    <row r="11">
      <c r="A11" s="3" t="inlineStr">
        <is>
          <t>Discount rate</t>
        </is>
      </c>
    </row>
    <row r="12">
      <c r="A12" s="4" t="inlineStr">
        <is>
          <t>100 basis points increase</t>
        </is>
      </c>
      <c r="B12" s="6" t="n">
        <v>-3782</v>
      </c>
      <c r="C12" s="6" t="n">
        <v>-2986</v>
      </c>
    </row>
    <row r="13">
      <c r="A13" s="4" t="inlineStr">
        <is>
          <t>200 basis points increase</t>
        </is>
      </c>
      <c r="B13" s="5" t="n">
        <v>-7349</v>
      </c>
      <c r="C13" s="5" t="n">
        <v>-5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ervicing Rights at Fair Value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Servicing rights, beginning balance</t>
        </is>
      </c>
      <c r="B4" s="5" t="n">
        <v>149597</v>
      </c>
      <c r="C4" s="5" t="n">
        <v>201618</v>
      </c>
    </row>
    <row r="5">
      <c r="A5" s="4" t="inlineStr">
        <is>
          <t>Recognition of servicing from transfers of financial assets</t>
        </is>
      </c>
      <c r="B5" s="6" t="n">
        <v>111582</v>
      </c>
      <c r="C5" s="6" t="n">
        <v>76592</v>
      </c>
    </row>
    <row r="6">
      <c r="A6" s="4" t="inlineStr">
        <is>
          <t>Servicing rights assumed from third parties</t>
        </is>
      </c>
      <c r="B6" s="6" t="n">
        <v>370</v>
      </c>
    </row>
    <row r="7">
      <c r="A7" s="4" t="inlineStr">
        <is>
          <t>Derecognition of servicing via loan purchases</t>
        </is>
      </c>
      <c r="B7" s="6" t="n">
        <v>-1052</v>
      </c>
      <c r="C7" s="6" t="n">
        <v>-13858</v>
      </c>
    </row>
    <row r="8">
      <c r="A8" s="4" t="inlineStr">
        <is>
          <t>Change in valuation inputs or other assumptions</t>
        </is>
      </c>
      <c r="B8" s="6" t="n">
        <v>-2651</v>
      </c>
      <c r="C8" s="6" t="n">
        <v>-17459</v>
      </c>
    </row>
    <row r="9">
      <c r="A9" s="4" t="inlineStr">
        <is>
          <t>Realization of expected cash flows and other changes</t>
        </is>
      </c>
      <c r="B9" s="6" t="n">
        <v>-89587</v>
      </c>
      <c r="C9" s="6" t="n">
        <v>-97296</v>
      </c>
    </row>
    <row r="10">
      <c r="A10" s="4" t="inlineStr">
        <is>
          <t>Servicing rights, ending balance</t>
        </is>
      </c>
      <c r="B10" s="6" t="n">
        <v>168259</v>
      </c>
      <c r="C10" s="6" t="n">
        <v>149597</v>
      </c>
    </row>
    <row r="11">
      <c r="A11" s="4" t="inlineStr">
        <is>
          <t>Student loans</t>
        </is>
      </c>
    </row>
    <row r="12">
      <c r="A12" s="3" t="inlineStr">
        <is>
          <t>Servicing Asset at Fair Value, Amount [Roll Forward]</t>
        </is>
      </c>
    </row>
    <row r="13">
      <c r="A13" s="4" t="inlineStr">
        <is>
          <t>Servicing rights, beginning balance</t>
        </is>
      </c>
      <c r="B13" s="6" t="n">
        <v>100637</v>
      </c>
      <c r="C13" s="6" t="n">
        <v>138582</v>
      </c>
    </row>
    <row r="14">
      <c r="A14" s="4" t="inlineStr">
        <is>
          <t>Recognition of servicing from transfers of financial assets</t>
        </is>
      </c>
      <c r="B14" s="6" t="n">
        <v>52474</v>
      </c>
      <c r="C14" s="6" t="n">
        <v>45637</v>
      </c>
    </row>
    <row r="15">
      <c r="A15" s="4" t="inlineStr">
        <is>
          <t>Servicing rights assumed from third parties</t>
        </is>
      </c>
      <c r="B15" s="6" t="n">
        <v>0</v>
      </c>
    </row>
    <row r="16">
      <c r="A16" s="4" t="inlineStr">
        <is>
          <t>Derecognition of servicing via loan purchases</t>
        </is>
      </c>
      <c r="B16" s="6" t="n">
        <v>-392</v>
      </c>
      <c r="C16" s="6" t="n">
        <v>-12924</v>
      </c>
    </row>
    <row r="17">
      <c r="A17" s="4" t="inlineStr">
        <is>
          <t>Change in valuation inputs or other assumptions</t>
        </is>
      </c>
      <c r="B17" s="6" t="n">
        <v>-16197</v>
      </c>
      <c r="C17" s="6" t="n">
        <v>-20168</v>
      </c>
    </row>
    <row r="18">
      <c r="A18" s="4" t="inlineStr">
        <is>
          <t>Realization of expected cash flows and other changes</t>
        </is>
      </c>
      <c r="B18" s="6" t="n">
        <v>-46519</v>
      </c>
      <c r="C18" s="6" t="n">
        <v>-50490</v>
      </c>
    </row>
    <row r="19">
      <c r="A19" s="4" t="inlineStr">
        <is>
          <t>Servicing rights, ending balance</t>
        </is>
      </c>
      <c r="B19" s="6" t="n">
        <v>90003</v>
      </c>
      <c r="C19" s="6" t="n">
        <v>100637</v>
      </c>
    </row>
    <row r="20">
      <c r="A20" s="4" t="inlineStr">
        <is>
          <t>Home loans</t>
        </is>
      </c>
    </row>
    <row r="21">
      <c r="A21" s="3" t="inlineStr">
        <is>
          <t>Servicing Asset at Fair Value, Amount [Roll Forward]</t>
        </is>
      </c>
    </row>
    <row r="22">
      <c r="A22" s="4" t="inlineStr">
        <is>
          <t>Servicing rights, beginning balance</t>
        </is>
      </c>
      <c r="B22" s="6" t="n">
        <v>23914</v>
      </c>
      <c r="C22" s="6" t="n">
        <v>13181</v>
      </c>
    </row>
    <row r="23">
      <c r="A23" s="4" t="inlineStr">
        <is>
          <t>Recognition of servicing from transfers of financial assets</t>
        </is>
      </c>
      <c r="B23" s="6" t="n">
        <v>31294</v>
      </c>
      <c r="C23" s="6" t="n">
        <v>20440</v>
      </c>
    </row>
    <row r="24">
      <c r="A24" s="4" t="inlineStr">
        <is>
          <t>Servicing rights assumed from third parties</t>
        </is>
      </c>
      <c r="B24" s="6" t="n">
        <v>0</v>
      </c>
    </row>
    <row r="25">
      <c r="A25" s="4" t="inlineStr">
        <is>
          <t>Derecognition of servicing via loan purchases</t>
        </is>
      </c>
      <c r="B25" s="6" t="n">
        <v>0</v>
      </c>
      <c r="C25" s="6" t="n">
        <v>0</v>
      </c>
    </row>
    <row r="26">
      <c r="A26" s="4" t="inlineStr">
        <is>
          <t>Change in valuation inputs or other assumptions</t>
        </is>
      </c>
      <c r="B26" s="6" t="n">
        <v>4300</v>
      </c>
      <c r="C26" s="6" t="n">
        <v>-5056</v>
      </c>
    </row>
    <row r="27">
      <c r="A27" s="4" t="inlineStr">
        <is>
          <t>Realization of expected cash flows and other changes</t>
        </is>
      </c>
      <c r="B27" s="6" t="n">
        <v>-8975</v>
      </c>
      <c r="C27" s="6" t="n">
        <v>-4651</v>
      </c>
    </row>
    <row r="28">
      <c r="A28" s="4" t="inlineStr">
        <is>
          <t>Servicing rights, ending balance</t>
        </is>
      </c>
      <c r="B28" s="6" t="n">
        <v>50533</v>
      </c>
      <c r="C28" s="6" t="n">
        <v>23914</v>
      </c>
    </row>
    <row r="29">
      <c r="A29" s="4" t="inlineStr">
        <is>
          <t>Personal loans</t>
        </is>
      </c>
    </row>
    <row r="30">
      <c r="A30" s="3" t="inlineStr">
        <is>
          <t>Servicing Asset at Fair Value, Amount [Roll Forward]</t>
        </is>
      </c>
    </row>
    <row r="31">
      <c r="A31" s="4" t="inlineStr">
        <is>
          <t>Servicing rights, beginning balance</t>
        </is>
      </c>
      <c r="B31" s="6" t="n">
        <v>25046</v>
      </c>
      <c r="C31" s="6" t="n">
        <v>49855</v>
      </c>
    </row>
    <row r="32">
      <c r="A32" s="4" t="inlineStr">
        <is>
          <t>Recognition of servicing from transfers of financial assets</t>
        </is>
      </c>
      <c r="B32" s="6" t="n">
        <v>27814</v>
      </c>
      <c r="C32" s="6" t="n">
        <v>10515</v>
      </c>
    </row>
    <row r="33">
      <c r="A33" s="4" t="inlineStr">
        <is>
          <t>Servicing rights assumed from third parties</t>
        </is>
      </c>
      <c r="B33" s="6" t="n">
        <v>370</v>
      </c>
    </row>
    <row r="34">
      <c r="A34" s="4" t="inlineStr">
        <is>
          <t>Derecognition of servicing via loan purchases</t>
        </is>
      </c>
      <c r="B34" s="6" t="n">
        <v>-660</v>
      </c>
      <c r="C34" s="6" t="n">
        <v>-934</v>
      </c>
    </row>
    <row r="35">
      <c r="A35" s="4" t="inlineStr">
        <is>
          <t>Change in valuation inputs or other assumptions</t>
        </is>
      </c>
      <c r="B35" s="6" t="n">
        <v>9246</v>
      </c>
      <c r="C35" s="6" t="n">
        <v>7765</v>
      </c>
    </row>
    <row r="36">
      <c r="A36" s="4" t="inlineStr">
        <is>
          <t>Realization of expected cash flows and other changes</t>
        </is>
      </c>
      <c r="B36" s="6" t="n">
        <v>-34093</v>
      </c>
      <c r="C36" s="6" t="n">
        <v>-42155</v>
      </c>
    </row>
    <row r="37">
      <c r="A37" s="4" t="inlineStr">
        <is>
          <t>Servicing rights, ending balance</t>
        </is>
      </c>
      <c r="B37" s="5" t="n">
        <v>27723</v>
      </c>
      <c r="C37" s="5" t="n">
        <v>250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sidual Investments and Residual Interests Rollforward (Details) - Fair value, recurring - USD ($) $ in Thousands</t>
        </is>
      </c>
      <c r="B1" s="2" t="inlineStr">
        <is>
          <t>12 Months Ended</t>
        </is>
      </c>
    </row>
    <row r="2">
      <c r="B2" s="2" t="inlineStr">
        <is>
          <t>Dec. 31, 2021</t>
        </is>
      </c>
      <c r="C2" s="2" t="inlineStr">
        <is>
          <t>Dec. 31, 2020</t>
        </is>
      </c>
      <c r="D2" s="2" t="inlineStr">
        <is>
          <t>Dec. 31, 2019</t>
        </is>
      </c>
    </row>
    <row r="3">
      <c r="A3" s="3" t="inlineStr">
        <is>
          <t>Residual Investments</t>
        </is>
      </c>
    </row>
    <row r="4">
      <c r="A4" s="4" t="inlineStr">
        <is>
          <t>Beginning balance</t>
        </is>
      </c>
      <c r="B4" s="5" t="n">
        <v>4859068</v>
      </c>
      <c r="C4" s="5" t="n">
        <v>5387958</v>
      </c>
    </row>
    <row r="5">
      <c r="A5" s="4" t="inlineStr">
        <is>
          <t>Ending balance</t>
        </is>
      </c>
      <c r="B5" s="6" t="n">
        <v>5952972</v>
      </c>
      <c r="C5" s="6" t="n">
        <v>4859068</v>
      </c>
      <c r="D5" s="5" t="n">
        <v>5387958</v>
      </c>
    </row>
    <row r="6">
      <c r="A6" s="3" t="inlineStr">
        <is>
          <t>Residual Interests Classified as Debt</t>
        </is>
      </c>
    </row>
    <row r="7">
      <c r="A7" s="4" t="inlineStr">
        <is>
          <t>Sales of residual investments</t>
        </is>
      </c>
      <c r="B7" s="6" t="n">
        <v>10080240</v>
      </c>
      <c r="C7" s="6" t="n">
        <v>8167445</v>
      </c>
    </row>
    <row r="8">
      <c r="A8" s="4" t="inlineStr">
        <is>
          <t>Residual Investments</t>
        </is>
      </c>
    </row>
    <row r="9">
      <c r="A9" s="3" t="inlineStr">
        <is>
          <t>Residual Investments</t>
        </is>
      </c>
    </row>
    <row r="10">
      <c r="A10" s="4" t="inlineStr">
        <is>
          <t>Beginning balance</t>
        </is>
      </c>
      <c r="B10" s="6" t="n">
        <v>139524</v>
      </c>
      <c r="C10" s="6" t="n">
        <v>262880</v>
      </c>
    </row>
    <row r="11">
      <c r="A11" s="4" t="inlineStr">
        <is>
          <t>Additions</t>
        </is>
      </c>
      <c r="B11" s="6" t="n">
        <v>49317</v>
      </c>
      <c r="C11" s="6" t="n">
        <v>10708</v>
      </c>
    </row>
    <row r="12">
      <c r="A12" s="4" t="inlineStr">
        <is>
          <t>Change in valuation inputs or other assumptions</t>
        </is>
      </c>
      <c r="B12" s="6" t="n">
        <v>10603</v>
      </c>
      <c r="C12" s="6" t="n">
        <v>9702</v>
      </c>
    </row>
    <row r="13">
      <c r="A13" s="4" t="inlineStr">
        <is>
          <t>Payments</t>
        </is>
      </c>
      <c r="B13" s="6" t="n">
        <v>-78425</v>
      </c>
      <c r="C13" s="6" t="n">
        <v>-96505</v>
      </c>
    </row>
    <row r="14">
      <c r="A14" s="4" t="inlineStr">
        <is>
          <t>Transfers</t>
        </is>
      </c>
      <c r="C14" s="6" t="n">
        <v>-47261</v>
      </c>
    </row>
    <row r="15">
      <c r="A15" s="4" t="inlineStr">
        <is>
          <t>Ending balance</t>
        </is>
      </c>
      <c r="B15" s="6" t="n">
        <v>121019</v>
      </c>
      <c r="C15" s="6" t="n">
        <v>139524</v>
      </c>
      <c r="D15" s="6" t="n">
        <v>262880</v>
      </c>
    </row>
    <row r="16">
      <c r="A16" s="3" t="inlineStr">
        <is>
          <t>Residual Interests Classified as Debt</t>
        </is>
      </c>
    </row>
    <row r="17">
      <c r="A17" s="4" t="inlineStr">
        <is>
          <t>Derecognition upon achieving true sale accounting treatment</t>
        </is>
      </c>
      <c r="C17" s="6" t="n">
        <v>0</v>
      </c>
    </row>
    <row r="18">
      <c r="A18" s="4" t="inlineStr">
        <is>
          <t>Gain (loss) included in earnings from changes in instrument-specific credit risk</t>
        </is>
      </c>
      <c r="B18" s="6" t="n">
        <v>-230</v>
      </c>
      <c r="C18" s="6" t="n">
        <v>-1252</v>
      </c>
      <c r="D18" s="6" t="n">
        <v>569</v>
      </c>
    </row>
    <row r="19">
      <c r="A19" s="4" t="inlineStr">
        <is>
          <t>Sales of residual investments</t>
        </is>
      </c>
      <c r="B19" s="6" t="n">
        <v>4291</v>
      </c>
      <c r="C19" s="6" t="n">
        <v>8342</v>
      </c>
    </row>
    <row r="20">
      <c r="A20" s="4" t="inlineStr">
        <is>
          <t>Residual Interests Classified as Debt</t>
        </is>
      </c>
    </row>
    <row r="21">
      <c r="A21" s="3" t="inlineStr">
        <is>
          <t>Residual Interests Classified as Debt</t>
        </is>
      </c>
    </row>
    <row r="22">
      <c r="A22" s="4" t="inlineStr">
        <is>
          <t>Beginning balance</t>
        </is>
      </c>
      <c r="B22" s="6" t="n">
        <v>118298</v>
      </c>
      <c r="C22" s="6" t="n">
        <v>271778</v>
      </c>
    </row>
    <row r="23">
      <c r="A23" s="4" t="inlineStr">
        <is>
          <t>Additions</t>
        </is>
      </c>
      <c r="B23" s="6" t="n">
        <v>2170</v>
      </c>
      <c r="C23" s="6" t="n">
        <v>0</v>
      </c>
    </row>
    <row r="24">
      <c r="A24" s="4" t="inlineStr">
        <is>
          <t>Change in valuation inputs or other assumptions</t>
        </is>
      </c>
      <c r="B24" s="6" t="n">
        <v>22802</v>
      </c>
      <c r="C24" s="6" t="n">
        <v>38216</v>
      </c>
    </row>
    <row r="25">
      <c r="A25" s="4" t="inlineStr">
        <is>
          <t>Payments</t>
        </is>
      </c>
      <c r="B25" s="6" t="n">
        <v>-49588</v>
      </c>
      <c r="C25" s="6" t="n">
        <v>-89978</v>
      </c>
    </row>
    <row r="26">
      <c r="A26" s="4" t="inlineStr">
        <is>
          <t>Derecognition upon achieving true sale accounting treatment</t>
        </is>
      </c>
      <c r="C26" s="6" t="n">
        <v>-101718</v>
      </c>
    </row>
    <row r="27">
      <c r="A27" s="4" t="inlineStr">
        <is>
          <t>Transfers</t>
        </is>
      </c>
      <c r="C27" s="6" t="n">
        <v>0</v>
      </c>
    </row>
    <row r="28">
      <c r="A28" s="4" t="inlineStr">
        <is>
          <t>Ending balance</t>
        </is>
      </c>
      <c r="B28" s="5" t="n">
        <v>93682</v>
      </c>
      <c r="C28" s="5" t="n">
        <v>118298</v>
      </c>
      <c r="D28" s="5" t="n">
        <v>2717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terest Rate Lock Commitments and Student Loan Commitments (Details) - Fair value, recurring - USD ($) $ in Thousands</t>
        </is>
      </c>
      <c r="B1" s="2" t="inlineStr">
        <is>
          <t>12 Months Ended</t>
        </is>
      </c>
    </row>
    <row r="2">
      <c r="B2" s="2" t="inlineStr">
        <is>
          <t>Dec. 31, 2021</t>
        </is>
      </c>
      <c r="C2" s="2" t="inlineStr">
        <is>
          <t>Dec. 31, 2020</t>
        </is>
      </c>
    </row>
    <row r="3">
      <c r="A3" s="3" t="inlineStr">
        <is>
          <t>Residual Investments</t>
        </is>
      </c>
    </row>
    <row r="4">
      <c r="A4" s="4" t="inlineStr">
        <is>
          <t>Beginning balance</t>
        </is>
      </c>
      <c r="B4" s="5" t="n">
        <v>4859068</v>
      </c>
      <c r="C4" s="5" t="n">
        <v>5387958</v>
      </c>
    </row>
    <row r="5">
      <c r="A5" s="4" t="inlineStr">
        <is>
          <t>Ending balance</t>
        </is>
      </c>
      <c r="B5" s="6" t="n">
        <v>5952972</v>
      </c>
      <c r="C5" s="6" t="n">
        <v>4859068</v>
      </c>
    </row>
    <row r="6">
      <c r="A6" s="4" t="inlineStr">
        <is>
          <t>Interest rate lock commitments</t>
        </is>
      </c>
    </row>
    <row r="7">
      <c r="A7" s="3" t="inlineStr">
        <is>
          <t>Residual Investments</t>
        </is>
      </c>
    </row>
    <row r="8">
      <c r="A8" s="4" t="inlineStr">
        <is>
          <t>Beginning balance</t>
        </is>
      </c>
      <c r="B8" s="6" t="n">
        <v>15620</v>
      </c>
      <c r="C8" s="6" t="n">
        <v>1090</v>
      </c>
    </row>
    <row r="9">
      <c r="A9" s="4" t="inlineStr">
        <is>
          <t>Revaluation adjustments</t>
        </is>
      </c>
      <c r="B9" s="6" t="n">
        <v>23211</v>
      </c>
      <c r="C9" s="6" t="n">
        <v>62528</v>
      </c>
    </row>
    <row r="10">
      <c r="A10" s="4" t="inlineStr">
        <is>
          <t>Funded loans</t>
        </is>
      </c>
      <c r="B10" s="6" t="n">
        <v>-24330</v>
      </c>
      <c r="C10" s="6" t="n">
        <v>-27321</v>
      </c>
    </row>
    <row r="11">
      <c r="A11" s="4" t="inlineStr">
        <is>
          <t>Unfunded loans</t>
        </is>
      </c>
      <c r="B11" s="6" t="n">
        <v>-10742</v>
      </c>
      <c r="C11" s="6" t="n">
        <v>-20677</v>
      </c>
    </row>
    <row r="12">
      <c r="A12" s="4" t="inlineStr">
        <is>
          <t>Ending balance</t>
        </is>
      </c>
      <c r="B12" s="6" t="n">
        <v>3759</v>
      </c>
      <c r="C12" s="6" t="n">
        <v>15620</v>
      </c>
    </row>
    <row r="13">
      <c r="A13" s="4" t="inlineStr">
        <is>
          <t>Student loan commitments</t>
        </is>
      </c>
    </row>
    <row r="14">
      <c r="A14" s="3" t="inlineStr">
        <is>
          <t>Residual Investments</t>
        </is>
      </c>
    </row>
    <row r="15">
      <c r="A15" s="4" t="inlineStr">
        <is>
          <t>Beginning balance</t>
        </is>
      </c>
      <c r="B15" s="6" t="n">
        <v>0</v>
      </c>
      <c r="C15" s="6" t="n">
        <v>0</v>
      </c>
    </row>
    <row r="16">
      <c r="A16" s="4" t="inlineStr">
        <is>
          <t>Revaluation adjustments</t>
        </is>
      </c>
      <c r="B16" s="6" t="n">
        <v>6410</v>
      </c>
      <c r="C16" s="6" t="n">
        <v>0</v>
      </c>
    </row>
    <row r="17">
      <c r="A17" s="4" t="inlineStr">
        <is>
          <t>Funded loans</t>
        </is>
      </c>
      <c r="B17" s="6" t="n">
        <v>-2384</v>
      </c>
      <c r="C17" s="6" t="n">
        <v>0</v>
      </c>
    </row>
    <row r="18">
      <c r="A18" s="4" t="inlineStr">
        <is>
          <t>Unfunded loans</t>
        </is>
      </c>
      <c r="B18" s="6" t="n">
        <v>-1806</v>
      </c>
      <c r="C18" s="6" t="n">
        <v>0</v>
      </c>
    </row>
    <row r="19">
      <c r="A19" s="4" t="inlineStr">
        <is>
          <t>Ending balance</t>
        </is>
      </c>
      <c r="B19" s="5" t="n">
        <v>2220</v>
      </c>
      <c r="C1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7" customWidth="1" min="5" max="5"/>
    <col width="21" customWidth="1" min="6" max="6"/>
    <col width="27" customWidth="1" min="7" max="7"/>
    <col width="23" customWidth="1" min="8" max="8"/>
    <col width="30" customWidth="1" min="9" max="9"/>
  </cols>
  <sheetData>
    <row r="1">
      <c r="A1" s="1" t="inlineStr">
        <is>
          <t>Fair Value Measurements - Narrative (Details) $ / shares in Units, $ in Thousands</t>
        </is>
      </c>
      <c r="B1" s="2" t="inlineStr">
        <is>
          <t>Nov. 04, 2021USD ($)$ / sharesshares</t>
        </is>
      </c>
      <c r="C1" s="2" t="inlineStr">
        <is>
          <t>Dec. 31, 2021USD ($)investmentshares</t>
        </is>
      </c>
      <c r="D1" s="2" t="inlineStr">
        <is>
          <t>Dec. 31, 2021USD ($)investmentshares</t>
        </is>
      </c>
      <c r="E1" s="2" t="inlineStr">
        <is>
          <t>Dec. 31, 2020USD ($)investment$ / sharesshares</t>
        </is>
      </c>
      <c r="F1" s="2" t="inlineStr">
        <is>
          <t>Dec. 31, 2019USD ($)</t>
        </is>
      </c>
      <c r="G1" s="2" t="inlineStr">
        <is>
          <t>Jun. 14, 2021USD ($)shares</t>
        </is>
      </c>
      <c r="H1" s="2" t="inlineStr">
        <is>
          <t>May 28, 2021$ / shares</t>
        </is>
      </c>
      <c r="I1" s="2" t="inlineStr">
        <is>
          <t>Oct. 14, 2020$ / sharesshares</t>
        </is>
      </c>
    </row>
    <row r="2">
      <c r="A2" s="3" t="inlineStr">
        <is>
          <t>Fair Value, Assets and Liabilities Measured on Recurring and Nonrecurring Basis [Line Items]</t>
        </is>
      </c>
    </row>
    <row r="3">
      <c r="A3" s="4" t="inlineStr">
        <is>
          <t>Exercise price of warrants (in dollars per share) | $ / shares</t>
        </is>
      </c>
      <c r="E3" s="7" t="n">
        <v>8.859999999999999</v>
      </c>
      <c r="H3" s="7" t="n">
        <v>8.859999999999999</v>
      </c>
    </row>
    <row r="4">
      <c r="A4" s="4" t="inlineStr">
        <is>
          <t>Common stock, shares authorized (in shares) | shares</t>
        </is>
      </c>
      <c r="C4" s="6" t="n">
        <v>3100000000</v>
      </c>
      <c r="D4" s="6" t="n">
        <v>3100000000</v>
      </c>
      <c r="E4" s="6" t="n">
        <v>789167056</v>
      </c>
    </row>
    <row r="5">
      <c r="A5" s="4" t="inlineStr">
        <is>
          <t>Proceeds from warrant exercises</t>
        </is>
      </c>
      <c r="D5" s="5" t="n">
        <v>95047</v>
      </c>
      <c r="E5" s="5" t="n">
        <v>0</v>
      </c>
      <c r="F5" s="5" t="n">
        <v>0</v>
      </c>
    </row>
    <row r="6">
      <c r="A6" s="4" t="inlineStr">
        <is>
          <t>Reclassification of liabilities to equity upon exercise and redemption of warrants</t>
        </is>
      </c>
      <c r="D6" s="6" t="n">
        <v>185762</v>
      </c>
    </row>
    <row r="7">
      <c r="A7" s="4" t="inlineStr">
        <is>
          <t>Fair value changes in warrant liabilities</t>
        </is>
      </c>
      <c r="D7" s="6" t="n">
        <v>107328</v>
      </c>
      <c r="E7" s="6" t="n">
        <v>20525</v>
      </c>
      <c r="F7" s="5" t="n">
        <v>-2834</v>
      </c>
    </row>
    <row r="8">
      <c r="A8" s="4" t="inlineStr">
        <is>
          <t>Fair Value | Fair Value, Recurring | Non-securitization investment - ETFs</t>
        </is>
      </c>
    </row>
    <row r="9">
      <c r="A9" s="3" t="inlineStr">
        <is>
          <t>Fair Value, Assets and Liabilities Measured on Recurring and Nonrecurring Basis [Line Items]</t>
        </is>
      </c>
    </row>
    <row r="10">
      <c r="A10" s="4" t="inlineStr">
        <is>
          <t>Fair value of non-securitization investments, other</t>
        </is>
      </c>
      <c r="C10" s="5" t="n">
        <v>1486</v>
      </c>
      <c r="D10" s="6" t="n">
        <v>1486</v>
      </c>
      <c r="E10" s="6" t="n">
        <v>6850</v>
      </c>
    </row>
    <row r="11">
      <c r="A11" s="4" t="inlineStr">
        <is>
          <t>Fair Value | Fair Value, Nonrecurring | Non-securitization Investments - Other</t>
        </is>
      </c>
    </row>
    <row r="12">
      <c r="A12" s="3" t="inlineStr">
        <is>
          <t>Fair Value, Assets and Liabilities Measured on Recurring and Nonrecurring Basis [Line Items]</t>
        </is>
      </c>
    </row>
    <row r="13">
      <c r="A13" s="4" t="inlineStr">
        <is>
          <t>Fair value of non-securitization investments, other</t>
        </is>
      </c>
      <c r="C13" s="6" t="n">
        <v>6054</v>
      </c>
      <c r="D13" s="6" t="n">
        <v>6054</v>
      </c>
      <c r="E13" s="6" t="n">
        <v>1147</v>
      </c>
    </row>
    <row r="14">
      <c r="A14" s="4" t="inlineStr">
        <is>
          <t>Level 1 | Fair Value, Recurring | Non-securitization investment - ETFs</t>
        </is>
      </c>
    </row>
    <row r="15">
      <c r="A15" s="3" t="inlineStr">
        <is>
          <t>Fair Value, Assets and Liabilities Measured on Recurring and Nonrecurring Basis [Line Items]</t>
        </is>
      </c>
    </row>
    <row r="16">
      <c r="A16" s="4" t="inlineStr">
        <is>
          <t>Fair value of non-securitization investments, other</t>
        </is>
      </c>
      <c r="C16" s="6" t="n">
        <v>1486</v>
      </c>
      <c r="D16" s="6" t="n">
        <v>1486</v>
      </c>
      <c r="E16" s="6" t="n">
        <v>6850</v>
      </c>
    </row>
    <row r="17">
      <c r="A17" s="4" t="inlineStr">
        <is>
          <t>Level 1 | Fair Value, Nonrecurring | Non-securitization Investments - Other</t>
        </is>
      </c>
    </row>
    <row r="18">
      <c r="A18" s="3" t="inlineStr">
        <is>
          <t>Fair Value, Assets and Liabilities Measured on Recurring and Nonrecurring Basis [Line Items]</t>
        </is>
      </c>
    </row>
    <row r="19">
      <c r="A19" s="4" t="inlineStr">
        <is>
          <t>Fair value of non-securitization investments, other</t>
        </is>
      </c>
      <c r="C19" s="6" t="n">
        <v>0</v>
      </c>
      <c r="D19" s="6" t="n">
        <v>0</v>
      </c>
      <c r="E19" s="6" t="n">
        <v>0</v>
      </c>
    </row>
    <row r="20">
      <c r="A20" s="4" t="inlineStr">
        <is>
          <t>Level 1 | Fair Value | Fair Value, Recurring | Non-securitization investment - ETFs</t>
        </is>
      </c>
    </row>
    <row r="21">
      <c r="A21" s="3" t="inlineStr">
        <is>
          <t>Fair Value, Assets and Liabilities Measured on Recurring and Nonrecurring Basis [Line Items]</t>
        </is>
      </c>
    </row>
    <row r="22">
      <c r="A22" s="4" t="inlineStr">
        <is>
          <t>Fair value of non-securitization investments, other</t>
        </is>
      </c>
      <c r="C22" s="6" t="n">
        <v>1486</v>
      </c>
      <c r="D22" s="6" t="n">
        <v>1486</v>
      </c>
      <c r="E22" s="6" t="n">
        <v>6850</v>
      </c>
    </row>
    <row r="23">
      <c r="A23" s="4" t="inlineStr">
        <is>
          <t>Level 1 | Fair Value | Fair Value, Nonrecurring | Non-securitization Investments - Other</t>
        </is>
      </c>
    </row>
    <row r="24">
      <c r="A24" s="3" t="inlineStr">
        <is>
          <t>Fair Value, Assets and Liabilities Measured on Recurring and Nonrecurring Basis [Line Items]</t>
        </is>
      </c>
    </row>
    <row r="25">
      <c r="A25" s="4" t="inlineStr">
        <is>
          <t>Fair value of non-securitization investments, other</t>
        </is>
      </c>
      <c r="C25" s="6" t="n">
        <v>6054</v>
      </c>
      <c r="D25" s="6" t="n">
        <v>6054</v>
      </c>
      <c r="E25" s="6" t="n">
        <v>1147</v>
      </c>
    </row>
    <row r="26">
      <c r="A26" s="4" t="inlineStr">
        <is>
          <t>Level 3 | Fair Value, Recurring | Non-securitization investment - ETFs</t>
        </is>
      </c>
    </row>
    <row r="27">
      <c r="A27" s="3" t="inlineStr">
        <is>
          <t>Fair Value, Assets and Liabilities Measured on Recurring and Nonrecurring Basis [Line Items]</t>
        </is>
      </c>
    </row>
    <row r="28">
      <c r="A28" s="4" t="inlineStr">
        <is>
          <t>Fair value of non-securitization investments, other</t>
        </is>
      </c>
      <c r="C28" s="6" t="n">
        <v>0</v>
      </c>
      <c r="D28" s="6" t="n">
        <v>0</v>
      </c>
      <c r="E28" s="6" t="n">
        <v>0</v>
      </c>
    </row>
    <row r="29">
      <c r="A29" s="4" t="inlineStr">
        <is>
          <t>Level 3 | Fair Value, Nonrecurring | Non-securitization Investments - Other</t>
        </is>
      </c>
    </row>
    <row r="30">
      <c r="A30" s="3" t="inlineStr">
        <is>
          <t>Fair Value, Assets and Liabilities Measured on Recurring and Nonrecurring Basis [Line Items]</t>
        </is>
      </c>
    </row>
    <row r="31">
      <c r="A31" s="4" t="inlineStr">
        <is>
          <t>Fair value of non-securitization investments, other</t>
        </is>
      </c>
      <c r="C31" s="5" t="n">
        <v>6054</v>
      </c>
      <c r="D31" s="5" t="n">
        <v>6054</v>
      </c>
      <c r="E31" s="5" t="n">
        <v>1147</v>
      </c>
    </row>
    <row r="32">
      <c r="A32" s="4" t="inlineStr">
        <is>
          <t>Level 3 | Fair Value | Fair Value, Nonrecurring | Other Security Investments, Equity Investment</t>
        </is>
      </c>
    </row>
    <row r="33">
      <c r="A33" s="3" t="inlineStr">
        <is>
          <t>Fair Value, Assets and Liabilities Measured on Recurring and Nonrecurring Basis [Line Items]</t>
        </is>
      </c>
    </row>
    <row r="34">
      <c r="A34" s="4" t="inlineStr">
        <is>
          <t>Number of impaired investments | investment</t>
        </is>
      </c>
      <c r="C34" s="6" t="n">
        <v>1</v>
      </c>
      <c r="D34" s="6" t="n">
        <v>1</v>
      </c>
      <c r="E34" s="6" t="n">
        <v>1</v>
      </c>
    </row>
    <row r="35">
      <c r="A35" s="4" t="inlineStr">
        <is>
          <t>Fair value of non-securitization investments, other</t>
        </is>
      </c>
      <c r="C35" s="5" t="n">
        <v>1886</v>
      </c>
      <c r="D35" s="5" t="n">
        <v>1886</v>
      </c>
      <c r="E35" s="5" t="n">
        <v>1147</v>
      </c>
    </row>
    <row r="36">
      <c r="A36" s="4" t="inlineStr">
        <is>
          <t>Impairment charge</t>
        </is>
      </c>
      <c r="C36" s="6" t="n">
        <v>803</v>
      </c>
      <c r="D36" s="6" t="n">
        <v>803</v>
      </c>
      <c r="E36" s="5" t="n">
        <v>803</v>
      </c>
    </row>
    <row r="37">
      <c r="A37" s="4" t="inlineStr">
        <is>
          <t>Realized investment gain</t>
        </is>
      </c>
      <c r="C37" s="6" t="n">
        <v>739</v>
      </c>
    </row>
    <row r="38">
      <c r="A38" s="4" t="inlineStr">
        <is>
          <t>Level 3 | Fair Value | Fair Value, Nonrecurring | Other Security Investments, Additional Equity Investments</t>
        </is>
      </c>
    </row>
    <row r="39">
      <c r="A39" s="3" t="inlineStr">
        <is>
          <t>Fair Value, Assets and Liabilities Measured on Recurring and Nonrecurring Basis [Line Items]</t>
        </is>
      </c>
    </row>
    <row r="40">
      <c r="A40" s="4" t="inlineStr">
        <is>
          <t>Fair value of non-securitization investments, other</t>
        </is>
      </c>
      <c r="C40" s="6" t="n">
        <v>2168</v>
      </c>
      <c r="D40" s="6" t="n">
        <v>2168</v>
      </c>
    </row>
    <row r="41">
      <c r="A41" s="4" t="inlineStr">
        <is>
          <t>Realized investment gain</t>
        </is>
      </c>
      <c r="D41" s="6" t="n">
        <v>3967</v>
      </c>
    </row>
    <row r="42">
      <c r="A42" s="4" t="inlineStr">
        <is>
          <t>Proceeds from sale of investment</t>
        </is>
      </c>
      <c r="D42" s="6" t="n">
        <v>2000</v>
      </c>
    </row>
    <row r="43">
      <c r="A43" s="4" t="inlineStr">
        <is>
          <t>Payments to acquire investments</t>
        </is>
      </c>
      <c r="C43" s="5" t="n">
        <v>2000</v>
      </c>
    </row>
    <row r="44">
      <c r="A44" s="4" t="inlineStr">
        <is>
          <t>Redemption of Warrants, Exceeds $10.00</t>
        </is>
      </c>
    </row>
    <row r="45">
      <c r="A45" s="3" t="inlineStr">
        <is>
          <t>Fair Value, Assets and Liabilities Measured on Recurring and Nonrecurring Basis [Line Items]</t>
        </is>
      </c>
    </row>
    <row r="46">
      <c r="A46" s="4" t="inlineStr">
        <is>
          <t>Exercise price of warrants (in dollars per share) | $ / shares</t>
        </is>
      </c>
      <c r="B46" s="7" t="n">
        <v>11.5</v>
      </c>
    </row>
    <row r="47">
      <c r="A47" s="4" t="inlineStr">
        <is>
          <t>Redemption price per warrant (in dollars per share) | $ / shares</t>
        </is>
      </c>
      <c r="B47" s="7" t="n">
        <v>0.1</v>
      </c>
    </row>
    <row r="48">
      <c r="A48" s="4" t="inlineStr">
        <is>
          <t>Ratio of common stock issued in connection with exercise to total shares of common stock per warrant (in shares) | shares</t>
        </is>
      </c>
      <c r="B48" s="9" t="n">
        <v>0.361</v>
      </c>
    </row>
    <row r="49">
      <c r="A49" s="4" t="inlineStr">
        <is>
          <t>SoFi Technology Warrants</t>
        </is>
      </c>
    </row>
    <row r="50">
      <c r="A50" s="3" t="inlineStr">
        <is>
          <t>Fair Value, Assets and Liabilities Measured on Recurring and Nonrecurring Basis [Line Items]</t>
        </is>
      </c>
    </row>
    <row r="51">
      <c r="A51" s="4" t="inlineStr">
        <is>
          <t>Common stock, shares authorized (in shares) | shares</t>
        </is>
      </c>
      <c r="G51" s="6" t="n">
        <v>28125000</v>
      </c>
    </row>
    <row r="52">
      <c r="A52" s="4" t="inlineStr">
        <is>
          <t>Warrant liability</t>
        </is>
      </c>
      <c r="G52" s="5" t="n">
        <v>200250</v>
      </c>
    </row>
    <row r="53">
      <c r="A53" s="4" t="inlineStr">
        <is>
          <t>Number of shares issued upon exercise of warrants (in shares) | shares</t>
        </is>
      </c>
      <c r="B53" s="6" t="n">
        <v>15193668</v>
      </c>
    </row>
    <row r="54">
      <c r="A54" s="4" t="inlineStr">
        <is>
          <t>Proceeds from warrant exercises</t>
        </is>
      </c>
      <c r="B54" s="5" t="n">
        <v>95047</v>
      </c>
    </row>
    <row r="55">
      <c r="A55" s="4" t="inlineStr">
        <is>
          <t>Reclassification of liabilities to equity upon exercise and redemption of warrants</t>
        </is>
      </c>
      <c r="B55" s="5" t="n">
        <v>185762</v>
      </c>
    </row>
    <row r="56">
      <c r="A56" s="4" t="inlineStr">
        <is>
          <t>Fair value changes in warrant liabilities</t>
        </is>
      </c>
      <c r="D56" s="5" t="n">
        <v>14488</v>
      </c>
    </row>
    <row r="57">
      <c r="A57" s="4" t="inlineStr">
        <is>
          <t>Initial Public Offering | Class A Common Stock</t>
        </is>
      </c>
    </row>
    <row r="58">
      <c r="A58" s="3" t="inlineStr">
        <is>
          <t>Fair Value, Assets and Liabilities Measured on Recurring and Nonrecurring Basis [Line Items]</t>
        </is>
      </c>
    </row>
    <row r="59">
      <c r="A59" s="4" t="inlineStr">
        <is>
          <t>Number of shares called for by each public warrant (in shares) | shares</t>
        </is>
      </c>
      <c r="I59" s="6" t="n">
        <v>1</v>
      </c>
    </row>
    <row r="60">
      <c r="A60" s="4" t="inlineStr">
        <is>
          <t>Exercise price of warrants (in dollars per share) | $ / shares</t>
        </is>
      </c>
      <c r="I60" s="7" t="n">
        <v>11.5</v>
      </c>
    </row>
    <row r="61">
      <c r="A61" s="4" t="inlineStr">
        <is>
          <t>SCH Sponsor V LLC | Private Placement | Social Capital Hedosophia Holdings Corp. V</t>
        </is>
      </c>
    </row>
    <row r="62">
      <c r="A62" s="3" t="inlineStr">
        <is>
          <t>Fair Value, Assets and Liabilities Measured on Recurring and Nonrecurring Basis [Line Items]</t>
        </is>
      </c>
    </row>
    <row r="63">
      <c r="A63" s="4" t="inlineStr">
        <is>
          <t>Number of warrants issued (in shares) | shares</t>
        </is>
      </c>
      <c r="I63" s="6" t="n">
        <v>8000000</v>
      </c>
    </row>
    <row r="64">
      <c r="A64" s="4" t="inlineStr">
        <is>
          <t>SCH Sponsor V LLC | Initial Public Offering | Social Capital Hedosophia Holdings Corp. V</t>
        </is>
      </c>
    </row>
    <row r="65">
      <c r="A65" s="3" t="inlineStr">
        <is>
          <t>Fair Value, Assets and Liabilities Measured on Recurring and Nonrecurring Basis [Line Items]</t>
        </is>
      </c>
    </row>
    <row r="66">
      <c r="A66" s="4" t="inlineStr">
        <is>
          <t>Number of warrants issued (in shares) | shares</t>
        </is>
      </c>
      <c r="I66" s="6" t="n">
        <v>201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urchase Price Earn-Out Rollforward (Details) - Fair value, recurring - USD ($) $ in Thousands</t>
        </is>
      </c>
      <c r="B1" s="2" t="inlineStr">
        <is>
          <t>12 Months Ended</t>
        </is>
      </c>
    </row>
    <row r="2">
      <c r="B2" s="2" t="inlineStr">
        <is>
          <t>Dec. 31, 2021</t>
        </is>
      </c>
      <c r="C2" s="2" t="inlineStr">
        <is>
          <t>Dec. 31, 2020</t>
        </is>
      </c>
    </row>
    <row r="3">
      <c r="A3" s="3" t="inlineStr">
        <is>
          <t>Purchase Price Earn-Out</t>
        </is>
      </c>
    </row>
    <row r="4">
      <c r="A4" s="4" t="inlineStr">
        <is>
          <t>Beginning balance</t>
        </is>
      </c>
      <c r="B4" s="5" t="n">
        <v>4859068</v>
      </c>
      <c r="C4" s="5" t="n">
        <v>5387958</v>
      </c>
    </row>
    <row r="5">
      <c r="A5" s="4" t="inlineStr">
        <is>
          <t>Initial recognition</t>
        </is>
      </c>
      <c r="B5" s="6" t="n">
        <v>451045</v>
      </c>
      <c r="C5" s="6" t="n">
        <v>690198</v>
      </c>
    </row>
    <row r="6">
      <c r="A6" s="4" t="inlineStr">
        <is>
          <t>Ending balance</t>
        </is>
      </c>
      <c r="B6" s="6" t="n">
        <v>5952972</v>
      </c>
      <c r="C6" s="6" t="n">
        <v>4859068</v>
      </c>
    </row>
    <row r="7">
      <c r="A7" s="4" t="inlineStr">
        <is>
          <t>Purchase Price Earn-Out</t>
        </is>
      </c>
    </row>
    <row r="8">
      <c r="A8" s="3" t="inlineStr">
        <is>
          <t>Purchase Price Earn-Out</t>
        </is>
      </c>
    </row>
    <row r="9">
      <c r="A9" s="4" t="inlineStr">
        <is>
          <t>Beginning balance</t>
        </is>
      </c>
      <c r="B9" s="6" t="n">
        <v>0</v>
      </c>
    </row>
    <row r="10">
      <c r="A10" s="4" t="inlineStr">
        <is>
          <t>Initial recognition</t>
        </is>
      </c>
      <c r="B10" s="6" t="n">
        <v>7165</v>
      </c>
    </row>
    <row r="11">
      <c r="A11" s="4" t="inlineStr">
        <is>
          <t>Payments</t>
        </is>
      </c>
      <c r="B11" s="6" t="n">
        <v>-5040</v>
      </c>
    </row>
    <row r="12">
      <c r="A12" s="4" t="inlineStr">
        <is>
          <t>Change in valuation inputs or other assumptions</t>
        </is>
      </c>
      <c r="B12" s="6" t="n">
        <v>2147</v>
      </c>
    </row>
    <row r="13">
      <c r="A13" s="4" t="inlineStr">
        <is>
          <t>Ending balance</t>
        </is>
      </c>
      <c r="B13" s="6" t="n">
        <v>4272</v>
      </c>
      <c r="C13" s="5" t="n">
        <v>0</v>
      </c>
    </row>
    <row r="14">
      <c r="A14" s="4" t="inlineStr">
        <is>
          <t>Lossincluded in earnings from changes in instrument-specific credit risk</t>
        </is>
      </c>
      <c r="B14" s="5" t="n">
        <v>2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Oct. 04, 2021</t>
        </is>
      </c>
      <c r="C1" s="2" t="inlineStr">
        <is>
          <t>Dec. 31, 2021</t>
        </is>
      </c>
      <c r="D1" s="2" t="inlineStr">
        <is>
          <t>Dec. 31, 2020</t>
        </is>
      </c>
      <c r="E1" s="2" t="inlineStr">
        <is>
          <t>Dec. 31, 2019</t>
        </is>
      </c>
    </row>
    <row r="2">
      <c r="A2" s="3" t="inlineStr">
        <is>
          <t>Debt Instrument [Line Items]</t>
        </is>
      </c>
    </row>
    <row r="3">
      <c r="A3" s="4" t="inlineStr">
        <is>
          <t>Outstanding</t>
        </is>
      </c>
      <c r="C3" s="5" t="n">
        <v>3993358</v>
      </c>
      <c r="D3" s="5" t="n">
        <v>4830137</v>
      </c>
    </row>
    <row r="4">
      <c r="A4" s="4" t="inlineStr">
        <is>
          <t>Unamortized debt issuance costs</t>
        </is>
      </c>
      <c r="C4" s="6" t="n">
        <v>-3422</v>
      </c>
    </row>
    <row r="5">
      <c r="A5" s="4" t="inlineStr">
        <is>
          <t>Less: unamortized debt issuance costs, premiums and discounts</t>
        </is>
      </c>
      <c r="C5" s="6" t="n">
        <v>-45375</v>
      </c>
      <c r="D5" s="6" t="n">
        <v>-31212</v>
      </c>
    </row>
    <row r="6">
      <c r="A6" s="4" t="inlineStr">
        <is>
          <t>Total reported debt</t>
        </is>
      </c>
      <c r="C6" s="6" t="n">
        <v>3947983</v>
      </c>
      <c r="D6" s="6" t="n">
        <v>4798925</v>
      </c>
    </row>
    <row r="7">
      <c r="A7" s="4" t="inlineStr">
        <is>
          <t>Payments of issuance costs</t>
        </is>
      </c>
      <c r="C7" s="6" t="n">
        <v>9465</v>
      </c>
      <c r="D7" s="6" t="n">
        <v>16443</v>
      </c>
      <c r="E7" s="5" t="n">
        <v>20596</v>
      </c>
    </row>
    <row r="8">
      <c r="A8" s="4" t="inlineStr">
        <is>
          <t>Amount not available for general borrowing purposes to secure letter of credit</t>
        </is>
      </c>
      <c r="C8" s="6" t="n">
        <v>9100</v>
      </c>
      <c r="D8" s="6" t="n">
        <v>9300</v>
      </c>
    </row>
    <row r="9">
      <c r="A9" s="4" t="inlineStr">
        <is>
          <t>Student Loan Securitizations</t>
        </is>
      </c>
    </row>
    <row r="10">
      <c r="A10" s="3" t="inlineStr">
        <is>
          <t>Debt Instrument [Line Items]</t>
        </is>
      </c>
    </row>
    <row r="11">
      <c r="A11" s="4" t="inlineStr">
        <is>
          <t>Collateral Balances</t>
        </is>
      </c>
      <c r="C11" s="6" t="n">
        <v>558479</v>
      </c>
    </row>
    <row r="12">
      <c r="A12" s="4" t="inlineStr">
        <is>
          <t>Outstanding</t>
        </is>
      </c>
      <c r="C12" s="6" t="n">
        <v>503470</v>
      </c>
      <c r="D12" s="6" t="n">
        <v>800139</v>
      </c>
    </row>
    <row r="13">
      <c r="A13" s="4" t="inlineStr">
        <is>
          <t>Unamortized debt issuance costs</t>
        </is>
      </c>
      <c r="C13" s="6" t="n">
        <v>-3851</v>
      </c>
      <c r="D13" s="6" t="n">
        <v>-5958</v>
      </c>
    </row>
    <row r="14">
      <c r="A14" s="4" t="inlineStr">
        <is>
          <t>Unamortized discount</t>
        </is>
      </c>
      <c r="C14" s="5" t="n">
        <v>-1094</v>
      </c>
      <c r="D14" s="5" t="n">
        <v>-1654</v>
      </c>
    </row>
    <row r="15">
      <c r="A15" s="4" t="inlineStr">
        <is>
          <t>Weighted average effective interest rate</t>
        </is>
      </c>
      <c r="C15" s="4" t="inlineStr">
        <is>
          <t>3.30%</t>
        </is>
      </c>
      <c r="D15" s="4" t="inlineStr">
        <is>
          <t>3.22%</t>
        </is>
      </c>
    </row>
    <row r="16">
      <c r="A16" s="4" t="inlineStr">
        <is>
          <t>Personal Loan Securitizations</t>
        </is>
      </c>
    </row>
    <row r="17">
      <c r="A17" s="3" t="inlineStr">
        <is>
          <t>Debt Instrument [Line Items]</t>
        </is>
      </c>
    </row>
    <row r="18">
      <c r="A18" s="4" t="inlineStr">
        <is>
          <t>Collateral Balances</t>
        </is>
      </c>
      <c r="C18" s="5" t="n">
        <v>176114</v>
      </c>
    </row>
    <row r="19">
      <c r="A19" s="4" t="inlineStr">
        <is>
          <t>Outstanding</t>
        </is>
      </c>
      <c r="C19" s="6" t="n">
        <v>163370</v>
      </c>
      <c r="D19" s="5" t="n">
        <v>462224</v>
      </c>
    </row>
    <row r="20">
      <c r="A20" s="4" t="inlineStr">
        <is>
          <t>Unamortized debt issuance costs</t>
        </is>
      </c>
      <c r="C20" s="6" t="n">
        <v>-1683</v>
      </c>
      <c r="D20" s="6" t="n">
        <v>-3057</v>
      </c>
    </row>
    <row r="21">
      <c r="A21" s="4" t="inlineStr">
        <is>
          <t>Unamortized discount</t>
        </is>
      </c>
      <c r="C21" s="5" t="n">
        <v>207</v>
      </c>
      <c r="D21" s="5" t="n">
        <v>-2872</v>
      </c>
    </row>
    <row r="22">
      <c r="A22" s="4" t="inlineStr">
        <is>
          <t>Weighted average effective interest rate</t>
        </is>
      </c>
      <c r="C22" s="4" t="inlineStr">
        <is>
          <t>4.58%</t>
        </is>
      </c>
      <c r="D22" s="4" t="inlineStr">
        <is>
          <t>4.47%</t>
        </is>
      </c>
    </row>
    <row r="23">
      <c r="A23" s="4" t="inlineStr">
        <is>
          <t>Debt premium</t>
        </is>
      </c>
      <c r="C23" s="5" t="n">
        <v>335</v>
      </c>
    </row>
    <row r="24">
      <c r="A24" s="4" t="inlineStr">
        <is>
          <t>Minimum</t>
        </is>
      </c>
    </row>
    <row r="25">
      <c r="A25" s="3" t="inlineStr">
        <is>
          <t>Debt Instrument [Line Items]</t>
        </is>
      </c>
    </row>
    <row r="26">
      <c r="A26" s="4" t="inlineStr">
        <is>
          <t>Unused commitment fee percentage</t>
        </is>
      </c>
      <c r="C26" s="4" t="inlineStr">
        <is>
          <t>0.00%</t>
        </is>
      </c>
    </row>
    <row r="27">
      <c r="A27" s="4" t="inlineStr">
        <is>
          <t>Maximum</t>
        </is>
      </c>
    </row>
    <row r="28">
      <c r="A28" s="3" t="inlineStr">
        <is>
          <t>Debt Instrument [Line Items]</t>
        </is>
      </c>
    </row>
    <row r="29">
      <c r="A29" s="4" t="inlineStr">
        <is>
          <t>Unused commitment fee percentage</t>
        </is>
      </c>
      <c r="C29" s="4" t="inlineStr">
        <is>
          <t>0.75%</t>
        </is>
      </c>
    </row>
    <row r="30">
      <c r="A30" s="4" t="inlineStr">
        <is>
          <t>Student Loan Warehouse Facilities | Warehouse Facilities</t>
        </is>
      </c>
    </row>
    <row r="31">
      <c r="A31" s="3" t="inlineStr">
        <is>
          <t>Debt Instrument [Line Items]</t>
        </is>
      </c>
    </row>
    <row r="32">
      <c r="A32" s="4" t="inlineStr">
        <is>
          <t>Collateral Balances</t>
        </is>
      </c>
      <c r="C32" s="5" t="n">
        <v>1198692</v>
      </c>
    </row>
    <row r="33">
      <c r="A33" s="4" t="inlineStr">
        <is>
          <t>Total Capacity</t>
        </is>
      </c>
      <c r="C33" s="6" t="n">
        <v>4075000</v>
      </c>
    </row>
    <row r="34">
      <c r="A34" s="4" t="inlineStr">
        <is>
          <t>Outstanding</t>
        </is>
      </c>
      <c r="C34" s="6" t="n">
        <v>1074915</v>
      </c>
      <c r="D34" s="5" t="n">
        <v>1537754</v>
      </c>
    </row>
    <row r="35">
      <c r="A35" s="4" t="inlineStr">
        <is>
          <t>Unamortized debt issuance costs</t>
        </is>
      </c>
      <c r="C35" s="5" t="n">
        <v>-7540</v>
      </c>
      <c r="D35" s="5" t="n">
        <v>-7940</v>
      </c>
    </row>
    <row r="36">
      <c r="A36" s="4" t="inlineStr">
        <is>
          <t>Weighted average effective interest rate</t>
        </is>
      </c>
      <c r="C36" s="4" t="inlineStr">
        <is>
          <t>1.45%</t>
        </is>
      </c>
      <c r="D36" s="4" t="inlineStr">
        <is>
          <t>2.29%</t>
        </is>
      </c>
    </row>
    <row r="37">
      <c r="A37" s="4" t="inlineStr">
        <is>
          <t>Personal Loan Warehouse Facilities | Warehouse Facilities</t>
        </is>
      </c>
    </row>
    <row r="38">
      <c r="A38" s="3" t="inlineStr">
        <is>
          <t>Debt Instrument [Line Items]</t>
        </is>
      </c>
    </row>
    <row r="39">
      <c r="A39" s="4" t="inlineStr">
        <is>
          <t>Collateral Balances</t>
        </is>
      </c>
      <c r="C39" s="5" t="n">
        <v>272116</v>
      </c>
    </row>
    <row r="40">
      <c r="A40" s="4" t="inlineStr">
        <is>
          <t>Total Capacity</t>
        </is>
      </c>
      <c r="C40" s="6" t="n">
        <v>2700000</v>
      </c>
    </row>
    <row r="41">
      <c r="A41" s="4" t="inlineStr">
        <is>
          <t>Outstanding</t>
        </is>
      </c>
      <c r="C41" s="6" t="n">
        <v>228145</v>
      </c>
      <c r="D41" s="5" t="n">
        <v>858402</v>
      </c>
    </row>
    <row r="42">
      <c r="A42" s="4" t="inlineStr">
        <is>
          <t>Unamortized debt issuance costs</t>
        </is>
      </c>
      <c r="C42" s="5" t="n">
        <v>-3898</v>
      </c>
      <c r="D42" s="5" t="n">
        <v>-6692</v>
      </c>
    </row>
    <row r="43">
      <c r="A43" s="4" t="inlineStr">
        <is>
          <t>Weighted average effective interest rate</t>
        </is>
      </c>
      <c r="C43" s="4" t="inlineStr">
        <is>
          <t>2.08%</t>
        </is>
      </c>
      <c r="D43" s="4" t="inlineStr">
        <is>
          <t>3.63%</t>
        </is>
      </c>
    </row>
    <row r="44">
      <c r="A44" s="4" t="inlineStr">
        <is>
          <t>Home Loan Warehouse Facilities | Warehouse Facilities</t>
        </is>
      </c>
    </row>
    <row r="45">
      <c r="A45" s="3" t="inlineStr">
        <is>
          <t>Debt Instrument [Line Items]</t>
        </is>
      </c>
    </row>
    <row r="46">
      <c r="A46" s="4" t="inlineStr">
        <is>
          <t>Collateral Balances</t>
        </is>
      </c>
      <c r="C46" s="5" t="n">
        <v>0</v>
      </c>
    </row>
    <row r="47">
      <c r="A47" s="4" t="inlineStr">
        <is>
          <t>Total Capacity</t>
        </is>
      </c>
      <c r="C47" s="6" t="n">
        <v>1000</v>
      </c>
    </row>
    <row r="48">
      <c r="A48" s="4" t="inlineStr">
        <is>
          <t>Outstanding</t>
        </is>
      </c>
      <c r="C48" s="5" t="n">
        <v>0</v>
      </c>
      <c r="D48" s="5" t="n">
        <v>0</v>
      </c>
    </row>
    <row r="49">
      <c r="A49" s="4" t="inlineStr">
        <is>
          <t>Weighted average effective interest rate</t>
        </is>
      </c>
      <c r="C49" s="4" t="inlineStr">
        <is>
          <t>0.00%</t>
        </is>
      </c>
      <c r="D49" s="4" t="inlineStr">
        <is>
          <t>0.00%</t>
        </is>
      </c>
    </row>
    <row r="50">
      <c r="A50" s="4" t="inlineStr">
        <is>
          <t>Credit Card Warehouse Facilities | Warehouse Facilities</t>
        </is>
      </c>
    </row>
    <row r="51">
      <c r="A51" s="3" t="inlineStr">
        <is>
          <t>Debt Instrument [Line Items]</t>
        </is>
      </c>
    </row>
    <row r="52">
      <c r="A52" s="4" t="inlineStr">
        <is>
          <t>Collateral Balances</t>
        </is>
      </c>
      <c r="C52" s="5" t="n">
        <v>14471</v>
      </c>
    </row>
    <row r="53">
      <c r="A53" s="4" t="inlineStr">
        <is>
          <t>Total Capacity</t>
        </is>
      </c>
      <c r="C53" s="6" t="n">
        <v>100000</v>
      </c>
    </row>
    <row r="54">
      <c r="A54" s="4" t="inlineStr">
        <is>
          <t>Outstanding</t>
        </is>
      </c>
      <c r="C54" s="6" t="n">
        <v>11810</v>
      </c>
      <c r="D54" s="5" t="n">
        <v>0</v>
      </c>
    </row>
    <row r="55">
      <c r="A55" s="4" t="inlineStr">
        <is>
          <t>Unamortized debt issuance costs</t>
        </is>
      </c>
      <c r="C55" s="5" t="n">
        <v>-312</v>
      </c>
      <c r="D55" s="5" t="n">
        <v>0</v>
      </c>
    </row>
    <row r="56">
      <c r="A56" s="4" t="inlineStr">
        <is>
          <t>Weighted average effective interest rate</t>
        </is>
      </c>
      <c r="C56" s="4" t="inlineStr">
        <is>
          <t>6.39%</t>
        </is>
      </c>
      <c r="D56" s="4" t="inlineStr">
        <is>
          <t>0.00%</t>
        </is>
      </c>
    </row>
    <row r="57">
      <c r="A57" s="4" t="inlineStr">
        <is>
          <t>Risk Retention Warehouse Facilities | Warehouse Facilities</t>
        </is>
      </c>
    </row>
    <row r="58">
      <c r="A58" s="3" t="inlineStr">
        <is>
          <t>Debt Instrument [Line Items]</t>
        </is>
      </c>
    </row>
    <row r="59">
      <c r="A59" s="4" t="inlineStr">
        <is>
          <t>Collateral Balances</t>
        </is>
      </c>
      <c r="C59" s="5" t="n">
        <v>401773</v>
      </c>
    </row>
    <row r="60">
      <c r="A60" s="4" t="inlineStr">
        <is>
          <t>Outstanding</t>
        </is>
      </c>
      <c r="C60" s="6" t="n">
        <v>325648</v>
      </c>
      <c r="D60" s="5" t="n">
        <v>431243</v>
      </c>
    </row>
    <row r="61">
      <c r="A61" s="4" t="inlineStr">
        <is>
          <t>Unamortized debt issuance costs</t>
        </is>
      </c>
      <c r="C61" s="5" t="n">
        <v>-2086</v>
      </c>
      <c r="D61" s="5" t="n">
        <v>-2052</v>
      </c>
    </row>
    <row r="62">
      <c r="A62" s="4" t="inlineStr">
        <is>
          <t>Weighted average effective interest rate</t>
        </is>
      </c>
      <c r="C62" s="4" t="inlineStr">
        <is>
          <t>2.00%</t>
        </is>
      </c>
      <c r="D62" s="4" t="inlineStr">
        <is>
          <t>2.24%</t>
        </is>
      </c>
    </row>
    <row r="63">
      <c r="A63" s="4" t="inlineStr">
        <is>
          <t>SoFi Funding I | Student Loan Warehouse Facilities | Warehouse Facilities</t>
        </is>
      </c>
    </row>
    <row r="64">
      <c r="A64" s="3" t="inlineStr">
        <is>
          <t>Debt Instrument [Line Items]</t>
        </is>
      </c>
    </row>
    <row r="65">
      <c r="A65" s="4" t="inlineStr">
        <is>
          <t>Collateral Balances</t>
        </is>
      </c>
      <c r="C65" s="5" t="n">
        <v>0</v>
      </c>
    </row>
    <row r="66">
      <c r="A66" s="4" t="inlineStr">
        <is>
          <t>Total Capacity</t>
        </is>
      </c>
      <c r="C66" s="6" t="n">
        <v>200000</v>
      </c>
    </row>
    <row r="67">
      <c r="A67" s="4" t="inlineStr">
        <is>
          <t>Outstanding</t>
        </is>
      </c>
      <c r="C67" s="6" t="n">
        <v>0</v>
      </c>
      <c r="D67" s="5" t="n">
        <v>374575</v>
      </c>
    </row>
    <row r="68">
      <c r="A68" s="4" t="inlineStr">
        <is>
          <t>SoFi Funding III | Student Loan Warehouse Facilities | Warehouse Facilities</t>
        </is>
      </c>
    </row>
    <row r="69">
      <c r="A69" s="3" t="inlineStr">
        <is>
          <t>Debt Instrument [Line Items]</t>
        </is>
      </c>
    </row>
    <row r="70">
      <c r="A70" s="4" t="inlineStr">
        <is>
          <t>Collateral Balances</t>
        </is>
      </c>
      <c r="C70" s="6" t="n">
        <v>4440</v>
      </c>
    </row>
    <row r="71">
      <c r="A71" s="4" t="inlineStr">
        <is>
          <t>Total Capacity</t>
        </is>
      </c>
      <c r="C71" s="6" t="n">
        <v>75000</v>
      </c>
    </row>
    <row r="72">
      <c r="A72" s="4" t="inlineStr">
        <is>
          <t>Outstanding</t>
        </is>
      </c>
      <c r="C72" s="6" t="n">
        <v>3930</v>
      </c>
      <c r="D72" s="6" t="n">
        <v>30170</v>
      </c>
    </row>
    <row r="73">
      <c r="A73" s="4" t="inlineStr">
        <is>
          <t>SoFi Funding V | Student Loan Warehouse Facilities | Warehouse Facilities</t>
        </is>
      </c>
    </row>
    <row r="74">
      <c r="A74" s="3" t="inlineStr">
        <is>
          <t>Debt Instrument [Line Items]</t>
        </is>
      </c>
    </row>
    <row r="75">
      <c r="A75" s="4" t="inlineStr">
        <is>
          <t>Collateral Balances</t>
        </is>
      </c>
      <c r="C75" s="6" t="n">
        <v>0</v>
      </c>
    </row>
    <row r="76">
      <c r="A76" s="4" t="inlineStr">
        <is>
          <t>Total Capacity</t>
        </is>
      </c>
      <c r="C76" s="6" t="n">
        <v>350000</v>
      </c>
    </row>
    <row r="77">
      <c r="A77" s="4" t="inlineStr">
        <is>
          <t>Outstanding</t>
        </is>
      </c>
      <c r="C77" s="6" t="n">
        <v>0</v>
      </c>
      <c r="D77" s="6" t="n">
        <v>0</v>
      </c>
    </row>
    <row r="78">
      <c r="A78" s="4" t="inlineStr">
        <is>
          <t>SoFi Funding VI | Student Loan Warehouse Facilities | Warehouse Facilities</t>
        </is>
      </c>
    </row>
    <row r="79">
      <c r="A79" s="3" t="inlineStr">
        <is>
          <t>Debt Instrument [Line Items]</t>
        </is>
      </c>
    </row>
    <row r="80">
      <c r="A80" s="4" t="inlineStr">
        <is>
          <t>Collateral Balances</t>
        </is>
      </c>
      <c r="C80" s="6" t="n">
        <v>60614</v>
      </c>
    </row>
    <row r="81">
      <c r="A81" s="4" t="inlineStr">
        <is>
          <t>Total Capacity</t>
        </is>
      </c>
      <c r="C81" s="6" t="n">
        <v>600000</v>
      </c>
    </row>
    <row r="82">
      <c r="A82" s="4" t="inlineStr">
        <is>
          <t>Outstanding</t>
        </is>
      </c>
      <c r="C82" s="6" t="n">
        <v>56709</v>
      </c>
      <c r="D82" s="6" t="n">
        <v>432437</v>
      </c>
    </row>
    <row r="83">
      <c r="A83" s="4" t="inlineStr">
        <is>
          <t>SoFi Funding VII | Student Loan Warehouse Facilities | Warehouse Facilities</t>
        </is>
      </c>
    </row>
    <row r="84">
      <c r="A84" s="3" t="inlineStr">
        <is>
          <t>Debt Instrument [Line Items]</t>
        </is>
      </c>
    </row>
    <row r="85">
      <c r="A85" s="4" t="inlineStr">
        <is>
          <t>Collateral Balances</t>
        </is>
      </c>
      <c r="C85" s="6" t="n">
        <v>313726</v>
      </c>
    </row>
    <row r="86">
      <c r="A86" s="4" t="inlineStr">
        <is>
          <t>Total Capacity</t>
        </is>
      </c>
      <c r="C86" s="6" t="n">
        <v>500000</v>
      </c>
    </row>
    <row r="87">
      <c r="A87" s="4" t="inlineStr">
        <is>
          <t>Outstanding</t>
        </is>
      </c>
      <c r="C87" s="6" t="n">
        <v>284475</v>
      </c>
      <c r="D87" s="6" t="n">
        <v>276910</v>
      </c>
    </row>
    <row r="88">
      <c r="A88" s="4" t="inlineStr">
        <is>
          <t>SoFi Funding VIII | Student Loan Warehouse Facilities | Warehouse Facilities</t>
        </is>
      </c>
    </row>
    <row r="89">
      <c r="A89" s="3" t="inlineStr">
        <is>
          <t>Debt Instrument [Line Items]</t>
        </is>
      </c>
    </row>
    <row r="90">
      <c r="A90" s="4" t="inlineStr">
        <is>
          <t>Collateral Balances</t>
        </is>
      </c>
      <c r="C90" s="6" t="n">
        <v>269254</v>
      </c>
    </row>
    <row r="91">
      <c r="A91" s="4" t="inlineStr">
        <is>
          <t>Total Capacity</t>
        </is>
      </c>
      <c r="C91" s="6" t="n">
        <v>300000</v>
      </c>
    </row>
    <row r="92">
      <c r="A92" s="4" t="inlineStr">
        <is>
          <t>Outstanding</t>
        </is>
      </c>
      <c r="C92" s="6" t="n">
        <v>245723</v>
      </c>
      <c r="D92" s="6" t="n">
        <v>221342</v>
      </c>
    </row>
    <row r="93">
      <c r="A93" s="4" t="inlineStr">
        <is>
          <t>SoFi Funding IX | Student Loan Warehouse Facilities | Warehouse Facilities</t>
        </is>
      </c>
    </row>
    <row r="94">
      <c r="A94" s="3" t="inlineStr">
        <is>
          <t>Debt Instrument [Line Items]</t>
        </is>
      </c>
    </row>
    <row r="95">
      <c r="A95" s="4" t="inlineStr">
        <is>
          <t>Collateral Balances</t>
        </is>
      </c>
      <c r="C95" s="6" t="n">
        <v>10417</v>
      </c>
    </row>
    <row r="96">
      <c r="A96" s="4" t="inlineStr">
        <is>
          <t>Total Capacity</t>
        </is>
      </c>
      <c r="C96" s="6" t="n">
        <v>500000</v>
      </c>
    </row>
    <row r="97">
      <c r="A97" s="4" t="inlineStr">
        <is>
          <t>Outstanding</t>
        </is>
      </c>
      <c r="C97" s="6" t="n">
        <v>9816</v>
      </c>
      <c r="D97" s="6" t="n">
        <v>70780</v>
      </c>
    </row>
    <row r="98">
      <c r="A98" s="4" t="inlineStr">
        <is>
          <t>SoFi Funding X | Student Loan Warehouse Facilities | Warehouse Facilities</t>
        </is>
      </c>
    </row>
    <row r="99">
      <c r="A99" s="3" t="inlineStr">
        <is>
          <t>Debt Instrument [Line Items]</t>
        </is>
      </c>
    </row>
    <row r="100">
      <c r="A100" s="4" t="inlineStr">
        <is>
          <t>Collateral Balances</t>
        </is>
      </c>
      <c r="C100" s="6" t="n">
        <v>33423</v>
      </c>
    </row>
    <row r="101">
      <c r="A101" s="4" t="inlineStr">
        <is>
          <t>Total Capacity</t>
        </is>
      </c>
      <c r="C101" s="6" t="n">
        <v>400000</v>
      </c>
    </row>
    <row r="102">
      <c r="A102" s="4" t="inlineStr">
        <is>
          <t>Outstanding</t>
        </is>
      </c>
      <c r="C102" s="6" t="n">
        <v>29647</v>
      </c>
      <c r="D102" s="6" t="n">
        <v>44136</v>
      </c>
    </row>
    <row r="103">
      <c r="A103" s="4" t="inlineStr">
        <is>
          <t>SoFi Funding XI | Student Loan Warehouse Facilities | Warehouse Facilities</t>
        </is>
      </c>
    </row>
    <row r="104">
      <c r="A104" s="3" t="inlineStr">
        <is>
          <t>Debt Instrument [Line Items]</t>
        </is>
      </c>
    </row>
    <row r="105">
      <c r="A105" s="4" t="inlineStr">
        <is>
          <t>Collateral Balances</t>
        </is>
      </c>
      <c r="C105" s="6" t="n">
        <v>0</v>
      </c>
    </row>
    <row r="106">
      <c r="A106" s="4" t="inlineStr">
        <is>
          <t>Total Capacity</t>
        </is>
      </c>
      <c r="C106" s="6" t="n">
        <v>500000</v>
      </c>
    </row>
    <row r="107">
      <c r="A107" s="4" t="inlineStr">
        <is>
          <t>Outstanding</t>
        </is>
      </c>
      <c r="C107" s="6" t="n">
        <v>0</v>
      </c>
      <c r="D107" s="6" t="n">
        <v>87404</v>
      </c>
    </row>
    <row r="108">
      <c r="A108" s="4" t="inlineStr">
        <is>
          <t>SoFi Funding XII | Student Loan Warehouse Facilities | Warehouse Facilities</t>
        </is>
      </c>
    </row>
    <row r="109">
      <c r="A109" s="3" t="inlineStr">
        <is>
          <t>Debt Instrument [Line Items]</t>
        </is>
      </c>
    </row>
    <row r="110">
      <c r="A110" s="4" t="inlineStr">
        <is>
          <t>Collateral Balances</t>
        </is>
      </c>
      <c r="C110" s="6" t="n">
        <v>25087</v>
      </c>
    </row>
    <row r="111">
      <c r="A111" s="4" t="inlineStr">
        <is>
          <t>Total Capacity</t>
        </is>
      </c>
      <c r="C111" s="6" t="n">
        <v>200000</v>
      </c>
    </row>
    <row r="112">
      <c r="A112" s="4" t="inlineStr">
        <is>
          <t>Outstanding</t>
        </is>
      </c>
      <c r="C112" s="6" t="n">
        <v>20267</v>
      </c>
      <c r="D112" s="6" t="n">
        <v>0</v>
      </c>
    </row>
    <row r="113">
      <c r="A113" s="4" t="inlineStr">
        <is>
          <t>SoFi Funding XIII | Student Loan Warehouse Facilities | Warehouse Facilities</t>
        </is>
      </c>
    </row>
    <row r="114">
      <c r="A114" s="3" t="inlineStr">
        <is>
          <t>Debt Instrument [Line Items]</t>
        </is>
      </c>
    </row>
    <row r="115">
      <c r="A115" s="4" t="inlineStr">
        <is>
          <t>Collateral Balances</t>
        </is>
      </c>
      <c r="C115" s="6" t="n">
        <v>481731</v>
      </c>
    </row>
    <row r="116">
      <c r="A116" s="4" t="inlineStr">
        <is>
          <t>Total Capacity</t>
        </is>
      </c>
      <c r="C116" s="6" t="n">
        <v>450000</v>
      </c>
    </row>
    <row r="117">
      <c r="A117" s="4" t="inlineStr">
        <is>
          <t>Outstanding</t>
        </is>
      </c>
      <c r="C117" s="6" t="n">
        <v>424348</v>
      </c>
      <c r="D117" s="6" t="n">
        <v>0</v>
      </c>
    </row>
    <row r="118">
      <c r="A118" s="4" t="inlineStr">
        <is>
          <t>SoFi Funding PL I | Personal Loan Warehouse Facilities | Warehouse Facilities</t>
        </is>
      </c>
    </row>
    <row r="119">
      <c r="A119" s="3" t="inlineStr">
        <is>
          <t>Debt Instrument [Line Items]</t>
        </is>
      </c>
    </row>
    <row r="120">
      <c r="A120" s="4" t="inlineStr">
        <is>
          <t>Collateral Balances</t>
        </is>
      </c>
      <c r="C120" s="6" t="n">
        <v>14516</v>
      </c>
    </row>
    <row r="121">
      <c r="A121" s="4" t="inlineStr">
        <is>
          <t>Total Capacity</t>
        </is>
      </c>
      <c r="C121" s="6" t="n">
        <v>250000</v>
      </c>
    </row>
    <row r="122">
      <c r="A122" s="4" t="inlineStr">
        <is>
          <t>Outstanding</t>
        </is>
      </c>
      <c r="C122" s="6" t="n">
        <v>11911</v>
      </c>
      <c r="D122" s="6" t="n">
        <v>0</v>
      </c>
    </row>
    <row r="123">
      <c r="A123" s="4" t="inlineStr">
        <is>
          <t>SoFi Funding PL II | Personal Loan Warehouse Facilities | Warehouse Facilities</t>
        </is>
      </c>
    </row>
    <row r="124">
      <c r="A124" s="3" t="inlineStr">
        <is>
          <t>Debt Instrument [Line Items]</t>
        </is>
      </c>
    </row>
    <row r="125">
      <c r="A125" s="4" t="inlineStr">
        <is>
          <t>Collateral Balances</t>
        </is>
      </c>
      <c r="C125" s="6" t="n">
        <v>0</v>
      </c>
    </row>
    <row r="126">
      <c r="A126" s="4" t="inlineStr">
        <is>
          <t>Total Capacity</t>
        </is>
      </c>
      <c r="C126" s="6" t="n">
        <v>400000</v>
      </c>
    </row>
    <row r="127">
      <c r="A127" s="4" t="inlineStr">
        <is>
          <t>Outstanding</t>
        </is>
      </c>
      <c r="C127" s="6" t="n">
        <v>0</v>
      </c>
      <c r="D127" s="6" t="n">
        <v>137420</v>
      </c>
    </row>
    <row r="128">
      <c r="A128" s="4" t="inlineStr">
        <is>
          <t>SoFi Funding PL III | Personal Loan Warehouse Facilities | Warehouse Facilities</t>
        </is>
      </c>
    </row>
    <row r="129">
      <c r="A129" s="3" t="inlineStr">
        <is>
          <t>Debt Instrument [Line Items]</t>
        </is>
      </c>
    </row>
    <row r="130">
      <c r="A130" s="4" t="inlineStr">
        <is>
          <t>Collateral Balances</t>
        </is>
      </c>
      <c r="C130" s="6" t="n">
        <v>0</v>
      </c>
    </row>
    <row r="131">
      <c r="A131" s="4" t="inlineStr">
        <is>
          <t>Total Capacity</t>
        </is>
      </c>
      <c r="C131" s="6" t="n">
        <v>250000</v>
      </c>
    </row>
    <row r="132">
      <c r="A132" s="4" t="inlineStr">
        <is>
          <t>Outstanding</t>
        </is>
      </c>
      <c r="C132" s="6" t="n">
        <v>0</v>
      </c>
      <c r="D132" s="6" t="n">
        <v>2793</v>
      </c>
    </row>
    <row r="133">
      <c r="A133" s="4" t="inlineStr">
        <is>
          <t>SoFi Funding PL IV | Personal Loan Warehouse Facilities | Warehouse Facilities</t>
        </is>
      </c>
    </row>
    <row r="134">
      <c r="A134" s="3" t="inlineStr">
        <is>
          <t>Debt Instrument [Line Items]</t>
        </is>
      </c>
    </row>
    <row r="135">
      <c r="A135" s="4" t="inlineStr">
        <is>
          <t>Collateral Balances</t>
        </is>
      </c>
      <c r="C135" s="6" t="n">
        <v>0</v>
      </c>
    </row>
    <row r="136">
      <c r="A136" s="4" t="inlineStr">
        <is>
          <t>Total Capacity</t>
        </is>
      </c>
      <c r="C136" s="6" t="n">
        <v>500000</v>
      </c>
    </row>
    <row r="137">
      <c r="A137" s="4" t="inlineStr">
        <is>
          <t>Outstanding</t>
        </is>
      </c>
      <c r="C137" s="6" t="n">
        <v>0</v>
      </c>
      <c r="D137" s="6" t="n">
        <v>132416</v>
      </c>
    </row>
    <row r="138">
      <c r="A138" s="4" t="inlineStr">
        <is>
          <t>SoFi Funding PL VI | Personal Loan Warehouse Facilities | Warehouse Facilities</t>
        </is>
      </c>
    </row>
    <row r="139">
      <c r="A139" s="3" t="inlineStr">
        <is>
          <t>Debt Instrument [Line Items]</t>
        </is>
      </c>
    </row>
    <row r="140">
      <c r="A140" s="4" t="inlineStr">
        <is>
          <t>Collateral Balances</t>
        </is>
      </c>
      <c r="C140" s="6" t="n">
        <v>0</v>
      </c>
    </row>
    <row r="141">
      <c r="A141" s="4" t="inlineStr">
        <is>
          <t>Total Capacity</t>
        </is>
      </c>
      <c r="C141" s="6" t="n">
        <v>50000</v>
      </c>
    </row>
    <row r="142">
      <c r="A142" s="4" t="inlineStr">
        <is>
          <t>Outstanding</t>
        </is>
      </c>
      <c r="C142" s="6" t="n">
        <v>0</v>
      </c>
      <c r="D142" s="6" t="n">
        <v>107595</v>
      </c>
    </row>
    <row r="143">
      <c r="A143" s="4" t="inlineStr">
        <is>
          <t>SoFi Funding PL VII | Personal Loan Warehouse Facilities | Warehouse Facilities</t>
        </is>
      </c>
    </row>
    <row r="144">
      <c r="A144" s="3" t="inlineStr">
        <is>
          <t>Debt Instrument [Line Items]</t>
        </is>
      </c>
    </row>
    <row r="145">
      <c r="A145" s="4" t="inlineStr">
        <is>
          <t>Collateral Balances</t>
        </is>
      </c>
      <c r="C145" s="6" t="n">
        <v>88976</v>
      </c>
    </row>
    <row r="146">
      <c r="A146" s="4" t="inlineStr">
        <is>
          <t>Total Capacity</t>
        </is>
      </c>
      <c r="C146" s="6" t="n">
        <v>250000</v>
      </c>
    </row>
    <row r="147">
      <c r="A147" s="4" t="inlineStr">
        <is>
          <t>Outstanding</t>
        </is>
      </c>
      <c r="C147" s="6" t="n">
        <v>71572</v>
      </c>
      <c r="D147" s="6" t="n">
        <v>15610</v>
      </c>
    </row>
    <row r="148">
      <c r="A148" s="4" t="inlineStr">
        <is>
          <t>SoFi Funding PL X | Personal Loan Warehouse Facilities | Warehouse Facilities</t>
        </is>
      </c>
    </row>
    <row r="149">
      <c r="A149" s="3" t="inlineStr">
        <is>
          <t>Debt Instrument [Line Items]</t>
        </is>
      </c>
    </row>
    <row r="150">
      <c r="A150" s="4" t="inlineStr">
        <is>
          <t>Collateral Balances</t>
        </is>
      </c>
      <c r="C150" s="6" t="n">
        <v>0</v>
      </c>
    </row>
    <row r="151">
      <c r="A151" s="4" t="inlineStr">
        <is>
          <t>Total Capacity</t>
        </is>
      </c>
      <c r="C151" s="6" t="n">
        <v>200000</v>
      </c>
    </row>
    <row r="152">
      <c r="A152" s="4" t="inlineStr">
        <is>
          <t>Outstanding</t>
        </is>
      </c>
      <c r="C152" s="6" t="n">
        <v>0</v>
      </c>
      <c r="D152" s="6" t="n">
        <v>3004</v>
      </c>
    </row>
    <row r="153">
      <c r="A153" s="4" t="inlineStr">
        <is>
          <t>SoFi Funding PL XI | Personal Loan Warehouse Facilities | Warehouse Facilities</t>
        </is>
      </c>
    </row>
    <row r="154">
      <c r="A154" s="3" t="inlineStr">
        <is>
          <t>Debt Instrument [Line Items]</t>
        </is>
      </c>
    </row>
    <row r="155">
      <c r="A155" s="4" t="inlineStr">
        <is>
          <t>Collateral Balances</t>
        </is>
      </c>
      <c r="C155" s="6" t="n">
        <v>0</v>
      </c>
    </row>
    <row r="156">
      <c r="A156" s="4" t="inlineStr">
        <is>
          <t>Total Capacity</t>
        </is>
      </c>
      <c r="C156" s="6" t="n">
        <v>200000</v>
      </c>
    </row>
    <row r="157">
      <c r="A157" s="4" t="inlineStr">
        <is>
          <t>Outstanding</t>
        </is>
      </c>
      <c r="C157" s="6" t="n">
        <v>0</v>
      </c>
      <c r="D157" s="6" t="n">
        <v>112478</v>
      </c>
    </row>
    <row r="158">
      <c r="A158" s="4" t="inlineStr">
        <is>
          <t>SoFi Funding PL XII | Personal Loan Warehouse Facilities | Warehouse Facilities</t>
        </is>
      </c>
    </row>
    <row r="159">
      <c r="A159" s="3" t="inlineStr">
        <is>
          <t>Debt Instrument [Line Items]</t>
        </is>
      </c>
    </row>
    <row r="160">
      <c r="A160" s="4" t="inlineStr">
        <is>
          <t>Collateral Balances</t>
        </is>
      </c>
      <c r="C160" s="6" t="n">
        <v>0</v>
      </c>
    </row>
    <row r="161">
      <c r="A161" s="4" t="inlineStr">
        <is>
          <t>Total Capacity</t>
        </is>
      </c>
      <c r="C161" s="6" t="n">
        <v>0</v>
      </c>
    </row>
    <row r="162">
      <c r="A162" s="4" t="inlineStr">
        <is>
          <t>Outstanding</t>
        </is>
      </c>
      <c r="C162" s="6" t="n">
        <v>0</v>
      </c>
      <c r="D162" s="6" t="n">
        <v>127724</v>
      </c>
    </row>
    <row r="163">
      <c r="A163" s="4" t="inlineStr">
        <is>
          <t>SoFi Funding PL XIII | Personal Loan Warehouse Facilities | Warehouse Facilities</t>
        </is>
      </c>
    </row>
    <row r="164">
      <c r="A164" s="3" t="inlineStr">
        <is>
          <t>Debt Instrument [Line Items]</t>
        </is>
      </c>
    </row>
    <row r="165">
      <c r="A165" s="4" t="inlineStr">
        <is>
          <t>Collateral Balances</t>
        </is>
      </c>
      <c r="C165" s="6" t="n">
        <v>0</v>
      </c>
    </row>
    <row r="166">
      <c r="A166" s="4" t="inlineStr">
        <is>
          <t>Total Capacity</t>
        </is>
      </c>
      <c r="C166" s="6" t="n">
        <v>300000</v>
      </c>
    </row>
    <row r="167">
      <c r="A167" s="4" t="inlineStr">
        <is>
          <t>Outstanding</t>
        </is>
      </c>
      <c r="C167" s="6" t="n">
        <v>0</v>
      </c>
      <c r="D167" s="6" t="n">
        <v>219362</v>
      </c>
    </row>
    <row r="168">
      <c r="A168" s="4" t="inlineStr">
        <is>
          <t>SoFi Funding PL XIV | Personal Loan Warehouse Facilities | Warehouse Facilities</t>
        </is>
      </c>
    </row>
    <row r="169">
      <c r="A169" s="3" t="inlineStr">
        <is>
          <t>Debt Instrument [Line Items]</t>
        </is>
      </c>
    </row>
    <row r="170">
      <c r="A170" s="4" t="inlineStr">
        <is>
          <t>Collateral Balances</t>
        </is>
      </c>
      <c r="C170" s="6" t="n">
        <v>168624</v>
      </c>
    </row>
    <row r="171">
      <c r="A171" s="4" t="inlineStr">
        <is>
          <t>Total Capacity</t>
        </is>
      </c>
      <c r="C171" s="6" t="n">
        <v>300000</v>
      </c>
    </row>
    <row r="172">
      <c r="A172" s="4" t="inlineStr">
        <is>
          <t>Outstanding</t>
        </is>
      </c>
      <c r="C172" s="6" t="n">
        <v>144662</v>
      </c>
      <c r="D172" s="6" t="n">
        <v>0</v>
      </c>
    </row>
    <row r="173">
      <c r="A173" s="4" t="inlineStr">
        <is>
          <t>Mortgage Warehouse VI | Home Loan Warehouse Facilities | Warehouse Facilities</t>
        </is>
      </c>
    </row>
    <row r="174">
      <c r="A174" s="3" t="inlineStr">
        <is>
          <t>Debt Instrument [Line Items]</t>
        </is>
      </c>
    </row>
    <row r="175">
      <c r="A175" s="4" t="inlineStr">
        <is>
          <t>Collateral Balances</t>
        </is>
      </c>
      <c r="C175" s="6" t="n">
        <v>0</v>
      </c>
    </row>
    <row r="176">
      <c r="A176" s="4" t="inlineStr">
        <is>
          <t>Total Capacity</t>
        </is>
      </c>
      <c r="C176" s="6" t="n">
        <v>1000</v>
      </c>
    </row>
    <row r="177">
      <c r="A177" s="4" t="inlineStr">
        <is>
          <t>Outstanding</t>
        </is>
      </c>
      <c r="C177" s="6" t="n">
        <v>0</v>
      </c>
      <c r="D177" s="6" t="n">
        <v>0</v>
      </c>
    </row>
    <row r="178">
      <c r="A178" s="4" t="inlineStr">
        <is>
          <t>SoFi Funding CC I LLC | Credit Card Warehouse Facilities | Warehouse Facilities</t>
        </is>
      </c>
    </row>
    <row r="179">
      <c r="A179" s="3" t="inlineStr">
        <is>
          <t>Debt Instrument [Line Items]</t>
        </is>
      </c>
    </row>
    <row r="180">
      <c r="A180" s="4" t="inlineStr">
        <is>
          <t>Collateral Balances</t>
        </is>
      </c>
      <c r="C180" s="6" t="n">
        <v>14471</v>
      </c>
    </row>
    <row r="181">
      <c r="A181" s="4" t="inlineStr">
        <is>
          <t>Total Capacity</t>
        </is>
      </c>
      <c r="C181" s="6" t="n">
        <v>100000</v>
      </c>
    </row>
    <row r="182">
      <c r="A182" s="4" t="inlineStr">
        <is>
          <t>Outstanding</t>
        </is>
      </c>
      <c r="C182" s="6" t="n">
        <v>11810</v>
      </c>
      <c r="D182" s="6" t="n">
        <v>0</v>
      </c>
    </row>
    <row r="183">
      <c r="A183" s="4" t="inlineStr">
        <is>
          <t>SoFi RR Funding I | Risk Retention Warehouse Facilities | Warehouse Facilities</t>
        </is>
      </c>
    </row>
    <row r="184">
      <c r="A184" s="3" t="inlineStr">
        <is>
          <t>Debt Instrument [Line Items]</t>
        </is>
      </c>
    </row>
    <row r="185">
      <c r="A185" s="4" t="inlineStr">
        <is>
          <t>Collateral Balances</t>
        </is>
      </c>
      <c r="C185" s="6" t="n">
        <v>28407</v>
      </c>
    </row>
    <row r="186">
      <c r="A186" s="4" t="inlineStr">
        <is>
          <t>Total Capacity</t>
        </is>
      </c>
      <c r="C186" s="6" t="n">
        <v>100000</v>
      </c>
    </row>
    <row r="187">
      <c r="A187" s="4" t="inlineStr">
        <is>
          <t>Outstanding</t>
        </is>
      </c>
      <c r="C187" s="6" t="n">
        <v>22608</v>
      </c>
      <c r="D187" s="6" t="n">
        <v>54304</v>
      </c>
    </row>
    <row r="188">
      <c r="A188" s="4" t="inlineStr">
        <is>
          <t>SoFi RR Repo | Risk Retention Warehouse Facilities | Warehouse Facilities</t>
        </is>
      </c>
    </row>
    <row r="189">
      <c r="A189" s="3" t="inlineStr">
        <is>
          <t>Debt Instrument [Line Items]</t>
        </is>
      </c>
    </row>
    <row r="190">
      <c r="A190" s="4" t="inlineStr">
        <is>
          <t>Collateral Balances</t>
        </is>
      </c>
      <c r="C190" s="6" t="n">
        <v>84240</v>
      </c>
    </row>
    <row r="191">
      <c r="A191" s="4" t="inlineStr">
        <is>
          <t>Total Capacity</t>
        </is>
      </c>
      <c r="C191" s="6" t="n">
        <v>192141</v>
      </c>
    </row>
    <row r="192">
      <c r="A192" s="4" t="inlineStr">
        <is>
          <t>Outstanding</t>
        </is>
      </c>
      <c r="C192" s="6" t="n">
        <v>69843</v>
      </c>
      <c r="D192" s="6" t="n">
        <v>75863</v>
      </c>
    </row>
    <row r="193">
      <c r="A193" s="4" t="inlineStr">
        <is>
          <t>SoFi C RR Repo | Risk Retention Warehouse Facilities | Warehouse Facilities</t>
        </is>
      </c>
    </row>
    <row r="194">
      <c r="A194" s="3" t="inlineStr">
        <is>
          <t>Debt Instrument [Line Items]</t>
        </is>
      </c>
    </row>
    <row r="195">
      <c r="A195" s="4" t="inlineStr">
        <is>
          <t>Collateral Balances</t>
        </is>
      </c>
      <c r="C195" s="6" t="n">
        <v>0</v>
      </c>
    </row>
    <row r="196">
      <c r="A196" s="4" t="inlineStr">
        <is>
          <t>Outstanding</t>
        </is>
      </c>
      <c r="C196" s="6" t="n">
        <v>0</v>
      </c>
      <c r="D196" s="6" t="n">
        <v>42757</v>
      </c>
    </row>
    <row r="197">
      <c r="A197" s="4" t="inlineStr">
        <is>
          <t>SoFi RR Funding II | Risk Retention Warehouse Facilities | Warehouse Facilities</t>
        </is>
      </c>
    </row>
    <row r="198">
      <c r="A198" s="3" t="inlineStr">
        <is>
          <t>Debt Instrument [Line Items]</t>
        </is>
      </c>
    </row>
    <row r="199">
      <c r="A199" s="4" t="inlineStr">
        <is>
          <t>Collateral Balances</t>
        </is>
      </c>
      <c r="C199" s="6" t="n">
        <v>109204</v>
      </c>
    </row>
    <row r="200">
      <c r="A200" s="4" t="inlineStr">
        <is>
          <t>Outstanding</t>
        </is>
      </c>
      <c r="C200" s="6" t="n">
        <v>98031</v>
      </c>
      <c r="D200" s="6" t="n">
        <v>160199</v>
      </c>
    </row>
    <row r="201">
      <c r="A201" s="4" t="inlineStr">
        <is>
          <t>SoFi RR Funding III | Risk Retention Warehouse Facilities | Warehouse Facilities</t>
        </is>
      </c>
    </row>
    <row r="202">
      <c r="A202" s="3" t="inlineStr">
        <is>
          <t>Debt Instrument [Line Items]</t>
        </is>
      </c>
    </row>
    <row r="203">
      <c r="A203" s="4" t="inlineStr">
        <is>
          <t>Collateral Balances</t>
        </is>
      </c>
      <c r="C203" s="6" t="n">
        <v>43334</v>
      </c>
    </row>
    <row r="204">
      <c r="A204" s="4" t="inlineStr">
        <is>
          <t>Outstanding</t>
        </is>
      </c>
      <c r="C204" s="6" t="n">
        <v>39158</v>
      </c>
      <c r="D204" s="6" t="n">
        <v>60786</v>
      </c>
    </row>
    <row r="205">
      <c r="A205" s="4" t="inlineStr">
        <is>
          <t>SoFi RR Funding IV | Risk Retention Warehouse Facilities | Warehouse Facilities</t>
        </is>
      </c>
    </row>
    <row r="206">
      <c r="A206" s="3" t="inlineStr">
        <is>
          <t>Debt Instrument [Line Items]</t>
        </is>
      </c>
    </row>
    <row r="207">
      <c r="A207" s="4" t="inlineStr">
        <is>
          <t>Collateral Balances</t>
        </is>
      </c>
      <c r="C207" s="6" t="n">
        <v>81797</v>
      </c>
    </row>
    <row r="208">
      <c r="A208" s="4" t="inlineStr">
        <is>
          <t>Total Capacity</t>
        </is>
      </c>
      <c r="C208" s="6" t="n">
        <v>100000</v>
      </c>
    </row>
    <row r="209">
      <c r="A209" s="4" t="inlineStr">
        <is>
          <t>Outstanding</t>
        </is>
      </c>
      <c r="C209" s="6" t="n">
        <v>66555</v>
      </c>
      <c r="D209" s="6" t="n">
        <v>37334</v>
      </c>
    </row>
    <row r="210">
      <c r="A210" s="4" t="inlineStr">
        <is>
          <t>SoFi RR Funding V | Risk Retention Warehouse Facilities | Warehouse Facilities</t>
        </is>
      </c>
    </row>
    <row r="211">
      <c r="A211" s="3" t="inlineStr">
        <is>
          <t>Debt Instrument [Line Items]</t>
        </is>
      </c>
    </row>
    <row r="212">
      <c r="A212" s="4" t="inlineStr">
        <is>
          <t>Collateral Balances</t>
        </is>
      </c>
      <c r="C212" s="5" t="n">
        <v>54791</v>
      </c>
    </row>
    <row r="213">
      <c r="A213" s="4" t="inlineStr">
        <is>
          <t>Interest Rate</t>
        </is>
      </c>
      <c r="C213" s="4" t="inlineStr">
        <is>
          <t>2.98%</t>
        </is>
      </c>
    </row>
    <row r="214">
      <c r="A214" s="4" t="inlineStr">
        <is>
          <t>Outstanding</t>
        </is>
      </c>
      <c r="C214" s="5" t="n">
        <v>29453</v>
      </c>
      <c r="D214" s="6" t="n">
        <v>0</v>
      </c>
    </row>
    <row r="215">
      <c r="A215" s="4" t="inlineStr">
        <is>
          <t>SoFi Corporate Revolver | Revolving Credit Facility</t>
        </is>
      </c>
    </row>
    <row r="216">
      <c r="A216" s="3" t="inlineStr">
        <is>
          <t>Debt Instrument [Line Items]</t>
        </is>
      </c>
    </row>
    <row r="217">
      <c r="A217" s="4" t="inlineStr">
        <is>
          <t>Amount not available for general borrowing purposes to secure letter of credit</t>
        </is>
      </c>
      <c r="C217" s="6" t="n">
        <v>6000</v>
      </c>
    </row>
    <row r="218">
      <c r="A218" s="4" t="inlineStr">
        <is>
          <t>SoFi Corporate Revolver | Revolving Credit Facility | Revolving Credit Facility</t>
        </is>
      </c>
    </row>
    <row r="219">
      <c r="A219" s="3" t="inlineStr">
        <is>
          <t>Debt Instrument [Line Items]</t>
        </is>
      </c>
    </row>
    <row r="220">
      <c r="A220" s="4" t="inlineStr">
        <is>
          <t>Total Capacity</t>
        </is>
      </c>
      <c r="C220" s="6" t="n">
        <v>560000</v>
      </c>
    </row>
    <row r="221">
      <c r="A221" s="4" t="inlineStr">
        <is>
          <t>Outstanding</t>
        </is>
      </c>
      <c r="C221" s="6" t="n">
        <v>486000</v>
      </c>
      <c r="D221" s="6" t="n">
        <v>486000</v>
      </c>
    </row>
    <row r="222">
      <c r="A222" s="4" t="inlineStr">
        <is>
          <t>Unamortized debt issuance costs</t>
        </is>
      </c>
      <c r="C222" s="5" t="n">
        <v>-626</v>
      </c>
      <c r="D222" s="5" t="n">
        <v>-987</v>
      </c>
    </row>
    <row r="223">
      <c r="A223" s="4" t="inlineStr">
        <is>
          <t>Weighted average effective interest rate</t>
        </is>
      </c>
      <c r="C223" s="4" t="inlineStr">
        <is>
          <t>1.18%</t>
        </is>
      </c>
      <c r="D223" s="4" t="inlineStr">
        <is>
          <t>1.26%</t>
        </is>
      </c>
    </row>
    <row r="224">
      <c r="A224" s="4" t="inlineStr">
        <is>
          <t>Convertible Senior Notes Due 2026 | Convertible Senior Notes</t>
        </is>
      </c>
    </row>
    <row r="225">
      <c r="A225" s="3" t="inlineStr">
        <is>
          <t>Debt Instrument [Line Items]</t>
        </is>
      </c>
    </row>
    <row r="226">
      <c r="A226" s="4" t="inlineStr">
        <is>
          <t>Interest Rate</t>
        </is>
      </c>
      <c r="C226" s="4" t="inlineStr">
        <is>
          <t>0.00%</t>
        </is>
      </c>
    </row>
    <row r="227">
      <c r="A227" s="4" t="inlineStr">
        <is>
          <t>Total Capacity</t>
        </is>
      </c>
      <c r="B227" s="5" t="n">
        <v>1200000</v>
      </c>
    </row>
    <row r="228">
      <c r="A228" s="4" t="inlineStr">
        <is>
          <t>Outstanding</t>
        </is>
      </c>
      <c r="C228" s="5" t="n">
        <v>1200000</v>
      </c>
      <c r="D228" s="5" t="n">
        <v>0</v>
      </c>
    </row>
    <row r="229">
      <c r="A229" s="4" t="inlineStr">
        <is>
          <t>Unamortized debt issuance costs</t>
        </is>
      </c>
      <c r="B229" s="6" t="n">
        <v>-1700</v>
      </c>
      <c r="C229" s="6" t="n">
        <v>-1634</v>
      </c>
      <c r="D229" s="6" t="n">
        <v>0</v>
      </c>
    </row>
    <row r="230">
      <c r="A230" s="4" t="inlineStr">
        <is>
          <t>Unamortized discount</t>
        </is>
      </c>
      <c r="C230" s="5" t="n">
        <v>-22858</v>
      </c>
      <c r="D230" s="5" t="n">
        <v>0</v>
      </c>
    </row>
    <row r="231">
      <c r="A231" s="4" t="inlineStr">
        <is>
          <t>Weighted average effective interest rate</t>
        </is>
      </c>
      <c r="C231" s="4" t="inlineStr">
        <is>
          <t>0.43%</t>
        </is>
      </c>
      <c r="D231" s="4" t="inlineStr">
        <is>
          <t>0.00%</t>
        </is>
      </c>
    </row>
    <row r="232">
      <c r="A232" s="4" t="inlineStr">
        <is>
          <t>Debt discounts issued</t>
        </is>
      </c>
      <c r="B232" s="5" t="n">
        <v>24000</v>
      </c>
      <c r="C232" s="5" t="n">
        <v>24000</v>
      </c>
    </row>
    <row r="233">
      <c r="A233" s="4" t="inlineStr">
        <is>
          <t>Payments of issuance costs</t>
        </is>
      </c>
      <c r="C233" s="6" t="n">
        <v>1600</v>
      </c>
    </row>
    <row r="234">
      <c r="A234" s="4" t="inlineStr">
        <is>
          <t>Seller Note | Notes</t>
        </is>
      </c>
    </row>
    <row r="235">
      <c r="A235" s="3" t="inlineStr">
        <is>
          <t>Debt Instrument [Line Items]</t>
        </is>
      </c>
    </row>
    <row r="236">
      <c r="A236" s="4" t="inlineStr">
        <is>
          <t>Outstanding</t>
        </is>
      </c>
      <c r="C236" s="5" t="n">
        <v>0</v>
      </c>
      <c r="D236" s="5" t="n">
        <v>250000</v>
      </c>
    </row>
    <row r="237">
      <c r="A237" s="4" t="inlineStr">
        <is>
          <t>Weighted average effective interest rate</t>
        </is>
      </c>
      <c r="C237" s="4" t="inlineStr">
        <is>
          <t>10.00%</t>
        </is>
      </c>
      <c r="D237" s="4" t="inlineStr">
        <is>
          <t>10.00%</t>
        </is>
      </c>
    </row>
    <row r="238">
      <c r="A238" s="4" t="inlineStr">
        <is>
          <t>Other Financing Notes | Notes</t>
        </is>
      </c>
    </row>
    <row r="239">
      <c r="A239" s="3" t="inlineStr">
        <is>
          <t>Debt Instrument [Line Items]</t>
        </is>
      </c>
    </row>
    <row r="240">
      <c r="A240" s="4" t="inlineStr">
        <is>
          <t>Outstanding</t>
        </is>
      </c>
      <c r="C240" s="5" t="n">
        <v>0</v>
      </c>
      <c r="D240" s="5" t="n">
        <v>4375</v>
      </c>
    </row>
    <row r="241">
      <c r="A241" s="4" t="inlineStr">
        <is>
          <t>Weighted average effective interest rate</t>
        </is>
      </c>
      <c r="C241" s="4" t="inlineStr">
        <is>
          <t>3.58%</t>
        </is>
      </c>
      <c r="D241" s="4" t="inlineStr">
        <is>
          <t>3.64%</t>
        </is>
      </c>
    </row>
    <row r="242">
      <c r="A242" s="4" t="inlineStr">
        <is>
          <t>SoFi PLP 2016-B LLC | Student Loan Securitizations</t>
        </is>
      </c>
    </row>
    <row r="243">
      <c r="A243" s="3" t="inlineStr">
        <is>
          <t>Debt Instrument [Line Items]</t>
        </is>
      </c>
    </row>
    <row r="244">
      <c r="A244" s="4" t="inlineStr">
        <is>
          <t>Collateral Balances</t>
        </is>
      </c>
      <c r="C244" s="5" t="n">
        <v>48821</v>
      </c>
    </row>
    <row r="245">
      <c r="A245" s="4" t="inlineStr">
        <is>
          <t>Outstanding</t>
        </is>
      </c>
      <c r="C245" s="6" t="n">
        <v>43186</v>
      </c>
      <c r="D245" s="5" t="n">
        <v>69448</v>
      </c>
    </row>
    <row r="246">
      <c r="A246" s="4" t="inlineStr">
        <is>
          <t>SoFi PLP 2016-C LLC | Student Loan Securitizations</t>
        </is>
      </c>
    </row>
    <row r="247">
      <c r="A247" s="3" t="inlineStr">
        <is>
          <t>Debt Instrument [Line Items]</t>
        </is>
      </c>
    </row>
    <row r="248">
      <c r="A248" s="4" t="inlineStr">
        <is>
          <t>Collateral Balances</t>
        </is>
      </c>
      <c r="C248" s="6" t="n">
        <v>55662</v>
      </c>
    </row>
    <row r="249">
      <c r="A249" s="4" t="inlineStr">
        <is>
          <t>Outstanding</t>
        </is>
      </c>
      <c r="C249" s="6" t="n">
        <v>49685</v>
      </c>
      <c r="D249" s="6" t="n">
        <v>81115</v>
      </c>
    </row>
    <row r="250">
      <c r="A250" s="4" t="inlineStr">
        <is>
          <t>SoFi PLP 2016-D LLC | Student Loan Securitizations</t>
        </is>
      </c>
    </row>
    <row r="251">
      <c r="A251" s="3" t="inlineStr">
        <is>
          <t>Debt Instrument [Line Items]</t>
        </is>
      </c>
    </row>
    <row r="252">
      <c r="A252" s="4" t="inlineStr">
        <is>
          <t>Collateral Balances</t>
        </is>
      </c>
      <c r="C252" s="6" t="n">
        <v>69636</v>
      </c>
    </row>
    <row r="253">
      <c r="A253" s="4" t="inlineStr">
        <is>
          <t>Outstanding</t>
        </is>
      </c>
      <c r="C253" s="6" t="n">
        <v>61760</v>
      </c>
      <c r="D253" s="6" t="n">
        <v>93942</v>
      </c>
    </row>
    <row r="254">
      <c r="A254" s="4" t="inlineStr">
        <is>
          <t>SoFi PLP 2016-E LLC | Student Loan Securitizations</t>
        </is>
      </c>
    </row>
    <row r="255">
      <c r="A255" s="3" t="inlineStr">
        <is>
          <t>Debt Instrument [Line Items]</t>
        </is>
      </c>
    </row>
    <row r="256">
      <c r="A256" s="4" t="inlineStr">
        <is>
          <t>Collateral Balances</t>
        </is>
      </c>
      <c r="C256" s="6" t="n">
        <v>81975</v>
      </c>
    </row>
    <row r="257">
      <c r="A257" s="4" t="inlineStr">
        <is>
          <t>Outstanding</t>
        </is>
      </c>
      <c r="C257" s="6" t="n">
        <v>74242</v>
      </c>
      <c r="D257" s="6" t="n">
        <v>117800</v>
      </c>
    </row>
    <row r="258">
      <c r="A258" s="4" t="inlineStr">
        <is>
          <t>SoFi PLP 2017-A LLC | Student Loan Securitizations</t>
        </is>
      </c>
    </row>
    <row r="259">
      <c r="A259" s="3" t="inlineStr">
        <is>
          <t>Debt Instrument [Line Items]</t>
        </is>
      </c>
    </row>
    <row r="260">
      <c r="A260" s="4" t="inlineStr">
        <is>
          <t>Collateral Balances</t>
        </is>
      </c>
      <c r="C260" s="6" t="n">
        <v>102677</v>
      </c>
    </row>
    <row r="261">
      <c r="A261" s="4" t="inlineStr">
        <is>
          <t>Outstanding</t>
        </is>
      </c>
      <c r="C261" s="6" t="n">
        <v>92972</v>
      </c>
      <c r="D261" s="6" t="n">
        <v>146064</v>
      </c>
    </row>
    <row r="262">
      <c r="A262" s="4" t="inlineStr">
        <is>
          <t>SoFi PLP 2017-B LLC | Student Loan Securitizations</t>
        </is>
      </c>
    </row>
    <row r="263">
      <c r="A263" s="3" t="inlineStr">
        <is>
          <t>Debt Instrument [Line Items]</t>
        </is>
      </c>
    </row>
    <row r="264">
      <c r="A264" s="4" t="inlineStr">
        <is>
          <t>Collateral Balances</t>
        </is>
      </c>
      <c r="C264" s="6" t="n">
        <v>86686</v>
      </c>
    </row>
    <row r="265">
      <c r="A265" s="4" t="inlineStr">
        <is>
          <t>Outstanding</t>
        </is>
      </c>
      <c r="C265" s="5" t="n">
        <v>78811</v>
      </c>
      <c r="D265" s="6" t="n">
        <v>129873</v>
      </c>
    </row>
    <row r="266">
      <c r="A266" s="4" t="inlineStr">
        <is>
          <t>SoFi PLP 2017-B LLC | Minimum | Student Loan Securitizations</t>
        </is>
      </c>
    </row>
    <row r="267">
      <c r="A267" s="3" t="inlineStr">
        <is>
          <t>Debt Instrument [Line Items]</t>
        </is>
      </c>
    </row>
    <row r="268">
      <c r="A268" s="4" t="inlineStr">
        <is>
          <t>Interest Rate</t>
        </is>
      </c>
      <c r="C268" s="4" t="inlineStr">
        <is>
          <t>2.74%</t>
        </is>
      </c>
    </row>
    <row r="269">
      <c r="A269" s="4" t="inlineStr">
        <is>
          <t>SoFi PLP 2017-B LLC | Maximum | Student Loan Securitizations</t>
        </is>
      </c>
    </row>
    <row r="270">
      <c r="A270" s="3" t="inlineStr">
        <is>
          <t>Debt Instrument [Line Items]</t>
        </is>
      </c>
    </row>
    <row r="271">
      <c r="A271" s="4" t="inlineStr">
        <is>
          <t>Interest Rate</t>
        </is>
      </c>
      <c r="C271" s="4" t="inlineStr">
        <is>
          <t>4.44%</t>
        </is>
      </c>
    </row>
    <row r="272">
      <c r="A272" s="4" t="inlineStr">
        <is>
          <t>SoFi PLP 2017-C LLC | Student Loan Securitizations</t>
        </is>
      </c>
    </row>
    <row r="273">
      <c r="A273" s="3" t="inlineStr">
        <is>
          <t>Debt Instrument [Line Items]</t>
        </is>
      </c>
    </row>
    <row r="274">
      <c r="A274" s="4" t="inlineStr">
        <is>
          <t>Collateral Balances</t>
        </is>
      </c>
      <c r="C274" s="5" t="n">
        <v>113022</v>
      </c>
    </row>
    <row r="275">
      <c r="A275" s="4" t="inlineStr">
        <is>
          <t>Outstanding</t>
        </is>
      </c>
      <c r="C275" s="6" t="n">
        <v>102814</v>
      </c>
      <c r="D275" s="6" t="n">
        <v>161897</v>
      </c>
    </row>
    <row r="276">
      <c r="A276" s="4" t="inlineStr">
        <is>
          <t>SoFi CLP 2016-1 LLC | Personal Loan Securitizations</t>
        </is>
      </c>
    </row>
    <row r="277">
      <c r="A277" s="3" t="inlineStr">
        <is>
          <t>Debt Instrument [Line Items]</t>
        </is>
      </c>
    </row>
    <row r="278">
      <c r="A278" s="4" t="inlineStr">
        <is>
          <t>Collateral Balances</t>
        </is>
      </c>
      <c r="C278" s="5" t="n">
        <v>0</v>
      </c>
    </row>
    <row r="279">
      <c r="A279" s="4" t="inlineStr">
        <is>
          <t>Interest Rate</t>
        </is>
      </c>
      <c r="C279" s="4" t="inlineStr">
        <is>
          <t>3.26%</t>
        </is>
      </c>
    </row>
    <row r="280">
      <c r="A280" s="4" t="inlineStr">
        <is>
          <t>Outstanding</t>
        </is>
      </c>
      <c r="C280" s="5" t="n">
        <v>0</v>
      </c>
      <c r="D280" s="6" t="n">
        <v>36546</v>
      </c>
    </row>
    <row r="281">
      <c r="A281" s="4" t="inlineStr">
        <is>
          <t>SoFi CLP 2016-2 LLC | Personal Loan Securitizations</t>
        </is>
      </c>
    </row>
    <row r="282">
      <c r="A282" s="3" t="inlineStr">
        <is>
          <t>Debt Instrument [Line Items]</t>
        </is>
      </c>
    </row>
    <row r="283">
      <c r="A283" s="4" t="inlineStr">
        <is>
          <t>Collateral Balances</t>
        </is>
      </c>
      <c r="C283" s="5" t="n">
        <v>0</v>
      </c>
    </row>
    <row r="284">
      <c r="A284" s="4" t="inlineStr">
        <is>
          <t>Interest Rate</t>
        </is>
      </c>
      <c r="C284" s="4" t="inlineStr">
        <is>
          <t>4.77%</t>
        </is>
      </c>
    </row>
    <row r="285">
      <c r="A285" s="4" t="inlineStr">
        <is>
          <t>Outstanding</t>
        </is>
      </c>
      <c r="C285" s="5" t="n">
        <v>0</v>
      </c>
      <c r="D285" s="6" t="n">
        <v>37973</v>
      </c>
    </row>
    <row r="286">
      <c r="A286" s="4" t="inlineStr">
        <is>
          <t>SoFi CLP 2016-3 LLC | Personal Loan Securitizations</t>
        </is>
      </c>
    </row>
    <row r="287">
      <c r="A287" s="3" t="inlineStr">
        <is>
          <t>Debt Instrument [Line Items]</t>
        </is>
      </c>
    </row>
    <row r="288">
      <c r="A288" s="4" t="inlineStr">
        <is>
          <t>Collateral Balances</t>
        </is>
      </c>
      <c r="C288" s="5" t="n">
        <v>0</v>
      </c>
    </row>
    <row r="289">
      <c r="A289" s="4" t="inlineStr">
        <is>
          <t>Interest Rate</t>
        </is>
      </c>
      <c r="C289" s="4" t="inlineStr">
        <is>
          <t>4.49%</t>
        </is>
      </c>
    </row>
    <row r="290">
      <c r="A290" s="4" t="inlineStr">
        <is>
          <t>Outstanding</t>
        </is>
      </c>
      <c r="C290" s="5" t="n">
        <v>0</v>
      </c>
      <c r="D290" s="6" t="n">
        <v>30780</v>
      </c>
    </row>
    <row r="291">
      <c r="A291" s="4" t="inlineStr">
        <is>
          <t>SoFi CLP 2018-3 LLC | Personal Loan Securitizations</t>
        </is>
      </c>
    </row>
    <row r="292">
      <c r="A292" s="3" t="inlineStr">
        <is>
          <t>Debt Instrument [Line Items]</t>
        </is>
      </c>
    </row>
    <row r="293">
      <c r="A293" s="4" t="inlineStr">
        <is>
          <t>Collateral Balances</t>
        </is>
      </c>
      <c r="C293" s="6" t="n">
        <v>82550</v>
      </c>
    </row>
    <row r="294">
      <c r="A294" s="4" t="inlineStr">
        <is>
          <t>Outstanding</t>
        </is>
      </c>
      <c r="C294" s="5" t="n">
        <v>76535</v>
      </c>
      <c r="D294" s="6" t="n">
        <v>163784</v>
      </c>
    </row>
    <row r="295">
      <c r="A295" s="4" t="inlineStr">
        <is>
          <t>SoFi CLP 2018-3 LLC | Minimum | Personal Loan Securitizations</t>
        </is>
      </c>
    </row>
    <row r="296">
      <c r="A296" s="3" t="inlineStr">
        <is>
          <t>Debt Instrument [Line Items]</t>
        </is>
      </c>
    </row>
    <row r="297">
      <c r="A297" s="4" t="inlineStr">
        <is>
          <t>Interest Rate</t>
        </is>
      </c>
      <c r="C297" s="4" t="inlineStr">
        <is>
          <t>4.02%</t>
        </is>
      </c>
    </row>
    <row r="298">
      <c r="A298" s="4" t="inlineStr">
        <is>
          <t>SoFi CLP 2018-3 LLC | Maximum | Personal Loan Securitizations</t>
        </is>
      </c>
    </row>
    <row r="299">
      <c r="A299" s="3" t="inlineStr">
        <is>
          <t>Debt Instrument [Line Items]</t>
        </is>
      </c>
    </row>
    <row r="300">
      <c r="A300" s="4" t="inlineStr">
        <is>
          <t>Interest Rate</t>
        </is>
      </c>
      <c r="C300" s="4" t="inlineStr">
        <is>
          <t>4.67%</t>
        </is>
      </c>
    </row>
    <row r="301">
      <c r="A301" s="4" t="inlineStr">
        <is>
          <t>SoFi CLP 2018-4 LLC | Personal Loan Securitizations</t>
        </is>
      </c>
    </row>
    <row r="302">
      <c r="A302" s="3" t="inlineStr">
        <is>
          <t>Debt Instrument [Line Items]</t>
        </is>
      </c>
    </row>
    <row r="303">
      <c r="A303" s="4" t="inlineStr">
        <is>
          <t>Collateral Balances</t>
        </is>
      </c>
      <c r="C303" s="5" t="n">
        <v>93564</v>
      </c>
    </row>
    <row r="304">
      <c r="A304" s="4" t="inlineStr">
        <is>
          <t>Outstanding</t>
        </is>
      </c>
      <c r="C304" s="5" t="n">
        <v>86835</v>
      </c>
      <c r="D304" s="6" t="n">
        <v>184831</v>
      </c>
    </row>
    <row r="305">
      <c r="A305" s="4" t="inlineStr">
        <is>
          <t>SoFi CLP 2018-4 LLC | Minimum | Personal Loan Securitizations</t>
        </is>
      </c>
    </row>
    <row r="306">
      <c r="A306" s="3" t="inlineStr">
        <is>
          <t>Debt Instrument [Line Items]</t>
        </is>
      </c>
    </row>
    <row r="307">
      <c r="A307" s="4" t="inlineStr">
        <is>
          <t>Interest Rate</t>
        </is>
      </c>
      <c r="C307" s="4" t="inlineStr">
        <is>
          <t>4.17%</t>
        </is>
      </c>
    </row>
    <row r="308">
      <c r="A308" s="4" t="inlineStr">
        <is>
          <t>SoFi CLP 2018-4 LLC | Maximum | Personal Loan Securitizations</t>
        </is>
      </c>
    </row>
    <row r="309">
      <c r="A309" s="3" t="inlineStr">
        <is>
          <t>Debt Instrument [Line Items]</t>
        </is>
      </c>
    </row>
    <row r="310">
      <c r="A310" s="4" t="inlineStr">
        <is>
          <t>Interest Rate</t>
        </is>
      </c>
      <c r="C310" s="4" t="inlineStr">
        <is>
          <t>4.76%</t>
        </is>
      </c>
    </row>
    <row r="311">
      <c r="A311" s="4" t="inlineStr">
        <is>
          <t>SoFi CLP 2018-3 Repack LLC | Personal Loan Securitizations</t>
        </is>
      </c>
    </row>
    <row r="312">
      <c r="A312" s="3" t="inlineStr">
        <is>
          <t>Debt Instrument [Line Items]</t>
        </is>
      </c>
    </row>
    <row r="313">
      <c r="A313" s="4" t="inlineStr">
        <is>
          <t>Collateral Balances</t>
        </is>
      </c>
      <c r="C313" s="5" t="n">
        <v>0</v>
      </c>
    </row>
    <row r="314">
      <c r="A314" s="4" t="inlineStr">
        <is>
          <t>Interest Rate</t>
        </is>
      </c>
      <c r="C314" s="4" t="inlineStr">
        <is>
          <t>2.00%</t>
        </is>
      </c>
    </row>
    <row r="315">
      <c r="A315" s="4" t="inlineStr">
        <is>
          <t>Outstanding</t>
        </is>
      </c>
      <c r="C315" s="5" t="n">
        <v>0</v>
      </c>
      <c r="D315" s="6" t="n">
        <v>2457</v>
      </c>
    </row>
    <row r="316">
      <c r="A316" s="4" t="inlineStr">
        <is>
          <t>SoFi CLP 2018-4 Repack LLC | Personal Loan Securitizations</t>
        </is>
      </c>
    </row>
    <row r="317">
      <c r="A317" s="3" t="inlineStr">
        <is>
          <t>Debt Instrument [Line Items]</t>
        </is>
      </c>
    </row>
    <row r="318">
      <c r="A318" s="4" t="inlineStr">
        <is>
          <t>Collateral Balances</t>
        </is>
      </c>
      <c r="C318" s="5" t="n">
        <v>0</v>
      </c>
    </row>
    <row r="319">
      <c r="A319" s="4" t="inlineStr">
        <is>
          <t>Interest Rate</t>
        </is>
      </c>
      <c r="C319" s="4" t="inlineStr">
        <is>
          <t>2.00%</t>
        </is>
      </c>
    </row>
    <row r="320">
      <c r="A320" s="4" t="inlineStr">
        <is>
          <t>Outstanding</t>
        </is>
      </c>
      <c r="C320" s="5" t="n">
        <v>0</v>
      </c>
      <c r="D320" s="5" t="n">
        <v>5853</v>
      </c>
    </row>
    <row r="321">
      <c r="A321" s="4" t="inlineStr">
        <is>
          <t>LIBOR | SoFi Funding I | Student Loan Warehouse Facilities | Warehouse Facilities</t>
        </is>
      </c>
    </row>
    <row r="322">
      <c r="A322" s="3" t="inlineStr">
        <is>
          <t>Debt Instrument [Line Items]</t>
        </is>
      </c>
    </row>
    <row r="323">
      <c r="A323" s="4" t="inlineStr">
        <is>
          <t>Interest Rate</t>
        </is>
      </c>
      <c r="C323" s="4" t="inlineStr">
        <is>
          <t>1.25%</t>
        </is>
      </c>
    </row>
    <row r="324">
      <c r="A324" s="4" t="inlineStr">
        <is>
          <t>LIBOR | SoFi Funding V | Minimum</t>
        </is>
      </c>
    </row>
    <row r="325">
      <c r="A325" s="3" t="inlineStr">
        <is>
          <t>Debt Instrument [Line Items]</t>
        </is>
      </c>
    </row>
    <row r="326">
      <c r="A326" s="4" t="inlineStr">
        <is>
          <t>Interest Rate</t>
        </is>
      </c>
      <c r="C326" s="4" t="inlineStr">
        <is>
          <t>0.25%</t>
        </is>
      </c>
    </row>
    <row r="327">
      <c r="A327" s="4" t="inlineStr">
        <is>
          <t>LIBOR | SoFi Funding V | Student Loan Warehouse Facilities | Warehouse Facilities</t>
        </is>
      </c>
    </row>
    <row r="328">
      <c r="A328" s="3" t="inlineStr">
        <is>
          <t>Debt Instrument [Line Items]</t>
        </is>
      </c>
    </row>
    <row r="329">
      <c r="A329" s="4" t="inlineStr">
        <is>
          <t>Interest Rate</t>
        </is>
      </c>
      <c r="C329" s="4" t="inlineStr">
        <is>
          <t>1.35%</t>
        </is>
      </c>
    </row>
    <row r="330">
      <c r="A330" s="4" t="inlineStr">
        <is>
          <t>LIBOR | SoFi Funding VI | Student Loan Warehouse Facilities | Warehouse Facilities</t>
        </is>
      </c>
    </row>
    <row r="331">
      <c r="A331" s="3" t="inlineStr">
        <is>
          <t>Debt Instrument [Line Items]</t>
        </is>
      </c>
    </row>
    <row r="332">
      <c r="A332" s="4" t="inlineStr">
        <is>
          <t>Interest Rate</t>
        </is>
      </c>
      <c r="C332" s="4" t="inlineStr">
        <is>
          <t>1.25%</t>
        </is>
      </c>
    </row>
    <row r="333">
      <c r="A333" s="4" t="inlineStr">
        <is>
          <t>LIBOR | SoFi Funding VIII | Student Loan Warehouse Facilities | Warehouse Facilities</t>
        </is>
      </c>
    </row>
    <row r="334">
      <c r="A334" s="3" t="inlineStr">
        <is>
          <t>Debt Instrument [Line Items]</t>
        </is>
      </c>
    </row>
    <row r="335">
      <c r="A335" s="4" t="inlineStr">
        <is>
          <t>Interest Rate</t>
        </is>
      </c>
      <c r="C335" s="4" t="inlineStr">
        <is>
          <t>0.90%</t>
        </is>
      </c>
    </row>
    <row r="336">
      <c r="A336" s="4" t="inlineStr">
        <is>
          <t>LIBOR | SoFi Funding PL II | Personal Loan Warehouse Facilities | Warehouse Facilities</t>
        </is>
      </c>
    </row>
    <row r="337">
      <c r="A337" s="3" t="inlineStr">
        <is>
          <t>Debt Instrument [Line Items]</t>
        </is>
      </c>
    </row>
    <row r="338">
      <c r="A338" s="4" t="inlineStr">
        <is>
          <t>Interest Rate</t>
        </is>
      </c>
      <c r="C338" s="4" t="inlineStr">
        <is>
          <t>2.25%</t>
        </is>
      </c>
    </row>
    <row r="339">
      <c r="A339" s="4" t="inlineStr">
        <is>
          <t>LIBOR | SoFi Funding PL III | Personal Loan Warehouse Facilities | Warehouse Facilities</t>
        </is>
      </c>
    </row>
    <row r="340">
      <c r="A340" s="3" t="inlineStr">
        <is>
          <t>Debt Instrument [Line Items]</t>
        </is>
      </c>
    </row>
    <row r="341">
      <c r="A341" s="4" t="inlineStr">
        <is>
          <t>Interest Rate</t>
        </is>
      </c>
      <c r="C341" s="4" t="inlineStr">
        <is>
          <t>1.75%</t>
        </is>
      </c>
    </row>
    <row r="342">
      <c r="A342" s="4" t="inlineStr">
        <is>
          <t>LIBOR | SoFi Funding PL VII | Personal Loan Warehouse Facilities | Warehouse Facilities</t>
        </is>
      </c>
    </row>
    <row r="343">
      <c r="A343" s="3" t="inlineStr">
        <is>
          <t>Debt Instrument [Line Items]</t>
        </is>
      </c>
    </row>
    <row r="344">
      <c r="A344" s="4" t="inlineStr">
        <is>
          <t>Interest Rate</t>
        </is>
      </c>
      <c r="C344" s="4" t="inlineStr">
        <is>
          <t>1.15%</t>
        </is>
      </c>
    </row>
    <row r="345">
      <c r="A345" s="4" t="inlineStr">
        <is>
          <t>LIBOR | SoFi Funding PL X | Personal Loan Warehouse Facilities | Warehouse Facilities</t>
        </is>
      </c>
    </row>
    <row r="346">
      <c r="A346" s="3" t="inlineStr">
        <is>
          <t>Debt Instrument [Line Items]</t>
        </is>
      </c>
    </row>
    <row r="347">
      <c r="A347" s="4" t="inlineStr">
        <is>
          <t>Interest Rate</t>
        </is>
      </c>
      <c r="C347" s="4" t="inlineStr">
        <is>
          <t>1.425%</t>
        </is>
      </c>
    </row>
    <row r="348">
      <c r="A348" s="4" t="inlineStr">
        <is>
          <t>LIBOR | SoFi Funding PL XI | Personal Loan Warehouse Facilities | Warehouse Facilities</t>
        </is>
      </c>
    </row>
    <row r="349">
      <c r="A349" s="3" t="inlineStr">
        <is>
          <t>Debt Instrument [Line Items]</t>
        </is>
      </c>
    </row>
    <row r="350">
      <c r="A350" s="4" t="inlineStr">
        <is>
          <t>Interest Rate</t>
        </is>
      </c>
      <c r="C350" s="4" t="inlineStr">
        <is>
          <t>1.70%</t>
        </is>
      </c>
    </row>
    <row r="351">
      <c r="A351" s="4" t="inlineStr">
        <is>
          <t>LIBOR | SoFi Funding PL XII | Personal Loan Warehouse Facilities | Minimum | Warehouse Facilities</t>
        </is>
      </c>
    </row>
    <row r="352">
      <c r="A352" s="3" t="inlineStr">
        <is>
          <t>Debt Instrument [Line Items]</t>
        </is>
      </c>
    </row>
    <row r="353">
      <c r="A353" s="4" t="inlineStr">
        <is>
          <t>Interest Rate</t>
        </is>
      </c>
      <c r="C353" s="4" t="inlineStr">
        <is>
          <t>2.25%</t>
        </is>
      </c>
    </row>
    <row r="354">
      <c r="A354" s="4" t="inlineStr">
        <is>
          <t>LIBOR | SoFi Funding PL XII | Personal Loan Warehouse Facilities | Maximum | Warehouse Facilities</t>
        </is>
      </c>
    </row>
    <row r="355">
      <c r="A355" s="3" t="inlineStr">
        <is>
          <t>Debt Instrument [Line Items]</t>
        </is>
      </c>
    </row>
    <row r="356">
      <c r="A356" s="4" t="inlineStr">
        <is>
          <t>Interest Rate</t>
        </is>
      </c>
      <c r="C356" s="4" t="inlineStr">
        <is>
          <t>3.15%</t>
        </is>
      </c>
    </row>
    <row r="357">
      <c r="A357" s="4" t="inlineStr">
        <is>
          <t>LIBOR | SoFi Funding PL XIII | Personal Loan Warehouse Facilities | Warehouse Facilities</t>
        </is>
      </c>
    </row>
    <row r="358">
      <c r="A358" s="3" t="inlineStr">
        <is>
          <t>Debt Instrument [Line Items]</t>
        </is>
      </c>
    </row>
    <row r="359">
      <c r="A359" s="4" t="inlineStr">
        <is>
          <t>Interest Rate</t>
        </is>
      </c>
      <c r="C359" s="4" t="inlineStr">
        <is>
          <t>1.75%</t>
        </is>
      </c>
    </row>
    <row r="360">
      <c r="A360" s="4" t="inlineStr">
        <is>
          <t>LIBOR | SoFi Funding PL XIV | Personal Loan Warehouse Facilities | Warehouse Facilities</t>
        </is>
      </c>
    </row>
    <row r="361">
      <c r="A361" s="3" t="inlineStr">
        <is>
          <t>Debt Instrument [Line Items]</t>
        </is>
      </c>
    </row>
    <row r="362">
      <c r="A362" s="4" t="inlineStr">
        <is>
          <t>Interest Rate</t>
        </is>
      </c>
      <c r="C362" s="4" t="inlineStr">
        <is>
          <t>0.90%</t>
        </is>
      </c>
    </row>
    <row r="363">
      <c r="A363" s="4" t="inlineStr">
        <is>
          <t>LIBOR | SoFi Funding CC I LLC | Credit Card Warehouse Facilities | Warehouse Facilities</t>
        </is>
      </c>
    </row>
    <row r="364">
      <c r="A364" s="3" t="inlineStr">
        <is>
          <t>Debt Instrument [Line Items]</t>
        </is>
      </c>
    </row>
    <row r="365">
      <c r="A365" s="4" t="inlineStr">
        <is>
          <t>Interest Rate</t>
        </is>
      </c>
      <c r="C365" s="4" t="inlineStr">
        <is>
          <t>0.35%</t>
        </is>
      </c>
    </row>
    <row r="366">
      <c r="A366" s="4" t="inlineStr">
        <is>
          <t>LIBOR | SoFi RR Funding I | Risk Retention Warehouse Facilities | Warehouse Facilities</t>
        </is>
      </c>
    </row>
    <row r="367">
      <c r="A367" s="3" t="inlineStr">
        <is>
          <t>Debt Instrument [Line Items]</t>
        </is>
      </c>
    </row>
    <row r="368">
      <c r="A368" s="4" t="inlineStr">
        <is>
          <t>Interest Rate</t>
        </is>
      </c>
      <c r="C368" s="4" t="inlineStr">
        <is>
          <t>2.00%</t>
        </is>
      </c>
    </row>
    <row r="369">
      <c r="A369" s="4" t="inlineStr">
        <is>
          <t>LIBOR | SoFi RR Repo | Risk Retention Warehouse Facilities | Warehouse Facilities</t>
        </is>
      </c>
    </row>
    <row r="370">
      <c r="A370" s="3" t="inlineStr">
        <is>
          <t>Debt Instrument [Line Items]</t>
        </is>
      </c>
    </row>
    <row r="371">
      <c r="A371" s="4" t="inlineStr">
        <is>
          <t>Interest Rate</t>
        </is>
      </c>
      <c r="C371" s="4" t="inlineStr">
        <is>
          <t>1.85%</t>
        </is>
      </c>
    </row>
    <row r="372">
      <c r="A372" s="4" t="inlineStr">
        <is>
          <t>LIBOR | SoFi C RR Repo | Risk Retention Warehouse Facilities | Minimum | Warehouse Facilities</t>
        </is>
      </c>
    </row>
    <row r="373">
      <c r="A373" s="3" t="inlineStr">
        <is>
          <t>Debt Instrument [Line Items]</t>
        </is>
      </c>
    </row>
    <row r="374">
      <c r="A374" s="4" t="inlineStr">
        <is>
          <t>Interest Rate</t>
        </is>
      </c>
      <c r="C374" s="4" t="inlineStr">
        <is>
          <t>1.80%</t>
        </is>
      </c>
    </row>
    <row r="375">
      <c r="A375" s="4" t="inlineStr">
        <is>
          <t>LIBOR | SoFi C RR Repo | Risk Retention Warehouse Facilities | Maximum | Warehouse Facilities</t>
        </is>
      </c>
    </row>
    <row r="376">
      <c r="A376" s="3" t="inlineStr">
        <is>
          <t>Debt Instrument [Line Items]</t>
        </is>
      </c>
    </row>
    <row r="377">
      <c r="A377" s="4" t="inlineStr">
        <is>
          <t>Interest Rate</t>
        </is>
      </c>
      <c r="C377" s="4" t="inlineStr">
        <is>
          <t>1.85%</t>
        </is>
      </c>
    </row>
    <row r="378">
      <c r="A378" s="4" t="inlineStr">
        <is>
          <t>LIBOR | SoFi RR Funding II | Risk Retention Warehouse Facilities | Warehouse Facilities</t>
        </is>
      </c>
    </row>
    <row r="379">
      <c r="A379" s="3" t="inlineStr">
        <is>
          <t>Debt Instrument [Line Items]</t>
        </is>
      </c>
    </row>
    <row r="380">
      <c r="A380" s="4" t="inlineStr">
        <is>
          <t>Interest Rate</t>
        </is>
      </c>
      <c r="C380" s="4" t="inlineStr">
        <is>
          <t>1.25%</t>
        </is>
      </c>
    </row>
    <row r="381">
      <c r="A381" s="4" t="inlineStr">
        <is>
          <t>LIBOR | SoFi RR Funding III | Risk Retention Warehouse Facilities | Warehouse Facilities</t>
        </is>
      </c>
    </row>
    <row r="382">
      <c r="A382" s="3" t="inlineStr">
        <is>
          <t>Debt Instrument [Line Items]</t>
        </is>
      </c>
    </row>
    <row r="383">
      <c r="A383" s="4" t="inlineStr">
        <is>
          <t>Interest Rate</t>
        </is>
      </c>
      <c r="C383" s="4" t="inlineStr">
        <is>
          <t>1.25%</t>
        </is>
      </c>
    </row>
    <row r="384">
      <c r="A384" s="4" t="inlineStr">
        <is>
          <t>LIBOR | SoFi RR Funding IV | Risk Retention Warehouse Facilities | Warehouse Facilities</t>
        </is>
      </c>
    </row>
    <row r="385">
      <c r="A385" s="3" t="inlineStr">
        <is>
          <t>Debt Instrument [Line Items]</t>
        </is>
      </c>
    </row>
    <row r="386">
      <c r="A386" s="4" t="inlineStr">
        <is>
          <t>Interest Rate</t>
        </is>
      </c>
      <c r="C386" s="4" t="inlineStr">
        <is>
          <t>1.50%</t>
        </is>
      </c>
    </row>
    <row r="387">
      <c r="A387" s="4" t="inlineStr">
        <is>
          <t>LIBOR | SoFi Corporate Revolver | Revolving Credit Facility | Revolving Credit Facility</t>
        </is>
      </c>
    </row>
    <row r="388">
      <c r="A388" s="3" t="inlineStr">
        <is>
          <t>Debt Instrument [Line Items]</t>
        </is>
      </c>
    </row>
    <row r="389">
      <c r="A389" s="4" t="inlineStr">
        <is>
          <t>Interest Rate</t>
        </is>
      </c>
      <c r="C389" s="4" t="inlineStr">
        <is>
          <t>1.00%</t>
        </is>
      </c>
    </row>
    <row r="390">
      <c r="A390" s="4" t="inlineStr">
        <is>
          <t>LIBOR | Seller Note | Notes</t>
        </is>
      </c>
    </row>
    <row r="391">
      <c r="A391" s="3" t="inlineStr">
        <is>
          <t>Debt Instrument [Line Items]</t>
        </is>
      </c>
    </row>
    <row r="392">
      <c r="A392" s="4" t="inlineStr">
        <is>
          <t>Interest Rate</t>
        </is>
      </c>
      <c r="C392" s="4" t="inlineStr">
        <is>
          <t>10.00%</t>
        </is>
      </c>
    </row>
    <row r="393">
      <c r="A393" s="4" t="inlineStr">
        <is>
          <t>LIBOR | Other Financing Notes | Minimum | Notes</t>
        </is>
      </c>
    </row>
    <row r="394">
      <c r="A394" s="3" t="inlineStr">
        <is>
          <t>Debt Instrument [Line Items]</t>
        </is>
      </c>
    </row>
    <row r="395">
      <c r="A395" s="4" t="inlineStr">
        <is>
          <t>Interest Rate</t>
        </is>
      </c>
      <c r="C395" s="4" t="inlineStr">
        <is>
          <t>3.31%</t>
        </is>
      </c>
    </row>
    <row r="396">
      <c r="A396" s="4" t="inlineStr">
        <is>
          <t>LIBOR | Other Financing Notes | Maximum | Notes</t>
        </is>
      </c>
    </row>
    <row r="397">
      <c r="A397" s="3" t="inlineStr">
        <is>
          <t>Debt Instrument [Line Items]</t>
        </is>
      </c>
    </row>
    <row r="398">
      <c r="A398" s="4" t="inlineStr">
        <is>
          <t>Interest Rate</t>
        </is>
      </c>
      <c r="C398" s="4" t="inlineStr">
        <is>
          <t>5.47%</t>
        </is>
      </c>
    </row>
    <row r="399">
      <c r="A399" s="4" t="inlineStr">
        <is>
          <t>LIBOR | SoFi PLP 2016-B LLC | Minimum | Student Loan Securitizations</t>
        </is>
      </c>
    </row>
    <row r="400">
      <c r="A400" s="3" t="inlineStr">
        <is>
          <t>Debt Instrument [Line Items]</t>
        </is>
      </c>
    </row>
    <row r="401">
      <c r="A401" s="4" t="inlineStr">
        <is>
          <t>Interest Rate</t>
        </is>
      </c>
      <c r="C401" s="4" t="inlineStr">
        <is>
          <t>1.20%</t>
        </is>
      </c>
    </row>
    <row r="402">
      <c r="A402" s="4" t="inlineStr">
        <is>
          <t>LIBOR | SoFi PLP 2016-B LLC | Maximum | Student Loan Securitizations</t>
        </is>
      </c>
    </row>
    <row r="403">
      <c r="A403" s="3" t="inlineStr">
        <is>
          <t>Debt Instrument [Line Items]</t>
        </is>
      </c>
    </row>
    <row r="404">
      <c r="A404" s="4" t="inlineStr">
        <is>
          <t>Interest Rate</t>
        </is>
      </c>
      <c r="C404" s="4" t="inlineStr">
        <is>
          <t>3.80%</t>
        </is>
      </c>
    </row>
    <row r="405">
      <c r="A405" s="4" t="inlineStr">
        <is>
          <t>LIBOR | SoFi PLP 2016-C LLC | Minimum | Student Loan Securitizations</t>
        </is>
      </c>
    </row>
    <row r="406">
      <c r="A406" s="3" t="inlineStr">
        <is>
          <t>Debt Instrument [Line Items]</t>
        </is>
      </c>
    </row>
    <row r="407">
      <c r="A407" s="4" t="inlineStr">
        <is>
          <t>Interest Rate</t>
        </is>
      </c>
      <c r="C407" s="4" t="inlineStr">
        <is>
          <t>1.10%</t>
        </is>
      </c>
    </row>
    <row r="408">
      <c r="A408" s="4" t="inlineStr">
        <is>
          <t>LIBOR | SoFi PLP 2016-C LLC | Maximum | Student Loan Securitizations</t>
        </is>
      </c>
    </row>
    <row r="409">
      <c r="A409" s="3" t="inlineStr">
        <is>
          <t>Debt Instrument [Line Items]</t>
        </is>
      </c>
    </row>
    <row r="410">
      <c r="A410" s="4" t="inlineStr">
        <is>
          <t>Interest Rate</t>
        </is>
      </c>
      <c r="C410" s="4" t="inlineStr">
        <is>
          <t>3.35%</t>
        </is>
      </c>
    </row>
    <row r="411">
      <c r="A411" s="4" t="inlineStr">
        <is>
          <t>LIBOR | SoFi PLP 2016-D LLC | Minimum | Student Loan Securitizations</t>
        </is>
      </c>
    </row>
    <row r="412">
      <c r="A412" s="3" t="inlineStr">
        <is>
          <t>Debt Instrument [Line Items]</t>
        </is>
      </c>
    </row>
    <row r="413">
      <c r="A413" s="4" t="inlineStr">
        <is>
          <t>Interest Rate</t>
        </is>
      </c>
      <c r="C413" s="4" t="inlineStr">
        <is>
          <t>0.95%</t>
        </is>
      </c>
    </row>
    <row r="414">
      <c r="A414" s="4" t="inlineStr">
        <is>
          <t>LIBOR | SoFi PLP 2016-D LLC | Maximum | Student Loan Securitizations</t>
        </is>
      </c>
    </row>
    <row r="415">
      <c r="A415" s="3" t="inlineStr">
        <is>
          <t>Debt Instrument [Line Items]</t>
        </is>
      </c>
    </row>
    <row r="416">
      <c r="A416" s="4" t="inlineStr">
        <is>
          <t>Interest Rate</t>
        </is>
      </c>
      <c r="C416" s="4" t="inlineStr">
        <is>
          <t>3.23%</t>
        </is>
      </c>
    </row>
    <row r="417">
      <c r="A417" s="4" t="inlineStr">
        <is>
          <t>LIBOR | SoFi PLP 2016-E LLC | Minimum | Student Loan Securitizations</t>
        </is>
      </c>
    </row>
    <row r="418">
      <c r="A418" s="3" t="inlineStr">
        <is>
          <t>Debt Instrument [Line Items]</t>
        </is>
      </c>
    </row>
    <row r="419">
      <c r="A419" s="4" t="inlineStr">
        <is>
          <t>Interest Rate</t>
        </is>
      </c>
      <c r="C419" s="4" t="inlineStr">
        <is>
          <t>0.85%</t>
        </is>
      </c>
    </row>
    <row r="420">
      <c r="A420" s="4" t="inlineStr">
        <is>
          <t>LIBOR | SoFi PLP 2016-E LLC | Maximum | Student Loan Securitizations</t>
        </is>
      </c>
    </row>
    <row r="421">
      <c r="A421" s="3" t="inlineStr">
        <is>
          <t>Debt Instrument [Line Items]</t>
        </is>
      </c>
    </row>
    <row r="422">
      <c r="A422" s="4" t="inlineStr">
        <is>
          <t>Interest Rate</t>
        </is>
      </c>
      <c r="C422" s="4" t="inlineStr">
        <is>
          <t>4.43%</t>
        </is>
      </c>
    </row>
    <row r="423">
      <c r="A423" s="4" t="inlineStr">
        <is>
          <t>LIBOR | SoFi PLP 2017-A LLC | Minimum | Student Loan Securitizations</t>
        </is>
      </c>
    </row>
    <row r="424">
      <c r="A424" s="3" t="inlineStr">
        <is>
          <t>Debt Instrument [Line Items]</t>
        </is>
      </c>
    </row>
    <row r="425">
      <c r="A425" s="4" t="inlineStr">
        <is>
          <t>Interest Rate</t>
        </is>
      </c>
      <c r="C425" s="4" t="inlineStr">
        <is>
          <t>0.70%</t>
        </is>
      </c>
    </row>
    <row r="426">
      <c r="A426" s="4" t="inlineStr">
        <is>
          <t>LIBOR | SoFi PLP 2017-A LLC | Maximum | Student Loan Securitizations</t>
        </is>
      </c>
    </row>
    <row r="427">
      <c r="A427" s="3" t="inlineStr">
        <is>
          <t>Debt Instrument [Line Items]</t>
        </is>
      </c>
    </row>
    <row r="428">
      <c r="A428" s="4" t="inlineStr">
        <is>
          <t>Interest Rate</t>
        </is>
      </c>
      <c r="C428" s="4" t="inlineStr">
        <is>
          <t>4.43%</t>
        </is>
      </c>
    </row>
    <row r="429">
      <c r="A429" s="4" t="inlineStr">
        <is>
          <t>LIBOR | SoFi PLP 2017-C LLC | Minimum | Student Loan Securitizations</t>
        </is>
      </c>
    </row>
    <row r="430">
      <c r="A430" s="3" t="inlineStr">
        <is>
          <t>Debt Instrument [Line Items]</t>
        </is>
      </c>
    </row>
    <row r="431">
      <c r="A431" s="4" t="inlineStr">
        <is>
          <t>Interest Rate</t>
        </is>
      </c>
      <c r="C431" s="4" t="inlineStr">
        <is>
          <t>0.60%</t>
        </is>
      </c>
    </row>
    <row r="432">
      <c r="A432" s="4" t="inlineStr">
        <is>
          <t>LIBOR | SoFi PLP 2017-C LLC | Maximum | Student Loan Securitizations</t>
        </is>
      </c>
    </row>
    <row r="433">
      <c r="A433" s="3" t="inlineStr">
        <is>
          <t>Debt Instrument [Line Items]</t>
        </is>
      </c>
    </row>
    <row r="434">
      <c r="A434" s="4" t="inlineStr">
        <is>
          <t>Interest Rate</t>
        </is>
      </c>
      <c r="C434" s="4" t="inlineStr">
        <is>
          <t>4.21%</t>
        </is>
      </c>
    </row>
    <row r="435">
      <c r="A435" s="4" t="inlineStr">
        <is>
          <t>Prime Rate | SoFi Funding III | Minimum</t>
        </is>
      </c>
    </row>
    <row r="436">
      <c r="A436" s="3" t="inlineStr">
        <is>
          <t>Debt Instrument [Line Items]</t>
        </is>
      </c>
    </row>
    <row r="437">
      <c r="A437" s="4" t="inlineStr">
        <is>
          <t>Interest Rate</t>
        </is>
      </c>
      <c r="C437" s="4" t="inlineStr">
        <is>
          <t>3.09%</t>
        </is>
      </c>
    </row>
    <row r="438">
      <c r="A438" s="4" t="inlineStr">
        <is>
          <t>Prime Rate | SoFi Funding III | Student Loan Warehouse Facilities | Warehouse Facilities</t>
        </is>
      </c>
    </row>
    <row r="439">
      <c r="A439" s="3" t="inlineStr">
        <is>
          <t>Debt Instrument [Line Items]</t>
        </is>
      </c>
    </row>
    <row r="440">
      <c r="A440" s="4" t="inlineStr">
        <is>
          <t>Interest Rate</t>
        </is>
      </c>
      <c r="C440" s="4" t="inlineStr">
        <is>
          <t>1.34%</t>
        </is>
      </c>
    </row>
    <row r="441">
      <c r="A441" s="4" t="inlineStr">
        <is>
          <t>Commercial Paper Rate | SoFi Funding IX</t>
        </is>
      </c>
    </row>
    <row r="442">
      <c r="A442" s="3" t="inlineStr">
        <is>
          <t>Debt Instrument [Line Items]</t>
        </is>
      </c>
    </row>
    <row r="443">
      <c r="A443" s="4" t="inlineStr">
        <is>
          <t>Interest Rate</t>
        </is>
      </c>
      <c r="C443" s="4" t="inlineStr">
        <is>
          <t>0.19%</t>
        </is>
      </c>
      <c r="D443" s="4" t="inlineStr">
        <is>
          <t>0.25%</t>
        </is>
      </c>
    </row>
    <row r="444">
      <c r="A444" s="4" t="inlineStr">
        <is>
          <t>Commercial Paper Rate | SoFi Funding IX | Student Loan Warehouse Facilities | Warehouse Facilities</t>
        </is>
      </c>
    </row>
    <row r="445">
      <c r="A445" s="3" t="inlineStr">
        <is>
          <t>Debt Instrument [Line Items]</t>
        </is>
      </c>
    </row>
    <row r="446">
      <c r="A446" s="4" t="inlineStr">
        <is>
          <t>Interest Rate</t>
        </is>
      </c>
      <c r="C446" s="4" t="inlineStr">
        <is>
          <t>0.875%</t>
        </is>
      </c>
    </row>
    <row r="447">
      <c r="A447" s="4" t="inlineStr">
        <is>
          <t>Commercial Paper Rate | SoFi Funding X</t>
        </is>
      </c>
    </row>
    <row r="448">
      <c r="A448" s="3" t="inlineStr">
        <is>
          <t>Debt Instrument [Line Items]</t>
        </is>
      </c>
    </row>
    <row r="449">
      <c r="A449" s="4" t="inlineStr">
        <is>
          <t>Interest Rate</t>
        </is>
      </c>
      <c r="C449" s="4" t="inlineStr">
        <is>
          <t>0.24%</t>
        </is>
      </c>
      <c r="D449" s="4" t="inlineStr">
        <is>
          <t>0.28%</t>
        </is>
      </c>
    </row>
    <row r="450">
      <c r="A450" s="4" t="inlineStr">
        <is>
          <t>Commercial Paper Rate | SoFi Funding X | Student Loan Warehouse Facilities | Warehouse Facilities</t>
        </is>
      </c>
    </row>
    <row r="451">
      <c r="A451" s="3" t="inlineStr">
        <is>
          <t>Debt Instrument [Line Items]</t>
        </is>
      </c>
    </row>
    <row r="452">
      <c r="A452" s="4" t="inlineStr">
        <is>
          <t>Interest Rate</t>
        </is>
      </c>
      <c r="C452" s="4" t="inlineStr">
        <is>
          <t>1.25%</t>
        </is>
      </c>
    </row>
    <row r="453">
      <c r="A453" s="4" t="inlineStr">
        <is>
          <t>Commercial Paper Rate | SoFi Funding XI</t>
        </is>
      </c>
    </row>
    <row r="454">
      <c r="A454" s="3" t="inlineStr">
        <is>
          <t>Debt Instrument [Line Items]</t>
        </is>
      </c>
    </row>
    <row r="455">
      <c r="A455" s="4" t="inlineStr">
        <is>
          <t>Interest Rate</t>
        </is>
      </c>
      <c r="C455" s="4" t="inlineStr">
        <is>
          <t>0.19%</t>
        </is>
      </c>
      <c r="D455" s="4" t="inlineStr">
        <is>
          <t>0.25%</t>
        </is>
      </c>
    </row>
    <row r="456">
      <c r="A456" s="4" t="inlineStr">
        <is>
          <t>Commercial Paper Rate | SoFi Funding XI | Student Loan Warehouse Facilities | Warehouse Facilities</t>
        </is>
      </c>
    </row>
    <row r="457">
      <c r="A457" s="3" t="inlineStr">
        <is>
          <t>Debt Instrument [Line Items]</t>
        </is>
      </c>
    </row>
    <row r="458">
      <c r="A458" s="4" t="inlineStr">
        <is>
          <t>Interest Rate</t>
        </is>
      </c>
      <c r="C458" s="4" t="inlineStr">
        <is>
          <t>1.15%</t>
        </is>
      </c>
    </row>
    <row r="459">
      <c r="A459" s="4" t="inlineStr">
        <is>
          <t>Commercial Paper Rate | SoFi Funding XII</t>
        </is>
      </c>
    </row>
    <row r="460">
      <c r="A460" s="3" t="inlineStr">
        <is>
          <t>Debt Instrument [Line Items]</t>
        </is>
      </c>
    </row>
    <row r="461">
      <c r="A461" s="4" t="inlineStr">
        <is>
          <t>Interest Rate</t>
        </is>
      </c>
      <c r="C461" s="4" t="inlineStr">
        <is>
          <t>0.19%</t>
        </is>
      </c>
    </row>
    <row r="462">
      <c r="A462" s="4" t="inlineStr">
        <is>
          <t>Commercial Paper Rate | SoFi Funding XII | Maximum</t>
        </is>
      </c>
    </row>
    <row r="463">
      <c r="A463" s="3" t="inlineStr">
        <is>
          <t>Debt Instrument [Line Items]</t>
        </is>
      </c>
    </row>
    <row r="464">
      <c r="A464" s="4" t="inlineStr">
        <is>
          <t>Interest Rate</t>
        </is>
      </c>
      <c r="C464" s="4" t="inlineStr">
        <is>
          <t>2.15%</t>
        </is>
      </c>
    </row>
    <row r="465">
      <c r="A465" s="4" t="inlineStr">
        <is>
          <t>Commercial Paper Rate | SoFi Funding XII | Student Loan Warehouse Facilities | Warehouse Facilities</t>
        </is>
      </c>
    </row>
    <row r="466">
      <c r="A466" s="3" t="inlineStr">
        <is>
          <t>Debt Instrument [Line Items]</t>
        </is>
      </c>
    </row>
    <row r="467">
      <c r="A467" s="4" t="inlineStr">
        <is>
          <t>Interest Rate</t>
        </is>
      </c>
      <c r="C467" s="4" t="inlineStr">
        <is>
          <t>1.15%</t>
        </is>
      </c>
    </row>
    <row r="468">
      <c r="A468" s="4" t="inlineStr">
        <is>
          <t>Commercial Paper Rate | SoFi Funding PL I</t>
        </is>
      </c>
    </row>
    <row r="469">
      <c r="A469" s="3" t="inlineStr">
        <is>
          <t>Debt Instrument [Line Items]</t>
        </is>
      </c>
    </row>
    <row r="470">
      <c r="A470" s="4" t="inlineStr">
        <is>
          <t>Interest Rate</t>
        </is>
      </c>
      <c r="C470" s="4" t="inlineStr">
        <is>
          <t>0.18%</t>
        </is>
      </c>
    </row>
    <row r="471">
      <c r="A471" s="4" t="inlineStr">
        <is>
          <t>Commercial Paper Rate | SoFi Funding PL I | Personal Loan Warehouse Facilities | Warehouse Facilities</t>
        </is>
      </c>
    </row>
    <row r="472">
      <c r="A472" s="3" t="inlineStr">
        <is>
          <t>Debt Instrument [Line Items]</t>
        </is>
      </c>
    </row>
    <row r="473">
      <c r="A473" s="4" t="inlineStr">
        <is>
          <t>Interest Rate</t>
        </is>
      </c>
      <c r="C473" s="4" t="inlineStr">
        <is>
          <t>1.375%</t>
        </is>
      </c>
    </row>
    <row r="474">
      <c r="A474" s="4" t="inlineStr">
        <is>
          <t>Commercial Paper Rate | SoFi Funding PL IV</t>
        </is>
      </c>
    </row>
    <row r="475">
      <c r="A475" s="3" t="inlineStr">
        <is>
          <t>Debt Instrument [Line Items]</t>
        </is>
      </c>
    </row>
    <row r="476">
      <c r="A476" s="4" t="inlineStr">
        <is>
          <t>Interest Rate</t>
        </is>
      </c>
      <c r="C476" s="4" t="inlineStr">
        <is>
          <t>0.16%</t>
        </is>
      </c>
      <c r="D476" s="4" t="inlineStr">
        <is>
          <t>0.25%</t>
        </is>
      </c>
    </row>
    <row r="477">
      <c r="A477" s="4" t="inlineStr">
        <is>
          <t>Commercial Paper Rate | SoFi Funding PL IV | Personal Loan Warehouse Facilities | Warehouse Facilities</t>
        </is>
      </c>
    </row>
    <row r="478">
      <c r="A478" s="3" t="inlineStr">
        <is>
          <t>Debt Instrument [Line Items]</t>
        </is>
      </c>
    </row>
    <row r="479">
      <c r="A479" s="4" t="inlineStr">
        <is>
          <t>Interest Rate</t>
        </is>
      </c>
      <c r="C479" s="4" t="inlineStr">
        <is>
          <t>1.70%</t>
        </is>
      </c>
    </row>
    <row r="480">
      <c r="A480" s="4" t="inlineStr">
        <is>
          <t>Commercial Paper Rate | SoFi Funding PL VI</t>
        </is>
      </c>
    </row>
    <row r="481">
      <c r="A481" s="3" t="inlineStr">
        <is>
          <t>Debt Instrument [Line Items]</t>
        </is>
      </c>
    </row>
    <row r="482">
      <c r="A482" s="4" t="inlineStr">
        <is>
          <t>Interest Rate</t>
        </is>
      </c>
      <c r="C482" s="4" t="inlineStr">
        <is>
          <t>0.16%</t>
        </is>
      </c>
    </row>
    <row r="483">
      <c r="A483" s="4" t="inlineStr">
        <is>
          <t>Commercial Paper Rate | SoFi Funding PL VI | Personal Loan Warehouse Facilities | Warehouse Facilities</t>
        </is>
      </c>
    </row>
    <row r="484">
      <c r="A484" s="3" t="inlineStr">
        <is>
          <t>Debt Instrument [Line Items]</t>
        </is>
      </c>
    </row>
    <row r="485">
      <c r="A485" s="4" t="inlineStr">
        <is>
          <t>Interest Rate</t>
        </is>
      </c>
      <c r="C485" s="4" t="inlineStr">
        <is>
          <t>1.70%</t>
        </is>
      </c>
    </row>
    <row r="486">
      <c r="A486" s="4" t="inlineStr">
        <is>
          <t>Commercial Paper Rate | SoFi Funding CC I LLC | Credit Card Warehouse Facilities | Warehouse Facilities</t>
        </is>
      </c>
    </row>
    <row r="487">
      <c r="A487" s="3" t="inlineStr">
        <is>
          <t>Debt Instrument [Line Items]</t>
        </is>
      </c>
    </row>
    <row r="488">
      <c r="A488" s="4" t="inlineStr">
        <is>
          <t>Interest Rate</t>
        </is>
      </c>
      <c r="C488" s="4" t="inlineStr">
        <is>
          <t>1.75%</t>
        </is>
      </c>
    </row>
    <row r="489">
      <c r="A489" s="4" t="inlineStr">
        <is>
          <t>Interest Rate</t>
        </is>
      </c>
      <c r="C489" s="4" t="inlineStr">
        <is>
          <t>0.24%</t>
        </is>
      </c>
    </row>
    <row r="490">
      <c r="A490" s="4" t="inlineStr">
        <is>
          <t>SOFR | SoFi Funding VII | Student Loan Warehouse Facilities | Warehouse Facilities</t>
        </is>
      </c>
    </row>
    <row r="491">
      <c r="A491" s="3" t="inlineStr">
        <is>
          <t>Debt Instrument [Line Items]</t>
        </is>
      </c>
    </row>
    <row r="492">
      <c r="A492" s="4" t="inlineStr">
        <is>
          <t>Interest Rate</t>
        </is>
      </c>
      <c r="C492" s="4" t="inlineStr">
        <is>
          <t>0.85%</t>
        </is>
      </c>
    </row>
    <row r="493">
      <c r="A493" s="4" t="inlineStr">
        <is>
          <t>SOFR | SoFi Funding IX | Student Loan Warehouse Facilities | Warehouse Facilities</t>
        </is>
      </c>
    </row>
    <row r="494">
      <c r="A494" s="3" t="inlineStr">
        <is>
          <t>Debt Instrument [Line Items]</t>
        </is>
      </c>
    </row>
    <row r="495">
      <c r="A495" s="4" t="inlineStr">
        <is>
          <t>Interest Rate</t>
        </is>
      </c>
      <c r="C495" s="4" t="inlineStr">
        <is>
          <t>2.10%</t>
        </is>
      </c>
    </row>
    <row r="496">
      <c r="A496" s="4" t="inlineStr">
        <is>
          <t>SOFR | SoFi Funding XIII | Student Loan Warehouse Facilities | Warehouse Facilities</t>
        </is>
      </c>
    </row>
    <row r="497">
      <c r="A497" s="3" t="inlineStr">
        <is>
          <t>Debt Instrument [Line Items]</t>
        </is>
      </c>
    </row>
    <row r="498">
      <c r="A498" s="4" t="inlineStr">
        <is>
          <t>Interest Rate</t>
        </is>
      </c>
      <c r="C498" s="4" t="inlineStr">
        <is>
          <t>0.55%</t>
        </is>
      </c>
    </row>
    <row r="499">
      <c r="A499" s="4" t="inlineStr">
        <is>
          <t>SOFR | SoFi Funding PL XIV</t>
        </is>
      </c>
    </row>
    <row r="500">
      <c r="A500" s="3" t="inlineStr">
        <is>
          <t>Debt Instrument [Line Items]</t>
        </is>
      </c>
    </row>
    <row r="501">
      <c r="A501" s="4" t="inlineStr">
        <is>
          <t>Interest Rate</t>
        </is>
      </c>
      <c r="C501" s="4" t="inlineStr">
        <is>
          <t>0.115%</t>
        </is>
      </c>
    </row>
    <row r="502">
      <c r="A502" s="4" t="inlineStr">
        <is>
          <t>SOFR | Mortgage Warehouse VI | Home Loan Warehouse Facilities | Warehouse Facilities</t>
        </is>
      </c>
    </row>
    <row r="503">
      <c r="A503" s="3" t="inlineStr">
        <is>
          <t>Debt Instrument [Line Items]</t>
        </is>
      </c>
    </row>
    <row r="504">
      <c r="A504" s="4" t="inlineStr">
        <is>
          <t>Interest Rate</t>
        </is>
      </c>
      <c r="C504" s="4" t="inlineStr">
        <is>
          <t>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31" customWidth="1" min="2" max="2"/>
    <col width="17" customWidth="1" min="3" max="3"/>
    <col width="31" customWidth="1" min="4" max="4"/>
    <col width="21" customWidth="1" min="5" max="5"/>
  </cols>
  <sheetData>
    <row r="1">
      <c r="A1" s="1" t="inlineStr">
        <is>
          <t>Debt - Narrative (Details) $ / shares in Units, $ in Thousands</t>
        </is>
      </c>
      <c r="B1" s="2" t="inlineStr">
        <is>
          <t>Oct. 04, 2021USD ($)$ / shares</t>
        </is>
      </c>
      <c r="C1" s="2" t="inlineStr">
        <is>
          <t>Oct. 31, 2021day</t>
        </is>
      </c>
      <c r="D1" s="2" t="inlineStr">
        <is>
          <t>Dec. 31, 2021USD ($)loanshares</t>
        </is>
      </c>
      <c r="E1" s="2" t="inlineStr">
        <is>
          <t>Dec. 31, 2020USD ($)</t>
        </is>
      </c>
    </row>
    <row r="2">
      <c r="A2" s="3" t="inlineStr">
        <is>
          <t>Debt Instrument [Line Items]</t>
        </is>
      </c>
    </row>
    <row r="3">
      <c r="A3" s="4" t="inlineStr">
        <is>
          <t>Debt issuance costs</t>
        </is>
      </c>
      <c r="D3" s="5" t="n">
        <v>3422</v>
      </c>
    </row>
    <row r="4">
      <c r="A4" s="4" t="inlineStr">
        <is>
          <t>Conversion price (in dollars per share) | $ / shares</t>
        </is>
      </c>
      <c r="B4" s="7" t="n">
        <v>22.41</v>
      </c>
    </row>
    <row r="5">
      <c r="A5" s="4" t="inlineStr">
        <is>
          <t>Warehouse Facilities | Student Loan Warehouse Facilities</t>
        </is>
      </c>
    </row>
    <row r="6">
      <c r="A6" s="3" t="inlineStr">
        <is>
          <t>Debt Instrument [Line Items]</t>
        </is>
      </c>
    </row>
    <row r="7">
      <c r="A7" s="4" t="inlineStr">
        <is>
          <t>Number of new loans opened | loan</t>
        </is>
      </c>
      <c r="D7" s="6" t="n">
        <v>2</v>
      </c>
    </row>
    <row r="8">
      <c r="A8" s="4" t="inlineStr">
        <is>
          <t>Maximum available capacity of opened facilities</t>
        </is>
      </c>
      <c r="D8" s="5" t="n">
        <v>650000</v>
      </c>
    </row>
    <row r="9">
      <c r="A9" s="4" t="inlineStr">
        <is>
          <t>Warehouse Facilities | Personal Loan Warehouse Facilities</t>
        </is>
      </c>
    </row>
    <row r="10">
      <c r="A10" s="3" t="inlineStr">
        <is>
          <t>Debt Instrument [Line Items]</t>
        </is>
      </c>
    </row>
    <row r="11">
      <c r="A11" s="4" t="inlineStr">
        <is>
          <t>Debt issuance costs</t>
        </is>
      </c>
      <c r="D11" s="5" t="n">
        <v>3898</v>
      </c>
      <c r="E11" s="5" t="n">
        <v>6692</v>
      </c>
    </row>
    <row r="12">
      <c r="A12" s="4" t="inlineStr">
        <is>
          <t>Number of new loans opened | loan</t>
        </is>
      </c>
      <c r="D12" s="6" t="n">
        <v>1</v>
      </c>
    </row>
    <row r="13">
      <c r="A13" s="4" t="inlineStr">
        <is>
          <t>Maximum available capacity of opened facilities</t>
        </is>
      </c>
      <c r="D13" s="5" t="n">
        <v>300000</v>
      </c>
    </row>
    <row r="14">
      <c r="A14" s="4" t="inlineStr">
        <is>
          <t>Number of loans closed | loan</t>
        </is>
      </c>
      <c r="D14" s="6" t="n">
        <v>1</v>
      </c>
    </row>
    <row r="15">
      <c r="A15" s="4" t="inlineStr">
        <is>
          <t>Maximum available capacity of closed facilities</t>
        </is>
      </c>
      <c r="D15" s="5" t="n">
        <v>250000</v>
      </c>
    </row>
    <row r="16">
      <c r="A16" s="4" t="inlineStr">
        <is>
          <t>Warehouse Facilities | Home Loan Warehouse Facilities</t>
        </is>
      </c>
    </row>
    <row r="17">
      <c r="A17" s="3" t="inlineStr">
        <is>
          <t>Debt Instrument [Line Items]</t>
        </is>
      </c>
    </row>
    <row r="18">
      <c r="A18" s="4" t="inlineStr">
        <is>
          <t>Number of loans closed | loan</t>
        </is>
      </c>
      <c r="D18" s="6" t="n">
        <v>1</v>
      </c>
    </row>
    <row r="19">
      <c r="A19" s="4" t="inlineStr">
        <is>
          <t>Maximum available capacity of closed facilities</t>
        </is>
      </c>
      <c r="D19" s="5" t="n">
        <v>150000</v>
      </c>
    </row>
    <row r="20">
      <c r="A20" s="4" t="inlineStr">
        <is>
          <t>Warehouse Facilities | Credit Card Warehouse Facilities</t>
        </is>
      </c>
    </row>
    <row r="21">
      <c r="A21" s="3" t="inlineStr">
        <is>
          <t>Debt Instrument [Line Items]</t>
        </is>
      </c>
    </row>
    <row r="22">
      <c r="A22" s="4" t="inlineStr">
        <is>
          <t>Debt issuance costs</t>
        </is>
      </c>
      <c r="D22" s="5" t="n">
        <v>312</v>
      </c>
      <c r="E22" s="6" t="n">
        <v>0</v>
      </c>
    </row>
    <row r="23">
      <c r="A23" s="4" t="inlineStr">
        <is>
          <t>Number of new loans opened | loan</t>
        </is>
      </c>
      <c r="D23" s="6" t="n">
        <v>1</v>
      </c>
    </row>
    <row r="24">
      <c r="A24" s="4" t="inlineStr">
        <is>
          <t>Maximum available capacity of opened facilities</t>
        </is>
      </c>
      <c r="D24" s="5" t="n">
        <v>100000</v>
      </c>
    </row>
    <row r="25">
      <c r="A25" s="4" t="inlineStr">
        <is>
          <t>Warehouse Facilities | Risk Retention Warehouse Facilities</t>
        </is>
      </c>
    </row>
    <row r="26">
      <c r="A26" s="3" t="inlineStr">
        <is>
          <t>Debt Instrument [Line Items]</t>
        </is>
      </c>
    </row>
    <row r="27">
      <c r="A27" s="4" t="inlineStr">
        <is>
          <t>Debt issuance costs</t>
        </is>
      </c>
      <c r="D27" s="5" t="n">
        <v>2086</v>
      </c>
      <c r="E27" s="6" t="n">
        <v>2052</v>
      </c>
    </row>
    <row r="28">
      <c r="A28" s="4" t="inlineStr">
        <is>
          <t>Number of new loans opened | loan</t>
        </is>
      </c>
      <c r="D28" s="6" t="n">
        <v>1</v>
      </c>
    </row>
    <row r="29">
      <c r="A29" s="4" t="inlineStr">
        <is>
          <t>Convertible Senior Notes Due 2026 | Convertible Debt</t>
        </is>
      </c>
    </row>
    <row r="30">
      <c r="A30" s="3" t="inlineStr">
        <is>
          <t>Debt Instrument [Line Items]</t>
        </is>
      </c>
    </row>
    <row r="31">
      <c r="A31" s="4" t="inlineStr">
        <is>
          <t>Face amount</t>
        </is>
      </c>
      <c r="B31" s="5" t="n">
        <v>1200000</v>
      </c>
    </row>
    <row r="32">
      <c r="A32" s="4" t="inlineStr">
        <is>
          <t>Net proceeds from offering</t>
        </is>
      </c>
      <c r="B32" s="5" t="n">
        <v>1176000</v>
      </c>
    </row>
    <row r="33">
      <c r="A33" s="4" t="inlineStr">
        <is>
          <t>Purchasers' discount percentage</t>
        </is>
      </c>
      <c r="B33" s="4" t="inlineStr">
        <is>
          <t>2.00%</t>
        </is>
      </c>
    </row>
    <row r="34">
      <c r="A34" s="4" t="inlineStr">
        <is>
          <t>Debt discounts issued</t>
        </is>
      </c>
      <c r="B34" s="5" t="n">
        <v>24000</v>
      </c>
      <c r="D34" s="5" t="n">
        <v>24000</v>
      </c>
    </row>
    <row r="35">
      <c r="A35" s="4" t="inlineStr">
        <is>
          <t>Debt issuance costs</t>
        </is>
      </c>
      <c r="B35" s="5" t="n">
        <v>1700</v>
      </c>
      <c r="D35" s="6" t="n">
        <v>1634</v>
      </c>
      <c r="E35" s="5" t="n">
        <v>0</v>
      </c>
    </row>
    <row r="36">
      <c r="A36" s="4" t="inlineStr">
        <is>
          <t>Interest expense</t>
        </is>
      </c>
      <c r="D36" s="5" t="n">
        <v>1200</v>
      </c>
    </row>
    <row r="37">
      <c r="A37" s="4" t="inlineStr">
        <is>
          <t>Conversion rate</t>
        </is>
      </c>
      <c r="B37" s="10" t="n">
        <v>0.0044615</v>
      </c>
    </row>
    <row r="38">
      <c r="A38" s="4" t="inlineStr">
        <is>
          <t>Number of shares available for conversion (in shares) | shares</t>
        </is>
      </c>
      <c r="D38" s="6" t="n">
        <v>53538000</v>
      </c>
    </row>
    <row r="39">
      <c r="A39" s="4" t="inlineStr">
        <is>
          <t>Observation period | day</t>
        </is>
      </c>
      <c r="C39" s="6" t="n">
        <v>30</v>
      </c>
    </row>
    <row r="40">
      <c r="A40" s="4" t="inlineStr">
        <is>
          <t>Seller Note | Notes Payable, Other Payables</t>
        </is>
      </c>
    </row>
    <row r="41">
      <c r="A41" s="3" t="inlineStr">
        <is>
          <t>Debt Instrument [Line Items]</t>
        </is>
      </c>
    </row>
    <row r="42">
      <c r="A42" s="4" t="inlineStr">
        <is>
          <t>Retirement of debt</t>
        </is>
      </c>
      <c r="D42" s="5" t="n">
        <v>269864</v>
      </c>
    </row>
    <row r="43">
      <c r="A43" s="4" t="inlineStr">
        <is>
          <t>Principal repayments</t>
        </is>
      </c>
      <c r="D43" s="6" t="n">
        <v>250000</v>
      </c>
    </row>
    <row r="44">
      <c r="A44" s="4" t="inlineStr">
        <is>
          <t>Payments for accrued interest</t>
        </is>
      </c>
      <c r="D44" s="5" t="n">
        <v>19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12 Months Ended</t>
        </is>
      </c>
    </row>
    <row r="2">
      <c r="B2" s="2" t="inlineStr">
        <is>
          <t>Dec. 31, 2021</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Social Finance, Inc. (“Social Finance”) entered into a merger agreement (the “Agreement”) with Social Capital Hedosophia Holdings Corp. V (“SCH”) on January 7, 2021. The transactions contemplated by the terms of the Agreement were completed on May 28, 2021 (the “Closing”), in conjunction with which SCH changed its name to SoFi Technologies, Inc. (hereafter referred to, collectively with its subsidiaries, as “SoFi”, the “Company”, “we”, “us” or “our”), unless the context otherwise requires). The transactions contemplated in the Agreement are collectively referred to as the “Business Combination”. See Note 2 for additional information on the Business Combin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strategy to offer home loans, personal loans and credit cards. The Company has also developed non-lending financial products, such as money management and investment product offerings, and has also leveraged its financial services platform to empower other businesses. Through strategic acquisitions, the Company expanded its investment product offerings into Hong Kong, and also operates as a platform-as-a-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For additional information on these business combinations, see Note 2. For additional information on our reportable segments, see Note 18. Summary of Significant Accounting Policies Basis of Presentation 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accounting principles generally accepted in the United States (“GAAP”) and in accordance with the rules and regulations of the Securities and Exchange Commission (“SEC”). As a result of the Business Combination completed on May 28, 2021, prior period share and per share amounts presented in the accompanying consolidated financial statements and these related notes have been retroactively converted in accordance with Accounting Standards Codification (“ASC”) 805, Business Combinations . See Note 2 for additional information. Use of Judgments, Assumptions and Estimates The preparation of our consolidated financial statements and related disclosures in conformity with GAAP requires management to make assumptions and estimates that affect the amounts reported in our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hare-based compensation expense; (iii) consolidation of variable interest entities; and (iv) business combinations. These judgments, estimates and assumptions are inherently subjective in nature and, therefore, actual results may differ from our estimates and assumptions. Business Combinations We account for acquisitions of entities or asset groups that qualify as businesses using the acquisition method of accounting in accordance with ASC 805, Business Combinations (“ASC 805”). Purchase consideration is allocated to the tangible and intangible assets acquired and liabilities assumed based on the estimated fair values as of the acquisition date, which are measured in accordance with the principles outlined in AS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with SCH during the year ended December 31, 2021 was accounted for as a reverse recapitalization. See Note 2 for additional information. Consolidation of Variable Interest Entities 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December 31, 2021 and 2020, we had 13 and 15 consolidated VIEs, respectively, on our consolidated balance sheets. Refer to Note 6 for more details regarding our consolidated VIEs.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A significant change to the pertinent rights of us or other parties, or a significant change to the ranges of possible financial performance outcomes used in our assessment of the variability of cash flows due to us, could impact the determination of whether or not a VIE should be consolidated in future periods. VIE consolidation and deconsolidation may lead to increased volatility in our financial results and impact period-over-period comparability. Our maximum exposure to loss as a result of our involvement with consolidated VIEs is limited to our investment, which is eliminated in consolidation. There are no liquidity arrangements, guarantees or other commitments by third parties that may affect the fair value or risk of our variable interests in consolidated VIEs.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9 may include changes in fair value that are attributable to both observable and unobservable inputs. Transfers of Financial Assets The transfer of an entire financial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ASC 460”),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origination and sales in the consolidated statements of operations and comprehensive income (loss). Cash and Cash Equivalents 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 Restricted Cash and Restricted Cash Equivalents 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 Investments in Debt Securities In the third quarter of 2021, we began investing in debt securities. The accounting and measurement framework for our investments in debt securities is determined based on the security classification. We classify investments in debt securities as available-for-sale (“AFS”) when we do not have an intent and ability to hold the securities until maturity. We do not hold investments in debt securities for trading purposes. As of December 31, 2021, all of our investments in debt securities were classified as AFS. Hereafter, these investments are referred to as “investments in AFS debt securities”. We record investments in AFS debt securities at fair value in our consolidated balance sheets, with unrealized gains and losses recorded, net of tax, as a component of accumulated other comprehensive income (loss) (“AOCI”). See Note 9 for additional information on our fair value estimates for investments in AFS debt securities. The amortized cost basis of our investments in AFS debt securities reflects the security’s acquisition cost, adjusted for amortization of premium or accretion of discount, and net of deferred fees and costs, collection of cash and charge-offs, as applicable. For purposes of determining gross realized gains and losses on AFS debt securities, the cost of securities sold is based on specific identification. We elected to present accrued interest for AFS debt securities within investments in available-for-sale securities in the consolidated balance sheets. Purchase discounts, premiums, and other basis adjustments for investments in AFS debt securities are generally amortized into interest income over the contractual life of the security using the effective interest method. However, premiums on certain callable debt securities are amortized to the earliest call date. Amortization of premiums and discounts and other basis adjustments for investments in AFS debt securities, as well as interest income earned on the investments, are recognized within interest income—other , and realized gains and losses on investments in AFS debt securities are recognized within noninterest income—other in the consolidated statements of operations and comprehensive income (loss). As of December 31, 2021, our investments in AFS debt securities portfolio included agency to-be-announced (“TBA”) securities, which are securities that will be delivered under the purchase contract at a later date when the underlying security is issued. We made a policy election to account for contracts to purchase or sell existing securities on a trade-date basis and, as such, we record the purchase at inception of the contract on a gross basis, with the offsetting payable for the settlement amount recorded within accounts payable, accruals and other liabilities in the consolidated balance sheets. In accordance with ASC 326-30, Financial Instruments—Credit Losses—Available-For-Sale Debt Securities , an investment in AFS debt security is considered impaired if its fair value is less than its amortized cost. If we determine that we have the intent to sell the impaired investment in AFS debt security, or if it is more likely than not that we will be required to sell the impaired investment in AFS debt security before recovery of its amortized cost, we recognize the full impairment loss reflecting the difference between the amortized cost (net of any prior recognized allowance) and the fair value of the investment in AFS debt security within noninterest income—other in the consolidated statements of operations and comprehensive income (loss). If neither of the above conditions exists, we evaluate whether the impairment loss is attributable to credit-related or non-credit-related factors. Any impairment that is not credit-related is recognized in other comprehensive income (loss) , net of taxes. See “Allowance for Credit Losses” below for the factors we consider in identifying credit-related impairment and the treatment of credit losses. See Note 4 for additional information on our investments in AFS debt securities. Loans As of December 31, 2021, our loan portfolio consisted of personal loans, student loans and home loans, which are measured at fair value, and credit card loans, which are measured at amortized cost.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on-sale origination model. We record the initial fair value measurement and subsequent measurement changes in fair value in the period in which the changes occur within noninterest income—loan origination and sales in the consolidated statements of operations and comprehensive income (loss). Our consolidated loans are originated with the intention to sell to third-party purchasers and are, therefore, considered held for sale. Securitized loans are assets held by consolidated SPEs as collateral for bonds issued, for which fair value changes are recorded within noninterest income—securitizations in the consolidated statements of operations and comprehensive income (loss). Gains or losses recognized upon deconsolidation of a VIE are also recorded within noninterest income—securitizations .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after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For personal loans and student loans, delinquent loans are charged off after 120 days of delinquency or on the date of confirmed loss. For home loans, delinquent loans are charged off after 180 days of delinquency or on the date of confirmed loss. For all loans, we stop accruing interest and reverse all accrued but unpaid interest on the date of charge-off. Additional information about our loans measured at fair value is included in Note 5 through Note 7, as well as Note 9. Loans Measured at Amortized Cost As of December 31, 2021, loans measured at amortized cost included credit card loans. We launched our credit card product in the third quarter of 2020, which was expanded to a broader market in the fourth quarter of 2020. During the fourth quarter of 2020, we also issued a commercial loan, which was repaid in January 2021. For loans measured at amortized cost, we present accrued interest within loans in the consolidated balance sheets. Allowance for Credit Losses Effective January 1, 2020, we adopted the provisions of Accounting Standards Update (“ASU”) 2016-13, Measurement of Credit Losses on Financial Instruments , which requires upfront recognition of lifetime expected credit losses using a current expected credit loss model. As of December 31,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v) loans measured at amortized cost, including credit card loans, and (vi) investments in AFS debt securitie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and historical loss rates as a basis for estimating the percentage of current and delinquent accounts receivable balances that will result in credit losses. We consider whether the conditions at the measurement date and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For the measurement dates presented herein, given our methods of collecting funds, and that we have not observed meaningful changes in our customers’ payment behavior, we determined that our historical loss rates remained most indicative of our lifetime expected losses. We record the provision for credit losses on accounts receivable from contracts with customers within noninterest expense—general and administrative in the consolidated statements of operations and comprehensive income (loss). When we determine that a receivable is not collectible, we write off the uncollectible amount as a reduction to both the allowance and the gross asset balance. Recoveries are recorded when received and credited to the provision for credit losses. Any change in the assumptions used in analyzing a specific account receivable may result in an additional allowance for credit losses being recognized in the period in which the change occurs. See Note 8 for a rollforward of the allowance for credit losses related to our accounts receivable. Margin receivables : Our margin receivables, which are associated with margin lending services we offer to members through 8 Limited,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6 for additional information on our guarantees. Credit card loans : Our estimates of the allowance for credit losses as of December 31, 2021 and 2020 were $7,037 and $219, respectively. Accordingly, our estimate of the allowance for credit losses as of December 31, 2020 was immaterial to the consolidated financial statements. During the third quarter of 2021, we began to segment pools of credit card loans based on consumer credit score bands as measured using FICO scores obtained at the origination of the account (“origination FICO”) and also by delinquency status, which may be adjusted using other risk-differentiating attributes to model charge-off probabilities and the average life over which expected credit losses may occur for the credit card loans within each pool. As our historical internal risk tiers were assigned primarily based on origination FICO, our pooling of our historical assets did not materially change, nor would there have been a material impact on our historical provision for credit losses if we had utilized our current credit quality indicators when setting our historical provision. The pools estimate the likelihood of borrowers with similar origination FICO scores to pay credit obligations based on aggregate credit performance data. When necessary, we apply separate credit loss assumptions to assets that have deteriorated in credit quality such that they no longer share similar risk characteristics with other assets in the same FICO score band. We either estimate the allowance for credit losses on such non-performing assets individually based on individual risk characteristics or as part of a distinct pool of assets that shares similar risk characteristics. We reassess our credit card pools periodically to confirm that all loans within each pool continue to share similar risk characteristics. We establish an allowance for the pooled credit card loans within each pool utilizing the risk model described above, which may then be adjusted for current conditions and reasonable and supportable forecasts of future conditions, including economic conditions. We apply the probability-of-default and loss-given-default assumptions to the drawn balance of credit card loans within each pool to estimate the lifetime expected credit losses within each pool, which are then aggregated to determine the allowance for credit loss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We record the provision for credit losses on credit card loans within noninterest expense—provision for credit losses in the consolidated statements of operations and comprehensive income (loss). Credit card loans are reported as delinquent when they become 30 or more days past due. Credit card loans are charged off after 180 days of delinquency or on the date of the confirmed loss, at which time we stop accruing interest and reverse all accrued but unpaid interest through interest income as of such date. When a credit card loan is charged off, we record a reduction to the allowance and the credit card loan balance. When recovery payments are received against charged off credit card loans, we record a direct reduction to the provision for credit losses and resume the accrual of interest. Credit card receivables associated with alleged or potential fraudulent transactions are charged off through noninterest expense—general and administrative in the consolidated statements of operations and comprehensive income (loss). There were no credit card loans on nonaccrual status as of December 31, 2021 and 2020. Credit card balances expensed due to alleged or potential fraudulent transactions, net of recoveries, during the year ended December 31, 2021 were $1,292. There were no such credit card loan charge offs during the year ended December 31, 2020. Accrued interest receivables written off during the year ended December 31, 2021 were $133, all of which were accrued during 2021. We did not have any accrued interest receivables written off during the year ended December 31, 2020. See Note 8 for a rollforward of the allowance for credit losses related to our credit card loan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Credit Quality Indicators The primary credit quality indicators that are important to understanding the overall credit performance of our credit card borrowers and their ability to repay are reflected by delinquency status and by credit performance expectations, as segmented by origination FICO bands as of December 31, 2021. The Company monitors these credit quality indicators on an ongoing basis. The following table presents the amortized cost basis of our credit card loan portfolio (excluding accrued interest and before the allowance for credit losses) by either current status or delinquency status as of the dates indicated: Delinquent Loans Current 30–59 Days 60–89 Days ≥ 90 Days (1) Total Delinquent Loans Total Loans (2) December 31, 2021 Credit card loans $ 115,356 1,893 1,683 2,658 6,234 $ 121,590 December 31, 2020 Credit card loans $ 3,864 74 2 — 76 $ 3,940 _____________________ (1) As of December 31, 2021, all of the credit card loans that were 90 days or more past due continued to accrue interest. (2) Presented before allowance for credit losses of $7,037 and $219 as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Maturities of Borrowings (Details) - USD ($) $ in Thousands</t>
        </is>
      </c>
      <c r="B1" s="2" t="inlineStr">
        <is>
          <t>Dec. 31, 2021</t>
        </is>
      </c>
      <c r="C1" s="2" t="inlineStr">
        <is>
          <t>Dec. 31, 2020</t>
        </is>
      </c>
    </row>
    <row r="2">
      <c r="A2" s="3" t="inlineStr">
        <is>
          <t>Debt Instrument [Line Items]</t>
        </is>
      </c>
    </row>
    <row r="3">
      <c r="A3" s="4" t="inlineStr">
        <is>
          <t>Total reported debt</t>
        </is>
      </c>
      <c r="B3" s="5" t="n">
        <v>3947983</v>
      </c>
      <c r="C3" s="5" t="n">
        <v>4798925</v>
      </c>
    </row>
    <row r="4">
      <c r="A4" s="4" t="inlineStr">
        <is>
          <t>Debt with Scheduled Payments</t>
        </is>
      </c>
    </row>
    <row r="5">
      <c r="A5" s="3" t="inlineStr">
        <is>
          <t>Debt Instrument [Line Items]</t>
        </is>
      </c>
    </row>
    <row r="6">
      <c r="A6" s="4" t="inlineStr">
        <is>
          <t>2022</t>
        </is>
      </c>
      <c r="B6" s="6" t="n">
        <v>0</v>
      </c>
    </row>
    <row r="7">
      <c r="A7" s="4" t="inlineStr">
        <is>
          <t>2023</t>
        </is>
      </c>
      <c r="B7" s="6" t="n">
        <v>486000</v>
      </c>
    </row>
    <row r="8">
      <c r="A8" s="4" t="inlineStr">
        <is>
          <t>2024</t>
        </is>
      </c>
      <c r="B8" s="6" t="n">
        <v>0</v>
      </c>
    </row>
    <row r="9">
      <c r="A9" s="4" t="inlineStr">
        <is>
          <t>2025</t>
        </is>
      </c>
      <c r="B9" s="6" t="n">
        <v>0</v>
      </c>
    </row>
    <row r="10">
      <c r="A10" s="4" t="inlineStr">
        <is>
          <t>2026</t>
        </is>
      </c>
      <c r="B10" s="6" t="n">
        <v>1200000</v>
      </c>
    </row>
    <row r="11">
      <c r="A11" s="4" t="inlineStr">
        <is>
          <t>Thereafter</t>
        </is>
      </c>
      <c r="B11" s="6" t="n">
        <v>0</v>
      </c>
    </row>
    <row r="12">
      <c r="A12" s="4" t="inlineStr">
        <is>
          <t>Total reported debt</t>
        </is>
      </c>
      <c r="B12" s="5" t="n">
        <v>168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6" customWidth="1" min="2" max="2"/>
    <col width="26" customWidth="1" min="3" max="3"/>
    <col width="37" customWidth="1" min="4" max="4"/>
    <col width="37" customWidth="1" min="5" max="5"/>
    <col width="27" customWidth="1" min="6" max="6"/>
    <col width="20" customWidth="1" min="7" max="7"/>
  </cols>
  <sheetData>
    <row r="1">
      <c r="A1" s="1" t="inlineStr">
        <is>
          <t>Temporary Equity - Narrative (Details) $ / shares in Units, $ in Thousands</t>
        </is>
      </c>
      <c r="B1" s="2" t="inlineStr">
        <is>
          <t>May 28, 2021USD ($)$ / sharesshares</t>
        </is>
      </c>
      <c r="C1" s="2" t="inlineStr">
        <is>
          <t>May 29, 2019USD ($)shares</t>
        </is>
      </c>
      <c r="D1" s="2" t="inlineStr">
        <is>
          <t>Dec. 31, 2021USD ($)$ / sharesshares</t>
        </is>
      </c>
      <c r="E1" s="2" t="inlineStr">
        <is>
          <t>Dec. 31, 2020USD ($)$ / sharesshares</t>
        </is>
      </c>
      <c r="F1" s="2" t="inlineStr">
        <is>
          <t>Dec. 31, 2019USD ($)shares</t>
        </is>
      </c>
      <c r="G1" s="2" t="inlineStr">
        <is>
          <t>Dec. 31, 2018shares</t>
        </is>
      </c>
    </row>
    <row r="2">
      <c r="A2" s="3" t="inlineStr">
        <is>
          <t>Temporary Equity [Line Items]</t>
        </is>
      </c>
    </row>
    <row r="3">
      <c r="A3" s="4" t="inlineStr">
        <is>
          <t>Preferred stock, shares authorized (in shares) | shares</t>
        </is>
      </c>
      <c r="B3" s="6" t="n">
        <v>100000000</v>
      </c>
    </row>
    <row r="4">
      <c r="A4" s="4" t="inlineStr">
        <is>
          <t>Preferred stock, par value (in dollars per share) | $ / shares</t>
        </is>
      </c>
      <c r="B4" s="11" t="n">
        <v>0.0001</v>
      </c>
    </row>
    <row r="5">
      <c r="A5" s="4" t="inlineStr">
        <is>
          <t>Redeemable preferred stock, shares authorized (in shares) | shares</t>
        </is>
      </c>
      <c r="B5" s="6" t="n">
        <v>100000000</v>
      </c>
      <c r="D5" s="6" t="n">
        <v>100000000</v>
      </c>
      <c r="E5" s="6" t="n">
        <v>570562965</v>
      </c>
    </row>
    <row r="6">
      <c r="A6" s="4" t="inlineStr">
        <is>
          <t>Redeemable preferred stock, par value (in dollars per share) | $ / shares</t>
        </is>
      </c>
      <c r="B6" s="12" t="n">
        <v>2.5e-06</v>
      </c>
      <c r="D6" s="5" t="n">
        <v>0</v>
      </c>
      <c r="E6" s="5" t="n">
        <v>0</v>
      </c>
    </row>
    <row r="7">
      <c r="A7" s="4" t="inlineStr">
        <is>
          <t>Number of shares converted (in shares) | shares</t>
        </is>
      </c>
      <c r="B7" s="6" t="n">
        <v>465832666</v>
      </c>
    </row>
    <row r="8">
      <c r="A8" s="4" t="inlineStr">
        <is>
          <t>Redemption of redeemable preferred stock (in shares) | shares</t>
        </is>
      </c>
      <c r="B8" s="6" t="n">
        <v>15000000</v>
      </c>
    </row>
    <row r="9">
      <c r="A9" s="4" t="inlineStr">
        <is>
          <t>Exchange ratio</t>
        </is>
      </c>
      <c r="B9" s="8" t="n">
        <v>1.7428</v>
      </c>
    </row>
    <row r="10">
      <c r="A10" s="4" t="inlineStr">
        <is>
          <t>Redeemable preferred stock, shares outstanding (in shares) | shares</t>
        </is>
      </c>
      <c r="D10" s="6" t="n">
        <v>3234000</v>
      </c>
      <c r="E10" s="6" t="n">
        <v>469150522</v>
      </c>
      <c r="F10" s="6" t="n">
        <v>404170765</v>
      </c>
      <c r="G10" s="6" t="n">
        <v>370224316</v>
      </c>
    </row>
    <row r="11">
      <c r="A11" s="4" t="inlineStr">
        <is>
          <t>Redeemable preferred stock, shares issued (in shares) | shares</t>
        </is>
      </c>
      <c r="D11" s="6" t="n">
        <v>3234000</v>
      </c>
      <c r="E11" s="6" t="n">
        <v>469150522</v>
      </c>
    </row>
    <row r="12">
      <c r="A12" s="4" t="inlineStr">
        <is>
          <t>Value of shares redeemed and canceled</t>
        </is>
      </c>
      <c r="B12" s="5" t="n">
        <v>150000</v>
      </c>
    </row>
    <row r="13">
      <c r="A13" s="4" t="inlineStr">
        <is>
          <t>Issuance of redeemable preferred stock</t>
        </is>
      </c>
      <c r="E13" s="5" t="n">
        <v>814156</v>
      </c>
      <c r="F13" s="5" t="n">
        <v>551577</v>
      </c>
    </row>
    <row r="14">
      <c r="A14" s="4" t="inlineStr">
        <is>
          <t>Payment of redeemable preferred stock issuance costs</t>
        </is>
      </c>
      <c r="D14" s="5" t="n">
        <v>0</v>
      </c>
      <c r="E14" s="6" t="n">
        <v>0</v>
      </c>
      <c r="F14" s="6" t="n">
        <v>2400</v>
      </c>
    </row>
    <row r="15">
      <c r="A15" s="4" t="inlineStr">
        <is>
          <t>Warrant Liability</t>
        </is>
      </c>
    </row>
    <row r="16">
      <c r="A16" s="3" t="inlineStr">
        <is>
          <t>Temporary Equity [Line Items]</t>
        </is>
      </c>
    </row>
    <row r="17">
      <c r="A17" s="4" t="inlineStr">
        <is>
          <t>Reclassification to permanent equity in conjunction with the Business Combination</t>
        </is>
      </c>
      <c r="B17" s="5" t="n">
        <v>161775</v>
      </c>
      <c r="D17" s="5" t="n">
        <v>161775</v>
      </c>
    </row>
    <row r="18">
      <c r="A18" s="4" t="inlineStr">
        <is>
          <t>Warrant To Purchase Series H Redeemable Preferred Stock</t>
        </is>
      </c>
    </row>
    <row r="19">
      <c r="A19" s="3" t="inlineStr">
        <is>
          <t>Temporary Equity [Line Items]</t>
        </is>
      </c>
    </row>
    <row r="20">
      <c r="A20" s="4" t="inlineStr">
        <is>
          <t>Number of warrants issued (in shares) | shares</t>
        </is>
      </c>
      <c r="C20" s="6" t="n">
        <v>12170990</v>
      </c>
    </row>
    <row r="21">
      <c r="A21" s="4" t="inlineStr">
        <is>
          <t>Series 1</t>
        </is>
      </c>
    </row>
    <row r="22">
      <c r="A22" s="3" t="inlineStr">
        <is>
          <t>Temporary Equity [Line Items]</t>
        </is>
      </c>
    </row>
    <row r="23">
      <c r="A23" s="4" t="inlineStr">
        <is>
          <t>Redeemable preferred stock, shares authorized (in shares) | shares</t>
        </is>
      </c>
      <c r="B23" s="6" t="n">
        <v>4500000</v>
      </c>
    </row>
    <row r="24">
      <c r="A24" s="4" t="inlineStr">
        <is>
          <t>Redeemable preferred stock, shares outstanding (in shares) | shares</t>
        </is>
      </c>
      <c r="D24" s="6" t="n">
        <v>3234000</v>
      </c>
    </row>
    <row r="25">
      <c r="A25" s="4" t="inlineStr">
        <is>
          <t>Redeemable preferred stock, shares issued (in shares) | shares</t>
        </is>
      </c>
      <c r="D25" s="6" t="n">
        <v>3234000</v>
      </c>
    </row>
    <row r="26">
      <c r="A26" s="4" t="inlineStr">
        <is>
          <t>Redeemable preferred stock, original issuance price (in dollars per share) | $ / shares</t>
        </is>
      </c>
      <c r="B26" s="5" t="n">
        <v>100</v>
      </c>
      <c r="D26" s="5" t="n">
        <v>100</v>
      </c>
    </row>
    <row r="27">
      <c r="A27" s="4" t="inlineStr">
        <is>
          <t>Special distribution</t>
        </is>
      </c>
      <c r="B27" s="5" t="n">
        <v>21200</v>
      </c>
    </row>
    <row r="28">
      <c r="A28" s="4" t="inlineStr">
        <is>
          <t>Dividend rate (in dollars per share) | $ / shares</t>
        </is>
      </c>
      <c r="B28" s="7" t="n">
        <v>12.5</v>
      </c>
    </row>
    <row r="29">
      <c r="A29" s="4" t="inlineStr">
        <is>
          <t>Temporary equity, dividend rate percentage</t>
        </is>
      </c>
      <c r="B29" s="4" t="inlineStr">
        <is>
          <t>12.50%</t>
        </is>
      </c>
    </row>
    <row r="30">
      <c r="A30" s="4" t="inlineStr">
        <is>
          <t>Temporary equity, dividend rate spread percentage</t>
        </is>
      </c>
      <c r="B30" s="4" t="inlineStr">
        <is>
          <t>9.94%</t>
        </is>
      </c>
    </row>
    <row r="31">
      <c r="A31" s="4" t="inlineStr">
        <is>
          <t>Dividends payable</t>
        </is>
      </c>
      <c r="D31" s="5" t="n">
        <v>0</v>
      </c>
      <c r="E31" s="6" t="n">
        <v>0</v>
      </c>
    </row>
    <row r="32">
      <c r="A32" s="4" t="inlineStr">
        <is>
          <t>Temporary equity, dividend default rate</t>
        </is>
      </c>
      <c r="B32" s="4" t="inlineStr">
        <is>
          <t>4.00%</t>
        </is>
      </c>
    </row>
    <row r="33">
      <c r="A33" s="4" t="inlineStr">
        <is>
          <t>Temporary equity, redemption value</t>
        </is>
      </c>
      <c r="B33" s="5" t="n">
        <v>323400</v>
      </c>
      <c r="D33" s="6" t="n">
        <v>323400</v>
      </c>
    </row>
    <row r="34">
      <c r="A34" s="4" t="inlineStr">
        <is>
          <t>Issuance of redeemable preferred stock</t>
        </is>
      </c>
      <c r="C34" s="5" t="n">
        <v>320400</v>
      </c>
    </row>
    <row r="35">
      <c r="A35" s="4" t="inlineStr">
        <is>
          <t>Series 1 | Dividend Paid</t>
        </is>
      </c>
    </row>
    <row r="36">
      <c r="A36" s="3" t="inlineStr">
        <is>
          <t>Temporary Equity [Line Items]</t>
        </is>
      </c>
    </row>
    <row r="37">
      <c r="A37" s="4" t="inlineStr">
        <is>
          <t>Dividends declared and paid</t>
        </is>
      </c>
      <c r="D37" s="5" t="n">
        <v>40426</v>
      </c>
      <c r="E37" s="5" t="n">
        <v>40536</v>
      </c>
      <c r="F37" s="5" t="n">
        <v>23923</v>
      </c>
    </row>
    <row r="38">
      <c r="A38" s="4" t="inlineStr">
        <is>
          <t>Series F Redeemable Preferred Stock</t>
        </is>
      </c>
    </row>
    <row r="39">
      <c r="A39" s="3" t="inlineStr">
        <is>
          <t>Temporary Equity [Line Items]</t>
        </is>
      </c>
    </row>
    <row r="40">
      <c r="A40" s="4" t="inlineStr">
        <is>
          <t>Exchange ratio</t>
        </is>
      </c>
      <c r="B40" s="8" t="n">
        <v>1.1102</v>
      </c>
    </row>
    <row r="41">
      <c r="A41" s="4" t="inlineStr">
        <is>
          <t>Series G Redeemable Preferred Stock</t>
        </is>
      </c>
    </row>
    <row r="42">
      <c r="A42" s="3" t="inlineStr">
        <is>
          <t>Temporary Equity [Line Items]</t>
        </is>
      </c>
    </row>
    <row r="43">
      <c r="A43" s="4" t="inlineStr">
        <is>
          <t>Exchange ratio</t>
        </is>
      </c>
      <c r="B43" s="8" t="n">
        <v>1.2093</v>
      </c>
    </row>
    <row r="44">
      <c r="A44" s="4" t="inlineStr">
        <is>
          <t>Series H Redeemable Preferred Stock</t>
        </is>
      </c>
    </row>
    <row r="45">
      <c r="A45" s="3" t="inlineStr">
        <is>
          <t>Temporary Equity [Line Items]</t>
        </is>
      </c>
    </row>
    <row r="46">
      <c r="A46" s="4" t="inlineStr">
        <is>
          <t>Exchange ratio</t>
        </is>
      </c>
      <c r="B46" s="8" t="n">
        <v>1.0863</v>
      </c>
    </row>
    <row r="47">
      <c r="A47" s="4" t="inlineStr">
        <is>
          <t>Proceeds allocated from issuance of warrants</t>
        </is>
      </c>
      <c r="C47" s="6" t="n">
        <v>22300</v>
      </c>
    </row>
    <row r="48">
      <c r="A48" s="4" t="inlineStr">
        <is>
          <t>Issuance of redeemable preferred stock</t>
        </is>
      </c>
      <c r="C48" s="6" t="n">
        <v>193900</v>
      </c>
    </row>
    <row r="49">
      <c r="A49" s="4" t="inlineStr">
        <is>
          <t>Fair value of Series H preferred stock (in dollars per share) | $ / shares</t>
        </is>
      </c>
      <c r="B49" s="7" t="n">
        <v>21.89</v>
      </c>
      <c r="E49" s="7" t="n">
        <v>9.74</v>
      </c>
    </row>
    <row r="50">
      <c r="A50" s="4" t="inlineStr">
        <is>
          <t>Series H Redeemable Preferred Stock | Common Stock Transaction</t>
        </is>
      </c>
    </row>
    <row r="51">
      <c r="A51" s="3" t="inlineStr">
        <is>
          <t>Temporary Equity [Line Items]</t>
        </is>
      </c>
    </row>
    <row r="52">
      <c r="A52" s="4" t="inlineStr">
        <is>
          <t>Fair value of Series H preferred stock (in dollars per share) | $ / shares</t>
        </is>
      </c>
      <c r="E52" s="7" t="n">
        <v>10.57</v>
      </c>
    </row>
    <row r="53">
      <c r="A53" s="4" t="inlineStr">
        <is>
          <t>Preferred Stock</t>
        </is>
      </c>
    </row>
    <row r="54">
      <c r="A54" s="3" t="inlineStr">
        <is>
          <t>Temporary Equity [Line Items]</t>
        </is>
      </c>
    </row>
    <row r="55">
      <c r="A55" s="4" t="inlineStr">
        <is>
          <t>Redeemable preferred stock, shares outstanding (in shares) | shares</t>
        </is>
      </c>
      <c r="D55" s="6" t="n">
        <v>0</v>
      </c>
    </row>
    <row r="56">
      <c r="A56" s="4" t="inlineStr">
        <is>
          <t>Redeemable preferred stock, shares issued (in shares) | shares</t>
        </is>
      </c>
      <c r="D56" s="6" t="n">
        <v>0</v>
      </c>
    </row>
    <row r="57">
      <c r="A57" s="4" t="inlineStr">
        <is>
          <t>Series 1 and Series H Redeemable Preferred Stock</t>
        </is>
      </c>
    </row>
    <row r="58">
      <c r="A58" s="3" t="inlineStr">
        <is>
          <t>Temporary Equity [Line Items]</t>
        </is>
      </c>
    </row>
    <row r="59">
      <c r="A59" s="4" t="inlineStr">
        <is>
          <t>Issuance of redeemable preferred stock</t>
        </is>
      </c>
      <c r="C59" s="6" t="n">
        <v>539000</v>
      </c>
    </row>
    <row r="60">
      <c r="A60" s="4" t="inlineStr">
        <is>
          <t>Payment of redeemable preferred stock issuance costs</t>
        </is>
      </c>
      <c r="C60" s="5" t="n">
        <v>2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Temporary Equity - Valuation Inputs for Warrant Liability (Details)</t>
        </is>
      </c>
      <c r="B1" s="2" t="inlineStr">
        <is>
          <t>May 28, 2021$ / shares</t>
        </is>
      </c>
      <c r="C1" s="2" t="inlineStr">
        <is>
          <t>Dec. 31, 2020$ / shares</t>
        </is>
      </c>
    </row>
    <row r="2">
      <c r="A2" s="3" t="inlineStr">
        <is>
          <t>Fair Value Measurement Inputs and Valuation Techniques [Line Items]</t>
        </is>
      </c>
    </row>
    <row r="3">
      <c r="A3" s="4" t="inlineStr">
        <is>
          <t>Exercise price of warrants (in dollars per share)</t>
        </is>
      </c>
      <c r="B3" s="7" t="n">
        <v>8.859999999999999</v>
      </c>
      <c r="C3" s="7" t="n">
        <v>8.859999999999999</v>
      </c>
    </row>
    <row r="4">
      <c r="A4" s="4" t="inlineStr">
        <is>
          <t>Series H Redeemable Preferred Stock</t>
        </is>
      </c>
    </row>
    <row r="5">
      <c r="A5" s="3" t="inlineStr">
        <is>
          <t>Fair Value Measurement Inputs and Valuation Techniques [Line Items]</t>
        </is>
      </c>
    </row>
    <row r="6">
      <c r="A6" s="4" t="inlineStr">
        <is>
          <t>Fair value of Series H preferred stock (in dollars per share)</t>
        </is>
      </c>
      <c r="B6" s="7" t="n">
        <v>21.89</v>
      </c>
      <c r="C6" s="7" t="n">
        <v>9.74</v>
      </c>
    </row>
    <row r="7">
      <c r="A7" s="4" t="inlineStr">
        <is>
          <t>Risk-free interest rate</t>
        </is>
      </c>
    </row>
    <row r="8">
      <c r="A8" s="3" t="inlineStr">
        <is>
          <t>Fair Value Measurement Inputs and Valuation Techniques [Line Items]</t>
        </is>
      </c>
    </row>
    <row r="9">
      <c r="A9" s="4" t="inlineStr">
        <is>
          <t>Warrant liability, measurement input</t>
        </is>
      </c>
      <c r="B9" s="9" t="n">
        <v>0.003</v>
      </c>
      <c r="C9" s="9" t="n">
        <v>0.002</v>
      </c>
    </row>
    <row r="10">
      <c r="A10" s="4" t="inlineStr">
        <is>
          <t>Expected term (years)</t>
        </is>
      </c>
    </row>
    <row r="11">
      <c r="A11" s="3" t="inlineStr">
        <is>
          <t>Fair Value Measurement Inputs and Valuation Techniques [Line Items]</t>
        </is>
      </c>
    </row>
    <row r="12">
      <c r="A12" s="4" t="inlineStr">
        <is>
          <t>Warrants expected term</t>
        </is>
      </c>
      <c r="B12" s="4" t="inlineStr">
        <is>
          <t>2 years 10 months 24 days</t>
        </is>
      </c>
      <c r="C12" s="4" t="inlineStr">
        <is>
          <t>3 years 4 months 24 days</t>
        </is>
      </c>
    </row>
    <row r="13">
      <c r="A13" s="4" t="inlineStr">
        <is>
          <t>Expected volatility</t>
        </is>
      </c>
    </row>
    <row r="14">
      <c r="A14" s="3" t="inlineStr">
        <is>
          <t>Fair Value Measurement Inputs and Valuation Techniques [Line Items]</t>
        </is>
      </c>
    </row>
    <row r="15">
      <c r="A15" s="4" t="inlineStr">
        <is>
          <t>Warrant liability, measurement input</t>
        </is>
      </c>
      <c r="B15" s="9" t="n">
        <v>0.339</v>
      </c>
      <c r="C15" s="9" t="n">
        <v>0.326</v>
      </c>
    </row>
    <row r="16">
      <c r="A16" s="4" t="inlineStr">
        <is>
          <t>Dividend yield</t>
        </is>
      </c>
    </row>
    <row r="17">
      <c r="A17" s="3" t="inlineStr">
        <is>
          <t>Fair Value Measurement Inputs and Valuation Techniques [Line Items]</t>
        </is>
      </c>
    </row>
    <row r="18">
      <c r="A18" s="4" t="inlineStr">
        <is>
          <t>Warrant liability, measurement input</t>
        </is>
      </c>
      <c r="B18" s="6" t="n">
        <v>0</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emporary Equity - Warrant Liability (Details) - Warrant Liability - USD ($) $ in Thousands</t>
        </is>
      </c>
      <c r="B1" s="2" t="inlineStr">
        <is>
          <t>May 28, 2021</t>
        </is>
      </c>
      <c r="C1" s="2" t="inlineStr">
        <is>
          <t>Dec. 31, 2021</t>
        </is>
      </c>
      <c r="D1" s="2" t="inlineStr">
        <is>
          <t>Dec. 31, 2020</t>
        </is>
      </c>
    </row>
    <row r="2">
      <c r="A2" s="3" t="inlineStr">
        <is>
          <t>Residual Interests Classified as Debt</t>
        </is>
      </c>
    </row>
    <row r="3">
      <c r="A3" s="4" t="inlineStr">
        <is>
          <t>Beginning balance</t>
        </is>
      </c>
      <c r="C3" s="5" t="n">
        <v>39959</v>
      </c>
      <c r="D3" s="5" t="n">
        <v>19434</v>
      </c>
    </row>
    <row r="4">
      <c r="A4" s="4" t="inlineStr">
        <is>
          <t>Change in valuation inputs or other assumptions</t>
        </is>
      </c>
      <c r="C4" s="6" t="n">
        <v>121816</v>
      </c>
      <c r="D4" s="6" t="n">
        <v>20525</v>
      </c>
    </row>
    <row r="5">
      <c r="A5" s="4" t="inlineStr">
        <is>
          <t>Reclassification to permanent equity in conjunction with the Business Combination</t>
        </is>
      </c>
      <c r="B5" s="5" t="n">
        <v>-161775</v>
      </c>
      <c r="C5" s="6" t="n">
        <v>-161775</v>
      </c>
    </row>
    <row r="6">
      <c r="A6" s="4" t="inlineStr">
        <is>
          <t>Ending balance</t>
        </is>
      </c>
      <c r="C6" s="5" t="n">
        <v>0</v>
      </c>
      <c r="D6" s="5" t="n">
        <v>399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rmanent Equity - Narrative (Details) - USD ($) $ / shares in Units, $ in Thousands</t>
        </is>
      </c>
      <c r="B1" s="2" t="inlineStr">
        <is>
          <t>May 28, 2021</t>
        </is>
      </c>
      <c r="C1" s="2" t="inlineStr">
        <is>
          <t>Dec. 31, 2020</t>
        </is>
      </c>
      <c r="D1" s="2" t="inlineStr">
        <is>
          <t>Dec. 31, 2021</t>
        </is>
      </c>
      <c r="E1" s="2" t="inlineStr">
        <is>
          <t>Dec. 31, 2020</t>
        </is>
      </c>
      <c r="F1" s="2" t="inlineStr">
        <is>
          <t>Dec. 31, 2019</t>
        </is>
      </c>
      <c r="G1" s="2" t="inlineStr">
        <is>
          <t>Jun. 01, 2021</t>
        </is>
      </c>
      <c r="H1" s="2" t="inlineStr">
        <is>
          <t>Dec. 31, 2018</t>
        </is>
      </c>
    </row>
    <row r="2">
      <c r="A2" s="3" t="inlineStr">
        <is>
          <t>Class of Stock [Line Items]</t>
        </is>
      </c>
    </row>
    <row r="3">
      <c r="A3" s="4" t="inlineStr">
        <is>
          <t>Common stock, shares authorized (in shares)</t>
        </is>
      </c>
      <c r="C3" s="6" t="n">
        <v>789167056</v>
      </c>
      <c r="D3" s="6" t="n">
        <v>3100000000</v>
      </c>
      <c r="E3" s="6" t="n">
        <v>789167056</v>
      </c>
    </row>
    <row r="4">
      <c r="A4" s="4" t="inlineStr">
        <is>
          <t>Common stock, par value (in dollars per share)</t>
        </is>
      </c>
      <c r="C4" s="5" t="n">
        <v>0</v>
      </c>
      <c r="D4" s="5" t="n">
        <v>0</v>
      </c>
      <c r="E4" s="5" t="n">
        <v>0</v>
      </c>
    </row>
    <row r="5">
      <c r="A5" s="4" t="inlineStr">
        <is>
          <t>Common stock, shares issued (in shares)</t>
        </is>
      </c>
      <c r="C5" s="6" t="n">
        <v>115084358</v>
      </c>
      <c r="D5" s="6" t="n">
        <v>828154462</v>
      </c>
      <c r="E5" s="6" t="n">
        <v>115084358</v>
      </c>
    </row>
    <row r="6">
      <c r="A6" s="4" t="inlineStr">
        <is>
          <t>Common stock, shares outstanding (in shares)</t>
        </is>
      </c>
      <c r="C6" s="6" t="n">
        <v>115084358</v>
      </c>
      <c r="D6" s="6" t="n">
        <v>828154462</v>
      </c>
      <c r="E6" s="6" t="n">
        <v>115084358</v>
      </c>
    </row>
    <row r="7">
      <c r="A7" s="4" t="inlineStr">
        <is>
          <t>Number of shares issued to stockholder (in shares)</t>
        </is>
      </c>
      <c r="B7" s="6" t="n">
        <v>122500000</v>
      </c>
    </row>
    <row r="8">
      <c r="A8" s="4" t="inlineStr">
        <is>
          <t>Proceeds from common stock issuances</t>
        </is>
      </c>
      <c r="B8" s="5" t="n">
        <v>1225000</v>
      </c>
    </row>
    <row r="9">
      <c r="A9" s="4" t="inlineStr">
        <is>
          <t>Direct legal costs</t>
        </is>
      </c>
      <c r="D9" s="5" t="n">
        <v>56</v>
      </c>
      <c r="E9" s="5" t="n">
        <v>0</v>
      </c>
      <c r="F9" s="5" t="n">
        <v>0</v>
      </c>
    </row>
    <row r="10">
      <c r="A10" s="4" t="inlineStr">
        <is>
          <t>Potential upward adjustment of number of shares issued pursuant to business combination</t>
        </is>
      </c>
      <c r="B10" s="6" t="n">
        <v>1281132</v>
      </c>
    </row>
    <row r="11">
      <c r="A11" s="4" t="inlineStr">
        <is>
          <t>Total cost of capped call transaction</t>
        </is>
      </c>
      <c r="D11" s="5" t="n">
        <v>113760</v>
      </c>
    </row>
    <row r="12">
      <c r="A12" s="4" t="inlineStr">
        <is>
          <t>Conversion price (in dollars per share)</t>
        </is>
      </c>
      <c r="D12" s="7" t="n">
        <v>22.41</v>
      </c>
    </row>
    <row r="13">
      <c r="A13" s="4" t="inlineStr">
        <is>
          <t>Cap price (in dollars per share)</t>
        </is>
      </c>
      <c r="D13" s="7" t="n">
        <v>32.02</v>
      </c>
    </row>
    <row r="14">
      <c r="A14" s="4" t="inlineStr">
        <is>
          <t>Common Stock</t>
        </is>
      </c>
    </row>
    <row r="15">
      <c r="A15" s="3" t="inlineStr">
        <is>
          <t>Class of Stock [Line Items]</t>
        </is>
      </c>
    </row>
    <row r="16">
      <c r="A16" s="4" t="inlineStr">
        <is>
          <t>Common stock, shares outstanding (in shares)</t>
        </is>
      </c>
      <c r="C16" s="6" t="n">
        <v>115084358</v>
      </c>
      <c r="D16" s="6" t="n">
        <v>828154462</v>
      </c>
      <c r="E16" s="6" t="n">
        <v>115084358</v>
      </c>
      <c r="F16" s="6" t="n">
        <v>69040750</v>
      </c>
      <c r="H16" s="6" t="n">
        <v>71259580</v>
      </c>
    </row>
    <row r="17">
      <c r="A17" s="4" t="inlineStr">
        <is>
          <t>Common Stock Issuance</t>
        </is>
      </c>
    </row>
    <row r="18">
      <c r="A18" s="3" t="inlineStr">
        <is>
          <t>Class of Stock [Line Items]</t>
        </is>
      </c>
    </row>
    <row r="19">
      <c r="A19" s="4" t="inlineStr">
        <is>
          <t>Proceeds from common stock issuances</t>
        </is>
      </c>
      <c r="C19" s="5" t="n">
        <v>369800</v>
      </c>
    </row>
    <row r="20">
      <c r="A20" s="4" t="inlineStr">
        <is>
          <t>Direct legal costs</t>
        </is>
      </c>
      <c r="E20" s="5" t="n">
        <v>56</v>
      </c>
    </row>
    <row r="21">
      <c r="A21" s="4" t="inlineStr">
        <is>
          <t>Common Stock Issuance | Common Stock</t>
        </is>
      </c>
    </row>
    <row r="22">
      <c r="A22" s="3" t="inlineStr">
        <is>
          <t>Class of Stock [Line Items]</t>
        </is>
      </c>
    </row>
    <row r="23">
      <c r="A23" s="4" t="inlineStr">
        <is>
          <t>Number of shares issued to stockholder (in shares)</t>
        </is>
      </c>
      <c r="C23" s="6" t="n">
        <v>34973294</v>
      </c>
    </row>
    <row r="24">
      <c r="A24" s="4" t="inlineStr">
        <is>
          <t>Common Stock</t>
        </is>
      </c>
    </row>
    <row r="25">
      <c r="A25" s="3" t="inlineStr">
        <is>
          <t>Class of Stock [Line Items]</t>
        </is>
      </c>
    </row>
    <row r="26">
      <c r="A26" s="4" t="inlineStr">
        <is>
          <t>Common stock, shares authorized (in shares)</t>
        </is>
      </c>
      <c r="G26" s="6" t="n">
        <v>3000000000</v>
      </c>
    </row>
    <row r="27">
      <c r="A27" s="4" t="inlineStr">
        <is>
          <t>Common stock, par value (in dollars per share)</t>
        </is>
      </c>
      <c r="G27" s="11" t="n">
        <v>0.0001</v>
      </c>
    </row>
    <row r="28">
      <c r="A28" s="4" t="inlineStr">
        <is>
          <t>Nonvoting Common Stock</t>
        </is>
      </c>
    </row>
    <row r="29">
      <c r="A29" s="3" t="inlineStr">
        <is>
          <t>Class of Stock [Line Items]</t>
        </is>
      </c>
    </row>
    <row r="30">
      <c r="A30" s="4" t="inlineStr">
        <is>
          <t>Common stock, shares authorized (in shares)</t>
        </is>
      </c>
      <c r="C30" s="6" t="n">
        <v>8714000</v>
      </c>
      <c r="D30" s="6" t="n">
        <v>100000000</v>
      </c>
      <c r="E30" s="6" t="n">
        <v>8714000</v>
      </c>
      <c r="G30" s="6" t="n">
        <v>100000000</v>
      </c>
    </row>
    <row r="31">
      <c r="A31" s="4" t="inlineStr">
        <is>
          <t>Common stock, par value (in dollars per share)</t>
        </is>
      </c>
      <c r="G31" s="11" t="n">
        <v>0.0001</v>
      </c>
    </row>
    <row r="32">
      <c r="A32" s="4" t="inlineStr">
        <is>
          <t>Common stock, shares issued (in shares)</t>
        </is>
      </c>
      <c r="D32" s="6" t="n">
        <v>0</v>
      </c>
    </row>
    <row r="33">
      <c r="A33" s="4" t="inlineStr">
        <is>
          <t>Common stock, shares outstanding (in shares)</t>
        </is>
      </c>
      <c r="C33" s="6" t="n">
        <v>2406549</v>
      </c>
      <c r="D33" s="6" t="n">
        <v>0</v>
      </c>
      <c r="E33" s="6" t="n">
        <v>24065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Equity - Common Stock Reserved for Future Issuance (Details) - shares</t>
        </is>
      </c>
      <c r="B1" s="2" t="inlineStr">
        <is>
          <t>Dec. 31, 2021</t>
        </is>
      </c>
      <c r="C1" s="2" t="inlineStr">
        <is>
          <t>Dec. 31, 2020</t>
        </is>
      </c>
    </row>
    <row r="2">
      <c r="A2" s="3" t="inlineStr">
        <is>
          <t>Class of Stock [Line Items]</t>
        </is>
      </c>
    </row>
    <row r="3">
      <c r="A3" s="4" t="inlineStr">
        <is>
          <t>Common stock reserved for future issuance (in shares)</t>
        </is>
      </c>
      <c r="B3" s="6" t="n">
        <v>191008538</v>
      </c>
      <c r="C3" s="6" t="n">
        <v>673305089</v>
      </c>
    </row>
    <row r="4">
      <c r="A4" s="4" t="inlineStr">
        <is>
          <t>Contingent common stock</t>
        </is>
      </c>
    </row>
    <row r="5">
      <c r="A5" s="3" t="inlineStr">
        <is>
          <t>Class of Stock [Line Items]</t>
        </is>
      </c>
    </row>
    <row r="6">
      <c r="A6" s="4" t="inlineStr">
        <is>
          <t>Common stock reserved for future issuance (in shares)</t>
        </is>
      </c>
      <c r="B6" s="6" t="n">
        <v>0</v>
      </c>
      <c r="C6" s="6" t="n">
        <v>320649</v>
      </c>
    </row>
    <row r="7">
      <c r="A7" s="4" t="inlineStr">
        <is>
          <t>Possible future issuance under stock plans</t>
        </is>
      </c>
    </row>
    <row r="8">
      <c r="A8" s="3" t="inlineStr">
        <is>
          <t>Class of Stock [Line Items]</t>
        </is>
      </c>
    </row>
    <row r="9">
      <c r="A9" s="4" t="inlineStr">
        <is>
          <t>Common stock reserved for future issuance (in shares)</t>
        </is>
      </c>
      <c r="B9" s="6" t="n">
        <v>32470481</v>
      </c>
      <c r="C9" s="6" t="n">
        <v>33422273</v>
      </c>
    </row>
    <row r="10">
      <c r="A10" s="4" t="inlineStr">
        <is>
          <t>Unissued redeemable preferred stock reserved for issued warrants</t>
        </is>
      </c>
    </row>
    <row r="11">
      <c r="A11" s="3" t="inlineStr">
        <is>
          <t>Class of Stock [Line Items]</t>
        </is>
      </c>
    </row>
    <row r="12">
      <c r="A12" s="4" t="inlineStr">
        <is>
          <t>Common stock reserved for future issuance (in shares)</t>
        </is>
      </c>
      <c r="B12" s="6" t="n">
        <v>0</v>
      </c>
      <c r="C12" s="6" t="n">
        <v>12170990</v>
      </c>
    </row>
    <row r="13">
      <c r="A13" s="4" t="inlineStr">
        <is>
          <t>Conversion of Convertible Notes</t>
        </is>
      </c>
    </row>
    <row r="14">
      <c r="A14" s="3" t="inlineStr">
        <is>
          <t>Class of Stock [Line Items]</t>
        </is>
      </c>
    </row>
    <row r="15">
      <c r="A15" s="4" t="inlineStr">
        <is>
          <t>Common stock reserved for future issuance (in shares)</t>
        </is>
      </c>
      <c r="B15" s="6" t="n">
        <v>53538000</v>
      </c>
      <c r="C15" s="6" t="n">
        <v>0</v>
      </c>
    </row>
    <row r="16">
      <c r="A16" s="4" t="inlineStr">
        <is>
          <t>Outstanding common stock warrants</t>
        </is>
      </c>
    </row>
    <row r="17">
      <c r="A17" s="3" t="inlineStr">
        <is>
          <t>Class of Stock [Line Items]</t>
        </is>
      </c>
    </row>
    <row r="18">
      <c r="A18" s="4" t="inlineStr">
        <is>
          <t>Common stock reserved for future issuance (in shares)</t>
        </is>
      </c>
      <c r="B18" s="6" t="n">
        <v>12170990</v>
      </c>
      <c r="C18" s="6" t="n">
        <v>0</v>
      </c>
    </row>
    <row r="19">
      <c r="A19" s="4" t="inlineStr">
        <is>
          <t>Conversion of outstanding redeemable preferred stock</t>
        </is>
      </c>
    </row>
    <row r="20">
      <c r="A20" s="3" t="inlineStr">
        <is>
          <t>Class of Stock [Line Items]</t>
        </is>
      </c>
    </row>
    <row r="21">
      <c r="A21" s="4" t="inlineStr">
        <is>
          <t>Common stock reserved for future issuance (in shares)</t>
        </is>
      </c>
      <c r="B21" s="6" t="n">
        <v>0</v>
      </c>
      <c r="C21" s="6" t="n">
        <v>465916522</v>
      </c>
    </row>
    <row r="22">
      <c r="A22" s="4" t="inlineStr">
        <is>
          <t>Unissued redeemable preferred stock</t>
        </is>
      </c>
    </row>
    <row r="23">
      <c r="A23" s="3" t="inlineStr">
        <is>
          <t>Class of Stock [Line Items]</t>
        </is>
      </c>
    </row>
    <row r="24">
      <c r="A24" s="4" t="inlineStr">
        <is>
          <t>Common stock reserved for future issuance (in shares)</t>
        </is>
      </c>
      <c r="B24" s="6" t="n">
        <v>0</v>
      </c>
      <c r="C24" s="6" t="n">
        <v>86925094</v>
      </c>
    </row>
    <row r="25">
      <c r="A25" s="4" t="inlineStr">
        <is>
          <t>Outstanding stock options, RSUs and PSUs</t>
        </is>
      </c>
    </row>
    <row r="26">
      <c r="A26" s="3" t="inlineStr">
        <is>
          <t>Class of Stock [Line Items]</t>
        </is>
      </c>
    </row>
    <row r="27">
      <c r="A27" s="4" t="inlineStr">
        <is>
          <t>Common stock reserved for future issuance (in shares)</t>
        </is>
      </c>
      <c r="B27" s="6" t="n">
        <v>92829067</v>
      </c>
      <c r="C27" s="6" t="n">
        <v>74549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manent Equity - Accumulated Other Comprehensive Income (Loss) Rollforward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120115</v>
      </c>
      <c r="C4" s="5" t="n">
        <v>-339062</v>
      </c>
      <c r="D4" s="5" t="n">
        <v>-68422</v>
      </c>
    </row>
    <row r="5">
      <c r="A5" s="4" t="inlineStr">
        <is>
          <t>Other comprehensive income (loss) before reclassifications</t>
        </is>
      </c>
      <c r="B5" s="6" t="n">
        <v>-1413</v>
      </c>
      <c r="C5" s="6" t="n">
        <v>-145</v>
      </c>
    </row>
    <row r="6">
      <c r="A6" s="4" t="inlineStr">
        <is>
          <t>Amounts reclassified from AOCI into earnings</t>
        </is>
      </c>
      <c r="B6" s="6" t="n">
        <v>108</v>
      </c>
    </row>
    <row r="7">
      <c r="A7" s="4" t="inlineStr">
        <is>
          <t>Total other comprehensive loss</t>
        </is>
      </c>
      <c r="B7" s="6" t="n">
        <v>-1305</v>
      </c>
      <c r="C7" s="6" t="n">
        <v>-145</v>
      </c>
      <c r="D7" s="6" t="n">
        <v>-9</v>
      </c>
    </row>
    <row r="8">
      <c r="A8" s="4" t="inlineStr">
        <is>
          <t>Ending balance</t>
        </is>
      </c>
      <c r="B8" s="6" t="n">
        <v>4377329</v>
      </c>
      <c r="C8" s="6" t="n">
        <v>-120115</v>
      </c>
      <c r="D8" s="6" t="n">
        <v>-339062</v>
      </c>
    </row>
    <row r="9">
      <c r="A9" s="4" t="inlineStr">
        <is>
          <t>Accumulated Other Comprehensive Loss</t>
        </is>
      </c>
    </row>
    <row r="10">
      <c r="A10" s="3" t="inlineStr">
        <is>
          <t>AOCI Including Portion Attributable to Noncontrolling Interest, Net of Tax [Roll Forward]</t>
        </is>
      </c>
    </row>
    <row r="11">
      <c r="A11" s="4" t="inlineStr">
        <is>
          <t>Beginning balance</t>
        </is>
      </c>
      <c r="B11" s="6" t="n">
        <v>-166</v>
      </c>
      <c r="C11" s="6" t="n">
        <v>-21</v>
      </c>
      <c r="D11" s="6" t="n">
        <v>-12</v>
      </c>
    </row>
    <row r="12">
      <c r="A12" s="4" t="inlineStr">
        <is>
          <t>Total other comprehensive loss</t>
        </is>
      </c>
      <c r="B12" s="6" t="n">
        <v>-1305</v>
      </c>
      <c r="C12" s="6" t="n">
        <v>-145</v>
      </c>
      <c r="D12" s="6" t="n">
        <v>-9</v>
      </c>
    </row>
    <row r="13">
      <c r="A13" s="4" t="inlineStr">
        <is>
          <t>Ending balance</t>
        </is>
      </c>
      <c r="B13" s="6" t="n">
        <v>-1471</v>
      </c>
      <c r="C13" s="6" t="n">
        <v>-166</v>
      </c>
      <c r="D13" s="6" t="n">
        <v>-21</v>
      </c>
    </row>
    <row r="14">
      <c r="A14" s="4" t="inlineStr">
        <is>
          <t>Available-for-Sale Securities</t>
        </is>
      </c>
    </row>
    <row r="15">
      <c r="A15" s="3" t="inlineStr">
        <is>
          <t>AOCI Including Portion Attributable to Noncontrolling Interest, Net of Tax [Roll Forward]</t>
        </is>
      </c>
    </row>
    <row r="16">
      <c r="A16" s="4" t="inlineStr">
        <is>
          <t>Beginning balance</t>
        </is>
      </c>
      <c r="B16" s="6" t="n">
        <v>0</v>
      </c>
      <c r="C16" s="6" t="n">
        <v>0</v>
      </c>
    </row>
    <row r="17">
      <c r="A17" s="4" t="inlineStr">
        <is>
          <t>Other comprehensive income (loss) before reclassifications</t>
        </is>
      </c>
      <c r="B17" s="6" t="n">
        <v>-1459</v>
      </c>
      <c r="C17" s="6" t="n">
        <v>0</v>
      </c>
    </row>
    <row r="18">
      <c r="A18" s="4" t="inlineStr">
        <is>
          <t>Amounts reclassified from AOCI into earnings</t>
        </is>
      </c>
      <c r="B18" s="6" t="n">
        <v>108</v>
      </c>
    </row>
    <row r="19">
      <c r="A19" s="4" t="inlineStr">
        <is>
          <t>Total other comprehensive loss</t>
        </is>
      </c>
      <c r="B19" s="6" t="n">
        <v>-1351</v>
      </c>
      <c r="C19" s="6" t="n">
        <v>0</v>
      </c>
    </row>
    <row r="20">
      <c r="A20" s="4" t="inlineStr">
        <is>
          <t>Ending balance</t>
        </is>
      </c>
      <c r="B20" s="6" t="n">
        <v>-1351</v>
      </c>
      <c r="C20" s="6" t="n">
        <v>0</v>
      </c>
      <c r="D20" s="6" t="n">
        <v>0</v>
      </c>
    </row>
    <row r="21">
      <c r="A21" s="4" t="inlineStr">
        <is>
          <t>Foreign Currency Translation Adjustments</t>
        </is>
      </c>
    </row>
    <row r="22">
      <c r="A22" s="3" t="inlineStr">
        <is>
          <t>AOCI Including Portion Attributable to Noncontrolling Interest, Net of Tax [Roll Forward]</t>
        </is>
      </c>
    </row>
    <row r="23">
      <c r="A23" s="4" t="inlineStr">
        <is>
          <t>Beginning balance</t>
        </is>
      </c>
      <c r="B23" s="6" t="n">
        <v>-166</v>
      </c>
      <c r="C23" s="6" t="n">
        <v>-21</v>
      </c>
    </row>
    <row r="24">
      <c r="A24" s="4" t="inlineStr">
        <is>
          <t>Other comprehensive income (loss) before reclassifications</t>
        </is>
      </c>
      <c r="B24" s="6" t="n">
        <v>46</v>
      </c>
      <c r="C24" s="6" t="n">
        <v>-145</v>
      </c>
    </row>
    <row r="25">
      <c r="A25" s="4" t="inlineStr">
        <is>
          <t>Amounts reclassified from AOCI into earnings</t>
        </is>
      </c>
      <c r="B25" s="6" t="n">
        <v>0</v>
      </c>
    </row>
    <row r="26">
      <c r="A26" s="4" t="inlineStr">
        <is>
          <t>Total other comprehensive loss</t>
        </is>
      </c>
      <c r="B26" s="6" t="n">
        <v>46</v>
      </c>
      <c r="C26" s="6" t="n">
        <v>-145</v>
      </c>
    </row>
    <row r="27">
      <c r="A27" s="4" t="inlineStr">
        <is>
          <t>Ending balance</t>
        </is>
      </c>
      <c r="B27" s="5" t="n">
        <v>-120</v>
      </c>
      <c r="C27" s="5" t="n">
        <v>-166</v>
      </c>
      <c r="D27" s="5"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Jun. 14, 2021</t>
        </is>
      </c>
      <c r="F2" s="2" t="inlineStr">
        <is>
          <t>May 28, 2021</t>
        </is>
      </c>
    </row>
    <row r="3">
      <c r="A3" s="3" t="inlineStr">
        <is>
          <t>Share-based Compensation Arrangement by Share-based Payment Award [Line Items]</t>
        </is>
      </c>
    </row>
    <row r="4">
      <c r="A4" s="4" t="inlineStr">
        <is>
          <t>Number of shares authorized for issuance (in shares)</t>
        </is>
      </c>
      <c r="E4" s="6" t="n">
        <v>63575425</v>
      </c>
    </row>
    <row r="5">
      <c r="A5" s="4" t="inlineStr">
        <is>
          <t>Taxes paid related to net share settlement of stock-based awards</t>
        </is>
      </c>
      <c r="B5" s="5" t="n">
        <v>42644</v>
      </c>
      <c r="C5" s="5" t="n">
        <v>31259</v>
      </c>
      <c r="D5" s="5" t="n">
        <v>21411</v>
      </c>
    </row>
    <row r="6">
      <c r="A6" s="4" t="inlineStr">
        <is>
          <t>Sale of stock, price per share (in dollars per share)</t>
        </is>
      </c>
      <c r="F6" s="5" t="n">
        <v>10</v>
      </c>
    </row>
    <row r="7">
      <c r="A7" s="4" t="inlineStr">
        <is>
          <t>Stock options granted (in shares)</t>
        </is>
      </c>
      <c r="B7" s="6" t="n">
        <v>0</v>
      </c>
      <c r="D7" s="6" t="n">
        <v>0</v>
      </c>
    </row>
    <row r="8">
      <c r="A8" s="4" t="inlineStr">
        <is>
          <t>Weighted average grant date fair value (in dollars per share)</t>
        </is>
      </c>
      <c r="C8" s="7" t="n">
        <v>2.44</v>
      </c>
    </row>
    <row r="9">
      <c r="A9" s="4" t="inlineStr">
        <is>
          <t>Compensation cost related to unvested stock options</t>
        </is>
      </c>
      <c r="B9" s="5" t="n">
        <v>5800</v>
      </c>
    </row>
    <row r="10">
      <c r="A10" s="4" t="inlineStr">
        <is>
          <t>Common stock, weighted average fair value during period (in dollars per share)</t>
        </is>
      </c>
      <c r="B10" s="7" t="n">
        <v>18.02</v>
      </c>
      <c r="C10" s="13" t="n">
        <v>7.67</v>
      </c>
      <c r="D10" s="7" t="n">
        <v>6.47</v>
      </c>
    </row>
    <row r="11">
      <c r="A11" s="4" t="inlineStr">
        <is>
          <t>Common Stock</t>
        </is>
      </c>
    </row>
    <row r="12">
      <c r="A12" s="3" t="inlineStr">
        <is>
          <t>Share-based Compensation Arrangement by Share-based Payment Award [Line Items]</t>
        </is>
      </c>
    </row>
    <row r="13">
      <c r="A13" s="4" t="inlineStr">
        <is>
          <t>Issuance of common stock to non-employees (in shares)</t>
        </is>
      </c>
      <c r="B13" s="6" t="n">
        <v>18058</v>
      </c>
    </row>
    <row r="14">
      <c r="A14" s="4" t="inlineStr">
        <is>
          <t>Common Stock | Common Stock Transaction</t>
        </is>
      </c>
    </row>
    <row r="15">
      <c r="A15" s="3" t="inlineStr">
        <is>
          <t>Share-based Compensation Arrangement by Share-based Payment Award [Line Items]</t>
        </is>
      </c>
    </row>
    <row r="16">
      <c r="A16" s="4" t="inlineStr">
        <is>
          <t>Sale of stock, price per share (in dollars per share)</t>
        </is>
      </c>
      <c r="B16" s="7" t="n">
        <v>10.57</v>
      </c>
      <c r="C16" s="7" t="n">
        <v>10.57</v>
      </c>
    </row>
    <row r="17">
      <c r="A17" s="4" t="inlineStr">
        <is>
          <t>Restricted stock units</t>
        </is>
      </c>
    </row>
    <row r="18">
      <c r="A18" s="3" t="inlineStr">
        <is>
          <t>Share-based Compensation Arrangement by Share-based Payment Award [Line Items]</t>
        </is>
      </c>
    </row>
    <row r="19">
      <c r="A19" s="4" t="inlineStr">
        <is>
          <t>Taxes paid related to net share settlement of stock-based awards</t>
        </is>
      </c>
      <c r="B19" s="5" t="n">
        <v>42644</v>
      </c>
      <c r="C19" s="5" t="n">
        <v>31259</v>
      </c>
      <c r="D19" s="5" t="n">
        <v>21411</v>
      </c>
    </row>
    <row r="20">
      <c r="A20" s="4" t="inlineStr">
        <is>
          <t>Compensation cost related to share based awards, period for recognition</t>
        </is>
      </c>
      <c r="B20" s="4" t="inlineStr">
        <is>
          <t>3 years 1 month 6 days</t>
        </is>
      </c>
    </row>
    <row r="21">
      <c r="A21" s="4" t="inlineStr">
        <is>
          <t>Granted (in dollars per share)</t>
        </is>
      </c>
      <c r="B21" s="7" t="n">
        <v>16.92</v>
      </c>
      <c r="C21" s="7" t="n">
        <v>7.79</v>
      </c>
      <c r="D21" s="7" t="n">
        <v>6.47</v>
      </c>
    </row>
    <row r="22">
      <c r="A22" s="4" t="inlineStr">
        <is>
          <t>Unrecognized compensation</t>
        </is>
      </c>
      <c r="B22" s="5" t="n">
        <v>540600</v>
      </c>
    </row>
    <row r="23">
      <c r="A23" s="4" t="inlineStr">
        <is>
          <t>Restricted stock units | Executive Officer</t>
        </is>
      </c>
    </row>
    <row r="24">
      <c r="A24" s="3" t="inlineStr">
        <is>
          <t>Share-based Compensation Arrangement by Share-based Payment Award [Line Items]</t>
        </is>
      </c>
    </row>
    <row r="25">
      <c r="A25" s="4" t="inlineStr">
        <is>
          <t>Share award vesting rights, period</t>
        </is>
      </c>
      <c r="C25" s="4" t="inlineStr">
        <is>
          <t>2 years</t>
        </is>
      </c>
    </row>
    <row r="26">
      <c r="A26" s="4" t="inlineStr">
        <is>
          <t>Restricted stock units | Tranche one</t>
        </is>
      </c>
    </row>
    <row r="27">
      <c r="A27" s="3" t="inlineStr">
        <is>
          <t>Share-based Compensation Arrangement by Share-based Payment Award [Line Items]</t>
        </is>
      </c>
    </row>
    <row r="28">
      <c r="A28" s="4" t="inlineStr">
        <is>
          <t>Share award vesting rights, percentage</t>
        </is>
      </c>
      <c r="B28" s="4" t="inlineStr">
        <is>
          <t>25.00%</t>
        </is>
      </c>
    </row>
    <row r="29">
      <c r="A29" s="4" t="inlineStr">
        <is>
          <t>Share award vesting rights, period</t>
        </is>
      </c>
      <c r="B29" s="4" t="inlineStr">
        <is>
          <t>1 year</t>
        </is>
      </c>
    </row>
    <row r="30">
      <c r="A30" s="4" t="inlineStr">
        <is>
          <t>Restricted stock units | Alternative vesting schedule one, first anniversary of commencement date</t>
        </is>
      </c>
    </row>
    <row r="31">
      <c r="A31" s="3" t="inlineStr">
        <is>
          <t>Share-based Compensation Arrangement by Share-based Payment Award [Line Items]</t>
        </is>
      </c>
    </row>
    <row r="32">
      <c r="A32" s="4" t="inlineStr">
        <is>
          <t>Share award vesting rights, percentage</t>
        </is>
      </c>
      <c r="B32" s="4" t="inlineStr">
        <is>
          <t>20.00%</t>
        </is>
      </c>
    </row>
    <row r="33">
      <c r="A33" s="4" t="inlineStr">
        <is>
          <t>Share award vesting rights, period</t>
        </is>
      </c>
      <c r="B33" s="4" t="inlineStr">
        <is>
          <t>1 year</t>
        </is>
      </c>
    </row>
    <row r="34">
      <c r="A34" s="4" t="inlineStr">
        <is>
          <t>Restricted stock units | Alternative vesting schedule one</t>
        </is>
      </c>
    </row>
    <row r="35">
      <c r="A35" s="3" t="inlineStr">
        <is>
          <t>Share-based Compensation Arrangement by Share-based Payment Award [Line Items]</t>
        </is>
      </c>
    </row>
    <row r="36">
      <c r="A36" s="4" t="inlineStr">
        <is>
          <t>Share award vesting rights, period</t>
        </is>
      </c>
      <c r="B36" s="4" t="inlineStr">
        <is>
          <t>4 years</t>
        </is>
      </c>
    </row>
    <row r="37">
      <c r="A37" s="4" t="inlineStr">
        <is>
          <t>Restricted stock units | Alternative vesting schedule two</t>
        </is>
      </c>
    </row>
    <row r="38">
      <c r="A38" s="3" t="inlineStr">
        <is>
          <t>Share-based Compensation Arrangement by Share-based Payment Award [Line Items]</t>
        </is>
      </c>
    </row>
    <row r="39">
      <c r="A39" s="4" t="inlineStr">
        <is>
          <t>Share award vesting rights, percentage</t>
        </is>
      </c>
      <c r="B39" s="4" t="inlineStr">
        <is>
          <t>25.00%</t>
        </is>
      </c>
    </row>
    <row r="40">
      <c r="A40" s="4" t="inlineStr">
        <is>
          <t>Share award vesting rights, period</t>
        </is>
      </c>
      <c r="B40" s="4" t="inlineStr">
        <is>
          <t>1 year</t>
        </is>
      </c>
    </row>
    <row r="41">
      <c r="A41" s="4" t="inlineStr">
        <is>
          <t>Restricted stock units | Alternative vesting schedule three</t>
        </is>
      </c>
    </row>
    <row r="42">
      <c r="A42" s="3" t="inlineStr">
        <is>
          <t>Share-based Compensation Arrangement by Share-based Payment Award [Line Items]</t>
        </is>
      </c>
    </row>
    <row r="43">
      <c r="A43" s="4" t="inlineStr">
        <is>
          <t>Share award vesting rights, period</t>
        </is>
      </c>
      <c r="B43" s="4" t="inlineStr">
        <is>
          <t>3 years</t>
        </is>
      </c>
    </row>
    <row r="44">
      <c r="A44" s="4" t="inlineStr">
        <is>
          <t>Restricted stock units | Second anniversary of commencement date | Executive Officer</t>
        </is>
      </c>
    </row>
    <row r="45">
      <c r="A45" s="3" t="inlineStr">
        <is>
          <t>Share-based Compensation Arrangement by Share-based Payment Award [Line Items]</t>
        </is>
      </c>
    </row>
    <row r="46">
      <c r="A46" s="4" t="inlineStr">
        <is>
          <t>Share award vesting rights, period</t>
        </is>
      </c>
      <c r="C46" s="4" t="inlineStr">
        <is>
          <t>2 years</t>
        </is>
      </c>
    </row>
    <row r="47">
      <c r="A47" s="4" t="inlineStr">
        <is>
          <t>Restricted stock units | Minimum | Alternative vesting schedule four</t>
        </is>
      </c>
    </row>
    <row r="48">
      <c r="A48" s="3" t="inlineStr">
        <is>
          <t>Share-based Compensation Arrangement by Share-based Payment Award [Line Items]</t>
        </is>
      </c>
    </row>
    <row r="49">
      <c r="A49" s="4" t="inlineStr">
        <is>
          <t>Share award vesting rights, period</t>
        </is>
      </c>
      <c r="B49" s="4" t="inlineStr">
        <is>
          <t>1 year</t>
        </is>
      </c>
    </row>
    <row r="50">
      <c r="A50" s="4" t="inlineStr">
        <is>
          <t>Restricted stock units | Maximum | Alternative vesting schedule four</t>
        </is>
      </c>
    </row>
    <row r="51">
      <c r="A51" s="3" t="inlineStr">
        <is>
          <t>Share-based Compensation Arrangement by Share-based Payment Award [Line Items]</t>
        </is>
      </c>
    </row>
    <row r="52">
      <c r="A52" s="4" t="inlineStr">
        <is>
          <t>Share award vesting rights, period</t>
        </is>
      </c>
      <c r="B52" s="4" t="inlineStr">
        <is>
          <t>4 years</t>
        </is>
      </c>
    </row>
    <row r="53">
      <c r="A53" s="4" t="inlineStr">
        <is>
          <t>Stock options</t>
        </is>
      </c>
    </row>
    <row r="54">
      <c r="A54" s="3" t="inlineStr">
        <is>
          <t>Share-based Compensation Arrangement by Share-based Payment Award [Line Items]</t>
        </is>
      </c>
    </row>
    <row r="55">
      <c r="A55" s="4" t="inlineStr">
        <is>
          <t>Share awards, expiration period</t>
        </is>
      </c>
      <c r="B55" s="4" t="inlineStr">
        <is>
          <t>10 years</t>
        </is>
      </c>
    </row>
    <row r="56">
      <c r="A56" s="4" t="inlineStr">
        <is>
          <t>Share awards, expiration period after employee termination</t>
        </is>
      </c>
      <c r="B56" s="4" t="inlineStr">
        <is>
          <t>90 days</t>
        </is>
      </c>
    </row>
    <row r="57">
      <c r="A57" s="4" t="inlineStr">
        <is>
          <t>Compensation cost related to share based awards, period for recognition</t>
        </is>
      </c>
      <c r="B57" s="4" t="inlineStr">
        <is>
          <t>1 year 2 months 12 days</t>
        </is>
      </c>
    </row>
    <row r="58">
      <c r="A58" s="4" t="inlineStr">
        <is>
          <t>Aggregate intrinsic value of stock options exercised</t>
        </is>
      </c>
      <c r="B58" s="5" t="n">
        <v>131200</v>
      </c>
      <c r="C58" s="5" t="n">
        <v>13600</v>
      </c>
      <c r="D58" s="5" t="n">
        <v>13400</v>
      </c>
    </row>
    <row r="59">
      <c r="A59" s="4" t="inlineStr">
        <is>
          <t>Aggregate intrinsic value of stock options outstanding</t>
        </is>
      </c>
      <c r="B59" s="6" t="n">
        <v>190500</v>
      </c>
    </row>
    <row r="60">
      <c r="A60" s="4" t="inlineStr">
        <is>
          <t>Aggregate intrinsic value of stock options exercisable</t>
        </is>
      </c>
      <c r="B60" s="5" t="n">
        <v>187600</v>
      </c>
    </row>
    <row r="61">
      <c r="A61" s="4" t="inlineStr">
        <is>
          <t>Stock options | Tranche one</t>
        </is>
      </c>
    </row>
    <row r="62">
      <c r="A62" s="3" t="inlineStr">
        <is>
          <t>Share-based Compensation Arrangement by Share-based Payment Award [Line Items]</t>
        </is>
      </c>
    </row>
    <row r="63">
      <c r="A63" s="4" t="inlineStr">
        <is>
          <t>Share award vesting rights, percentage</t>
        </is>
      </c>
      <c r="B63" s="4" t="inlineStr">
        <is>
          <t>25.00%</t>
        </is>
      </c>
    </row>
    <row r="64">
      <c r="A64" s="4" t="inlineStr">
        <is>
          <t>Share award vesting rights, period</t>
        </is>
      </c>
      <c r="B64" s="4" t="inlineStr">
        <is>
          <t>1 year</t>
        </is>
      </c>
    </row>
    <row r="65">
      <c r="A65" s="4" t="inlineStr">
        <is>
          <t>Stock options | Tranche two</t>
        </is>
      </c>
    </row>
    <row r="66">
      <c r="A66" s="3" t="inlineStr">
        <is>
          <t>Share-based Compensation Arrangement by Share-based Payment Award [Line Items]</t>
        </is>
      </c>
    </row>
    <row r="67">
      <c r="A67" s="4" t="inlineStr">
        <is>
          <t>Share award vesting rights, period</t>
        </is>
      </c>
      <c r="B67" s="4" t="inlineStr">
        <is>
          <t>3 years</t>
        </is>
      </c>
    </row>
    <row r="68">
      <c r="A68" s="4" t="inlineStr">
        <is>
          <t>Stock options | Alternative vesting schedule one, first anniversary of commencement date</t>
        </is>
      </c>
    </row>
    <row r="69">
      <c r="A69" s="3" t="inlineStr">
        <is>
          <t>Share-based Compensation Arrangement by Share-based Payment Award [Line Items]</t>
        </is>
      </c>
    </row>
    <row r="70">
      <c r="A70" s="4" t="inlineStr">
        <is>
          <t>Share award vesting rights, percentage</t>
        </is>
      </c>
      <c r="B70" s="4" t="inlineStr">
        <is>
          <t>20.00%</t>
        </is>
      </c>
    </row>
    <row r="71">
      <c r="A71" s="4" t="inlineStr">
        <is>
          <t>Share award vesting rights, period</t>
        </is>
      </c>
      <c r="B71" s="4" t="inlineStr">
        <is>
          <t>1 year</t>
        </is>
      </c>
    </row>
    <row r="72">
      <c r="A72" s="4" t="inlineStr">
        <is>
          <t>Stock options | Alternative vesting schedule one</t>
        </is>
      </c>
    </row>
    <row r="73">
      <c r="A73" s="3" t="inlineStr">
        <is>
          <t>Share-based Compensation Arrangement by Share-based Payment Award [Line Items]</t>
        </is>
      </c>
    </row>
    <row r="74">
      <c r="A74" s="4" t="inlineStr">
        <is>
          <t>Share award vesting rights, period</t>
        </is>
      </c>
      <c r="B74" s="4" t="inlineStr">
        <is>
          <t>4 years</t>
        </is>
      </c>
    </row>
    <row r="75">
      <c r="A75" s="4" t="inlineStr">
        <is>
          <t>Stock options | Alternative vesting schedule two</t>
        </is>
      </c>
    </row>
    <row r="76">
      <c r="A76" s="3" t="inlineStr">
        <is>
          <t>Share-based Compensation Arrangement by Share-based Payment Award [Line Items]</t>
        </is>
      </c>
    </row>
    <row r="77">
      <c r="A77" s="4" t="inlineStr">
        <is>
          <t>Share award vesting rights, period</t>
        </is>
      </c>
      <c r="B77" s="4" t="inlineStr">
        <is>
          <t>4 years</t>
        </is>
      </c>
    </row>
    <row r="78">
      <c r="A78" s="4" t="inlineStr">
        <is>
          <t>Stock options | Alternative vesting schedule three</t>
        </is>
      </c>
    </row>
    <row r="79">
      <c r="A79" s="3" t="inlineStr">
        <is>
          <t>Share-based Compensation Arrangement by Share-based Payment Award [Line Items]</t>
        </is>
      </c>
    </row>
    <row r="80">
      <c r="A80" s="4" t="inlineStr">
        <is>
          <t>Share award vesting rights, period</t>
        </is>
      </c>
      <c r="B80" s="4" t="inlineStr">
        <is>
          <t>2 years</t>
        </is>
      </c>
    </row>
    <row r="81">
      <c r="A81" s="4" t="inlineStr">
        <is>
          <t>Performance stock units</t>
        </is>
      </c>
    </row>
    <row r="82">
      <c r="A82" s="3" t="inlineStr">
        <is>
          <t>Share-based Compensation Arrangement by Share-based Payment Award [Line Items]</t>
        </is>
      </c>
    </row>
    <row r="83">
      <c r="A83" s="4" t="inlineStr">
        <is>
          <t>Share award vesting rights, period</t>
        </is>
      </c>
      <c r="B83" s="4" t="inlineStr">
        <is>
          <t>4 years</t>
        </is>
      </c>
    </row>
    <row r="84">
      <c r="A84" s="4" t="inlineStr">
        <is>
          <t>Compensation cost related to share based awards, period for recognition</t>
        </is>
      </c>
      <c r="B84" s="4" t="inlineStr">
        <is>
          <t>1 year 8 months 12 days</t>
        </is>
      </c>
    </row>
    <row r="85">
      <c r="A85" s="4" t="inlineStr">
        <is>
          <t>Granted (in dollars per share)</t>
        </is>
      </c>
      <c r="B85" s="7" t="n">
        <v>9.5</v>
      </c>
    </row>
    <row r="86">
      <c r="A86" s="4" t="inlineStr">
        <is>
          <t>Unrecognized compensation</t>
        </is>
      </c>
      <c r="B86" s="5" t="n">
        <v>164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5" t="n">
        <v>239011</v>
      </c>
      <c r="C4" s="5" t="n">
        <v>99870</v>
      </c>
      <c r="D4" s="5" t="n">
        <v>60936</v>
      </c>
    </row>
    <row r="5">
      <c r="A5" s="4" t="inlineStr">
        <is>
          <t>Technology and product development</t>
        </is>
      </c>
    </row>
    <row r="6">
      <c r="A6" s="3" t="inlineStr">
        <is>
          <t>Share-based Compensation Arrangement by Share-based Payment Award [Line Items]</t>
        </is>
      </c>
    </row>
    <row r="7">
      <c r="A7" s="4" t="inlineStr">
        <is>
          <t>​Total</t>
        </is>
      </c>
      <c r="B7" s="6" t="n">
        <v>61431</v>
      </c>
      <c r="C7" s="6" t="n">
        <v>28271</v>
      </c>
      <c r="D7" s="6" t="n">
        <v>16107</v>
      </c>
    </row>
    <row r="8">
      <c r="A8" s="4" t="inlineStr">
        <is>
          <t>Sales and marketing</t>
        </is>
      </c>
    </row>
    <row r="9">
      <c r="A9" s="3" t="inlineStr">
        <is>
          <t>Share-based Compensation Arrangement by Share-based Payment Award [Line Items]</t>
        </is>
      </c>
    </row>
    <row r="10">
      <c r="A10" s="4" t="inlineStr">
        <is>
          <t>​Total</t>
        </is>
      </c>
      <c r="B10" s="6" t="n">
        <v>16140</v>
      </c>
      <c r="C10" s="6" t="n">
        <v>8045</v>
      </c>
      <c r="D10" s="6" t="n">
        <v>4192</v>
      </c>
    </row>
    <row r="11">
      <c r="A11" s="4" t="inlineStr">
        <is>
          <t>Cost of operations</t>
        </is>
      </c>
    </row>
    <row r="12">
      <c r="A12" s="3" t="inlineStr">
        <is>
          <t>Share-based Compensation Arrangement by Share-based Payment Award [Line Items]</t>
        </is>
      </c>
    </row>
    <row r="13">
      <c r="A13" s="4" t="inlineStr">
        <is>
          <t>​Total</t>
        </is>
      </c>
      <c r="B13" s="6" t="n">
        <v>11743</v>
      </c>
      <c r="C13" s="6" t="n">
        <v>6067</v>
      </c>
      <c r="D13" s="6" t="n">
        <v>1678</v>
      </c>
    </row>
    <row r="14">
      <c r="A14" s="4" t="inlineStr">
        <is>
          <t>General and administrative</t>
        </is>
      </c>
    </row>
    <row r="15">
      <c r="A15" s="3" t="inlineStr">
        <is>
          <t>Share-based Compensation Arrangement by Share-based Payment Award [Line Items]</t>
        </is>
      </c>
    </row>
    <row r="16">
      <c r="A16" s="4" t="inlineStr">
        <is>
          <t>​Total</t>
        </is>
      </c>
      <c r="B16" s="5" t="n">
        <v>149697</v>
      </c>
      <c r="C16" s="5" t="n">
        <v>57487</v>
      </c>
      <c r="D16" s="5" t="n">
        <v>389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25" customWidth="1" min="2" max="2"/>
    <col width="24" customWidth="1" min="3" max="3"/>
    <col width="14" customWidth="1" min="4" max="4"/>
  </cols>
  <sheetData>
    <row r="1">
      <c r="A1" s="1" t="inlineStr">
        <is>
          <t>Share-Based Compensation - Summary of Option Activity (Details) - $ / share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Beginning balance (in shares)</t>
        </is>
      </c>
      <c r="B4" s="6" t="n">
        <v>29947975</v>
      </c>
    </row>
    <row r="5">
      <c r="A5" s="4" t="inlineStr">
        <is>
          <t>Granted (in shares)</t>
        </is>
      </c>
      <c r="B5" s="6" t="n">
        <v>0</v>
      </c>
      <c r="D5" s="6" t="n">
        <v>0</v>
      </c>
    </row>
    <row r="6">
      <c r="A6" s="4" t="inlineStr">
        <is>
          <t>Exercised (in shares)</t>
        </is>
      </c>
      <c r="B6" s="6" t="n">
        <v>-8523468</v>
      </c>
    </row>
    <row r="7">
      <c r="A7" s="4" t="inlineStr">
        <is>
          <t>Forfeited (in shares)</t>
        </is>
      </c>
      <c r="B7" s="6" t="n">
        <v>-110179</v>
      </c>
    </row>
    <row r="8">
      <c r="A8" s="4" t="inlineStr">
        <is>
          <t>Expired (in shares)</t>
        </is>
      </c>
      <c r="B8" s="6" t="n">
        <v>-143181</v>
      </c>
    </row>
    <row r="9">
      <c r="A9" s="4" t="inlineStr">
        <is>
          <t>Ending balance (in shares)</t>
        </is>
      </c>
      <c r="B9" s="6" t="n">
        <v>21171147</v>
      </c>
      <c r="C9" s="6" t="n">
        <v>29947975</v>
      </c>
    </row>
    <row r="10">
      <c r="A10" s="4" t="inlineStr">
        <is>
          <t>Exercisable (in shares)</t>
        </is>
      </c>
      <c r="B10" s="6" t="n">
        <v>20902650</v>
      </c>
    </row>
    <row r="11">
      <c r="A11" s="3" t="inlineStr">
        <is>
          <t>Weighted Average Exercise Price</t>
        </is>
      </c>
    </row>
    <row r="12">
      <c r="A12" s="4" t="inlineStr">
        <is>
          <t>Beginning balance (in dollars per share)</t>
        </is>
      </c>
      <c r="B12" s="7" t="n">
        <v>5.69</v>
      </c>
    </row>
    <row r="13">
      <c r="A13" s="4" t="inlineStr">
        <is>
          <t>Exercised (in dollars per share)</t>
        </is>
      </c>
      <c r="B13" s="13" t="n">
        <v>2.95</v>
      </c>
    </row>
    <row r="14">
      <c r="A14" s="4" t="inlineStr">
        <is>
          <t>Forfeited (in dollars per share)</t>
        </is>
      </c>
      <c r="B14" s="13" t="n">
        <v>1.63</v>
      </c>
    </row>
    <row r="15">
      <c r="A15" s="4" t="inlineStr">
        <is>
          <t>Expired (in dollars per share)</t>
        </is>
      </c>
      <c r="B15" s="13" t="n">
        <v>6.35</v>
      </c>
    </row>
    <row r="16">
      <c r="A16" s="4" t="inlineStr">
        <is>
          <t>Ending balance (in dollars per share)</t>
        </is>
      </c>
      <c r="B16" s="13" t="n">
        <v>6.81</v>
      </c>
      <c r="C16" s="7" t="n">
        <v>5.69</v>
      </c>
    </row>
    <row r="17">
      <c r="A17" s="4" t="inlineStr">
        <is>
          <t>Exercisable (in dollars per share)</t>
        </is>
      </c>
      <c r="B17" s="7" t="n">
        <v>6.83</v>
      </c>
    </row>
    <row r="18">
      <c r="A18" s="3" t="inlineStr">
        <is>
          <t>Weighted Average Remaining Contractual Term (in years)</t>
        </is>
      </c>
    </row>
    <row r="19">
      <c r="A19" s="4" t="inlineStr">
        <is>
          <t>Weighted average remaining contractual term, outstanding</t>
        </is>
      </c>
      <c r="B19" s="4" t="inlineStr">
        <is>
          <t>5 years 9 months 18 days</t>
        </is>
      </c>
      <c r="C19" s="4" t="inlineStr">
        <is>
          <t>6 years 7 months 6 days</t>
        </is>
      </c>
    </row>
    <row r="20">
      <c r="A20" s="4" t="inlineStr">
        <is>
          <t>Weighted average remaining contractual term, exercisable</t>
        </is>
      </c>
      <c r="B20" s="4" t="inlineStr">
        <is>
          <t>5 years 9 months 18 days</t>
        </is>
      </c>
    </row>
    <row r="21">
      <c r="A21" s="4" t="inlineStr">
        <is>
          <t>As Previously Reported</t>
        </is>
      </c>
    </row>
    <row r="22">
      <c r="A22" s="3" t="inlineStr">
        <is>
          <t>Number of Stock Options</t>
        </is>
      </c>
    </row>
    <row r="23">
      <c r="A23" s="4" t="inlineStr">
        <is>
          <t>Beginning balance (in shares)</t>
        </is>
      </c>
      <c r="B23" s="6" t="n">
        <v>17183828</v>
      </c>
    </row>
    <row r="24">
      <c r="A24" s="4" t="inlineStr">
        <is>
          <t>Ending balance (in shares)</t>
        </is>
      </c>
      <c r="C24" s="6" t="n">
        <v>17183828</v>
      </c>
    </row>
    <row r="25">
      <c r="A25" s="3" t="inlineStr">
        <is>
          <t>Weighted Average Exercise Price</t>
        </is>
      </c>
    </row>
    <row r="26">
      <c r="A26" s="4" t="inlineStr">
        <is>
          <t>Beginning balance (in dollars per share)</t>
        </is>
      </c>
      <c r="B26" s="7" t="n">
        <v>9.92</v>
      </c>
    </row>
    <row r="27">
      <c r="A27" s="4" t="inlineStr">
        <is>
          <t>Ending balance (in dollars per share)</t>
        </is>
      </c>
      <c r="C27" s="7" t="n">
        <v>9.92</v>
      </c>
    </row>
    <row r="28">
      <c r="A28" s="3" t="inlineStr">
        <is>
          <t>Weighted Average Remaining Contractual Term (in years)</t>
        </is>
      </c>
    </row>
    <row r="29">
      <c r="A29" s="4" t="inlineStr">
        <is>
          <t>Weighted average remaining contractual term, outstanding</t>
        </is>
      </c>
      <c r="C29" s="4" t="inlineStr">
        <is>
          <t>6 years 7 months 6 days</t>
        </is>
      </c>
    </row>
    <row r="30">
      <c r="A30" s="4" t="inlineStr">
        <is>
          <t>Retroactive conversion of shares due to Business Combination</t>
        </is>
      </c>
    </row>
    <row r="31">
      <c r="A31" s="3" t="inlineStr">
        <is>
          <t>Number of Stock Options</t>
        </is>
      </c>
    </row>
    <row r="32">
      <c r="A32" s="4" t="inlineStr">
        <is>
          <t>Beginning balance (in shares)</t>
        </is>
      </c>
      <c r="B32" s="6" t="n">
        <v>12764147</v>
      </c>
    </row>
    <row r="33">
      <c r="A33" s="4" t="inlineStr">
        <is>
          <t>Ending balance (in shares)</t>
        </is>
      </c>
      <c r="C33" s="6" t="n">
        <v>12764147</v>
      </c>
    </row>
    <row r="34">
      <c r="A34" s="3" t="inlineStr">
        <is>
          <t>Weighted Average Exercise Price</t>
        </is>
      </c>
    </row>
    <row r="35">
      <c r="A35" s="4" t="inlineStr">
        <is>
          <t>Beginning balance (in dollars per share)</t>
        </is>
      </c>
      <c r="B35" s="7" t="n">
        <v>-4.23</v>
      </c>
    </row>
    <row r="36">
      <c r="A36" s="4" t="inlineStr">
        <is>
          <t>Ending balance (in dollars per share)</t>
        </is>
      </c>
      <c r="C36" s="7" t="n">
        <v>-4.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Merger with Social Capital Hedosophia Holdings Corp. V On January 7, 2021, Social Finance entered into the Agreement by and among Social Finance, SCH, a Cayman Islands exempted company limited by shares, and Plutus Merger Sub Inc., a Delaware corporation and a wholly owned subsidiary of SCH (“Merger Sub”). Pursuant to the Agreement, Merger Sub merged with and into Social Finance. Upon the Closing on May 28, 2021, the separate corporate existence of Merger Sub ceased and Social Finance survived the merger and became a wholly-owned subsidiary of SCH. On May 28, 2021,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V” to “SoFi Technologies, Inc.” These transactions are collectively referred to as the “Business Combination”. The Business Combination was accounted for as a reverse recapitalization whereby SCH was determined to be the accounting acquiree and Social Finance to be the accounting acquirer. This accounting treatment was the equivalent of Social Finance issuing stock for the net assets of SCH, accompanied by a recapitalization whereby no goodwill or other intangible assets were recorded. Operations prior to the Business Combination are those of Social Finance. At the Closing, we received gross cash consideration of $764.8 million as a result of the reverse recapitalization, which was then reduced by: • A redemption of redeemable common stock (classified as temporary equity) of $150.0 million; • A special payment (as discussed in Note 12), which was accounted for as an embedded derivative, and made to our Series 1 preferred stockholders of $21.2 million (which was expensed as incurred); and • Our equity issuance costs. In connection with the Business Combination, Social Finance incurred $27.5 million of equity issuance costs, consisting of advisory, legal, share registration and other professional fees, which were recorded within additional paid-in capital as a reduction of proceeds. We paid $0.6 million of the equity issuance costs during 2020. In connection with the Business Combination, SCH entered into subscription agreements with certain investors (the “Third Party PIPE Investors”), whereby it issued 122,500,000 shares of common stock at $10.00 per share (“PIPE Shares”) for an aggregate purchase price of $1.225 billion (“PIPE Investment”), which closed simultaneously with the consummation of the Business Combination. Upon the Closing, the PIPE Shares were automatically converted into shares of SoFi Technologies common stock on a one-for-one basis. Upon the Closing, holders of Social Finance common stock received shares of SoFi Technologies common stock in an amount determined by application of the exchange ratio of 1.7428 (“Exchange Ratio”), which was based on Social Finance’s implied price per share prior to the Business Combination. Additionally, holders of Social Finance preferred stock (with the exception of the Series 1 preferred stockholders) received shares of SoFi Technologies common stock in amounts determined by application of either the Exchange Ratio or a multiplier of the Exchange Ratio, as provided by the Agreement. Acquisition of Golden Pacific Bancorp, Inc. On February 2, 2022, we acquired Golden Pacific, pursuant to an Agreement and Plan of Merger entered into by and among the Company, a wholly-owned subsidiary of the Company and Golden Pacific in March 2021, pursuant to which we acquired all of the outstanding equity interests in Golden Pacific and its wholly-owned subsidiary, Golden Pacific Bank, for total cash purchase consideration of $22.3 million using cash on hand. After closing the Bank Merger, we became a bank holding company and Golden Pacific Bank began operating as SoFi Bank, National Association (“SoFi Bank”). We are duly registered as a bank holding company with the Federal Reserve. SoFi Bank is a national banking association whose primary federal regulator is the OCC. Deposit accounts of SoFi Bank are insured by the FDIC through the Deposit Insurance Fund to the fullest extent permitted by law. The closing of the Bank Merger was subject to regulatory approval. On January 18, 2022, we received approval from the Federal Reserve of our application to become a bank holding company under the Bank Holding Company Act, and we received conditional approval from the OCC to close the Bank Merger. The OCC also approved our application to change the composition of Golden Pacific Bank’s assets in connection with the Bank Merger. The OCC conditional approval imposed a number of conditions, including that SoFi Bank have initial paid-in capital of no less than $750 million and adhere to an operating agreement. Golden Pacific Bank’s community bank business will continue to operate as a division of SoFi Bank. A portion of the total cash purchase consideration ($0.6 million) was held back by the Company to satisfy any indemnification or certain other obligations (“Holdback Amount”), as certain legal proceedings with which Golden Pacific is involved as a plaintiff were not resolved at the time the Bank Merger closed. The Holdback Amount will be used for further financing or costs incurred associated with the litigation and any remaining amount upon resolution of the litigation will be released to the Golden Pacific shareholders. Additionally, we held back a $3.3 million payable to a dissenting Golden Pacific Bank shareholder pending resolution of the shareholder’s appraisal claim, which could possibly result in a lower or higher amount paid to the dissenting shareholder once a ruling is made regarding the appraisal claim. The Bank Merger is being accounted for as a business combination. The results of operations of Golden Pacific are not included in SoFi’s consolidated financial statements as of and for the year ended December 31, 2021. Additionally, given the proximity of the closing of the Bank Merger to the issuance of our consolidated financial statements for the year ended December 31, 2021, the initial accounting for the business combination is incomplete. The purchase consideration is being allocated to the tangible and intangible assets acquired and liabilities assumed based on the estimated fair values as of the acquisition date, which are being measured in accordance with the principles outlined in ASC 820. The excess of the total purchase consideration over the fair value of the net assets acquired, if any, will be allocated to goodwill, none of which is expected to be deductible for tax purposes. As the acquisition was not determined to be a significant acquisition under ASC 805, we do not intend to disclose the pro forma impact of this acquisition to the results of operations in our interim and annual filings with the SEC. We incurred acquisition-related costs of $2.2 million related to the Bank Merger for the year ended December 31, 2021, which were presented within noninterest expense—general and administrative in the consolidated statements of operations and comprehensive income (loss). Acquisition of Technisys S.A. On February 19, 2022, we entered into an Agreement and Plan of Merger by and among the Company, Technisys S.A., a Luxembourg société anonyme (“Technisys”), Atom New Delaware, Inc., a Delaware corporation and a wholly owned subsidiary of Atom, and Atom Merger Sub Corporation, a Delaware corporation and wholly owned subsidiary of SoFi Technologies, pursuant to which we will acquire all of the outstanding equity interests in Technisys for total consideration, in the form of shares of SoFi common stock, of $1.1 billion (the “Technisys Merger”). The shares of SoFi common stock issuable in connection with the acquisition are determined using the 20-day volume-weighted average price of SoFi common stock as of February 15, 2022, and are subject to escrow requirements and other customary adjustments. The Technisys Merger will be accounted for as a business combination. Technisys is a cloud-native digital and core banking platform with an existing footprint of established banks, digital banks and fintechs in Latin America. With the acquisition of Technisys, we can expand our technology platform services to a broader international market. Through December 31, 2021, we incurred acquisition-related costs of $3.3 million related to the Technisys Merger, which were presented within noninterest expense—general and administrative in the consolidated statements of operations and comprehensive income (loss). Acquisition of Galileo Financial Technologies, Inc. On May 14, 2020, we acquired Galileo Financial Technologies, Inc. and its subsidiaries (“Galileo”) by acquiring 100% of the outstanding Galileo stock as of that date for total consideration of $1.2 billion. Galileo primarily provides technology platform services to financial and non-financial institutions. Our acquisition of Galileo enabled us to diversify our business from primarily consumer based to also serve institutions that rely upon Galileo’s integrated platform as a service to serve their clients. Upon the finalization of the closing net working capital calculation in April 2021, the total purchase price consideration was reduced by $743, which was settled through the return to SoFi of an equivalent value of 83,856 previously issued Series H-1 preferred stock, which were retired upon receipt. The adjustment similarly reduced the carrying value of recognized goodwill, and did not impact the estimated fair values of the assets acquired and liabilities assumed in conjunction with the transaction. There were no other adjustments to goodwill during the year ended December 31, 2021. The following unaudited supplemental pro forma financial information presents the Company’s consolidated results of operations for the years ended December 31, 2020 and 2019 as if the business combination had occurred on January 1, 2019: Year Ended December 31, 2020 2019 Total net revenue $ 625,413 $ 483,921 Net loss (304,219) (209,770)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djustments to depreciation expense resulting from accounting policy alignment between the acquirer and acquiree; • adjustments to reflect interest expense on the seller note, including accretion of interest and incremental interest incurred after the interest-free period lapsed as if the interest was incurred during the earliest period presented; • an adjustment to reflect post-combination share-based compensation expense associated with options to acquire common stock of Galileo that were converted into options to acquire common stock of SoFi as if the conversion occurred on January 1, 2019; • a reversal of the Company’s previously-established deferred tax asset valuation allowance of $99,793 resulting from deferred tax liabilities acquired in connection with the acquisition as if it occurred during the earliest period presented; • an adjustment to reflect $9,341 of acquisition-related costs as if they were incurred during the earliest period presented; and • the related income tax effects, at the statutory tax rate applicable for each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Galileo. Other Acquis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Inputs for Options (Details)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30%</t>
        </is>
      </c>
    </row>
    <row r="8">
      <c r="A8" s="4" t="inlineStr">
        <is>
          <t>Expected term (years)</t>
        </is>
      </c>
      <c r="B8" s="4" t="inlineStr">
        <is>
          <t>5 years 6 months</t>
        </is>
      </c>
    </row>
    <row r="9">
      <c r="A9" s="4" t="inlineStr">
        <is>
          <t>Expected volatility</t>
        </is>
      </c>
      <c r="B9" s="4" t="inlineStr">
        <is>
          <t>36.50%</t>
        </is>
      </c>
    </row>
    <row r="10">
      <c r="A10" s="4" t="inlineStr">
        <is>
          <t>Fair value of common stock in (dollars per share)</t>
        </is>
      </c>
      <c r="B10" s="7" t="n">
        <v>6.43</v>
      </c>
    </row>
    <row r="11">
      <c r="A11" s="4" t="inlineStr">
        <is>
          <t>Maximum</t>
        </is>
      </c>
    </row>
    <row r="12">
      <c r="A12" s="3" t="inlineStr">
        <is>
          <t>Share-based Compensation Arrangement by Share-based Payment Award [Line Items]</t>
        </is>
      </c>
    </row>
    <row r="13">
      <c r="A13" s="4" t="inlineStr">
        <is>
          <t>Risk-free interest rate</t>
        </is>
      </c>
      <c r="B13" s="4" t="inlineStr">
        <is>
          <t>1.40%</t>
        </is>
      </c>
    </row>
    <row r="14">
      <c r="A14" s="4" t="inlineStr">
        <is>
          <t>Expected term (years)</t>
        </is>
      </c>
      <c r="B14" s="4" t="inlineStr">
        <is>
          <t>6 years</t>
        </is>
      </c>
    </row>
    <row r="15">
      <c r="A15" s="4" t="inlineStr">
        <is>
          <t>Expected volatility</t>
        </is>
      </c>
      <c r="B15" s="4" t="inlineStr">
        <is>
          <t>42.50%</t>
        </is>
      </c>
    </row>
    <row r="16">
      <c r="A16" s="4" t="inlineStr">
        <is>
          <t>Fair value of common stock in (dollars per share)</t>
        </is>
      </c>
      <c r="B16" s="7" t="n">
        <v>6.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RSU and PSU Activity (Details) - USD ($) $ / shares in Units,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Weighted Average Grant Date Fair Value</t>
        </is>
      </c>
    </row>
    <row r="4">
      <c r="A4" s="4" t="inlineStr">
        <is>
          <t>Reversal of share-based compensation expense</t>
        </is>
      </c>
      <c r="C4" s="5" t="n">
        <v>-239011</v>
      </c>
      <c r="D4" s="5" t="n">
        <v>-99870</v>
      </c>
      <c r="E4" s="5" t="n">
        <v>-60936</v>
      </c>
    </row>
    <row r="5">
      <c r="A5" s="4" t="inlineStr">
        <is>
          <t>Restricted stock units</t>
        </is>
      </c>
    </row>
    <row r="6">
      <c r="A6" s="3" t="inlineStr">
        <is>
          <t>Number of Shares</t>
        </is>
      </c>
    </row>
    <row r="7">
      <c r="A7" s="4" t="inlineStr">
        <is>
          <t>Beginning balance (in shares)</t>
        </is>
      </c>
      <c r="C7" s="6" t="n">
        <v>44601586</v>
      </c>
    </row>
    <row r="8">
      <c r="A8" s="4" t="inlineStr">
        <is>
          <t>Granted (in shares)</t>
        </is>
      </c>
      <c r="C8" s="6" t="n">
        <v>27481638</v>
      </c>
    </row>
    <row r="9">
      <c r="A9" s="4" t="inlineStr">
        <is>
          <t>Vested (in shares)</t>
        </is>
      </c>
      <c r="C9" s="6" t="n">
        <v>-16427162</v>
      </c>
    </row>
    <row r="10">
      <c r="A10" s="4" t="inlineStr">
        <is>
          <t>Forfeited (in shares)</t>
        </is>
      </c>
      <c r="C10" s="6" t="n">
        <v>-6968538</v>
      </c>
    </row>
    <row r="11">
      <c r="A11" s="4" t="inlineStr">
        <is>
          <t>Ending balance (in shares)</t>
        </is>
      </c>
      <c r="C11" s="6" t="n">
        <v>48687524</v>
      </c>
      <c r="D11" s="6" t="n">
        <v>44601586</v>
      </c>
    </row>
    <row r="12">
      <c r="A12" s="3" t="inlineStr">
        <is>
          <t>Weighted Average Grant Date Fair Value</t>
        </is>
      </c>
    </row>
    <row r="13">
      <c r="A13" s="4" t="inlineStr">
        <is>
          <t>Beginning balance (in dollars per share)</t>
        </is>
      </c>
      <c r="C13" s="7" t="n">
        <v>7.49</v>
      </c>
    </row>
    <row r="14">
      <c r="A14" s="4" t="inlineStr">
        <is>
          <t>Granted (in dollars per share)</t>
        </is>
      </c>
      <c r="C14" s="13" t="n">
        <v>16.92</v>
      </c>
      <c r="D14" s="7" t="n">
        <v>7.79</v>
      </c>
      <c r="E14" s="7" t="n">
        <v>6.47</v>
      </c>
    </row>
    <row r="15">
      <c r="A15" s="4" t="inlineStr">
        <is>
          <t>Vested (in dollars per share)</t>
        </is>
      </c>
      <c r="C15" s="13" t="n">
        <v>8.5</v>
      </c>
    </row>
    <row r="16">
      <c r="A16" s="4" t="inlineStr">
        <is>
          <t>Forfeited (in dollars per share)</t>
        </is>
      </c>
      <c r="C16" s="13" t="n">
        <v>9.25</v>
      </c>
    </row>
    <row r="17">
      <c r="A17" s="4" t="inlineStr">
        <is>
          <t>Ending balance (in dollars per share)</t>
        </is>
      </c>
      <c r="C17" s="7" t="n">
        <v>12.23</v>
      </c>
      <c r="D17" s="7" t="n">
        <v>7.49</v>
      </c>
    </row>
    <row r="18">
      <c r="A18" s="4" t="inlineStr">
        <is>
          <t>Total fair value, RSUs granted</t>
        </is>
      </c>
      <c r="C18" s="5" t="n">
        <v>139600</v>
      </c>
      <c r="D18" s="5" t="n">
        <v>76300</v>
      </c>
      <c r="E18" s="5" t="n">
        <v>50400</v>
      </c>
    </row>
    <row r="19">
      <c r="A19" s="4" t="inlineStr">
        <is>
          <t>Adjustment for shares granted during period due to administrative freeze on issuances (in shares)</t>
        </is>
      </c>
      <c r="C19" s="6" t="n">
        <v>178021</v>
      </c>
    </row>
    <row r="20">
      <c r="A20" s="4" t="inlineStr">
        <is>
          <t>Share-based compensation expense recognized based on awards expected to vest and modification-date fair value</t>
        </is>
      </c>
      <c r="B20" s="5" t="n">
        <v>3884</v>
      </c>
      <c r="C20" s="5" t="n">
        <v>2132</v>
      </c>
    </row>
    <row r="21">
      <c r="A21" s="4" t="inlineStr">
        <is>
          <t>Restricted stock units | As Previously Reported</t>
        </is>
      </c>
    </row>
    <row r="22">
      <c r="A22" s="3" t="inlineStr">
        <is>
          <t>Number of Shares</t>
        </is>
      </c>
    </row>
    <row r="23">
      <c r="A23" s="4" t="inlineStr">
        <is>
          <t>Beginning balance (in shares)</t>
        </is>
      </c>
      <c r="C23" s="6" t="n">
        <v>25591913</v>
      </c>
    </row>
    <row r="24">
      <c r="A24" s="4" t="inlineStr">
        <is>
          <t>Ending balance (in shares)</t>
        </is>
      </c>
      <c r="D24" s="6" t="n">
        <v>25591913</v>
      </c>
    </row>
    <row r="25">
      <c r="A25" s="3" t="inlineStr">
        <is>
          <t>Weighted Average Grant Date Fair Value</t>
        </is>
      </c>
    </row>
    <row r="26">
      <c r="A26" s="4" t="inlineStr">
        <is>
          <t>Beginning balance (in dollars per share)</t>
        </is>
      </c>
      <c r="C26" s="7" t="n">
        <v>13.06</v>
      </c>
    </row>
    <row r="27">
      <c r="A27" s="4" t="inlineStr">
        <is>
          <t>Ending balance (in dollars per share)</t>
        </is>
      </c>
      <c r="D27" s="7" t="n">
        <v>13.06</v>
      </c>
    </row>
    <row r="28">
      <c r="A28" s="4" t="inlineStr">
        <is>
          <t>Restricted stock units | Retroactive conversion of shares due to Business Combination</t>
        </is>
      </c>
    </row>
    <row r="29">
      <c r="A29" s="3" t="inlineStr">
        <is>
          <t>Number of Shares</t>
        </is>
      </c>
    </row>
    <row r="30">
      <c r="A30" s="4" t="inlineStr">
        <is>
          <t>Beginning balance (in shares)</t>
        </is>
      </c>
      <c r="C30" s="6" t="n">
        <v>19009673</v>
      </c>
    </row>
    <row r="31">
      <c r="A31" s="4" t="inlineStr">
        <is>
          <t>Ending balance (in shares)</t>
        </is>
      </c>
      <c r="D31" s="6" t="n">
        <v>19009673</v>
      </c>
    </row>
    <row r="32">
      <c r="A32" s="3" t="inlineStr">
        <is>
          <t>Weighted Average Grant Date Fair Value</t>
        </is>
      </c>
    </row>
    <row r="33">
      <c r="A33" s="4" t="inlineStr">
        <is>
          <t>Beginning balance (in dollars per share)</t>
        </is>
      </c>
      <c r="C33" s="7" t="n">
        <v>-5.57</v>
      </c>
    </row>
    <row r="34">
      <c r="A34" s="4" t="inlineStr">
        <is>
          <t>Ending balance (in dollars per share)</t>
        </is>
      </c>
      <c r="D34" s="7" t="n">
        <v>-5.57</v>
      </c>
    </row>
    <row r="35">
      <c r="A35" s="4" t="inlineStr">
        <is>
          <t>Restricted stock units | Revision of prior period, reclassification adjustment</t>
        </is>
      </c>
    </row>
    <row r="36">
      <c r="A36" s="3" t="inlineStr">
        <is>
          <t>Weighted Average Grant Date Fair Value</t>
        </is>
      </c>
    </row>
    <row r="37">
      <c r="A37" s="4" t="inlineStr">
        <is>
          <t>Reversal of share-based compensation expense</t>
        </is>
      </c>
      <c r="B37" s="5" t="n">
        <v>1237</v>
      </c>
    </row>
    <row r="38">
      <c r="A38" s="4" t="inlineStr">
        <is>
          <t>Performance stock units</t>
        </is>
      </c>
    </row>
    <row r="39">
      <c r="A39" s="3" t="inlineStr">
        <is>
          <t>Number of Shares</t>
        </is>
      </c>
    </row>
    <row r="40">
      <c r="A40" s="4" t="inlineStr">
        <is>
          <t>Beginning balance (in shares)</t>
        </is>
      </c>
      <c r="C40" s="6" t="n">
        <v>0</v>
      </c>
    </row>
    <row r="41">
      <c r="A41" s="4" t="inlineStr">
        <is>
          <t>Granted (in shares)</t>
        </is>
      </c>
      <c r="C41" s="6" t="n">
        <v>23141462</v>
      </c>
    </row>
    <row r="42">
      <c r="A42" s="4" t="inlineStr">
        <is>
          <t>Vested (in shares)</t>
        </is>
      </c>
      <c r="C42" s="6" t="n">
        <v>0</v>
      </c>
    </row>
    <row r="43">
      <c r="A43" s="4" t="inlineStr">
        <is>
          <t>Forfeited (in shares)</t>
        </is>
      </c>
      <c r="C43" s="6" t="n">
        <v>-171066</v>
      </c>
    </row>
    <row r="44">
      <c r="A44" s="4" t="inlineStr">
        <is>
          <t>Ending balance (in shares)</t>
        </is>
      </c>
      <c r="C44" s="6" t="n">
        <v>22970396</v>
      </c>
      <c r="D44" s="6" t="n">
        <v>0</v>
      </c>
    </row>
    <row r="45">
      <c r="A45" s="3" t="inlineStr">
        <is>
          <t>Weighted Average Grant Date Fair Value</t>
        </is>
      </c>
    </row>
    <row r="46">
      <c r="A46" s="4" t="inlineStr">
        <is>
          <t>Granted (in dollars per share)</t>
        </is>
      </c>
      <c r="C46" s="7" t="n">
        <v>9.5</v>
      </c>
    </row>
    <row r="47">
      <c r="A47" s="4" t="inlineStr">
        <is>
          <t>Forfeited (in dollars per share)</t>
        </is>
      </c>
      <c r="C47" s="13" t="n">
        <v>7.5</v>
      </c>
    </row>
    <row r="48">
      <c r="A48" s="4" t="inlineStr">
        <is>
          <t>Ending balance (in dollars per share)</t>
        </is>
      </c>
      <c r="C48" s="7" t="n">
        <v>9.5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Inputs for PSUs (Details) - Performance stock units</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 minimum</t>
        </is>
      </c>
      <c r="B4" s="4" t="inlineStr">
        <is>
          <t>0.80%</t>
        </is>
      </c>
    </row>
    <row r="5">
      <c r="A5" s="4" t="inlineStr">
        <is>
          <t>Risk-free interest rate, maximum</t>
        </is>
      </c>
      <c r="B5" s="4" t="inlineStr">
        <is>
          <t>0.80%</t>
        </is>
      </c>
    </row>
    <row r="6">
      <c r="A6" s="4" t="inlineStr">
        <is>
          <t>Expected volatility, minimum</t>
        </is>
      </c>
      <c r="B6" s="4" t="inlineStr">
        <is>
          <t>34.90%</t>
        </is>
      </c>
    </row>
    <row r="7">
      <c r="A7" s="4" t="inlineStr">
        <is>
          <t>Expected volatility, maximum</t>
        </is>
      </c>
      <c r="B7" s="4" t="inlineStr">
        <is>
          <t>35.90%</t>
        </is>
      </c>
    </row>
    <row r="8">
      <c r="A8" s="4" t="inlineStr">
        <is>
          <t>Minimum</t>
        </is>
      </c>
    </row>
    <row r="9">
      <c r="A9" s="3" t="inlineStr">
        <is>
          <t>Share-based Compensation Arrangement by Share-based Payment Award [Line Items]</t>
        </is>
      </c>
    </row>
    <row r="10">
      <c r="A10" s="4" t="inlineStr">
        <is>
          <t>Fair value of common stock in (dollars per share)</t>
        </is>
      </c>
      <c r="B10" s="7" t="n">
        <v>16.99</v>
      </c>
    </row>
    <row r="11">
      <c r="A11" s="4" t="inlineStr">
        <is>
          <t>Dividend yield</t>
        </is>
      </c>
      <c r="B11" s="4" t="inlineStr">
        <is>
          <t>0.00%</t>
        </is>
      </c>
    </row>
    <row r="12">
      <c r="A12" s="4" t="inlineStr">
        <is>
          <t>Maximum</t>
        </is>
      </c>
    </row>
    <row r="13">
      <c r="A13" s="3" t="inlineStr">
        <is>
          <t>Share-based Compensation Arrangement by Share-based Payment Award [Line Items]</t>
        </is>
      </c>
    </row>
    <row r="14">
      <c r="A14" s="4" t="inlineStr">
        <is>
          <t>Fair value of common stock in (dollars per share)</t>
        </is>
      </c>
      <c r="B14" s="7" t="n">
        <v>23.21</v>
      </c>
    </row>
    <row r="15">
      <c r="A15" s="4" t="inlineStr">
        <is>
          <t>Dividend yield</t>
        </is>
      </c>
      <c r="B15"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461023</v>
      </c>
      <c r="C4" s="5" t="n">
        <v>-316252</v>
      </c>
      <c r="D4" s="5" t="n">
        <v>-238533</v>
      </c>
    </row>
    <row r="5">
      <c r="A5" s="4" t="inlineStr">
        <is>
          <t>Foreign</t>
        </is>
      </c>
      <c r="B5" s="6" t="n">
        <v>-20154</v>
      </c>
      <c r="C5" s="6" t="n">
        <v>-12269</v>
      </c>
      <c r="D5" s="6" t="n">
        <v>-1066</v>
      </c>
    </row>
    <row r="6">
      <c r="A6" s="4" t="inlineStr">
        <is>
          <t>Loss before income taxes</t>
        </is>
      </c>
      <c r="B6" s="5" t="n">
        <v>-481177</v>
      </c>
      <c r="C6" s="5" t="n">
        <v>-328521</v>
      </c>
      <c r="D6" s="5" t="n">
        <v>-2395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U.S. federal</t>
        </is>
      </c>
      <c r="B4" s="5" t="n">
        <v>0</v>
      </c>
      <c r="C4" s="5" t="n">
        <v>0</v>
      </c>
      <c r="D4" s="5" t="n">
        <v>0</v>
      </c>
    </row>
    <row r="5">
      <c r="A5" s="4" t="inlineStr">
        <is>
          <t>U.S. state and local</t>
        </is>
      </c>
      <c r="B5" s="6" t="n">
        <v>1481</v>
      </c>
      <c r="C5" s="6" t="n">
        <v>23</v>
      </c>
      <c r="D5" s="6" t="n">
        <v>17</v>
      </c>
    </row>
    <row r="6">
      <c r="A6" s="4" t="inlineStr">
        <is>
          <t>Foreign</t>
        </is>
      </c>
      <c r="B6" s="6" t="n">
        <v>75</v>
      </c>
      <c r="C6" s="6" t="n">
        <v>13</v>
      </c>
      <c r="D6" s="6" t="n">
        <v>29</v>
      </c>
    </row>
    <row r="7">
      <c r="A7" s="4" t="inlineStr">
        <is>
          <t>Total current tax expense</t>
        </is>
      </c>
      <c r="B7" s="6" t="n">
        <v>1556</v>
      </c>
      <c r="C7" s="6" t="n">
        <v>36</v>
      </c>
      <c r="D7" s="6" t="n">
        <v>46</v>
      </c>
    </row>
    <row r="8">
      <c r="A8" s="3" t="inlineStr">
        <is>
          <t>Deferred tax expense (benefit):</t>
        </is>
      </c>
    </row>
    <row r="9">
      <c r="A9" s="4" t="inlineStr">
        <is>
          <t>U.S. federal</t>
        </is>
      </c>
      <c r="B9" s="6" t="n">
        <v>0</v>
      </c>
      <c r="C9" s="6" t="n">
        <v>-70692</v>
      </c>
      <c r="D9" s="6" t="n">
        <v>-34</v>
      </c>
    </row>
    <row r="10">
      <c r="A10" s="4" t="inlineStr">
        <is>
          <t>U.S. state and local</t>
        </is>
      </c>
      <c r="B10" s="6" t="n">
        <v>1222</v>
      </c>
      <c r="C10" s="6" t="n">
        <v>-33823</v>
      </c>
      <c r="D10" s="6" t="n">
        <v>94</v>
      </c>
    </row>
    <row r="11">
      <c r="A11" s="4" t="inlineStr">
        <is>
          <t>Foreign</t>
        </is>
      </c>
      <c r="B11" s="6" t="n">
        <v>-18</v>
      </c>
      <c r="C11" s="6" t="n">
        <v>11</v>
      </c>
      <c r="D11" s="6" t="n">
        <v>-8</v>
      </c>
    </row>
    <row r="12">
      <c r="A12" s="4" t="inlineStr">
        <is>
          <t>Deferred income taxes</t>
        </is>
      </c>
      <c r="B12" s="6" t="n">
        <v>1204</v>
      </c>
      <c r="C12" s="6" t="n">
        <v>-104504</v>
      </c>
      <c r="D12" s="6" t="n">
        <v>52</v>
      </c>
    </row>
    <row r="13">
      <c r="A13" s="4" t="inlineStr">
        <is>
          <t>Tax provision</t>
        </is>
      </c>
      <c r="B13" s="5" t="n">
        <v>2760</v>
      </c>
      <c r="C13" s="5" t="n">
        <v>-104468</v>
      </c>
      <c r="D13" s="5" t="n">
        <v>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benefit at federal statutory rate</t>
        </is>
      </c>
      <c r="B4" s="5" t="n">
        <v>-101047</v>
      </c>
      <c r="C4" s="5" t="n">
        <v>-68921</v>
      </c>
      <c r="D4" s="5" t="n">
        <v>-50316</v>
      </c>
    </row>
    <row r="5">
      <c r="A5" s="4" t="inlineStr">
        <is>
          <t>Valuation allowance for deferred tax assets</t>
        </is>
      </c>
      <c r="B5" s="6" t="n">
        <v>92197</v>
      </c>
      <c r="C5" s="6" t="n">
        <v>-9445</v>
      </c>
      <c r="D5" s="6" t="n">
        <v>53431</v>
      </c>
    </row>
    <row r="6">
      <c r="A6" s="4" t="inlineStr">
        <is>
          <t>State and local income taxes, net of federal benefit</t>
        </is>
      </c>
      <c r="B6" s="6" t="n">
        <v>2096</v>
      </c>
      <c r="C6" s="6" t="n">
        <v>-26681</v>
      </c>
      <c r="D6" s="6" t="n">
        <v>52</v>
      </c>
    </row>
    <row r="7">
      <c r="A7" s="4" t="inlineStr">
        <is>
          <t>Research and development tax credits</t>
        </is>
      </c>
      <c r="B7" s="6" t="n">
        <v>-7067</v>
      </c>
      <c r="C7" s="6" t="n">
        <v>-6883</v>
      </c>
      <c r="D7" s="6" t="n">
        <v>-5469</v>
      </c>
    </row>
    <row r="8">
      <c r="A8" s="4" t="inlineStr">
        <is>
          <t>Change in fair value of warrants</t>
        </is>
      </c>
      <c r="B8" s="6" t="n">
        <v>22539</v>
      </c>
      <c r="C8" s="6" t="n">
        <v>4310</v>
      </c>
      <c r="D8" s="6" t="n">
        <v>-595</v>
      </c>
    </row>
    <row r="9">
      <c r="A9" s="4" t="inlineStr">
        <is>
          <t>Non-deductible compensation expense</t>
        </is>
      </c>
      <c r="B9" s="6" t="n">
        <v>23838</v>
      </c>
      <c r="C9" s="6" t="n">
        <v>0</v>
      </c>
      <c r="D9" s="6" t="n">
        <v>0</v>
      </c>
    </row>
    <row r="10">
      <c r="A10" s="4" t="inlineStr">
        <is>
          <t>Share-based compensation</t>
        </is>
      </c>
      <c r="B10" s="6" t="n">
        <v>-33950</v>
      </c>
      <c r="C10" s="6" t="n">
        <v>-939</v>
      </c>
      <c r="D10" s="6" t="n">
        <v>-66</v>
      </c>
    </row>
    <row r="11">
      <c r="A11" s="4" t="inlineStr">
        <is>
          <t>Other</t>
        </is>
      </c>
      <c r="B11" s="6" t="n">
        <v>4154</v>
      </c>
      <c r="C11" s="6" t="n">
        <v>4091</v>
      </c>
      <c r="D11" s="6" t="n">
        <v>3061</v>
      </c>
    </row>
    <row r="12">
      <c r="A12" s="4" t="inlineStr">
        <is>
          <t>Tax provision</t>
        </is>
      </c>
      <c r="B12" s="5" t="n">
        <v>2760</v>
      </c>
      <c r="C12" s="5" t="n">
        <v>-104468</v>
      </c>
      <c r="D12" s="5" t="n">
        <v>98</v>
      </c>
    </row>
    <row r="13">
      <c r="A13" s="4" t="inlineStr">
        <is>
          <t>Effective tax rate</t>
        </is>
      </c>
      <c r="B13" s="4" t="inlineStr">
        <is>
          <t>(0.57%)</t>
        </is>
      </c>
      <c r="C13" s="4" t="inlineStr">
        <is>
          <t>31.80%</t>
        </is>
      </c>
      <c r="D13" s="4" t="inlineStr">
        <is>
          <t>(0.04%)</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5" t="n">
        <v>5117</v>
      </c>
      <c r="C4" s="5" t="n">
        <v>4307</v>
      </c>
      <c r="D4" s="5" t="n">
        <v>1928</v>
      </c>
    </row>
    <row r="5">
      <c r="A5" s="4" t="inlineStr">
        <is>
          <t>Gross increases – tax positions in prior period</t>
        </is>
      </c>
      <c r="B5" s="6" t="n">
        <v>582</v>
      </c>
      <c r="C5" s="6" t="n">
        <v>55</v>
      </c>
      <c r="D5" s="6" t="n">
        <v>1306</v>
      </c>
    </row>
    <row r="6">
      <c r="A6" s="4" t="inlineStr">
        <is>
          <t>Gross decreases – tax positions in prior period</t>
        </is>
      </c>
      <c r="B6" s="6" t="n">
        <v>0</v>
      </c>
      <c r="C6" s="6" t="n">
        <v>-331</v>
      </c>
      <c r="D6" s="6" t="n">
        <v>-11</v>
      </c>
    </row>
    <row r="7">
      <c r="A7" s="4" t="inlineStr">
        <is>
          <t>Gross increases – tax positions in current period</t>
        </is>
      </c>
      <c r="B7" s="6" t="n">
        <v>1273</v>
      </c>
      <c r="C7" s="6" t="n">
        <v>1086</v>
      </c>
      <c r="D7" s="6" t="n">
        <v>1084</v>
      </c>
    </row>
    <row r="8">
      <c r="A8" s="4" t="inlineStr">
        <is>
          <t>Unrecognized tax benefits at end of year</t>
        </is>
      </c>
      <c r="B8" s="5" t="n">
        <v>6972</v>
      </c>
      <c r="C8" s="5" t="n">
        <v>5117</v>
      </c>
      <c r="D8" s="5" t="n">
        <v>43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Net Deferred Tax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336444</v>
      </c>
      <c r="C3" s="5" t="n">
        <v>230866</v>
      </c>
    </row>
    <row r="4">
      <c r="A4" s="4" t="inlineStr">
        <is>
          <t>Operating lease liabilities</t>
        </is>
      </c>
      <c r="B4" s="6" t="n">
        <v>29206</v>
      </c>
      <c r="C4" s="6" t="n">
        <v>29340</v>
      </c>
    </row>
    <row r="5">
      <c r="A5" s="4" t="inlineStr">
        <is>
          <t>Share-based compensation</t>
        </is>
      </c>
      <c r="B5" s="6" t="n">
        <v>19473</v>
      </c>
      <c r="C5" s="6" t="n">
        <v>16876</v>
      </c>
    </row>
    <row r="6">
      <c r="A6" s="4" t="inlineStr">
        <is>
          <t>Research and development credits</t>
        </is>
      </c>
      <c r="B6" s="6" t="n">
        <v>35416</v>
      </c>
      <c r="C6" s="6" t="n">
        <v>25538</v>
      </c>
    </row>
    <row r="7">
      <c r="A7" s="4" t="inlineStr">
        <is>
          <t>Accruals and other</t>
        </is>
      </c>
      <c r="B7" s="6" t="n">
        <v>18610</v>
      </c>
      <c r="C7" s="6" t="n">
        <v>15347</v>
      </c>
    </row>
    <row r="8">
      <c r="A8" s="4" t="inlineStr">
        <is>
          <t>Gross deferred tax assets</t>
        </is>
      </c>
      <c r="B8" s="6" t="n">
        <v>439149</v>
      </c>
      <c r="C8" s="6" t="n">
        <v>317967</v>
      </c>
    </row>
    <row r="9">
      <c r="A9" s="4" t="inlineStr">
        <is>
          <t>Valuation allowance</t>
        </is>
      </c>
      <c r="B9" s="6" t="n">
        <v>-266448</v>
      </c>
      <c r="C9" s="6" t="n">
        <v>-141101</v>
      </c>
      <c r="D9" s="5" t="n">
        <v>-148426</v>
      </c>
      <c r="E9" s="5" t="n">
        <v>-77644</v>
      </c>
    </row>
    <row r="10">
      <c r="A10" s="4" t="inlineStr">
        <is>
          <t>Total deferred tax assets</t>
        </is>
      </c>
      <c r="B10" s="6" t="n">
        <v>172701</v>
      </c>
      <c r="C10" s="6" t="n">
        <v>176866</v>
      </c>
    </row>
    <row r="11">
      <c r="A11" s="3" t="inlineStr">
        <is>
          <t>Deferred tax liabilities:</t>
        </is>
      </c>
    </row>
    <row r="12">
      <c r="A12" s="4" t="inlineStr">
        <is>
          <t>Depreciation</t>
        </is>
      </c>
      <c r="B12" s="6" t="n">
        <v>-3555</v>
      </c>
      <c r="C12" s="6" t="n">
        <v>-4951</v>
      </c>
    </row>
    <row r="13">
      <c r="A13" s="4" t="inlineStr">
        <is>
          <t>Amortization</t>
        </is>
      </c>
      <c r="B13" s="6" t="n">
        <v>-86081</v>
      </c>
      <c r="C13" s="6" t="n">
        <v>-95819</v>
      </c>
    </row>
    <row r="14">
      <c r="A14" s="4" t="inlineStr">
        <is>
          <t>Operating lease ROU assets</t>
        </is>
      </c>
      <c r="B14" s="6" t="n">
        <v>-25546</v>
      </c>
      <c r="C14" s="6" t="n">
        <v>-26121</v>
      </c>
    </row>
    <row r="15">
      <c r="A15" s="4" t="inlineStr">
        <is>
          <t>Servicing rights</t>
        </is>
      </c>
      <c r="B15" s="6" t="n">
        <v>-47585</v>
      </c>
      <c r="C15" s="6" t="n">
        <v>-41556</v>
      </c>
    </row>
    <row r="16">
      <c r="A16" s="4" t="inlineStr">
        <is>
          <t>Securitization investments</t>
        </is>
      </c>
      <c r="B16" s="6" t="n">
        <v>-9323</v>
      </c>
      <c r="C16" s="6" t="n">
        <v>-7268</v>
      </c>
    </row>
    <row r="17">
      <c r="A17" s="4" t="inlineStr">
        <is>
          <t>Other</t>
        </is>
      </c>
      <c r="B17" s="6" t="n">
        <v>-2398</v>
      </c>
      <c r="C17" s="6" t="n">
        <v>-1734</v>
      </c>
    </row>
    <row r="18">
      <c r="A18" s="4" t="inlineStr">
        <is>
          <t>Total deferred tax liabilities</t>
        </is>
      </c>
      <c r="B18" s="6" t="n">
        <v>-174488</v>
      </c>
      <c r="C18" s="6" t="n">
        <v>-177449</v>
      </c>
    </row>
    <row r="19">
      <c r="A19" s="4" t="inlineStr">
        <is>
          <t>Net deferred tax liabilities</t>
        </is>
      </c>
      <c r="B19" s="5" t="n">
        <v>-1787</v>
      </c>
      <c r="C19" s="5" t="n">
        <v>-5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Beginning of Period</t>
        </is>
      </c>
      <c r="B4" s="5" t="n">
        <v>141101</v>
      </c>
      <c r="C4" s="5" t="n">
        <v>148426</v>
      </c>
      <c r="D4" s="5" t="n">
        <v>77644</v>
      </c>
    </row>
    <row r="5">
      <c r="A5" s="4" t="inlineStr">
        <is>
          <t>Balance at End of Period</t>
        </is>
      </c>
      <c r="B5" s="6" t="n">
        <v>266448</v>
      </c>
      <c r="C5" s="6" t="n">
        <v>141101</v>
      </c>
      <c r="D5" s="6" t="n">
        <v>148426</v>
      </c>
    </row>
    <row r="6">
      <c r="A6" s="4" t="inlineStr">
        <is>
          <t>Charged to Costs and Expenses</t>
        </is>
      </c>
    </row>
    <row r="7">
      <c r="A7" s="3" t="inlineStr">
        <is>
          <t>Valuation Allowance [Line Items]</t>
        </is>
      </c>
    </row>
    <row r="8">
      <c r="A8" s="4" t="inlineStr">
        <is>
          <t>Increase (decrease) in valuation allowance</t>
        </is>
      </c>
      <c r="B8" s="6" t="n">
        <v>125347</v>
      </c>
      <c r="C8" s="6" t="n">
        <v>87552</v>
      </c>
      <c r="D8" s="6" t="n">
        <v>70782</v>
      </c>
    </row>
    <row r="9">
      <c r="A9" s="4" t="inlineStr">
        <is>
          <t>Charged to Other Accounts</t>
        </is>
      </c>
    </row>
    <row r="10">
      <c r="A10" s="3" t="inlineStr">
        <is>
          <t>Valuation Allowance [Line Items]</t>
        </is>
      </c>
    </row>
    <row r="11">
      <c r="A11" s="4" t="inlineStr">
        <is>
          <t>Increase (decrease) in valuation allowance</t>
        </is>
      </c>
      <c r="B11" s="6" t="n">
        <v>0</v>
      </c>
      <c r="C11" s="6" t="n">
        <v>4916</v>
      </c>
      <c r="D11" s="6" t="n">
        <v>0</v>
      </c>
    </row>
    <row r="12">
      <c r="A12" s="4" t="inlineStr">
        <is>
          <t>Deductions</t>
        </is>
      </c>
    </row>
    <row r="13">
      <c r="A13" s="3" t="inlineStr">
        <is>
          <t>Valuation Allowance [Line Items]</t>
        </is>
      </c>
    </row>
    <row r="14">
      <c r="A14" s="4" t="inlineStr">
        <is>
          <t>Increase (decrease) in valuation allowance</t>
        </is>
      </c>
      <c r="B14" s="5" t="n">
        <v>0</v>
      </c>
      <c r="C14" s="5" t="n">
        <v>-99793</v>
      </c>
      <c r="D14"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Rate Reconciliation [Line Items]</t>
        </is>
      </c>
    </row>
    <row r="4">
      <c r="A4" s="4" t="inlineStr">
        <is>
          <t>Income tax expense</t>
        </is>
      </c>
      <c r="B4" s="5" t="n">
        <v>2760</v>
      </c>
      <c r="C4" s="5" t="n">
        <v>-104468</v>
      </c>
      <c r="D4" s="5" t="n">
        <v>98</v>
      </c>
    </row>
    <row r="5">
      <c r="A5" s="4" t="inlineStr">
        <is>
          <t>U.S. Federal and State | Research and Development Tax Credits</t>
        </is>
      </c>
    </row>
    <row r="6">
      <c r="A6" s="3" t="inlineStr">
        <is>
          <t>Income Tax Rate Reconciliation [Line Items]</t>
        </is>
      </c>
    </row>
    <row r="7">
      <c r="A7" s="4" t="inlineStr">
        <is>
          <t>Tax credit carryforwards</t>
        </is>
      </c>
      <c r="B7" s="6" t="n">
        <v>42462</v>
      </c>
    </row>
    <row r="8">
      <c r="A8" s="4" t="inlineStr">
        <is>
          <t>Charged to Costs and Expenses</t>
        </is>
      </c>
    </row>
    <row r="9">
      <c r="A9" s="3" t="inlineStr">
        <is>
          <t>Income Tax Rate Reconciliation [Line Items]</t>
        </is>
      </c>
    </row>
    <row r="10">
      <c r="A10" s="4" t="inlineStr">
        <is>
          <t>Increase (decrease) in valuation allowance</t>
        </is>
      </c>
      <c r="B10" s="6" t="n">
        <v>125347</v>
      </c>
      <c r="C10" s="6" t="n">
        <v>87552</v>
      </c>
      <c r="D10" s="6" t="n">
        <v>70782</v>
      </c>
    </row>
    <row r="11">
      <c r="A11" s="4" t="inlineStr">
        <is>
          <t>Charged to Other Accounts</t>
        </is>
      </c>
    </row>
    <row r="12">
      <c r="A12" s="3" t="inlineStr">
        <is>
          <t>Income Tax Rate Reconciliation [Line Items]</t>
        </is>
      </c>
    </row>
    <row r="13">
      <c r="A13" s="4" t="inlineStr">
        <is>
          <t>Increase (decrease) in valuation allowance</t>
        </is>
      </c>
      <c r="B13" s="6" t="n">
        <v>0</v>
      </c>
      <c r="C13" s="6" t="n">
        <v>4916</v>
      </c>
      <c r="D13" s="6" t="n">
        <v>0</v>
      </c>
    </row>
    <row r="14">
      <c r="A14" s="4" t="inlineStr">
        <is>
          <t>Deductions</t>
        </is>
      </c>
    </row>
    <row r="15">
      <c r="A15" s="3" t="inlineStr">
        <is>
          <t>Income Tax Rate Reconciliation [Line Items]</t>
        </is>
      </c>
    </row>
    <row r="16">
      <c r="A16" s="4" t="inlineStr">
        <is>
          <t>Increase (decrease) in valuation allowance</t>
        </is>
      </c>
      <c r="B16" s="5" t="n">
        <v>0</v>
      </c>
      <c r="C16" s="5" t="n">
        <v>-99793</v>
      </c>
      <c r="D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2:42Z</dcterms:created>
  <dcterms:modified xmlns:dcterms="http://purl.org/dc/terms/" xmlns:xsi="http://www.w3.org/2001/XMLSchema-instance" xsi:type="dcterms:W3CDTF">2022-03-01T22:02:42Z</dcterms:modified>
</cp:coreProperties>
</file>